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7" r:id="rId4"/>
    <sheet name="CONDENSED_CONSOLIDATED_BALANCE1" sheetId="5" r:id="rId5"/>
    <sheet name="CONDENSED_CONSOLIDATED_STATEME2" sheetId="6" r:id="rId6"/>
    <sheet name="Basis_of_Presentation" sheetId="68" r:id="rId7"/>
    <sheet name="Gentiva_Merger" sheetId="69" r:id="rId8"/>
    <sheet name="Acquisitions" sheetId="70" r:id="rId9"/>
    <sheet name="Discontinued_Operations" sheetId="71" r:id="rId10"/>
    <sheet name="Revenues" sheetId="72" r:id="rId11"/>
    <sheet name="Earnings_Loss_Per_Share" sheetId="73" r:id="rId12"/>
    <sheet name="Business_Segment_Data" sheetId="74" r:id="rId13"/>
    <sheet name="Insurance_Risks" sheetId="75" r:id="rId14"/>
    <sheet name="Insurance_Subsidiary_Investmen" sheetId="76" r:id="rId15"/>
    <sheet name="LongTerm_Debt" sheetId="77" r:id="rId16"/>
    <sheet name="Capital_Stock" sheetId="78" r:id="rId17"/>
    <sheet name="Contingencies" sheetId="79" r:id="rId18"/>
    <sheet name="Financial_Instruments_and_Fair" sheetId="80" r:id="rId19"/>
    <sheet name="Condensed_Consolidating_Financ" sheetId="81" r:id="rId20"/>
    <sheet name="Legal_and_Regulatory_Proceedin" sheetId="82" r:id="rId21"/>
    <sheet name="Basis_of_Presentation_Policies" sheetId="83" r:id="rId22"/>
    <sheet name="Basis_of_Presentation_Tables" sheetId="84" r:id="rId23"/>
    <sheet name="Gentiva_Merger_Tables" sheetId="85" r:id="rId24"/>
    <sheet name="Discontinued_Operations_Tables" sheetId="86" r:id="rId25"/>
    <sheet name="Revenues_Tables" sheetId="87" r:id="rId26"/>
    <sheet name="Earnings_Loss_Per_Share_Tables" sheetId="88" r:id="rId27"/>
    <sheet name="Business_Segment_Data_Tables" sheetId="89" r:id="rId28"/>
    <sheet name="Insurance_Risks_Tables" sheetId="90" r:id="rId29"/>
    <sheet name="Insurance_Subsidiary_Investmen1" sheetId="91" r:id="rId30"/>
    <sheet name="LongTerm_Debt_Tables" sheetId="92" r:id="rId31"/>
    <sheet name="Financial_Instruments_and_Fair1" sheetId="93" r:id="rId32"/>
    <sheet name="Condensed_Consolidating_Financ1" sheetId="94" r:id="rId33"/>
    <sheet name="Basis_of_Presentation_Addition" sheetId="95" r:id="rId34"/>
    <sheet name="Summary_of_Changes_in_Equity_A" sheetId="35" r:id="rId35"/>
    <sheet name="Summary_of_Changes_in_Classifi" sheetId="96" r:id="rId36"/>
    <sheet name="Gentiva_Merger_Additional_Info" sheetId="97" r:id="rId37"/>
    <sheet name="Gentiva_Merger_Purchase_Price_" sheetId="98" r:id="rId38"/>
    <sheet name="Unaudited_Pro_Forma_Net_Effect" sheetId="39" r:id="rId39"/>
    <sheet name="Other_Acquisitions_Additional_" sheetId="99" r:id="rId40"/>
    <sheet name="Discontinued_Operations_Additi" sheetId="100" r:id="rId41"/>
    <sheet name="Discontinued_Operations_Detail" sheetId="42" r:id="rId42"/>
    <sheet name="Discontinued_Operations_Data_b" sheetId="43" r:id="rId43"/>
    <sheet name="Net_Assets_Held_for_Sale_Detai" sheetId="101" r:id="rId44"/>
    <sheet name="Summary_of_Revenues_by_Payor_T" sheetId="45" r:id="rId45"/>
    <sheet name="Computation_of_Earnings_Loss_P" sheetId="46" r:id="rId46"/>
    <sheet name="Business_Segment_Data_Addition" sheetId="102" r:id="rId47"/>
    <sheet name="Data_by_Business_Segment_Detai" sheetId="48" r:id="rId48"/>
    <sheet name="Provision_for_Loss_for_Insuran" sheetId="49" r:id="rId49"/>
    <sheet name="Assets_and_Liabilities_Related" sheetId="103" r:id="rId50"/>
    <sheet name="Insurance_Risks_Additional_Inf" sheetId="51" r:id="rId51"/>
    <sheet name="Cost_of_Equities_Amortized_Cos" sheetId="52" r:id="rId52"/>
    <sheet name="Cost_of_Equities_Amortized_Cos1" sheetId="104" r:id="rId53"/>
    <sheet name="Insurance_Subsidiary_Investmen2" sheetId="54" r:id="rId54"/>
    <sheet name="LongTerm_Debt_Details" sheetId="105" r:id="rId55"/>
    <sheet name="LongTerm_Debt_Parenthetical_De" sheetId="56" r:id="rId56"/>
    <sheet name="LongTerm_Debt_Additional_Infor" sheetId="57" r:id="rId57"/>
    <sheet name="Capital_Stock_Additional_Infor" sheetId="58" r:id="rId58"/>
    <sheet name="Fair_Value_of_Assets_and_Liabi" sheetId="106" r:id="rId59"/>
    <sheet name="Financial_Instruments_and_Fair2" sheetId="60" r:id="rId60"/>
    <sheet name="Carrying_Amount_and_Fair_Value" sheetId="107" r:id="rId61"/>
    <sheet name="Condensed_Consolidating_Financ2" sheetId="108" r:id="rId62"/>
    <sheet name="Condensed_Consolidating_Statem" sheetId="63" r:id="rId63"/>
    <sheet name="Condensed_Consolidating_Balanc" sheetId="109" r:id="rId64"/>
    <sheet name="Condensed_Consolidating_Statem1" sheetId="65" r:id="rId65"/>
    <sheet name="Legal_and_Regulatory_Proceedin1" sheetId="110"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18" uniqueCount="1248">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KND</t>
  </si>
  <si>
    <t>Entity Registrant Name</t>
  </si>
  <si>
    <t>KINDRED HEALTHCARE, INC</t>
  </si>
  <si>
    <t>Entity Central Index Key</t>
  </si>
  <si>
    <t>Current Fiscal Year End Date</t>
  </si>
  <si>
    <t>Entity Filer Category</t>
  </si>
  <si>
    <t>Large Accelerated Filer</t>
  </si>
  <si>
    <t>Entity Common Stock, Shares Outstanding</t>
  </si>
  <si>
    <t>CONDENSED CONSOLIDATED STATEMENT OF OPERATIONS (USD $)</t>
  </si>
  <si>
    <t>In Thousands, except Per Share data, unless otherwise specified</t>
  </si>
  <si>
    <t>Mar. 31, 2014</t>
  </si>
  <si>
    <t>Income Statement [Abstract]</t>
  </si>
  <si>
    <t>Revenues</t>
  </si>
  <si>
    <t>Salaries, wages and benefits</t>
  </si>
  <si>
    <t>Supplies</t>
  </si>
  <si>
    <t>Rent</t>
  </si>
  <si>
    <t>Other operating expenses</t>
  </si>
  <si>
    <t>General and administrative expenses (exclusive of depreciation and amortization expense included below)</t>
  </si>
  <si>
    <t>Other income</t>
  </si>
  <si>
    <t>Litigation contingency expense</t>
  </si>
  <si>
    <t>Impairment charges</t>
  </si>
  <si>
    <t>Depreciation and amortization</t>
  </si>
  <si>
    <t>Interest expense</t>
  </si>
  <si>
    <t>Investment income</t>
  </si>
  <si>
    <t>Operating expenses</t>
  </si>
  <si>
    <t>Income (loss) from continuing operations before income taxes</t>
  </si>
  <si>
    <t>Provision (benefit) for income taxes</t>
  </si>
  <si>
    <t>Income (loss) from continuing operations</t>
  </si>
  <si>
    <t>Discontinued operations, net of income taxes:</t>
  </si>
  <si>
    <t>Loss from operations</t>
  </si>
  <si>
    <t>Loss on divestiture of operations</t>
  </si>
  <si>
    <t>Loss from discontinued operations</t>
  </si>
  <si>
    <t>Net income (loss)</t>
  </si>
  <si>
    <t>(Earnings) loss attributable to noncontrolling interests:</t>
  </si>
  <si>
    <t>Continuing operations</t>
  </si>
  <si>
    <t>Discontinued operations</t>
  </si>
  <si>
    <t>(Earnings) loss attributable to noncontrolling interests</t>
  </si>
  <si>
    <t>Income (loss) attributable to Kindred</t>
  </si>
  <si>
    <t>Amounts attributable to Kindred stockholders:</t>
  </si>
  <si>
    <t>Basic:</t>
  </si>
  <si>
    <t>Discontinued operations:</t>
  </si>
  <si>
    <t>Diluted:</t>
  </si>
  <si>
    <t>Shares used in computing earnings (loss) per common share:</t>
  </si>
  <si>
    <t>Basic</t>
  </si>
  <si>
    <t>Diluted</t>
  </si>
  <si>
    <t>Cash dividends declared and paid per common share</t>
  </si>
  <si>
    <t>CONDENSED CONSOLIDATED STATEMENT OF COMPREHENSIVE INCOME (USD $)</t>
  </si>
  <si>
    <t>In Thousands, unless otherwise specified</t>
  </si>
  <si>
    <t>Statement Of Income And Comprehensive Income [Abstract]</t>
  </si>
  <si>
    <t>Available-for-sale securities (Note 9):</t>
  </si>
  <si>
    <t>Change in unrealized investment gains</t>
  </si>
  <si>
    <t>Reclassification of gains realized in net income (loss)</t>
  </si>
  <si>
    <t>Net change</t>
  </si>
  <si>
    <t>Interest rate swaps (Note 1):</t>
  </si>
  <si>
    <t>Change in unrealized losses</t>
  </si>
  <si>
    <t>Reclassification of ineffectiveness realized in net income (loss)</t>
  </si>
  <si>
    <t>Reclassification of gains realized in net income (loss), net of payments</t>
  </si>
  <si>
    <t>Income tax expense related to items of other comprehensive income (loss)</t>
  </si>
  <si>
    <t>Other comprehensive loss</t>
  </si>
  <si>
    <t>Comprehensive income (loss)</t>
  </si>
  <si>
    <t>Earnings attributable to noncontrolling interests</t>
  </si>
  <si>
    <t>Comprehensive income (loss) attributable to Kindred</t>
  </si>
  <si>
    <t>CONDENSED CONSOLIDATED BALANCE SHEET (USD $)</t>
  </si>
  <si>
    <t>Dec. 31, 2014</t>
  </si>
  <si>
    <t>Current assets:</t>
  </si>
  <si>
    <t>Cash and cash equivalents</t>
  </si>
  <si>
    <t>Insurance subsidiary investments</t>
  </si>
  <si>
    <t>Accounts receivable less allowance for loss of $51,247 â€“ March 31, 2015 and $52,855 â€“ December 31, 2014</t>
  </si>
  <si>
    <t>Inventories</t>
  </si>
  <si>
    <t>Deferred tax assets</t>
  </si>
  <si>
    <t>Income taxes</t>
  </si>
  <si>
    <t>Interest deposit on senior unsecured notes held in escrow</t>
  </si>
  <si>
    <t>Other</t>
  </si>
  <si>
    <t>Current assets</t>
  </si>
  <si>
    <t>Property and equipment</t>
  </si>
  <si>
    <t>Accumulated depreciation</t>
  </si>
  <si>
    <t>Property and equipment, net</t>
  </si>
  <si>
    <t>Goodwill</t>
  </si>
  <si>
    <t>Intangible assets less accumulated amortization of $72,596 â€“ March 31, 2015 and $68,043 â€“ December 31, 2014</t>
  </si>
  <si>
    <t>Assets held for sale</t>
  </si>
  <si>
    <t>Proceeds from senior unsecured notes held in escrow</t>
  </si>
  <si>
    <t>Acquisition deposit</t>
  </si>
  <si>
    <t>Total assets</t>
  </si>
  <si>
    <t>[1]</t>
  </si>
  <si>
    <t>Current liabilities:</t>
  </si>
  <si>
    <t>Accounts payable</t>
  </si>
  <si>
    <t>Salaries, wages and other compensation</t>
  </si>
  <si>
    <t>Due to third party payors</t>
  </si>
  <si>
    <t>Professional liability risks</t>
  </si>
  <si>
    <t>Other accrued liabilities</t>
  </si>
  <si>
    <t>Long-term debt due within one year</t>
  </si>
  <si>
    <t>Current liabilities</t>
  </si>
  <si>
    <t>Long-term debt</t>
  </si>
  <si>
    <t>Deferred credits and other liabilities</t>
  </si>
  <si>
    <t>Commitments and contingencies (Note 12)</t>
  </si>
  <si>
    <t>  </t>
  </si>
  <si>
    <t>Stockholders' equity:</t>
  </si>
  <si>
    <t>Common stock, $0.25 par value; authorized 175,000 shares; issued 83,424 shares â€“ March 31, 2015 and 69,977 shares â€“ December 31, 2014</t>
  </si>
  <si>
    <t>Capital in excess of par value</t>
  </si>
  <si>
    <t>Accumulated other comprehensive loss</t>
  </si>
  <si>
    <t>Accumulated deficit</t>
  </si>
  <si>
    <t>Stockholders' equity</t>
  </si>
  <si>
    <t>Noncontrolling interests</t>
  </si>
  <si>
    <t>Total equity</t>
  </si>
  <si>
    <t>Total liabilities (a) and equity</t>
  </si>
  <si>
    <t>[2]</t>
  </si>
  <si>
    <t>(a) The Companyâ€™s consolidated assets as of March 31, 2015 include total assets of variable interest entities of $357.3 million, which can only be used to settle the obligations of the VIEs. The Companyâ€™s consolidated liabilities as of March 31, 2015 include total liabilities of variable interest entities of $29.0 million. See note 1 of the notes to unaudited condensed consolidated financial statements.</t>
  </si>
  <si>
    <t>The Companyâ€™s consolidated assets as of March 31, 2015 include total assets of variable interest entities of $357.3 million, which can only be used to settle the obligations of the VIEs. The Companyâ€™s consolidated liabilities as of March 31, 2015 include total liabilities of variable interest entities of $29.0 million. See note 1 of the notes to unaudited condensed consolidated financial statements</t>
  </si>
  <si>
    <t>CONDENSED CONSOLIDATED BALANCE SHEET (Parenthetical) (USD $)</t>
  </si>
  <si>
    <t>Statement Of Financial Position [Abstract]</t>
  </si>
  <si>
    <t>Allowance for loss</t>
  </si>
  <si>
    <t>Accumulated amortization</t>
  </si>
  <si>
    <t>Common stock, par value</t>
  </si>
  <si>
    <t>Common stock, shares authorized</t>
  </si>
  <si>
    <t>Common stock, shares issued</t>
  </si>
  <si>
    <t>Total assets of variable interest entities</t>
  </si>
  <si>
    <t>Total liabilities of variable interest entities</t>
  </si>
  <si>
    <t>CONDENSED CONSOLIDATED STATEMENT OF CASH FLOWS (USD $)</t>
  </si>
  <si>
    <t>Cash flows from operating activities:</t>
  </si>
  <si>
    <t>Adjustments to reconcile net income (loss) to net cash used in operating activities:</t>
  </si>
  <si>
    <t>Amortization of stock-based compensation costs</t>
  </si>
  <si>
    <t>Amortization of deferred financing costs</t>
  </si>
  <si>
    <t>Payment of capitalized lender fees related to debt issuance</t>
  </si>
  <si>
    <t>Provision for doubtful accounts</t>
  </si>
  <si>
    <t>Deferred income taxes</t>
  </si>
  <si>
    <t>Loss on divestiture of discontinued operations</t>
  </si>
  <si>
    <t>Change in operating assets and liabilities:</t>
  </si>
  <si>
    <t>Accounts receivable</t>
  </si>
  <si>
    <t>Inventories and other assets</t>
  </si>
  <si>
    <t>Net cash used in operating activities</t>
  </si>
  <si>
    <t>Cash flows from investing activities:</t>
  </si>
  <si>
    <t>Routine capital expenditures</t>
  </si>
  <si>
    <t>Development capital expenditures</t>
  </si>
  <si>
    <t>Acquisitions, net of cash acquired</t>
  </si>
  <si>
    <t>Sale of assets</t>
  </si>
  <si>
    <t>Proceeds from senior unsecured notes offering held in escrow</t>
  </si>
  <si>
    <t>Interest in escrow for senior unsecured notes</t>
  </si>
  <si>
    <t>Purchase of insurance subsidiary investments</t>
  </si>
  <si>
    <t>Sale of insurance subsidiary investments</t>
  </si>
  <si>
    <t>Net change in insurance subsidiary cash and cash equivalents</t>
  </si>
  <si>
    <t>Change in other investments</t>
  </si>
  <si>
    <t>Net cash provided by (used in) investing activities</t>
  </si>
  <si>
    <t>Cash flows from financing activities:</t>
  </si>
  <si>
    <t>Proceeds from borrowings under revolving credit</t>
  </si>
  <si>
    <t>Repayment of borrowings under revolving credit</t>
  </si>
  <si>
    <t>Proceeds from issuance of term loan, net of discount</t>
  </si>
  <si>
    <t>Repayment of Gentiva debt</t>
  </si>
  <si>
    <t>Repayment of term loan</t>
  </si>
  <si>
    <t>Repayment of other long-term debt</t>
  </si>
  <si>
    <t>Payment of deferred financing costs</t>
  </si>
  <si>
    <t>Issuance of common stock in connection with employee benefit plans</t>
  </si>
  <si>
    <t>Payment of costs associated with issuance of common stock and tangible equity units</t>
  </si>
  <si>
    <t>Payment of dividend for mandatory redeemable preferred stock</t>
  </si>
  <si>
    <t>Dividends paid</t>
  </si>
  <si>
    <t>Distributions to noncontrolling interests</t>
  </si>
  <si>
    <t>Net cash provided by (used in) financing activities</t>
  </si>
  <si>
    <t>Change in cash and cash equivalents</t>
  </si>
  <si>
    <t>Cash and cash equivalents at beginning of period</t>
  </si>
  <si>
    <t>Cash and cash equivalents at end of period</t>
  </si>
  <si>
    <t>Supplemental information:</t>
  </si>
  <si>
    <t>Interest payments</t>
  </si>
  <si>
    <t>Income tax payments (refunds)</t>
  </si>
  <si>
    <t>Issuance of common stock in Gentiva Merger (see Note 2)</t>
  </si>
  <si>
    <t>Basis of Presentation</t>
  </si>
  <si>
    <t>Organization Consolidation And Presentation Of Financial Statements [Abstract]</t>
  </si>
  <si>
    <t>NOTE 1 – BASIS OF PRESENTATION</t>
  </si>
  <si>
    <t>Business</t>
  </si>
  <si>
    <t>Kindred Healthcare, Inc. is a healthcare services company that through its subsidiaries operates transitional care (“TC”) hospitals, a home health, hospice and community care business, inpatient rehabilitation hospitals (“IRFs”), a contract rehabilitation services business, nursing centers and assisted living facilities across the United States (collectively, the “Company” or “Kindred”). At March 31, 2015, the Company’s hospital division operated 97 TC hospitals (certified as long-term acute care (“LTAC”) hospitals under the Medicare program) in 22 states. The Company’s Kindred at Home division (formerly known as the care management division) primarily provided home health, hospice and community care services from 664 sites of service in 41 states. The Company’s rehabilitation division provided rehabilitation services primarily in hospitals and long-term care settings and operated 16 IRFs. The Company’s nursing center division operated 90 nursing centers and seven assisted living facilities in 18 states.</t>
  </si>
  <si>
    <t>Gentiva Merger</t>
  </si>
  <si>
    <t>On October 9, 2014, the Company entered into an Agreement and Plan of Merger (the “Gentiva Merger Agreement”) with Gentiva Health Services, Inc. (“Gentiva”), providing for the Company’s acquisition of Gentiva (the “Gentiva Merger”). On February 2, 2015, the Company consummated the Gentiva Merger, with Gentiva continuing as the surviving company and the Company’s wholly owned subsidiary.</t>
  </si>
  <si>
    <t>The Company has completed several transactions related to the divestiture or planned divestiture of unprofitable hospitals and nursing centers to improve its future operating results. For accounting purposes, the operating results of these businesses and the losses associated with these transactions have been classified as discontinued operations in the accompanying unaudited condensed consolidated statement of operations for all periods presented. Assets held for sale at March 31, 2015 have been measured at the lower of carrying value or estimated fair value less costs of disposal and have been classified as held for sale in the accompanying unaudited condensed consolidated balance sheet. See Note 4 for a summary of discontinued operations.</t>
  </si>
  <si>
    <t>Recently issued accounting requirements</t>
  </si>
  <si>
    <r>
      <t>In April 2015, the Financial Accounting Standards Board (the “FASB”) issued authoritative guidance which changes the balance sheet presentation requirements for debt issuance costs. To simplify presentation of debt issuance costs, the amendments require that debt issuance costs related to a recognized debt liability be presented in the balance sheet as a direct deduction from the carrying amount of that debt liability, consistent with debt discounts. </t>
    </r>
    <r>
      <rPr>
        <sz val="10"/>
        <color theme="1"/>
        <rFont val="Inherit"/>
      </rPr>
      <t xml:space="preserve">This guidance is effective for annual and interim periods beginning on or after December 15, 2015. The new guidance should be applied on a retrospective basis, and early adoption is permitted.  The adoption of this standard is not expected to have a material impact on the </t>
    </r>
    <r>
      <rPr>
        <sz val="10"/>
        <color theme="1"/>
        <rFont val="Times New Roman"/>
        <family val="1"/>
      </rPr>
      <t>Company’s business, financial position, results of operations or liquidity</t>
    </r>
    <r>
      <rPr>
        <sz val="10"/>
        <color theme="1"/>
        <rFont val="Inherit"/>
      </rPr>
      <t>.</t>
    </r>
  </si>
  <si>
    <t>In February 2015, the FASB issued authoritative guidance which changes the evaluation of certain legal entities for consolidation. Specifically, the guidance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 in legal entities in certain investment funds. The guidance is effective for all interim and annual reporting periods beginning after December 15, 2015. Early adoption is permitted for all entities. The guidance is not expected to have an impact on the Company’s business, financial position, results of operations or liquidity.  </t>
  </si>
  <si>
    <t>NOTE 1 – BASIS OF PRESENTATION (Continued)</t>
  </si>
  <si>
    <t>Recently issued accounting requirements (Continued)</t>
  </si>
  <si>
    <t>In January 2015, the FASB issued authoritative guidance which eliminated from United States generally accepted accounting principles (“GAAP”) the concept of extraordinary items. The FASB issued this update as part of its initiative to reduce complexity in accounting standards, also referred to as the Simplification Initiative. The guidance is effective for all interim and annual reporting periods beginning after December 15, 2015. Early adoption is permitted for all entities. The guidance is not expected to have an impact on the Company’s business, financial position, results of operations or liquidity.</t>
  </si>
  <si>
    <r>
      <t xml:space="preserve">In May 2014, the FASB issued authoritative guidance which changes the requirements for recognizing revenue when entities enter into contracts with customers. </t>
    </r>
    <r>
      <rPr>
        <sz val="10"/>
        <color theme="1"/>
        <rFont val="Inherit"/>
      </rPr>
      <t>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and interim periods beginning on or after December 15, 2016 and early adoption is not permitted. The Company is still assessing this guidance.</t>
    </r>
  </si>
  <si>
    <t>Equity</t>
  </si>
  <si>
    <t>The following table sets forth the changes in equity attributable to noncontrolling interests and equity attributable to Kindred stockholders for the three months ended March 31, 2015 and 2014 (in thousands):</t>
  </si>
  <si>
    <t>For the three months ended March 31, 2015:</t>
  </si>
  <si>
    <t>Amounts</t>
  </si>
  <si>
    <t>attributable to</t>
  </si>
  <si>
    <t>Kindred</t>
  </si>
  <si>
    <t>stockholders</t>
  </si>
  <si>
    <t>Noncontrolling</t>
  </si>
  <si>
    <t>interests</t>
  </si>
  <si>
    <t>Total</t>
  </si>
  <si>
    <t>equity</t>
  </si>
  <si>
    <t>Balance at December 31, 2014</t>
  </si>
  <si>
    <t>$</t>
  </si>
  <si>
    <t>Comprehensive income (loss):</t>
  </si>
  <si>
    <t>(146,830</t>
  </si>
  <si>
    <t>)</t>
  </si>
  <si>
    <t>(138,012</t>
  </si>
  <si>
    <t>(1,056</t>
  </si>
  <si>
    <t>–</t>
  </si>
  <si>
    <t>(147,886</t>
  </si>
  <si>
    <t>(139,068</t>
  </si>
  <si>
    <t>Shares tendered by employees for statutory tax withholdings upon issuance of common stock</t>
  </si>
  <si>
    <t>(7,058</t>
  </si>
  <si>
    <t>Income tax provision in connection with the issuance of common stock under employee benefit plans</t>
  </si>
  <si>
    <t>(694</t>
  </si>
  <si>
    <t>Stock-based compensation amortization</t>
  </si>
  <si>
    <t>(9,975</t>
  </si>
  <si>
    <t>Acquired noncontrolling interests</t>
  </si>
  <si>
    <t>(11,019</t>
  </si>
  <si>
    <t>Issuance of common stock in Gentiva Merger</t>
  </si>
  <si>
    <t>Balance at March 31, 2015</t>
  </si>
  <si>
    <t>For the three months ended March 31, 2014:</t>
  </si>
  <si>
    <t>Balance at December 31, 2013</t>
  </si>
  <si>
    <t>Comprehensive income:</t>
  </si>
  <si>
    <t>Net income</t>
  </si>
  <si>
    <t>(545</t>
  </si>
  <si>
    <t>(5,319</t>
  </si>
  <si>
    <t>Income tax benefit in connection with the issuance of common stock under employee benefit plans</t>
  </si>
  <si>
    <t>(2,933</t>
  </si>
  <si>
    <t>(6,514</t>
  </si>
  <si>
    <t>Balance at March 31, 2014</t>
  </si>
  <si>
    <t>In the first quarter of 2015, the Company changed the estimated useful life of certain technology and medical equipment based upon a detailed review of actual utilization. The change in estimate extended the expected useful life by two to three years depending on the equipment category and has been accounted for prospectively beginning January 1, 2015. The impact from this change in accounting estimate for the first quarter of 2015 was an increase to income (loss) from continuing operations before income taxes of $4.4 million ($2.7 million net of income taxes).</t>
  </si>
  <si>
    <t>Derivative financial instruments</t>
  </si>
  <si>
    <t>In December 2011, the Company entered into two interest rate swap agreements to hedge its floating interest rate on an aggregate of $225 million of debt outstanding under its senior secured term loan facility (the “Prior Term Loan Facility”) entered into in June 2011. The interest rate swaps had an effective date of January 9, 2012, and will expire on January 11, 2016. The Company is required to make payments based upon a fixed interest rate of 1.8925% calculated on the notional amount of $225 million. In exchange, the Company will receive interest on $225 million at a variable interest rate that is based upon the three-month London Interbank Offered Rate (“LIBOR”), subject to a minimum rate of 1.5%. The Company determined these interest rate swaps continue to qualify for cash flow hedge accounting treatment at March 31, 2015. However, an amendment to the Prior Term Loan Facility completed in May 2013 reduced the LIBOR floor from 1.5% to 1.0%, therefore some partial ineffectiveness will result through the expiration of the interest rate swap agreements.</t>
  </si>
  <si>
    <t>In March 2014, the Company entered into an additional interest rate swap agreement to hedge its floating interest rate on an aggregate of $400 million of debt outstanding under the Term Loan Facility (as defined in Note 10).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and will expire on April 9, 2018 and continues to apply to the Term Loan Facility. The Company is required to make payments based upon a fixed interest rate of 1.867% calculated on the notional amount of $400 million. In exchange, the Company will receive interest on $400 million at a variable interest rate that is based upon the three-month LIBOR, subject to a minimum rate of 1.0%. The Company determined this interest rate swap continues to qualify for cash flow hedge accounting treatment at March 31, 2015.</t>
  </si>
  <si>
    <t>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ended March 31, 2015 and 2014, the ineffectiveness related to the interest rate swaps was immaterial.</t>
  </si>
  <si>
    <t>The aggregate fair value of the interest rate swaps recorded in other accrued liabilities was $5.7 million and $3.7 million at March 31, 2015 and December 31, 2014, respectively. See Note 13.</t>
  </si>
  <si>
    <t>Variable Interest Entities</t>
  </si>
  <si>
    <t>The Company follows the provisions of the authoritative guidance for determining whether an entity is a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t>
  </si>
  <si>
    <t>In January 2015, the Company completed the acquisition of Centerre Healthcare Corporation (“Centerre”), which operates 11 IRFs, each of which is subject to a partnership and a management services agreement with the Company. Under GAAP, the Company determined that all of the entities acquired qualify as VIEs and that the Company is the primary beneficiary in all but one arrangement. The Company holds an equity interest and acts as manager in each of the entities. Through the management agreement, the Company is delegated necessary responsibilities to provide management services, administrative services and direction of the day-to-day operations. Based on the Company’s assessment of the most significant activities of the IRFs, the manager has the ability to direct the majority of those activities in ten of the entities.    </t>
  </si>
  <si>
    <t>The analysis upon which the consolidation determination rests is complex, involves uncertainties, and requires significant judgment on various matters, some of which could be subject to different interpretations.</t>
  </si>
  <si>
    <t>Variable Interest Entities (Continued)</t>
  </si>
  <si>
    <t>The carrying amounts and classifications of the assets and liabilities of the consolidated VIEs as of March 31, 2015 are as follows (in thousands):</t>
  </si>
  <si>
    <t>Assets:</t>
  </si>
  <si>
    <t>Accounts receivable, net</t>
  </si>
  <si>
    <t>Intangible assets, net</t>
  </si>
  <si>
    <t>Liabilities:</t>
  </si>
  <si>
    <t>Total liabilities</t>
  </si>
  <si>
    <t>Other information</t>
  </si>
  <si>
    <t>The accompanying unaudited condensed consolidated financial statements have been prepared in accordance with the instructions for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4 filed with the Securities and Exchange Commission (the “SEC”) on Form 10-K. The accompanying condensed consolidated balance sheet at December 31, 2014 was derived from audited consolidated financial statements, but does not include all disclosures required by GAAP.</t>
  </si>
  <si>
    <t>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t>
  </si>
  <si>
    <t>The accompanying unaudited condensed consolidated financial statements have been prepared in accordance with GAAP and include amounts based upon the estimates and judgments of management. Actual amounts may differ from those estimates.</t>
  </si>
  <si>
    <t>Reclassifications</t>
  </si>
  <si>
    <t>Certain prior period amounts have been reclassified to conform with the current period presentation.</t>
  </si>
  <si>
    <t>Business Combinations [Abstract]</t>
  </si>
  <si>
    <t>NOTE 2 – GENTIVA MERGER</t>
  </si>
  <si>
    <t>On October 9, 2014, the Company entered into the Gentiva Merger Agreement, providing for the Company’s acquisition of Gentiva. On February 2, 2015, the Company consummated the Gentiva Merger, with Gentiva continuing as the surviving company and the Company’s wholly owned subsidiary.</t>
  </si>
  <si>
    <t>At the effective time of the Gentiva Merger, each share of common stock, par value $0.10 per share, of Gentiva (“Gentiva Common Stock”) issued and outstanding immediately prior to the effective time of the Gentiva Merger (other than shares held by Kindred, Gentiva and any wholly owned subsidiaries (which were cancelled) and shares owned by stockholders who properly exercised and perfected a demand for appraisal rights under Delaware law), including each deferred share unit, were converted into the right to receive (i) $14.50 in cash (the “Cash Consideration”), without interest, and (ii) 0.257 of a validly issued, fully paid and nonassessable share of Kindred common stock, par value $0.25 per share (the “Stock Consideration”). Kindred issued 9.6 million shares of common stock as the Stock Consideration. The purchase price totaled $719.9 million and was comprised of $544.8 million of Cash Consideration and $175.1 million of Stock Consideration. The Company also assumed $1.2 billion of long-term debt, which was paid off upon consummation of the Gentiva Merger.</t>
  </si>
  <si>
    <t>The Company used the net proceeds from the Financing Transactions (as defined in Note 10), to fund the Cash Consideration for the Gentiva Merger, repay Gentiva’s existing debt and pay related transaction fees and expenses.</t>
  </si>
  <si>
    <t>Operating results for the first quarter of 2015 included transaction and integration costs totaling $32.1 million, retention and severance costs totaling $54.5 million, a lease termination charge of $0.6 million and financing costs totaling $23.4 million related to the Gentiva Merger. Transaction, integration, retention and severance costs were recorded as general and administrative expenses, the lease termination charge was recorded as rent expense and financing costs were recorded as general and administrative expenses ($6.0 million) and as interest expense ($17.4 million).</t>
  </si>
  <si>
    <t>As of December 31, 2014, Gentiva provided home health services, hospice services and community care services serving patients through approximately 491 locations in 40 states.</t>
  </si>
  <si>
    <t>Purchase price allocation</t>
  </si>
  <si>
    <t>The Gentiva Merger purchase price of $719.9 million was allocated on a preliminary basis to the estimated fair value of the tangible and intangible assets, and goodwill.</t>
  </si>
  <si>
    <t>The following is the preliminary Gentiva Merger purchase price allocation (in thousands):</t>
  </si>
  <si>
    <t>Other current assets</t>
  </si>
  <si>
    <t>Identifiable intangible assets:</t>
  </si>
  <si>
    <t>Certificates of need (indefinite life)</t>
  </si>
  <si>
    <t>Medicare certifications (indefinite life)</t>
  </si>
  <si>
    <t>Trade names (indefinite life)</t>
  </si>
  <si>
    <t>Trade name</t>
  </si>
  <si>
    <t>Non-compete agreements</t>
  </si>
  <si>
    <t>Leasehold interests</t>
  </si>
  <si>
    <t>Total identifiable intangible assets</t>
  </si>
  <si>
    <t>Other assets</t>
  </si>
  <si>
    <t>Current portion of long-term debt</t>
  </si>
  <si>
    <t>(53,075</t>
  </si>
  <si>
    <t>Accounts payable and other current liabilities</t>
  </si>
  <si>
    <t>(280,631</t>
  </si>
  <si>
    <t>Long-term debt, less current portion</t>
  </si>
  <si>
    <t>(1,124,288</t>
  </si>
  <si>
    <t>Deferred tax liabilities</t>
  </si>
  <si>
    <t>(47,787</t>
  </si>
  <si>
    <t>Other liabilities</t>
  </si>
  <si>
    <t>(130,739</t>
  </si>
  <si>
    <t>(3,695</t>
  </si>
  <si>
    <t>Total identifiable net assets</t>
  </si>
  <si>
    <t>(656,615</t>
  </si>
  <si>
    <t>Net assets</t>
  </si>
  <si>
    <t>NOTE 2 – GENTIVA MERGER (Continued)</t>
  </si>
  <si>
    <t>Purchase price allocation (Continued)</t>
  </si>
  <si>
    <t>The fair value allocation was measured primarily using a discounted cash flows methodology, which is considered a Level 3 input (as described in Note 13).</t>
  </si>
  <si>
    <t>The value of gross contractual accounts receivable before determining uncollectable amounts totaled $272.3 million. Accounts estimated to be uncollectable totaled $13.9 million.</t>
  </si>
  <si>
    <t>The weighted average life of the definite lived intangible assets consisting primarily of a trade name is three years.</t>
  </si>
  <si>
    <t>The aggregate goodwill arising from the Gentiva Merger is based upon the expected future cash flows of the Gentiva operations, which reflect both growth expectations and cost savings from combining the operations of the Company and Gentiva. Goodwill is not amortized and is not deductible for income tax purposes. Goodwill was preliminarily assigned to the Company’s home health reporting unit ($604.5 million), hospice reporting unit ($607.2 million) and community care reporting unit ($164.8 million).</t>
  </si>
  <si>
    <t>The unaudited pro forma net effect of the Gentiva Merger assuming the acquisition occurred as of January 1, 2014 is as follows (in thousands, except per share amounts):</t>
  </si>
  <si>
    <t>Three months ended</t>
  </si>
  <si>
    <t>March 31,</t>
  </si>
  <si>
    <t>Loss from continuing operations attributable to Kindred</t>
  </si>
  <si>
    <t>(34,779</t>
  </si>
  <si>
    <t>(60,423</t>
  </si>
  <si>
    <t>Loss attributable to Kindred</t>
  </si>
  <si>
    <t>(38,174</t>
  </si>
  <si>
    <t>(70,801</t>
  </si>
  <si>
    <t>) </t>
  </si>
  <si>
    <t>Loss per common share:</t>
  </si>
  <si>
    <t>Loss from continuing operations</t>
  </si>
  <si>
    <t>(0.42</t>
  </si>
  <si>
    <t>(0.71</t>
  </si>
  <si>
    <t>Net loss</t>
  </si>
  <si>
    <t>(0.46</t>
  </si>
  <si>
    <t>(0.83</t>
  </si>
  <si>
    <t>The unaudited pro forma financial data has been derived by combining the historical financial results of the Company and the operations acquired in the Gentiva Merger for the periods presented. The unaudited pro forma financial data includes transaction, integration, retention and severance costs, a lease cancellation charge and financing costs totaling $127.6 million incurred by both the Company and Gentiva in connection with the Gentiva Merger. These costs have been eliminated from the results of operations for 2015 and have been reflected as expenses incurred as of January 1, 2014 for purposes of the pro forma financial presentation. Revenues associated with Gentiva aggregated $334.9 million since the date of the Gentiva Merger.</t>
  </si>
  <si>
    <t>Acquisitions</t>
  </si>
  <si>
    <t>Other Acquisitions</t>
  </si>
  <si>
    <t>NOTE 3 – OTHER ACQUISITIONS</t>
  </si>
  <si>
    <t>The following is a summary of the Company’s other acquisition activities. The operating results of the acquired businesses have been included in the accompanying unaudited condensed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Each of these acquisitions was financed through operating cash flows and borrowings under the Company’s ABL Facility (as defined in Note 10). Unaudited pro forma financial data related to the acquired businesses have not been presented because the acquisitions are not material, either individually or in the aggregate, to the Company’s consolidated financial statements.</t>
  </si>
  <si>
    <t>On January 1, 2015, the Company completed the acquisition of Centerre for a purchase price of approximately $195 million in cash (the “Centerre Acquisition”). Centerre operated 11 IRFs with 614 beds through partnerships.</t>
  </si>
  <si>
    <t>On March 2, 2015, the Company acquired a home-based primary care practice for $4.1 million.</t>
  </si>
  <si>
    <t>During the three months ended March 31, 2014, the Company acquired the real estate of two previously leased nursing centers for $22.3 million. Annual rent associated with the nursing centers aggregated $2.0 million. The fair value of the assets acquired was measured using discounted cash flow methodologies which are considered Level 3 inputs (as described in Note 13).</t>
  </si>
  <si>
    <t>Discontinued Operations</t>
  </si>
  <si>
    <t>Discontinued Operations And Disposal Groups [Abstract]</t>
  </si>
  <si>
    <t>NOTE 4 – DISCONTINUED OPERATIONS</t>
  </si>
  <si>
    <t>In accordance with the authoritative guidance for the impairment or disposal of long-lived assets, the divestitures or planned divestiture of unprofitable businesses discussed in Note 1 has been accounted for as discontinued operations. Accordingly, the results of operations of these businesses for all periods presented and the losses or impairments associated with these transactions have been classified as discontinued operations, net of income taxes, in the accompanying unaudited condensed consolidated statement of operations. At March 31, 2015, the Company held for sale nine nursing centers reported as discontinued operations.</t>
  </si>
  <si>
    <t>On December 27, 2014, the Company entered into an agreement with Ventas, Inc. (“Ventas”) to transition the operations under the leases for nine non-strategic nursing centers (the “2014 Expiring Facilities”). Each lease will terminate when the operation of such nursing center is transferred to a new operator, which is expected to occur during 2015. The current lease term for eight of these nursing centers is scheduled to expire on April 30, 2018. The current lease term for the ninth of theses nursing centers is scheduled to expire on April 30, 2020. The Company will continue to operate these facilities until operations are transferred. For accounting purposes, the 2014 Expiring Facilities qualified as assets held for sale and the Company reflected the operating results as discontinued operations in the accompanying unaudited condensed consolidated statement of operations for all historical periods. Under the terms of the agreement, the Company incurred a $40 million termination fee in exchange for the early termination of the leases, which was paid to Ventas in January 2015.</t>
  </si>
  <si>
    <t>The Company allowed the lease to expire on a TC hospital during the three months ended March 31, 2014 resulting in a loss on divestiture primarily related to a write-off of an indefinite-lived intangible asset of $3.4 million ($2.1 million net of income taxes) for the three months ended March 31, 2014. The Company reflected the operating results of this TC hospital as discontinued operations in the accompanying unaudited condensed consolidated statement of operations for all historical periods.</t>
  </si>
  <si>
    <t>A summary of discontinued operations follows (in thousands):</t>
  </si>
  <si>
    <t>General and administrative expenses</t>
  </si>
  <si>
    <t>Other expense</t>
  </si>
  <si>
    <t>−</t>
  </si>
  <si>
    <t>Depreciation</t>
  </si>
  <si>
    <t>Investment (income) expense</t>
  </si>
  <si>
    <t>(2</t>
  </si>
  <si>
    <t>Loss from operations before income taxes</t>
  </si>
  <si>
    <t>(5,645</t>
  </si>
  <si>
    <t>(12,270</t>
  </si>
  <si>
    <t>Income tax benefit</t>
  </si>
  <si>
    <t>(2,221</t>
  </si>
  <si>
    <t>(4,828</t>
  </si>
  <si>
    <t>(3,424</t>
  </si>
  <si>
    <t>(7,442</t>
  </si>
  <si>
    <t>(3,006</t>
  </si>
  <si>
    <t>          Loss from discontinued operations</t>
  </si>
  <si>
    <t>(10,448</t>
  </si>
  <si>
    <t>Loss attributable to noncontrolling interests</t>
  </si>
  <si>
    <t>(3,395</t>
  </si>
  <si>
    <t>(10,378</t>
  </si>
  <si>
    <t>NOTE 4 – DISCONTINUED OPERATIONS (Continued)</t>
  </si>
  <si>
    <t>The following table sets forth certain discontinued operating data by business segment (in thousands):</t>
  </si>
  <si>
    <t>March 31,</t>
  </si>
  <si>
    <t>Revenues:</t>
  </si>
  <si>
    <t>Hospital division</t>
  </si>
  <si>
    <t>            508</t>
  </si>
  <si>
    <t>Nursing center division</t>
  </si>
  <si>
    <t>Operating income (loss):</t>
  </si>
  <si>
    <t>(78</t>
  </si>
  <si>
    <t>(2,773</t>
  </si>
  <si>
    <t>(2,851</t>
  </si>
  <si>
    <t>Rent:</t>
  </si>
  <si>
    <t>Depreciation:</t>
  </si>
  <si>
    <t>A summary of the net assets held for sale follows (in thousands):</t>
  </si>
  <si>
    <t>December 31,</t>
  </si>
  <si>
    <t>Long-term assets:</t>
  </si>
  <si>
    <t>Current liabilities (included in other accrued liabilities)</t>
  </si>
  <si>
    <t>NOTE 5 – REVENUES</t>
  </si>
  <si>
    <t>Revenues are recorded based upon estimated amounts due from patients and third party payors for healthcare services provided, including anticipated settlements under reimbursement agreements with Medicare, Medicaid, Medicare Advantage, Medicaid Managed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t>
  </si>
  <si>
    <t>A summary of revenues by payor type follows (in thousands):</t>
  </si>
  <si>
    <t>Three months ended</t>
  </si>
  <si>
    <t>Medicare</t>
  </si>
  <si>
    <t>Medicaid</t>
  </si>
  <si>
    <t>Medicare Advantage</t>
  </si>
  <si>
    <t>Medicaid Managed</t>
  </si>
  <si>
    <t>Eliminations</t>
  </si>
  <si>
    <t>(62,907</t>
  </si>
  <si>
    <t>(52,049</t>
  </si>
  <si>
    <t>Earnings (Loss) Per Share</t>
  </si>
  <si>
    <t>Earnings Per Share [Abstract]</t>
  </si>
  <si>
    <t>NOTE 6 – EARNINGS (LOSS) PER SHARE</t>
  </si>
  <si>
    <t>Earnings (loss) per common share are based upon the weighted average number of common shares outstanding during the respective periods. Because the Company is reporting a loss from continuing operations attributable to the Company for the three months ended March 31, 2015, the diluted calculation of earnings per common share excludes the dilutive impact of stock options and tangible equity unit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t>
  </si>
  <si>
    <t>A computation of earnings (loss) per common share follows (in thousands, except per share amounts):</t>
  </si>
  <si>
    <t>Three months ended March 31,</t>
  </si>
  <si>
    <t>Earnings (loss):</t>
  </si>
  <si>
    <t>Income (loss) from continuing operations:</t>
  </si>
  <si>
    <t>As reported in Statement of Operations</t>
  </si>
  <si>
    <t>(143,435</t>
  </si>
  <si>
    <t>Allocation to participating unvested restricted stockholders</t>
  </si>
  <si>
    <t>(571</t>
  </si>
  <si>
    <t>Available to common stockholders</t>
  </si>
  <si>
    <t>Loss from operations:</t>
  </si>
  <si>
    <t>(7,372</t>
  </si>
  <si>
    <t>(7,143</t>
  </si>
  <si>
    <t>Loss on divestiture of operations:</t>
  </si>
  <si>
    <t>(2,913</t>
  </si>
  <si>
    <t>Loss from discontinued operations:</t>
  </si>
  <si>
    <t>(10,056</t>
  </si>
  <si>
    <t>Net income (loss):</t>
  </si>
  <si>
    <t>(249</t>
  </si>
  <si>
    <t>Shares used in the computation:</t>
  </si>
  <si>
    <t>Weighted average shares outstanding − basic computation</t>
  </si>
  <si>
    <t>Dilutive effect of employee stock options</t>
  </si>
  <si>
    <t>Dilutive effect of tangible equity units</t>
  </si>
  <si>
    <t>Adjusted weighted average shares outstanding − diluted computation</t>
  </si>
  <si>
    <t>Earnings (loss) per common share:</t>
  </si>
  <si>
    <t>(1.80</t>
  </si>
  <si>
    <t>(0.04</t>
  </si>
  <si>
    <t>(0.13</t>
  </si>
  <si>
    <t>(0.06</t>
  </si>
  <si>
    <t>(0.19</t>
  </si>
  <si>
    <t>(1.84</t>
  </si>
  <si>
    <t>Number of antidilutive stock options and tangible equity units excluded from shares used in the diluted earnings (loss) per common share computation</t>
  </si>
  <si>
    <t>Business Segment Data</t>
  </si>
  <si>
    <t>Segment Reporting [Abstract]</t>
  </si>
  <si>
    <t>NOTE 7 – BUSINESS SEGMENT DATA</t>
  </si>
  <si>
    <t>The Company is organized into four operating divisions: the hospital division, Kindred at Home (formerly the care management division), the rehabilitation division and the nursing center division. Based upon the authoritative guidance for business segments, the operating divisions represent six reportable operating segments, including (1) hospitals, (2) home health services, (3) hospice services, (4) hospital rehabilitation services, (5) skilled nursing rehabilitation services and (6) nursing centers. These reportable operating segments are consistent with information used by the Company’s President and Chief Executive Officer and its Chief Operating Officer to assess performance and allocate resources. The accounting policies of the operating segments are the same as those described in the summary of significant accounting policies. Prior period segment information has been reclassified to conform with the current period presentation, including the transfer of five IRFs from the hospital division to the hospital rehabilitation services business segment. As a result, $51.0 million of goodwill was reallocated from the hospital division to the hospital rehabilitation services business segment based upon the relative fair value of the five IRFs.</t>
  </si>
  <si>
    <t>For segment purposes, the Company defines segment operating income as earnings before interest, income taxes, depreciation, amortization and rent. Segment operating income reported for each of the Company’s operating segments excludes litigation contingency expense, impairment charges, transaction costs and the allocation of corporate overhead.</t>
  </si>
  <si>
    <t>NOTE 7 – BUSINESS SEGMENT DATA (Continued)</t>
  </si>
  <si>
    <t>The following table sets forth certain data by business segment (in thousands):</t>
  </si>
  <si>
    <t>Kindred at Home:</t>
  </si>
  <si>
    <t>Home health</t>
  </si>
  <si>
    <t>Hospice</t>
  </si>
  <si>
    <t>Rehabilitation division:</t>
  </si>
  <si>
    <t>Hospital rehabilitation services</t>
  </si>
  <si>
    <t>Skilled nursing rehabilitation services</t>
  </si>
  <si>
    <t>Eliminations:</t>
  </si>
  <si>
    <t>(24,002</t>
  </si>
  <si>
    <t>(23,233</t>
  </si>
  <si>
    <t>(37,789</t>
  </si>
  <si>
    <t>(28,154</t>
  </si>
  <si>
    <t>Nursing centers</t>
  </si>
  <si>
    <t>(1,116</t>
  </si>
  <si>
    <t>(662</t>
  </si>
  <si>
    <t>     Home health</t>
  </si>
  <si>
    <t>     Hospice</t>
  </si>
  <si>
    <t>Support center</t>
  </si>
  <si>
    <t>(66,565</t>
  </si>
  <si>
    <t>(44,456</t>
  </si>
  <si>
    <t>(95,000</t>
  </si>
  <si>
    <t>(6,726</t>
  </si>
  <si>
    <t>Transaction costs</t>
  </si>
  <si>
    <t>(94,702</t>
  </si>
  <si>
    <t>(683</t>
  </si>
  <si>
    <t>Operating income</t>
  </si>
  <si>
    <t>(92,140</t>
  </si>
  <si>
    <t>(78,530</t>
  </si>
  <si>
    <t>(38,935</t>
  </si>
  <si>
    <t>(39,092</t>
  </si>
  <si>
    <t>Interest, net</t>
  </si>
  <si>
    <t>(61,777</t>
  </si>
  <si>
    <t>(25,617</t>
  </si>
  <si>
    <t>(162,324</t>
  </si>
  <si>
    <t>(27,736</t>
  </si>
  <si>
    <t>(134,588</t>
  </si>
  <si>
    <t>Depreciation and amortization:</t>
  </si>
  <si>
    <t>Capital expenditures, excluding acquisitions (including discontinued operations):</t>
  </si>
  <si>
    <t>Hospital division:</t>
  </si>
  <si>
    <t>Routine</t>
  </si>
  <si>
    <t>Development</t>
  </si>
  <si>
    <t>Home health:</t>
  </si>
  <si>
    <t>Hospice:</t>
  </si>
  <si>
    <t>Hospital rehabilitation services:</t>
  </si>
  <si>
    <t>Skilled nursing rehabilitation services:</t>
  </si>
  <si>
    <t>Nursing center division:</t>
  </si>
  <si>
    <t>Support center:</t>
  </si>
  <si>
    <t>Routine:</t>
  </si>
  <si>
    <t>Information systems</t>
  </si>
  <si>
    <t>Assets at end of period:</t>
  </si>
  <si>
    <t>Goodwill:</t>
  </si>
  <si>
    <t>Insurance Risks</t>
  </si>
  <si>
    <t>Insurance [Abstract]</t>
  </si>
  <si>
    <t>NOTE 8 – INSURANCE RISKS</t>
  </si>
  <si>
    <t>The Company insures a substantial portion of its professional liability risks and workers compensation risks through its wholly owned limited purpose insurance subsidiaries. Provisions for loss for these risks are based upon management’s best available information including actuarially determined estimates. Effective with the Gentiva Merger, the Company cancelled all policies issued by the Gentiva wholly owned limited purpose insurance subsidiary and insures all post-merger risks through its insurance subsidiary.</t>
  </si>
  <si>
    <t>The allowance for professional liability risks includes an estimate of the expected cost to settle reported claims and an amount, based upon past experiences, for losses incurred but not reported. These liabilitie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t>
  </si>
  <si>
    <t>The provision for loss for insurance risks, including the cost of coverage maintained with unaffiliated commercial insurance carriers, follows (in thousands):</t>
  </si>
  <si>
    <t>Professional liability:</t>
  </si>
  <si>
    <t>Workers compensation:</t>
  </si>
  <si>
    <t>NOTE 8 – INSURANCE RISKS (Continued)</t>
  </si>
  <si>
    <t>A summary of the assets and liabilities related to insurance risks included in the accompanying unaudited condensed consolidated balance sheet follows (in thousands):</t>
  </si>
  <si>
    <t>March 31, 2015</t>
  </si>
  <si>
    <t>December 31, 2014</t>
  </si>
  <si>
    <t>Professional</t>
  </si>
  <si>
    <t>liability</t>
  </si>
  <si>
    <t>Workers</t>
  </si>
  <si>
    <t>compensation</t>
  </si>
  <si>
    <t>Current:</t>
  </si>
  <si>
    <t>Insurance subsidiary investments</t>
  </si>
  <si>
    <t>Reinsurance recoverables</t>
  </si>
  <si>
    <t>Non-current:</t>
  </si>
  <si>
    <t>Reinsurance and other recoverables</t>
  </si>
  <si>
    <t>Deposits</t>
  </si>
  <si>
    <t>Allowance for insurance risks:</t>
  </si>
  <si>
    <t>Current</t>
  </si>
  <si>
    <t>Non-current</t>
  </si>
  <si>
    <t>Provisions for loss for professional liability risks retained by the Company’s limited purpose insurance subsidiary have been discounted based upon actuarial estimates of claim payment patterns using a discount rate of 1% to 5% depending upon the policy year. The discount rate was 1% for the 2015 and 2014 policy years. The discount rates are based upon the risk 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30.0 million at March 31, 2015 and $310.3 million at December 31, 2014.</t>
  </si>
  <si>
    <t>Provisions for loss for workers compensation risks retained by the Company’s limited purpose insurance subsidiary are not discounted and amounts equal to the loss provision are funded annually.</t>
  </si>
  <si>
    <t>Insurance Subsidiary Investments</t>
  </si>
  <si>
    <t>Summary Of Investments Other Than Investments In Related Parties [Abstract]</t>
  </si>
  <si>
    <t>NOTE 9 – INSURANCE SUBSIDIARY INVESTMENTS</t>
  </si>
  <si>
    <t>The Company maintains investments, consisting principally of cash and cash equivalents, debt securities, equities and certificates of deposit for the payment of claims and expenses related to professional liability and workers compensation risks. These investments have been categorized as available-for-sale and are reported at fair value.</t>
  </si>
  <si>
    <t>NOTE 9 – INSURANCE SUBSIDIARY INVESTMENTS (Continued)</t>
  </si>
  <si>
    <t>The cost for equities, amortized cost for debt securities and estimated fair value of the Company’s insurance subsidiary investments follows (in thousands):</t>
  </si>
  <si>
    <t>Cost</t>
  </si>
  <si>
    <t>Unrealized</t>
  </si>
  <si>
    <t>gains</t>
  </si>
  <si>
    <t>losses</t>
  </si>
  <si>
    <t>Fair</t>
  </si>
  <si>
    <t>value</t>
  </si>
  <si>
    <t>Cash and cash equivalents (a)</t>
  </si>
  <si>
    <t>Debt securities:</t>
  </si>
  <si>
    <t>Corporate bonds</t>
  </si>
  <si>
    <t>(34</t>
  </si>
  <si>
    <t>(60</t>
  </si>
  <si>
    <t>Debt securities issued by U.S. government agencies</t>
  </si>
  <si>
    <t>(4</t>
  </si>
  <si>
    <t>(19</t>
  </si>
  <si>
    <t>U.S. Treasury notes</t>
  </si>
  <si>
    <t>(3</t>
  </si>
  <si>
    <t>(7</t>
  </si>
  <si>
    <t>(41</t>
  </si>
  <si>
    <t>(86</t>
  </si>
  <si>
    <t>Equities by industry:</t>
  </si>
  <si>
    <t>Consumer</t>
  </si>
  <si>
    <t>(20</t>
  </si>
  <si>
    <t>(13</t>
  </si>
  <si>
    <t>Financial services</t>
  </si>
  <si>
    <t>(38</t>
  </si>
  <si>
    <t>(6</t>
  </si>
  <si>
    <t>Healthcare</t>
  </si>
  <si>
    <t>(14</t>
  </si>
  <si>
    <t>(8</t>
  </si>
  <si>
    <t>Technology</t>
  </si>
  <si>
    <t>(76</t>
  </si>
  <si>
    <t>)  </t>
  </si>
  <si>
    <t>Industrials</t>
  </si>
  <si>
    <t>(24</t>
  </si>
  <si>
    <t>(22</t>
  </si>
  <si>
    <t>(353</t>
  </si>
  <si>
    <t>(265</t>
  </si>
  <si>
    <t>(525</t>
  </si>
  <si>
    <t>(348</t>
  </si>
  <si>
    <t>Certificates of deposit</t>
  </si>
  <si>
    <t>-</t>
  </si>
  <si>
    <t>(566</t>
  </si>
  <si>
    <t>(434</t>
  </si>
  <si>
    <t>(a)</t>
  </si>
  <si>
    <t>Includes $12.0 million and $15.6 million of money market funds at March 31, 2015 and December 31, 2014, respectively.</t>
  </si>
  <si>
    <t>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t>
  </si>
  <si>
    <t>The Company considered the severity and duration of its unrealized losses at March 31, 2015 and 2014 for various investments held in its insurance subsidiary investment portfolio and determined that these unrealized losses were temporary and did not record any impairment losses related to these investments.</t>
  </si>
  <si>
    <t>Long-Term Debt</t>
  </si>
  <si>
    <t>Debt Disclosure [Abstract]</t>
  </si>
  <si>
    <t>NOTE 10 – LONG-TERM DEBT</t>
  </si>
  <si>
    <t>Capitalization</t>
  </si>
  <si>
    <t>A summary of long-term debt follows (in thousands):</t>
  </si>
  <si>
    <t>Term Loan Facility, net of unamortized original issue discount (“OID”) of $7.1 million at March 31, 2015 and $6.4 million at December 31, 2014</t>
  </si>
  <si>
    <t>8.00% Notes due 2020</t>
  </si>
  <si>
    <t>8.75% Notes due 2023</t>
  </si>
  <si>
    <t>6.375% Notes due 2022</t>
  </si>
  <si>
    <t>ABL Facility</t>
  </si>
  <si>
    <t>Mandatory Redeemable Preferred Stock (See Note 11)</t>
  </si>
  <si>
    <t>Capital lease obligations</t>
  </si>
  <si>
    <t>Total debt, average life of 6 years (weighted average rate 6.3% for 2015 and 6.7% for 2014)</t>
  </si>
  <si>
    <t>Amounts due within one year</t>
  </si>
  <si>
    <t>(33,240</t>
  </si>
  <si>
    <t>(24,607</t>
  </si>
  <si>
    <t>2015 Term Loan Amendment</t>
  </si>
  <si>
    <t>On March 10, 2015, the Company entered into an incremental amendment agreement, which provided for an incremental term loan in an aggregate principal amount of $200 million under its Term Loan Facility (as defined below). The Company used the net proceeds of the incremental term loan to repay outstanding borrowings under its $900 million ABL Facility (as defined below). The incremental term loan was issued with 50 basis points of OID and has the same terms as, and is fungible with, the outstanding $995 million of term loans under the Company’s Term Loan Facility.</t>
  </si>
  <si>
    <t>Gentiva Merger – Financing Transactions</t>
  </si>
  <si>
    <t>The following transactions (collectively, the “Financing Transactions”) occurred in connection with the Gentiva Merger:</t>
  </si>
  <si>
    <t>• the Company issued $1.35 billion aggregate principal amount of senior notes;</t>
  </si>
  <si>
    <t>• the Company issued approximately 15 million shares of its common stock through two common stock offerings (see Note 11) and issued 9.6 million shares of its common stock through the Stock Consideration (see Note 2);</t>
  </si>
  <si>
    <t>• the Company issued 172,500 tangible equity units (the “Units”) (see Note 11); and</t>
  </si>
  <si>
    <t>• the Company amended its credit facilities.</t>
  </si>
  <si>
    <t>Notes Offering</t>
  </si>
  <si>
    <t>On December 18, 2014, Kindred Escrow Corp. II (the “Escrow Issuer”), one of the Company’s subsidiaries, completed a private placement of $750 million aggregate principal amount of 8.00% Senior Notes due 2020 (the “Notes due 2020”) and $600 million aggregate principal amount of 8.75% Senior Notes due 2023 (the “Notes due 2023”) (the Notes due 2020 and the Notes due 2023 are collectively referred to as the “Notes”). The Notes due 2020 were issued pursuant to the indenture, dated as of December 18, 2014 (the “2020 Indenture”), between the Escrow Issuer and Wells Fargo Bank, National Association, as trustee. The Notes due 2023 were issued pursuant to the indenture, dated as of December 18, 2014 (the “2023 Indenture” and, together with the 2020 Indenture, the “Indentures”), between the Escrow Issuer and Wells Fargo Bank, National Association.</t>
  </si>
  <si>
    <r>
      <t>Prior to the consummation of the Gentiva Merger, the Notes were senior secured obligations of the Escrow Issuer. Upon consummation of the Gentiva Merger, the Escrow Issuer was merged with and into the Company, as a result of which the Notes were assumed by the Company and fully and unconditionally guaranteed on a senior unsecured basis by substantially all of the Company’s domestic 100% owned subsidiaries, including substantially all of the Company’s and Gentiva’s domestic 100% owned subsidiaries (the “Guarantors”), ranking </t>
    </r>
    <r>
      <rPr>
        <i/>
        <sz val="10"/>
        <color theme="1"/>
        <rFont val="Times New Roman"/>
        <family val="1"/>
      </rPr>
      <t>pari passu</t>
    </r>
    <r>
      <rPr>
        <sz val="10"/>
        <color theme="1"/>
        <rFont val="Times New Roman"/>
        <family val="1"/>
      </rPr>
      <t> with all of the Company’s respective existing and future senior unsubordinated indebtedness.</t>
    </r>
  </si>
  <si>
    <t>The Indentures contain certain restrictive covenants that limit the Company and its restricted subsidiaries’ ability to, among other things, incur, assume or guarantee additional indebtedness; pay dividends, make distributions or redeem or repurchase capital stock; effect dividends, loans or asset transfers from its subsidiaries; sell or otherwise dispose of assets; and enter into transactions with affiliates. These covenants are subject to a number of limitations and exceptions. The Indentures also contain customary events of default.</t>
  </si>
  <si>
    <t>NOTE 10 – LONG-TERM DEBT (Continued)</t>
  </si>
  <si>
    <t>Notes Offering (Continued)</t>
  </si>
  <si>
    <t>Under the terms of the Indentures, the Company may pay dividends pursuant to specified exceptions or, if its consolidated coverage ratio (as defined therein) is at least 2.0 to 1.0, it may also pay dividends in an amount equal to 50% of its consolidated net income (as defined therein) and 100% of the net cash proceeds from the issuance of capital stock, in each case since January 1, 2014. The making of certain other restricted payments or investments by the Company or its restricted subsidiaries would reduce the amount available for the payment of dividends pursuant to the foregoing exception.</t>
  </si>
  <si>
    <t>Registration Rights Agreements – Notes due 2020 and Notes due 2023</t>
  </si>
  <si>
    <t>On December 18, 2014, the Escrow Issuer entered into a registration rights agreement related to each of the Notes (the “Registration Rights Agreements”), each with Citigroup Global Markets Inc., as representative of the initial purchasers of the Notes. After the consummation of the Gentiva Merger, the Company and each of the Guarantors executed a joinder agreement to become parties to the Registration Rights Agreements.</t>
  </si>
  <si>
    <t>Pursuant to the Registration Rights Agreements, the Company and the Guarantors will (among other obligations) use commercially reasonable efforts to file with the SEC a registration statement relating to an offer to exchange each of the Notes due 2020 and the Notes due 2023 for registered notes with substantially identical terms and consummate such offer within 365 days after the issuance of the Notes. A “Registration Default” will occur if, among other things, the Company and the Guarantors fail to comply with this requirement. If a Registration Default occurs with respect to the Notes due 2020 or the Notes due 2023, the annual interest rate of the Notes due 2020 or the Notes due 2023, as applicable, will be increased by 0.25% per annum and will increase by 0.25% per annum at the end of each subsequent 90-day period, but in no event will such increase exceed 1.00% per annum.</t>
  </si>
  <si>
    <t>Escrow Agreements</t>
  </si>
  <si>
    <t>On December 18, 2014, the Company and the Escrow Issuer entered into an escrow agreement related to each of the Notes (the “Escrow Agreements”), each with Wells Fargo Bank, National Association, as trustee under the Indentures, and as escrow agent. Pursuant to the Escrow Agreements, the Escrow Issuer deposited the gross proceeds of $1.35 billion from the sale of the Notes into the separate escrow accounts (the “Escrow Accounts”) and the Company deposited an additional amount sufficient (together with the gross proceeds deposited by the Escrow Issuer) to fund the redemption of the Notes and to pay all regularly scheduled interest on the Notes to, but not including, the special mandatory redemption date into the respective Escrow Accounts. The amount of interest deposited on December 18, 2014 totaled $23.4 million. The amounts in the Escrow Accounts were released upon consummation of the Gentiva Merger. The release of the escrowed funds was conditioned on the consummation of the Gentiva Merger, the merger of the Escrow Issuer with and into the Company, as a result of which the Company assumed the Escrow Issuer’s obligations under the Notes, and other conditions set forth in the Escrow Agreements.</t>
  </si>
  <si>
    <t>Credit Facilities Amendments</t>
  </si>
  <si>
    <t>On November 25, 2014, the Company entered into a fourth amendment and restatement agreement (the “Term Loan Amendment Agreement”) among the Company, the consenting lenders party thereto and JPMorgan Chase Bank, N.A., as administrative agent. The Term Loan Amendment Agreement amended and restated the Term Loan Credit Agreement dated as of June 1, 2011, as amended by that certain Incremental Amendment No. 1 to the Term Loan Credit Agreement dated as of October 4, 2012 and as further amended and restated by that certain Amendment and Restatement Agreement dated as of May 30, 2013, that certain Second Amendment and Restatement Agreement dated as of August 21, 2013 and that certain Third Amendment and Restatement Agreement dated as of April 9, 2014, among the Company, the lenders party thereto and JPMorgan Chase Bank, N.A., as administrative agent and collateral agent (the “Term Loan Facility”).</t>
  </si>
  <si>
    <t>The Term Loan Amendment Agreement amended and restated the Term Loan Facility to, among other items, (i) modify certain provisions related to the issuance of Notes into the Escrow Accounts, (ii) increase the applicable interest rate margins for LIBOR borrowings from 3.00% to 3.25% and for base rate borrowings from 2.00% to 2.25%, (iii) temporarily increase the maximum total leverage ratio permitted under the financial maintenance covenants, (iv) include soft-call protection at a prepayment premium of 1.00% for twelve months starting from November 25, 2014 and (v) modify certain provisions related to the incurrence of debt and the making of acquisitions, investments and restricted payments. The Term Loan Amendment Agreement did not modify the maturity date of the loans made thereunder.</t>
  </si>
  <si>
    <t>Credit Facilities Amendments (Continued)</t>
  </si>
  <si>
    <t>On October 31, 2014, the Company entered into a third amendment and restatement agreement (the “ABL Amendment Agreement”) among the Company, the consenting lenders party thereto and JPMorgan Chase Bank, N.A., as administrative agent. The ABL Amendment Agreement amended and restated the ABL Credit Agreement dated as of June 1, 2011, as amended by that certain Amendment No. 1 to the ABL Credit Agreement dated as of October 4, 2012 and as further amended and restated by that certain Amendment and Restatement Agreement dated as of August 21, 2013 and that certain Second Amendment and Restatement Agreement dated as of April 9, 2014 (the “ABL Facility”), among the Company, the lenders from time to time party thereto and JPMorgan Chase Bank, N.A., as administrative agent and collateral agent.</t>
  </si>
  <si>
    <t>The ABL Amendment Agreement, among other items, modified certain provisions related to the issuance of Notes into the Escrow Accounts. Upon the consummation of the Gentiva Merger and the satisfaction of certain other conditions, the ABL Amendment Agreement further amended and restated the ABL Facility to, among other items, modify certain provisions related to the incurrence of debt and the making of acquisitions, investments and restricted payments. The ABL Amendment Agreement did not modify the maturity date of the revolving commitments thereunder or the applicable interest rate margins applicable to any borrowings thereunder.</t>
  </si>
  <si>
    <t>In addition, on December 12, 2014, the Company entered into an incremental joinder agreement (the “Incremental ABL Joinder”) among the Company, JPMorgan Chase Bank, N.A., as administrative agent and collateral agent, the incremental lenders party thereto and the other credit parties party thereto. Upon the consummation of the Gentiva Merger and the satisfaction of certain other conditions, the Incremental ABL Joinder provided for additional revolving commitments in an aggregate principal amount of $150 million under the ABL Facility.</t>
  </si>
  <si>
    <t>All obligations under the ABL Facility and the Term Loan Facility are fully and unconditionally guaranteed, subject to certain customary release provisions, by substantially all of the Company’s existing and future direct and indirect domestic 100% owned subsidiaries, as well as certain non-100% owned domestic subsidiaries as the Company may determine from time to time in its sole discretion. The Notes due 2022 (as defined below), the Notes due 2020 and the Notes due 2023 are fully and unconditionally guaranteed, subject to certain customary release provisions, by substantially all of the Company’s domestic 100% owned subsidiaries.</t>
  </si>
  <si>
    <t>Amendment to Notes due 2022</t>
  </si>
  <si>
    <t>On April 9, 2014, the Company completed a private placement of $500 million aggregate principal amount of 6.375% senior notes due 2022 (the “Notes due 2022”). The Notes due 2022 were issued pursuant to the indenture dated April 9, 2014 (the “2022 Indenture”) among the Company, the guarantors party thereto (the “2022 Guarantors”) and Wells Fargo Bank, National Association, as trustee.</t>
  </si>
  <si>
    <t>On January 30, 2015, following the receipt of sufficient consents to approve the proposed amendments (the “Amendments”), the Company, the 2022 Guarantors and Wells Fargo Bank, National Association, as trustee, entered into the first supplemental indenture (the “2022 Notes Supplemental Indenture”) to the 2022 Indenture. The 2022 Notes Supplemental Indenture conforms certain covenants, definitions and other terms in the 2022 Indenture to the covenants, definitions and terms contained in the Indentures governing the Notes. The Amendments became operative following the consummation of the Gentiva Merger.</t>
  </si>
  <si>
    <t>Capital Stock</t>
  </si>
  <si>
    <t>Equity [Abstract]</t>
  </si>
  <si>
    <t>NOTE 11 – CAPITAL STOCK</t>
  </si>
  <si>
    <t>In connection with the Gentiva Merger, Kindred issued 9.6 million shares of common stock as part of the Stock Consideration.</t>
  </si>
  <si>
    <t>Common Stock Offerings</t>
  </si>
  <si>
    <t>On November 25, 2014, in an offering registered with the SEC, the Company completed the sale of 5,000,000 shares of its common stock for cash and granted the underwriters a 30-day over-allotment option to purchase up to an additional 750,000 shares of common stock. On December 1, 2014, the underwriters exercised their over-allotment option to purchase 395,759 additional shares of common stock, which the Company closed on December 3, 2014. The Company refers to this offering and sale of its common stock herein as the “November Common Stock Offering.” The net proceeds of the November Common Stock Offering, after deducting the underwriting discount and offering expenses, were $101.0 million.</t>
  </si>
  <si>
    <t>NOTE 11 – CAPITAL STOCK (Continued)</t>
  </si>
  <si>
    <t>Common Stock Offerings (Continued)</t>
  </si>
  <si>
    <t>On June 25, 2014, in an offering registered with the SEC, the Company completed the sale of 9,000,000 shares of its common stock for cash and granted the underwriters a 30-day option to purchase up to an additional 1,350,000 shares of common stock, of which 723,468 shares were purchased on July 14, 2014. The Company refers to this offering and the sale of its common stock herein as the “June Common Stock Offering.” The net proceeds of the June Common Stock Offering, after deducting the underwriting discount and offering expenses, were $220.4 million.</t>
  </si>
  <si>
    <t>Units Offering</t>
  </si>
  <si>
    <t>On November 25, 2014, in an offering registered with the SEC, the Company completed the sale of 150,000 Units for cash and granted the underwriters a 13-day over-allotment option to purchase up to an additional 22,500 Units. On December 1, 2014, the underwriters exercised in full their over-allotment option to purchase 22,500 additional Units, which the Company closed on December 3, 2014. Each Unit is composed of a prepaid stock purchase contract (a “Purchase Contract”) and one share of 7.25% Mandatory Redeemable Preferred Stock, Series A (the “Mandatory Redeemable Preferred Stock”), having a final preferred stock installment payment date of December 1, 2017 and an initial liquidation preference of $201.58 per share of Mandatory Redeemable Preferred Stock. The net proceeds from the offering of the Units, after deducting the underwriting discount and offering expenses, were $166.3 million. The Purchase Contracts were recorded as capital in excess of par value, net of issue costs, and the Mandatory Redeemable Preferred Stock has been recorded as long-term debt.</t>
  </si>
  <si>
    <t>As of March 31, 2015, holders of 78,010 Purchase Contracts elected early settlement. As a result, holders thereof received 43.0918 shares of common stock per Purchase Contract, resulting in approximately 3.4 million shares of common stock being issued by the Company.</t>
  </si>
  <si>
    <t>Dividends and Other Payments</t>
  </si>
  <si>
    <t>The Company paid a quarterly cash dividend of $0.12 per common share on April 1, 2015 to shareholders of record as of the close of business on March 11, 2015. The Company also paid a quarterly cash dividend of $0.12 per common share on March 27, 2014 to shareholders of record as of the close of business on March 6, 2014. Future declarations of quarterly dividends will be subject to the approval of Kindred’s Board of Directors.</t>
  </si>
  <si>
    <t>The Company made an installment payment on the Company’s Units on March 2, 2015 to holders of record on February 15, 2015. This installment payment consisted of a quarterly installment payment of $18.75 per Unit, plus a one-time incremental payment of $1.25 per Unit for the period between November 25, 2014 and December 1, 2014, for a total payment of $20.00 per Unit. To the extent that any Unit has been separated into its constituent Purchase Contract and its constituent share of Mandatory Redeemable Preferred Stock, the installment payment is payable only on the constituent share of Mandatory Redeemable Preferred Stock.</t>
  </si>
  <si>
    <t>Contingencies</t>
  </si>
  <si>
    <t>Commitments And Contingencies Disclosure [Abstract]</t>
  </si>
  <si>
    <t>NOTE 12 – CONTINGENCIES</t>
  </si>
  <si>
    <t>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t>
  </si>
  <si>
    <t>Management believes that allowances for losses have been provided to the extent necessary and that its assessment of contingencies is reasonable.</t>
  </si>
  <si>
    <t>Principal contingencies are described below.</t>
  </si>
  <si>
    <r>
      <t xml:space="preserve">Revenues </t>
    </r>
    <r>
      <rPr>
        <sz val="10"/>
        <color theme="1"/>
        <rFont val="Times New Roman"/>
        <family val="1"/>
      </rPr>
      <t xml:space="preserve">– Certain third party payments are subject to examination by agencies administering the various reimbursement programs. The Company is contesting certain issues raised in audits of prior year cost reports and the denial of payment by third parties to the Company’s customers. </t>
    </r>
  </si>
  <si>
    <r>
      <t xml:space="preserve">Professional liability risks </t>
    </r>
    <r>
      <rPr>
        <sz val="10"/>
        <color theme="1"/>
        <rFont val="Times New Roman"/>
        <family val="1"/>
      </rPr>
      <t xml:space="preserve">– The Company has provided for losses for professional liability risks based upon management’s best available information including actuarially determined estimates. Ultimate claims costs may differ from the provisions for loss. See Note 8. </t>
    </r>
  </si>
  <si>
    <t>NOTE 12 – CONTINGENCIES (Continued)</t>
  </si>
  <si>
    <r>
      <t xml:space="preserve">Income taxes </t>
    </r>
    <r>
      <rPr>
        <sz val="10"/>
        <color theme="1"/>
        <rFont val="Times New Roman"/>
        <family val="1"/>
      </rPr>
      <t xml:space="preserve">– The Company is subject to various federal and state income tax audits in the ordinary course of business. Such audits could result in increased tax payments, interest and penalties. </t>
    </r>
  </si>
  <si>
    <r>
      <t xml:space="preserve">Legal and regulatory proceedings </t>
    </r>
    <r>
      <rPr>
        <sz val="10"/>
        <color theme="1"/>
        <rFont val="Times New Roman"/>
        <family val="1"/>
      </rPr>
      <t xml:space="preserve">– The Company is a party to various legal actions and regulatory and other governmental and internal audits and investigations in the ordinary course of business (including investigations resulting from the Company’s obligation to self-report suspected violations of law by the Company). The Company cannot predict the ultimate outcome of pending litigation and regulatory and other governmental and internal audits and investigations. These matters could potentially subject the Company to sanctions, damages, recoupments, fines and other penalties, some of which may not be covered by insurance. The U.S. Department of Justice (the “DOJ”), the Centers for Medicare and Medicaid Services (“CMS”) or other federal and state enforcement and regulatory agencies may conduct additional investigations related to the Company’s businesses in the future, which may, individually or in the aggregate, have a material adverse effect on the Company’s business, financial position, results of operations and liquidity. See Note 15. </t>
    </r>
  </si>
  <si>
    <r>
      <t xml:space="preserve">Other indemnifications </t>
    </r>
    <r>
      <rPr>
        <sz val="10"/>
        <color theme="1"/>
        <rFont val="Times New Roman"/>
        <family val="1"/>
      </rPr>
      <t xml:space="preserve">–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Obligations under these indemnities generally are initiated by a breach of the terms of a contract or by a third party claim or event. </t>
    </r>
  </si>
  <si>
    <t>Financial Instruments and Fair Value Measurements</t>
  </si>
  <si>
    <t>Fair Value Disclosures [Abstract]</t>
  </si>
  <si>
    <t>NOTE 13 – FINANCIAL INSTRUMENTS AND FAIR VALUE MEASUREMENTS</t>
  </si>
  <si>
    <t>The Company follows the provisions of the authoritative guidance for fair value measurements, which addresses how companies should measure fair value when they are required to use a fair value measure for recognition or disclosure purposes under GAAP.</t>
  </si>
  <si>
    <t>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t>
  </si>
  <si>
    <t>Level 1</t>
  </si>
  <si>
    <t>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t>
  </si>
  <si>
    <t>Level 2</t>
  </si>
  <si>
    <t>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NOTE 13 – FINANCIAL INSTRUMENTS AND FAIR VALUE MEASUREMENTS (Continued)</t>
  </si>
  <si>
    <t>The Company’s assets and liabilities measured at fair value on a recurring and non-recurring basis and any associated losses are summarized below (in thousands):</t>
  </si>
  <si>
    <t>Fair value measurements</t>
  </si>
  <si>
    <t>Assets/liabilities</t>
  </si>
  <si>
    <t>at fair value</t>
  </si>
  <si>
    <r>
      <t>losses</t>
    </r>
    <r>
      <rPr>
        <sz val="8"/>
        <color theme="1"/>
        <rFont val="Times New Roman"/>
        <family val="1"/>
      </rPr>
      <t> </t>
    </r>
  </si>
  <si>
    <t>Level 1</t>
  </si>
  <si>
    <t>March 31, 2015:</t>
  </si>
  <si>
    <t>Recurring:</t>
  </si>
  <si>
    <t>Available-for-sale debt securities:</t>
  </si>
  <si>
    <t>Available-for-sale equity securities</t>
  </si>
  <si>
    <t>Money market funds</t>
  </si>
  <si>
    <t>Total available-for-sale investments</t>
  </si>
  <si>
    <t>Deposits held in money market funds</t>
  </si>
  <si>
    <t>Contingent consideration liability</t>
  </si>
  <si>
    <t>(8,330</t>
  </si>
  <si>
    <t>Interest rate swaps</t>
  </si>
  <si>
    <t>(5,665</t>
  </si>
  <si>
    <t>(13,995</t>
  </si>
  <si>
    <t>Non-recurring:</t>
  </si>
  <si>
    <t> Intangible assets – trade name</t>
  </si>
  <si>
    <t>Liabilities</t>
  </si>
  <si>
    <t>December 31, 2014:</t>
  </si>
  <si>
    <t>(3,673</t>
  </si>
  <si>
    <t>(673</t>
  </si>
  <si>
    <t>Recurring measurements</t>
  </si>
  <si>
    <t>The Company’s available-for-sale investments held by its limited purpose insurance subsidiary consist of debt securities, equities, money market funds and certificates of deposit. These available-for-sale investments and the insurance subsidiary’s cash and cash equivalents of $162.3 million as of March 31, 2015 and $135.0 million as of December 31, 2014, classified as insurance subsidiary investments, are maintained for the payment of claims and expenses related to professional liability and workers compensation risks.</t>
  </si>
  <si>
    <t>The Company also has available-for-sale investments totaling $2.2 million as of March 31, 2015 and December 31, 2014 related to a deferred compensation plan that is maintained for certain of the Company’s current and former employees.</t>
  </si>
  <si>
    <t>The fair value of actively traded debt and equity securities and money market funds are based upon quoted market prices and are generally classified as Level 1. The fair value of inactively traded debt securities and certificates of deposit are based upon either quoted market prices of similar securities or observable inputs such as interest rates using either a market or income valuation approach and are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the three months ended March 31, 2015 or March 31, 2014.</t>
  </si>
  <si>
    <t>The Company’s deposits held in money market funds consist primarily of cash and cash equivalents held for the Company’s insurance programs and for general corporate purposes.</t>
  </si>
  <si>
    <t>The Company acquired a contingent consideration liability in the Gentiva Merger from a prior acquisition and the estimated fair value of $8.3 million was determined using a discounted cash flow approach utilizing Level 2 and Level 3 inputs which included observable market discount rates, fixed payment schedules, and assumptions based on achieving certain predefined performance criteria.</t>
  </si>
  <si>
    <t>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t>
  </si>
  <si>
    <t>(In thousands)</t>
  </si>
  <si>
    <t>Carrying</t>
  </si>
  <si>
    <t>Note receivable</t>
  </si>
  <si>
    <t>Long-term debt, including amounts due within one year</t>
  </si>
  <si>
    <t>Non-recurring measurements</t>
  </si>
  <si>
    <t>During the three months ended March 31, 2015, the Company recorded an asset impairment charge of $6.7 million related to previously acquired home health and hospice trade names after the decision in the first quarter of 2015 to rebrand to the Kindred at Home trade name. These charges reflect the amount by which the carrying value exceeded its estimated fair value. The fair value of the trade names was measured using Level 3 unobservable inputs, primarily economic obsolescence.</t>
  </si>
  <si>
    <t>Condensed Consolidating Financial Information</t>
  </si>
  <si>
    <t>Condensed Financial Information Of Parent Company Only Disclosure [Abstract]</t>
  </si>
  <si>
    <t>NOTE 14 – CONDENSED CONSOLIDATING FINANCIAL INFORMATION</t>
  </si>
  <si>
    <t>The accompanying condensed consolidating financial information has been prepared and presented pursuant to SEC Regulation S-X, Rule 3-10, “Financial Statements of Guarantors and Issuers of Guaranteed Securities Registered or Being Registered.” The Company’s $550 million aggregate principal amount of 8.25% Senior Notes due 2019, which were redeemed during 2014, were fully and unconditionally guaranteed by substantially all of the Company’s domestic 100% owned subsidiaries. The Company’s Notes due 2020, Notes due 2022 and Notes due 2023 are all fully and unconditionally guaranteed by the same subsidiaries. The Company’s Notes due 2020 and the Notes due 2023, which were issued during 2014, were senior unsecured obligations of the Escrow Issuer, which, prior to the Gentiva Merger, was a non-guarantor subsidiary of the Company. In conjunction with the Gentiva Merger, the Escrow Issuer was merged with and into the Company with the Company assuming the Notes due 2020 and Notes due 2023. See Note 10. The equity method has been used with respect to the parent company’s investment in subsidiaries.</t>
  </si>
  <si>
    <t>The following unaudited condensed consolidating financial data present the financial position of the parent company/issuer, the guarantor subsidiaries and the non-guarantor subsidiaries as of March 31, 2015 and December 31, 2014, and the respective results of operations and cash flows for the three months ended March 31, 2015 and March 31, 2014.</t>
  </si>
  <si>
    <t>Condensed Consolidating Statement of Operations and Comprehensive Income (Loss)</t>
  </si>
  <si>
    <t>Three months ended March 31, 2015</t>
  </si>
  <si>
    <t>Parent</t>
  </si>
  <si>
    <t>company/</t>
  </si>
  <si>
    <t>issuer</t>
  </si>
  <si>
    <t>Guarantor</t>
  </si>
  <si>
    <t>subsidiaries</t>
  </si>
  <si>
    <t>Non-guarantor</t>
  </si>
  <si>
    <t>Consolidating</t>
  </si>
  <si>
    <t>and</t>
  </si>
  <si>
    <t>eliminating</t>
  </si>
  <si>
    <t>adjustments</t>
  </si>
  <si>
    <t>Consolidated</t>
  </si>
  <si>
    <t>(24,629</t>
  </si>
  <si>
    <t>Other (income) expense</t>
  </si>
  <si>
    <t>(586</t>
  </si>
  <si>
    <t>(480</t>
  </si>
  <si>
    <t>Management fees</t>
  </si>
  <si>
    <t>(5,334</t>
  </si>
  <si>
    <t>Intercompany interest (income) expense from affiliates</t>
  </si>
  <si>
    <t>(50,512</t>
  </si>
  <si>
    <t>(550</t>
  </si>
  <si>
    <t>(191</t>
  </si>
  <si>
    <t>(741</t>
  </si>
  <si>
    <t>Equity in net loss of consolidating affiliates</t>
  </si>
  <si>
    <t>(141,629</t>
  </si>
  <si>
    <t>(166,258</t>
  </si>
  <si>
    <t>(150,204</t>
  </si>
  <si>
    <t>(163,212</t>
  </si>
  <si>
    <t>(3,374</t>
  </si>
  <si>
    <t>(24,514</t>
  </si>
  <si>
    <t>(138,698</t>
  </si>
  <si>
    <t>(2,686</t>
  </si>
  <si>
    <t>(738</t>
  </si>
  <si>
    <t>(141,384</t>
  </si>
  <si>
    <t>    Continuing operations</t>
  </si>
  <si>
    <t>(8,847</t>
  </si>
  <si>
    <t>    Discontinued operations</t>
  </si>
  <si>
    <t>(8,818</t>
  </si>
  <si>
    <t>(245</t>
  </si>
  <si>
    <t>Comprehensive loss attributable to Kindred</t>
  </si>
  <si>
    <t>(66</t>
  </si>
  <si>
    <t>NOTE 14 – CONDENSED CONSOLIDATING FINANCIAL INFORMATION (Continued)</t>
  </si>
  <si>
    <t>Condensed Consolidating Statement of Operations and Comprehensive Income (Loss) (Continued)</t>
  </si>
  <si>
    <t>Three months ended March 31, 2014</t>
  </si>
  <si>
    <t>(25,810</t>
  </si>
  <si>
    <t>(370</t>
  </si>
  <si>
    <t>(212</t>
  </si>
  <si>
    <t>(3,809</t>
  </si>
  <si>
    <t>(28,127</t>
  </si>
  <si>
    <t>(69</t>
  </si>
  <si>
    <t>(113</t>
  </si>
  <si>
    <t>(182</t>
  </si>
  <si>
    <t>Equity in net income of consolidating affiliates</t>
  </si>
  <si>
    <t>(6,575</t>
  </si>
  <si>
    <t>(8,954</t>
  </si>
  <si>
    <t>(19,235</t>
  </si>
  <si>
    <t>Income from continuing operations before income taxes</t>
  </si>
  <si>
    <t>Provision for income taxes</t>
  </si>
  <si>
    <t>Income from continuing operations</t>
  </si>
  <si>
    <t>(6,776</t>
  </si>
  <si>
    <t>(666</t>
  </si>
  <si>
    <t>(9,782</t>
  </si>
  <si>
    <t>(4,529</t>
  </si>
  <si>
    <t>(4,459</t>
  </si>
  <si>
    <t>(3,458</t>
  </si>
  <si>
    <t>Comprehensive income</t>
  </si>
  <si>
    <t>(6,659</t>
  </si>
  <si>
    <t>Condensed Consolidating Balance Sheet</t>
  </si>
  <si>
    <t>As of March 31, 2015</t>
  </si>
  <si>
    <t>ASSETS</t>
  </si>
  <si>
    <t>Intercompany</t>
  </si>
  <si>
    <t>(4,855,923</t>
  </si>
  <si>
    <t>LIABILITIES AND EQUITY</t>
  </si>
  <si>
    <t>Intercompany/deficiency in earnings of consolidated subsidiaries</t>
  </si>
  <si>
    <t>(4,995,430</t>
  </si>
  <si>
    <t>Commitments and contingencies</t>
  </si>
  <si>
    <t>Equity (deficit):</t>
  </si>
  <si>
    <t>Stockholders’ equity (deficit)</t>
  </si>
  <si>
    <t>(129,888</t>
  </si>
  <si>
    <t>(9,619</t>
  </si>
  <si>
    <t>Condensed Consolidating Balance Sheet (Continued)</t>
  </si>
  <si>
    <t>As of December 31, 2014</t>
  </si>
  <si>
    <t>Investment in subsidiaries</t>
  </si>
  <si>
    <t>(1,943</t>
  </si>
  <si>
    <t>(2,937,529</t>
  </si>
  <si>
    <t>(2,939,472</t>
  </si>
  <si>
    <t>Equity:</t>
  </si>
  <si>
    <t>(8,368</t>
  </si>
  <si>
    <t>Condensed Consolidating Statement of Cash Flows</t>
  </si>
  <si>
    <t>Net cash provided by (used in) operating activities</t>
  </si>
  <si>
    <t>(155,050</t>
  </si>
  <si>
    <t>$ </t>
  </si>
  <si>
    <t>(139,602</t>
  </si>
  <si>
    <t>(19,365</t>
  </si>
  <si>
    <t>(1,404</t>
  </si>
  <si>
    <t>(20,769</t>
  </si>
  <si>
    <t>(5,788</t>
  </si>
  <si>
    <t>(500,426</t>
  </si>
  <si>
    <t>(158,645</t>
  </si>
  <si>
    <t>(659,071</t>
  </si>
  <si>
    <t>(25,918</t>
  </si>
  <si>
    <t>(558</t>
  </si>
  <si>
    <t>(329,602</t>
  </si>
  <si>
    <t>(610,050</t>
  </si>
  <si>
    <t>Proceeds from issuance of senior unsecured notes due 2020 and 2023</t>
  </si>
  <si>
    <t>(1,350,000</t>
  </si>
  <si>
    <t>(1,177,363</t>
  </si>
  <si>
    <t>(441</t>
  </si>
  <si>
    <t>(2,538</t>
  </si>
  <si>
    <t>(915</t>
  </si>
  <si>
    <t>Payment of dividend for Mandatory Redeemable Preferred Stock</t>
  </si>
  <si>
    <t>(2,778</t>
  </si>
  <si>
    <t>Net change in intercompany accounts</t>
  </si>
  <si>
    <t>(1,737,482</t>
  </si>
  <si>
    <t>(3,769</t>
  </si>
  <si>
    <t>(1,203,436</t>
  </si>
  <si>
    <t>(807,401</t>
  </si>
  <si>
    <t>(84,848</t>
  </si>
  <si>
    <t>(67,663</t>
  </si>
  <si>
    <t>Condensed Consolidating Statement of Cash Flows (Continued)</t>
  </si>
  <si>
    <t>(27,690</t>
  </si>
  <si>
    <t>(15,754</t>
  </si>
  <si>
    <t>(20,466</t>
  </si>
  <si>
    <t>(1,211</t>
  </si>
  <si>
    <t>(21,677</t>
  </si>
  <si>
    <t>(751</t>
  </si>
  <si>
    <t>(22,715</t>
  </si>
  <si>
    <t>(10,114</t>
  </si>
  <si>
    <t>(6,599</t>
  </si>
  <si>
    <t>(551</t>
  </si>
  <si>
    <t>Net cash used in investing activities</t>
  </si>
  <si>
    <t>(38,809</t>
  </si>
  <si>
    <t>(9,162</t>
  </si>
  <si>
    <t>(47,971</t>
  </si>
  <si>
    <t>(425,800</t>
  </si>
  <si>
    <t>(1,969</t>
  </si>
  <si>
    <t>(27</t>
  </si>
  <si>
    <t>(63</t>
  </si>
  <si>
    <t>(90</t>
  </si>
  <si>
    <t>(270</t>
  </si>
  <si>
    <t>(89,844</t>
  </si>
  <si>
    <t>(11,893</t>
  </si>
  <si>
    <t>Legal and Regulatory Proceedings</t>
  </si>
  <si>
    <t>Legal And Regulatory Proceedings [Abstract]</t>
  </si>
  <si>
    <t>NOTE 15 – LEGAL AND REGULATORY PROCEEDINGS</t>
  </si>
  <si>
    <t>The Company provides services in a highly regulated industry and is subject to various legal actions and regulatory and other governmental and internal audits and investigations in the ordinary course of business (including investigations resulting from the Company’s obligation to self-report suspected violations of law by the Company).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t>
  </si>
  <si>
    <t>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and a variety of assumptions, given that (1) these legal and regulatory proceedings are in early stages; (2) discovery may not be completed; (3) damages sought in these legal and regulatory proceedings can be unsubstantiated or indeterminate; (4) the matters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t>
  </si>
  <si>
    <t>Set forth below are descriptions of the Company’s significant legal proceedings.</t>
  </si>
  <si>
    <r>
      <t>Medicare and Medicaid payment reviews, audits and investigations</t>
    </r>
    <r>
      <rPr>
        <sz val="10"/>
        <color theme="1"/>
        <rFont val="Times New Roman"/>
        <family val="1"/>
      </rPr>
      <t xml:space="preserve">—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ospital and nursing center operators and rehabilitation therapy service providers, is subject to ongoing investigations by the U.S. Department of Health and Human Services Office of Inspector General, the DOJ and state attorneys general into the billing of rehabilitation and other services provided to Medicare and Medicaid patients, including whether rehabilitation therapy services were properly documented and billed, whether services provided were medically necessary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residents and employees. </t>
    </r>
  </si>
  <si>
    <t>The Company has responded to extensive document subpoenas and requests for employee interviews from the U.S. Attorney’s Office in Boston, Massachusetts concerning the operations of RehabCare Group, Inc. (“RehabCare”), a therapy services company acquired by the Company on June 1, 2011. The DOJ asserts, among other things, that rehabilitation therapy services provided to patients in skilled nursing centers were not delivered or billed in accordance with Medicare requirements (including violations of the federal False Claims Act), and that there may have been questionable financial arrangements between RehabCare and a vendor and certain skilled nursing facility customers (including possible violations of the federal Anti-Kickback Statute). The Company has been cooperating fully with the DOJ investigation. The Company is engaged in</t>
  </si>
  <si>
    <t>NOTE 15 – LEGAL AND REGULATORY PROCEEDINGS (Continued)</t>
  </si>
  <si>
    <t>active discussions with the DOJ in an effort to find a mutually acceptable resolution to this investigation. Based on the progress of those settlement discussions beginning in mid-March and into the second quarter of 2015, the Company has accrued an estimated loss contingency reserve of $95 million in the first quarter of 2015. In the event the Company is able to reach a mutually agreeable settlement with the DOJ, the Company estimates that the financial component of such a settlement could range from $95 million to $125 million. The Company has accrued the estimated loss contingency at the minimum of the estimated range, in accordance with GAAP, as no amount within that range is a better estimate than any other amount. No tax benefit related to the loss contingency reserve was recorded in the first quarter of 2015 as it is not possible to determine tax deductibility. In the event a settlement cannot be reached, the amount of possible loss in excess of the Company’s accrual cannot be estimated at this time and such loss could have a material adverse effect on the Company’s business, financial position, results of operations and liquidity. The discussions are ongoing, and until they are concluded, there can be no certainty about the timing or likelihood of a definitive resolution, the scope of any potential restrictions that may be agreed upon in connection with a settlement or the cost of a final settlement.  </t>
  </si>
  <si>
    <r>
      <t>Whistleblower lawsuits</t>
    </r>
    <r>
      <rPr>
        <sz val="10"/>
        <color theme="1"/>
        <rFont val="Times New Roman"/>
        <family val="1"/>
      </rPr>
      <t xml:space="preserve">—the Company is also subject to </t>
    </r>
    <r>
      <rPr>
        <i/>
        <sz val="10"/>
        <color theme="1"/>
        <rFont val="Times New Roman"/>
        <family val="1"/>
      </rPr>
      <t>qui tam</t>
    </r>
    <r>
      <rPr>
        <sz val="10"/>
        <color theme="1"/>
        <rFont val="Times New Roman"/>
        <family val="1"/>
      </rPr>
      <t xml:space="preserve"> or “whistleblower” lawsuits under the federal False Claims Act and comparable state laws for allegedly submitting fraudulent bills for services to the Medicare and Medicaid programs. These lawsuits can result in monetary damages, fines, attorneys’ fees and the award of bounties to private </t>
    </r>
    <r>
      <rPr>
        <i/>
        <sz val="10"/>
        <color theme="1"/>
        <rFont val="Times New Roman"/>
        <family val="1"/>
      </rPr>
      <t>qui tam</t>
    </r>
    <r>
      <rPr>
        <sz val="10"/>
        <color theme="1"/>
        <rFont val="Times New Roman"/>
        <family val="1"/>
      </rPr>
      <t xml:space="preserv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t>
    </r>
  </si>
  <si>
    <r>
      <t xml:space="preserve">A </t>
    </r>
    <r>
      <rPr>
        <i/>
        <sz val="10"/>
        <color theme="1"/>
        <rFont val="Times New Roman"/>
        <family val="1"/>
      </rPr>
      <t>qui tam</t>
    </r>
    <r>
      <rPr>
        <sz val="10"/>
        <color theme="1"/>
        <rFont val="Times New Roman"/>
        <family val="1"/>
      </rPr>
      <t xml:space="preserve"> lawsuit is currently pending against the Company in federal district court for the Eastern District of Tennessee. This lawsuit pertains to allegations of fraudulent recertification of psychiatric patients and retaliatory discharge.  No estimate of the possible loss or range of loss resulting from this lawsuit can be made at this time. The Company disputes the allegations made in this lawsuit and will defend any related claims vigorously.</t>
    </r>
  </si>
  <si>
    <r>
      <t xml:space="preserve">A </t>
    </r>
    <r>
      <rPr>
        <i/>
        <sz val="10"/>
        <color theme="1"/>
        <rFont val="Times New Roman"/>
        <family val="1"/>
      </rPr>
      <t xml:space="preserve">qui tam </t>
    </r>
    <r>
      <rPr>
        <sz val="10"/>
        <color theme="1"/>
        <rFont val="Times New Roman"/>
        <family val="1"/>
      </rPr>
      <t>lawsuit is currently pending</t>
    </r>
    <r>
      <rPr>
        <i/>
        <sz val="10"/>
        <color theme="1"/>
        <rFont val="Times New Roman"/>
        <family val="1"/>
      </rPr>
      <t xml:space="preserve"> </t>
    </r>
    <r>
      <rPr>
        <sz val="10"/>
        <color theme="1"/>
        <rFont val="Times New Roman"/>
        <family val="1"/>
      </rPr>
      <t>against the Company in federal district court for the Northern District of Texas. The lawsuit alleges, among other items, that VistaCare, Inc., a legal entity acquired by a subsidiary of the Company in March 2008, submitted false claims to Medicare and Medicaid for hospice services that were not medically necessary and otherwise referred in violation of the federal Anti-Kickback Statute. No estimate of the possible loss or range of loss resulting from this lawsuit can be made at this time. The Company disputes the allegations made in this lawsuit and will defend any related claims vigorously.</t>
    </r>
  </si>
  <si>
    <r>
      <t>Employment-related lawsuits</t>
    </r>
    <r>
      <rPr>
        <sz val="10"/>
        <color theme="1"/>
        <rFont val="Times New Roman"/>
        <family val="1"/>
      </rPr>
      <t>—the Company’s operations are subject to a variety of federal and state employment-related laws and regulations, including but not limited to the U.S. Fair Labor Standards Act (“FLSA”), Equal Employment Opportunity laws and enforcement policies of the Equal Employment Opportunity Commission, the Office of Civil Rights and state attorneys general, federal and state wage and hour laws and a variety of laws enacted by federal and state governments that govern these and other employment-related matters. Accordingly, the Company is currently subject to employee-related claims, class action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t>
    </r>
  </si>
  <si>
    <t>Four wage and hour class action lawsuits are currently pending against the Company in federal district court for the Central District of California, and are being addressed together by the court. Each case pertains to alleged errors made by the Company with respect to regular pay and overtime pay calculations, waiting times, meal period waivers and wage statements under California law. The Company tentatively settled these lawsuits in June 2014, subject to finalizing settlement details.  Preliminary court approval was obtained in September 2014, and final court approval of the class action settlement was entered on April 2, 2015. The Company had previously recorded a $16.6 million loss provision related to this lawsuit.</t>
  </si>
  <si>
    <r>
      <t xml:space="preserve">As a result of the decertification of a wage and hour class action lawsuit </t>
    </r>
    <r>
      <rPr>
        <u/>
        <sz val="10"/>
        <color theme="1"/>
        <rFont val="Times New Roman"/>
        <family val="1"/>
      </rPr>
      <t>(Rindfleisch v. Gentiva)</t>
    </r>
    <r>
      <rPr>
        <sz val="10"/>
        <color theme="1"/>
        <rFont val="Times New Roman"/>
        <family val="1"/>
      </rPr>
      <t>, single-plaintiff lawsuits with identical claims have been filed against the Company. Including Rindfleisch, which has five plaintiffs, there are 175 lawsuits pending in federal district court for the Northern District of Georgia and assigned to various judges. These lawsuits pertain to a compensation plan that paid Gentiva’s home health employees on both a per visit and an hourly basis, thereby allegedly voiding their FLSA exempt status and entitling them to overtime pay.  The plaintiffs in these lawsuits are seeking attorneys’ fees and costs, back wages and liquidated damages going back three years from the filings of the complaints under the FLSA. No estimate of the possible loss or range of loss resulting from these lawsuits can be made at this time. The Company disputes the allegations made in these lawsuits and will defend any related claims vigorously.</t>
    </r>
  </si>
  <si>
    <r>
      <t>Minimum staffing lawsuits</t>
    </r>
    <r>
      <rPr>
        <sz val="10"/>
        <color theme="1"/>
        <rFont val="Times New Roman"/>
        <family val="1"/>
      </rPr>
      <t xml:space="preserve">—various states in which the Company operates hospitals and nursing center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t>
    </r>
  </si>
  <si>
    <r>
      <t>Shareholder actions</t>
    </r>
    <r>
      <rPr>
        <sz val="10"/>
        <color theme="1"/>
        <rFont val="Times New Roman"/>
        <family val="1"/>
      </rPr>
      <t xml:space="preserve">—the Company is also subject to lawsuits and other shareholder actions brought from time to time, including actions brought by Gentiva shareholders. </t>
    </r>
  </si>
  <si>
    <t>A consolidated shareholder class action lawsuit is currently pending against a former officer and director of Gentiva in federal district court for the Eastern District of New York. The lawsuit asserts claims under Sections 10(b) and 20(a) of the Securities Exchange Act of 1934, as amended (the “Exchange Act”), as well as Sections 11 and 15 of the Securities Act of 1933, as amended (the “Securities Act”), and alleges, among other items, that Gentiva’s public disclosures misrepresented and failed to disclose that Gentiva improperly increased the number of in-home therapy visits to patients for the purposes of triggering higher reimbursement rates under Medicare, which caused an artificial inflation in the price of Gentiva Common Stock between July 31, 2008 and October 4, 2011. The court dismissed Gentiva from the lawsuit in December 2013. On December 10, 2014, the former officer and director of Gentiva reached an agreement in principle to settle the lawsuit for $6.5 million, to be funded in its entirety by insurance. The settlement remains subject to the completion of definitive settlement documentation, notice to the putative class and approval by the court.</t>
  </si>
  <si>
    <t>The Company has received notice that two Gentiva shareholders, holding a total of 505,750 shares of Gentiva Common Stock, have exercised their appraisal rights to seek Delaware judicial review of the consideration paid for their shares as part of the Gentiva Merger. No estimate of the possible loss or range of loss resulting from this matter can be made at this time.</t>
  </si>
  <si>
    <r>
      <t>Ordinary course matters</t>
    </r>
    <r>
      <rPr>
        <sz val="10"/>
        <color theme="1"/>
        <rFont val="Times New Roman"/>
        <family val="1"/>
      </rPr>
      <t xml:space="preserve">—in addition to the matters described above, the Company is subject to investigations, claims and lawsuits in the ordinary course of business, including investigations resulting from the Company’s obligation to self-report suspected violations of law by the Company and professional liability claims, particularly in the Company’s hospital and nursing center operations. In many of these claims, plaintiffs’ attorneys are seeking significant fines and compensatory and punitive damages, along with attorneys’ fees. The Company maintains professional and general liability insurance in amounts and coverage that management believes are sufficient for the Company’s operations. However, the Company’s insurance may not cover all claims against the Company or the full extent of the Company’s liability. </t>
    </r>
  </si>
  <si>
    <t>Basis of Presentation (Policies)</t>
  </si>
  <si>
    <t>Centerre acquisition</t>
  </si>
  <si>
    <t>ERROR: Could not retrieve Word content for note block</t>
  </si>
  <si>
    <t>Variable interest entities</t>
  </si>
  <si>
    <t>Basis of Presentation (Tables)</t>
  </si>
  <si>
    <t>Changes in Equity Attributable to Noncontrolling Interests and Equity Attributable to Kindred</t>
  </si>
  <si>
    <t>Classifications of the Assets and Liabilities of the Consolidated Entities</t>
  </si>
  <si>
    <t>Variable Interest Entity, Primary Beneficiary</t>
  </si>
  <si>
    <t>Gentiva Merger (Tables) (Gentiva Health Services Inc)</t>
  </si>
  <si>
    <t>Gentiva Health Services Inc</t>
  </si>
  <si>
    <t>Business Acquisition [Line Items]</t>
  </si>
  <si>
    <t>Purchase Price Allocation</t>
  </si>
  <si>
    <t>Unaudited Pro Forma Net Effect of Gentiva Merger</t>
  </si>
  <si>
    <t>Discontinued Operations (Tables)</t>
  </si>
  <si>
    <t>Discontinued Operations Data by Business Segment</t>
  </si>
  <si>
    <t>Net Assets Held for Sale</t>
  </si>
  <si>
    <t>Revenues (Tables)</t>
  </si>
  <si>
    <t>Summary of Revenues by Payor Type</t>
  </si>
  <si>
    <t>Earnings (Loss) Per Share (Tables)</t>
  </si>
  <si>
    <t>Computation of Earnings (Loss) Per Common Share</t>
  </si>
  <si>
    <t>Business Segment Data (Tables)</t>
  </si>
  <si>
    <t>Data by Business Segment</t>
  </si>
  <si>
    <t>Insurance Risks (Tables)</t>
  </si>
  <si>
    <t>Provision for Loss for Insurance Risks</t>
  </si>
  <si>
    <t>Assets and Liabilities Related to Insurance Risks</t>
  </si>
  <si>
    <t>Insurance Subsidiary Investments (Tables)</t>
  </si>
  <si>
    <t>Cost of Equities, Amortized Cost of Debt Securities and Estimated Fair Value of Insurance Subsidiary Investments</t>
  </si>
  <si>
    <t>Long-Term Debt (Tables)</t>
  </si>
  <si>
    <t>Financial Instruments and Fair Value Measurements (Tables)</t>
  </si>
  <si>
    <t>Fair Value of Assets and Liabilities Measured on Recurring and Non-Recurring Basis</t>
  </si>
  <si>
    <t>Carrying Amount and Fair Value of Financial Instruments</t>
  </si>
  <si>
    <t>Condensed Consolidating Financial Information (Tables)</t>
  </si>
  <si>
    <t>Basis of Presentation - Additional Information (Details) (USD $)</t>
  </si>
  <si>
    <t>In Millions, unless otherwise specified</t>
  </si>
  <si>
    <t>1 Months Ended</t>
  </si>
  <si>
    <t>Facility</t>
  </si>
  <si>
    <t>Jan. 31, 2015</t>
  </si>
  <si>
    <t>Dec. 31, 2011</t>
  </si>
  <si>
    <t>Derivative</t>
  </si>
  <si>
    <t>Apr. 08, 2014</t>
  </si>
  <si>
    <t>Principal Accounting Policies And Basis Of Preparation [Line Items]</t>
  </si>
  <si>
    <t>Number of interest rate swaps</t>
  </si>
  <si>
    <t>Number of hospitals directed by the manager</t>
  </si>
  <si>
    <t>Number of hospitals operated</t>
  </si>
  <si>
    <t>Interest Rate Swap</t>
  </si>
  <si>
    <t>Term loan facility, amount outstanding</t>
  </si>
  <si>
    <t>Term loan facility, effective date</t>
  </si>
  <si>
    <t>Term loan facility, expiry date</t>
  </si>
  <si>
    <t>Term loan facility, fixed interest rate</t>
  </si>
  <si>
    <t>Applicable margin</t>
  </si>
  <si>
    <t>Fair value of interest rate swaps</t>
  </si>
  <si>
    <t>Minimum | Interest Rate Swap</t>
  </si>
  <si>
    <t>Maximum | Interest Rate Swap</t>
  </si>
  <si>
    <t>Technology And Medical Equipment</t>
  </si>
  <si>
    <t>Increase to income (loss) from continuing operations before income taxes</t>
  </si>
  <si>
    <t>Increase to income (loss) from continuing operations net of income taxes</t>
  </si>
  <si>
    <t>Technology And Medical Equipment | Minimum</t>
  </si>
  <si>
    <t>Property and equipment, useful life</t>
  </si>
  <si>
    <t>2 years</t>
  </si>
  <si>
    <t>Technology And Medical Equipment | Maximum</t>
  </si>
  <si>
    <t>3 years</t>
  </si>
  <si>
    <t>Number of states in which entity operates</t>
  </si>
  <si>
    <t>Merger agreement, date of agreement and plan</t>
  </si>
  <si>
    <t>Merger agreement, latest consummation date</t>
  </si>
  <si>
    <t>Inpatient Rehabilitation Hospitals</t>
  </si>
  <si>
    <t>Hospital Division</t>
  </si>
  <si>
    <t>Hospital Division | Transitional Care Hospitals</t>
  </si>
  <si>
    <t>Nursing Center Division</t>
  </si>
  <si>
    <t>Number of nursing and rehabilitation centers</t>
  </si>
  <si>
    <t>Number of assisted living facilities</t>
  </si>
  <si>
    <t>Home Health And Hospice</t>
  </si>
  <si>
    <t>Number of locations where entity operates</t>
  </si>
  <si>
    <t>Summary of Changes in Equity Attributable to Noncontrolling Interests and Equity Attributable to Kindred (Details) (USD $)</t>
  </si>
  <si>
    <t>Stockholders Equity [Line Items]</t>
  </si>
  <si>
    <t>Beginning Balance</t>
  </si>
  <si>
    <t>Income tax benefit (provision) in connection with the issuance of common stock under employee benefit plans</t>
  </si>
  <si>
    <t>Ending Balance</t>
  </si>
  <si>
    <t>Amounts Attributable To Kindred Stockholders</t>
  </si>
  <si>
    <t>Noncontrolling Interest</t>
  </si>
  <si>
    <t>Summary of Changes in Classifications of Assets and Liabilities of Consolidated Entities (Details) (USD $)</t>
  </si>
  <si>
    <t>Dec. 31, 2013</t>
  </si>
  <si>
    <t>Gentiva Merger - Additional Information (Details) (USD $)</t>
  </si>
  <si>
    <t>Share data in Millions, except Per Share data, unless otherwise specified</t>
  </si>
  <si>
    <t>0 Months Ended</t>
  </si>
  <si>
    <t>Oct. 09, 2014</t>
  </si>
  <si>
    <t>Location</t>
  </si>
  <si>
    <t>State</t>
  </si>
  <si>
    <t>Purchase price, stock consideration</t>
  </si>
  <si>
    <t>Business Acquisition transaction costs</t>
  </si>
  <si>
    <t>Business Acquisition financing costs</t>
  </si>
  <si>
    <t>Business acquisition retention and severance costs</t>
  </si>
  <si>
    <t>Payment for early termination of lease</t>
  </si>
  <si>
    <t>Gross contractual accounts receivable</t>
  </si>
  <si>
    <t>Contractual accounts receivable estimated to be uncollectable</t>
  </si>
  <si>
    <t>Trade Names</t>
  </si>
  <si>
    <t>Weighted average life (in years)</t>
  </si>
  <si>
    <t>General and Administrative Expenses</t>
  </si>
  <si>
    <t>Interest Expense</t>
  </si>
  <si>
    <t>Merger agreement, cash consideration per share of common stock</t>
  </si>
  <si>
    <t>Merger agreement, conversion ratio of common stock issuable</t>
  </si>
  <si>
    <t>Shares of common stock part of Stock Consideration</t>
  </si>
  <si>
    <t>Purchase price, cash consideration</t>
  </si>
  <si>
    <t>long-term debt assumed and paid</t>
  </si>
  <si>
    <t>Number of locations</t>
  </si>
  <si>
    <t>Number of states</t>
  </si>
  <si>
    <t>Business acquisition, purchase price</t>
  </si>
  <si>
    <t>Transaction financing and severance costs included in unaudited pro forma financial data</t>
  </si>
  <si>
    <t>Revenues associated with merger</t>
  </si>
  <si>
    <t>Gentiva Health Services Inc | Home Health</t>
  </si>
  <si>
    <t>Gentiva Health Services Inc | Hospice</t>
  </si>
  <si>
    <t>Gentiva Health Services Inc | Community Care</t>
  </si>
  <si>
    <t>Gentiva Merger Purchase Price Allocation (Details) (USD $)</t>
  </si>
  <si>
    <t>Gentiva Health Services Inc | Trade Names</t>
  </si>
  <si>
    <t>Gentiva Health Services Inc | Noncompete Agreements</t>
  </si>
  <si>
    <t>Gentiva Health Services Inc | Leasehold Interest</t>
  </si>
  <si>
    <t>Gentiva Health Services Inc | Certificates Of Need Indefinite Life</t>
  </si>
  <si>
    <t>Gentiva Health Services Inc | Medicare Certifications Indefinite Life</t>
  </si>
  <si>
    <t>Gentiva Health Services Inc | Trade Names Indefinite Life</t>
  </si>
  <si>
    <t>Unaudited Pro Forma Net Effect of Gentiva Merger (Details) (Gentiva Health Services Inc, USD $)</t>
  </si>
  <si>
    <t>Other Acquisitions - Additional Information (Details) (USD $)</t>
  </si>
  <si>
    <t>Mar. 02, 2015</t>
  </si>
  <si>
    <t>Property</t>
  </si>
  <si>
    <t>Centerre Healthcare Corporation</t>
  </si>
  <si>
    <t>Total inpatient rehabilitation hospitals</t>
  </si>
  <si>
    <t>Number of beds in hospital</t>
  </si>
  <si>
    <t>Home Health Business</t>
  </si>
  <si>
    <t>Real Estate Of Previously Leased Nursing Centers</t>
  </si>
  <si>
    <t>Acquired real estate</t>
  </si>
  <si>
    <t>Aggregate annual rent associated with nursing centers</t>
  </si>
  <si>
    <t>Number of real estate acquired</t>
  </si>
  <si>
    <t>Discontinued Operations - Additional Information (Details) (USD $)</t>
  </si>
  <si>
    <t>Dec. 27, 2014</t>
  </si>
  <si>
    <t>Centre</t>
  </si>
  <si>
    <t>Transitional Care Hospitals</t>
  </si>
  <si>
    <t>Income Statement Balance Sheet And Additional Disclosures By Disposal Groups Including Discontinued Operations [Line Items]</t>
  </si>
  <si>
    <t>Loss on divestiture</t>
  </si>
  <si>
    <t>Gain (loss) on divestiture of operations</t>
  </si>
  <si>
    <t>Ventas</t>
  </si>
  <si>
    <t>Number of owned facilities nursing center</t>
  </si>
  <si>
    <t>Payment to compromise early termination of leases contract</t>
  </si>
  <si>
    <t>Ventas | Lease Term One</t>
  </si>
  <si>
    <t>Nursing centers, expiry date</t>
  </si>
  <si>
    <t>Ventas | Lease Term Two</t>
  </si>
  <si>
    <t>Nursing Centers</t>
  </si>
  <si>
    <t>Number of discontinued operations held for sale</t>
  </si>
  <si>
    <t>Discontinued Operations (Details) (USD $)</t>
  </si>
  <si>
    <t>Disposal Group, Including Discontinued Operation, Operating Expense, Total</t>
  </si>
  <si>
    <t>Discontinued Operations Data by Business Segment (Details) (USD $)</t>
  </si>
  <si>
    <t>Operating income (loss)</t>
  </si>
  <si>
    <t>Net Assets Held for Sale (Details) (USD $)</t>
  </si>
  <si>
    <t>Net Assets Held For Sale, Total</t>
  </si>
  <si>
    <t>Summary of Revenues by Payor Type (Details) (USD $)</t>
  </si>
  <si>
    <t>Health Care Organization Receivable And Revenue Disclosures [Line Items]</t>
  </si>
  <si>
    <t>Amount Before Eliminations</t>
  </si>
  <si>
    <t>Computation of Earnings (Loss) Per Common Share (Details) (USD $)</t>
  </si>
  <si>
    <t>Earnings Per Share Disclosure [Line Items]</t>
  </si>
  <si>
    <t>Income (loss) from continuing operations, as reported in Statement of Operations</t>
  </si>
  <si>
    <t>Loss from discontinued operations, net of income taxes, as reported in Statement of Operations</t>
  </si>
  <si>
    <t>Loss on divestiture, net of income taxes</t>
  </si>
  <si>
    <t>Loss from discontinued operations as reported in Statement of Operations</t>
  </si>
  <si>
    <t>Weighted average shares outstanding âˆ’ basic computation</t>
  </si>
  <si>
    <t>Income (loss) from continuing operations, Basic</t>
  </si>
  <si>
    <t>Loss from operations, Basic</t>
  </si>
  <si>
    <t>Adjusted weighted average shares outstanding âˆ’ diluted computation</t>
  </si>
  <si>
    <t>Income (loss) from continuing operations, Diluted</t>
  </si>
  <si>
    <t>Loss from operations, Diluted</t>
  </si>
  <si>
    <t>Earnings Per Share, Basic</t>
  </si>
  <si>
    <t>Allocation to participating unvested restricted stockholders, Basic</t>
  </si>
  <si>
    <t>Income from continuing operations, available to common stockholders</t>
  </si>
  <si>
    <t>Loss on divestiture of operations, available to common stockholders</t>
  </si>
  <si>
    <t>Loss from discontinued operations, available to common stockholders</t>
  </si>
  <si>
    <t>Net income, available to common stockholders, Basic</t>
  </si>
  <si>
    <t>Earnings Per Share, Diluted</t>
  </si>
  <si>
    <t>Allocation to participating unvested restricted stockholders, Diluted</t>
  </si>
  <si>
    <t>Earnings Per Share, Diluted | Employee Stock Option</t>
  </si>
  <si>
    <t>Continuing Operations | Earnings Per Share, Basic</t>
  </si>
  <si>
    <t>Continuing Operations | Earnings Per Share, Diluted</t>
  </si>
  <si>
    <t>Discontinued Operations | Earnings Per Share, Basic</t>
  </si>
  <si>
    <t>Discontinued Operations | Earnings Per Share, Basic | Income (loss) from operations</t>
  </si>
  <si>
    <t>Discontinued Operations | Earnings Per Share, Basic | Loss On Divestiture Of Operations</t>
  </si>
  <si>
    <t>Discontinued Operations | Earnings Per Share, Diluted</t>
  </si>
  <si>
    <t>Discontinued Operations | Earnings Per Share, Diluted | Income (loss) from operations</t>
  </si>
  <si>
    <t>Discontinued Operations | Earnings Per Share, Diluted | Loss On Divestiture Of Operations</t>
  </si>
  <si>
    <t>Business Segment Data - Additional Information (Details) (USD $)</t>
  </si>
  <si>
    <t>Segment</t>
  </si>
  <si>
    <t>Number of operating divisions</t>
  </si>
  <si>
    <t>Number of reportable operating segments</t>
  </si>
  <si>
    <t>Reallocation of goodwill</t>
  </si>
  <si>
    <t>Data by Business Segment (Details) (USD $)</t>
  </si>
  <si>
    <t>Segment Reporting Information [Line Items]</t>
  </si>
  <si>
    <t>Capital expenditures, excluding acquisitions (including discontinued operations), Routine</t>
  </si>
  <si>
    <t>Capital expenditures, excluding acquisitions (including discontinued operations), Development</t>
  </si>
  <si>
    <t>Capital expenditures, excluding acquisitions (including discontinued operations)</t>
  </si>
  <si>
    <t>Assets at end of period</t>
  </si>
  <si>
    <t>Operating Segments</t>
  </si>
  <si>
    <t>Corporate, Non-Segment</t>
  </si>
  <si>
    <t>Corporate, Non-Segment | Routine</t>
  </si>
  <si>
    <t>Corporate, Non-Segment | Routine | Information systems</t>
  </si>
  <si>
    <t>Corporate, Non-Segment | Routine | Other</t>
  </si>
  <si>
    <t>Hospitals | Operating Segments</t>
  </si>
  <si>
    <t>Home Health | Operating Segments</t>
  </si>
  <si>
    <t>Home Health | Operating Segments | Routine</t>
  </si>
  <si>
    <t>Hospice | Operating Segments</t>
  </si>
  <si>
    <t>Hospice | Operating Segments | Routine</t>
  </si>
  <si>
    <t>Home Health And Hospice | Operating Segments</t>
  </si>
  <si>
    <t>Hospital Rehabilitation Services | Operating Segments</t>
  </si>
  <si>
    <t>Hospital Rehabilitation Services | Operating Segments | Routine</t>
  </si>
  <si>
    <t>Hospital Rehabilitation Services | Operating Segments | Development</t>
  </si>
  <si>
    <t>Hospital Rehabilitation Services | Eliminations</t>
  </si>
  <si>
    <t>Skilled Nursing Rehabilitation Services | Operating Segments</t>
  </si>
  <si>
    <t>Skilled Nursing Rehabilitation Services | Operating Segments | Routine</t>
  </si>
  <si>
    <t>Skilled Nursing Rehabilitation Services | Eliminations</t>
  </si>
  <si>
    <t>Hospital Rehabilitation and Skilled Nursing Rehabilitation Services | Operating Segments</t>
  </si>
  <si>
    <t>Nursing Center Division | Operating Segments</t>
  </si>
  <si>
    <t>Nursing Center Division | Operating Segments | Routine</t>
  </si>
  <si>
    <t>Nursing Center Division | Operating Segments | Development</t>
  </si>
  <si>
    <t>Hospital Division | Operating Segments</t>
  </si>
  <si>
    <t>Hospital Division | Operating Segments | Routine</t>
  </si>
  <si>
    <t>Hospital Division | Operating Segments | Development</t>
  </si>
  <si>
    <t>Nursing Centers | Eliminations</t>
  </si>
  <si>
    <t>Provision for Loss for Insurance Risks (Details) (USD $)</t>
  </si>
  <si>
    <t>Professional Malpractice Liability Insurance</t>
  </si>
  <si>
    <t>Malpractice Insurance [Line Items]</t>
  </si>
  <si>
    <t>Workers compensation</t>
  </si>
  <si>
    <t>Assets and Liabilities Related to Insurance Risks (Details) (USD $)</t>
  </si>
  <si>
    <t>Insurance Risks Assets Current, Total</t>
  </si>
  <si>
    <t>Non-current asset:</t>
  </si>
  <si>
    <t>Reinsurance and other recoverables</t>
  </si>
  <si>
    <t>Insurance Risks Assets Non Current, Total</t>
  </si>
  <si>
    <t>Insurance Risks Assets, Total</t>
  </si>
  <si>
    <t>Allowance For Insurance Risks, Total</t>
  </si>
  <si>
    <t>Insurance Risks - Additional Information (Details) (Professional Malpractice Liability Insurance, USD $)</t>
  </si>
  <si>
    <t>12 Months Ended</t>
  </si>
  <si>
    <t>Discount rate of professional liability risks</t>
  </si>
  <si>
    <t>Undiscounted allowances for professional liability risks</t>
  </si>
  <si>
    <t>Minimum</t>
  </si>
  <si>
    <t>Maximum</t>
  </si>
  <si>
    <t>Cost of Equities, Amortized Cost of Debt Securities and Estimated Fair Value of Insurance Subsidiary Investments (Details) (USD $)</t>
  </si>
  <si>
    <t>Schedule Of Available For Sale Securities [Line Items]</t>
  </si>
  <si>
    <t>Unrealized gains</t>
  </si>
  <si>
    <t>Unrealized losses</t>
  </si>
  <si>
    <t>Fair value</t>
  </si>
  <si>
    <t>Debt securities</t>
  </si>
  <si>
    <t>Equity by industry</t>
  </si>
  <si>
    <t>Equity by industry | Consumer</t>
  </si>
  <si>
    <t>Equity by industry | Financial Services</t>
  </si>
  <si>
    <t>Equity by industry | Healthcare</t>
  </si>
  <si>
    <t>Equity by industry | Technology</t>
  </si>
  <si>
    <t>Equity by industry | Industrial</t>
  </si>
  <si>
    <t>Equity by industry | Other</t>
  </si>
  <si>
    <t>Corporate bonds | Debt securities</t>
  </si>
  <si>
    <t>Debt securities issued by US government agencies | Debt securities</t>
  </si>
  <si>
    <t>U.S. Treasury notes | Debt securities</t>
  </si>
  <si>
    <t>Includes $12.0 million and $15.6 million of money market funds at MarchÂ 31, 2015 and DecemberÂ 31, 2014, respectively.</t>
  </si>
  <si>
    <t>Cost of Equities, Amortized Cost of Debt Securities and Estimated Fair Value of Insurance Subsidiary Investments (Parenthetical) (Details) (USD $)</t>
  </si>
  <si>
    <t>Investments Debt And Equity Securities [Abstract]</t>
  </si>
  <si>
    <t>Insurance Subsidiary Investments - Additional Information (Details) (USD $)</t>
  </si>
  <si>
    <t>Pretax other-than-temporary impairments for investments</t>
  </si>
  <si>
    <t>Long-Term Debt (Details) (USD $)</t>
  </si>
  <si>
    <t>Debt Instrument [Line Items]</t>
  </si>
  <si>
    <t>Total debt</t>
  </si>
  <si>
    <t>Amended ABL Facility</t>
  </si>
  <si>
    <t>Mandatorily Redeemable Preferred Stock</t>
  </si>
  <si>
    <t>Term Loan Facility</t>
  </si>
  <si>
    <t>Capital Lease Obligations</t>
  </si>
  <si>
    <t>Long Term Debt Other</t>
  </si>
  <si>
    <t>Long-Term Debt (Parenthetical) (Details) (USD $)</t>
  </si>
  <si>
    <t>Apr. 09, 2014</t>
  </si>
  <si>
    <t>Weighted average rate</t>
  </si>
  <si>
    <t>Long term debt, average life</t>
  </si>
  <si>
    <t>6 years</t>
  </si>
  <si>
    <t>Debt instrument, unamortized discount</t>
  </si>
  <si>
    <t>Debt Instrument Maturity Year</t>
  </si>
  <si>
    <t>Long-Term Debt - Additional Information (Details) (USD $)</t>
  </si>
  <si>
    <t>Dec. 18, 2014</t>
  </si>
  <si>
    <t>Mar. 10, 2015</t>
  </si>
  <si>
    <t>Dec. 12, 2014</t>
  </si>
  <si>
    <t>Interest on senior unsecured notes due 2020 and 2023 held in escrow</t>
  </si>
  <si>
    <t>Line of credit facility, guarantees</t>
  </si>
  <si>
    <t>All obligations under the ABL Facility and the Term Loan Facility are fully and unconditionally guaranteed, subject to certain customary release provisions, by substantially all of the Companyâ€™s existing and future direct and indirect domestic 100% owned subsidiaries, as well as certain non-100% owned domestic subsidiaries as the Company may determine from time to time in its sole discretion. The Notes due 2022 (as defined below), the Notes due 2020 and the Notes due 2023 are fully and unconditionally guaranteed, subject to certain customary release provisions, by substantially all of the Companyâ€™s domestic 100% owned subsidiaries.</t>
  </si>
  <si>
    <t>Indentures</t>
  </si>
  <si>
    <t>Percentage of dividend payment to consolidated net income</t>
  </si>
  <si>
    <t>Percentage of dividend payment to cash proceeds from issuance of capital stock</t>
  </si>
  <si>
    <t>Indentures | Maximum</t>
  </si>
  <si>
    <t>Consolidated coverage Ratio</t>
  </si>
  <si>
    <t>Registration Rights Agreement</t>
  </si>
  <si>
    <t>Debt instrument interest rate term description</t>
  </si>
  <si>
    <t>annual interest rate of the Notes due 2020 or the Notes due 2023, as applicable, will be increased by 0.25% per annum and will increase by 0.25% per annum at the end of each subsequent 90-day period, but in no event will such increase exceed 1.00% per annum.</t>
  </si>
  <si>
    <t>Debt instrument interest rate increase for subsequent ninety days</t>
  </si>
  <si>
    <t>New notes interest rate increase</t>
  </si>
  <si>
    <t>Aggregate principal amount of private placement</t>
  </si>
  <si>
    <t>Equity offerings, net of costs (in shares)</t>
  </si>
  <si>
    <t>Common stock shares issued</t>
  </si>
  <si>
    <t>Tangible equity units shares issued</t>
  </si>
  <si>
    <t>Escrow Issuer | 8.00% Senior Notes due 2020</t>
  </si>
  <si>
    <t>Annual interest rate</t>
  </si>
  <si>
    <t>Escrow Issuer | 8.75% Senior Notes due 2023</t>
  </si>
  <si>
    <t>Increased credit capacity</t>
  </si>
  <si>
    <t>Incremental term loan</t>
  </si>
  <si>
    <t>Soft-Call Protection At Prepayment Premium Percentage</t>
  </si>
  <si>
    <t>Term Loan Facility | LIBOR Borrowings</t>
  </si>
  <si>
    <t>Term Loan Facility | Base Rate Borrowings</t>
  </si>
  <si>
    <t>Debt Instrument, Face Amount</t>
  </si>
  <si>
    <t>Capital Stock - Additional Information (Details) (USD $)</t>
  </si>
  <si>
    <t>In Millions, except Share data, unless otherwise specified</t>
  </si>
  <si>
    <t>Mar. 27, 2014</t>
  </si>
  <si>
    <t>Dec. 01, 2014</t>
  </si>
  <si>
    <t>Nov. 25, 2014</t>
  </si>
  <si>
    <t>Jul. 14, 2014</t>
  </si>
  <si>
    <t>Jun. 25, 2014</t>
  </si>
  <si>
    <t>Capital Unit [Line Items]</t>
  </si>
  <si>
    <t>Early settlement of purchase contracts holder</t>
  </si>
  <si>
    <t>Tangible equity unit, common stock delivered on settlement</t>
  </si>
  <si>
    <t>Cash dividend per share to be paid</t>
  </si>
  <si>
    <t>Cash dividends payable date</t>
  </si>
  <si>
    <t>Cash dividends payable date of record</t>
  </si>
  <si>
    <t>Installment payment on unit payable date to be paid day month and year</t>
  </si>
  <si>
    <t>Installment payment on unit, quarterly installment payment</t>
  </si>
  <si>
    <t>Installment payment on unit, one-time incremental payment</t>
  </si>
  <si>
    <t>Installment payment on unit, total installment payment</t>
  </si>
  <si>
    <t>Common stock</t>
  </si>
  <si>
    <t>Option to purchase additional shares</t>
  </si>
  <si>
    <t>Equity offering, net of offering costs</t>
  </si>
  <si>
    <t>Period to purchase additional shares</t>
  </si>
  <si>
    <t>30 days</t>
  </si>
  <si>
    <t>13 days</t>
  </si>
  <si>
    <t>Net proceeds from units offering net of underwriting discount and estimated offering expenses</t>
  </si>
  <si>
    <t>Units Offering | Tangible Equity Units</t>
  </si>
  <si>
    <t>Units Offering | Mandatorily Redeemable Preferred Stock</t>
  </si>
  <si>
    <t>Preferred stock, dividend percentage</t>
  </si>
  <si>
    <t>Preferred stock, initial liquidation preference per share</t>
  </si>
  <si>
    <t>Fair Value of Assets and Liabilities Measured on Recurring and Non-Recurring Basis (Details) (USD $)</t>
  </si>
  <si>
    <t>Fair Value, Measurements, Recurring</t>
  </si>
  <si>
    <t>Fair Value Assets And Liabilities Measured On Recurring And Nonrecurring Basis [Line Items]</t>
  </si>
  <si>
    <t>Recurring assets at fair value</t>
  </si>
  <si>
    <t>Recurring liabilities at fair value</t>
  </si>
  <si>
    <t>Fair Value, Measurements, Recurring | Interest Rate Swap</t>
  </si>
  <si>
    <t>Fair Value, Measurements, Recurring | Money Market Funds</t>
  </si>
  <si>
    <t>Fair Value, Measurements, Recurring | Certificates of deposit</t>
  </si>
  <si>
    <t>Fair Value, Measurements, Recurring | Deposits Held In Money Market Funds</t>
  </si>
  <si>
    <t>Fair Value, Measurements, Recurring | Available For Sale Debt Securities</t>
  </si>
  <si>
    <t>Fair Value, Measurements, Recurring | Available For Sale Debt Securities | Corporate bonds</t>
  </si>
  <si>
    <t>Fair Value, Measurements, Recurring | Available For Sale Debt Securities | Debt securities issued by US government agencies</t>
  </si>
  <si>
    <t>Fair Value, Measurements, Recurring | Available For Sale Debt Securities | U.S. Treasury notes</t>
  </si>
  <si>
    <t>Fair Value, Measurements, Recurring | Available for sale equity securities</t>
  </si>
  <si>
    <t>Fair Value, Measurements, Recurring | Available-for-sale investments</t>
  </si>
  <si>
    <t>Fair Value, Measurements, Recurring | Series of Individually Immaterial Business Acquisitions</t>
  </si>
  <si>
    <t>Fair Value, Measurements, Nonrecurring | Trade Names</t>
  </si>
  <si>
    <t>Non-recurring assets at fair value</t>
  </si>
  <si>
    <t>Fair Value, Measurements, Nonrecurring | Property and equipment</t>
  </si>
  <si>
    <t>Level 1 | Fair Value, Measurements, Recurring</t>
  </si>
  <si>
    <t>Level 1 | Fair Value, Measurements, Recurring | Money Market Funds</t>
  </si>
  <si>
    <t>Level 1 | Fair Value, Measurements, Recurring | Deposits Held In Money Market Funds</t>
  </si>
  <si>
    <t>Level 1 | Fair Value, Measurements, Recurring | Available For Sale Debt Securities</t>
  </si>
  <si>
    <t>Level 1 | Fair Value, Measurements, Recurring | Available For Sale Debt Securities | U.S. Treasury notes</t>
  </si>
  <si>
    <t>Level 1 | Fair Value, Measurements, Recurring | Available for sale equity securities</t>
  </si>
  <si>
    <t>Level 1 | Fair Value, Measurements, Recurring | Available-for-sale investments</t>
  </si>
  <si>
    <t>Level 2 | Fair Value, Measurements, Recurring</t>
  </si>
  <si>
    <t>Level 2 | Fair Value, Measurements, Recurring | Interest Rate Swap</t>
  </si>
  <si>
    <t>Level 2 | Fair Value, Measurements, Recurring | Certificates of deposit</t>
  </si>
  <si>
    <t>Level 2 | Fair Value, Measurements, Recurring | Deposits Held In Money Market Funds</t>
  </si>
  <si>
    <t>Level 2 | Fair Value, Measurements, Recurring | Available For Sale Debt Securities</t>
  </si>
  <si>
    <t>Level 2 | Fair Value, Measurements, Recurring | Available For Sale Debt Securities | Corporate bonds</t>
  </si>
  <si>
    <t>Level 2 | Fair Value, Measurements, Recurring | Available For Sale Debt Securities | Debt securities issued by US government agencies</t>
  </si>
  <si>
    <t>Level 2 | Fair Value, Measurements, Recurring | Available-for-sale investments</t>
  </si>
  <si>
    <t>Level 3 | Fair Value, Measurements, Recurring</t>
  </si>
  <si>
    <t>Level 3 | Fair Value, Measurements, Recurring | Series of Individually Immaterial Business Acquisitions</t>
  </si>
  <si>
    <t>Financial Instruments and Fair Value Measurements - Additional Information (Details) (USD $)</t>
  </si>
  <si>
    <t>Available-for-sale investment related to deferred compensation plan</t>
  </si>
  <si>
    <t>Estimated fair value of contingent liability</t>
  </si>
  <si>
    <t>Insurance Subsidiary</t>
  </si>
  <si>
    <t>Cash and cash equivalents held by subsidiaries</t>
  </si>
  <si>
    <t>Carrying Amount and Fair Value of Financial Instruments (Details) (USD $)</t>
  </si>
  <si>
    <t>Cash and cash equivalents, Carrying value</t>
  </si>
  <si>
    <t>Insurance subsidiary investments, Carrying value</t>
  </si>
  <si>
    <t>Note receivable, Carrying value</t>
  </si>
  <si>
    <t>Long-term debt, including amounts due within one year, carrying value</t>
  </si>
  <si>
    <t>Cash and cash equivalents, Fair value</t>
  </si>
  <si>
    <t>Insurance subsidiary investments, Fair value</t>
  </si>
  <si>
    <t>Note receivable, Fair value</t>
  </si>
  <si>
    <t>Long-term debt, including amounts due within one year, fair value</t>
  </si>
  <si>
    <t>Condensed Consolidating Financial Information - Additional Information (Detail) (Senior Notes Through Private Placement, USD $)</t>
  </si>
  <si>
    <t>Senior Notes Through Private Placement</t>
  </si>
  <si>
    <t>Condensed Financial Statements Captions [Line Items]</t>
  </si>
  <si>
    <t>Private placement of senior notes</t>
  </si>
  <si>
    <t>Equity method investment ownership percentage</t>
  </si>
  <si>
    <t>Condensed Consolidating Statement of Operations and Comprehensive Income (Loss) (Details) (USD $)</t>
  </si>
  <si>
    <t>Parent company/issuer</t>
  </si>
  <si>
    <t>Guarantor Subsidiaries</t>
  </si>
  <si>
    <t>Non-Guarantor Subsidiaries</t>
  </si>
  <si>
    <t>Consolidating and Eliminating Adjustments</t>
  </si>
  <si>
    <t>Condensed Consolidating Balance Sheet (Details) (USD $)</t>
  </si>
  <si>
    <t>Stockholdersâ€™ equity (deficit)</t>
  </si>
  <si>
    <t>Condensed Consolidating Statement of Cash Flows (Details) (USD $)</t>
  </si>
  <si>
    <t>Legal and Regulatory Proceedings - Additional Information (Details) (USD $)</t>
  </si>
  <si>
    <t>Dec. 10, 2014</t>
  </si>
  <si>
    <t>Plaintiffs</t>
  </si>
  <si>
    <t>LegalMatter</t>
  </si>
  <si>
    <t>Loss Contingencies [Line Items]</t>
  </si>
  <si>
    <t>Loss contingency reserve</t>
  </si>
  <si>
    <t>Loss Contingency, Range of Possible Loss, Minimum</t>
  </si>
  <si>
    <t>Loss Contingency, Range of Possible Loss, Maximum</t>
  </si>
  <si>
    <t>Number of plaintiffs</t>
  </si>
  <si>
    <t>Number of lawsuits</t>
  </si>
  <si>
    <t>Lawsuit settled with the Company's payment</t>
  </si>
  <si>
    <t>Number of share held</t>
  </si>
  <si>
    <t>Employment Related Lawsuits</t>
  </si>
  <si>
    <t>Loss contingency accrual, provi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Inherit"/>
    </font>
    <font>
      <sz val="12"/>
      <color theme="1"/>
      <name val="Times New Roman"/>
      <family val="1"/>
    </font>
    <font>
      <b/>
      <sz val="8"/>
      <color theme="1"/>
      <name val="Times New Roman"/>
      <family val="1"/>
    </font>
    <font>
      <b/>
      <u/>
      <sz val="8"/>
      <color theme="1"/>
      <name val="Times New Roman"/>
      <family val="1"/>
    </font>
    <font>
      <sz val="8"/>
      <color theme="1"/>
      <name val="Times New Roman"/>
      <family val="1"/>
    </font>
    <font>
      <sz val="10"/>
      <color theme="1"/>
      <name val="Calibri"/>
      <family val="2"/>
      <scheme val="minor"/>
    </font>
    <font>
      <b/>
      <sz val="6"/>
      <color theme="1"/>
      <name val="Calibri"/>
      <family val="2"/>
      <scheme val="minor"/>
    </font>
    <font>
      <sz val="11"/>
      <color theme="1"/>
      <name val="Times New Roman"/>
      <family val="1"/>
    </font>
    <font>
      <sz val="6"/>
      <color theme="1"/>
      <name val="Calibri"/>
      <family val="2"/>
      <scheme val="minor"/>
    </font>
    <font>
      <sz val="9"/>
      <color theme="1"/>
      <name val="Times New Roman"/>
      <family val="1"/>
    </font>
    <font>
      <sz val="9"/>
      <color theme="1"/>
      <name val="Calibri"/>
      <family val="2"/>
      <scheme val="minor"/>
    </font>
    <font>
      <sz val="4"/>
      <color theme="1"/>
      <name val="Times New Roman"/>
      <family val="1"/>
    </font>
    <font>
      <b/>
      <sz val="9"/>
      <color theme="1"/>
      <name val="Times New Roman"/>
      <family val="1"/>
    </font>
    <font>
      <sz val="9.5"/>
      <color theme="1"/>
      <name val="Calibri"/>
      <family val="2"/>
      <scheme val="minor"/>
    </font>
    <font>
      <b/>
      <sz val="8"/>
      <color theme="1"/>
      <name val="Calibri"/>
      <family val="2"/>
      <scheme val="minor"/>
    </font>
    <font>
      <sz val="5"/>
      <color theme="1"/>
      <name val="Calibri"/>
      <family val="2"/>
      <scheme val="minor"/>
    </font>
    <font>
      <sz val="9.5"/>
      <color theme="1"/>
      <name val="Times New Roman"/>
      <family val="1"/>
    </font>
    <font>
      <b/>
      <sz val="9.5"/>
      <color theme="1"/>
      <name val="Times New Roman"/>
      <family val="1"/>
    </font>
    <font>
      <sz val="8"/>
      <color theme="1"/>
      <name val="Calibri"/>
      <family val="2"/>
      <scheme val="minor"/>
    </font>
    <font>
      <sz val="12"/>
      <color theme="1"/>
      <name val="Calibri"/>
      <family val="2"/>
      <scheme val="minor"/>
    </font>
    <font>
      <b/>
      <sz val="10"/>
      <color theme="1"/>
      <name val="Calibri"/>
      <family val="2"/>
      <scheme val="minor"/>
    </font>
    <font>
      <sz val="6"/>
      <color theme="1"/>
      <name val="Times New Roman"/>
      <family val="1"/>
    </font>
    <font>
      <sz val="1"/>
      <color theme="1"/>
      <name val="Calibri"/>
      <family val="2"/>
      <scheme val="minor"/>
    </font>
    <font>
      <sz val="4"/>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style="thin">
        <color rgb="FF000000"/>
      </bottom>
      <diagonal/>
    </border>
    <border>
      <left/>
      <right/>
      <top style="thin">
        <color rgb="FF000000"/>
      </top>
      <bottom style="thin">
        <color rgb="FF000000"/>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xf numFmtId="0" fontId="23"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wrapText="1" indent="1"/>
    </xf>
    <xf numFmtId="0" fontId="27" fillId="0" borderId="0" xfId="0" applyFont="1" applyAlignment="1">
      <alignment wrapText="1"/>
    </xf>
    <xf numFmtId="0" fontId="21" fillId="33" borderId="0" xfId="0" applyFont="1" applyFill="1" applyAlignment="1">
      <alignment horizontal="left" wrapText="1" indent="5"/>
    </xf>
    <xf numFmtId="0" fontId="21" fillId="33" borderId="0" xfId="0" applyFont="1" applyFill="1" applyAlignment="1">
      <alignment horizontal="right" wrapText="1"/>
    </xf>
    <xf numFmtId="0" fontId="21" fillId="0" borderId="0" xfId="0" applyFont="1" applyAlignment="1">
      <alignment horizontal="left" wrapText="1" indent="5"/>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xf numFmtId="0" fontId="21" fillId="0" borderId="11" xfId="0" applyFont="1" applyBorder="1" applyAlignment="1">
      <alignment horizontal="right"/>
    </xf>
    <xf numFmtId="0" fontId="21" fillId="0" borderId="0" xfId="0" applyFont="1" applyAlignment="1">
      <alignment horizontal="right" wrapText="1"/>
    </xf>
    <xf numFmtId="0" fontId="21" fillId="0" borderId="0" xfId="0" applyFont="1" applyAlignment="1">
      <alignment horizontal="right"/>
    </xf>
    <xf numFmtId="0" fontId="21" fillId="33" borderId="0" xfId="0" applyFont="1" applyFill="1" applyAlignment="1">
      <alignment horizontal="right"/>
    </xf>
    <xf numFmtId="0" fontId="27" fillId="33" borderId="0" xfId="0" applyFont="1" applyFill="1" applyAlignment="1">
      <alignmen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xf numFmtId="0" fontId="21" fillId="33" borderId="11" xfId="0" applyFont="1" applyFill="1" applyBorder="1" applyAlignment="1">
      <alignment horizontal="right"/>
    </xf>
    <xf numFmtId="0" fontId="21" fillId="0" borderId="12" xfId="0" applyFont="1" applyBorder="1" applyAlignment="1">
      <alignment wrapText="1"/>
    </xf>
    <xf numFmtId="3" fontId="21" fillId="0" borderId="12" xfId="0" applyNumberFormat="1" applyFont="1" applyBorder="1" applyAlignment="1">
      <alignment horizontal="right" wrapText="1"/>
    </xf>
    <xf numFmtId="0" fontId="28" fillId="33" borderId="0" xfId="0" applyFont="1" applyFill="1" applyAlignment="1">
      <alignment horizontal="left" wrapText="1" indent="1"/>
    </xf>
    <xf numFmtId="0" fontId="25" fillId="33" borderId="0" xfId="0" applyFont="1" applyFill="1" applyAlignment="1">
      <alignment horizontal="left" wrapText="1" indent="1"/>
    </xf>
    <xf numFmtId="3" fontId="21" fillId="0" borderId="0" xfId="0" applyNumberFormat="1" applyFont="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5"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wrapText="1"/>
    </xf>
    <xf numFmtId="0" fontId="0" fillId="0" borderId="10" xfId="0" applyBorder="1" applyAlignment="1">
      <alignment wrapText="1"/>
    </xf>
    <xf numFmtId="0" fontId="21" fillId="33" borderId="0" xfId="0" applyFont="1" applyFill="1" applyAlignment="1">
      <alignment wrapText="1"/>
    </xf>
    <xf numFmtId="0" fontId="21" fillId="33" borderId="14" xfId="0" applyFont="1" applyFill="1" applyBorder="1" applyAlignment="1">
      <alignment wrapText="1"/>
    </xf>
    <xf numFmtId="0" fontId="29" fillId="0" borderId="0" xfId="0" applyFont="1" applyAlignment="1">
      <alignment wrapText="1"/>
    </xf>
    <xf numFmtId="0" fontId="19"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0" borderId="11" xfId="0" applyNumberFormat="1" applyFont="1" applyBorder="1" applyAlignment="1">
      <alignment horizontal="right" wrapText="1"/>
    </xf>
    <xf numFmtId="0" fontId="27" fillId="33" borderId="0" xfId="0" applyFont="1" applyFill="1" applyAlignment="1">
      <alignment horizontal="left" wrapText="1" inden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3" fontId="21" fillId="33" borderId="0" xfId="0" applyNumberFormat="1" applyFont="1" applyFill="1" applyAlignment="1">
      <alignment horizontal="right" vertical="top" wrapText="1"/>
    </xf>
    <xf numFmtId="0" fontId="21" fillId="33" borderId="0" xfId="0" applyFont="1" applyFill="1" applyAlignment="1">
      <alignment vertical="top"/>
    </xf>
    <xf numFmtId="3" fontId="21" fillId="0" borderId="0" xfId="0" applyNumberFormat="1" applyFont="1" applyAlignment="1">
      <alignment horizontal="right" vertical="top" wrapText="1"/>
    </xf>
    <xf numFmtId="0" fontId="21" fillId="0" borderId="0" xfId="0" applyFont="1" applyAlignment="1">
      <alignment vertical="top"/>
    </xf>
    <xf numFmtId="3" fontId="21" fillId="0" borderId="11" xfId="0" applyNumberFormat="1" applyFont="1" applyBorder="1" applyAlignment="1">
      <alignment horizontal="right" vertical="top" wrapText="1"/>
    </xf>
    <xf numFmtId="0" fontId="27" fillId="33" borderId="0" xfId="0" applyFont="1" applyFill="1" applyAlignment="1">
      <alignment horizontal="left" wrapText="1" indent="3"/>
    </xf>
    <xf numFmtId="3" fontId="21" fillId="33" borderId="15"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1" fillId="33" borderId="0" xfId="0" applyFont="1" applyFill="1" applyAlignment="1">
      <alignment horizontal="left"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2" fillId="0" borderId="0" xfId="0" applyFont="1"/>
    <xf numFmtId="0" fontId="32" fillId="33" borderId="0" xfId="0" applyFont="1" applyFill="1"/>
    <xf numFmtId="0" fontId="31" fillId="0" borderId="0" xfId="0" applyFont="1" applyAlignment="1">
      <alignment horizontal="left" wrapText="1" indent="1"/>
    </xf>
    <xf numFmtId="0" fontId="31" fillId="0" borderId="0" xfId="0" applyFont="1"/>
    <xf numFmtId="0" fontId="31" fillId="0" borderId="0" xfId="0" applyFont="1" applyAlignment="1">
      <alignment wrapText="1"/>
    </xf>
    <xf numFmtId="3" fontId="31" fillId="0" borderId="0" xfId="0" applyNumberFormat="1" applyFont="1" applyAlignment="1">
      <alignment horizontal="right" wrapText="1"/>
    </xf>
    <xf numFmtId="0" fontId="31" fillId="33" borderId="0" xfId="0" applyFont="1" applyFill="1"/>
    <xf numFmtId="0" fontId="32" fillId="0" borderId="0" xfId="0" applyFont="1" applyAlignment="1">
      <alignment wrapText="1"/>
    </xf>
    <xf numFmtId="0" fontId="32" fillId="0" borderId="0" xfId="0" applyFont="1" applyAlignment="1">
      <alignment horizontal="right" wrapText="1"/>
    </xf>
    <xf numFmtId="0" fontId="32" fillId="33" borderId="0" xfId="0" applyFont="1" applyFill="1" applyAlignment="1">
      <alignment wrapText="1"/>
    </xf>
    <xf numFmtId="0" fontId="32" fillId="0" borderId="11" xfId="0" applyFont="1" applyBorder="1" applyAlignment="1">
      <alignment wrapText="1"/>
    </xf>
    <xf numFmtId="3" fontId="31" fillId="0" borderId="11" xfId="0" applyNumberFormat="1" applyFont="1" applyBorder="1" applyAlignment="1">
      <alignment horizontal="right" wrapText="1"/>
    </xf>
    <xf numFmtId="0" fontId="31" fillId="33" borderId="0" xfId="0" applyFont="1" applyFill="1" applyAlignment="1">
      <alignment horizontal="left" wrapText="1" indent="3"/>
    </xf>
    <xf numFmtId="0" fontId="32" fillId="33" borderId="15" xfId="0" applyFont="1" applyFill="1" applyBorder="1" applyAlignment="1">
      <alignment wrapText="1"/>
    </xf>
    <xf numFmtId="3" fontId="31" fillId="33" borderId="15" xfId="0" applyNumberFormat="1" applyFont="1" applyFill="1" applyBorder="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vertical="top" wrapText="1"/>
    </xf>
    <xf numFmtId="0" fontId="31" fillId="0" borderId="0" xfId="0" applyFont="1" applyAlignment="1">
      <alignment vertical="top"/>
    </xf>
    <xf numFmtId="0" fontId="31" fillId="33" borderId="0" xfId="0" applyFont="1" applyFill="1" applyAlignment="1">
      <alignment horizontal="right" vertical="top" wrapText="1"/>
    </xf>
    <xf numFmtId="0" fontId="31" fillId="33" borderId="0" xfId="0" applyFont="1" applyFill="1" applyAlignment="1">
      <alignment vertical="top"/>
    </xf>
    <xf numFmtId="0" fontId="31" fillId="0" borderId="11" xfId="0" applyFont="1" applyBorder="1" applyAlignment="1">
      <alignment horizontal="right" vertical="top" wrapText="1"/>
    </xf>
    <xf numFmtId="0" fontId="31" fillId="33" borderId="15" xfId="0" applyFont="1" applyFill="1" applyBorder="1" applyAlignment="1">
      <alignment horizontal="right" vertical="top" wrapText="1"/>
    </xf>
    <xf numFmtId="3" fontId="31" fillId="0" borderId="11" xfId="0" applyNumberFormat="1" applyFont="1" applyBorder="1" applyAlignment="1">
      <alignment horizontal="right" vertical="top" wrapText="1"/>
    </xf>
    <xf numFmtId="0" fontId="32" fillId="0" borderId="0" xfId="0" applyFont="1" applyAlignment="1">
      <alignment vertical="top"/>
    </xf>
    <xf numFmtId="0" fontId="31" fillId="33" borderId="13" xfId="0" applyFont="1" applyFill="1" applyBorder="1" applyAlignment="1">
      <alignment wrapText="1"/>
    </xf>
    <xf numFmtId="3" fontId="31" fillId="33" borderId="13" xfId="0" applyNumberFormat="1" applyFont="1" applyFill="1" applyBorder="1" applyAlignment="1">
      <alignment horizontal="right" wrapText="1"/>
    </xf>
    <xf numFmtId="0" fontId="31" fillId="0" borderId="0" xfId="0" applyFont="1" applyAlignment="1">
      <alignment horizontal="right" wrapText="1"/>
    </xf>
    <xf numFmtId="0" fontId="32" fillId="33" borderId="0" xfId="0" applyFont="1" applyFill="1" applyAlignment="1">
      <alignment horizontal="right" wrapText="1"/>
    </xf>
    <xf numFmtId="0" fontId="31" fillId="0" borderId="0" xfId="0" applyFont="1" applyAlignment="1">
      <alignment horizontal="left" wrapText="1" indent="5"/>
    </xf>
    <xf numFmtId="0" fontId="31" fillId="33" borderId="0" xfId="0" applyFont="1" applyFill="1" applyAlignment="1">
      <alignment horizontal="left" wrapText="1" indent="5"/>
    </xf>
    <xf numFmtId="0" fontId="31" fillId="0" borderId="0" xfId="0" applyFont="1" applyAlignment="1">
      <alignment horizontal="left" wrapText="1" indent="3"/>
    </xf>
    <xf numFmtId="0" fontId="24" fillId="0" borderId="16" xfId="0" applyFont="1" applyBorder="1" applyAlignment="1">
      <alignment horizontal="center" wrapText="1"/>
    </xf>
    <xf numFmtId="0" fontId="30" fillId="0" borderId="0" xfId="0" applyFont="1" applyAlignment="1">
      <alignment wrapText="1"/>
    </xf>
    <xf numFmtId="0" fontId="31" fillId="33" borderId="11" xfId="0" applyFont="1" applyFill="1" applyBorder="1" applyAlignment="1">
      <alignmen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0" borderId="11" xfId="0" applyFont="1" applyBorder="1" applyAlignment="1">
      <alignment wrapText="1"/>
    </xf>
    <xf numFmtId="0" fontId="31" fillId="0" borderId="11" xfId="0" applyFont="1" applyBorder="1" applyAlignment="1">
      <alignment horizontal="right" wrapText="1"/>
    </xf>
    <xf numFmtId="0" fontId="31" fillId="33" borderId="13" xfId="0" applyFont="1" applyFill="1" applyBorder="1" applyAlignment="1">
      <alignment horizontal="right" wrapText="1"/>
    </xf>
    <xf numFmtId="0" fontId="34" fillId="33" borderId="0" xfId="0" applyFont="1" applyFill="1" applyAlignment="1">
      <alignment horizontal="left" wrapText="1" indent="1"/>
    </xf>
    <xf numFmtId="0" fontId="31" fillId="33" borderId="15" xfId="0" applyFont="1" applyFill="1" applyBorder="1" applyAlignment="1">
      <alignment wrapText="1"/>
    </xf>
    <xf numFmtId="0" fontId="35" fillId="0" borderId="0" xfId="0" applyFont="1"/>
    <xf numFmtId="0" fontId="35" fillId="33" borderId="0" xfId="0" applyFont="1" applyFill="1" applyAlignment="1">
      <alignment wrapText="1"/>
    </xf>
    <xf numFmtId="0" fontId="35" fillId="33" borderId="0" xfId="0" applyFont="1" applyFill="1"/>
    <xf numFmtId="0" fontId="31" fillId="0" borderId="12" xfId="0" applyFont="1" applyBorder="1" applyAlignment="1">
      <alignmen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24" fillId="0" borderId="11" xfId="0" applyFont="1" applyBorder="1" applyAlignment="1">
      <alignment horizontal="center" wrapText="1"/>
    </xf>
    <xf numFmtId="0" fontId="24" fillId="0" borderId="17" xfId="0" applyFont="1" applyBorder="1" applyAlignment="1">
      <alignment horizontal="center" wrapText="1"/>
    </xf>
    <xf numFmtId="0" fontId="27" fillId="33" borderId="15" xfId="0" applyFont="1" applyFill="1" applyBorder="1" applyAlignment="1">
      <alignment vertical="top" wrapText="1"/>
    </xf>
    <xf numFmtId="0" fontId="27" fillId="33" borderId="0" xfId="0" applyFont="1" applyFill="1" applyAlignment="1">
      <alignment vertical="top" wrapText="1"/>
    </xf>
    <xf numFmtId="0" fontId="21" fillId="0" borderId="0" xfId="0" applyFont="1" applyAlignment="1">
      <alignment vertical="top" wrapText="1"/>
    </xf>
    <xf numFmtId="0" fontId="21" fillId="33" borderId="11" xfId="0" applyFont="1" applyFill="1" applyBorder="1" applyAlignment="1">
      <alignment vertical="top" wrapText="1"/>
    </xf>
    <xf numFmtId="0" fontId="21" fillId="33" borderId="0" xfId="0" applyFont="1" applyFill="1" applyAlignment="1">
      <alignment vertical="top" wrapText="1"/>
    </xf>
    <xf numFmtId="0" fontId="21" fillId="0" borderId="15" xfId="0" applyFont="1" applyBorder="1" applyAlignment="1">
      <alignment vertical="top" wrapText="1"/>
    </xf>
    <xf numFmtId="3" fontId="21" fillId="0" borderId="15" xfId="0" applyNumberFormat="1" applyFont="1" applyBorder="1" applyAlignment="1">
      <alignment horizontal="right" wrapText="1"/>
    </xf>
    <xf numFmtId="0" fontId="21" fillId="0" borderId="13" xfId="0" applyFont="1" applyBorder="1" applyAlignment="1">
      <alignment vertical="top" wrapText="1"/>
    </xf>
    <xf numFmtId="0" fontId="24" fillId="0" borderId="0" xfId="0" applyFont="1" applyAlignment="1">
      <alignment horizontal="center" vertical="top" wrapText="1"/>
    </xf>
    <xf numFmtId="0" fontId="24" fillId="0" borderId="11" xfId="0" applyFont="1" applyBorder="1" applyAlignment="1">
      <alignment horizontal="center" vertical="top" wrapText="1"/>
    </xf>
    <xf numFmtId="0" fontId="36" fillId="0" borderId="0" xfId="0" applyFont="1" applyAlignment="1">
      <alignment horizontal="center" vertical="top" wrapText="1"/>
    </xf>
    <xf numFmtId="0" fontId="33" fillId="0" borderId="0" xfId="0" applyFont="1" applyAlignment="1">
      <alignment wrapText="1"/>
    </xf>
    <xf numFmtId="0" fontId="24" fillId="0" borderId="0" xfId="0" applyFont="1"/>
    <xf numFmtId="0" fontId="26" fillId="0" borderId="15" xfId="0" applyFont="1" applyBorder="1" applyAlignment="1">
      <alignment wrapText="1"/>
    </xf>
    <xf numFmtId="0" fontId="38" fillId="33" borderId="0" xfId="0" applyFont="1" applyFill="1" applyAlignment="1">
      <alignment wrapText="1"/>
    </xf>
    <xf numFmtId="0" fontId="39" fillId="0" borderId="0" xfId="0" applyFont="1"/>
    <xf numFmtId="0" fontId="39" fillId="33" borderId="15" xfId="0" applyFont="1" applyFill="1" applyBorder="1"/>
    <xf numFmtId="0" fontId="39" fillId="33" borderId="0" xfId="0" applyFont="1" applyFill="1"/>
    <xf numFmtId="0" fontId="38" fillId="0" borderId="0" xfId="0" applyFont="1"/>
    <xf numFmtId="0" fontId="38" fillId="33" borderId="15" xfId="0" applyFont="1" applyFill="1" applyBorder="1"/>
    <xf numFmtId="0" fontId="38" fillId="33" borderId="0" xfId="0" applyFont="1" applyFill="1"/>
    <xf numFmtId="0" fontId="38" fillId="0" borderId="0" xfId="0" applyFont="1" applyAlignment="1">
      <alignment horizontal="left" wrapText="1" indent="2"/>
    </xf>
    <xf numFmtId="0" fontId="38" fillId="0" borderId="0" xfId="0" applyFont="1" applyAlignment="1">
      <alignment wrapText="1"/>
    </xf>
    <xf numFmtId="0" fontId="38" fillId="33" borderId="0" xfId="0" applyFont="1" applyFill="1" applyAlignment="1">
      <alignment horizontal="left" wrapText="1" indent="4"/>
    </xf>
    <xf numFmtId="0" fontId="38" fillId="0" borderId="0" xfId="0" applyFont="1" applyAlignment="1">
      <alignment horizontal="left" wrapText="1" indent="6"/>
    </xf>
    <xf numFmtId="0" fontId="38" fillId="0" borderId="0" xfId="0" applyFont="1" applyAlignment="1">
      <alignment horizontal="right"/>
    </xf>
    <xf numFmtId="3" fontId="38" fillId="0" borderId="0" xfId="0" applyNumberFormat="1" applyFont="1" applyAlignment="1">
      <alignment horizontal="right"/>
    </xf>
    <xf numFmtId="0" fontId="38" fillId="33" borderId="0" xfId="0" applyFont="1" applyFill="1" applyAlignment="1">
      <alignment horizontal="left" wrapText="1" indent="6"/>
    </xf>
    <xf numFmtId="0" fontId="38" fillId="33" borderId="11" xfId="0" applyFont="1" applyFill="1" applyBorder="1"/>
    <xf numFmtId="0" fontId="38" fillId="33" borderId="11" xfId="0" applyFont="1" applyFill="1" applyBorder="1" applyAlignment="1">
      <alignment horizontal="right"/>
    </xf>
    <xf numFmtId="0" fontId="38" fillId="0" borderId="0" xfId="0" applyFont="1" applyAlignment="1">
      <alignment horizontal="left" wrapText="1" indent="10"/>
    </xf>
    <xf numFmtId="0" fontId="38" fillId="0" borderId="13" xfId="0" applyFont="1" applyBorder="1"/>
    <xf numFmtId="0" fontId="38" fillId="0" borderId="13" xfId="0" applyFont="1" applyBorder="1" applyAlignment="1">
      <alignment horizontal="right"/>
    </xf>
    <xf numFmtId="3" fontId="38" fillId="0" borderId="13" xfId="0" applyNumberFormat="1" applyFont="1" applyBorder="1" applyAlignment="1">
      <alignment horizontal="right"/>
    </xf>
    <xf numFmtId="0" fontId="38" fillId="33" borderId="14" xfId="0" applyFont="1" applyFill="1" applyBorder="1"/>
    <xf numFmtId="0" fontId="38" fillId="33" borderId="0" xfId="0" applyFont="1" applyFill="1" applyAlignment="1">
      <alignment horizontal="left" wrapText="1" indent="8"/>
    </xf>
    <xf numFmtId="0" fontId="38" fillId="33" borderId="0" xfId="0" applyFont="1" applyFill="1" applyAlignment="1">
      <alignment horizontal="right"/>
    </xf>
    <xf numFmtId="0" fontId="38" fillId="0" borderId="0" xfId="0" applyFont="1" applyAlignment="1">
      <alignment horizontal="left" wrapText="1" indent="8"/>
    </xf>
    <xf numFmtId="0" fontId="38" fillId="0" borderId="11" xfId="0" applyFont="1" applyBorder="1"/>
    <xf numFmtId="0" fontId="38" fillId="0" borderId="11" xfId="0" applyFont="1" applyBorder="1" applyAlignment="1">
      <alignment horizontal="right"/>
    </xf>
    <xf numFmtId="0" fontId="38" fillId="33" borderId="0" xfId="0" applyFont="1" applyFill="1" applyAlignment="1">
      <alignment horizontal="left" wrapText="1" indent="10"/>
    </xf>
    <xf numFmtId="0" fontId="38" fillId="33" borderId="13" xfId="0" applyFont="1" applyFill="1" applyBorder="1"/>
    <xf numFmtId="0" fontId="38" fillId="33" borderId="13" xfId="0" applyFont="1" applyFill="1" applyBorder="1" applyAlignment="1">
      <alignment horizontal="right"/>
    </xf>
    <xf numFmtId="0" fontId="38" fillId="0" borderId="14" xfId="0" applyFont="1" applyBorder="1"/>
    <xf numFmtId="0" fontId="38" fillId="33" borderId="0" xfId="0" applyFont="1" applyFill="1" applyAlignment="1">
      <alignment horizontal="left" wrapText="1" indent="9"/>
    </xf>
    <xf numFmtId="0" fontId="38" fillId="0" borderId="0" xfId="0" applyFont="1" applyAlignment="1">
      <alignment horizontal="left" wrapText="1" indent="9"/>
    </xf>
    <xf numFmtId="0" fontId="38" fillId="0" borderId="0" xfId="0" applyFont="1" applyAlignment="1">
      <alignment horizontal="left" wrapText="1" indent="4"/>
    </xf>
    <xf numFmtId="3" fontId="38" fillId="33" borderId="0" xfId="0" applyNumberFormat="1" applyFont="1" applyFill="1" applyAlignment="1">
      <alignment horizontal="right"/>
    </xf>
    <xf numFmtId="3" fontId="38" fillId="33" borderId="13" xfId="0" applyNumberFormat="1" applyFont="1" applyFill="1" applyBorder="1" applyAlignment="1">
      <alignment horizontal="right"/>
    </xf>
    <xf numFmtId="0" fontId="38" fillId="33" borderId="0" xfId="0" applyFont="1" applyFill="1" applyAlignment="1">
      <alignment horizontal="left" wrapText="1" indent="2"/>
    </xf>
    <xf numFmtId="0" fontId="38" fillId="33" borderId="12" xfId="0" applyFont="1" applyFill="1" applyBorder="1"/>
    <xf numFmtId="3" fontId="38" fillId="33" borderId="12" xfId="0" applyNumberFormat="1" applyFont="1" applyFill="1" applyBorder="1" applyAlignment="1">
      <alignment horizontal="right"/>
    </xf>
    <xf numFmtId="0" fontId="38" fillId="0" borderId="18" xfId="0" applyFont="1" applyBorder="1"/>
    <xf numFmtId="0" fontId="38" fillId="0" borderId="18" xfId="0" applyFont="1" applyBorder="1" applyAlignment="1">
      <alignment horizontal="right"/>
    </xf>
    <xf numFmtId="0" fontId="38" fillId="0" borderId="0" xfId="0" applyFont="1" applyAlignment="1">
      <alignment horizontal="left" wrapText="1" indent="1"/>
    </xf>
    <xf numFmtId="0" fontId="24" fillId="0" borderId="18" xfId="0" applyFont="1" applyBorder="1" applyAlignment="1">
      <alignment horizontal="center" wrapText="1"/>
    </xf>
    <xf numFmtId="0" fontId="37" fillId="0" borderId="0" xfId="0" applyFont="1" applyAlignment="1">
      <alignment wrapText="1"/>
    </xf>
    <xf numFmtId="0" fontId="40" fillId="0" borderId="15" xfId="0" applyFont="1" applyBorder="1" applyAlignment="1">
      <alignment wrapText="1"/>
    </xf>
    <xf numFmtId="0" fontId="40" fillId="0" borderId="0" xfId="0" applyFont="1" applyAlignment="1">
      <alignment wrapText="1"/>
    </xf>
    <xf numFmtId="0" fontId="21" fillId="0" borderId="0" xfId="0" applyFont="1" applyAlignment="1">
      <alignment horizontal="left" wrapText="1" indent="7"/>
    </xf>
    <xf numFmtId="0" fontId="21" fillId="33" borderId="0" xfId="0" applyFont="1" applyFill="1" applyAlignment="1">
      <alignment horizontal="left" wrapText="1" indent="7"/>
    </xf>
    <xf numFmtId="0" fontId="27" fillId="0" borderId="0" xfId="0" applyFont="1" applyAlignment="1">
      <alignment horizontal="left" wrapText="1" indent="5"/>
    </xf>
    <xf numFmtId="0" fontId="21" fillId="0" borderId="15" xfId="0" applyFont="1" applyBorder="1" applyAlignment="1">
      <alignment wrapText="1"/>
    </xf>
    <xf numFmtId="0" fontId="21" fillId="33" borderId="18" xfId="0" applyFont="1" applyFill="1" applyBorder="1" applyAlignment="1">
      <alignment wrapText="1"/>
    </xf>
    <xf numFmtId="0" fontId="21" fillId="33" borderId="18" xfId="0" applyFont="1" applyFill="1" applyBorder="1" applyAlignment="1">
      <alignment horizontal="right" wrapText="1"/>
    </xf>
    <xf numFmtId="0" fontId="27" fillId="33" borderId="14" xfId="0" applyFont="1" applyFill="1" applyBorder="1" applyAlignment="1">
      <alignment wrapText="1"/>
    </xf>
    <xf numFmtId="0" fontId="27" fillId="33" borderId="0" xfId="0" applyFont="1" applyFill="1" applyAlignment="1">
      <alignment horizontal="left" wrapText="1" indent="5"/>
    </xf>
    <xf numFmtId="0" fontId="21" fillId="33" borderId="0" xfId="0" applyFont="1" applyFill="1" applyAlignment="1">
      <alignment horizontal="left" wrapText="1" indent="9"/>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42" fillId="0" borderId="0" xfId="0" applyFont="1" applyAlignment="1">
      <alignment horizontal="left" wrapText="1" indent="1"/>
    </xf>
    <xf numFmtId="0" fontId="19" fillId="0" borderId="0" xfId="0" applyFont="1" applyAlignment="1">
      <alignment horizontal="left" wrapText="1" indent="1"/>
    </xf>
    <xf numFmtId="0" fontId="21" fillId="0" borderId="14" xfId="0" applyFont="1" applyBorder="1" applyAlignment="1">
      <alignment wrapText="1"/>
    </xf>
    <xf numFmtId="0" fontId="42" fillId="0" borderId="0" xfId="0" applyFont="1" applyAlignment="1">
      <alignment horizontal="left" wrapText="1" indent="1"/>
    </xf>
    <xf numFmtId="0" fontId="27" fillId="0" borderId="0" xfId="0" applyFont="1" applyAlignment="1">
      <alignment wrapText="1"/>
    </xf>
    <xf numFmtId="0" fontId="21" fillId="33" borderId="0" xfId="0" applyFont="1" applyFill="1" applyAlignment="1">
      <alignment horizontal="left" wrapText="1" indent="8"/>
    </xf>
    <xf numFmtId="0" fontId="21" fillId="0" borderId="0" xfId="0" applyFont="1" applyAlignment="1">
      <alignment horizontal="left" wrapText="1" indent="8"/>
    </xf>
    <xf numFmtId="0" fontId="27" fillId="0" borderId="0" xfId="0" applyFont="1" applyAlignment="1">
      <alignment horizontal="right" wrapText="1"/>
    </xf>
    <xf numFmtId="0" fontId="27" fillId="33" borderId="11" xfId="0" applyFont="1" applyFill="1" applyBorder="1" applyAlignment="1">
      <alignment wrapText="1"/>
    </xf>
    <xf numFmtId="0" fontId="27" fillId="33" borderId="0" xfId="0" applyFont="1" applyFill="1" applyAlignment="1">
      <alignment horizontal="right" wrapText="1"/>
    </xf>
    <xf numFmtId="0" fontId="27" fillId="0" borderId="15" xfId="0" applyFont="1" applyBorder="1" applyAlignment="1">
      <alignment wrapText="1"/>
    </xf>
    <xf numFmtId="0" fontId="21" fillId="0" borderId="15" xfId="0" applyFont="1" applyBorder="1" applyAlignment="1">
      <alignment horizontal="right" wrapText="1"/>
    </xf>
    <xf numFmtId="0" fontId="27" fillId="0" borderId="15" xfId="0" applyFont="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horizontal="left" wrapText="1" indent="8"/>
    </xf>
    <xf numFmtId="0" fontId="21" fillId="33" borderId="15" xfId="0" applyFont="1" applyFill="1" applyBorder="1"/>
    <xf numFmtId="3" fontId="21" fillId="33" borderId="15" xfId="0" applyNumberFormat="1" applyFont="1" applyFill="1" applyBorder="1" applyAlignment="1">
      <alignment horizontal="right"/>
    </xf>
    <xf numFmtId="0" fontId="27" fillId="0" borderId="0" xfId="0" applyFont="1" applyAlignment="1">
      <alignment horizontal="left" wrapText="1" indent="8"/>
    </xf>
    <xf numFmtId="0" fontId="39" fillId="33" borderId="0" xfId="0" applyFont="1" applyFill="1" applyAlignment="1">
      <alignment horizontal="left" wrapText="1" indent="1"/>
    </xf>
    <xf numFmtId="0" fontId="38" fillId="0" borderId="0" xfId="0" applyFont="1" applyAlignment="1">
      <alignment horizontal="left" wrapText="1" indent="5"/>
    </xf>
    <xf numFmtId="3" fontId="38" fillId="0" borderId="0" xfId="0" applyNumberFormat="1" applyFont="1" applyAlignment="1">
      <alignment horizontal="right" wrapText="1"/>
    </xf>
    <xf numFmtId="0" fontId="38" fillId="33" borderId="0" xfId="0" applyFont="1" applyFill="1" applyAlignment="1">
      <alignment horizontal="left" wrapText="1" indent="5"/>
    </xf>
    <xf numFmtId="0" fontId="35" fillId="33" borderId="0" xfId="0" applyFont="1" applyFill="1" applyAlignment="1">
      <alignment horizontal="right" wrapText="1"/>
    </xf>
    <xf numFmtId="0" fontId="38" fillId="0" borderId="0" xfId="0" applyFont="1" applyAlignment="1">
      <alignment horizontal="left" wrapText="1" indent="7"/>
    </xf>
    <xf numFmtId="0" fontId="35" fillId="0" borderId="0" xfId="0" applyFont="1" applyAlignment="1">
      <alignment wrapText="1"/>
    </xf>
    <xf numFmtId="0" fontId="38" fillId="33" borderId="0" xfId="0" applyFont="1" applyFill="1" applyAlignment="1">
      <alignment horizontal="left" wrapText="1" indent="7"/>
    </xf>
    <xf numFmtId="0" fontId="35" fillId="33" borderId="11" xfId="0" applyFont="1" applyFill="1" applyBorder="1" applyAlignment="1">
      <alignment wrapText="1"/>
    </xf>
    <xf numFmtId="3" fontId="38" fillId="33" borderId="11" xfId="0" applyNumberFormat="1" applyFont="1" applyFill="1" applyBorder="1" applyAlignment="1">
      <alignment horizontal="right" wrapText="1"/>
    </xf>
    <xf numFmtId="0" fontId="35" fillId="0" borderId="0" xfId="0" applyFont="1" applyAlignment="1">
      <alignment horizontal="left" wrapText="1" indent="5"/>
    </xf>
    <xf numFmtId="0" fontId="35" fillId="0" borderId="15" xfId="0" applyFont="1" applyBorder="1" applyAlignment="1">
      <alignment wrapText="1"/>
    </xf>
    <xf numFmtId="3" fontId="38" fillId="0" borderId="15" xfId="0" applyNumberFormat="1" applyFont="1" applyBorder="1" applyAlignment="1">
      <alignment horizontal="right" wrapText="1"/>
    </xf>
    <xf numFmtId="3" fontId="38" fillId="33" borderId="0" xfId="0" applyNumberFormat="1" applyFont="1" applyFill="1" applyAlignment="1">
      <alignment horizontal="right" wrapText="1"/>
    </xf>
    <xf numFmtId="0" fontId="35" fillId="0" borderId="11" xfId="0" applyFont="1" applyBorder="1" applyAlignment="1">
      <alignment wrapText="1"/>
    </xf>
    <xf numFmtId="3" fontId="38" fillId="0" borderId="11" xfId="0" applyNumberFormat="1" applyFont="1" applyBorder="1" applyAlignment="1">
      <alignment horizontal="right" wrapText="1"/>
    </xf>
    <xf numFmtId="0" fontId="38" fillId="33" borderId="12" xfId="0" applyFont="1" applyFill="1" applyBorder="1" applyAlignment="1">
      <alignment wrapText="1"/>
    </xf>
    <xf numFmtId="3" fontId="38" fillId="33" borderId="12" xfId="0" applyNumberFormat="1" applyFont="1" applyFill="1" applyBorder="1" applyAlignment="1">
      <alignment horizontal="right" wrapText="1"/>
    </xf>
    <xf numFmtId="0" fontId="39" fillId="0" borderId="0" xfId="0" applyFont="1" applyAlignment="1">
      <alignment horizontal="left" wrapText="1" indent="1"/>
    </xf>
    <xf numFmtId="0" fontId="35" fillId="0" borderId="0" xfId="0" applyFont="1" applyAlignment="1">
      <alignment horizontal="right" wrapText="1"/>
    </xf>
    <xf numFmtId="0" fontId="35" fillId="0" borderId="11" xfId="0" applyFont="1" applyBorder="1" applyAlignment="1">
      <alignment horizontal="right" wrapText="1"/>
    </xf>
    <xf numFmtId="0" fontId="35" fillId="33" borderId="0" xfId="0" applyFont="1" applyFill="1" applyAlignment="1">
      <alignment horizontal="left" wrapText="1" indent="5"/>
    </xf>
    <xf numFmtId="0" fontId="35" fillId="33" borderId="15" xfId="0" applyFont="1" applyFill="1" applyBorder="1" applyAlignment="1">
      <alignment wrapText="1"/>
    </xf>
    <xf numFmtId="3" fontId="38" fillId="33" borderId="15" xfId="0" applyNumberFormat="1" applyFont="1" applyFill="1" applyBorder="1" applyAlignment="1">
      <alignment horizontal="right" wrapText="1"/>
    </xf>
    <xf numFmtId="0" fontId="35" fillId="33" borderId="15" xfId="0" applyFont="1" applyFill="1" applyBorder="1" applyAlignment="1">
      <alignment horizontal="right" wrapText="1"/>
    </xf>
    <xf numFmtId="0" fontId="38" fillId="0" borderId="11" xfId="0" applyFont="1" applyBorder="1" applyAlignment="1">
      <alignment horizontal="right" wrapText="1"/>
    </xf>
    <xf numFmtId="0" fontId="35" fillId="33" borderId="18" xfId="0" applyFont="1" applyFill="1" applyBorder="1" applyAlignment="1">
      <alignment wrapText="1"/>
    </xf>
    <xf numFmtId="3" fontId="38" fillId="33" borderId="18" xfId="0" applyNumberFormat="1" applyFont="1" applyFill="1" applyBorder="1" applyAlignment="1">
      <alignment horizontal="right" wrapText="1"/>
    </xf>
    <xf numFmtId="0" fontId="38" fillId="0" borderId="13" xfId="0" applyFont="1" applyBorder="1" applyAlignment="1">
      <alignment wrapText="1"/>
    </xf>
    <xf numFmtId="3" fontId="38" fillId="0" borderId="13" xfId="0" applyNumberFormat="1" applyFont="1" applyBorder="1" applyAlignment="1">
      <alignment horizontal="right" wrapText="1"/>
    </xf>
    <xf numFmtId="0" fontId="40" fillId="0" borderId="0" xfId="0" applyFont="1" applyAlignment="1">
      <alignment wrapText="1"/>
    </xf>
    <xf numFmtId="0" fontId="41" fillId="0" borderId="0" xfId="0" applyFont="1" applyAlignment="1">
      <alignment wrapText="1"/>
    </xf>
    <xf numFmtId="0" fontId="44" fillId="0" borderId="0" xfId="0" applyFont="1" applyAlignment="1">
      <alignment wrapText="1"/>
    </xf>
    <xf numFmtId="0" fontId="19" fillId="33" borderId="0" xfId="0" applyFont="1" applyFill="1" applyAlignment="1">
      <alignment wrapText="1"/>
    </xf>
    <xf numFmtId="0" fontId="42" fillId="33" borderId="0" xfId="0" applyFont="1" applyFill="1" applyAlignment="1">
      <alignment wrapText="1"/>
    </xf>
    <xf numFmtId="0" fontId="24" fillId="0" borderId="19" xfId="0" applyFont="1" applyBorder="1" applyAlignment="1">
      <alignment horizontal="center" wrapText="1"/>
    </xf>
    <xf numFmtId="0" fontId="26" fillId="0" borderId="19" xfId="0" applyFont="1" applyBorder="1" applyAlignment="1">
      <alignment wrapText="1"/>
    </xf>
    <xf numFmtId="0" fontId="27" fillId="0" borderId="0" xfId="0" applyFont="1" applyAlignment="1">
      <alignment horizontal="center" wrapText="1"/>
    </xf>
    <xf numFmtId="0" fontId="21" fillId="33" borderId="15" xfId="0" applyFont="1" applyFill="1" applyBorder="1" applyAlignment="1">
      <alignment horizontal="right"/>
    </xf>
    <xf numFmtId="0" fontId="21" fillId="0" borderId="12" xfId="0" applyFont="1" applyBorder="1" applyAlignment="1">
      <alignment horizontal="right" wrapText="1"/>
    </xf>
    <xf numFmtId="0" fontId="21" fillId="0" borderId="0" xfId="0" applyFont="1" applyAlignment="1">
      <alignment horizontal="center" wrapText="1"/>
    </xf>
    <xf numFmtId="0" fontId="27" fillId="0" borderId="0" xfId="0" applyFont="1" applyAlignment="1">
      <alignment horizontal="center" wrapText="1"/>
    </xf>
    <xf numFmtId="0" fontId="21" fillId="0" borderId="0" xfId="0" applyFont="1"/>
    <xf numFmtId="0" fontId="24" fillId="0" borderId="15" xfId="0" applyFont="1" applyBorder="1" applyAlignment="1">
      <alignment horizontal="center" wrapText="1"/>
    </xf>
    <xf numFmtId="0" fontId="21" fillId="0" borderId="15" xfId="0" applyFont="1" applyBorder="1" applyAlignment="1">
      <alignment horizontal="center"/>
    </xf>
    <xf numFmtId="0" fontId="21" fillId="0" borderId="0" xfId="0" applyFont="1" applyBorder="1" applyAlignment="1">
      <alignment horizontal="center"/>
    </xf>
    <xf numFmtId="0" fontId="27" fillId="0" borderId="15" xfId="0" applyFont="1" applyBorder="1" applyAlignment="1">
      <alignment horizontal="center" wrapText="1"/>
    </xf>
    <xf numFmtId="0" fontId="27" fillId="0" borderId="0" xfId="0" applyFont="1" applyBorder="1" applyAlignment="1">
      <alignment horizontal="center" wrapText="1"/>
    </xf>
    <xf numFmtId="0" fontId="24" fillId="0" borderId="15" xfId="0" applyFont="1" applyBorder="1" applyAlignment="1">
      <alignment horizontal="center"/>
    </xf>
    <xf numFmtId="0" fontId="24" fillId="0" borderId="11" xfId="0" applyFont="1" applyBorder="1" applyAlignment="1">
      <alignment horizontal="center"/>
    </xf>
    <xf numFmtId="0" fontId="21" fillId="0" borderId="0" xfId="0" applyFont="1" applyAlignment="1">
      <alignment horizontal="center"/>
    </xf>
    <xf numFmtId="0" fontId="21" fillId="33" borderId="0" xfId="0" applyFont="1" applyFill="1"/>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45" fillId="0" borderId="11" xfId="0" applyFont="1" applyBorder="1"/>
    <xf numFmtId="15" fontId="24" fillId="0" borderId="11"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vertical="top" wrapText="1"/>
    </xf>
    <xf numFmtId="0" fontId="21" fillId="0" borderId="0" xfId="0" applyFont="1" applyAlignment="1">
      <alignment vertical="top" wrapText="1"/>
    </xf>
    <xf numFmtId="0" fontId="21" fillId="33" borderId="0" xfId="0" applyFont="1" applyFill="1" applyAlignment="1">
      <alignment horizontal="left" wrapText="1" indent="12"/>
    </xf>
    <xf numFmtId="0" fontId="21" fillId="0" borderId="0" xfId="0" applyFont="1" applyAlignment="1">
      <alignment horizontal="left" wrapText="1" indent="12"/>
    </xf>
    <xf numFmtId="0" fontId="21" fillId="0" borderId="0" xfId="0" applyFont="1" applyAlignment="1">
      <alignment horizontal="left" wrapText="1" indent="15"/>
    </xf>
    <xf numFmtId="0" fontId="21" fillId="0" borderId="12" xfId="0" applyFont="1" applyBorder="1"/>
    <xf numFmtId="0" fontId="21" fillId="0" borderId="12" xfId="0" applyFont="1" applyBorder="1" applyAlignment="1">
      <alignment horizontal="right"/>
    </xf>
    <xf numFmtId="0" fontId="21" fillId="0" borderId="13" xfId="0" applyFont="1" applyBorder="1"/>
    <xf numFmtId="0" fontId="21" fillId="0" borderId="13" xfId="0" applyFont="1" applyBorder="1" applyAlignment="1">
      <alignment horizontal="right"/>
    </xf>
    <xf numFmtId="0" fontId="21" fillId="0" borderId="13" xfId="0" applyFont="1" applyBorder="1" applyAlignment="1">
      <alignment horizontal="right" wrapText="1"/>
    </xf>
    <xf numFmtId="0" fontId="21" fillId="33" borderId="12" xfId="0" applyFont="1" applyFill="1" applyBorder="1"/>
    <xf numFmtId="0" fontId="21" fillId="33" borderId="12" xfId="0" applyFont="1" applyFill="1" applyBorder="1" applyAlignment="1">
      <alignment horizontal="right"/>
    </xf>
    <xf numFmtId="0" fontId="21" fillId="33" borderId="12" xfId="0" applyFont="1" applyFill="1" applyBorder="1" applyAlignment="1">
      <alignment horizontal="right" wrapText="1"/>
    </xf>
    <xf numFmtId="0" fontId="21" fillId="0" borderId="20" xfId="0" applyFont="1" applyBorder="1"/>
    <xf numFmtId="0" fontId="21" fillId="0" borderId="20" xfId="0" applyFont="1" applyBorder="1" applyAlignment="1">
      <alignment horizontal="right"/>
    </xf>
    <xf numFmtId="0" fontId="43" fillId="0" borderId="0" xfId="0" applyFont="1" applyAlignment="1">
      <alignment wrapText="1"/>
    </xf>
    <xf numFmtId="0" fontId="38" fillId="33" borderId="0" xfId="0" applyFont="1" applyFill="1" applyAlignment="1">
      <alignment horizontal="left" wrapText="1" indent="1"/>
    </xf>
    <xf numFmtId="0" fontId="38" fillId="33" borderId="11" xfId="0" applyFont="1" applyFill="1" applyBorder="1" applyAlignment="1">
      <alignment wrapText="1"/>
    </xf>
    <xf numFmtId="0" fontId="38" fillId="33" borderId="11" xfId="0" applyFont="1" applyFill="1" applyBorder="1" applyAlignment="1">
      <alignment horizontal="right" wrapText="1"/>
    </xf>
    <xf numFmtId="0" fontId="38" fillId="33" borderId="0" xfId="0" applyFont="1" applyFill="1" applyAlignment="1">
      <alignment horizontal="right" wrapText="1"/>
    </xf>
    <xf numFmtId="0" fontId="38" fillId="0" borderId="0" xfId="0" applyFont="1" applyAlignment="1">
      <alignment horizontal="right" wrapText="1"/>
    </xf>
    <xf numFmtId="0" fontId="35" fillId="33" borderId="11" xfId="0" applyFont="1" applyFill="1" applyBorder="1"/>
    <xf numFmtId="0" fontId="35" fillId="0" borderId="11" xfId="0" applyFont="1" applyBorder="1"/>
    <xf numFmtId="0" fontId="35" fillId="33" borderId="0" xfId="0" applyFont="1" applyFill="1" applyAlignment="1">
      <alignment horizontal="right"/>
    </xf>
    <xf numFmtId="0" fontId="35" fillId="0" borderId="0" xfId="0" applyFont="1" applyAlignment="1">
      <alignment horizontal="left" wrapText="1" indent="10"/>
    </xf>
    <xf numFmtId="0" fontId="35" fillId="0" borderId="18" xfId="0" applyFont="1" applyBorder="1" applyAlignment="1">
      <alignment wrapText="1"/>
    </xf>
    <xf numFmtId="0" fontId="38" fillId="0" borderId="18" xfId="0" applyFont="1" applyBorder="1" applyAlignment="1">
      <alignment horizontal="right" wrapText="1"/>
    </xf>
    <xf numFmtId="0" fontId="38" fillId="33" borderId="13" xfId="0" applyFont="1" applyFill="1" applyBorder="1" applyAlignment="1">
      <alignment wrapText="1"/>
    </xf>
    <xf numFmtId="0" fontId="38" fillId="33" borderId="13" xfId="0" applyFont="1" applyFill="1" applyBorder="1" applyAlignment="1">
      <alignment horizontal="right" wrapText="1"/>
    </xf>
    <xf numFmtId="3" fontId="38" fillId="33" borderId="13" xfId="0" applyNumberFormat="1" applyFont="1" applyFill="1" applyBorder="1" applyAlignment="1">
      <alignment horizontal="right" wrapText="1"/>
    </xf>
    <xf numFmtId="0" fontId="38" fillId="0" borderId="12" xfId="0" applyFont="1" applyBorder="1" applyAlignment="1">
      <alignment wrapText="1"/>
    </xf>
    <xf numFmtId="0" fontId="38" fillId="0" borderId="12" xfId="0" applyFont="1" applyBorder="1" applyAlignment="1">
      <alignment horizontal="right" wrapText="1"/>
    </xf>
    <xf numFmtId="3" fontId="38" fillId="0" borderId="12" xfId="0" applyNumberFormat="1" applyFont="1" applyBorder="1" applyAlignment="1">
      <alignment horizontal="right" wrapText="1"/>
    </xf>
    <xf numFmtId="0" fontId="38" fillId="33" borderId="12" xfId="0" applyFont="1" applyFill="1" applyBorder="1" applyAlignment="1">
      <alignment horizontal="right" wrapText="1"/>
    </xf>
    <xf numFmtId="3" fontId="21" fillId="0" borderId="0" xfId="0" applyNumberFormat="1" applyFont="1" applyAlignment="1">
      <alignment horizontal="right"/>
    </xf>
    <xf numFmtId="0" fontId="27" fillId="0" borderId="0" xfId="0" applyFont="1" applyAlignment="1">
      <alignment horizontal="left" wrapText="1" indent="10"/>
    </xf>
    <xf numFmtId="0" fontId="21" fillId="0" borderId="18" xfId="0" applyFont="1" applyBorder="1" applyAlignment="1">
      <alignment wrapText="1"/>
    </xf>
    <xf numFmtId="0" fontId="21" fillId="0" borderId="18" xfId="0" applyFont="1" applyBorder="1" applyAlignment="1">
      <alignment horizontal="right" wrapText="1"/>
    </xf>
    <xf numFmtId="0" fontId="21" fillId="33" borderId="0" xfId="0" applyFont="1" applyFill="1" applyAlignment="1">
      <alignment horizontal="left" wrapText="1" indent="10"/>
    </xf>
    <xf numFmtId="0" fontId="19" fillId="33" borderId="0" xfId="0" applyFont="1" applyFill="1" applyAlignment="1">
      <alignment horizontal="center" wrapText="1"/>
    </xf>
    <xf numFmtId="3" fontId="21" fillId="33" borderId="0" xfId="0" applyNumberFormat="1" applyFont="1" applyFill="1" applyAlignment="1">
      <alignment horizontal="right"/>
    </xf>
    <xf numFmtId="0" fontId="19" fillId="0" borderId="0" xfId="0" applyFont="1" applyAlignment="1">
      <alignment horizontal="center" wrapText="1"/>
    </xf>
    <xf numFmtId="0" fontId="40" fillId="0" borderId="19" xfId="0" applyFont="1" applyBorder="1" applyAlignment="1">
      <alignment wrapText="1"/>
    </xf>
    <xf numFmtId="0" fontId="38" fillId="33" borderId="15" xfId="0" applyFont="1" applyFill="1" applyBorder="1" applyAlignment="1">
      <alignment wrapText="1"/>
    </xf>
    <xf numFmtId="0" fontId="38" fillId="33" borderId="18" xfId="0" applyFont="1" applyFill="1" applyBorder="1" applyAlignment="1">
      <alignment horizontal="right" wrapText="1"/>
    </xf>
    <xf numFmtId="0" fontId="38" fillId="33" borderId="18" xfId="0" applyFont="1" applyFill="1" applyBorder="1" applyAlignment="1">
      <alignment horizontal="right"/>
    </xf>
    <xf numFmtId="0" fontId="38" fillId="0" borderId="15" xfId="0" applyFont="1" applyBorder="1" applyAlignment="1">
      <alignment wrapText="1"/>
    </xf>
    <xf numFmtId="0" fontId="38" fillId="0" borderId="11" xfId="0" applyFont="1" applyBorder="1" applyAlignment="1">
      <alignment wrapText="1"/>
    </xf>
    <xf numFmtId="0" fontId="38" fillId="0" borderId="12" xfId="0" applyFont="1" applyBorder="1"/>
    <xf numFmtId="0" fontId="38" fillId="0" borderId="12" xfId="0" applyFont="1" applyBorder="1" applyAlignment="1">
      <alignment horizontal="right"/>
    </xf>
    <xf numFmtId="0" fontId="25" fillId="0" borderId="0" xfId="0" applyFont="1" applyAlignment="1">
      <alignment horizontal="left" wrapText="1" indent="1"/>
    </xf>
    <xf numFmtId="0" fontId="0" fillId="0" borderId="11" xfId="0" applyBorder="1" applyAlignment="1">
      <alignment wrapText="1"/>
    </xf>
    <xf numFmtId="0" fontId="24" fillId="0" borderId="0" xfId="0" applyFont="1" applyAlignment="1">
      <alignment horizontal="center"/>
    </xf>
    <xf numFmtId="0" fontId="24" fillId="0" borderId="0" xfId="0" applyFont="1" applyBorder="1" applyAlignment="1">
      <alignment horizontal="center" wrapText="1"/>
    </xf>
    <xf numFmtId="0" fontId="21" fillId="33" borderId="13" xfId="0" applyFont="1" applyFill="1" applyBorder="1"/>
    <xf numFmtId="0" fontId="21" fillId="33" borderId="13" xfId="0"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60009</v>
      </c>
      <c r="C11" s="4"/>
    </row>
    <row r="12" spans="1:3">
      <c r="A12" s="2" t="s">
        <v>17</v>
      </c>
      <c r="B12" s="4">
        <f>--12-31</f>
        <v>-19</v>
      </c>
      <c r="C12" s="4"/>
    </row>
    <row r="13" spans="1:3">
      <c r="A13" s="2" t="s">
        <v>18</v>
      </c>
      <c r="B13" s="4" t="s">
        <v>19</v>
      </c>
      <c r="C13" s="4"/>
    </row>
    <row r="14" spans="1:3" ht="30">
      <c r="A14" s="2" t="s">
        <v>20</v>
      </c>
      <c r="B14" s="4"/>
      <c r="C14" s="6">
        <v>834543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8.7109375" customWidth="1"/>
    <col min="4" max="4" width="36.5703125" customWidth="1"/>
    <col min="5" max="5" width="9.28515625" customWidth="1"/>
    <col min="6" max="7" width="8.7109375" customWidth="1"/>
    <col min="8" max="8" width="31" customWidth="1"/>
    <col min="9" max="9" width="8.710937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30">
      <c r="A3" s="3" t="s">
        <v>321</v>
      </c>
      <c r="B3" s="11"/>
      <c r="C3" s="11"/>
      <c r="D3" s="11"/>
      <c r="E3" s="11"/>
      <c r="F3" s="11"/>
      <c r="G3" s="11"/>
      <c r="H3" s="11"/>
      <c r="I3" s="11"/>
    </row>
    <row r="4" spans="1:9">
      <c r="A4" s="12" t="s">
        <v>320</v>
      </c>
      <c r="B4" s="77" t="s">
        <v>322</v>
      </c>
      <c r="C4" s="77"/>
      <c r="D4" s="77"/>
      <c r="E4" s="77"/>
      <c r="F4" s="77"/>
      <c r="G4" s="77"/>
      <c r="H4" s="77"/>
      <c r="I4" s="77"/>
    </row>
    <row r="5" spans="1:9" ht="51" customHeight="1">
      <c r="A5" s="12"/>
      <c r="B5" s="79" t="s">
        <v>323</v>
      </c>
      <c r="C5" s="79"/>
      <c r="D5" s="79"/>
      <c r="E5" s="79"/>
      <c r="F5" s="79"/>
      <c r="G5" s="79"/>
      <c r="H5" s="79"/>
      <c r="I5" s="79"/>
    </row>
    <row r="6" spans="1:9" ht="76.5" customHeight="1">
      <c r="A6" s="12"/>
      <c r="B6" s="79" t="s">
        <v>324</v>
      </c>
      <c r="C6" s="79"/>
      <c r="D6" s="79"/>
      <c r="E6" s="79"/>
      <c r="F6" s="79"/>
      <c r="G6" s="79"/>
      <c r="H6" s="79"/>
      <c r="I6" s="79"/>
    </row>
    <row r="7" spans="1:9" ht="38.25" customHeight="1">
      <c r="A7" s="12"/>
      <c r="B7" s="79" t="s">
        <v>325</v>
      </c>
      <c r="C7" s="79"/>
      <c r="D7" s="79"/>
      <c r="E7" s="79"/>
      <c r="F7" s="79"/>
      <c r="G7" s="79"/>
      <c r="H7" s="79"/>
      <c r="I7" s="79"/>
    </row>
    <row r="8" spans="1:9">
      <c r="A8" s="12"/>
      <c r="B8" s="79" t="s">
        <v>326</v>
      </c>
      <c r="C8" s="79"/>
      <c r="D8" s="79"/>
      <c r="E8" s="79"/>
      <c r="F8" s="79"/>
      <c r="G8" s="79"/>
      <c r="H8" s="79"/>
      <c r="I8" s="79"/>
    </row>
    <row r="9" spans="1:9">
      <c r="A9" s="12"/>
      <c r="B9" s="53"/>
      <c r="C9" s="51" t="s">
        <v>296</v>
      </c>
      <c r="D9" s="51"/>
      <c r="E9" s="51"/>
      <c r="F9" s="51"/>
      <c r="G9" s="51"/>
      <c r="H9" s="51"/>
      <c r="I9" s="53"/>
    </row>
    <row r="10" spans="1:9" ht="15.75" thickBot="1">
      <c r="A10" s="12"/>
      <c r="B10" s="53"/>
      <c r="C10" s="52" t="s">
        <v>297</v>
      </c>
      <c r="D10" s="52"/>
      <c r="E10" s="52"/>
      <c r="F10" s="52"/>
      <c r="G10" s="52"/>
      <c r="H10" s="52"/>
      <c r="I10" s="53"/>
    </row>
    <row r="11" spans="1:9" ht="15.75" thickBot="1">
      <c r="A11" s="12"/>
      <c r="B11" s="18"/>
      <c r="C11" s="116">
        <v>2015</v>
      </c>
      <c r="D11" s="116"/>
      <c r="E11" s="18"/>
      <c r="F11" s="18"/>
      <c r="G11" s="116">
        <v>2014</v>
      </c>
      <c r="H11" s="116"/>
      <c r="I11" s="18"/>
    </row>
    <row r="12" spans="1:9">
      <c r="A12" s="12"/>
      <c r="B12" s="82" t="s">
        <v>25</v>
      </c>
      <c r="C12" s="118" t="s">
        <v>203</v>
      </c>
      <c r="D12" s="119">
        <v>11717</v>
      </c>
      <c r="E12" s="86"/>
      <c r="F12" s="94"/>
      <c r="G12" s="118" t="s">
        <v>203</v>
      </c>
      <c r="H12" s="119">
        <v>156679</v>
      </c>
      <c r="I12" s="91"/>
    </row>
    <row r="13" spans="1:9">
      <c r="A13" s="12"/>
      <c r="B13" s="87" t="s">
        <v>26</v>
      </c>
      <c r="C13" s="89"/>
      <c r="D13" s="90">
        <v>6592</v>
      </c>
      <c r="E13" s="88"/>
      <c r="F13" s="89"/>
      <c r="G13" s="89"/>
      <c r="H13" s="90">
        <v>63658</v>
      </c>
      <c r="I13" s="85"/>
    </row>
    <row r="14" spans="1:9">
      <c r="A14" s="12"/>
      <c r="B14" s="82" t="s">
        <v>27</v>
      </c>
      <c r="C14" s="83"/>
      <c r="D14" s="100">
        <v>700</v>
      </c>
      <c r="E14" s="91"/>
      <c r="F14" s="83"/>
      <c r="G14" s="83"/>
      <c r="H14" s="84">
        <v>8073</v>
      </c>
      <c r="I14" s="91"/>
    </row>
    <row r="15" spans="1:9">
      <c r="A15" s="12"/>
      <c r="B15" s="87" t="s">
        <v>28</v>
      </c>
      <c r="C15" s="89"/>
      <c r="D15" s="90">
        <v>2654</v>
      </c>
      <c r="E15" s="88"/>
      <c r="F15" s="89"/>
      <c r="G15" s="89"/>
      <c r="H15" s="90">
        <v>19136</v>
      </c>
      <c r="I15" s="88"/>
    </row>
    <row r="16" spans="1:9">
      <c r="A16" s="12"/>
      <c r="B16" s="82" t="s">
        <v>29</v>
      </c>
      <c r="C16" s="83"/>
      <c r="D16" s="84">
        <v>2391</v>
      </c>
      <c r="E16" s="91"/>
      <c r="F16" s="83"/>
      <c r="G16" s="83"/>
      <c r="H16" s="84">
        <v>30550</v>
      </c>
      <c r="I16" s="91"/>
    </row>
    <row r="17" spans="1:9">
      <c r="A17" s="12"/>
      <c r="B17" s="87" t="s">
        <v>327</v>
      </c>
      <c r="C17" s="92"/>
      <c r="D17" s="90">
        <v>4885</v>
      </c>
      <c r="E17" s="85"/>
      <c r="F17" s="92"/>
      <c r="G17" s="92"/>
      <c r="H17" s="90">
        <v>44865</v>
      </c>
      <c r="I17" s="85"/>
    </row>
    <row r="18" spans="1:9">
      <c r="A18" s="12"/>
      <c r="B18" s="82" t="s">
        <v>328</v>
      </c>
      <c r="C18" s="83"/>
      <c r="D18" s="100" t="s">
        <v>329</v>
      </c>
      <c r="E18" s="91"/>
      <c r="F18" s="83"/>
      <c r="G18" s="83"/>
      <c r="H18" s="100" t="s">
        <v>329</v>
      </c>
      <c r="I18" s="91"/>
    </row>
    <row r="19" spans="1:9">
      <c r="A19" s="12"/>
      <c r="B19" s="87" t="s">
        <v>33</v>
      </c>
      <c r="C19" s="89"/>
      <c r="D19" s="111" t="s">
        <v>329</v>
      </c>
      <c r="E19" s="88"/>
      <c r="F19" s="89"/>
      <c r="G19" s="89"/>
      <c r="H19" s="111">
        <v>444</v>
      </c>
      <c r="I19" s="88"/>
    </row>
    <row r="20" spans="1:9">
      <c r="A20" s="12"/>
      <c r="B20" s="82" t="s">
        <v>330</v>
      </c>
      <c r="C20" s="83"/>
      <c r="D20" s="100">
        <v>142</v>
      </c>
      <c r="E20" s="91"/>
      <c r="F20" s="83"/>
      <c r="G20" s="83"/>
      <c r="H20" s="84">
        <v>2212</v>
      </c>
      <c r="I20" s="91"/>
    </row>
    <row r="21" spans="1:9">
      <c r="A21" s="12"/>
      <c r="B21" s="87" t="s">
        <v>35</v>
      </c>
      <c r="C21" s="89"/>
      <c r="D21" s="111" t="s">
        <v>329</v>
      </c>
      <c r="E21" s="88"/>
      <c r="F21" s="89"/>
      <c r="G21" s="89"/>
      <c r="H21" s="111">
        <v>10</v>
      </c>
      <c r="I21" s="88"/>
    </row>
    <row r="22" spans="1:9">
      <c r="A22" s="12"/>
      <c r="B22" s="82" t="s">
        <v>331</v>
      </c>
      <c r="C22" s="118"/>
      <c r="D22" s="120" t="s">
        <v>332</v>
      </c>
      <c r="E22" s="91" t="s">
        <v>206</v>
      </c>
      <c r="F22" s="83"/>
      <c r="G22" s="118"/>
      <c r="H22" s="120">
        <v>1</v>
      </c>
      <c r="I22" s="86"/>
    </row>
    <row r="23" spans="1:9">
      <c r="A23" s="12"/>
      <c r="B23" s="89"/>
      <c r="C23" s="121"/>
      <c r="D23" s="96">
        <v>17362</v>
      </c>
      <c r="E23" s="88"/>
      <c r="F23" s="89"/>
      <c r="G23" s="121"/>
      <c r="H23" s="96">
        <v>168949</v>
      </c>
      <c r="I23" s="88"/>
    </row>
    <row r="24" spans="1:9">
      <c r="A24" s="12"/>
      <c r="B24" s="82" t="s">
        <v>333</v>
      </c>
      <c r="C24" s="83"/>
      <c r="D24" s="100" t="s">
        <v>334</v>
      </c>
      <c r="E24" s="91" t="s">
        <v>206</v>
      </c>
      <c r="F24" s="83"/>
      <c r="G24" s="83"/>
      <c r="H24" s="100" t="s">
        <v>335</v>
      </c>
      <c r="I24" s="91" t="s">
        <v>206</v>
      </c>
    </row>
    <row r="25" spans="1:9">
      <c r="A25" s="12"/>
      <c r="B25" s="87" t="s">
        <v>336</v>
      </c>
      <c r="C25" s="121"/>
      <c r="D25" s="122" t="s">
        <v>337</v>
      </c>
      <c r="E25" s="88" t="s">
        <v>206</v>
      </c>
      <c r="F25" s="89"/>
      <c r="G25" s="121"/>
      <c r="H25" s="122" t="s">
        <v>338</v>
      </c>
      <c r="I25" s="88" t="s">
        <v>206</v>
      </c>
    </row>
    <row r="26" spans="1:9">
      <c r="A26" s="12"/>
      <c r="B26" s="82" t="s">
        <v>42</v>
      </c>
      <c r="C26" s="83"/>
      <c r="D26" s="100" t="s">
        <v>339</v>
      </c>
      <c r="E26" s="91" t="s">
        <v>206</v>
      </c>
      <c r="F26" s="83"/>
      <c r="G26" s="83"/>
      <c r="H26" s="100" t="s">
        <v>340</v>
      </c>
      <c r="I26" s="91" t="s">
        <v>206</v>
      </c>
    </row>
    <row r="27" spans="1:9">
      <c r="A27" s="12"/>
      <c r="B27" s="87" t="s">
        <v>43</v>
      </c>
      <c r="C27" s="121"/>
      <c r="D27" s="122" t="s">
        <v>329</v>
      </c>
      <c r="E27" s="85"/>
      <c r="F27" s="89"/>
      <c r="G27" s="121"/>
      <c r="H27" s="122" t="s">
        <v>341</v>
      </c>
      <c r="I27" s="88" t="s">
        <v>206</v>
      </c>
    </row>
    <row r="28" spans="1:9">
      <c r="A28" s="12"/>
      <c r="B28" s="82" t="s">
        <v>342</v>
      </c>
      <c r="C28" s="83" t="s">
        <v>203</v>
      </c>
      <c r="D28" s="100" t="s">
        <v>339</v>
      </c>
      <c r="E28" s="91" t="s">
        <v>206</v>
      </c>
      <c r="F28" s="83"/>
      <c r="G28" s="83" t="s">
        <v>203</v>
      </c>
      <c r="H28" s="100" t="s">
        <v>343</v>
      </c>
      <c r="I28" s="91" t="s">
        <v>206</v>
      </c>
    </row>
    <row r="29" spans="1:9">
      <c r="A29" s="12"/>
      <c r="B29" s="87" t="s">
        <v>344</v>
      </c>
      <c r="C29" s="95"/>
      <c r="D29" s="122">
        <v>29</v>
      </c>
      <c r="E29" s="85"/>
      <c r="F29" s="92"/>
      <c r="G29" s="95"/>
      <c r="H29" s="122">
        <v>70</v>
      </c>
      <c r="I29" s="85"/>
    </row>
    <row r="30" spans="1:9" ht="15.75" thickBot="1">
      <c r="A30" s="12"/>
      <c r="B30" s="114" t="s">
        <v>301</v>
      </c>
      <c r="C30" s="109" t="s">
        <v>203</v>
      </c>
      <c r="D30" s="123" t="s">
        <v>345</v>
      </c>
      <c r="E30" s="91" t="s">
        <v>206</v>
      </c>
      <c r="F30" s="83"/>
      <c r="G30" s="109" t="s">
        <v>203</v>
      </c>
      <c r="H30" s="123" t="s">
        <v>346</v>
      </c>
      <c r="I30" s="91" t="s">
        <v>206</v>
      </c>
    </row>
    <row r="31" spans="1:9" ht="15.75" thickTop="1">
      <c r="A31" s="12"/>
      <c r="B31" s="11"/>
      <c r="C31" s="11"/>
      <c r="D31" s="11"/>
      <c r="E31" s="11"/>
      <c r="F31" s="11"/>
      <c r="G31" s="11"/>
      <c r="H31" s="11"/>
      <c r="I31" s="11"/>
    </row>
    <row r="32" spans="1:9">
      <c r="A32" s="12"/>
      <c r="B32" s="77" t="s">
        <v>347</v>
      </c>
      <c r="C32" s="77"/>
      <c r="D32" s="77"/>
      <c r="E32" s="77"/>
      <c r="F32" s="77"/>
      <c r="G32" s="77"/>
      <c r="H32" s="77"/>
      <c r="I32" s="77"/>
    </row>
    <row r="33" spans="1:9">
      <c r="A33" s="12"/>
      <c r="B33" s="79" t="s">
        <v>348</v>
      </c>
      <c r="C33" s="79"/>
      <c r="D33" s="79"/>
      <c r="E33" s="79"/>
      <c r="F33" s="79"/>
      <c r="G33" s="79"/>
      <c r="H33" s="79"/>
      <c r="I33" s="79"/>
    </row>
    <row r="34" spans="1:9">
      <c r="A34" s="12"/>
      <c r="B34" s="145"/>
      <c r="C34" s="145"/>
      <c r="D34" s="145"/>
      <c r="E34" s="145"/>
      <c r="F34" s="145"/>
      <c r="G34" s="145"/>
      <c r="H34" s="145"/>
      <c r="I34" s="145"/>
    </row>
    <row r="35" spans="1:9">
      <c r="A35" s="12"/>
      <c r="B35" s="53"/>
      <c r="C35" s="51" t="s">
        <v>296</v>
      </c>
      <c r="D35" s="51"/>
      <c r="E35" s="51"/>
      <c r="F35" s="51"/>
      <c r="G35" s="51"/>
      <c r="H35" s="51"/>
      <c r="I35" s="53"/>
    </row>
    <row r="36" spans="1:9" ht="15.75" thickBot="1">
      <c r="A36" s="12"/>
      <c r="B36" s="53"/>
      <c r="C36" s="52" t="s">
        <v>349</v>
      </c>
      <c r="D36" s="52"/>
      <c r="E36" s="52"/>
      <c r="F36" s="52"/>
      <c r="G36" s="52"/>
      <c r="H36" s="52"/>
      <c r="I36" s="53"/>
    </row>
    <row r="37" spans="1:9">
      <c r="A37" s="12"/>
      <c r="B37" s="18"/>
      <c r="C37" s="133">
        <v>2015</v>
      </c>
      <c r="D37" s="133"/>
      <c r="E37" s="18"/>
      <c r="F37" s="18" t="s">
        <v>108</v>
      </c>
      <c r="G37" s="133">
        <v>2014</v>
      </c>
      <c r="H37" s="133"/>
      <c r="I37" s="18"/>
    </row>
    <row r="38" spans="1:9">
      <c r="A38" s="12"/>
      <c r="B38" s="124" t="s">
        <v>350</v>
      </c>
      <c r="C38" s="125"/>
      <c r="D38" s="125"/>
      <c r="E38" s="83"/>
      <c r="F38" s="83"/>
      <c r="G38" s="125"/>
      <c r="H38" s="125"/>
      <c r="I38" s="127"/>
    </row>
    <row r="39" spans="1:9">
      <c r="A39" s="12"/>
      <c r="B39" s="113" t="s">
        <v>351</v>
      </c>
      <c r="C39" s="89" t="s">
        <v>203</v>
      </c>
      <c r="D39" s="111" t="s">
        <v>352</v>
      </c>
      <c r="E39" s="88"/>
      <c r="F39" s="89"/>
      <c r="G39" s="89" t="s">
        <v>203</v>
      </c>
      <c r="H39" s="90">
        <v>15422</v>
      </c>
      <c r="I39" s="126"/>
    </row>
    <row r="40" spans="1:9">
      <c r="A40" s="12"/>
      <c r="B40" s="114" t="s">
        <v>353</v>
      </c>
      <c r="C40" s="118"/>
      <c r="D40" s="119">
        <v>11209</v>
      </c>
      <c r="E40" s="91"/>
      <c r="F40" s="83"/>
      <c r="G40" s="118"/>
      <c r="H40" s="119">
        <v>141257</v>
      </c>
      <c r="I40" s="128"/>
    </row>
    <row r="41" spans="1:9" ht="15.75" thickBot="1">
      <c r="A41" s="12"/>
      <c r="B41" s="89"/>
      <c r="C41" s="129" t="s">
        <v>203</v>
      </c>
      <c r="D41" s="130">
        <v>11717</v>
      </c>
      <c r="E41" s="88"/>
      <c r="F41" s="89"/>
      <c r="G41" s="129" t="s">
        <v>203</v>
      </c>
      <c r="H41" s="130">
        <v>156679</v>
      </c>
      <c r="I41" s="126"/>
    </row>
    <row r="42" spans="1:9" ht="15.75" thickTop="1">
      <c r="A42" s="12"/>
      <c r="B42" s="124" t="s">
        <v>354</v>
      </c>
      <c r="C42" s="83"/>
      <c r="D42" s="83"/>
      <c r="E42" s="83"/>
      <c r="F42" s="83"/>
      <c r="G42" s="83"/>
      <c r="H42" s="83"/>
      <c r="I42" s="127"/>
    </row>
    <row r="43" spans="1:9">
      <c r="A43" s="12"/>
      <c r="B43" s="113" t="s">
        <v>351</v>
      </c>
      <c r="C43" s="89" t="s">
        <v>203</v>
      </c>
      <c r="D43" s="111" t="s">
        <v>355</v>
      </c>
      <c r="E43" s="88" t="s">
        <v>206</v>
      </c>
      <c r="F43" s="89"/>
      <c r="G43" s="89" t="s">
        <v>203</v>
      </c>
      <c r="H43" s="111">
        <v>881</v>
      </c>
      <c r="I43" s="126"/>
    </row>
    <row r="44" spans="1:9">
      <c r="A44" s="12"/>
      <c r="B44" s="114" t="s">
        <v>353</v>
      </c>
      <c r="C44" s="118"/>
      <c r="D44" s="120" t="s">
        <v>356</v>
      </c>
      <c r="E44" s="91" t="s">
        <v>304</v>
      </c>
      <c r="F44" s="83"/>
      <c r="G44" s="118"/>
      <c r="H44" s="119">
        <v>8208</v>
      </c>
      <c r="I44" s="128"/>
    </row>
    <row r="45" spans="1:9" ht="15.75" thickBot="1">
      <c r="A45" s="12"/>
      <c r="B45" s="89"/>
      <c r="C45" s="129" t="s">
        <v>203</v>
      </c>
      <c r="D45" s="131" t="s">
        <v>357</v>
      </c>
      <c r="E45" s="88" t="s">
        <v>304</v>
      </c>
      <c r="F45" s="89"/>
      <c r="G45" s="129" t="s">
        <v>203</v>
      </c>
      <c r="H45" s="130">
        <v>9089</v>
      </c>
      <c r="I45" s="126"/>
    </row>
    <row r="46" spans="1:9" ht="15.75" thickTop="1">
      <c r="A46" s="12"/>
      <c r="B46" s="124" t="s">
        <v>358</v>
      </c>
      <c r="C46" s="83"/>
      <c r="D46" s="83"/>
      <c r="E46" s="83"/>
      <c r="F46" s="83"/>
      <c r="G46" s="83"/>
      <c r="H46" s="83"/>
      <c r="I46" s="127"/>
    </row>
    <row r="47" spans="1:9">
      <c r="A47" s="12"/>
      <c r="B47" s="113" t="s">
        <v>351</v>
      </c>
      <c r="C47" s="89" t="s">
        <v>203</v>
      </c>
      <c r="D47" s="111">
        <v>563</v>
      </c>
      <c r="E47" s="88"/>
      <c r="F47" s="89"/>
      <c r="G47" s="89" t="s">
        <v>203</v>
      </c>
      <c r="H47" s="90">
        <v>1688</v>
      </c>
      <c r="I47" s="126"/>
    </row>
    <row r="48" spans="1:9">
      <c r="A48" s="12"/>
      <c r="B48" s="114" t="s">
        <v>353</v>
      </c>
      <c r="C48" s="118"/>
      <c r="D48" s="119">
        <v>2091</v>
      </c>
      <c r="E48" s="91"/>
      <c r="F48" s="83"/>
      <c r="G48" s="118"/>
      <c r="H48" s="119">
        <v>17448</v>
      </c>
      <c r="I48" s="128"/>
    </row>
    <row r="49" spans="1:9" ht="15.75" thickBot="1">
      <c r="A49" s="12"/>
      <c r="B49" s="89"/>
      <c r="C49" s="129" t="s">
        <v>203</v>
      </c>
      <c r="D49" s="130">
        <v>2654</v>
      </c>
      <c r="E49" s="88"/>
      <c r="F49" s="89"/>
      <c r="G49" s="129" t="s">
        <v>203</v>
      </c>
      <c r="H49" s="130">
        <v>19136</v>
      </c>
      <c r="I49" s="126"/>
    </row>
    <row r="50" spans="1:9" ht="15.75" thickTop="1">
      <c r="A50" s="12"/>
      <c r="B50" s="124" t="s">
        <v>359</v>
      </c>
      <c r="C50" s="83"/>
      <c r="D50" s="83"/>
      <c r="E50" s="94"/>
      <c r="F50" s="83"/>
      <c r="G50" s="83"/>
      <c r="H50" s="83"/>
      <c r="I50" s="127"/>
    </row>
    <row r="51" spans="1:9">
      <c r="A51" s="12"/>
      <c r="B51" s="113" t="s">
        <v>351</v>
      </c>
      <c r="C51" s="89" t="s">
        <v>203</v>
      </c>
      <c r="D51" s="111" t="s">
        <v>329</v>
      </c>
      <c r="E51" s="88"/>
      <c r="F51" s="89"/>
      <c r="G51" s="89" t="s">
        <v>203</v>
      </c>
      <c r="H51" s="111">
        <v>518</v>
      </c>
      <c r="I51" s="126"/>
    </row>
    <row r="52" spans="1:9">
      <c r="A52" s="12"/>
      <c r="B52" s="114" t="s">
        <v>353</v>
      </c>
      <c r="C52" s="118"/>
      <c r="D52" s="120">
        <v>142</v>
      </c>
      <c r="E52" s="91"/>
      <c r="F52" s="83"/>
      <c r="G52" s="118"/>
      <c r="H52" s="119">
        <v>1694</v>
      </c>
      <c r="I52" s="128"/>
    </row>
    <row r="53" spans="1:9" ht="15.75" thickBot="1">
      <c r="A53" s="12"/>
      <c r="B53" s="89"/>
      <c r="C53" s="129" t="s">
        <v>203</v>
      </c>
      <c r="D53" s="131">
        <v>142</v>
      </c>
      <c r="E53" s="88"/>
      <c r="F53" s="89"/>
      <c r="G53" s="129" t="s">
        <v>203</v>
      </c>
      <c r="H53" s="130">
        <v>2212</v>
      </c>
      <c r="I53" s="126"/>
    </row>
    <row r="54" spans="1:9" ht="15.75" thickTop="1">
      <c r="A54" s="12"/>
      <c r="B54" s="79" t="s">
        <v>360</v>
      </c>
      <c r="C54" s="79"/>
      <c r="D54" s="79"/>
      <c r="E54" s="79"/>
      <c r="F54" s="79"/>
      <c r="G54" s="79"/>
      <c r="H54" s="79"/>
      <c r="I54" s="79"/>
    </row>
    <row r="55" spans="1:9" ht="15.75">
      <c r="A55" s="12"/>
      <c r="B55" s="80"/>
      <c r="C55" s="80"/>
      <c r="D55" s="80"/>
      <c r="E55" s="80"/>
      <c r="F55" s="80"/>
      <c r="G55" s="80"/>
      <c r="H55" s="80"/>
      <c r="I55" s="80"/>
    </row>
    <row r="56" spans="1:9">
      <c r="A56" s="12"/>
      <c r="B56" s="53"/>
      <c r="C56" s="142" t="s">
        <v>297</v>
      </c>
      <c r="D56" s="142"/>
      <c r="E56" s="144"/>
      <c r="F56" s="144"/>
      <c r="G56" s="51" t="s">
        <v>361</v>
      </c>
      <c r="H56" s="51"/>
      <c r="I56" s="53"/>
    </row>
    <row r="57" spans="1:9" ht="15.75" thickBot="1">
      <c r="A57" s="12"/>
      <c r="B57" s="53"/>
      <c r="C57" s="143">
        <v>2015</v>
      </c>
      <c r="D57" s="143"/>
      <c r="E57" s="144"/>
      <c r="F57" s="144"/>
      <c r="G57" s="52">
        <v>2014</v>
      </c>
      <c r="H57" s="52"/>
      <c r="I57" s="53"/>
    </row>
    <row r="58" spans="1:9">
      <c r="A58" s="12"/>
      <c r="B58" s="19" t="s">
        <v>362</v>
      </c>
      <c r="C58" s="134"/>
      <c r="D58" s="134"/>
      <c r="E58" s="135"/>
      <c r="F58" s="135"/>
      <c r="G58" s="20"/>
      <c r="H58" s="20"/>
      <c r="I58" s="20"/>
    </row>
    <row r="59" spans="1:9">
      <c r="A59" s="12"/>
      <c r="B59" s="27" t="s">
        <v>89</v>
      </c>
      <c r="C59" s="136" t="s">
        <v>203</v>
      </c>
      <c r="D59" s="44">
        <v>2263</v>
      </c>
      <c r="E59" s="136"/>
      <c r="F59" s="136"/>
      <c r="G59" s="15" t="s">
        <v>203</v>
      </c>
      <c r="H59" s="44">
        <v>3306</v>
      </c>
      <c r="I59" s="16" t="s">
        <v>108</v>
      </c>
    </row>
    <row r="60" spans="1:9">
      <c r="A60" s="12"/>
      <c r="B60" s="25" t="s">
        <v>85</v>
      </c>
      <c r="C60" s="137"/>
      <c r="D60" s="45">
        <v>169</v>
      </c>
      <c r="E60" s="138"/>
      <c r="F60" s="138"/>
      <c r="G60" s="36"/>
      <c r="H60" s="45">
        <v>169</v>
      </c>
      <c r="I60" s="22" t="s">
        <v>108</v>
      </c>
    </row>
    <row r="61" spans="1:9">
      <c r="A61" s="12"/>
      <c r="B61" s="15"/>
      <c r="C61" s="139"/>
      <c r="D61" s="140">
        <v>2432</v>
      </c>
      <c r="E61" s="136"/>
      <c r="F61" s="136"/>
      <c r="G61" s="15"/>
      <c r="H61" s="44">
        <v>3475</v>
      </c>
      <c r="I61" s="16" t="s">
        <v>108</v>
      </c>
    </row>
    <row r="62" spans="1:9" ht="26.25">
      <c r="A62" s="12"/>
      <c r="B62" s="19" t="s">
        <v>363</v>
      </c>
      <c r="C62" s="137"/>
      <c r="D62" s="45" t="s">
        <v>329</v>
      </c>
      <c r="E62" s="138"/>
      <c r="F62" s="138"/>
      <c r="G62" s="36"/>
      <c r="H62" s="45" t="s">
        <v>329</v>
      </c>
      <c r="I62" s="22"/>
    </row>
    <row r="63" spans="1:9" ht="15.75" thickBot="1">
      <c r="A63" s="12"/>
      <c r="B63" s="15"/>
      <c r="C63" s="141" t="s">
        <v>203</v>
      </c>
      <c r="D63" s="66">
        <v>2432</v>
      </c>
      <c r="E63" s="136"/>
      <c r="F63" s="136"/>
      <c r="G63" s="40" t="s">
        <v>203</v>
      </c>
      <c r="H63" s="41">
        <v>3475</v>
      </c>
      <c r="I63" s="16" t="s">
        <v>108</v>
      </c>
    </row>
    <row r="64" spans="1:9" ht="15.75" thickTop="1">
      <c r="A64" s="12"/>
      <c r="B64" s="79"/>
      <c r="C64" s="79"/>
      <c r="D64" s="79"/>
      <c r="E64" s="79"/>
      <c r="F64" s="79"/>
      <c r="G64" s="79"/>
      <c r="H64" s="79"/>
      <c r="I64" s="79"/>
    </row>
  </sheetData>
  <mergeCells count="37">
    <mergeCell ref="B55:I55"/>
    <mergeCell ref="B64:I64"/>
    <mergeCell ref="B8:I8"/>
    <mergeCell ref="B31:I31"/>
    <mergeCell ref="B32:I32"/>
    <mergeCell ref="B33:I33"/>
    <mergeCell ref="B34:I34"/>
    <mergeCell ref="B54:I54"/>
    <mergeCell ref="I56:I57"/>
    <mergeCell ref="A1:A2"/>
    <mergeCell ref="B1:I1"/>
    <mergeCell ref="B2:I2"/>
    <mergeCell ref="B3:I3"/>
    <mergeCell ref="A4:A64"/>
    <mergeCell ref="B4:I4"/>
    <mergeCell ref="B5:I5"/>
    <mergeCell ref="B6:I6"/>
    <mergeCell ref="B7:I7"/>
    <mergeCell ref="B56:B57"/>
    <mergeCell ref="C56:D56"/>
    <mergeCell ref="C57:D57"/>
    <mergeCell ref="E56:E57"/>
    <mergeCell ref="F56:F57"/>
    <mergeCell ref="G56:H56"/>
    <mergeCell ref="G57:H57"/>
    <mergeCell ref="B35:B36"/>
    <mergeCell ref="C35:H35"/>
    <mergeCell ref="C36:H36"/>
    <mergeCell ref="I35:I36"/>
    <mergeCell ref="C37:D37"/>
    <mergeCell ref="G37:H37"/>
    <mergeCell ref="B9:B10"/>
    <mergeCell ref="C9:H9"/>
    <mergeCell ref="C10:H10"/>
    <mergeCell ref="I9:I10"/>
    <mergeCell ref="C11:D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7" bestFit="1" customWidth="1"/>
    <col min="2" max="2" width="36.5703125" customWidth="1"/>
    <col min="3" max="3" width="8.7109375" customWidth="1"/>
    <col min="4" max="4" width="36.5703125" customWidth="1"/>
    <col min="5" max="5" width="9.28515625" customWidth="1"/>
    <col min="6" max="6" width="36.5703125" customWidth="1"/>
    <col min="7" max="7" width="8.7109375" customWidth="1"/>
    <col min="8" max="8" width="36.5703125" customWidth="1"/>
    <col min="9" max="9" width="9.28515625"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24</v>
      </c>
      <c r="B3" s="11"/>
      <c r="C3" s="11"/>
      <c r="D3" s="11"/>
      <c r="E3" s="11"/>
      <c r="F3" s="11"/>
      <c r="G3" s="11"/>
      <c r="H3" s="11"/>
      <c r="I3" s="11"/>
    </row>
    <row r="4" spans="1:9">
      <c r="A4" s="12" t="s">
        <v>25</v>
      </c>
      <c r="B4" s="77" t="s">
        <v>364</v>
      </c>
      <c r="C4" s="77"/>
      <c r="D4" s="77"/>
      <c r="E4" s="77"/>
      <c r="F4" s="77"/>
      <c r="G4" s="77"/>
      <c r="H4" s="77"/>
      <c r="I4" s="77"/>
    </row>
    <row r="5" spans="1:9" ht="38.25" customHeight="1">
      <c r="A5" s="12"/>
      <c r="B5" s="79" t="s">
        <v>365</v>
      </c>
      <c r="C5" s="79"/>
      <c r="D5" s="79"/>
      <c r="E5" s="79"/>
      <c r="F5" s="79"/>
      <c r="G5" s="79"/>
      <c r="H5" s="79"/>
      <c r="I5" s="79"/>
    </row>
    <row r="6" spans="1:9">
      <c r="A6" s="12"/>
      <c r="B6" s="79" t="s">
        <v>366</v>
      </c>
      <c r="C6" s="79"/>
      <c r="D6" s="79"/>
      <c r="E6" s="79"/>
      <c r="F6" s="79"/>
      <c r="G6" s="79"/>
      <c r="H6" s="79"/>
      <c r="I6" s="79"/>
    </row>
    <row r="7" spans="1:9" ht="15.75">
      <c r="A7" s="12"/>
      <c r="B7" s="80"/>
      <c r="C7" s="80"/>
      <c r="D7" s="80"/>
      <c r="E7" s="80"/>
      <c r="F7" s="80"/>
      <c r="G7" s="80"/>
      <c r="H7" s="80"/>
      <c r="I7" s="80"/>
    </row>
    <row r="8" spans="1:9">
      <c r="A8" s="12"/>
      <c r="B8" s="53"/>
      <c r="C8" s="51" t="s">
        <v>367</v>
      </c>
      <c r="D8" s="51"/>
      <c r="E8" s="51"/>
      <c r="F8" s="51"/>
      <c r="G8" s="51"/>
      <c r="H8" s="51"/>
      <c r="I8" s="53"/>
    </row>
    <row r="9" spans="1:9" ht="15.75" thickBot="1">
      <c r="A9" s="12"/>
      <c r="B9" s="53"/>
      <c r="C9" s="52" t="s">
        <v>297</v>
      </c>
      <c r="D9" s="52"/>
      <c r="E9" s="52"/>
      <c r="F9" s="52"/>
      <c r="G9" s="52"/>
      <c r="H9" s="52"/>
      <c r="I9" s="53"/>
    </row>
    <row r="10" spans="1:9" ht="15.75" thickBot="1">
      <c r="A10" s="12"/>
      <c r="B10" s="18"/>
      <c r="C10" s="116">
        <v>2015</v>
      </c>
      <c r="D10" s="116"/>
      <c r="E10" s="18"/>
      <c r="F10" s="18"/>
      <c r="G10" s="116">
        <v>2014</v>
      </c>
      <c r="H10" s="116"/>
      <c r="I10" s="18"/>
    </row>
    <row r="11" spans="1:9">
      <c r="A11" s="12"/>
      <c r="B11" s="19" t="s">
        <v>368</v>
      </c>
      <c r="C11" s="20" t="s">
        <v>203</v>
      </c>
      <c r="D11" s="21">
        <v>820591</v>
      </c>
      <c r="E11" s="22" t="s">
        <v>108</v>
      </c>
      <c r="F11" s="20"/>
      <c r="G11" s="20" t="s">
        <v>203</v>
      </c>
      <c r="H11" s="21">
        <v>541563</v>
      </c>
      <c r="I11" s="22" t="s">
        <v>108</v>
      </c>
    </row>
    <row r="12" spans="1:9">
      <c r="A12" s="12"/>
      <c r="B12" s="23" t="s">
        <v>369</v>
      </c>
      <c r="C12" s="15"/>
      <c r="D12" s="44">
        <v>187414</v>
      </c>
      <c r="E12" s="16" t="s">
        <v>108</v>
      </c>
      <c r="F12" s="15"/>
      <c r="G12" s="15"/>
      <c r="H12" s="44">
        <v>151573</v>
      </c>
      <c r="I12" s="16" t="s">
        <v>108</v>
      </c>
    </row>
    <row r="13" spans="1:9">
      <c r="A13" s="12"/>
      <c r="B13" s="19" t="s">
        <v>370</v>
      </c>
      <c r="C13" s="20"/>
      <c r="D13" s="21">
        <v>133419</v>
      </c>
      <c r="E13" s="22" t="s">
        <v>108</v>
      </c>
      <c r="F13" s="20"/>
      <c r="G13" s="20"/>
      <c r="H13" s="21">
        <v>98381</v>
      </c>
      <c r="I13" s="22" t="s">
        <v>108</v>
      </c>
    </row>
    <row r="14" spans="1:9">
      <c r="A14" s="12"/>
      <c r="B14" s="23" t="s">
        <v>371</v>
      </c>
      <c r="C14" s="15"/>
      <c r="D14" s="44">
        <v>43637</v>
      </c>
      <c r="E14" s="16"/>
      <c r="F14" s="24"/>
      <c r="G14" s="15"/>
      <c r="H14" s="44">
        <v>23648</v>
      </c>
      <c r="I14" s="16"/>
    </row>
    <row r="15" spans="1:9">
      <c r="A15" s="12"/>
      <c r="B15" s="19" t="s">
        <v>85</v>
      </c>
      <c r="C15" s="36"/>
      <c r="D15" s="37">
        <v>553813</v>
      </c>
      <c r="E15" s="22" t="s">
        <v>108</v>
      </c>
      <c r="F15" s="20"/>
      <c r="G15" s="36"/>
      <c r="H15" s="37">
        <v>509494</v>
      </c>
      <c r="I15" s="22" t="s">
        <v>108</v>
      </c>
    </row>
    <row r="16" spans="1:9">
      <c r="A16" s="12"/>
      <c r="B16" s="15"/>
      <c r="C16" s="15"/>
      <c r="D16" s="44">
        <v>1738874</v>
      </c>
      <c r="E16" s="16" t="s">
        <v>108</v>
      </c>
      <c r="F16" s="15"/>
      <c r="G16" s="15"/>
      <c r="H16" s="44">
        <v>1324659</v>
      </c>
      <c r="I16" s="16" t="s">
        <v>108</v>
      </c>
    </row>
    <row r="17" spans="1:9">
      <c r="A17" s="12"/>
      <c r="B17" s="19" t="s">
        <v>372</v>
      </c>
      <c r="C17" s="36"/>
      <c r="D17" s="45" t="s">
        <v>373</v>
      </c>
      <c r="E17" s="22" t="s">
        <v>304</v>
      </c>
      <c r="F17" s="20"/>
      <c r="G17" s="36"/>
      <c r="H17" s="45" t="s">
        <v>374</v>
      </c>
      <c r="I17" s="22" t="s">
        <v>304</v>
      </c>
    </row>
    <row r="18" spans="1:9" ht="15.75" thickBot="1">
      <c r="A18" s="12"/>
      <c r="B18" s="15"/>
      <c r="C18" s="40" t="s">
        <v>203</v>
      </c>
      <c r="D18" s="41">
        <v>1675967</v>
      </c>
      <c r="E18" s="16" t="s">
        <v>108</v>
      </c>
      <c r="F18" s="15"/>
      <c r="G18" s="40" t="s">
        <v>203</v>
      </c>
      <c r="H18" s="41">
        <v>1272610</v>
      </c>
      <c r="I18" s="16" t="s">
        <v>108</v>
      </c>
    </row>
    <row r="19" spans="1:9" ht="15.75" thickTop="1">
      <c r="A19" s="12"/>
      <c r="B19" s="79"/>
      <c r="C19" s="79"/>
      <c r="D19" s="79"/>
      <c r="E19" s="79"/>
      <c r="F19" s="79"/>
      <c r="G19" s="79"/>
      <c r="H19" s="79"/>
      <c r="I19" s="79"/>
    </row>
  </sheetData>
  <mergeCells count="16">
    <mergeCell ref="A1:A2"/>
    <mergeCell ref="B1:I1"/>
    <mergeCell ref="B2:I2"/>
    <mergeCell ref="B3:I3"/>
    <mergeCell ref="A4:A19"/>
    <mergeCell ref="B4:I4"/>
    <mergeCell ref="B5:I5"/>
    <mergeCell ref="B6:I6"/>
    <mergeCell ref="B7:I7"/>
    <mergeCell ref="B19:I19"/>
    <mergeCell ref="B8:B9"/>
    <mergeCell ref="C8:H8"/>
    <mergeCell ref="C9:H9"/>
    <mergeCell ref="I8:I9"/>
    <mergeCell ref="C10:D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8.42578125" customWidth="1"/>
    <col min="4" max="4" width="32.7109375" customWidth="1"/>
    <col min="5" max="5" width="7.140625" customWidth="1"/>
    <col min="6" max="6" width="36.5703125" customWidth="1"/>
    <col min="7" max="7" width="8.42578125" customWidth="1"/>
    <col min="8" max="8" width="32.7109375" customWidth="1"/>
    <col min="9" max="9" width="7.140625" customWidth="1"/>
    <col min="10" max="10" width="36.5703125" customWidth="1"/>
    <col min="11" max="11" width="8.42578125" customWidth="1"/>
    <col min="12" max="12" width="28.85546875" customWidth="1"/>
    <col min="13" max="13" width="7.140625" customWidth="1"/>
    <col min="14" max="14" width="36.5703125" customWidth="1"/>
    <col min="15" max="15" width="8.42578125" customWidth="1"/>
    <col min="16" max="16" width="28.85546875" customWidth="1"/>
    <col min="17" max="17" width="7.14062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6</v>
      </c>
      <c r="B3" s="11"/>
      <c r="C3" s="11"/>
      <c r="D3" s="11"/>
      <c r="E3" s="11"/>
      <c r="F3" s="11"/>
      <c r="G3" s="11"/>
      <c r="H3" s="11"/>
      <c r="I3" s="11"/>
      <c r="J3" s="11"/>
      <c r="K3" s="11"/>
      <c r="L3" s="11"/>
      <c r="M3" s="11"/>
      <c r="N3" s="11"/>
      <c r="O3" s="11"/>
      <c r="P3" s="11"/>
      <c r="Q3" s="11"/>
    </row>
    <row r="4" spans="1:17">
      <c r="A4" s="12" t="s">
        <v>375</v>
      </c>
      <c r="B4" s="77" t="s">
        <v>377</v>
      </c>
      <c r="C4" s="77"/>
      <c r="D4" s="77"/>
      <c r="E4" s="77"/>
      <c r="F4" s="77"/>
      <c r="G4" s="77"/>
      <c r="H4" s="77"/>
      <c r="I4" s="77"/>
      <c r="J4" s="77"/>
      <c r="K4" s="77"/>
      <c r="L4" s="77"/>
      <c r="M4" s="77"/>
      <c r="N4" s="77"/>
      <c r="O4" s="77"/>
      <c r="P4" s="77"/>
      <c r="Q4" s="77"/>
    </row>
    <row r="5" spans="1:17" ht="25.5" customHeight="1">
      <c r="A5" s="12"/>
      <c r="B5" s="79" t="s">
        <v>378</v>
      </c>
      <c r="C5" s="79"/>
      <c r="D5" s="79"/>
      <c r="E5" s="79"/>
      <c r="F5" s="79"/>
      <c r="G5" s="79"/>
      <c r="H5" s="79"/>
      <c r="I5" s="79"/>
      <c r="J5" s="79"/>
      <c r="K5" s="79"/>
      <c r="L5" s="79"/>
      <c r="M5" s="79"/>
      <c r="N5" s="79"/>
      <c r="O5" s="79"/>
      <c r="P5" s="79"/>
      <c r="Q5" s="79"/>
    </row>
    <row r="6" spans="1:17">
      <c r="A6" s="12"/>
      <c r="B6" s="79" t="s">
        <v>379</v>
      </c>
      <c r="C6" s="79"/>
      <c r="D6" s="79"/>
      <c r="E6" s="79"/>
      <c r="F6" s="79"/>
      <c r="G6" s="79"/>
      <c r="H6" s="79"/>
      <c r="I6" s="79"/>
      <c r="J6" s="79"/>
      <c r="K6" s="79"/>
      <c r="L6" s="79"/>
      <c r="M6" s="79"/>
      <c r="N6" s="79"/>
      <c r="O6" s="79"/>
      <c r="P6" s="79"/>
      <c r="Q6" s="79"/>
    </row>
    <row r="7" spans="1:17">
      <c r="A7" s="12"/>
      <c r="B7" s="190"/>
      <c r="C7" s="190"/>
      <c r="D7" s="190"/>
      <c r="E7" s="190"/>
      <c r="F7" s="190"/>
      <c r="G7" s="190"/>
      <c r="H7" s="190"/>
      <c r="I7" s="190"/>
      <c r="J7" s="190"/>
      <c r="K7" s="190"/>
      <c r="L7" s="190"/>
      <c r="M7" s="190"/>
      <c r="N7" s="190"/>
      <c r="O7" s="190"/>
      <c r="P7" s="190"/>
      <c r="Q7" s="190"/>
    </row>
    <row r="8" spans="1:17">
      <c r="A8" s="12"/>
      <c r="B8" s="18"/>
      <c r="C8" s="132" t="s">
        <v>380</v>
      </c>
      <c r="D8" s="132"/>
      <c r="E8" s="132"/>
      <c r="F8" s="132"/>
      <c r="G8" s="132"/>
      <c r="H8" s="132"/>
      <c r="I8" s="132"/>
      <c r="J8" s="132"/>
      <c r="K8" s="132"/>
      <c r="L8" s="132"/>
      <c r="M8" s="132"/>
      <c r="N8" s="132"/>
      <c r="O8" s="132"/>
      <c r="P8" s="132"/>
      <c r="Q8" s="146"/>
    </row>
    <row r="9" spans="1:17">
      <c r="A9" s="12"/>
      <c r="B9" s="18"/>
      <c r="C9" s="189">
        <v>2015</v>
      </c>
      <c r="D9" s="189"/>
      <c r="E9" s="189"/>
      <c r="F9" s="189"/>
      <c r="G9" s="189"/>
      <c r="H9" s="189"/>
      <c r="I9" s="146"/>
      <c r="J9" s="147"/>
      <c r="K9" s="189">
        <v>2014</v>
      </c>
      <c r="L9" s="189"/>
      <c r="M9" s="189"/>
      <c r="N9" s="189"/>
      <c r="O9" s="189"/>
      <c r="P9" s="189"/>
      <c r="Q9" s="146"/>
    </row>
    <row r="10" spans="1:17">
      <c r="A10" s="12"/>
      <c r="B10" s="18"/>
      <c r="C10" s="189" t="s">
        <v>56</v>
      </c>
      <c r="D10" s="189"/>
      <c r="E10" s="146"/>
      <c r="F10" s="147"/>
      <c r="G10" s="189" t="s">
        <v>57</v>
      </c>
      <c r="H10" s="189"/>
      <c r="I10" s="146"/>
      <c r="J10" s="18"/>
      <c r="K10" s="189" t="s">
        <v>56</v>
      </c>
      <c r="L10" s="189"/>
      <c r="M10" s="146"/>
      <c r="N10" s="147"/>
      <c r="O10" s="189" t="s">
        <v>57</v>
      </c>
      <c r="P10" s="189"/>
      <c r="Q10" s="146"/>
    </row>
    <row r="11" spans="1:17">
      <c r="A11" s="12"/>
      <c r="B11" s="148" t="s">
        <v>381</v>
      </c>
      <c r="C11" s="150"/>
      <c r="D11" s="150"/>
      <c r="E11" s="151"/>
      <c r="F11" s="148"/>
      <c r="G11" s="153"/>
      <c r="H11" s="153"/>
      <c r="I11" s="154"/>
      <c r="J11" s="148"/>
      <c r="K11" s="150"/>
      <c r="L11" s="150"/>
      <c r="M11" s="151"/>
      <c r="N11" s="148"/>
      <c r="O11" s="153"/>
      <c r="P11" s="153"/>
      <c r="Q11" s="154"/>
    </row>
    <row r="12" spans="1:17" ht="26.25">
      <c r="A12" s="12"/>
      <c r="B12" s="155" t="s">
        <v>51</v>
      </c>
      <c r="C12" s="149"/>
      <c r="D12" s="149"/>
      <c r="E12" s="149"/>
      <c r="F12" s="156"/>
      <c r="G12" s="152"/>
      <c r="H12" s="152"/>
      <c r="I12" s="152"/>
      <c r="J12" s="156"/>
      <c r="K12" s="149"/>
      <c r="L12" s="149"/>
      <c r="M12" s="149"/>
      <c r="N12" s="156"/>
      <c r="O12" s="152"/>
      <c r="P12" s="152"/>
      <c r="Q12" s="152"/>
    </row>
    <row r="13" spans="1:17" ht="26.25">
      <c r="A13" s="12"/>
      <c r="B13" s="157" t="s">
        <v>382</v>
      </c>
      <c r="C13" s="151"/>
      <c r="D13" s="151"/>
      <c r="E13" s="151"/>
      <c r="F13" s="148"/>
      <c r="G13" s="154"/>
      <c r="H13" s="154"/>
      <c r="I13" s="154"/>
      <c r="J13" s="148"/>
      <c r="K13" s="151"/>
      <c r="L13" s="151"/>
      <c r="M13" s="151"/>
      <c r="N13" s="148"/>
      <c r="O13" s="154"/>
      <c r="P13" s="154"/>
      <c r="Q13" s="154"/>
    </row>
    <row r="14" spans="1:17" ht="26.25">
      <c r="A14" s="12"/>
      <c r="B14" s="158" t="s">
        <v>383</v>
      </c>
      <c r="C14" s="152" t="s">
        <v>203</v>
      </c>
      <c r="D14" s="159" t="s">
        <v>384</v>
      </c>
      <c r="E14" s="152" t="s">
        <v>206</v>
      </c>
      <c r="F14" s="156"/>
      <c r="G14" s="152" t="s">
        <v>203</v>
      </c>
      <c r="H14" s="159" t="s">
        <v>384</v>
      </c>
      <c r="I14" s="152" t="s">
        <v>206</v>
      </c>
      <c r="J14" s="156"/>
      <c r="K14" s="152" t="s">
        <v>203</v>
      </c>
      <c r="L14" s="160">
        <v>18398</v>
      </c>
      <c r="M14" s="152"/>
      <c r="N14" s="156"/>
      <c r="O14" s="152" t="s">
        <v>203</v>
      </c>
      <c r="P14" s="160">
        <v>18398</v>
      </c>
      <c r="Q14" s="152"/>
    </row>
    <row r="15" spans="1:17" ht="26.25">
      <c r="A15" s="12"/>
      <c r="B15" s="161" t="s">
        <v>385</v>
      </c>
      <c r="C15" s="162"/>
      <c r="D15" s="163" t="s">
        <v>329</v>
      </c>
      <c r="E15" s="128"/>
      <c r="F15" s="148"/>
      <c r="G15" s="162"/>
      <c r="H15" s="163" t="s">
        <v>329</v>
      </c>
      <c r="I15" s="128"/>
      <c r="J15" s="148"/>
      <c r="K15" s="162"/>
      <c r="L15" s="163" t="s">
        <v>386</v>
      </c>
      <c r="M15" s="154" t="s">
        <v>206</v>
      </c>
      <c r="N15" s="148"/>
      <c r="O15" s="162"/>
      <c r="P15" s="163" t="s">
        <v>386</v>
      </c>
      <c r="Q15" s="154" t="s">
        <v>206</v>
      </c>
    </row>
    <row r="16" spans="1:17" ht="27" thickBot="1">
      <c r="A16" s="12"/>
      <c r="B16" s="164" t="s">
        <v>387</v>
      </c>
      <c r="C16" s="165" t="s">
        <v>203</v>
      </c>
      <c r="D16" s="166" t="s">
        <v>384</v>
      </c>
      <c r="E16" s="152" t="s">
        <v>206</v>
      </c>
      <c r="F16" s="156"/>
      <c r="G16" s="165" t="s">
        <v>203</v>
      </c>
      <c r="H16" s="166" t="s">
        <v>384</v>
      </c>
      <c r="I16" s="152" t="s">
        <v>206</v>
      </c>
      <c r="J16" s="156"/>
      <c r="K16" s="165" t="s">
        <v>203</v>
      </c>
      <c r="L16" s="167">
        <v>17827</v>
      </c>
      <c r="M16" s="152"/>
      <c r="N16" s="156"/>
      <c r="O16" s="165" t="s">
        <v>203</v>
      </c>
      <c r="P16" s="167">
        <v>17827</v>
      </c>
      <c r="Q16" s="152"/>
    </row>
    <row r="17" spans="1:17" ht="27" thickTop="1">
      <c r="A17" s="12"/>
      <c r="B17" s="157" t="s">
        <v>41</v>
      </c>
      <c r="C17" s="168"/>
      <c r="D17" s="168"/>
      <c r="E17" s="154"/>
      <c r="F17" s="148"/>
      <c r="G17" s="168"/>
      <c r="H17" s="168"/>
      <c r="I17" s="154"/>
      <c r="J17" s="148"/>
      <c r="K17" s="168"/>
      <c r="L17" s="168"/>
      <c r="M17" s="154"/>
      <c r="N17" s="148"/>
      <c r="O17" s="168"/>
      <c r="P17" s="168"/>
      <c r="Q17" s="154"/>
    </row>
    <row r="18" spans="1:17">
      <c r="A18" s="12"/>
      <c r="B18" s="158" t="s">
        <v>388</v>
      </c>
      <c r="C18" s="152"/>
      <c r="D18" s="152"/>
      <c r="E18" s="152"/>
      <c r="F18" s="156"/>
      <c r="G18" s="152"/>
      <c r="H18" s="152"/>
      <c r="I18" s="152"/>
      <c r="J18" s="156"/>
      <c r="K18" s="152"/>
      <c r="L18" s="152"/>
      <c r="M18" s="152"/>
      <c r="N18" s="156"/>
      <c r="O18" s="152"/>
      <c r="P18" s="152"/>
      <c r="Q18" s="152"/>
    </row>
    <row r="19" spans="1:17" ht="26.25">
      <c r="A19" s="12"/>
      <c r="B19" s="169" t="s">
        <v>383</v>
      </c>
      <c r="C19" s="154" t="s">
        <v>203</v>
      </c>
      <c r="D19" s="170" t="s">
        <v>345</v>
      </c>
      <c r="E19" s="154" t="s">
        <v>206</v>
      </c>
      <c r="F19" s="148"/>
      <c r="G19" s="154" t="s">
        <v>203</v>
      </c>
      <c r="H19" s="170" t="s">
        <v>345</v>
      </c>
      <c r="I19" s="154" t="s">
        <v>206</v>
      </c>
      <c r="J19" s="148"/>
      <c r="K19" s="154" t="s">
        <v>203</v>
      </c>
      <c r="L19" s="170" t="s">
        <v>389</v>
      </c>
      <c r="M19" s="154" t="s">
        <v>206</v>
      </c>
      <c r="N19" s="148"/>
      <c r="O19" s="154" t="s">
        <v>203</v>
      </c>
      <c r="P19" s="170" t="s">
        <v>389</v>
      </c>
      <c r="Q19" s="154" t="s">
        <v>206</v>
      </c>
    </row>
    <row r="20" spans="1:17" ht="39">
      <c r="A20" s="12"/>
      <c r="B20" s="171" t="s">
        <v>385</v>
      </c>
      <c r="C20" s="172"/>
      <c r="D20" s="173" t="s">
        <v>329</v>
      </c>
      <c r="E20" s="152"/>
      <c r="F20" s="156"/>
      <c r="G20" s="172"/>
      <c r="H20" s="173" t="s">
        <v>329</v>
      </c>
      <c r="I20" s="152"/>
      <c r="J20" s="156"/>
      <c r="K20" s="172"/>
      <c r="L20" s="173">
        <v>229</v>
      </c>
      <c r="M20" s="152"/>
      <c r="N20" s="156"/>
      <c r="O20" s="172"/>
      <c r="P20" s="173">
        <v>229</v>
      </c>
      <c r="Q20" s="152"/>
    </row>
    <row r="21" spans="1:17" ht="27" thickBot="1">
      <c r="A21" s="12"/>
      <c r="B21" s="174" t="s">
        <v>387</v>
      </c>
      <c r="C21" s="175" t="s">
        <v>203</v>
      </c>
      <c r="D21" s="176" t="s">
        <v>345</v>
      </c>
      <c r="E21" s="154" t="s">
        <v>206</v>
      </c>
      <c r="F21" s="148"/>
      <c r="G21" s="175" t="s">
        <v>203</v>
      </c>
      <c r="H21" s="176" t="s">
        <v>345</v>
      </c>
      <c r="I21" s="154" t="s">
        <v>206</v>
      </c>
      <c r="J21" s="148"/>
      <c r="K21" s="175" t="s">
        <v>203</v>
      </c>
      <c r="L21" s="176" t="s">
        <v>390</v>
      </c>
      <c r="M21" s="154" t="s">
        <v>206</v>
      </c>
      <c r="N21" s="148"/>
      <c r="O21" s="175" t="s">
        <v>203</v>
      </c>
      <c r="P21" s="176" t="s">
        <v>390</v>
      </c>
      <c r="Q21" s="154" t="s">
        <v>206</v>
      </c>
    </row>
    <row r="22" spans="1:17" ht="15.75" thickTop="1">
      <c r="A22" s="12"/>
      <c r="B22" s="158" t="s">
        <v>391</v>
      </c>
      <c r="C22" s="177"/>
      <c r="D22" s="177"/>
      <c r="E22" s="152"/>
      <c r="F22" s="156"/>
      <c r="G22" s="177"/>
      <c r="H22" s="177"/>
      <c r="I22" s="152"/>
      <c r="J22" s="156"/>
      <c r="K22" s="177"/>
      <c r="L22" s="177"/>
      <c r="M22" s="152"/>
      <c r="N22" s="156"/>
      <c r="O22" s="177"/>
      <c r="P22" s="177"/>
      <c r="Q22" s="152"/>
    </row>
    <row r="23" spans="1:17" ht="26.25">
      <c r="A23" s="12"/>
      <c r="B23" s="169" t="s">
        <v>383</v>
      </c>
      <c r="C23" s="154" t="s">
        <v>203</v>
      </c>
      <c r="D23" s="170" t="s">
        <v>329</v>
      </c>
      <c r="E23" s="128"/>
      <c r="F23" s="148"/>
      <c r="G23" s="154" t="s">
        <v>203</v>
      </c>
      <c r="H23" s="170" t="s">
        <v>329</v>
      </c>
      <c r="I23" s="128"/>
      <c r="J23" s="148"/>
      <c r="K23" s="154" t="s">
        <v>203</v>
      </c>
      <c r="L23" s="170" t="s">
        <v>341</v>
      </c>
      <c r="M23" s="154" t="s">
        <v>206</v>
      </c>
      <c r="N23" s="148"/>
      <c r="O23" s="154" t="s">
        <v>203</v>
      </c>
      <c r="P23" s="170" t="s">
        <v>341</v>
      </c>
      <c r="Q23" s="154" t="s">
        <v>206</v>
      </c>
    </row>
    <row r="24" spans="1:17" ht="39">
      <c r="A24" s="12"/>
      <c r="B24" s="171" t="s">
        <v>385</v>
      </c>
      <c r="C24" s="172"/>
      <c r="D24" s="173" t="s">
        <v>329</v>
      </c>
      <c r="E24" s="152"/>
      <c r="F24" s="156"/>
      <c r="G24" s="172"/>
      <c r="H24" s="173" t="s">
        <v>329</v>
      </c>
      <c r="I24" s="126"/>
      <c r="J24" s="156"/>
      <c r="K24" s="172"/>
      <c r="L24" s="173">
        <v>93</v>
      </c>
      <c r="M24" s="152"/>
      <c r="N24" s="156"/>
      <c r="O24" s="172"/>
      <c r="P24" s="173">
        <v>93</v>
      </c>
      <c r="Q24" s="152"/>
    </row>
    <row r="25" spans="1:17" ht="27" thickBot="1">
      <c r="A25" s="12"/>
      <c r="B25" s="174" t="s">
        <v>387</v>
      </c>
      <c r="C25" s="175" t="s">
        <v>203</v>
      </c>
      <c r="D25" s="176" t="s">
        <v>329</v>
      </c>
      <c r="E25" s="128"/>
      <c r="F25" s="148"/>
      <c r="G25" s="175" t="s">
        <v>203</v>
      </c>
      <c r="H25" s="176" t="s">
        <v>329</v>
      </c>
      <c r="I25" s="128"/>
      <c r="J25" s="148"/>
      <c r="K25" s="175" t="s">
        <v>203</v>
      </c>
      <c r="L25" s="176" t="s">
        <v>392</v>
      </c>
      <c r="M25" s="154" t="s">
        <v>206</v>
      </c>
      <c r="N25" s="148"/>
      <c r="O25" s="175" t="s">
        <v>203</v>
      </c>
      <c r="P25" s="176" t="s">
        <v>392</v>
      </c>
      <c r="Q25" s="154" t="s">
        <v>206</v>
      </c>
    </row>
    <row r="26" spans="1:17" ht="27" thickTop="1">
      <c r="A26" s="12"/>
      <c r="B26" s="171" t="s">
        <v>393</v>
      </c>
      <c r="C26" s="177"/>
      <c r="D26" s="177"/>
      <c r="E26" s="152"/>
      <c r="F26" s="156"/>
      <c r="G26" s="177"/>
      <c r="H26" s="177"/>
      <c r="I26" s="152"/>
      <c r="J26" s="156"/>
      <c r="K26" s="177"/>
      <c r="L26" s="177"/>
      <c r="M26" s="152"/>
      <c r="N26" s="156"/>
      <c r="O26" s="177"/>
      <c r="P26" s="177"/>
      <c r="Q26" s="152"/>
    </row>
    <row r="27" spans="1:17" ht="26.25">
      <c r="A27" s="12"/>
      <c r="B27" s="178" t="s">
        <v>383</v>
      </c>
      <c r="C27" s="154" t="s">
        <v>203</v>
      </c>
      <c r="D27" s="170" t="s">
        <v>345</v>
      </c>
      <c r="E27" s="154" t="s">
        <v>206</v>
      </c>
      <c r="F27" s="148"/>
      <c r="G27" s="154" t="s">
        <v>203</v>
      </c>
      <c r="H27" s="170" t="s">
        <v>345</v>
      </c>
      <c r="I27" s="154" t="s">
        <v>206</v>
      </c>
      <c r="J27" s="148"/>
      <c r="K27" s="154" t="s">
        <v>203</v>
      </c>
      <c r="L27" s="170" t="s">
        <v>346</v>
      </c>
      <c r="M27" s="154" t="s">
        <v>206</v>
      </c>
      <c r="N27" s="148"/>
      <c r="O27" s="154" t="s">
        <v>203</v>
      </c>
      <c r="P27" s="170" t="s">
        <v>346</v>
      </c>
      <c r="Q27" s="154" t="s">
        <v>206</v>
      </c>
    </row>
    <row r="28" spans="1:17" ht="39">
      <c r="A28" s="12"/>
      <c r="B28" s="179" t="s">
        <v>385</v>
      </c>
      <c r="C28" s="172"/>
      <c r="D28" s="173" t="s">
        <v>329</v>
      </c>
      <c r="E28" s="152"/>
      <c r="F28" s="156"/>
      <c r="G28" s="172"/>
      <c r="H28" s="173" t="s">
        <v>329</v>
      </c>
      <c r="I28" s="152"/>
      <c r="J28" s="156"/>
      <c r="K28" s="172"/>
      <c r="L28" s="173">
        <v>322</v>
      </c>
      <c r="M28" s="152"/>
      <c r="N28" s="156"/>
      <c r="O28" s="172"/>
      <c r="P28" s="173">
        <v>322</v>
      </c>
      <c r="Q28" s="152"/>
    </row>
    <row r="29" spans="1:17" ht="27" thickBot="1">
      <c r="A29" s="12"/>
      <c r="B29" s="174" t="s">
        <v>387</v>
      </c>
      <c r="C29" s="175" t="s">
        <v>203</v>
      </c>
      <c r="D29" s="176" t="s">
        <v>345</v>
      </c>
      <c r="E29" s="154" t="s">
        <v>206</v>
      </c>
      <c r="F29" s="148"/>
      <c r="G29" s="175" t="s">
        <v>203</v>
      </c>
      <c r="H29" s="176" t="s">
        <v>345</v>
      </c>
      <c r="I29" s="154" t="s">
        <v>206</v>
      </c>
      <c r="J29" s="148"/>
      <c r="K29" s="175" t="s">
        <v>203</v>
      </c>
      <c r="L29" s="176" t="s">
        <v>394</v>
      </c>
      <c r="M29" s="154" t="s">
        <v>206</v>
      </c>
      <c r="N29" s="148"/>
      <c r="O29" s="175" t="s">
        <v>203</v>
      </c>
      <c r="P29" s="176" t="s">
        <v>394</v>
      </c>
      <c r="Q29" s="154" t="s">
        <v>206</v>
      </c>
    </row>
    <row r="30" spans="1:17" ht="15.75" thickTop="1">
      <c r="A30" s="12"/>
      <c r="B30" s="180" t="s">
        <v>395</v>
      </c>
      <c r="C30" s="177"/>
      <c r="D30" s="177"/>
      <c r="E30" s="152"/>
      <c r="F30" s="156"/>
      <c r="G30" s="177"/>
      <c r="H30" s="177"/>
      <c r="I30" s="152"/>
      <c r="J30" s="156"/>
      <c r="K30" s="177"/>
      <c r="L30" s="177"/>
      <c r="M30" s="152"/>
      <c r="N30" s="156"/>
      <c r="O30" s="177"/>
      <c r="P30" s="177"/>
      <c r="Q30" s="152"/>
    </row>
    <row r="31" spans="1:17" ht="26.25">
      <c r="A31" s="12"/>
      <c r="B31" s="161" t="s">
        <v>383</v>
      </c>
      <c r="C31" s="154" t="s">
        <v>203</v>
      </c>
      <c r="D31" s="170" t="s">
        <v>205</v>
      </c>
      <c r="E31" s="154" t="s">
        <v>206</v>
      </c>
      <c r="F31" s="148"/>
      <c r="G31" s="154" t="s">
        <v>203</v>
      </c>
      <c r="H31" s="170" t="s">
        <v>205</v>
      </c>
      <c r="I31" s="154" t="s">
        <v>206</v>
      </c>
      <c r="J31" s="148"/>
      <c r="K31" s="154" t="s">
        <v>203</v>
      </c>
      <c r="L31" s="181">
        <v>8020</v>
      </c>
      <c r="M31" s="154"/>
      <c r="N31" s="148"/>
      <c r="O31" s="154" t="s">
        <v>203</v>
      </c>
      <c r="P31" s="181">
        <v>8020</v>
      </c>
      <c r="Q31" s="154"/>
    </row>
    <row r="32" spans="1:17" ht="26.25">
      <c r="A32" s="12"/>
      <c r="B32" s="158" t="s">
        <v>385</v>
      </c>
      <c r="C32" s="172"/>
      <c r="D32" s="173" t="s">
        <v>329</v>
      </c>
      <c r="E32" s="126"/>
      <c r="F32" s="156"/>
      <c r="G32" s="172"/>
      <c r="H32" s="173" t="s">
        <v>329</v>
      </c>
      <c r="I32" s="126"/>
      <c r="J32" s="156"/>
      <c r="K32" s="172"/>
      <c r="L32" s="173" t="s">
        <v>396</v>
      </c>
      <c r="M32" s="152" t="s">
        <v>206</v>
      </c>
      <c r="N32" s="156"/>
      <c r="O32" s="172"/>
      <c r="P32" s="173" t="s">
        <v>396</v>
      </c>
      <c r="Q32" s="152" t="s">
        <v>206</v>
      </c>
    </row>
    <row r="33" spans="1:17" ht="27" thickBot="1">
      <c r="A33" s="12"/>
      <c r="B33" s="174" t="s">
        <v>387</v>
      </c>
      <c r="C33" s="175" t="s">
        <v>203</v>
      </c>
      <c r="D33" s="176" t="s">
        <v>205</v>
      </c>
      <c r="E33" s="154" t="s">
        <v>206</v>
      </c>
      <c r="F33" s="148"/>
      <c r="G33" s="175" t="s">
        <v>203</v>
      </c>
      <c r="H33" s="176" t="s">
        <v>205</v>
      </c>
      <c r="I33" s="154" t="s">
        <v>206</v>
      </c>
      <c r="J33" s="148"/>
      <c r="K33" s="175" t="s">
        <v>203</v>
      </c>
      <c r="L33" s="182">
        <v>7771</v>
      </c>
      <c r="M33" s="154"/>
      <c r="N33" s="148"/>
      <c r="O33" s="175" t="s">
        <v>203</v>
      </c>
      <c r="P33" s="182">
        <v>7771</v>
      </c>
      <c r="Q33" s="154"/>
    </row>
    <row r="34" spans="1:17" ht="15.75" thickTop="1">
      <c r="A34" s="12"/>
      <c r="B34" s="156" t="s">
        <v>397</v>
      </c>
      <c r="C34" s="177"/>
      <c r="D34" s="177"/>
      <c r="E34" s="152"/>
      <c r="F34" s="156"/>
      <c r="G34" s="177"/>
      <c r="H34" s="177"/>
      <c r="I34" s="152"/>
      <c r="J34" s="156"/>
      <c r="K34" s="177"/>
      <c r="L34" s="177"/>
      <c r="M34" s="152"/>
      <c r="N34" s="156"/>
      <c r="O34" s="177"/>
      <c r="P34" s="177"/>
      <c r="Q34" s="152"/>
    </row>
    <row r="35" spans="1:17" ht="27" thickBot="1">
      <c r="A35" s="12"/>
      <c r="B35" s="183" t="s">
        <v>398</v>
      </c>
      <c r="C35" s="184"/>
      <c r="D35" s="185">
        <v>79575</v>
      </c>
      <c r="E35" s="154"/>
      <c r="F35" s="148"/>
      <c r="G35" s="154"/>
      <c r="H35" s="181">
        <v>79575</v>
      </c>
      <c r="I35" s="154"/>
      <c r="J35" s="148"/>
      <c r="K35" s="184"/>
      <c r="L35" s="185">
        <v>52641</v>
      </c>
      <c r="M35" s="154"/>
      <c r="N35" s="148"/>
      <c r="O35" s="154"/>
      <c r="P35" s="181">
        <v>52641</v>
      </c>
      <c r="Q35" s="154"/>
    </row>
    <row r="36" spans="1:17" ht="15.75" thickTop="1">
      <c r="A36" s="12"/>
      <c r="B36" s="155" t="s">
        <v>399</v>
      </c>
      <c r="C36" s="177"/>
      <c r="D36" s="177"/>
      <c r="E36" s="152"/>
      <c r="F36" s="156"/>
      <c r="G36" s="152"/>
      <c r="H36" s="159" t="s">
        <v>329</v>
      </c>
      <c r="I36" s="152"/>
      <c r="J36" s="156"/>
      <c r="K36" s="177"/>
      <c r="L36" s="177"/>
      <c r="M36" s="152"/>
      <c r="N36" s="156"/>
      <c r="O36" s="152"/>
      <c r="P36" s="159">
        <v>70</v>
      </c>
      <c r="Q36" s="152"/>
    </row>
    <row r="37" spans="1:17">
      <c r="A37" s="12"/>
      <c r="B37" s="183" t="s">
        <v>400</v>
      </c>
      <c r="C37" s="154"/>
      <c r="D37" s="154"/>
      <c r="E37" s="154"/>
      <c r="F37" s="148"/>
      <c r="G37" s="162"/>
      <c r="H37" s="163" t="s">
        <v>329</v>
      </c>
      <c r="I37" s="154"/>
      <c r="J37" s="148"/>
      <c r="K37" s="154"/>
      <c r="L37" s="154"/>
      <c r="M37" s="154"/>
      <c r="N37" s="148"/>
      <c r="O37" s="162"/>
      <c r="P37" s="163" t="s">
        <v>329</v>
      </c>
      <c r="Q37" s="128"/>
    </row>
    <row r="38" spans="1:17" ht="27" thickBot="1">
      <c r="A38" s="12"/>
      <c r="B38" s="155" t="s">
        <v>401</v>
      </c>
      <c r="C38" s="152"/>
      <c r="D38" s="152"/>
      <c r="E38" s="152"/>
      <c r="F38" s="156"/>
      <c r="G38" s="165"/>
      <c r="H38" s="167">
        <v>79575</v>
      </c>
      <c r="I38" s="152"/>
      <c r="J38" s="156"/>
      <c r="K38" s="152"/>
      <c r="L38" s="152"/>
      <c r="M38" s="152"/>
      <c r="N38" s="156"/>
      <c r="O38" s="165"/>
      <c r="P38" s="167">
        <v>52711</v>
      </c>
      <c r="Q38" s="126"/>
    </row>
    <row r="39" spans="1:17" ht="15.75" thickTop="1">
      <c r="A39" s="12"/>
      <c r="B39" s="148" t="s">
        <v>402</v>
      </c>
      <c r="C39" s="154"/>
      <c r="D39" s="154"/>
      <c r="E39" s="154"/>
      <c r="F39" s="148"/>
      <c r="G39" s="168"/>
      <c r="H39" s="168"/>
      <c r="I39" s="154"/>
      <c r="J39" s="148"/>
      <c r="K39" s="154"/>
      <c r="L39" s="154"/>
      <c r="M39" s="154"/>
      <c r="N39" s="148"/>
      <c r="O39" s="168"/>
      <c r="P39" s="168"/>
      <c r="Q39" s="154"/>
    </row>
    <row r="40" spans="1:17">
      <c r="A40" s="12"/>
      <c r="B40" s="155" t="s">
        <v>40</v>
      </c>
      <c r="C40" s="152" t="s">
        <v>203</v>
      </c>
      <c r="D40" s="159" t="s">
        <v>403</v>
      </c>
      <c r="E40" s="152" t="s">
        <v>206</v>
      </c>
      <c r="F40" s="156"/>
      <c r="G40" s="152" t="s">
        <v>203</v>
      </c>
      <c r="H40" s="159" t="s">
        <v>403</v>
      </c>
      <c r="I40" s="152" t="s">
        <v>206</v>
      </c>
      <c r="J40" s="156"/>
      <c r="K40" s="152" t="s">
        <v>203</v>
      </c>
      <c r="L40" s="159">
        <v>0.34</v>
      </c>
      <c r="M40" s="152"/>
      <c r="N40" s="156"/>
      <c r="O40" s="152" t="s">
        <v>203</v>
      </c>
      <c r="P40" s="159">
        <v>0.34</v>
      </c>
      <c r="Q40" s="152"/>
    </row>
    <row r="41" spans="1:17">
      <c r="A41" s="12"/>
      <c r="B41" s="183" t="s">
        <v>53</v>
      </c>
      <c r="C41" s="154"/>
      <c r="D41" s="154"/>
      <c r="E41" s="154"/>
      <c r="F41" s="148"/>
      <c r="G41" s="154"/>
      <c r="H41" s="154"/>
      <c r="I41" s="154"/>
      <c r="J41" s="148"/>
      <c r="K41" s="154"/>
      <c r="L41" s="154"/>
      <c r="M41" s="154"/>
      <c r="N41" s="148"/>
      <c r="O41" s="154"/>
      <c r="P41" s="154"/>
      <c r="Q41" s="154"/>
    </row>
    <row r="42" spans="1:17">
      <c r="A42" s="12"/>
      <c r="B42" s="180" t="s">
        <v>42</v>
      </c>
      <c r="C42" s="152"/>
      <c r="D42" s="159" t="s">
        <v>404</v>
      </c>
      <c r="E42" s="152" t="s">
        <v>206</v>
      </c>
      <c r="F42" s="156"/>
      <c r="G42" s="152"/>
      <c r="H42" s="159" t="s">
        <v>404</v>
      </c>
      <c r="I42" s="152" t="s">
        <v>206</v>
      </c>
      <c r="J42" s="156"/>
      <c r="K42" s="152"/>
      <c r="L42" s="159" t="s">
        <v>405</v>
      </c>
      <c r="M42" s="152" t="s">
        <v>206</v>
      </c>
      <c r="N42" s="156"/>
      <c r="O42" s="152"/>
      <c r="P42" s="159" t="s">
        <v>405</v>
      </c>
      <c r="Q42" s="152" t="s">
        <v>206</v>
      </c>
    </row>
    <row r="43" spans="1:17">
      <c r="A43" s="12"/>
      <c r="B43" s="157" t="s">
        <v>43</v>
      </c>
      <c r="C43" s="162"/>
      <c r="D43" s="163" t="s">
        <v>329</v>
      </c>
      <c r="E43" s="128"/>
      <c r="F43" s="148"/>
      <c r="G43" s="162"/>
      <c r="H43" s="163" t="s">
        <v>329</v>
      </c>
      <c r="I43" s="128"/>
      <c r="J43" s="148"/>
      <c r="K43" s="162"/>
      <c r="L43" s="163" t="s">
        <v>406</v>
      </c>
      <c r="M43" s="154" t="s">
        <v>206</v>
      </c>
      <c r="N43" s="148"/>
      <c r="O43" s="162"/>
      <c r="P43" s="163" t="s">
        <v>406</v>
      </c>
      <c r="Q43" s="154" t="s">
        <v>206</v>
      </c>
    </row>
    <row r="44" spans="1:17">
      <c r="A44" s="12"/>
      <c r="B44" s="158" t="s">
        <v>44</v>
      </c>
      <c r="C44" s="186"/>
      <c r="D44" s="187" t="s">
        <v>404</v>
      </c>
      <c r="E44" s="152" t="s">
        <v>206</v>
      </c>
      <c r="F44" s="156"/>
      <c r="G44" s="186"/>
      <c r="H44" s="187" t="s">
        <v>404</v>
      </c>
      <c r="I44" s="152" t="s">
        <v>206</v>
      </c>
      <c r="J44" s="156"/>
      <c r="K44" s="186"/>
      <c r="L44" s="187" t="s">
        <v>407</v>
      </c>
      <c r="M44" s="152" t="s">
        <v>206</v>
      </c>
      <c r="N44" s="156"/>
      <c r="O44" s="186"/>
      <c r="P44" s="187" t="s">
        <v>407</v>
      </c>
      <c r="Q44" s="152" t="s">
        <v>206</v>
      </c>
    </row>
    <row r="45" spans="1:17" ht="15.75" thickBot="1">
      <c r="A45" s="12"/>
      <c r="B45" s="169" t="s">
        <v>45</v>
      </c>
      <c r="C45" s="175" t="s">
        <v>203</v>
      </c>
      <c r="D45" s="176" t="s">
        <v>408</v>
      </c>
      <c r="E45" s="154" t="s">
        <v>206</v>
      </c>
      <c r="F45" s="148"/>
      <c r="G45" s="175" t="s">
        <v>203</v>
      </c>
      <c r="H45" s="176" t="s">
        <v>408</v>
      </c>
      <c r="I45" s="154" t="s">
        <v>206</v>
      </c>
      <c r="J45" s="148"/>
      <c r="K45" s="175" t="s">
        <v>203</v>
      </c>
      <c r="L45" s="176">
        <v>0.15</v>
      </c>
      <c r="M45" s="154"/>
      <c r="N45" s="148"/>
      <c r="O45" s="175" t="s">
        <v>203</v>
      </c>
      <c r="P45" s="176">
        <v>0.15</v>
      </c>
      <c r="Q45" s="154"/>
    </row>
    <row r="46" spans="1:17" ht="52.5" thickTop="1">
      <c r="A46" s="12"/>
      <c r="B46" s="188" t="s">
        <v>409</v>
      </c>
      <c r="C46" s="126"/>
      <c r="D46" s="159" t="s">
        <v>329</v>
      </c>
      <c r="E46" s="152"/>
      <c r="F46" s="156"/>
      <c r="G46" s="126"/>
      <c r="H46" s="160">
        <v>3701</v>
      </c>
      <c r="I46" s="152"/>
      <c r="J46" s="156"/>
      <c r="K46" s="126"/>
      <c r="L46" s="159" t="s">
        <v>329</v>
      </c>
      <c r="M46" s="152"/>
      <c r="N46" s="156"/>
      <c r="O46" s="126"/>
      <c r="P46" s="159">
        <v>318</v>
      </c>
      <c r="Q46" s="152"/>
    </row>
    <row r="47" spans="1:17">
      <c r="A47" s="12"/>
      <c r="B47" s="79"/>
      <c r="C47" s="79"/>
      <c r="D47" s="79"/>
      <c r="E47" s="79"/>
      <c r="F47" s="79"/>
      <c r="G47" s="79"/>
      <c r="H47" s="79"/>
      <c r="I47" s="79"/>
      <c r="J47" s="79"/>
      <c r="K47" s="79"/>
      <c r="L47" s="79"/>
      <c r="M47" s="79"/>
      <c r="N47" s="79"/>
      <c r="O47" s="79"/>
      <c r="P47" s="79"/>
      <c r="Q47" s="79"/>
    </row>
  </sheetData>
  <mergeCells count="17">
    <mergeCell ref="A1:A2"/>
    <mergeCell ref="B1:Q1"/>
    <mergeCell ref="B2:Q2"/>
    <mergeCell ref="B3:Q3"/>
    <mergeCell ref="A4:A47"/>
    <mergeCell ref="B4:Q4"/>
    <mergeCell ref="B5:Q5"/>
    <mergeCell ref="B6:Q6"/>
    <mergeCell ref="B7:Q7"/>
    <mergeCell ref="B47:Q47"/>
    <mergeCell ref="C8:P8"/>
    <mergeCell ref="C9:H9"/>
    <mergeCell ref="K9:P9"/>
    <mergeCell ref="C10:D10"/>
    <mergeCell ref="G10:H10"/>
    <mergeCell ref="K10:L10"/>
    <mergeCell ref="O10:P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cols>
    <col min="1" max="1" width="27.7109375" bestFit="1" customWidth="1"/>
    <col min="2" max="2" width="36.5703125" bestFit="1" customWidth="1"/>
    <col min="3" max="3" width="8.85546875" customWidth="1"/>
    <col min="4" max="4" width="36.5703125" customWidth="1"/>
    <col min="5" max="5" width="7.42578125" customWidth="1"/>
    <col min="6" max="7" width="8.85546875" customWidth="1"/>
    <col min="8" max="8" width="36.5703125" customWidth="1"/>
    <col min="9" max="9" width="7.425781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c r="A3" s="3" t="s">
        <v>411</v>
      </c>
      <c r="B3" s="11"/>
      <c r="C3" s="11"/>
      <c r="D3" s="11"/>
      <c r="E3" s="11"/>
      <c r="F3" s="11"/>
      <c r="G3" s="11"/>
      <c r="H3" s="11"/>
      <c r="I3" s="11"/>
    </row>
    <row r="4" spans="1:9">
      <c r="A4" s="12" t="s">
        <v>410</v>
      </c>
      <c r="B4" s="77" t="s">
        <v>412</v>
      </c>
      <c r="C4" s="77"/>
      <c r="D4" s="77"/>
      <c r="E4" s="77"/>
      <c r="F4" s="77"/>
      <c r="G4" s="77"/>
      <c r="H4" s="77"/>
      <c r="I4" s="77"/>
    </row>
    <row r="5" spans="1:9" ht="89.25" customHeight="1">
      <c r="A5" s="12"/>
      <c r="B5" s="79" t="s">
        <v>413</v>
      </c>
      <c r="C5" s="79"/>
      <c r="D5" s="79"/>
      <c r="E5" s="79"/>
      <c r="F5" s="79"/>
      <c r="G5" s="79"/>
      <c r="H5" s="79"/>
      <c r="I5" s="79"/>
    </row>
    <row r="6" spans="1:9" ht="25.5" customHeight="1">
      <c r="A6" s="12"/>
      <c r="B6" s="79" t="s">
        <v>414</v>
      </c>
      <c r="C6" s="79"/>
      <c r="D6" s="79"/>
      <c r="E6" s="79"/>
      <c r="F6" s="79"/>
      <c r="G6" s="79"/>
      <c r="H6" s="79"/>
      <c r="I6" s="79"/>
    </row>
    <row r="7" spans="1:9">
      <c r="A7" s="12"/>
      <c r="B7" s="77" t="s">
        <v>415</v>
      </c>
      <c r="C7" s="77"/>
      <c r="D7" s="77"/>
      <c r="E7" s="77"/>
      <c r="F7" s="77"/>
      <c r="G7" s="77"/>
      <c r="H7" s="77"/>
      <c r="I7" s="77"/>
    </row>
    <row r="8" spans="1:9">
      <c r="A8" s="12"/>
      <c r="B8" s="79" t="s">
        <v>416</v>
      </c>
      <c r="C8" s="79"/>
      <c r="D8" s="79"/>
      <c r="E8" s="79"/>
      <c r="F8" s="79"/>
      <c r="G8" s="79"/>
      <c r="H8" s="79"/>
      <c r="I8" s="79"/>
    </row>
    <row r="9" spans="1:9" ht="15.75">
      <c r="A9" s="12"/>
      <c r="B9" s="80"/>
      <c r="C9" s="80"/>
      <c r="D9" s="80"/>
      <c r="E9" s="80"/>
      <c r="F9" s="80"/>
      <c r="G9" s="80"/>
      <c r="H9" s="80"/>
      <c r="I9" s="80"/>
    </row>
    <row r="10" spans="1:9">
      <c r="A10" s="12"/>
      <c r="B10" s="53"/>
      <c r="C10" s="51" t="s">
        <v>367</v>
      </c>
      <c r="D10" s="51"/>
      <c r="E10" s="51"/>
      <c r="F10" s="51"/>
      <c r="G10" s="51"/>
      <c r="H10" s="51"/>
      <c r="I10" s="53"/>
    </row>
    <row r="11" spans="1:9">
      <c r="A11" s="12"/>
      <c r="B11" s="53"/>
      <c r="C11" s="132" t="s">
        <v>297</v>
      </c>
      <c r="D11" s="132"/>
      <c r="E11" s="132"/>
      <c r="F11" s="132"/>
      <c r="G11" s="132"/>
      <c r="H11" s="132"/>
      <c r="I11" s="53"/>
    </row>
    <row r="12" spans="1:9">
      <c r="A12" s="12"/>
      <c r="B12" s="18"/>
      <c r="C12" s="189">
        <v>2015</v>
      </c>
      <c r="D12" s="189"/>
      <c r="E12" s="191"/>
      <c r="F12" s="147"/>
      <c r="G12" s="189">
        <v>2014</v>
      </c>
      <c r="H12" s="189"/>
      <c r="I12" s="192"/>
    </row>
    <row r="13" spans="1:9">
      <c r="A13" s="12"/>
      <c r="B13" s="58" t="s">
        <v>350</v>
      </c>
      <c r="C13" s="63"/>
      <c r="D13" s="63"/>
      <c r="E13" s="35"/>
      <c r="F13" s="20"/>
      <c r="G13" s="63"/>
      <c r="H13" s="63"/>
      <c r="I13" s="35"/>
    </row>
    <row r="14" spans="1:9">
      <c r="A14" s="12"/>
      <c r="B14" s="27" t="s">
        <v>351</v>
      </c>
      <c r="C14" s="15" t="s">
        <v>203</v>
      </c>
      <c r="D14" s="44">
        <v>640483</v>
      </c>
      <c r="E14" s="16"/>
      <c r="F14" s="15"/>
      <c r="G14" s="15" t="s">
        <v>203</v>
      </c>
      <c r="H14" s="44">
        <v>627245</v>
      </c>
      <c r="I14" s="16"/>
    </row>
    <row r="15" spans="1:9">
      <c r="A15" s="12"/>
      <c r="B15" s="25" t="s">
        <v>417</v>
      </c>
      <c r="C15" s="20"/>
      <c r="D15" s="26"/>
      <c r="E15" s="22"/>
      <c r="F15" s="20"/>
      <c r="G15" s="20"/>
      <c r="H15" s="26"/>
      <c r="I15" s="22"/>
    </row>
    <row r="16" spans="1:9">
      <c r="A16" s="12"/>
      <c r="B16" s="193" t="s">
        <v>418</v>
      </c>
      <c r="C16" s="15"/>
      <c r="D16" s="44">
        <v>300867</v>
      </c>
      <c r="E16" s="16"/>
      <c r="F16" s="24"/>
      <c r="G16" s="15"/>
      <c r="H16" s="44">
        <v>74791</v>
      </c>
      <c r="I16" s="16"/>
    </row>
    <row r="17" spans="1:9">
      <c r="A17" s="12"/>
      <c r="B17" s="194" t="s">
        <v>419</v>
      </c>
      <c r="C17" s="36"/>
      <c r="D17" s="37">
        <v>119057</v>
      </c>
      <c r="E17" s="22"/>
      <c r="F17" s="35"/>
      <c r="G17" s="36"/>
      <c r="H17" s="37">
        <v>12913</v>
      </c>
      <c r="I17" s="22"/>
    </row>
    <row r="18" spans="1:9">
      <c r="A18" s="12"/>
      <c r="B18" s="195"/>
      <c r="C18" s="196"/>
      <c r="D18" s="140">
        <v>419924</v>
      </c>
      <c r="E18" s="16"/>
      <c r="F18" s="24"/>
      <c r="G18" s="196"/>
      <c r="H18" s="140">
        <v>87704</v>
      </c>
      <c r="I18" s="16"/>
    </row>
    <row r="19" spans="1:9">
      <c r="A19" s="12"/>
      <c r="B19" s="25" t="s">
        <v>420</v>
      </c>
      <c r="C19" s="20"/>
      <c r="D19" s="35"/>
      <c r="E19" s="35"/>
      <c r="F19" s="20"/>
      <c r="G19" s="20"/>
      <c r="H19" s="20"/>
      <c r="I19" s="35"/>
    </row>
    <row r="20" spans="1:9">
      <c r="A20" s="12"/>
      <c r="B20" s="193" t="s">
        <v>421</v>
      </c>
      <c r="C20" s="15"/>
      <c r="D20" s="44">
        <v>151564</v>
      </c>
      <c r="E20" s="16"/>
      <c r="F20" s="15"/>
      <c r="G20" s="15"/>
      <c r="H20" s="44">
        <v>93177</v>
      </c>
      <c r="I20" s="16"/>
    </row>
    <row r="21" spans="1:9" ht="26.25">
      <c r="A21" s="12"/>
      <c r="B21" s="194" t="s">
        <v>422</v>
      </c>
      <c r="C21" s="36"/>
      <c r="D21" s="37">
        <v>252595</v>
      </c>
      <c r="E21" s="22"/>
      <c r="F21" s="20"/>
      <c r="G21" s="36"/>
      <c r="H21" s="37">
        <v>253943</v>
      </c>
      <c r="I21" s="22"/>
    </row>
    <row r="22" spans="1:9">
      <c r="A22" s="12"/>
      <c r="B22" s="15"/>
      <c r="C22" s="196"/>
      <c r="D22" s="140">
        <v>404159</v>
      </c>
      <c r="E22" s="16"/>
      <c r="F22" s="15"/>
      <c r="G22" s="196"/>
      <c r="H22" s="140">
        <v>347120</v>
      </c>
      <c r="I22" s="16"/>
    </row>
    <row r="23" spans="1:9">
      <c r="A23" s="12"/>
      <c r="B23" s="59" t="s">
        <v>353</v>
      </c>
      <c r="C23" s="36"/>
      <c r="D23" s="37">
        <v>274308</v>
      </c>
      <c r="E23" s="22"/>
      <c r="F23" s="35"/>
      <c r="G23" s="36"/>
      <c r="H23" s="37">
        <v>262590</v>
      </c>
      <c r="I23" s="22"/>
    </row>
    <row r="24" spans="1:9">
      <c r="A24" s="12"/>
      <c r="B24" s="15"/>
      <c r="C24" s="196"/>
      <c r="D24" s="140">
        <v>1738874</v>
      </c>
      <c r="E24" s="16"/>
      <c r="F24" s="15"/>
      <c r="G24" s="196"/>
      <c r="H24" s="140">
        <v>1324659</v>
      </c>
      <c r="I24" s="16"/>
    </row>
    <row r="25" spans="1:9">
      <c r="A25" s="12"/>
      <c r="B25" s="25" t="s">
        <v>423</v>
      </c>
      <c r="C25" s="20"/>
      <c r="D25" s="35"/>
      <c r="E25" s="35"/>
      <c r="F25" s="20"/>
      <c r="G25" s="20"/>
      <c r="H25" s="20"/>
      <c r="I25" s="35"/>
    </row>
    <row r="26" spans="1:9">
      <c r="A26" s="12"/>
      <c r="B26" s="193" t="s">
        <v>421</v>
      </c>
      <c r="C26" s="15"/>
      <c r="D26" s="32" t="s">
        <v>424</v>
      </c>
      <c r="E26" s="16" t="s">
        <v>206</v>
      </c>
      <c r="F26" s="15"/>
      <c r="G26" s="15"/>
      <c r="H26" s="32" t="s">
        <v>425</v>
      </c>
      <c r="I26" s="16" t="s">
        <v>206</v>
      </c>
    </row>
    <row r="27" spans="1:9" ht="26.25">
      <c r="A27" s="12"/>
      <c r="B27" s="194" t="s">
        <v>422</v>
      </c>
      <c r="C27" s="20"/>
      <c r="D27" s="26" t="s">
        <v>426</v>
      </c>
      <c r="E27" s="22" t="s">
        <v>206</v>
      </c>
      <c r="F27" s="20"/>
      <c r="G27" s="20"/>
      <c r="H27" s="26" t="s">
        <v>427</v>
      </c>
      <c r="I27" s="22" t="s">
        <v>206</v>
      </c>
    </row>
    <row r="28" spans="1:9">
      <c r="A28" s="12"/>
      <c r="B28" s="193" t="s">
        <v>428</v>
      </c>
      <c r="C28" s="28"/>
      <c r="D28" s="29" t="s">
        <v>429</v>
      </c>
      <c r="E28" s="16" t="s">
        <v>206</v>
      </c>
      <c r="F28" s="15"/>
      <c r="G28" s="28"/>
      <c r="H28" s="29" t="s">
        <v>430</v>
      </c>
      <c r="I28" s="16" t="s">
        <v>206</v>
      </c>
    </row>
    <row r="29" spans="1:9">
      <c r="A29" s="12"/>
      <c r="B29" s="20"/>
      <c r="C29" s="197"/>
      <c r="D29" s="198" t="s">
        <v>373</v>
      </c>
      <c r="E29" s="22" t="s">
        <v>206</v>
      </c>
      <c r="F29" s="20"/>
      <c r="G29" s="197"/>
      <c r="H29" s="198" t="s">
        <v>374</v>
      </c>
      <c r="I29" s="22" t="s">
        <v>206</v>
      </c>
    </row>
    <row r="30" spans="1:9" ht="15.75" thickBot="1">
      <c r="A30" s="12"/>
      <c r="B30" s="15"/>
      <c r="C30" s="65" t="s">
        <v>203</v>
      </c>
      <c r="D30" s="66">
        <v>1675967</v>
      </c>
      <c r="E30" s="16"/>
      <c r="F30" s="15"/>
      <c r="G30" s="65" t="s">
        <v>203</v>
      </c>
      <c r="H30" s="66">
        <v>1272610</v>
      </c>
      <c r="I30" s="16"/>
    </row>
    <row r="31" spans="1:9" ht="15.75" thickTop="1">
      <c r="A31" s="12"/>
      <c r="B31" s="58" t="s">
        <v>382</v>
      </c>
      <c r="C31" s="67"/>
      <c r="D31" s="199"/>
      <c r="E31" s="35"/>
      <c r="F31" s="20"/>
      <c r="G31" s="67"/>
      <c r="H31" s="67"/>
      <c r="I31" s="35"/>
    </row>
    <row r="32" spans="1:9">
      <c r="A32" s="12"/>
      <c r="B32" s="23" t="s">
        <v>354</v>
      </c>
      <c r="C32" s="15"/>
      <c r="D32" s="24"/>
      <c r="E32" s="24"/>
      <c r="F32" s="15"/>
      <c r="G32" s="15"/>
      <c r="H32" s="15"/>
      <c r="I32" s="24"/>
    </row>
    <row r="33" spans="1:9">
      <c r="A33" s="12"/>
      <c r="B33" s="25" t="s">
        <v>351</v>
      </c>
      <c r="C33" s="20" t="s">
        <v>203</v>
      </c>
      <c r="D33" s="21">
        <v>134111</v>
      </c>
      <c r="E33" s="22"/>
      <c r="F33" s="20"/>
      <c r="G33" s="20" t="s">
        <v>203</v>
      </c>
      <c r="H33" s="21">
        <v>139505</v>
      </c>
      <c r="I33" s="22"/>
    </row>
    <row r="34" spans="1:9">
      <c r="A34" s="12"/>
      <c r="B34" s="27" t="s">
        <v>417</v>
      </c>
      <c r="C34" s="15"/>
      <c r="D34" s="32"/>
      <c r="E34" s="16"/>
      <c r="F34" s="24"/>
      <c r="G34" s="15"/>
      <c r="H34" s="32"/>
      <c r="I34" s="16"/>
    </row>
    <row r="35" spans="1:9">
      <c r="A35" s="12"/>
      <c r="B35" s="25" t="s">
        <v>431</v>
      </c>
      <c r="C35" s="20"/>
      <c r="D35" s="21">
        <v>45696</v>
      </c>
      <c r="E35" s="22"/>
      <c r="F35" s="35"/>
      <c r="G35" s="20"/>
      <c r="H35" s="21">
        <v>2845</v>
      </c>
      <c r="I35" s="22"/>
    </row>
    <row r="36" spans="1:9">
      <c r="A36" s="12"/>
      <c r="B36" s="27" t="s">
        <v>432</v>
      </c>
      <c r="C36" s="28"/>
      <c r="D36" s="61">
        <v>16479</v>
      </c>
      <c r="E36" s="16"/>
      <c r="F36" s="24"/>
      <c r="G36" s="28"/>
      <c r="H36" s="61">
        <v>1852</v>
      </c>
      <c r="I36" s="16"/>
    </row>
    <row r="37" spans="1:9">
      <c r="A37" s="12"/>
      <c r="B37" s="200"/>
      <c r="C37" s="63"/>
      <c r="D37" s="64">
        <v>62175</v>
      </c>
      <c r="E37" s="22"/>
      <c r="F37" s="35"/>
      <c r="G37" s="63"/>
      <c r="H37" s="64">
        <v>4697</v>
      </c>
      <c r="I37" s="22"/>
    </row>
    <row r="38" spans="1:9">
      <c r="A38" s="12"/>
      <c r="B38" s="27" t="s">
        <v>420</v>
      </c>
      <c r="C38" s="15"/>
      <c r="D38" s="24"/>
      <c r="E38" s="24"/>
      <c r="F38" s="15"/>
      <c r="G38" s="15"/>
      <c r="H38" s="15"/>
      <c r="I38" s="24"/>
    </row>
    <row r="39" spans="1:9">
      <c r="A39" s="12"/>
      <c r="B39" s="194" t="s">
        <v>421</v>
      </c>
      <c r="C39" s="20"/>
      <c r="D39" s="21">
        <v>44564</v>
      </c>
      <c r="E39" s="22"/>
      <c r="F39" s="20"/>
      <c r="G39" s="20"/>
      <c r="H39" s="21">
        <v>25710</v>
      </c>
      <c r="I39" s="22"/>
    </row>
    <row r="40" spans="1:9" ht="26.25">
      <c r="A40" s="12"/>
      <c r="B40" s="193" t="s">
        <v>422</v>
      </c>
      <c r="C40" s="28"/>
      <c r="D40" s="61">
        <v>15708</v>
      </c>
      <c r="E40" s="16"/>
      <c r="F40" s="15"/>
      <c r="G40" s="28"/>
      <c r="H40" s="61">
        <v>18016</v>
      </c>
      <c r="I40" s="16"/>
    </row>
    <row r="41" spans="1:9">
      <c r="A41" s="12"/>
      <c r="B41" s="20"/>
      <c r="C41" s="63"/>
      <c r="D41" s="64">
        <v>60272</v>
      </c>
      <c r="E41" s="22"/>
      <c r="F41" s="20"/>
      <c r="G41" s="63"/>
      <c r="H41" s="64">
        <v>43726</v>
      </c>
      <c r="I41" s="22"/>
    </row>
    <row r="42" spans="1:9">
      <c r="A42" s="12"/>
      <c r="B42" s="27" t="s">
        <v>353</v>
      </c>
      <c r="C42" s="15"/>
      <c r="D42" s="44">
        <v>36963</v>
      </c>
      <c r="E42" s="16"/>
      <c r="F42" s="15"/>
      <c r="G42" s="15"/>
      <c r="H42" s="44">
        <v>37572</v>
      </c>
      <c r="I42" s="16"/>
    </row>
    <row r="43" spans="1:9">
      <c r="A43" s="12"/>
      <c r="B43" s="25" t="s">
        <v>433</v>
      </c>
      <c r="C43" s="26"/>
      <c r="D43" s="26" t="s">
        <v>434</v>
      </c>
      <c r="E43" s="26" t="s">
        <v>206</v>
      </c>
      <c r="F43" s="26"/>
      <c r="G43" s="26"/>
      <c r="H43" s="26" t="s">
        <v>435</v>
      </c>
      <c r="I43" s="26" t="s">
        <v>206</v>
      </c>
    </row>
    <row r="44" spans="1:9">
      <c r="A44" s="12"/>
      <c r="B44" s="27" t="s">
        <v>32</v>
      </c>
      <c r="C44" s="15"/>
      <c r="D44" s="32" t="s">
        <v>436</v>
      </c>
      <c r="E44" s="16" t="s">
        <v>206</v>
      </c>
      <c r="F44" s="24"/>
      <c r="G44" s="15"/>
      <c r="H44" s="32" t="s">
        <v>329</v>
      </c>
      <c r="I44" s="16"/>
    </row>
    <row r="45" spans="1:9">
      <c r="A45" s="12"/>
      <c r="B45" s="25" t="s">
        <v>33</v>
      </c>
      <c r="C45" s="20"/>
      <c r="D45" s="26" t="s">
        <v>437</v>
      </c>
      <c r="E45" s="22" t="s">
        <v>206</v>
      </c>
      <c r="F45" s="20"/>
      <c r="G45" s="20"/>
      <c r="H45" s="26" t="s">
        <v>329</v>
      </c>
      <c r="I45" s="22"/>
    </row>
    <row r="46" spans="1:9">
      <c r="A46" s="12"/>
      <c r="B46" s="27" t="s">
        <v>438</v>
      </c>
      <c r="C46" s="28"/>
      <c r="D46" s="29" t="s">
        <v>439</v>
      </c>
      <c r="E46" s="16" t="s">
        <v>206</v>
      </c>
      <c r="F46" s="15"/>
      <c r="G46" s="28"/>
      <c r="H46" s="29" t="s">
        <v>440</v>
      </c>
      <c r="I46" s="16" t="s">
        <v>206</v>
      </c>
    </row>
    <row r="47" spans="1:9">
      <c r="A47" s="12"/>
      <c r="B47" s="201" t="s">
        <v>441</v>
      </c>
      <c r="C47" s="63"/>
      <c r="D47" s="64">
        <v>30528</v>
      </c>
      <c r="E47" s="22"/>
      <c r="F47" s="20"/>
      <c r="G47" s="63"/>
      <c r="H47" s="64">
        <v>180361</v>
      </c>
      <c r="I47" s="22"/>
    </row>
    <row r="48" spans="1:9">
      <c r="A48" s="12"/>
      <c r="B48" s="23" t="s">
        <v>28</v>
      </c>
      <c r="C48" s="15"/>
      <c r="D48" s="32" t="s">
        <v>442</v>
      </c>
      <c r="E48" s="16" t="s">
        <v>206</v>
      </c>
      <c r="F48" s="15"/>
      <c r="G48" s="15"/>
      <c r="H48" s="32" t="s">
        <v>443</v>
      </c>
      <c r="I48" s="16" t="s">
        <v>206</v>
      </c>
    </row>
    <row r="49" spans="1:9">
      <c r="A49" s="12"/>
      <c r="B49" s="19" t="s">
        <v>34</v>
      </c>
      <c r="C49" s="20"/>
      <c r="D49" s="26" t="s">
        <v>444</v>
      </c>
      <c r="E49" s="22" t="s">
        <v>206</v>
      </c>
      <c r="F49" s="20"/>
      <c r="G49" s="20"/>
      <c r="H49" s="26" t="s">
        <v>445</v>
      </c>
      <c r="I49" s="22" t="s">
        <v>206</v>
      </c>
    </row>
    <row r="50" spans="1:9">
      <c r="A50" s="12"/>
      <c r="B50" s="23" t="s">
        <v>446</v>
      </c>
      <c r="C50" s="28"/>
      <c r="D50" s="29" t="s">
        <v>447</v>
      </c>
      <c r="E50" s="16" t="s">
        <v>206</v>
      </c>
      <c r="F50" s="15"/>
      <c r="G50" s="28"/>
      <c r="H50" s="29" t="s">
        <v>448</v>
      </c>
      <c r="I50" s="16" t="s">
        <v>206</v>
      </c>
    </row>
    <row r="51" spans="1:9" ht="26.25">
      <c r="A51" s="12"/>
      <c r="B51" s="19" t="s">
        <v>38</v>
      </c>
      <c r="C51" s="63"/>
      <c r="D51" s="202" t="s">
        <v>449</v>
      </c>
      <c r="E51" s="22" t="s">
        <v>206</v>
      </c>
      <c r="F51" s="20"/>
      <c r="G51" s="63"/>
      <c r="H51" s="64">
        <v>37122</v>
      </c>
      <c r="I51" s="22"/>
    </row>
    <row r="52" spans="1:9">
      <c r="A52" s="12"/>
      <c r="B52" s="23" t="s">
        <v>39</v>
      </c>
      <c r="C52" s="28"/>
      <c r="D52" s="29" t="s">
        <v>450</v>
      </c>
      <c r="E52" s="16" t="s">
        <v>206</v>
      </c>
      <c r="F52" s="15"/>
      <c r="G52" s="28"/>
      <c r="H52" s="61">
        <v>14195</v>
      </c>
      <c r="I52" s="16"/>
    </row>
    <row r="53" spans="1:9" ht="15.75" thickBot="1">
      <c r="A53" s="12"/>
      <c r="B53" s="20"/>
      <c r="C53" s="46" t="s">
        <v>203</v>
      </c>
      <c r="D53" s="203" t="s">
        <v>451</v>
      </c>
      <c r="E53" s="22" t="s">
        <v>206</v>
      </c>
      <c r="F53" s="20"/>
      <c r="G53" s="46" t="s">
        <v>203</v>
      </c>
      <c r="H53" s="47">
        <v>22927</v>
      </c>
      <c r="I53" s="22"/>
    </row>
    <row r="54" spans="1:9" ht="15.75" thickTop="1">
      <c r="A54" s="12"/>
      <c r="B54" s="77" t="s">
        <v>415</v>
      </c>
      <c r="C54" s="77"/>
      <c r="D54" s="77"/>
      <c r="E54" s="77"/>
      <c r="F54" s="77"/>
      <c r="G54" s="77"/>
      <c r="H54" s="77"/>
      <c r="I54" s="77"/>
    </row>
    <row r="55" spans="1:9" ht="15.75">
      <c r="A55" s="12"/>
      <c r="B55" s="253"/>
      <c r="C55" s="253"/>
      <c r="D55" s="253"/>
      <c r="E55" s="253"/>
      <c r="F55" s="253"/>
      <c r="G55" s="253"/>
      <c r="H55" s="253"/>
      <c r="I55" s="253"/>
    </row>
    <row r="56" spans="1:9">
      <c r="A56" s="12"/>
      <c r="B56" s="207"/>
      <c r="C56" s="51" t="s">
        <v>367</v>
      </c>
      <c r="D56" s="51"/>
      <c r="E56" s="51"/>
      <c r="F56" s="51"/>
      <c r="G56" s="51"/>
      <c r="H56" s="51"/>
      <c r="I56" s="208"/>
    </row>
    <row r="57" spans="1:9">
      <c r="A57" s="12"/>
      <c r="B57" s="207"/>
      <c r="C57" s="132" t="s">
        <v>297</v>
      </c>
      <c r="D57" s="132"/>
      <c r="E57" s="132"/>
      <c r="F57" s="132"/>
      <c r="G57" s="132"/>
      <c r="H57" s="132"/>
      <c r="I57" s="208"/>
    </row>
    <row r="58" spans="1:9">
      <c r="A58" s="12"/>
      <c r="B58" s="204"/>
      <c r="C58" s="189">
        <v>2015</v>
      </c>
      <c r="D58" s="189"/>
      <c r="E58" s="191"/>
      <c r="F58" s="147"/>
      <c r="G58" s="189">
        <v>2014</v>
      </c>
      <c r="H58" s="189"/>
      <c r="I58" s="24"/>
    </row>
    <row r="59" spans="1:9">
      <c r="A59" s="12"/>
      <c r="B59" s="58" t="s">
        <v>358</v>
      </c>
      <c r="C59" s="63"/>
      <c r="D59" s="63"/>
      <c r="E59" s="35"/>
      <c r="F59" s="35"/>
      <c r="G59" s="63"/>
      <c r="H59" s="63"/>
      <c r="I59" s="35"/>
    </row>
    <row r="60" spans="1:9">
      <c r="A60" s="12"/>
      <c r="B60" s="27" t="s">
        <v>351</v>
      </c>
      <c r="C60" s="15" t="s">
        <v>203</v>
      </c>
      <c r="D60" s="44">
        <v>51454</v>
      </c>
      <c r="E60" s="16"/>
      <c r="F60" s="24"/>
      <c r="G60" s="15" t="s">
        <v>203</v>
      </c>
      <c r="H60" s="44">
        <v>51354</v>
      </c>
      <c r="I60" s="16"/>
    </row>
    <row r="61" spans="1:9">
      <c r="A61" s="12"/>
      <c r="B61" s="25" t="s">
        <v>417</v>
      </c>
      <c r="C61" s="20"/>
      <c r="D61" s="26"/>
      <c r="E61" s="22"/>
      <c r="F61" s="35"/>
      <c r="G61" s="20"/>
      <c r="H61" s="26"/>
      <c r="I61" s="22"/>
    </row>
    <row r="62" spans="1:9">
      <c r="A62" s="12"/>
      <c r="B62" s="27" t="s">
        <v>431</v>
      </c>
      <c r="C62" s="15"/>
      <c r="D62" s="44">
        <v>6493</v>
      </c>
      <c r="E62" s="16"/>
      <c r="F62" s="24"/>
      <c r="G62" s="15"/>
      <c r="H62" s="44">
        <v>2030</v>
      </c>
      <c r="I62" s="16"/>
    </row>
    <row r="63" spans="1:9">
      <c r="A63" s="12"/>
      <c r="B63" s="25" t="s">
        <v>432</v>
      </c>
      <c r="C63" s="36"/>
      <c r="D63" s="37">
        <v>3139</v>
      </c>
      <c r="E63" s="22"/>
      <c r="F63" s="35"/>
      <c r="G63" s="36"/>
      <c r="H63" s="45">
        <v>226</v>
      </c>
      <c r="I63" s="22"/>
    </row>
    <row r="64" spans="1:9">
      <c r="A64" s="12"/>
      <c r="B64" s="195"/>
      <c r="C64" s="196"/>
      <c r="D64" s="140">
        <v>9632</v>
      </c>
      <c r="E64" s="16"/>
      <c r="F64" s="24"/>
      <c r="G64" s="196"/>
      <c r="H64" s="140">
        <v>2256</v>
      </c>
      <c r="I64" s="16"/>
    </row>
    <row r="65" spans="1:9">
      <c r="A65" s="12"/>
      <c r="B65" s="25" t="s">
        <v>420</v>
      </c>
      <c r="C65" s="20"/>
      <c r="D65" s="20"/>
      <c r="E65" s="35"/>
      <c r="F65" s="35"/>
      <c r="G65" s="20"/>
      <c r="H65" s="20"/>
      <c r="I65" s="35"/>
    </row>
    <row r="66" spans="1:9">
      <c r="A66" s="12"/>
      <c r="B66" s="193" t="s">
        <v>421</v>
      </c>
      <c r="C66" s="15"/>
      <c r="D66" s="44">
        <v>7373</v>
      </c>
      <c r="E66" s="16"/>
      <c r="F66" s="24"/>
      <c r="G66" s="15"/>
      <c r="H66" s="44">
        <v>1832</v>
      </c>
      <c r="I66" s="16"/>
    </row>
    <row r="67" spans="1:9" ht="26.25">
      <c r="A67" s="12"/>
      <c r="B67" s="194" t="s">
        <v>422</v>
      </c>
      <c r="C67" s="36"/>
      <c r="D67" s="45">
        <v>999</v>
      </c>
      <c r="E67" s="22"/>
      <c r="F67" s="35"/>
      <c r="G67" s="36"/>
      <c r="H67" s="37">
        <v>1089</v>
      </c>
      <c r="I67" s="22"/>
    </row>
    <row r="68" spans="1:9">
      <c r="A68" s="12"/>
      <c r="B68" s="15"/>
      <c r="C68" s="196"/>
      <c r="D68" s="140">
        <v>8372</v>
      </c>
      <c r="E68" s="16"/>
      <c r="F68" s="24"/>
      <c r="G68" s="196"/>
      <c r="H68" s="140">
        <v>2921</v>
      </c>
      <c r="I68" s="16"/>
    </row>
    <row r="69" spans="1:9">
      <c r="A69" s="12"/>
      <c r="B69" s="25" t="s">
        <v>353</v>
      </c>
      <c r="C69" s="20"/>
      <c r="D69" s="21">
        <v>21498</v>
      </c>
      <c r="E69" s="22"/>
      <c r="F69" s="35"/>
      <c r="G69" s="20"/>
      <c r="H69" s="21">
        <v>21434</v>
      </c>
      <c r="I69" s="22"/>
    </row>
    <row r="70" spans="1:9">
      <c r="A70" s="12"/>
      <c r="B70" s="27" t="s">
        <v>433</v>
      </c>
      <c r="C70" s="28"/>
      <c r="D70" s="61">
        <v>1184</v>
      </c>
      <c r="E70" s="16"/>
      <c r="F70" s="24"/>
      <c r="G70" s="28"/>
      <c r="H70" s="29">
        <v>565</v>
      </c>
      <c r="I70" s="16"/>
    </row>
    <row r="71" spans="1:9" ht="15.75" thickBot="1">
      <c r="A71" s="12"/>
      <c r="B71" s="20"/>
      <c r="C71" s="46" t="s">
        <v>203</v>
      </c>
      <c r="D71" s="47">
        <v>92140</v>
      </c>
      <c r="E71" s="22"/>
      <c r="F71" s="35"/>
      <c r="G71" s="46" t="s">
        <v>203</v>
      </c>
      <c r="H71" s="47">
        <v>78530</v>
      </c>
      <c r="I71" s="22"/>
    </row>
    <row r="72" spans="1:9" ht="15.75" thickTop="1">
      <c r="A72" s="12"/>
      <c r="B72" s="205" t="s">
        <v>452</v>
      </c>
      <c r="C72" s="206"/>
      <c r="D72" s="206"/>
      <c r="E72" s="24"/>
      <c r="F72" s="24"/>
      <c r="G72" s="206"/>
      <c r="H72" s="206"/>
      <c r="I72" s="24"/>
    </row>
    <row r="73" spans="1:9">
      <c r="A73" s="12"/>
      <c r="B73" s="25" t="s">
        <v>351</v>
      </c>
      <c r="C73" s="20" t="s">
        <v>203</v>
      </c>
      <c r="D73" s="21">
        <v>14476</v>
      </c>
      <c r="E73" s="22"/>
      <c r="F73" s="35"/>
      <c r="G73" s="20" t="s">
        <v>203</v>
      </c>
      <c r="H73" s="21">
        <v>16457</v>
      </c>
      <c r="I73" s="22"/>
    </row>
    <row r="74" spans="1:9">
      <c r="A74" s="12"/>
      <c r="B74" s="27" t="s">
        <v>417</v>
      </c>
      <c r="C74" s="15"/>
      <c r="D74" s="32"/>
      <c r="E74" s="16"/>
      <c r="F74" s="24"/>
      <c r="G74" s="15"/>
      <c r="H74" s="32"/>
      <c r="I74" s="16"/>
    </row>
    <row r="75" spans="1:9">
      <c r="A75" s="12"/>
      <c r="B75" s="25" t="s">
        <v>431</v>
      </c>
      <c r="C75" s="20"/>
      <c r="D75" s="21">
        <v>3593</v>
      </c>
      <c r="E75" s="22"/>
      <c r="F75" s="35"/>
      <c r="G75" s="20"/>
      <c r="H75" s="21">
        <v>1966</v>
      </c>
      <c r="I75" s="22"/>
    </row>
    <row r="76" spans="1:9">
      <c r="A76" s="12"/>
      <c r="B76" s="27" t="s">
        <v>432</v>
      </c>
      <c r="C76" s="28"/>
      <c r="D76" s="61">
        <v>1456</v>
      </c>
      <c r="E76" s="16"/>
      <c r="F76" s="24"/>
      <c r="G76" s="28"/>
      <c r="H76" s="29">
        <v>159</v>
      </c>
      <c r="I76" s="16"/>
    </row>
    <row r="77" spans="1:9">
      <c r="A77" s="12"/>
      <c r="B77" s="200"/>
      <c r="C77" s="63"/>
      <c r="D77" s="64">
        <v>5049</v>
      </c>
      <c r="E77" s="22"/>
      <c r="F77" s="35"/>
      <c r="G77" s="63"/>
      <c r="H77" s="64">
        <v>2125</v>
      </c>
      <c r="I77" s="22"/>
    </row>
    <row r="78" spans="1:9">
      <c r="A78" s="12"/>
      <c r="B78" s="27" t="s">
        <v>420</v>
      </c>
      <c r="C78" s="15"/>
      <c r="D78" s="15"/>
      <c r="E78" s="24"/>
      <c r="F78" s="24"/>
      <c r="G78" s="15"/>
      <c r="H78" s="15"/>
      <c r="I78" s="24"/>
    </row>
    <row r="79" spans="1:9">
      <c r="A79" s="12"/>
      <c r="B79" s="194" t="s">
        <v>421</v>
      </c>
      <c r="C79" s="20"/>
      <c r="D79" s="21">
        <v>3418</v>
      </c>
      <c r="E79" s="22"/>
      <c r="F79" s="35"/>
      <c r="G79" s="20"/>
      <c r="H79" s="21">
        <v>3092</v>
      </c>
      <c r="I79" s="22"/>
    </row>
    <row r="80" spans="1:9" ht="26.25">
      <c r="A80" s="12"/>
      <c r="B80" s="193" t="s">
        <v>422</v>
      </c>
      <c r="C80" s="28"/>
      <c r="D80" s="61">
        <v>1911</v>
      </c>
      <c r="E80" s="16"/>
      <c r="F80" s="24"/>
      <c r="G80" s="28"/>
      <c r="H80" s="61">
        <v>2695</v>
      </c>
      <c r="I80" s="16"/>
    </row>
    <row r="81" spans="1:9">
      <c r="A81" s="12"/>
      <c r="B81" s="20"/>
      <c r="C81" s="63"/>
      <c r="D81" s="64">
        <v>5329</v>
      </c>
      <c r="E81" s="22"/>
      <c r="F81" s="35"/>
      <c r="G81" s="63"/>
      <c r="H81" s="64">
        <v>5787</v>
      </c>
      <c r="I81" s="22"/>
    </row>
    <row r="82" spans="1:9">
      <c r="A82" s="12"/>
      <c r="B82" s="27" t="s">
        <v>353</v>
      </c>
      <c r="C82" s="15"/>
      <c r="D82" s="44">
        <v>7494</v>
      </c>
      <c r="E82" s="16"/>
      <c r="F82" s="24"/>
      <c r="G82" s="15"/>
      <c r="H82" s="44">
        <v>7297</v>
      </c>
      <c r="I82" s="16"/>
    </row>
    <row r="83" spans="1:9">
      <c r="A83" s="12"/>
      <c r="B83" s="25" t="s">
        <v>433</v>
      </c>
      <c r="C83" s="36"/>
      <c r="D83" s="37">
        <v>6587</v>
      </c>
      <c r="E83" s="22"/>
      <c r="F83" s="35"/>
      <c r="G83" s="36"/>
      <c r="H83" s="37">
        <v>7426</v>
      </c>
      <c r="I83" s="22"/>
    </row>
    <row r="84" spans="1:9" ht="15.75" thickBot="1">
      <c r="A84" s="12"/>
      <c r="B84" s="15"/>
      <c r="C84" s="65" t="s">
        <v>203</v>
      </c>
      <c r="D84" s="66">
        <v>38935</v>
      </c>
      <c r="E84" s="16"/>
      <c r="F84" s="24"/>
      <c r="G84" s="65" t="s">
        <v>203</v>
      </c>
      <c r="H84" s="66">
        <v>39092</v>
      </c>
      <c r="I84" s="16"/>
    </row>
    <row r="85" spans="1:9" ht="15.75" thickTop="1">
      <c r="A85" s="12"/>
      <c r="B85" s="11"/>
      <c r="C85" s="11"/>
      <c r="D85" s="11"/>
      <c r="E85" s="11"/>
      <c r="F85" s="11"/>
      <c r="G85" s="11"/>
      <c r="H85" s="11"/>
      <c r="I85" s="11"/>
    </row>
    <row r="86" spans="1:9">
      <c r="A86" s="12"/>
      <c r="B86" s="77" t="s">
        <v>415</v>
      </c>
      <c r="C86" s="77"/>
      <c r="D86" s="77"/>
      <c r="E86" s="77"/>
      <c r="F86" s="77"/>
      <c r="G86" s="77"/>
      <c r="H86" s="77"/>
      <c r="I86" s="77"/>
    </row>
    <row r="87" spans="1:9">
      <c r="A87" s="12"/>
      <c r="B87" s="207"/>
      <c r="C87" s="51" t="s">
        <v>367</v>
      </c>
      <c r="D87" s="51"/>
      <c r="E87" s="51"/>
      <c r="F87" s="51"/>
      <c r="G87" s="51"/>
      <c r="H87" s="51"/>
      <c r="I87" s="208"/>
    </row>
    <row r="88" spans="1:9">
      <c r="A88" s="12"/>
      <c r="B88" s="207"/>
      <c r="C88" s="132" t="s">
        <v>297</v>
      </c>
      <c r="D88" s="132"/>
      <c r="E88" s="132"/>
      <c r="F88" s="132"/>
      <c r="G88" s="132"/>
      <c r="H88" s="132"/>
      <c r="I88" s="208"/>
    </row>
    <row r="89" spans="1:9">
      <c r="A89" s="12"/>
      <c r="B89" s="204"/>
      <c r="C89" s="189">
        <v>2015</v>
      </c>
      <c r="D89" s="189"/>
      <c r="E89" s="191"/>
      <c r="F89" s="147"/>
      <c r="G89" s="189">
        <v>2014</v>
      </c>
      <c r="H89" s="189"/>
      <c r="I89" s="24"/>
    </row>
    <row r="90" spans="1:9" ht="39">
      <c r="A90" s="12"/>
      <c r="B90" s="58" t="s">
        <v>453</v>
      </c>
      <c r="C90" s="63"/>
      <c r="D90" s="63"/>
      <c r="E90" s="35"/>
      <c r="F90" s="35"/>
      <c r="G90" s="63"/>
      <c r="H90" s="63"/>
      <c r="I90" s="35"/>
    </row>
    <row r="91" spans="1:9">
      <c r="A91" s="12"/>
      <c r="B91" s="27" t="s">
        <v>454</v>
      </c>
      <c r="C91" s="15"/>
      <c r="D91" s="15"/>
      <c r="E91" s="24"/>
      <c r="F91" s="24"/>
      <c r="G91" s="15"/>
      <c r="H91" s="15"/>
      <c r="I91" s="24"/>
    </row>
    <row r="92" spans="1:9">
      <c r="A92" s="12"/>
      <c r="B92" s="209" t="s">
        <v>455</v>
      </c>
      <c r="C92" s="20" t="s">
        <v>203</v>
      </c>
      <c r="D92" s="21">
        <v>8810</v>
      </c>
      <c r="E92" s="22"/>
      <c r="F92" s="35"/>
      <c r="G92" s="20" t="s">
        <v>203</v>
      </c>
      <c r="H92" s="21">
        <v>8402</v>
      </c>
      <c r="I92" s="22"/>
    </row>
    <row r="93" spans="1:9">
      <c r="A93" s="12"/>
      <c r="B93" s="210" t="s">
        <v>456</v>
      </c>
      <c r="C93" s="28"/>
      <c r="D93" s="29" t="s">
        <v>329</v>
      </c>
      <c r="E93" s="16"/>
      <c r="F93" s="24"/>
      <c r="G93" s="28"/>
      <c r="H93" s="29">
        <v>511</v>
      </c>
      <c r="I93" s="16"/>
    </row>
    <row r="94" spans="1:9">
      <c r="A94" s="12"/>
      <c r="B94" s="20"/>
      <c r="C94" s="63"/>
      <c r="D94" s="64">
        <v>8810</v>
      </c>
      <c r="E94" s="22"/>
      <c r="F94" s="35"/>
      <c r="G94" s="63"/>
      <c r="H94" s="64">
        <v>8913</v>
      </c>
      <c r="I94" s="22"/>
    </row>
    <row r="95" spans="1:9">
      <c r="A95" s="12"/>
      <c r="B95" s="27" t="s">
        <v>417</v>
      </c>
      <c r="C95" s="24"/>
      <c r="D95" s="24"/>
      <c r="E95" s="24"/>
      <c r="F95" s="24"/>
      <c r="G95" s="24"/>
      <c r="H95" s="24"/>
      <c r="I95" s="24"/>
    </row>
    <row r="96" spans="1:9">
      <c r="A96" s="12"/>
      <c r="B96" s="25" t="s">
        <v>457</v>
      </c>
      <c r="C96" s="35"/>
      <c r="D96" s="35"/>
      <c r="E96" s="35"/>
      <c r="F96" s="35"/>
      <c r="G96" s="35"/>
      <c r="H96" s="35"/>
      <c r="I96" s="35"/>
    </row>
    <row r="97" spans="1:9">
      <c r="A97" s="12"/>
      <c r="B97" s="210" t="s">
        <v>455</v>
      </c>
      <c r="C97" s="24"/>
      <c r="D97" s="32">
        <v>252</v>
      </c>
      <c r="E97" s="211"/>
      <c r="F97" s="211"/>
      <c r="G97" s="32"/>
      <c r="H97" s="32">
        <v>280</v>
      </c>
      <c r="I97" s="211"/>
    </row>
    <row r="98" spans="1:9">
      <c r="A98" s="12"/>
      <c r="B98" s="209" t="s">
        <v>456</v>
      </c>
      <c r="C98" s="212"/>
      <c r="D98" s="45" t="s">
        <v>329</v>
      </c>
      <c r="E98" s="213"/>
      <c r="F98" s="213"/>
      <c r="G98" s="45"/>
      <c r="H98" s="45" t="s">
        <v>329</v>
      </c>
      <c r="I98" s="213"/>
    </row>
    <row r="99" spans="1:9">
      <c r="A99" s="12"/>
      <c r="B99" s="195"/>
      <c r="C99" s="214"/>
      <c r="D99" s="215">
        <v>252</v>
      </c>
      <c r="E99" s="211"/>
      <c r="F99" s="211"/>
      <c r="G99" s="216"/>
      <c r="H99" s="215">
        <v>280</v>
      </c>
      <c r="I99" s="211"/>
    </row>
    <row r="100" spans="1:9">
      <c r="A100" s="12"/>
      <c r="B100" s="25" t="s">
        <v>458</v>
      </c>
      <c r="C100" s="35"/>
      <c r="D100" s="213"/>
      <c r="E100" s="213"/>
      <c r="F100" s="213"/>
      <c r="G100" s="26"/>
      <c r="H100" s="213"/>
      <c r="I100" s="213"/>
    </row>
    <row r="101" spans="1:9">
      <c r="A101" s="12"/>
      <c r="B101" s="193" t="s">
        <v>455</v>
      </c>
      <c r="C101" s="24"/>
      <c r="D101" s="32">
        <v>37</v>
      </c>
      <c r="E101" s="211"/>
      <c r="F101" s="211"/>
      <c r="G101" s="211"/>
      <c r="H101" s="32">
        <v>28</v>
      </c>
      <c r="I101" s="211"/>
    </row>
    <row r="102" spans="1:9">
      <c r="A102" s="12"/>
      <c r="B102" s="194" t="s">
        <v>456</v>
      </c>
      <c r="C102" s="212"/>
      <c r="D102" s="45" t="s">
        <v>329</v>
      </c>
      <c r="E102" s="213"/>
      <c r="F102" s="213"/>
      <c r="G102" s="217"/>
      <c r="H102" s="45" t="s">
        <v>329</v>
      </c>
      <c r="I102" s="213"/>
    </row>
    <row r="103" spans="1:9">
      <c r="A103" s="12"/>
      <c r="B103" s="195"/>
      <c r="C103" s="214"/>
      <c r="D103" s="215">
        <v>37</v>
      </c>
      <c r="E103" s="211"/>
      <c r="F103" s="211"/>
      <c r="G103" s="216"/>
      <c r="H103" s="215">
        <v>28</v>
      </c>
      <c r="I103" s="211"/>
    </row>
    <row r="104" spans="1:9">
      <c r="A104" s="12"/>
      <c r="B104" s="25" t="s">
        <v>420</v>
      </c>
      <c r="C104" s="20"/>
      <c r="D104" s="20"/>
      <c r="E104" s="35"/>
      <c r="F104" s="35"/>
      <c r="G104" s="20"/>
      <c r="H104" s="20"/>
      <c r="I104" s="35"/>
    </row>
    <row r="105" spans="1:9">
      <c r="A105" s="12"/>
      <c r="B105" s="193" t="s">
        <v>459</v>
      </c>
      <c r="C105" s="15"/>
      <c r="D105" s="15"/>
      <c r="E105" s="24"/>
      <c r="F105" s="24"/>
      <c r="G105" s="15"/>
      <c r="H105" s="15"/>
      <c r="I105" s="24"/>
    </row>
    <row r="106" spans="1:9">
      <c r="A106" s="12"/>
      <c r="B106" s="209" t="s">
        <v>455</v>
      </c>
      <c r="C106" s="20"/>
      <c r="D106" s="26">
        <v>247</v>
      </c>
      <c r="E106" s="22"/>
      <c r="F106" s="35"/>
      <c r="G106" s="20"/>
      <c r="H106" s="26">
        <v>56</v>
      </c>
      <c r="I106" s="22"/>
    </row>
    <row r="107" spans="1:9">
      <c r="A107" s="12"/>
      <c r="B107" s="210" t="s">
        <v>456</v>
      </c>
      <c r="C107" s="30"/>
      <c r="D107" s="31">
        <v>21</v>
      </c>
      <c r="E107" s="16"/>
      <c r="F107" s="24"/>
      <c r="G107" s="30"/>
      <c r="H107" s="31" t="s">
        <v>329</v>
      </c>
      <c r="I107" s="16"/>
    </row>
    <row r="108" spans="1:9">
      <c r="A108" s="12"/>
      <c r="B108" s="20"/>
      <c r="C108" s="63"/>
      <c r="D108" s="202">
        <v>268</v>
      </c>
      <c r="E108" s="22"/>
      <c r="F108" s="35"/>
      <c r="G108" s="63"/>
      <c r="H108" s="202">
        <v>56</v>
      </c>
      <c r="I108" s="22"/>
    </row>
    <row r="109" spans="1:9" ht="26.25">
      <c r="A109" s="12"/>
      <c r="B109" s="193" t="s">
        <v>460</v>
      </c>
      <c r="C109" s="15"/>
      <c r="D109" s="15"/>
      <c r="E109" s="24"/>
      <c r="F109" s="24"/>
      <c r="G109" s="15"/>
      <c r="H109" s="15"/>
      <c r="I109" s="24"/>
    </row>
    <row r="110" spans="1:9">
      <c r="A110" s="12"/>
      <c r="B110" s="209" t="s">
        <v>455</v>
      </c>
      <c r="C110" s="20"/>
      <c r="D110" s="26">
        <v>470</v>
      </c>
      <c r="E110" s="22"/>
      <c r="F110" s="35"/>
      <c r="G110" s="20"/>
      <c r="H110" s="26">
        <v>849</v>
      </c>
      <c r="I110" s="22"/>
    </row>
    <row r="111" spans="1:9">
      <c r="A111" s="12"/>
      <c r="B111" s="210" t="s">
        <v>456</v>
      </c>
      <c r="C111" s="30"/>
      <c r="D111" s="31" t="s">
        <v>329</v>
      </c>
      <c r="E111" s="16"/>
      <c r="F111" s="24"/>
      <c r="G111" s="30"/>
      <c r="H111" s="31" t="s">
        <v>329</v>
      </c>
      <c r="I111" s="16"/>
    </row>
    <row r="112" spans="1:9">
      <c r="A112" s="12"/>
      <c r="B112" s="20"/>
      <c r="C112" s="63"/>
      <c r="D112" s="202">
        <v>470</v>
      </c>
      <c r="E112" s="22"/>
      <c r="F112" s="35"/>
      <c r="G112" s="63"/>
      <c r="H112" s="202">
        <v>849</v>
      </c>
      <c r="I112" s="22"/>
    </row>
    <row r="113" spans="1:9">
      <c r="A113" s="12"/>
      <c r="B113" s="27" t="s">
        <v>461</v>
      </c>
      <c r="C113" s="15"/>
      <c r="D113" s="15"/>
      <c r="E113" s="24"/>
      <c r="F113" s="24"/>
      <c r="G113" s="15"/>
      <c r="H113" s="15"/>
      <c r="I113" s="24"/>
    </row>
    <row r="114" spans="1:9">
      <c r="A114" s="12"/>
      <c r="B114" s="201" t="s">
        <v>455</v>
      </c>
      <c r="C114" s="35"/>
      <c r="D114" s="21">
        <v>5066</v>
      </c>
      <c r="E114" s="213"/>
      <c r="F114" s="213"/>
      <c r="G114" s="26"/>
      <c r="H114" s="21">
        <v>5055</v>
      </c>
      <c r="I114" s="213"/>
    </row>
    <row r="115" spans="1:9">
      <c r="A115" s="12"/>
      <c r="B115" s="210" t="s">
        <v>456</v>
      </c>
      <c r="C115" s="28"/>
      <c r="D115" s="61">
        <v>5767</v>
      </c>
      <c r="E115" s="16"/>
      <c r="F115" s="24"/>
      <c r="G115" s="28"/>
      <c r="H115" s="29">
        <v>240</v>
      </c>
      <c r="I115" s="16"/>
    </row>
    <row r="116" spans="1:9">
      <c r="A116" s="12"/>
      <c r="B116" s="218"/>
      <c r="C116" s="219"/>
      <c r="D116" s="220">
        <v>10833</v>
      </c>
      <c r="E116" s="22"/>
      <c r="F116" s="35"/>
      <c r="G116" s="219"/>
      <c r="H116" s="220">
        <v>5295</v>
      </c>
      <c r="I116" s="22"/>
    </row>
    <row r="117" spans="1:9">
      <c r="A117" s="12"/>
      <c r="B117" s="27" t="s">
        <v>462</v>
      </c>
      <c r="C117" s="15"/>
      <c r="D117" s="15"/>
      <c r="E117" s="24"/>
      <c r="F117" s="24"/>
      <c r="G117" s="15"/>
      <c r="H117" s="15"/>
      <c r="I117" s="24"/>
    </row>
    <row r="118" spans="1:9">
      <c r="A118" s="12"/>
      <c r="B118" s="194" t="s">
        <v>463</v>
      </c>
      <c r="C118" s="20"/>
      <c r="D118" s="20"/>
      <c r="E118" s="35"/>
      <c r="F118" s="35"/>
      <c r="G118" s="20"/>
      <c r="H118" s="26"/>
      <c r="I118" s="35"/>
    </row>
    <row r="119" spans="1:9">
      <c r="A119" s="12"/>
      <c r="B119" s="210" t="s">
        <v>464</v>
      </c>
      <c r="C119" s="15"/>
      <c r="D119" s="44">
        <v>5548</v>
      </c>
      <c r="E119" s="16"/>
      <c r="F119" s="24"/>
      <c r="G119" s="15"/>
      <c r="H119" s="44">
        <v>6906</v>
      </c>
      <c r="I119" s="16"/>
    </row>
    <row r="120" spans="1:9">
      <c r="A120" s="12"/>
      <c r="B120" s="209" t="s">
        <v>85</v>
      </c>
      <c r="C120" s="36"/>
      <c r="D120" s="45">
        <v>339</v>
      </c>
      <c r="E120" s="22"/>
      <c r="F120" s="35"/>
      <c r="G120" s="36"/>
      <c r="H120" s="45">
        <v>101</v>
      </c>
      <c r="I120" s="22"/>
    </row>
    <row r="121" spans="1:9">
      <c r="A121" s="12"/>
      <c r="B121" s="221"/>
      <c r="C121" s="28"/>
      <c r="D121" s="61">
        <v>5887</v>
      </c>
      <c r="E121" s="16"/>
      <c r="F121" s="24"/>
      <c r="G121" s="28"/>
      <c r="H121" s="61">
        <v>7007</v>
      </c>
      <c r="I121" s="16"/>
    </row>
    <row r="122" spans="1:9" ht="15.75" thickBot="1">
      <c r="A122" s="12"/>
      <c r="B122" s="20"/>
      <c r="C122" s="46" t="s">
        <v>203</v>
      </c>
      <c r="D122" s="47">
        <v>26557</v>
      </c>
      <c r="E122" s="22"/>
      <c r="F122" s="35"/>
      <c r="G122" s="46" t="s">
        <v>203</v>
      </c>
      <c r="H122" s="47">
        <v>22428</v>
      </c>
      <c r="I122" s="22"/>
    </row>
    <row r="123" spans="1:9" ht="15.75" thickTop="1">
      <c r="A123" s="12"/>
      <c r="B123" s="11"/>
      <c r="C123" s="11"/>
      <c r="D123" s="11"/>
      <c r="E123" s="11"/>
      <c r="F123" s="11"/>
      <c r="G123" s="11"/>
      <c r="H123" s="11"/>
      <c r="I123" s="11"/>
    </row>
    <row r="124" spans="1:9">
      <c r="A124" s="12"/>
      <c r="B124" s="77" t="s">
        <v>415</v>
      </c>
      <c r="C124" s="77"/>
      <c r="D124" s="77"/>
      <c r="E124" s="77"/>
      <c r="F124" s="77"/>
      <c r="G124" s="77"/>
      <c r="H124" s="77"/>
      <c r="I124" s="77"/>
    </row>
    <row r="125" spans="1:9">
      <c r="A125" s="12"/>
      <c r="B125" s="117"/>
      <c r="C125" s="117"/>
      <c r="D125" s="117"/>
      <c r="E125" s="117"/>
      <c r="F125" s="117"/>
      <c r="G125" s="117"/>
      <c r="H125" s="117"/>
      <c r="I125" s="117"/>
    </row>
    <row r="126" spans="1:9">
      <c r="A126" s="12"/>
      <c r="B126" s="53"/>
      <c r="C126" s="51" t="s">
        <v>349</v>
      </c>
      <c r="D126" s="51"/>
      <c r="E126" s="53"/>
      <c r="F126" s="53"/>
      <c r="G126" s="51" t="s">
        <v>361</v>
      </c>
      <c r="H126" s="51"/>
      <c r="I126" s="252"/>
    </row>
    <row r="127" spans="1:9" ht="15.75" thickBot="1">
      <c r="A127" s="12"/>
      <c r="B127" s="53"/>
      <c r="C127" s="52">
        <v>2015</v>
      </c>
      <c r="D127" s="52"/>
      <c r="E127" s="53"/>
      <c r="F127" s="53"/>
      <c r="G127" s="52">
        <v>2014</v>
      </c>
      <c r="H127" s="52"/>
      <c r="I127" s="252"/>
    </row>
    <row r="128" spans="1:9">
      <c r="A128" s="12"/>
      <c r="B128" s="222" t="s">
        <v>465</v>
      </c>
      <c r="C128" s="127"/>
      <c r="D128" s="127"/>
      <c r="E128" s="127"/>
      <c r="F128" s="127"/>
      <c r="G128" s="127"/>
      <c r="H128" s="127"/>
      <c r="I128" s="127"/>
    </row>
    <row r="129" spans="1:9">
      <c r="A129" s="12"/>
      <c r="B129" s="223" t="s">
        <v>351</v>
      </c>
      <c r="C129" s="156" t="s">
        <v>203</v>
      </c>
      <c r="D129" s="224">
        <v>1703822</v>
      </c>
      <c r="E129" s="126"/>
      <c r="F129" s="156" t="s">
        <v>108</v>
      </c>
      <c r="G129" s="156" t="s">
        <v>203</v>
      </c>
      <c r="H129" s="224">
        <v>1751695</v>
      </c>
      <c r="I129" s="126"/>
    </row>
    <row r="130" spans="1:9">
      <c r="A130" s="12"/>
      <c r="B130" s="225" t="s">
        <v>417</v>
      </c>
      <c r="C130" s="127"/>
      <c r="D130" s="226"/>
      <c r="E130" s="128"/>
      <c r="F130" s="127"/>
      <c r="G130" s="127"/>
      <c r="H130" s="226"/>
      <c r="I130" s="128"/>
    </row>
    <row r="131" spans="1:9">
      <c r="A131" s="12"/>
      <c r="B131" s="227" t="s">
        <v>418</v>
      </c>
      <c r="C131" s="228"/>
      <c r="D131" s="224">
        <v>1421413</v>
      </c>
      <c r="E131" s="126"/>
      <c r="F131" s="228"/>
      <c r="G131" s="228"/>
      <c r="H131" s="224">
        <v>203154</v>
      </c>
      <c r="I131" s="126"/>
    </row>
    <row r="132" spans="1:9">
      <c r="A132" s="12"/>
      <c r="B132" s="229" t="s">
        <v>419</v>
      </c>
      <c r="C132" s="230"/>
      <c r="D132" s="231">
        <v>928641</v>
      </c>
      <c r="E132" s="128"/>
      <c r="F132" s="127"/>
      <c r="G132" s="230"/>
      <c r="H132" s="231">
        <v>32733</v>
      </c>
      <c r="I132" s="128"/>
    </row>
    <row r="133" spans="1:9">
      <c r="A133" s="12"/>
      <c r="B133" s="232"/>
      <c r="C133" s="233"/>
      <c r="D133" s="234">
        <v>2350054</v>
      </c>
      <c r="E133" s="126"/>
      <c r="F133" s="228"/>
      <c r="G133" s="233"/>
      <c r="H133" s="234">
        <v>235887</v>
      </c>
      <c r="I133" s="126"/>
    </row>
    <row r="134" spans="1:9">
      <c r="A134" s="12"/>
      <c r="B134" s="225" t="s">
        <v>420</v>
      </c>
      <c r="C134" s="127"/>
      <c r="D134" s="148"/>
      <c r="E134" s="127"/>
      <c r="F134" s="148" t="s">
        <v>108</v>
      </c>
      <c r="G134" s="127"/>
      <c r="H134" s="148"/>
      <c r="I134" s="127"/>
    </row>
    <row r="135" spans="1:9">
      <c r="A135" s="12"/>
      <c r="B135" s="227" t="s">
        <v>421</v>
      </c>
      <c r="C135" s="228"/>
      <c r="D135" s="224">
        <v>802713</v>
      </c>
      <c r="E135" s="126"/>
      <c r="F135" s="156" t="s">
        <v>108</v>
      </c>
      <c r="G135" s="228"/>
      <c r="H135" s="224">
        <v>366153</v>
      </c>
      <c r="I135" s="126"/>
    </row>
    <row r="136" spans="1:9" ht="26.25">
      <c r="A136" s="12"/>
      <c r="B136" s="229" t="s">
        <v>422</v>
      </c>
      <c r="C136" s="230"/>
      <c r="D136" s="231">
        <v>364780</v>
      </c>
      <c r="E136" s="128"/>
      <c r="F136" s="148" t="s">
        <v>108</v>
      </c>
      <c r="G136" s="230"/>
      <c r="H136" s="231">
        <v>360860</v>
      </c>
      <c r="I136" s="128"/>
    </row>
    <row r="137" spans="1:9">
      <c r="A137" s="12"/>
      <c r="B137" s="156"/>
      <c r="C137" s="228"/>
      <c r="D137" s="224">
        <v>1167493</v>
      </c>
      <c r="E137" s="126"/>
      <c r="F137" s="156" t="s">
        <v>108</v>
      </c>
      <c r="G137" s="228"/>
      <c r="H137" s="224">
        <v>727013</v>
      </c>
      <c r="I137" s="126"/>
    </row>
    <row r="138" spans="1:9">
      <c r="A138" s="12"/>
      <c r="B138" s="225" t="s">
        <v>353</v>
      </c>
      <c r="C138" s="127"/>
      <c r="D138" s="235">
        <v>505019</v>
      </c>
      <c r="E138" s="128"/>
      <c r="F138" s="148" t="s">
        <v>108</v>
      </c>
      <c r="G138" s="127"/>
      <c r="H138" s="235">
        <v>513603</v>
      </c>
      <c r="I138" s="128"/>
    </row>
    <row r="139" spans="1:9">
      <c r="A139" s="12"/>
      <c r="B139" s="223" t="s">
        <v>433</v>
      </c>
      <c r="C139" s="236"/>
      <c r="D139" s="237">
        <v>854943</v>
      </c>
      <c r="E139" s="126"/>
      <c r="F139" s="156" t="s">
        <v>108</v>
      </c>
      <c r="G139" s="236"/>
      <c r="H139" s="237">
        <v>2424766</v>
      </c>
      <c r="I139" s="126"/>
    </row>
    <row r="140" spans="1:9" ht="15.75" thickBot="1">
      <c r="A140" s="12"/>
      <c r="B140" s="148"/>
      <c r="C140" s="238" t="s">
        <v>203</v>
      </c>
      <c r="D140" s="239">
        <v>6581331</v>
      </c>
      <c r="E140" s="128"/>
      <c r="F140" s="148" t="s">
        <v>108</v>
      </c>
      <c r="G140" s="238" t="s">
        <v>203</v>
      </c>
      <c r="H140" s="239">
        <v>5652964</v>
      </c>
      <c r="I140" s="128"/>
    </row>
    <row r="141" spans="1:9" ht="15.75" thickTop="1">
      <c r="A141" s="12"/>
      <c r="B141" s="240" t="s">
        <v>466</v>
      </c>
      <c r="C141" s="228"/>
      <c r="D141" s="156"/>
      <c r="E141" s="228"/>
      <c r="F141" s="156" t="s">
        <v>108</v>
      </c>
      <c r="G141" s="228"/>
      <c r="H141" s="156"/>
      <c r="I141" s="228"/>
    </row>
    <row r="142" spans="1:9">
      <c r="A142" s="12"/>
      <c r="B142" s="225" t="s">
        <v>351</v>
      </c>
      <c r="C142" s="148" t="s">
        <v>203</v>
      </c>
      <c r="D142" s="235">
        <v>628519</v>
      </c>
      <c r="E142" s="128"/>
      <c r="F142" s="148" t="s">
        <v>108</v>
      </c>
      <c r="G142" s="148" t="s">
        <v>203</v>
      </c>
      <c r="H142" s="235">
        <v>679480</v>
      </c>
      <c r="I142" s="128"/>
    </row>
    <row r="143" spans="1:9">
      <c r="A143" s="12"/>
      <c r="B143" s="223" t="s">
        <v>417</v>
      </c>
      <c r="C143" s="228"/>
      <c r="D143" s="228"/>
      <c r="E143" s="228"/>
      <c r="F143" s="228"/>
      <c r="G143" s="228"/>
      <c r="H143" s="228"/>
      <c r="I143" s="228"/>
    </row>
    <row r="144" spans="1:9">
      <c r="A144" s="12"/>
      <c r="B144" s="229" t="s">
        <v>418</v>
      </c>
      <c r="C144" s="127"/>
      <c r="D144" s="235">
        <v>889800</v>
      </c>
      <c r="E144" s="226"/>
      <c r="F144" s="226"/>
      <c r="G144" s="226"/>
      <c r="H144" s="235">
        <v>117589</v>
      </c>
      <c r="I144" s="226"/>
    </row>
    <row r="145" spans="1:9">
      <c r="A145" s="12"/>
      <c r="B145" s="227" t="s">
        <v>419</v>
      </c>
      <c r="C145" s="236"/>
      <c r="D145" s="237">
        <v>634097</v>
      </c>
      <c r="E145" s="241"/>
      <c r="F145" s="241"/>
      <c r="G145" s="242"/>
      <c r="H145" s="237">
        <v>26910</v>
      </c>
      <c r="I145" s="241"/>
    </row>
    <row r="146" spans="1:9">
      <c r="A146" s="12"/>
      <c r="B146" s="243"/>
      <c r="C146" s="244"/>
      <c r="D146" s="245">
        <v>1523897</v>
      </c>
      <c r="E146" s="226"/>
      <c r="F146" s="226"/>
      <c r="G146" s="246"/>
      <c r="H146" s="245">
        <v>144499</v>
      </c>
      <c r="I146" s="226"/>
    </row>
    <row r="147" spans="1:9">
      <c r="A147" s="12"/>
      <c r="B147" s="223" t="s">
        <v>420</v>
      </c>
      <c r="C147" s="228"/>
      <c r="D147" s="156"/>
      <c r="E147" s="228"/>
      <c r="F147" s="156" t="s">
        <v>108</v>
      </c>
      <c r="G147" s="228"/>
      <c r="H147" s="156"/>
      <c r="I147" s="228"/>
    </row>
    <row r="148" spans="1:9">
      <c r="A148" s="12"/>
      <c r="B148" s="229" t="s">
        <v>421</v>
      </c>
      <c r="C148" s="128"/>
      <c r="D148" s="181">
        <v>481245</v>
      </c>
      <c r="E148" s="128"/>
      <c r="F148" s="148" t="s">
        <v>108</v>
      </c>
      <c r="G148" s="128"/>
      <c r="H148" s="181">
        <v>173618</v>
      </c>
      <c r="I148" s="128"/>
    </row>
    <row r="149" spans="1:9" ht="26.25">
      <c r="A149" s="12"/>
      <c r="B149" s="227" t="s">
        <v>422</v>
      </c>
      <c r="C149" s="236"/>
      <c r="D149" s="247" t="s">
        <v>329</v>
      </c>
      <c r="E149" s="126"/>
      <c r="F149" s="156" t="s">
        <v>108</v>
      </c>
      <c r="G149" s="236"/>
      <c r="H149" s="247" t="s">
        <v>329</v>
      </c>
      <c r="I149" s="126"/>
    </row>
    <row r="150" spans="1:9">
      <c r="A150" s="12"/>
      <c r="B150" s="148"/>
      <c r="C150" s="248"/>
      <c r="D150" s="249">
        <v>481245</v>
      </c>
      <c r="E150" s="128"/>
      <c r="F150" s="148" t="s">
        <v>108</v>
      </c>
      <c r="G150" s="248"/>
      <c r="H150" s="249">
        <v>173618</v>
      </c>
      <c r="I150" s="128"/>
    </row>
    <row r="151" spans="1:9" ht="15.75" thickBot="1">
      <c r="A151" s="12"/>
      <c r="B151" s="156"/>
      <c r="C151" s="250" t="s">
        <v>203</v>
      </c>
      <c r="D151" s="251">
        <v>2633661</v>
      </c>
      <c r="E151" s="126"/>
      <c r="F151" s="156" t="s">
        <v>108</v>
      </c>
      <c r="G151" s="250" t="s">
        <v>203</v>
      </c>
      <c r="H151" s="251">
        <v>997597</v>
      </c>
      <c r="I151" s="126"/>
    </row>
    <row r="152" spans="1:9" ht="15.75" thickTop="1">
      <c r="A152" s="12"/>
      <c r="B152" s="254"/>
      <c r="C152" s="254"/>
      <c r="D152" s="254"/>
      <c r="E152" s="254"/>
      <c r="F152" s="254"/>
      <c r="G152" s="254"/>
      <c r="H152" s="254"/>
      <c r="I152" s="254"/>
    </row>
  </sheetData>
  <mergeCells count="45">
    <mergeCell ref="B123:I123"/>
    <mergeCell ref="B124:I124"/>
    <mergeCell ref="B125:I125"/>
    <mergeCell ref="B152:I152"/>
    <mergeCell ref="B8:I8"/>
    <mergeCell ref="B9:I9"/>
    <mergeCell ref="B54:I54"/>
    <mergeCell ref="B55:I55"/>
    <mergeCell ref="B85:I85"/>
    <mergeCell ref="B86:I86"/>
    <mergeCell ref="I126:I127"/>
    <mergeCell ref="A1:A2"/>
    <mergeCell ref="B1:I1"/>
    <mergeCell ref="B2:I2"/>
    <mergeCell ref="B3:I3"/>
    <mergeCell ref="A4:A152"/>
    <mergeCell ref="B4:I4"/>
    <mergeCell ref="B5:I5"/>
    <mergeCell ref="B6:I6"/>
    <mergeCell ref="B7:I7"/>
    <mergeCell ref="B126:B127"/>
    <mergeCell ref="C126:D126"/>
    <mergeCell ref="C127:D127"/>
    <mergeCell ref="E126:E127"/>
    <mergeCell ref="F126:F127"/>
    <mergeCell ref="G126:H126"/>
    <mergeCell ref="G127:H127"/>
    <mergeCell ref="B87:B88"/>
    <mergeCell ref="C87:H87"/>
    <mergeCell ref="C88:H88"/>
    <mergeCell ref="I87:I88"/>
    <mergeCell ref="C89:D89"/>
    <mergeCell ref="G89:H89"/>
    <mergeCell ref="B56:B57"/>
    <mergeCell ref="C56:H56"/>
    <mergeCell ref="C57:H57"/>
    <mergeCell ref="I56:I57"/>
    <mergeCell ref="C58:D58"/>
    <mergeCell ref="G58:H58"/>
    <mergeCell ref="B10:B11"/>
    <mergeCell ref="C10:H10"/>
    <mergeCell ref="C11:H11"/>
    <mergeCell ref="I10:I11"/>
    <mergeCell ref="C12:D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19" bestFit="1" customWidth="1"/>
    <col min="2" max="2" width="36.5703125" customWidth="1"/>
    <col min="3" max="3" width="6.7109375" customWidth="1"/>
    <col min="4" max="4" width="24.7109375" customWidth="1"/>
    <col min="5" max="5" width="34.28515625" customWidth="1"/>
    <col min="6" max="7" width="6.7109375" customWidth="1"/>
    <col min="8" max="8" width="24.7109375" customWidth="1"/>
    <col min="9" max="9" width="34.28515625" customWidth="1"/>
    <col min="10" max="11" width="6.7109375" customWidth="1"/>
    <col min="12" max="12" width="24.7109375" customWidth="1"/>
    <col min="13" max="13" width="34.28515625" customWidth="1"/>
    <col min="14" max="15" width="6.7109375" customWidth="1"/>
    <col min="16" max="16" width="24.7109375" customWidth="1"/>
    <col min="17" max="17" width="34.28515625" customWidth="1"/>
    <col min="18" max="19" width="6.7109375" customWidth="1"/>
    <col min="20" max="20" width="24.7109375" customWidth="1"/>
    <col min="21" max="21" width="34.28515625" customWidth="1"/>
    <col min="22" max="23" width="6.7109375" customWidth="1"/>
    <col min="24" max="24" width="24.7109375" customWidth="1"/>
    <col min="25" max="25" width="34.28515625" customWidth="1"/>
  </cols>
  <sheetData>
    <row r="1" spans="1:25" ht="15" customHeight="1">
      <c r="A1" s="7" t="s">
        <v>4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68</v>
      </c>
      <c r="B3" s="11"/>
      <c r="C3" s="11"/>
      <c r="D3" s="11"/>
      <c r="E3" s="11"/>
      <c r="F3" s="11"/>
      <c r="G3" s="11"/>
      <c r="H3" s="11"/>
      <c r="I3" s="11"/>
      <c r="J3" s="11"/>
      <c r="K3" s="11"/>
      <c r="L3" s="11"/>
      <c r="M3" s="11"/>
      <c r="N3" s="11"/>
      <c r="O3" s="11"/>
      <c r="P3" s="11"/>
      <c r="Q3" s="11"/>
      <c r="R3" s="11"/>
      <c r="S3" s="11"/>
      <c r="T3" s="11"/>
      <c r="U3" s="11"/>
      <c r="V3" s="11"/>
      <c r="W3" s="11"/>
      <c r="X3" s="11"/>
      <c r="Y3" s="11"/>
    </row>
    <row r="4" spans="1:25">
      <c r="A4" s="12" t="s">
        <v>467</v>
      </c>
      <c r="B4" s="77" t="s">
        <v>469</v>
      </c>
      <c r="C4" s="77"/>
      <c r="D4" s="77"/>
      <c r="E4" s="77"/>
      <c r="F4" s="77"/>
      <c r="G4" s="77"/>
      <c r="H4" s="77"/>
      <c r="I4" s="77"/>
      <c r="J4" s="77"/>
      <c r="K4" s="77"/>
      <c r="L4" s="77"/>
      <c r="M4" s="77"/>
      <c r="N4" s="77"/>
      <c r="O4" s="77"/>
      <c r="P4" s="77"/>
      <c r="Q4" s="77"/>
      <c r="R4" s="77"/>
      <c r="S4" s="77"/>
      <c r="T4" s="77"/>
      <c r="U4" s="77"/>
      <c r="V4" s="77"/>
      <c r="W4" s="77"/>
      <c r="X4" s="77"/>
      <c r="Y4" s="77"/>
    </row>
    <row r="5" spans="1:25">
      <c r="A5" s="12"/>
      <c r="B5" s="79" t="s">
        <v>470</v>
      </c>
      <c r="C5" s="79"/>
      <c r="D5" s="79"/>
      <c r="E5" s="79"/>
      <c r="F5" s="79"/>
      <c r="G5" s="79"/>
      <c r="H5" s="79"/>
      <c r="I5" s="79"/>
      <c r="J5" s="79"/>
      <c r="K5" s="79"/>
      <c r="L5" s="79"/>
      <c r="M5" s="79"/>
      <c r="N5" s="79"/>
      <c r="O5" s="79"/>
      <c r="P5" s="79"/>
      <c r="Q5" s="79"/>
      <c r="R5" s="79"/>
      <c r="S5" s="79"/>
      <c r="T5" s="79"/>
      <c r="U5" s="79"/>
      <c r="V5" s="79"/>
      <c r="W5" s="79"/>
      <c r="X5" s="79"/>
      <c r="Y5" s="79"/>
    </row>
    <row r="6" spans="1:25">
      <c r="A6" s="12"/>
      <c r="B6" s="79" t="s">
        <v>471</v>
      </c>
      <c r="C6" s="79"/>
      <c r="D6" s="79"/>
      <c r="E6" s="79"/>
      <c r="F6" s="79"/>
      <c r="G6" s="79"/>
      <c r="H6" s="79"/>
      <c r="I6" s="79"/>
      <c r="J6" s="79"/>
      <c r="K6" s="79"/>
      <c r="L6" s="79"/>
      <c r="M6" s="79"/>
      <c r="N6" s="79"/>
      <c r="O6" s="79"/>
      <c r="P6" s="79"/>
      <c r="Q6" s="79"/>
      <c r="R6" s="79"/>
      <c r="S6" s="79"/>
      <c r="T6" s="79"/>
      <c r="U6" s="79"/>
      <c r="V6" s="79"/>
      <c r="W6" s="79"/>
      <c r="X6" s="79"/>
      <c r="Y6" s="79"/>
    </row>
    <row r="7" spans="1:25">
      <c r="A7" s="12"/>
      <c r="B7" s="79" t="s">
        <v>472</v>
      </c>
      <c r="C7" s="79"/>
      <c r="D7" s="79"/>
      <c r="E7" s="79"/>
      <c r="F7" s="79"/>
      <c r="G7" s="79"/>
      <c r="H7" s="79"/>
      <c r="I7" s="79"/>
      <c r="J7" s="79"/>
      <c r="K7" s="79"/>
      <c r="L7" s="79"/>
      <c r="M7" s="79"/>
      <c r="N7" s="79"/>
      <c r="O7" s="79"/>
      <c r="P7" s="79"/>
      <c r="Q7" s="79"/>
      <c r="R7" s="79"/>
      <c r="S7" s="79"/>
      <c r="T7" s="79"/>
      <c r="U7" s="79"/>
      <c r="V7" s="79"/>
      <c r="W7" s="79"/>
      <c r="X7" s="79"/>
      <c r="Y7" s="79"/>
    </row>
    <row r="8" spans="1:25" ht="15.75">
      <c r="A8" s="12"/>
      <c r="B8" s="80"/>
      <c r="C8" s="80"/>
      <c r="D8" s="80"/>
      <c r="E8" s="80"/>
      <c r="F8" s="80"/>
      <c r="G8" s="80"/>
      <c r="H8" s="80"/>
      <c r="I8" s="80"/>
      <c r="J8" s="80"/>
      <c r="K8" s="80"/>
      <c r="L8" s="80"/>
      <c r="M8" s="80"/>
      <c r="N8" s="80"/>
      <c r="O8" s="80"/>
      <c r="P8" s="80"/>
      <c r="Q8" s="80"/>
      <c r="R8" s="80"/>
      <c r="S8" s="80"/>
      <c r="T8" s="80"/>
      <c r="U8" s="80"/>
      <c r="V8" s="80"/>
      <c r="W8" s="80"/>
      <c r="X8" s="80"/>
      <c r="Y8" s="80"/>
    </row>
    <row r="9" spans="1:25">
      <c r="A9" s="12"/>
      <c r="B9" s="53"/>
      <c r="C9" s="51" t="s">
        <v>296</v>
      </c>
      <c r="D9" s="51"/>
      <c r="E9" s="51"/>
      <c r="F9" s="51"/>
      <c r="G9" s="51"/>
      <c r="H9" s="51"/>
      <c r="I9" s="53"/>
    </row>
    <row r="10" spans="1:25" ht="15.75" thickBot="1">
      <c r="A10" s="12"/>
      <c r="B10" s="53"/>
      <c r="C10" s="52" t="s">
        <v>297</v>
      </c>
      <c r="D10" s="52"/>
      <c r="E10" s="52"/>
      <c r="F10" s="52"/>
      <c r="G10" s="52"/>
      <c r="H10" s="52"/>
      <c r="I10" s="53"/>
    </row>
    <row r="11" spans="1:25" ht="15.75" thickBot="1">
      <c r="A11" s="12"/>
      <c r="B11" s="18"/>
      <c r="C11" s="116">
        <v>2015</v>
      </c>
      <c r="D11" s="116"/>
      <c r="E11" s="18"/>
      <c r="F11" s="18" t="s">
        <v>108</v>
      </c>
      <c r="G11" s="116">
        <v>2014</v>
      </c>
      <c r="H11" s="116"/>
      <c r="I11" s="18"/>
    </row>
    <row r="12" spans="1:25">
      <c r="A12" s="12"/>
      <c r="B12" s="19" t="s">
        <v>473</v>
      </c>
      <c r="C12" s="20"/>
      <c r="D12" s="20"/>
      <c r="E12" s="35"/>
      <c r="F12" s="20"/>
      <c r="G12" s="20"/>
      <c r="H12" s="20"/>
      <c r="I12" s="35"/>
    </row>
    <row r="13" spans="1:25">
      <c r="A13" s="12"/>
      <c r="B13" s="27" t="s">
        <v>47</v>
      </c>
      <c r="C13" s="15" t="s">
        <v>203</v>
      </c>
      <c r="D13" s="44">
        <v>16824</v>
      </c>
      <c r="E13" s="16"/>
      <c r="F13" s="15"/>
      <c r="G13" s="15" t="s">
        <v>203</v>
      </c>
      <c r="H13" s="44">
        <v>13577</v>
      </c>
      <c r="I13" s="16"/>
    </row>
    <row r="14" spans="1:25">
      <c r="A14" s="12"/>
      <c r="B14" s="25" t="s">
        <v>48</v>
      </c>
      <c r="C14" s="20"/>
      <c r="D14" s="26">
        <v>74</v>
      </c>
      <c r="E14" s="22"/>
      <c r="F14" s="20"/>
      <c r="G14" s="20"/>
      <c r="H14" s="21">
        <v>5619</v>
      </c>
      <c r="I14" s="22"/>
    </row>
    <row r="15" spans="1:25">
      <c r="A15" s="12"/>
      <c r="B15" s="23" t="s">
        <v>474</v>
      </c>
      <c r="C15" s="15"/>
      <c r="D15" s="15"/>
      <c r="E15" s="24"/>
      <c r="F15" s="15"/>
      <c r="G15" s="15"/>
      <c r="H15" s="15"/>
      <c r="I15" s="24"/>
    </row>
    <row r="16" spans="1:25">
      <c r="A16" s="12"/>
      <c r="B16" s="25" t="s">
        <v>47</v>
      </c>
      <c r="C16" s="20" t="s">
        <v>203</v>
      </c>
      <c r="D16" s="21">
        <v>14590</v>
      </c>
      <c r="E16" s="22"/>
      <c r="F16" s="20"/>
      <c r="G16" s="20" t="s">
        <v>203</v>
      </c>
      <c r="H16" s="21">
        <v>8258</v>
      </c>
      <c r="I16" s="22"/>
    </row>
    <row r="17" spans="1:25">
      <c r="A17" s="12"/>
      <c r="B17" s="27" t="s">
        <v>48</v>
      </c>
      <c r="C17" s="15"/>
      <c r="D17" s="32">
        <v>409</v>
      </c>
      <c r="E17" s="16"/>
      <c r="F17" s="15"/>
      <c r="G17" s="15"/>
      <c r="H17" s="32">
        <v>849</v>
      </c>
      <c r="I17" s="16"/>
    </row>
    <row r="18" spans="1:25">
      <c r="A18" s="12"/>
      <c r="B18" s="77" t="s">
        <v>475</v>
      </c>
      <c r="C18" s="77"/>
      <c r="D18" s="77"/>
      <c r="E18" s="77"/>
      <c r="F18" s="77"/>
      <c r="G18" s="77"/>
      <c r="H18" s="77"/>
      <c r="I18" s="77"/>
      <c r="J18" s="77"/>
      <c r="K18" s="77"/>
      <c r="L18" s="77"/>
      <c r="M18" s="77"/>
      <c r="N18" s="77"/>
      <c r="O18" s="77"/>
      <c r="P18" s="77"/>
      <c r="Q18" s="77"/>
      <c r="R18" s="77"/>
      <c r="S18" s="77"/>
      <c r="T18" s="77"/>
      <c r="U18" s="77"/>
      <c r="V18" s="77"/>
      <c r="W18" s="77"/>
      <c r="X18" s="77"/>
      <c r="Y18" s="77"/>
    </row>
    <row r="19" spans="1:25">
      <c r="A19" s="12"/>
      <c r="B19" s="79" t="s">
        <v>476</v>
      </c>
      <c r="C19" s="79"/>
      <c r="D19" s="79"/>
      <c r="E19" s="79"/>
      <c r="F19" s="79"/>
      <c r="G19" s="79"/>
      <c r="H19" s="79"/>
      <c r="I19" s="79"/>
      <c r="J19" s="79"/>
      <c r="K19" s="79"/>
      <c r="L19" s="79"/>
      <c r="M19" s="79"/>
      <c r="N19" s="79"/>
      <c r="O19" s="79"/>
      <c r="P19" s="79"/>
      <c r="Q19" s="79"/>
      <c r="R19" s="79"/>
      <c r="S19" s="79"/>
      <c r="T19" s="79"/>
      <c r="U19" s="79"/>
      <c r="V19" s="79"/>
      <c r="W19" s="79"/>
      <c r="X19" s="79"/>
      <c r="Y19" s="79"/>
    </row>
    <row r="20" spans="1:25" ht="15.75">
      <c r="A20" s="12"/>
      <c r="B20" s="80"/>
      <c r="C20" s="80"/>
      <c r="D20" s="80"/>
      <c r="E20" s="80"/>
      <c r="F20" s="80"/>
      <c r="G20" s="80"/>
      <c r="H20" s="80"/>
      <c r="I20" s="80"/>
      <c r="J20" s="80"/>
      <c r="K20" s="80"/>
      <c r="L20" s="80"/>
      <c r="M20" s="80"/>
      <c r="N20" s="80"/>
      <c r="O20" s="80"/>
      <c r="P20" s="80"/>
      <c r="Q20" s="80"/>
      <c r="R20" s="80"/>
      <c r="S20" s="80"/>
      <c r="T20" s="80"/>
      <c r="U20" s="80"/>
      <c r="V20" s="80"/>
      <c r="W20" s="80"/>
      <c r="X20" s="80"/>
      <c r="Y20" s="80"/>
    </row>
    <row r="21" spans="1:25" ht="15.75" thickBot="1">
      <c r="A21" s="12"/>
      <c r="B21" s="18"/>
      <c r="C21" s="52" t="s">
        <v>477</v>
      </c>
      <c r="D21" s="52"/>
      <c r="E21" s="52"/>
      <c r="F21" s="52"/>
      <c r="G21" s="52"/>
      <c r="H21" s="52"/>
      <c r="I21" s="52"/>
      <c r="J21" s="52"/>
      <c r="K21" s="52"/>
      <c r="L21" s="52"/>
      <c r="M21" s="18"/>
      <c r="N21" s="18" t="s">
        <v>108</v>
      </c>
      <c r="O21" s="52" t="s">
        <v>478</v>
      </c>
      <c r="P21" s="52"/>
      <c r="Q21" s="52"/>
      <c r="R21" s="52"/>
      <c r="S21" s="52"/>
      <c r="T21" s="52"/>
      <c r="U21" s="52"/>
      <c r="V21" s="52"/>
      <c r="W21" s="52"/>
      <c r="X21" s="52"/>
      <c r="Y21" s="18"/>
    </row>
    <row r="22" spans="1:25">
      <c r="A22" s="12"/>
      <c r="B22" s="53"/>
      <c r="C22" s="257" t="s">
        <v>479</v>
      </c>
      <c r="D22" s="257"/>
      <c r="E22" s="258"/>
      <c r="F22" s="258" t="s">
        <v>108</v>
      </c>
      <c r="G22" s="257" t="s">
        <v>481</v>
      </c>
      <c r="H22" s="257"/>
      <c r="I22" s="258"/>
      <c r="J22" s="258" t="s">
        <v>108</v>
      </c>
      <c r="K22" s="257" t="s">
        <v>200</v>
      </c>
      <c r="L22" s="257"/>
      <c r="M22" s="53"/>
      <c r="N22" s="53" t="s">
        <v>108</v>
      </c>
      <c r="O22" s="257" t="s">
        <v>479</v>
      </c>
      <c r="P22" s="257"/>
      <c r="Q22" s="258"/>
      <c r="R22" s="258" t="s">
        <v>108</v>
      </c>
      <c r="S22" s="257" t="s">
        <v>481</v>
      </c>
      <c r="T22" s="257"/>
      <c r="U22" s="258"/>
      <c r="V22" s="258" t="s">
        <v>108</v>
      </c>
      <c r="W22" s="257" t="s">
        <v>200</v>
      </c>
      <c r="X22" s="257"/>
      <c r="Y22" s="53"/>
    </row>
    <row r="23" spans="1:25" ht="15.75" thickBot="1">
      <c r="A23" s="12"/>
      <c r="B23" s="53"/>
      <c r="C23" s="52" t="s">
        <v>480</v>
      </c>
      <c r="D23" s="52"/>
      <c r="E23" s="53"/>
      <c r="F23" s="53"/>
      <c r="G23" s="52" t="s">
        <v>482</v>
      </c>
      <c r="H23" s="52"/>
      <c r="I23" s="53"/>
      <c r="J23" s="53"/>
      <c r="K23" s="52"/>
      <c r="L23" s="52"/>
      <c r="M23" s="53"/>
      <c r="N23" s="53"/>
      <c r="O23" s="52" t="s">
        <v>480</v>
      </c>
      <c r="P23" s="52"/>
      <c r="Q23" s="53"/>
      <c r="R23" s="53"/>
      <c r="S23" s="52" t="s">
        <v>482</v>
      </c>
      <c r="T23" s="52"/>
      <c r="U23" s="53"/>
      <c r="V23" s="53"/>
      <c r="W23" s="52"/>
      <c r="X23" s="52"/>
      <c r="Y23" s="53"/>
    </row>
    <row r="24" spans="1:25">
      <c r="A24" s="12"/>
      <c r="B24" s="58" t="s">
        <v>244</v>
      </c>
      <c r="C24" s="255"/>
      <c r="D24" s="255"/>
      <c r="E24" s="255"/>
      <c r="F24" s="255" t="s">
        <v>108</v>
      </c>
      <c r="G24" s="255"/>
      <c r="H24" s="255"/>
      <c r="I24" s="255"/>
      <c r="J24" s="255" t="s">
        <v>108</v>
      </c>
      <c r="K24" s="255"/>
      <c r="L24" s="255"/>
      <c r="M24" s="255"/>
      <c r="N24" s="255" t="s">
        <v>108</v>
      </c>
      <c r="O24" s="255"/>
      <c r="P24" s="255"/>
      <c r="Q24" s="255"/>
      <c r="R24" s="255" t="s">
        <v>108</v>
      </c>
      <c r="S24" s="255"/>
      <c r="T24" s="255"/>
      <c r="U24" s="255"/>
      <c r="V24" s="255" t="s">
        <v>108</v>
      </c>
      <c r="W24" s="255"/>
      <c r="X24" s="255"/>
      <c r="Y24" s="255"/>
    </row>
    <row r="25" spans="1:25">
      <c r="A25" s="12"/>
      <c r="B25" s="23" t="s">
        <v>483</v>
      </c>
      <c r="C25" s="15"/>
      <c r="D25" s="15"/>
      <c r="E25" s="24"/>
      <c r="F25" s="15"/>
      <c r="G25" s="15"/>
      <c r="H25" s="15"/>
      <c r="I25" s="15"/>
      <c r="J25" s="15"/>
      <c r="K25" s="15"/>
      <c r="L25" s="15"/>
      <c r="M25" s="15"/>
      <c r="N25" s="15"/>
      <c r="O25" s="15"/>
      <c r="P25" s="15"/>
      <c r="Q25" s="15"/>
      <c r="R25" s="15"/>
      <c r="S25" s="15"/>
      <c r="T25" s="15"/>
      <c r="U25" s="15"/>
      <c r="V25" s="15"/>
      <c r="W25" s="15"/>
      <c r="X25" s="15"/>
      <c r="Y25" s="15"/>
    </row>
    <row r="26" spans="1:25">
      <c r="A26" s="12"/>
      <c r="B26" s="25" t="s">
        <v>484</v>
      </c>
      <c r="C26" s="20" t="s">
        <v>203</v>
      </c>
      <c r="D26" s="21">
        <v>63184</v>
      </c>
      <c r="E26" s="22"/>
      <c r="F26" s="20"/>
      <c r="G26" s="20" t="s">
        <v>203</v>
      </c>
      <c r="H26" s="21">
        <v>47516</v>
      </c>
      <c r="I26" s="22"/>
      <c r="J26" s="20"/>
      <c r="K26" s="20" t="s">
        <v>203</v>
      </c>
      <c r="L26" s="21">
        <v>110700</v>
      </c>
      <c r="M26" s="22"/>
      <c r="N26" s="35"/>
      <c r="O26" s="20" t="s">
        <v>203</v>
      </c>
      <c r="P26" s="21">
        <v>63183</v>
      </c>
      <c r="Q26" s="22"/>
      <c r="R26" s="20"/>
      <c r="S26" s="20" t="s">
        <v>203</v>
      </c>
      <c r="T26" s="21">
        <v>36768</v>
      </c>
      <c r="U26" s="22"/>
      <c r="V26" s="20"/>
      <c r="W26" s="20" t="s">
        <v>203</v>
      </c>
      <c r="X26" s="21">
        <v>99951</v>
      </c>
      <c r="Y26" s="22"/>
    </row>
    <row r="27" spans="1:25">
      <c r="A27" s="12"/>
      <c r="B27" s="27" t="s">
        <v>485</v>
      </c>
      <c r="C27" s="15"/>
      <c r="D27" s="44">
        <v>6033</v>
      </c>
      <c r="E27" s="16"/>
      <c r="F27" s="15"/>
      <c r="G27" s="16"/>
      <c r="H27" s="33" t="s">
        <v>209</v>
      </c>
      <c r="I27" s="16"/>
      <c r="J27" s="24"/>
      <c r="K27" s="15"/>
      <c r="L27" s="44">
        <v>6033</v>
      </c>
      <c r="M27" s="16"/>
      <c r="N27" s="15"/>
      <c r="O27" s="15"/>
      <c r="P27" s="44">
        <v>7376</v>
      </c>
      <c r="Q27" s="16"/>
      <c r="R27" s="15"/>
      <c r="S27" s="16"/>
      <c r="T27" s="33" t="s">
        <v>209</v>
      </c>
      <c r="U27" s="16"/>
      <c r="V27" s="15"/>
      <c r="W27" s="15"/>
      <c r="X27" s="44">
        <v>7376</v>
      </c>
      <c r="Y27" s="16"/>
    </row>
    <row r="28" spans="1:25">
      <c r="A28" s="12"/>
      <c r="B28" s="25" t="s">
        <v>85</v>
      </c>
      <c r="C28" s="38"/>
      <c r="D28" s="39" t="s">
        <v>209</v>
      </c>
      <c r="E28" s="22"/>
      <c r="F28" s="20"/>
      <c r="G28" s="36"/>
      <c r="H28" s="45">
        <v>100</v>
      </c>
      <c r="I28" s="22"/>
      <c r="J28" s="35"/>
      <c r="K28" s="36"/>
      <c r="L28" s="45">
        <v>100</v>
      </c>
      <c r="M28" s="22"/>
      <c r="N28" s="20"/>
      <c r="O28" s="38"/>
      <c r="P28" s="39" t="s">
        <v>209</v>
      </c>
      <c r="Q28" s="22"/>
      <c r="R28" s="20"/>
      <c r="S28" s="36"/>
      <c r="T28" s="45">
        <v>100</v>
      </c>
      <c r="U28" s="22"/>
      <c r="V28" s="20"/>
      <c r="W28" s="36"/>
      <c r="X28" s="45">
        <v>100</v>
      </c>
      <c r="Y28" s="22"/>
    </row>
    <row r="29" spans="1:25">
      <c r="A29" s="12"/>
      <c r="B29" s="15"/>
      <c r="C29" s="15"/>
      <c r="D29" s="44">
        <v>69217</v>
      </c>
      <c r="E29" s="16"/>
      <c r="F29" s="15"/>
      <c r="G29" s="15"/>
      <c r="H29" s="44">
        <v>47616</v>
      </c>
      <c r="I29" s="16"/>
      <c r="J29" s="15"/>
      <c r="K29" s="15"/>
      <c r="L29" s="44">
        <v>116833</v>
      </c>
      <c r="M29" s="16"/>
      <c r="N29" s="15"/>
      <c r="O29" s="15"/>
      <c r="P29" s="44">
        <v>70559</v>
      </c>
      <c r="Q29" s="16"/>
      <c r="R29" s="15"/>
      <c r="S29" s="15"/>
      <c r="T29" s="44">
        <v>36868</v>
      </c>
      <c r="U29" s="16"/>
      <c r="V29" s="15"/>
      <c r="W29" s="15"/>
      <c r="X29" s="44">
        <v>107427</v>
      </c>
      <c r="Y29" s="16"/>
    </row>
    <row r="30" spans="1:25">
      <c r="A30" s="12"/>
      <c r="B30" s="19" t="s">
        <v>486</v>
      </c>
      <c r="C30" s="255"/>
      <c r="D30" s="255"/>
      <c r="E30" s="256"/>
      <c r="F30" s="255"/>
      <c r="G30" s="255"/>
      <c r="H30" s="255"/>
      <c r="I30" s="256"/>
      <c r="J30" s="256"/>
      <c r="K30" s="255"/>
      <c r="L30" s="255"/>
      <c r="M30" s="256"/>
      <c r="N30" s="255"/>
      <c r="O30" s="255"/>
      <c r="P30" s="255"/>
      <c r="Q30" s="256"/>
      <c r="R30" s="255"/>
      <c r="S30" s="255"/>
      <c r="T30" s="255"/>
      <c r="U30" s="256"/>
      <c r="V30" s="255"/>
      <c r="W30" s="255"/>
      <c r="X30" s="255"/>
      <c r="Y30" s="256"/>
    </row>
    <row r="31" spans="1:25">
      <c r="A31" s="12"/>
      <c r="B31" s="27" t="s">
        <v>484</v>
      </c>
      <c r="C31" s="15"/>
      <c r="D31" s="44">
        <v>84894</v>
      </c>
      <c r="E31" s="16"/>
      <c r="F31" s="24"/>
      <c r="G31" s="15"/>
      <c r="H31" s="44">
        <v>98228</v>
      </c>
      <c r="I31" s="16"/>
      <c r="J31" s="24"/>
      <c r="K31" s="15"/>
      <c r="L31" s="44">
        <v>183122</v>
      </c>
      <c r="M31" s="16"/>
      <c r="N31" s="15"/>
      <c r="O31" s="15"/>
      <c r="P31" s="44">
        <v>84210</v>
      </c>
      <c r="Q31" s="16"/>
      <c r="R31" s="15"/>
      <c r="S31" s="15"/>
      <c r="T31" s="44">
        <v>81835</v>
      </c>
      <c r="U31" s="16"/>
      <c r="V31" s="15"/>
      <c r="W31" s="15"/>
      <c r="X31" s="44">
        <v>166045</v>
      </c>
      <c r="Y31" s="16"/>
    </row>
    <row r="32" spans="1:25">
      <c r="A32" s="12"/>
      <c r="B32" s="25" t="s">
        <v>487</v>
      </c>
      <c r="C32" s="20"/>
      <c r="D32" s="21">
        <v>87082</v>
      </c>
      <c r="E32" s="22"/>
      <c r="F32" s="20"/>
      <c r="G32" s="20"/>
      <c r="H32" s="21">
        <v>83432</v>
      </c>
      <c r="I32" s="22"/>
      <c r="J32" s="35"/>
      <c r="K32" s="20"/>
      <c r="L32" s="21">
        <v>170514</v>
      </c>
      <c r="M32" s="22"/>
      <c r="N32" s="20"/>
      <c r="O32" s="20"/>
      <c r="P32" s="21">
        <v>81722</v>
      </c>
      <c r="Q32" s="22"/>
      <c r="R32" s="20"/>
      <c r="S32" s="20"/>
      <c r="T32" s="21">
        <v>73714</v>
      </c>
      <c r="U32" s="22"/>
      <c r="V32" s="20"/>
      <c r="W32" s="20"/>
      <c r="X32" s="21">
        <v>155436</v>
      </c>
      <c r="Y32" s="22"/>
    </row>
    <row r="33" spans="1:25">
      <c r="A33" s="12"/>
      <c r="B33" s="27" t="s">
        <v>488</v>
      </c>
      <c r="C33" s="15"/>
      <c r="D33" s="44">
        <v>3880</v>
      </c>
      <c r="E33" s="16"/>
      <c r="F33" s="15"/>
      <c r="G33" s="15"/>
      <c r="H33" s="44">
        <v>1428</v>
      </c>
      <c r="I33" s="16"/>
      <c r="J33" s="24"/>
      <c r="K33" s="15"/>
      <c r="L33" s="44">
        <v>5308</v>
      </c>
      <c r="M33" s="16"/>
      <c r="N33" s="15"/>
      <c r="O33" s="15"/>
      <c r="P33" s="44">
        <v>3879</v>
      </c>
      <c r="Q33" s="16"/>
      <c r="R33" s="15"/>
      <c r="S33" s="15"/>
      <c r="T33" s="44">
        <v>1428</v>
      </c>
      <c r="U33" s="16"/>
      <c r="V33" s="15"/>
      <c r="W33" s="15"/>
      <c r="X33" s="44">
        <v>5307</v>
      </c>
      <c r="Y33" s="16"/>
    </row>
    <row r="34" spans="1:25">
      <c r="A34" s="12"/>
      <c r="B34" s="25" t="s">
        <v>85</v>
      </c>
      <c r="C34" s="38"/>
      <c r="D34" s="39" t="s">
        <v>209</v>
      </c>
      <c r="E34" s="22"/>
      <c r="F34" s="20"/>
      <c r="G34" s="36"/>
      <c r="H34" s="45">
        <v>38</v>
      </c>
      <c r="I34" s="22"/>
      <c r="J34" s="35"/>
      <c r="K34" s="36"/>
      <c r="L34" s="45">
        <v>38</v>
      </c>
      <c r="M34" s="22"/>
      <c r="N34" s="20"/>
      <c r="O34" s="38"/>
      <c r="P34" s="39" t="s">
        <v>209</v>
      </c>
      <c r="Q34" s="22"/>
      <c r="R34" s="20"/>
      <c r="S34" s="36"/>
      <c r="T34" s="45">
        <v>38</v>
      </c>
      <c r="U34" s="22"/>
      <c r="V34" s="20"/>
      <c r="W34" s="36"/>
      <c r="X34" s="45">
        <v>38</v>
      </c>
      <c r="Y34" s="22"/>
    </row>
    <row r="35" spans="1:25">
      <c r="A35" s="12"/>
      <c r="B35" s="15"/>
      <c r="C35" s="28"/>
      <c r="D35" s="61">
        <v>175856</v>
      </c>
      <c r="E35" s="16"/>
      <c r="F35" s="15"/>
      <c r="G35" s="28"/>
      <c r="H35" s="61">
        <v>183126</v>
      </c>
      <c r="I35" s="16"/>
      <c r="J35" s="24"/>
      <c r="K35" s="28"/>
      <c r="L35" s="61">
        <v>358982</v>
      </c>
      <c r="M35" s="16"/>
      <c r="N35" s="15"/>
      <c r="O35" s="28"/>
      <c r="P35" s="61">
        <v>169811</v>
      </c>
      <c r="Q35" s="16"/>
      <c r="R35" s="15"/>
      <c r="S35" s="28"/>
      <c r="T35" s="61">
        <v>157015</v>
      </c>
      <c r="U35" s="16"/>
      <c r="V35" s="15"/>
      <c r="W35" s="28"/>
      <c r="X35" s="61">
        <v>326826</v>
      </c>
      <c r="Y35" s="16"/>
    </row>
    <row r="36" spans="1:25" ht="15.75" thickBot="1">
      <c r="A36" s="12"/>
      <c r="B36" s="255"/>
      <c r="C36" s="48" t="s">
        <v>203</v>
      </c>
      <c r="D36" s="49">
        <v>245073</v>
      </c>
      <c r="E36" s="22"/>
      <c r="F36" s="20"/>
      <c r="G36" s="48" t="s">
        <v>203</v>
      </c>
      <c r="H36" s="49">
        <v>230742</v>
      </c>
      <c r="I36" s="22"/>
      <c r="J36" s="35"/>
      <c r="K36" s="48" t="s">
        <v>203</v>
      </c>
      <c r="L36" s="49">
        <v>475815</v>
      </c>
      <c r="M36" s="22"/>
      <c r="N36" s="20"/>
      <c r="O36" s="48" t="s">
        <v>203</v>
      </c>
      <c r="P36" s="49">
        <v>240370</v>
      </c>
      <c r="Q36" s="22"/>
      <c r="R36" s="20"/>
      <c r="S36" s="48" t="s">
        <v>203</v>
      </c>
      <c r="T36" s="49">
        <v>193883</v>
      </c>
      <c r="U36" s="22"/>
      <c r="V36" s="20"/>
      <c r="W36" s="48" t="s">
        <v>203</v>
      </c>
      <c r="X36" s="49">
        <v>434253</v>
      </c>
      <c r="Y36" s="22"/>
    </row>
    <row r="37" spans="1:25" ht="15.75" thickTop="1">
      <c r="A37" s="12"/>
      <c r="B37" s="205" t="s">
        <v>247</v>
      </c>
      <c r="C37" s="15"/>
      <c r="D37" s="15"/>
      <c r="E37" s="15"/>
      <c r="F37" s="15"/>
      <c r="G37" s="15"/>
      <c r="H37" s="15"/>
      <c r="I37" s="24"/>
      <c r="J37" s="15"/>
      <c r="K37" s="15"/>
      <c r="L37" s="15"/>
      <c r="M37" s="24"/>
      <c r="N37" s="15"/>
      <c r="O37" s="15"/>
      <c r="P37" s="15"/>
      <c r="Q37" s="24"/>
      <c r="R37" s="15"/>
      <c r="S37" s="15"/>
      <c r="T37" s="15"/>
      <c r="U37" s="24"/>
      <c r="V37" s="15"/>
      <c r="W37" s="15"/>
      <c r="X37" s="15"/>
      <c r="Y37" s="15"/>
    </row>
    <row r="38" spans="1:25">
      <c r="A38" s="12"/>
      <c r="B38" s="19" t="s">
        <v>489</v>
      </c>
      <c r="C38" s="255"/>
      <c r="D38" s="255"/>
      <c r="E38" s="256"/>
      <c r="F38" s="255"/>
      <c r="G38" s="255"/>
      <c r="H38" s="255"/>
      <c r="I38" s="256"/>
      <c r="J38" s="255"/>
      <c r="K38" s="255"/>
      <c r="L38" s="255"/>
      <c r="M38" s="256"/>
      <c r="N38" s="255"/>
      <c r="O38" s="255"/>
      <c r="P38" s="255"/>
      <c r="Q38" s="256"/>
      <c r="R38" s="255"/>
      <c r="S38" s="255"/>
      <c r="T38" s="255"/>
      <c r="U38" s="256"/>
      <c r="V38" s="255"/>
      <c r="W38" s="255"/>
      <c r="X38" s="255"/>
      <c r="Y38" s="255"/>
    </row>
    <row r="39" spans="1:25">
      <c r="A39" s="12"/>
      <c r="B39" s="27" t="s">
        <v>490</v>
      </c>
      <c r="C39" s="15" t="s">
        <v>203</v>
      </c>
      <c r="D39" s="44">
        <v>66752</v>
      </c>
      <c r="E39" s="16"/>
      <c r="F39" s="15"/>
      <c r="G39" s="15" t="s">
        <v>203</v>
      </c>
      <c r="H39" s="44">
        <v>52234</v>
      </c>
      <c r="I39" s="16"/>
      <c r="J39" s="15"/>
      <c r="K39" s="15" t="s">
        <v>203</v>
      </c>
      <c r="L39" s="44">
        <v>118986</v>
      </c>
      <c r="M39" s="16"/>
      <c r="N39" s="15"/>
      <c r="O39" s="15" t="s">
        <v>203</v>
      </c>
      <c r="P39" s="44">
        <v>64137</v>
      </c>
      <c r="Q39" s="16"/>
      <c r="R39" s="15"/>
      <c r="S39" s="15" t="s">
        <v>203</v>
      </c>
      <c r="T39" s="44">
        <v>39802</v>
      </c>
      <c r="U39" s="16"/>
      <c r="V39" s="15"/>
      <c r="W39" s="15" t="s">
        <v>203</v>
      </c>
      <c r="X39" s="44">
        <v>103939</v>
      </c>
      <c r="Y39" s="16"/>
    </row>
    <row r="40" spans="1:25">
      <c r="A40" s="12"/>
      <c r="B40" s="25" t="s">
        <v>491</v>
      </c>
      <c r="C40" s="36"/>
      <c r="D40" s="37">
        <v>260781</v>
      </c>
      <c r="E40" s="22"/>
      <c r="F40" s="20"/>
      <c r="G40" s="36"/>
      <c r="H40" s="37">
        <v>207272</v>
      </c>
      <c r="I40" s="22"/>
      <c r="J40" s="20"/>
      <c r="K40" s="36"/>
      <c r="L40" s="37">
        <v>468053</v>
      </c>
      <c r="M40" s="22"/>
      <c r="N40" s="20"/>
      <c r="O40" s="36"/>
      <c r="P40" s="37">
        <v>243614</v>
      </c>
      <c r="Q40" s="22"/>
      <c r="R40" s="20"/>
      <c r="S40" s="36"/>
      <c r="T40" s="37">
        <v>149457</v>
      </c>
      <c r="U40" s="22"/>
      <c r="V40" s="20"/>
      <c r="W40" s="36"/>
      <c r="X40" s="37">
        <v>393071</v>
      </c>
      <c r="Y40" s="22"/>
    </row>
    <row r="41" spans="1:25" ht="15.75" thickBot="1">
      <c r="A41" s="12"/>
      <c r="B41" s="15"/>
      <c r="C41" s="40" t="s">
        <v>203</v>
      </c>
      <c r="D41" s="41">
        <v>327533</v>
      </c>
      <c r="E41" s="16"/>
      <c r="F41" s="15"/>
      <c r="G41" s="40" t="s">
        <v>203</v>
      </c>
      <c r="H41" s="41">
        <v>259506</v>
      </c>
      <c r="I41" s="16"/>
      <c r="J41" s="15"/>
      <c r="K41" s="40" t="s">
        <v>203</v>
      </c>
      <c r="L41" s="41">
        <v>587039</v>
      </c>
      <c r="M41" s="16"/>
      <c r="N41" s="15"/>
      <c r="O41" s="40" t="s">
        <v>203</v>
      </c>
      <c r="P41" s="41">
        <v>307751</v>
      </c>
      <c r="Q41" s="16"/>
      <c r="R41" s="15"/>
      <c r="S41" s="40" t="s">
        <v>203</v>
      </c>
      <c r="T41" s="41">
        <v>189259</v>
      </c>
      <c r="U41" s="16"/>
      <c r="V41" s="15"/>
      <c r="W41" s="40" t="s">
        <v>203</v>
      </c>
      <c r="X41" s="41">
        <v>497010</v>
      </c>
      <c r="Y41" s="16"/>
    </row>
    <row r="42" spans="1:25" ht="25.5" customHeight="1" thickTop="1">
      <c r="A42" s="12"/>
      <c r="B42" s="79" t="s">
        <v>492</v>
      </c>
      <c r="C42" s="79"/>
      <c r="D42" s="79"/>
      <c r="E42" s="79"/>
      <c r="F42" s="79"/>
      <c r="G42" s="79"/>
      <c r="H42" s="79"/>
      <c r="I42" s="79"/>
      <c r="J42" s="79"/>
      <c r="K42" s="79"/>
      <c r="L42" s="79"/>
      <c r="M42" s="79"/>
      <c r="N42" s="79"/>
      <c r="O42" s="79"/>
      <c r="P42" s="79"/>
      <c r="Q42" s="79"/>
      <c r="R42" s="79"/>
      <c r="S42" s="79"/>
      <c r="T42" s="79"/>
      <c r="U42" s="79"/>
      <c r="V42" s="79"/>
      <c r="W42" s="79"/>
      <c r="X42" s="79"/>
      <c r="Y42" s="79"/>
    </row>
    <row r="43" spans="1:25">
      <c r="A43" s="12"/>
      <c r="B43" s="79" t="s">
        <v>493</v>
      </c>
      <c r="C43" s="79"/>
      <c r="D43" s="79"/>
      <c r="E43" s="79"/>
      <c r="F43" s="79"/>
      <c r="G43" s="79"/>
      <c r="H43" s="79"/>
      <c r="I43" s="79"/>
      <c r="J43" s="79"/>
      <c r="K43" s="79"/>
      <c r="L43" s="79"/>
      <c r="M43" s="79"/>
      <c r="N43" s="79"/>
      <c r="O43" s="79"/>
      <c r="P43" s="79"/>
      <c r="Q43" s="79"/>
      <c r="R43" s="79"/>
      <c r="S43" s="79"/>
      <c r="T43" s="79"/>
      <c r="U43" s="79"/>
      <c r="V43" s="79"/>
      <c r="W43" s="79"/>
      <c r="X43" s="79"/>
      <c r="Y43" s="79"/>
    </row>
  </sheetData>
  <mergeCells count="45">
    <mergeCell ref="B43:Y43"/>
    <mergeCell ref="B7:Y7"/>
    <mergeCell ref="B8:Y8"/>
    <mergeCell ref="B18:Y18"/>
    <mergeCell ref="B19:Y19"/>
    <mergeCell ref="B20:Y20"/>
    <mergeCell ref="B42:Y42"/>
    <mergeCell ref="W22:X23"/>
    <mergeCell ref="Y22:Y23"/>
    <mergeCell ref="A1:A2"/>
    <mergeCell ref="B1:Y1"/>
    <mergeCell ref="B2:Y2"/>
    <mergeCell ref="B3:Y3"/>
    <mergeCell ref="A4:A43"/>
    <mergeCell ref="B4:Y4"/>
    <mergeCell ref="B5:Y5"/>
    <mergeCell ref="B6:Y6"/>
    <mergeCell ref="Q22:Q23"/>
    <mergeCell ref="R22:R23"/>
    <mergeCell ref="S22:T22"/>
    <mergeCell ref="S23:T23"/>
    <mergeCell ref="U22:U23"/>
    <mergeCell ref="V22:V23"/>
    <mergeCell ref="J22:J23"/>
    <mergeCell ref="K22:L23"/>
    <mergeCell ref="M22:M23"/>
    <mergeCell ref="N22:N23"/>
    <mergeCell ref="O22:P22"/>
    <mergeCell ref="O23:P23"/>
    <mergeCell ref="C21:L21"/>
    <mergeCell ref="O21:X21"/>
    <mergeCell ref="B22:B23"/>
    <mergeCell ref="C22:D22"/>
    <mergeCell ref="C23:D23"/>
    <mergeCell ref="E22:E23"/>
    <mergeCell ref="F22:F23"/>
    <mergeCell ref="G22:H22"/>
    <mergeCell ref="G23:H23"/>
    <mergeCell ref="I22:I23"/>
    <mergeCell ref="B9:B10"/>
    <mergeCell ref="C9:H9"/>
    <mergeCell ref="C10:H10"/>
    <mergeCell ref="I9:I10"/>
    <mergeCell ref="C11:D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3" width="36.5703125" bestFit="1" customWidth="1"/>
    <col min="4" max="4" width="16.140625" customWidth="1"/>
    <col min="5" max="7" width="4.28515625" customWidth="1"/>
    <col min="8" max="8" width="8.7109375" customWidth="1"/>
    <col min="9" max="11" width="4.28515625" customWidth="1"/>
    <col min="12" max="12" width="10.28515625" customWidth="1"/>
    <col min="13" max="13" width="4.85546875" customWidth="1"/>
    <col min="14" max="14" width="22.7109375" customWidth="1"/>
    <col min="15" max="15" width="4.28515625" customWidth="1"/>
    <col min="16" max="16" width="16.140625" customWidth="1"/>
    <col min="17" max="22" width="22.7109375" customWidth="1"/>
    <col min="23" max="23" width="16.140625" customWidth="1"/>
    <col min="24" max="26" width="4.28515625" customWidth="1"/>
    <col min="27" max="27" width="8.7109375" customWidth="1"/>
    <col min="28" max="30" width="4.28515625" customWidth="1"/>
    <col min="31" max="31" width="10.28515625" customWidth="1"/>
    <col min="32" max="32" width="5.85546875" customWidth="1"/>
    <col min="33" max="33" width="22.7109375" customWidth="1"/>
    <col min="34" max="34" width="4.28515625" customWidth="1"/>
    <col min="35" max="36" width="22.7109375" customWidth="1"/>
    <col min="37" max="37" width="4.28515625" customWidth="1"/>
  </cols>
  <sheetData>
    <row r="1" spans="1:37" ht="15" customHeight="1">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3" t="s">
        <v>4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494</v>
      </c>
      <c r="B4" s="77" t="s">
        <v>49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row>
    <row r="5" spans="1:37">
      <c r="A5" s="12"/>
      <c r="B5" s="79" t="s">
        <v>497</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row>
    <row r="6" spans="1:37">
      <c r="A6" s="12"/>
      <c r="B6" s="77" t="s">
        <v>498</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c r="AI6" s="77"/>
      <c r="AJ6" s="77"/>
      <c r="AK6" s="77"/>
    </row>
    <row r="7" spans="1:37">
      <c r="A7" s="12"/>
      <c r="B7" s="79" t="s">
        <v>499</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row>
    <row r="8" spans="1:37" ht="15.75">
      <c r="A8" s="12"/>
      <c r="B8" s="80"/>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c r="AI8" s="80"/>
      <c r="AJ8" s="80"/>
      <c r="AK8" s="80"/>
    </row>
    <row r="9" spans="1:37">
      <c r="A9" s="12"/>
      <c r="B9" s="259"/>
      <c r="C9" s="132" t="s">
        <v>477</v>
      </c>
      <c r="D9" s="132"/>
      <c r="E9" s="132"/>
      <c r="F9" s="132"/>
      <c r="G9" s="132"/>
      <c r="H9" s="132"/>
      <c r="I9" s="132"/>
      <c r="J9" s="132"/>
      <c r="K9" s="132"/>
      <c r="L9" s="132"/>
      <c r="M9" s="132"/>
      <c r="N9" s="132"/>
      <c r="O9" s="132"/>
      <c r="P9" s="132"/>
      <c r="Q9" s="262"/>
      <c r="R9" s="262"/>
      <c r="S9" s="263"/>
      <c r="T9" s="263"/>
      <c r="U9" s="132" t="s">
        <v>478</v>
      </c>
      <c r="V9" s="132"/>
      <c r="W9" s="132"/>
      <c r="X9" s="132"/>
      <c r="Y9" s="132"/>
      <c r="Z9" s="132"/>
      <c r="AA9" s="132"/>
      <c r="AB9" s="132"/>
      <c r="AC9" s="132"/>
      <c r="AD9" s="132"/>
      <c r="AE9" s="132"/>
      <c r="AF9" s="132"/>
      <c r="AG9" s="132"/>
      <c r="AH9" s="132"/>
      <c r="AI9" s="132"/>
      <c r="AJ9" s="264"/>
      <c r="AK9" s="264"/>
    </row>
    <row r="10" spans="1:37">
      <c r="A10" s="12"/>
      <c r="B10" s="263"/>
      <c r="C10" s="265" t="s">
        <v>500</v>
      </c>
      <c r="D10" s="265"/>
      <c r="E10" s="266"/>
      <c r="F10" s="268"/>
      <c r="G10" s="270" t="s">
        <v>501</v>
      </c>
      <c r="H10" s="270"/>
      <c r="I10" s="266"/>
      <c r="J10" s="268"/>
      <c r="K10" s="270" t="s">
        <v>501</v>
      </c>
      <c r="L10" s="270"/>
      <c r="M10" s="266"/>
      <c r="N10" s="268"/>
      <c r="O10" s="265" t="s">
        <v>504</v>
      </c>
      <c r="P10" s="265"/>
      <c r="Q10" s="272"/>
      <c r="R10" s="272"/>
      <c r="S10" s="263"/>
      <c r="T10" s="263"/>
      <c r="U10" s="265" t="s">
        <v>500</v>
      </c>
      <c r="V10" s="265"/>
      <c r="W10" s="265"/>
      <c r="X10" s="266"/>
      <c r="Y10" s="268"/>
      <c r="Z10" s="270" t="s">
        <v>501</v>
      </c>
      <c r="AA10" s="270"/>
      <c r="AB10" s="266"/>
      <c r="AC10" s="268"/>
      <c r="AD10" s="270" t="s">
        <v>501</v>
      </c>
      <c r="AE10" s="270"/>
      <c r="AF10" s="266"/>
      <c r="AG10" s="268"/>
      <c r="AH10" s="265" t="s">
        <v>504</v>
      </c>
      <c r="AI10" s="265"/>
      <c r="AJ10" s="265"/>
      <c r="AK10" s="264"/>
    </row>
    <row r="11" spans="1:37">
      <c r="A11" s="12"/>
      <c r="B11" s="263"/>
      <c r="C11" s="132"/>
      <c r="D11" s="132"/>
      <c r="E11" s="267"/>
      <c r="F11" s="269"/>
      <c r="G11" s="271" t="s">
        <v>502</v>
      </c>
      <c r="H11" s="271"/>
      <c r="I11" s="267"/>
      <c r="J11" s="269"/>
      <c r="K11" s="271" t="s">
        <v>503</v>
      </c>
      <c r="L11" s="271"/>
      <c r="M11" s="267"/>
      <c r="N11" s="269"/>
      <c r="O11" s="132" t="s">
        <v>505</v>
      </c>
      <c r="P11" s="132"/>
      <c r="Q11" s="272"/>
      <c r="R11" s="272"/>
      <c r="S11" s="263"/>
      <c r="T11" s="263"/>
      <c r="U11" s="132"/>
      <c r="V11" s="132"/>
      <c r="W11" s="132"/>
      <c r="X11" s="267"/>
      <c r="Y11" s="269"/>
      <c r="Z11" s="271" t="s">
        <v>502</v>
      </c>
      <c r="AA11" s="271"/>
      <c r="AB11" s="267"/>
      <c r="AC11" s="269"/>
      <c r="AD11" s="271" t="s">
        <v>503</v>
      </c>
      <c r="AE11" s="271"/>
      <c r="AF11" s="267"/>
      <c r="AG11" s="269"/>
      <c r="AH11" s="132" t="s">
        <v>505</v>
      </c>
      <c r="AI11" s="132"/>
      <c r="AJ11" s="132"/>
      <c r="AK11" s="264"/>
    </row>
    <row r="12" spans="1:37">
      <c r="A12" s="12"/>
      <c r="B12" s="19" t="s">
        <v>506</v>
      </c>
      <c r="C12" s="63" t="s">
        <v>203</v>
      </c>
      <c r="D12" s="64">
        <v>174316</v>
      </c>
      <c r="E12" s="22" t="s">
        <v>108</v>
      </c>
      <c r="F12" s="20" t="s">
        <v>108</v>
      </c>
      <c r="G12" s="219" t="s">
        <v>203</v>
      </c>
      <c r="H12" s="260" t="s">
        <v>209</v>
      </c>
      <c r="I12" s="22" t="s">
        <v>108</v>
      </c>
      <c r="J12" s="20" t="s">
        <v>108</v>
      </c>
      <c r="K12" s="219" t="s">
        <v>203</v>
      </c>
      <c r="L12" s="260" t="s">
        <v>209</v>
      </c>
      <c r="M12" s="22" t="s">
        <v>108</v>
      </c>
      <c r="N12" s="20"/>
      <c r="O12" s="63" t="s">
        <v>203</v>
      </c>
      <c r="P12" s="64">
        <v>174316</v>
      </c>
      <c r="Q12" s="273" t="s">
        <v>108</v>
      </c>
      <c r="R12" s="273"/>
      <c r="S12" s="55" t="s">
        <v>108</v>
      </c>
      <c r="T12" s="55"/>
      <c r="U12" s="274" t="s">
        <v>203</v>
      </c>
      <c r="V12" s="274"/>
      <c r="W12" s="64">
        <v>150556</v>
      </c>
      <c r="X12" s="22" t="s">
        <v>108</v>
      </c>
      <c r="Y12" s="20" t="s">
        <v>108</v>
      </c>
      <c r="Z12" s="219" t="s">
        <v>203</v>
      </c>
      <c r="AA12" s="260" t="s">
        <v>209</v>
      </c>
      <c r="AB12" s="22" t="s">
        <v>108</v>
      </c>
      <c r="AC12" s="20" t="s">
        <v>108</v>
      </c>
      <c r="AD12" s="219" t="s">
        <v>203</v>
      </c>
      <c r="AE12" s="260" t="s">
        <v>209</v>
      </c>
      <c r="AF12" s="22" t="s">
        <v>108</v>
      </c>
      <c r="AG12" s="20"/>
      <c r="AH12" s="63" t="s">
        <v>203</v>
      </c>
      <c r="AI12" s="275">
        <v>150556</v>
      </c>
      <c r="AJ12" s="275"/>
      <c r="AK12" s="22" t="s">
        <v>108</v>
      </c>
    </row>
    <row r="13" spans="1:37">
      <c r="A13" s="12"/>
      <c r="B13" s="23" t="s">
        <v>507</v>
      </c>
      <c r="C13" s="15"/>
      <c r="D13" s="15"/>
      <c r="E13" s="15"/>
      <c r="F13" s="15" t="s">
        <v>108</v>
      </c>
      <c r="G13" s="15"/>
      <c r="H13" s="15"/>
      <c r="I13" s="15"/>
      <c r="J13" s="15" t="s">
        <v>108</v>
      </c>
      <c r="K13" s="15"/>
      <c r="L13" s="15"/>
      <c r="M13" s="15"/>
      <c r="N13" s="15"/>
      <c r="O13" s="15"/>
      <c r="P13" s="15"/>
      <c r="Q13" s="79"/>
      <c r="R13" s="79"/>
      <c r="S13" s="79" t="s">
        <v>108</v>
      </c>
      <c r="T13" s="79"/>
      <c r="U13" s="79"/>
      <c r="V13" s="79"/>
      <c r="W13" s="15"/>
      <c r="X13" s="15"/>
      <c r="Y13" s="15" t="s">
        <v>108</v>
      </c>
      <c r="Z13" s="15"/>
      <c r="AA13" s="15"/>
      <c r="AB13" s="15"/>
      <c r="AC13" s="15" t="s">
        <v>108</v>
      </c>
      <c r="AD13" s="15"/>
      <c r="AE13" s="15"/>
      <c r="AF13" s="15"/>
      <c r="AG13" s="15"/>
      <c r="AH13" s="15"/>
      <c r="AI13" s="79"/>
      <c r="AJ13" s="79"/>
      <c r="AK13" s="15"/>
    </row>
    <row r="14" spans="1:37">
      <c r="A14" s="12"/>
      <c r="B14" s="25" t="s">
        <v>508</v>
      </c>
      <c r="C14" s="20"/>
      <c r="D14" s="21">
        <v>45859</v>
      </c>
      <c r="E14" s="22" t="s">
        <v>108</v>
      </c>
      <c r="F14" s="20" t="s">
        <v>108</v>
      </c>
      <c r="G14" s="20"/>
      <c r="H14" s="26">
        <v>57</v>
      </c>
      <c r="I14" s="22" t="s">
        <v>108</v>
      </c>
      <c r="J14" s="20" t="s">
        <v>108</v>
      </c>
      <c r="K14" s="20"/>
      <c r="L14" s="26" t="s">
        <v>509</v>
      </c>
      <c r="M14" s="22" t="s">
        <v>304</v>
      </c>
      <c r="N14" s="20"/>
      <c r="O14" s="20"/>
      <c r="P14" s="21">
        <v>45882</v>
      </c>
      <c r="Q14" s="273" t="s">
        <v>108</v>
      </c>
      <c r="R14" s="273"/>
      <c r="S14" s="55" t="s">
        <v>108</v>
      </c>
      <c r="T14" s="55"/>
      <c r="U14" s="55"/>
      <c r="V14" s="55"/>
      <c r="W14" s="21">
        <v>49077</v>
      </c>
      <c r="X14" s="22" t="s">
        <v>108</v>
      </c>
      <c r="Y14" s="20" t="s">
        <v>108</v>
      </c>
      <c r="Z14" s="20"/>
      <c r="AA14" s="26">
        <v>19</v>
      </c>
      <c r="AB14" s="22"/>
      <c r="AC14" s="20" t="s">
        <v>108</v>
      </c>
      <c r="AD14" s="20"/>
      <c r="AE14" s="26" t="s">
        <v>510</v>
      </c>
      <c r="AF14" s="22" t="s">
        <v>206</v>
      </c>
      <c r="AG14" s="20"/>
      <c r="AH14" s="20"/>
      <c r="AI14" s="276">
        <v>49036</v>
      </c>
      <c r="AJ14" s="276"/>
      <c r="AK14" s="22" t="s">
        <v>108</v>
      </c>
    </row>
    <row r="15" spans="1:37" ht="26.25">
      <c r="A15" s="12"/>
      <c r="B15" s="27" t="s">
        <v>511</v>
      </c>
      <c r="C15" s="15"/>
      <c r="D15" s="44">
        <v>25730</v>
      </c>
      <c r="E15" s="16" t="s">
        <v>108</v>
      </c>
      <c r="F15" s="15" t="s">
        <v>108</v>
      </c>
      <c r="G15" s="15"/>
      <c r="H15" s="32">
        <v>62</v>
      </c>
      <c r="I15" s="16" t="s">
        <v>108</v>
      </c>
      <c r="J15" s="15" t="s">
        <v>108</v>
      </c>
      <c r="K15" s="15"/>
      <c r="L15" s="32" t="s">
        <v>512</v>
      </c>
      <c r="M15" s="16" t="s">
        <v>304</v>
      </c>
      <c r="N15" s="15"/>
      <c r="O15" s="15"/>
      <c r="P15" s="44">
        <v>25788</v>
      </c>
      <c r="Q15" s="264" t="s">
        <v>108</v>
      </c>
      <c r="R15" s="264"/>
      <c r="S15" s="79" t="s">
        <v>108</v>
      </c>
      <c r="T15" s="79"/>
      <c r="U15" s="79"/>
      <c r="V15" s="79"/>
      <c r="W15" s="44">
        <v>25313</v>
      </c>
      <c r="X15" s="16" t="s">
        <v>108</v>
      </c>
      <c r="Y15" s="15" t="s">
        <v>108</v>
      </c>
      <c r="Z15" s="15"/>
      <c r="AA15" s="32">
        <v>19</v>
      </c>
      <c r="AB15" s="16" t="s">
        <v>108</v>
      </c>
      <c r="AC15" s="15" t="s">
        <v>108</v>
      </c>
      <c r="AD15" s="15"/>
      <c r="AE15" s="32" t="s">
        <v>513</v>
      </c>
      <c r="AF15" s="16" t="s">
        <v>304</v>
      </c>
      <c r="AG15" s="15"/>
      <c r="AH15" s="15"/>
      <c r="AI15" s="277">
        <v>25313</v>
      </c>
      <c r="AJ15" s="277"/>
      <c r="AK15" s="16" t="s">
        <v>108</v>
      </c>
    </row>
    <row r="16" spans="1:37">
      <c r="A16" s="12"/>
      <c r="B16" s="25" t="s">
        <v>514</v>
      </c>
      <c r="C16" s="36"/>
      <c r="D16" s="37">
        <v>28104</v>
      </c>
      <c r="E16" s="22" t="s">
        <v>108</v>
      </c>
      <c r="F16" s="20" t="s">
        <v>108</v>
      </c>
      <c r="G16" s="36"/>
      <c r="H16" s="45">
        <v>23</v>
      </c>
      <c r="I16" s="22" t="s">
        <v>108</v>
      </c>
      <c r="J16" s="20" t="s">
        <v>108</v>
      </c>
      <c r="K16" s="36"/>
      <c r="L16" s="45" t="s">
        <v>515</v>
      </c>
      <c r="M16" s="22" t="s">
        <v>304</v>
      </c>
      <c r="N16" s="20"/>
      <c r="O16" s="36"/>
      <c r="P16" s="37">
        <v>28124</v>
      </c>
      <c r="Q16" s="273" t="s">
        <v>108</v>
      </c>
      <c r="R16" s="273"/>
      <c r="S16" s="55" t="s">
        <v>108</v>
      </c>
      <c r="T16" s="55"/>
      <c r="U16" s="278"/>
      <c r="V16" s="278"/>
      <c r="W16" s="37">
        <v>25813</v>
      </c>
      <c r="X16" s="22" t="s">
        <v>108</v>
      </c>
      <c r="Y16" s="20" t="s">
        <v>108</v>
      </c>
      <c r="Z16" s="36"/>
      <c r="AA16" s="45">
        <v>3</v>
      </c>
      <c r="AB16" s="22" t="s">
        <v>108</v>
      </c>
      <c r="AC16" s="20" t="s">
        <v>108</v>
      </c>
      <c r="AD16" s="36"/>
      <c r="AE16" s="45" t="s">
        <v>516</v>
      </c>
      <c r="AF16" s="22" t="s">
        <v>304</v>
      </c>
      <c r="AG16" s="20"/>
      <c r="AH16" s="36"/>
      <c r="AI16" s="279">
        <v>25809</v>
      </c>
      <c r="AJ16" s="279"/>
      <c r="AK16" s="22" t="s">
        <v>108</v>
      </c>
    </row>
    <row r="17" spans="1:37">
      <c r="A17" s="12"/>
      <c r="B17" s="15"/>
      <c r="C17" s="15"/>
      <c r="D17" s="44">
        <v>99693</v>
      </c>
      <c r="E17" s="16" t="s">
        <v>108</v>
      </c>
      <c r="F17" s="15" t="s">
        <v>108</v>
      </c>
      <c r="G17" s="15"/>
      <c r="H17" s="32">
        <v>142</v>
      </c>
      <c r="I17" s="16" t="s">
        <v>108</v>
      </c>
      <c r="J17" s="15" t="s">
        <v>108</v>
      </c>
      <c r="K17" s="15"/>
      <c r="L17" s="32" t="s">
        <v>517</v>
      </c>
      <c r="M17" s="16" t="s">
        <v>304</v>
      </c>
      <c r="N17" s="15"/>
      <c r="O17" s="15"/>
      <c r="P17" s="44">
        <v>99794</v>
      </c>
      <c r="Q17" s="264" t="s">
        <v>108</v>
      </c>
      <c r="R17" s="264"/>
      <c r="S17" s="79" t="s">
        <v>108</v>
      </c>
      <c r="T17" s="79"/>
      <c r="U17" s="280"/>
      <c r="V17" s="280"/>
      <c r="W17" s="44">
        <v>100203</v>
      </c>
      <c r="X17" s="16" t="s">
        <v>108</v>
      </c>
      <c r="Y17" s="15" t="s">
        <v>108</v>
      </c>
      <c r="Z17" s="15"/>
      <c r="AA17" s="32">
        <v>41</v>
      </c>
      <c r="AB17" s="16" t="s">
        <v>108</v>
      </c>
      <c r="AC17" s="15" t="s">
        <v>108</v>
      </c>
      <c r="AD17" s="15"/>
      <c r="AE17" s="32" t="s">
        <v>518</v>
      </c>
      <c r="AF17" s="16" t="s">
        <v>304</v>
      </c>
      <c r="AG17" s="15"/>
      <c r="AH17" s="15"/>
      <c r="AI17" s="281">
        <v>100158</v>
      </c>
      <c r="AJ17" s="281"/>
      <c r="AK17" s="16" t="s">
        <v>108</v>
      </c>
    </row>
    <row r="18" spans="1:37">
      <c r="A18" s="12"/>
      <c r="B18" s="19" t="s">
        <v>519</v>
      </c>
      <c r="C18" s="20"/>
      <c r="D18" s="20"/>
      <c r="E18" s="20"/>
      <c r="F18" s="20" t="s">
        <v>108</v>
      </c>
      <c r="G18" s="20"/>
      <c r="H18" s="20"/>
      <c r="I18" s="20"/>
      <c r="J18" s="20" t="s">
        <v>108</v>
      </c>
      <c r="K18" s="20"/>
      <c r="L18" s="20"/>
      <c r="M18" s="20"/>
      <c r="N18" s="20"/>
      <c r="O18" s="20"/>
      <c r="P18" s="20"/>
      <c r="Q18" s="55"/>
      <c r="R18" s="55"/>
      <c r="S18" s="55" t="s">
        <v>108</v>
      </c>
      <c r="T18" s="55"/>
      <c r="U18" s="55"/>
      <c r="V18" s="55"/>
      <c r="W18" s="20"/>
      <c r="X18" s="20"/>
      <c r="Y18" s="20" t="s">
        <v>108</v>
      </c>
      <c r="Z18" s="20"/>
      <c r="AA18" s="20"/>
      <c r="AB18" s="20"/>
      <c r="AC18" s="20" t="s">
        <v>108</v>
      </c>
      <c r="AD18" s="20"/>
      <c r="AE18" s="20"/>
      <c r="AF18" s="20"/>
      <c r="AG18" s="20"/>
      <c r="AH18" s="20"/>
      <c r="AI18" s="55"/>
      <c r="AJ18" s="55"/>
      <c r="AK18" s="20"/>
    </row>
    <row r="19" spans="1:37">
      <c r="A19" s="12"/>
      <c r="B19" s="27" t="s">
        <v>520</v>
      </c>
      <c r="C19" s="15"/>
      <c r="D19" s="44">
        <v>2224</v>
      </c>
      <c r="E19" s="16" t="s">
        <v>108</v>
      </c>
      <c r="F19" s="15" t="s">
        <v>108</v>
      </c>
      <c r="G19" s="15"/>
      <c r="H19" s="32">
        <v>248</v>
      </c>
      <c r="I19" s="16" t="s">
        <v>108</v>
      </c>
      <c r="J19" s="15" t="s">
        <v>108</v>
      </c>
      <c r="K19" s="16"/>
      <c r="L19" s="33" t="s">
        <v>521</v>
      </c>
      <c r="M19" s="16" t="s">
        <v>304</v>
      </c>
      <c r="N19" s="15"/>
      <c r="O19" s="15"/>
      <c r="P19" s="44">
        <v>2452</v>
      </c>
      <c r="Q19" s="264" t="s">
        <v>108</v>
      </c>
      <c r="R19" s="264"/>
      <c r="S19" s="79" t="s">
        <v>108</v>
      </c>
      <c r="T19" s="79"/>
      <c r="U19" s="79"/>
      <c r="V19" s="79"/>
      <c r="W19" s="44">
        <v>1539</v>
      </c>
      <c r="X19" s="16" t="s">
        <v>108</v>
      </c>
      <c r="Y19" s="15" t="s">
        <v>108</v>
      </c>
      <c r="Z19" s="15"/>
      <c r="AA19" s="32">
        <v>107</v>
      </c>
      <c r="AB19" s="16" t="s">
        <v>108</v>
      </c>
      <c r="AC19" s="15" t="s">
        <v>108</v>
      </c>
      <c r="AD19" s="15"/>
      <c r="AE19" s="32" t="s">
        <v>522</v>
      </c>
      <c r="AF19" s="16" t="s">
        <v>304</v>
      </c>
      <c r="AG19" s="15"/>
      <c r="AH19" s="15"/>
      <c r="AI19" s="277">
        <v>1633</v>
      </c>
      <c r="AJ19" s="277"/>
      <c r="AK19" s="16" t="s">
        <v>108</v>
      </c>
    </row>
    <row r="20" spans="1:37">
      <c r="A20" s="12"/>
      <c r="B20" s="25" t="s">
        <v>523</v>
      </c>
      <c r="C20" s="20"/>
      <c r="D20" s="21">
        <v>1666</v>
      </c>
      <c r="E20" s="22" t="s">
        <v>108</v>
      </c>
      <c r="F20" s="20" t="s">
        <v>108</v>
      </c>
      <c r="G20" s="20"/>
      <c r="H20" s="26">
        <v>70</v>
      </c>
      <c r="I20" s="22" t="s">
        <v>108</v>
      </c>
      <c r="J20" s="20" t="s">
        <v>108</v>
      </c>
      <c r="K20" s="20"/>
      <c r="L20" s="26" t="s">
        <v>524</v>
      </c>
      <c r="M20" s="22" t="s">
        <v>304</v>
      </c>
      <c r="N20" s="20"/>
      <c r="O20" s="20"/>
      <c r="P20" s="21">
        <v>1698</v>
      </c>
      <c r="Q20" s="273" t="s">
        <v>108</v>
      </c>
      <c r="R20" s="273"/>
      <c r="S20" s="55" t="s">
        <v>108</v>
      </c>
      <c r="T20" s="55"/>
      <c r="U20" s="55"/>
      <c r="V20" s="55"/>
      <c r="W20" s="26">
        <v>975</v>
      </c>
      <c r="X20" s="22" t="s">
        <v>108</v>
      </c>
      <c r="Y20" s="20" t="s">
        <v>108</v>
      </c>
      <c r="Z20" s="20"/>
      <c r="AA20" s="26">
        <v>56</v>
      </c>
      <c r="AB20" s="22" t="s">
        <v>108</v>
      </c>
      <c r="AC20" s="20" t="s">
        <v>108</v>
      </c>
      <c r="AD20" s="20"/>
      <c r="AE20" s="26" t="s">
        <v>525</v>
      </c>
      <c r="AF20" s="22" t="s">
        <v>304</v>
      </c>
      <c r="AG20" s="20"/>
      <c r="AH20" s="20"/>
      <c r="AI20" s="276">
        <v>1025</v>
      </c>
      <c r="AJ20" s="276"/>
      <c r="AK20" s="22" t="s">
        <v>108</v>
      </c>
    </row>
    <row r="21" spans="1:37">
      <c r="A21" s="12"/>
      <c r="B21" s="27" t="s">
        <v>526</v>
      </c>
      <c r="C21" s="15"/>
      <c r="D21" s="44">
        <v>1448</v>
      </c>
      <c r="E21" s="16" t="s">
        <v>108</v>
      </c>
      <c r="F21" s="15" t="s">
        <v>108</v>
      </c>
      <c r="G21" s="15"/>
      <c r="H21" s="32">
        <v>127</v>
      </c>
      <c r="I21" s="16" t="s">
        <v>108</v>
      </c>
      <c r="J21" s="15" t="s">
        <v>108</v>
      </c>
      <c r="K21" s="16"/>
      <c r="L21" s="33" t="s">
        <v>527</v>
      </c>
      <c r="M21" s="16" t="s">
        <v>304</v>
      </c>
      <c r="N21" s="15"/>
      <c r="O21" s="15"/>
      <c r="P21" s="44">
        <v>1561</v>
      </c>
      <c r="Q21" s="264" t="s">
        <v>108</v>
      </c>
      <c r="R21" s="264"/>
      <c r="S21" s="79" t="s">
        <v>108</v>
      </c>
      <c r="T21" s="79"/>
      <c r="U21" s="79"/>
      <c r="V21" s="79"/>
      <c r="W21" s="32">
        <v>962</v>
      </c>
      <c r="X21" s="16" t="s">
        <v>108</v>
      </c>
      <c r="Y21" s="15" t="s">
        <v>108</v>
      </c>
      <c r="Z21" s="15"/>
      <c r="AA21" s="32">
        <v>60</v>
      </c>
      <c r="AB21" s="16" t="s">
        <v>108</v>
      </c>
      <c r="AC21" s="15" t="s">
        <v>108</v>
      </c>
      <c r="AD21" s="15"/>
      <c r="AE21" s="32" t="s">
        <v>528</v>
      </c>
      <c r="AF21" s="16" t="s">
        <v>304</v>
      </c>
      <c r="AG21" s="15"/>
      <c r="AH21" s="15"/>
      <c r="AI21" s="277">
        <v>1014</v>
      </c>
      <c r="AJ21" s="277"/>
      <c r="AK21" s="16" t="s">
        <v>108</v>
      </c>
    </row>
    <row r="22" spans="1:37">
      <c r="A22" s="12"/>
      <c r="B22" s="25" t="s">
        <v>529</v>
      </c>
      <c r="C22" s="20"/>
      <c r="D22" s="21">
        <v>1518</v>
      </c>
      <c r="E22" s="22" t="s">
        <v>108</v>
      </c>
      <c r="F22" s="20" t="s">
        <v>108</v>
      </c>
      <c r="G22" s="20"/>
      <c r="H22" s="26">
        <v>118</v>
      </c>
      <c r="I22" s="22" t="s">
        <v>108</v>
      </c>
      <c r="J22" s="20" t="s">
        <v>108</v>
      </c>
      <c r="K22" s="22"/>
      <c r="L22" s="34" t="s">
        <v>530</v>
      </c>
      <c r="M22" s="22" t="s">
        <v>304</v>
      </c>
      <c r="N22" s="20"/>
      <c r="O22" s="20"/>
      <c r="P22" s="21">
        <v>1560</v>
      </c>
      <c r="Q22" s="273" t="s">
        <v>108</v>
      </c>
      <c r="R22" s="273"/>
      <c r="S22" s="55" t="s">
        <v>108</v>
      </c>
      <c r="T22" s="55"/>
      <c r="U22" s="55"/>
      <c r="V22" s="55"/>
      <c r="W22" s="26">
        <v>989</v>
      </c>
      <c r="X22" s="22" t="s">
        <v>108</v>
      </c>
      <c r="Y22" s="20" t="s">
        <v>108</v>
      </c>
      <c r="Z22" s="20"/>
      <c r="AA22" s="26">
        <v>41</v>
      </c>
      <c r="AB22" s="22" t="s">
        <v>108</v>
      </c>
      <c r="AC22" s="20" t="s">
        <v>108</v>
      </c>
      <c r="AD22" s="22"/>
      <c r="AE22" s="34" t="s">
        <v>509</v>
      </c>
      <c r="AF22" s="22" t="s">
        <v>531</v>
      </c>
      <c r="AG22" s="20"/>
      <c r="AH22" s="20"/>
      <c r="AI22" s="282">
        <v>996</v>
      </c>
      <c r="AJ22" s="282"/>
      <c r="AK22" s="22" t="s">
        <v>108</v>
      </c>
    </row>
    <row r="23" spans="1:37">
      <c r="A23" s="12"/>
      <c r="B23" s="27" t="s">
        <v>532</v>
      </c>
      <c r="C23" s="15"/>
      <c r="D23" s="32">
        <v>863</v>
      </c>
      <c r="E23" s="16" t="s">
        <v>108</v>
      </c>
      <c r="F23" s="15" t="s">
        <v>108</v>
      </c>
      <c r="G23" s="15"/>
      <c r="H23" s="32">
        <v>30</v>
      </c>
      <c r="I23" s="16" t="s">
        <v>108</v>
      </c>
      <c r="J23" s="15" t="s">
        <v>108</v>
      </c>
      <c r="K23" s="16"/>
      <c r="L23" s="33" t="s">
        <v>533</v>
      </c>
      <c r="M23" s="16" t="s">
        <v>304</v>
      </c>
      <c r="N23" s="15"/>
      <c r="O23" s="15"/>
      <c r="P23" s="32">
        <v>869</v>
      </c>
      <c r="Q23" s="264" t="s">
        <v>108</v>
      </c>
      <c r="R23" s="264"/>
      <c r="S23" s="79" t="s">
        <v>108</v>
      </c>
      <c r="T23" s="79"/>
      <c r="U23" s="79"/>
      <c r="V23" s="79"/>
      <c r="W23" s="32">
        <v>649</v>
      </c>
      <c r="X23" s="16" t="s">
        <v>108</v>
      </c>
      <c r="Y23" s="15" t="s">
        <v>108</v>
      </c>
      <c r="Z23" s="15"/>
      <c r="AA23" s="32">
        <v>14</v>
      </c>
      <c r="AB23" s="16" t="s">
        <v>108</v>
      </c>
      <c r="AC23" s="15" t="s">
        <v>108</v>
      </c>
      <c r="AD23" s="16"/>
      <c r="AE23" s="33" t="s">
        <v>534</v>
      </c>
      <c r="AF23" s="16" t="s">
        <v>531</v>
      </c>
      <c r="AG23" s="15"/>
      <c r="AH23" s="15"/>
      <c r="AI23" s="283">
        <v>641</v>
      </c>
      <c r="AJ23" s="283"/>
      <c r="AK23" s="16" t="s">
        <v>108</v>
      </c>
    </row>
    <row r="24" spans="1:37">
      <c r="A24" s="12"/>
      <c r="B24" s="25" t="s">
        <v>85</v>
      </c>
      <c r="C24" s="36"/>
      <c r="D24" s="37">
        <v>3491</v>
      </c>
      <c r="E24" s="22" t="s">
        <v>108</v>
      </c>
      <c r="F24" s="20" t="s">
        <v>108</v>
      </c>
      <c r="G24" s="36"/>
      <c r="H24" s="45">
        <v>31</v>
      </c>
      <c r="I24" s="22" t="s">
        <v>108</v>
      </c>
      <c r="J24" s="20" t="s">
        <v>108</v>
      </c>
      <c r="K24" s="36"/>
      <c r="L24" s="45" t="s">
        <v>535</v>
      </c>
      <c r="M24" s="22" t="s">
        <v>304</v>
      </c>
      <c r="N24" s="20"/>
      <c r="O24" s="36"/>
      <c r="P24" s="37">
        <v>3169</v>
      </c>
      <c r="Q24" s="273" t="s">
        <v>108</v>
      </c>
      <c r="R24" s="273"/>
      <c r="S24" s="55" t="s">
        <v>108</v>
      </c>
      <c r="T24" s="55"/>
      <c r="U24" s="278"/>
      <c r="V24" s="278"/>
      <c r="W24" s="37">
        <v>3145</v>
      </c>
      <c r="X24" s="22" t="s">
        <v>108</v>
      </c>
      <c r="Y24" s="20" t="s">
        <v>108</v>
      </c>
      <c r="Z24" s="36"/>
      <c r="AA24" s="45">
        <v>40</v>
      </c>
      <c r="AB24" s="22" t="s">
        <v>108</v>
      </c>
      <c r="AC24" s="20" t="s">
        <v>108</v>
      </c>
      <c r="AD24" s="36"/>
      <c r="AE24" s="45" t="s">
        <v>536</v>
      </c>
      <c r="AF24" s="22" t="s">
        <v>304</v>
      </c>
      <c r="AG24" s="20"/>
      <c r="AH24" s="36"/>
      <c r="AI24" s="279">
        <v>2920</v>
      </c>
      <c r="AJ24" s="279"/>
      <c r="AK24" s="22" t="s">
        <v>108</v>
      </c>
    </row>
    <row r="25" spans="1:37">
      <c r="A25" s="12"/>
      <c r="B25" s="15"/>
      <c r="C25" s="15"/>
      <c r="D25" s="44">
        <v>11210</v>
      </c>
      <c r="E25" s="16" t="s">
        <v>108</v>
      </c>
      <c r="F25" s="15" t="s">
        <v>108</v>
      </c>
      <c r="G25" s="15"/>
      <c r="H25" s="32">
        <v>624</v>
      </c>
      <c r="I25" s="16" t="s">
        <v>108</v>
      </c>
      <c r="J25" s="15" t="s">
        <v>108</v>
      </c>
      <c r="K25" s="15"/>
      <c r="L25" s="32" t="s">
        <v>537</v>
      </c>
      <c r="M25" s="16" t="s">
        <v>304</v>
      </c>
      <c r="N25" s="15"/>
      <c r="O25" s="15"/>
      <c r="P25" s="44">
        <v>11309</v>
      </c>
      <c r="Q25" s="264" t="s">
        <v>108</v>
      </c>
      <c r="R25" s="264"/>
      <c r="S25" s="79" t="s">
        <v>108</v>
      </c>
      <c r="T25" s="79"/>
      <c r="U25" s="280"/>
      <c r="V25" s="280"/>
      <c r="W25" s="44">
        <v>8259</v>
      </c>
      <c r="X25" s="16" t="s">
        <v>108</v>
      </c>
      <c r="Y25" s="15" t="s">
        <v>108</v>
      </c>
      <c r="Z25" s="15"/>
      <c r="AA25" s="32">
        <v>318</v>
      </c>
      <c r="AB25" s="16" t="s">
        <v>108</v>
      </c>
      <c r="AC25" s="15" t="s">
        <v>108</v>
      </c>
      <c r="AD25" s="15"/>
      <c r="AE25" s="32" t="s">
        <v>538</v>
      </c>
      <c r="AF25" s="16" t="s">
        <v>304</v>
      </c>
      <c r="AG25" s="15"/>
      <c r="AH25" s="15"/>
      <c r="AI25" s="281">
        <v>8229</v>
      </c>
      <c r="AJ25" s="281"/>
      <c r="AK25" s="16" t="s">
        <v>108</v>
      </c>
    </row>
    <row r="26" spans="1:37">
      <c r="A26" s="12"/>
      <c r="B26" s="19" t="s">
        <v>539</v>
      </c>
      <c r="C26" s="36"/>
      <c r="D26" s="37">
        <v>8400</v>
      </c>
      <c r="E26" s="22" t="s">
        <v>108</v>
      </c>
      <c r="F26" s="20" t="s">
        <v>108</v>
      </c>
      <c r="G26" s="36"/>
      <c r="H26" s="45">
        <v>3</v>
      </c>
      <c r="I26" s="22" t="s">
        <v>108</v>
      </c>
      <c r="J26" s="20" t="s">
        <v>108</v>
      </c>
      <c r="K26" s="38"/>
      <c r="L26" s="39" t="s">
        <v>209</v>
      </c>
      <c r="M26" s="22" t="s">
        <v>108</v>
      </c>
      <c r="N26" s="20"/>
      <c r="O26" s="36"/>
      <c r="P26" s="37">
        <v>8403</v>
      </c>
      <c r="Q26" s="273" t="s">
        <v>108</v>
      </c>
      <c r="R26" s="273"/>
      <c r="S26" s="55" t="s">
        <v>108</v>
      </c>
      <c r="T26" s="55"/>
      <c r="U26" s="278"/>
      <c r="V26" s="278"/>
      <c r="W26" s="37">
        <v>7051</v>
      </c>
      <c r="X26" s="22" t="s">
        <v>108</v>
      </c>
      <c r="Y26" s="20" t="s">
        <v>108</v>
      </c>
      <c r="Z26" s="36"/>
      <c r="AA26" s="45">
        <v>2</v>
      </c>
      <c r="AB26" s="22" t="s">
        <v>108</v>
      </c>
      <c r="AC26" s="20" t="s">
        <v>108</v>
      </c>
      <c r="AD26" s="36"/>
      <c r="AE26" s="45" t="s">
        <v>540</v>
      </c>
      <c r="AF26" s="22"/>
      <c r="AG26" s="20"/>
      <c r="AH26" s="36"/>
      <c r="AI26" s="279">
        <v>7053</v>
      </c>
      <c r="AJ26" s="279"/>
      <c r="AK26" s="22" t="s">
        <v>108</v>
      </c>
    </row>
    <row r="27" spans="1:37" ht="15.75" thickBot="1">
      <c r="A27" s="12"/>
      <c r="B27" s="15"/>
      <c r="C27" s="40" t="s">
        <v>203</v>
      </c>
      <c r="D27" s="41">
        <v>293619</v>
      </c>
      <c r="E27" s="16" t="s">
        <v>108</v>
      </c>
      <c r="F27" s="15" t="s">
        <v>108</v>
      </c>
      <c r="G27" s="40" t="s">
        <v>203</v>
      </c>
      <c r="H27" s="261">
        <v>769</v>
      </c>
      <c r="I27" s="16" t="s">
        <v>108</v>
      </c>
      <c r="J27" s="15" t="s">
        <v>108</v>
      </c>
      <c r="K27" s="40" t="s">
        <v>203</v>
      </c>
      <c r="L27" s="261" t="s">
        <v>541</v>
      </c>
      <c r="M27" s="16" t="s">
        <v>304</v>
      </c>
      <c r="N27" s="15"/>
      <c r="O27" s="40" t="s">
        <v>203</v>
      </c>
      <c r="P27" s="41">
        <v>293822</v>
      </c>
      <c r="Q27" s="264" t="s">
        <v>108</v>
      </c>
      <c r="R27" s="264"/>
      <c r="S27" s="79" t="s">
        <v>108</v>
      </c>
      <c r="T27" s="79"/>
      <c r="U27" s="284" t="s">
        <v>203</v>
      </c>
      <c r="V27" s="284"/>
      <c r="W27" s="41">
        <v>266069</v>
      </c>
      <c r="X27" s="16" t="s">
        <v>108</v>
      </c>
      <c r="Y27" s="15" t="s">
        <v>108</v>
      </c>
      <c r="Z27" s="40" t="s">
        <v>203</v>
      </c>
      <c r="AA27" s="261">
        <v>361</v>
      </c>
      <c r="AB27" s="16" t="s">
        <v>108</v>
      </c>
      <c r="AC27" s="15" t="s">
        <v>108</v>
      </c>
      <c r="AD27" s="40" t="s">
        <v>203</v>
      </c>
      <c r="AE27" s="261" t="s">
        <v>542</v>
      </c>
      <c r="AF27" s="16" t="s">
        <v>304</v>
      </c>
      <c r="AG27" s="15"/>
      <c r="AH27" s="40" t="s">
        <v>203</v>
      </c>
      <c r="AI27" s="285">
        <v>265996</v>
      </c>
      <c r="AJ27" s="285"/>
      <c r="AK27" s="16" t="s">
        <v>108</v>
      </c>
    </row>
    <row r="28" spans="1:37" ht="15.75" thickTop="1">
      <c r="A28" s="12"/>
      <c r="B28" s="286"/>
    </row>
    <row r="29" spans="1:37" ht="38.25">
      <c r="A29" s="12"/>
      <c r="B29" s="72" t="s">
        <v>543</v>
      </c>
      <c r="C29" s="136" t="s">
        <v>544</v>
      </c>
    </row>
    <row r="30" spans="1:37" ht="25.5" customHeight="1">
      <c r="A30" s="12"/>
      <c r="B30" s="79" t="s">
        <v>545</v>
      </c>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c r="AE30" s="79"/>
      <c r="AF30" s="79"/>
      <c r="AG30" s="79"/>
      <c r="AH30" s="79"/>
      <c r="AI30" s="79"/>
      <c r="AJ30" s="79"/>
      <c r="AK30" s="79"/>
    </row>
    <row r="31" spans="1:37">
      <c r="A31" s="12"/>
      <c r="B31" s="79" t="s">
        <v>546</v>
      </c>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c r="AE31" s="79"/>
      <c r="AF31" s="79"/>
      <c r="AG31" s="79"/>
      <c r="AH31" s="79"/>
      <c r="AI31" s="79"/>
      <c r="AJ31" s="79"/>
      <c r="AK31" s="79"/>
    </row>
  </sheetData>
  <mergeCells count="111">
    <mergeCell ref="B30:AK30"/>
    <mergeCell ref="B31:AK31"/>
    <mergeCell ref="A1:A2"/>
    <mergeCell ref="B1:AK1"/>
    <mergeCell ref="B2:AK2"/>
    <mergeCell ref="B3:AK3"/>
    <mergeCell ref="A4:A31"/>
    <mergeCell ref="B4:AK4"/>
    <mergeCell ref="B5:AK5"/>
    <mergeCell ref="B6:AK6"/>
    <mergeCell ref="B7:AK7"/>
    <mergeCell ref="B8:AK8"/>
    <mergeCell ref="Q26:R26"/>
    <mergeCell ref="S26:T26"/>
    <mergeCell ref="U26:V26"/>
    <mergeCell ref="AI26:AJ26"/>
    <mergeCell ref="Q27:R27"/>
    <mergeCell ref="S27:T27"/>
    <mergeCell ref="U27:V27"/>
    <mergeCell ref="AI27:AJ27"/>
    <mergeCell ref="Q24:R24"/>
    <mergeCell ref="S24:T24"/>
    <mergeCell ref="U24:V24"/>
    <mergeCell ref="AI24:AJ24"/>
    <mergeCell ref="Q25:R25"/>
    <mergeCell ref="S25:T25"/>
    <mergeCell ref="U25:V25"/>
    <mergeCell ref="AI25:AJ25"/>
    <mergeCell ref="Q22:R22"/>
    <mergeCell ref="S22:T22"/>
    <mergeCell ref="U22:V22"/>
    <mergeCell ref="AI22:AJ22"/>
    <mergeCell ref="Q23:R23"/>
    <mergeCell ref="S23:T23"/>
    <mergeCell ref="U23:V23"/>
    <mergeCell ref="AI23:AJ23"/>
    <mergeCell ref="Q20:R20"/>
    <mergeCell ref="S20:T20"/>
    <mergeCell ref="U20:V20"/>
    <mergeCell ref="AI20:AJ20"/>
    <mergeCell ref="Q21:R21"/>
    <mergeCell ref="S21:T21"/>
    <mergeCell ref="U21:V21"/>
    <mergeCell ref="AI21:AJ21"/>
    <mergeCell ref="Q18:R18"/>
    <mergeCell ref="S18:T18"/>
    <mergeCell ref="U18:V18"/>
    <mergeCell ref="AI18:AJ18"/>
    <mergeCell ref="Q19:R19"/>
    <mergeCell ref="S19:T19"/>
    <mergeCell ref="U19:V19"/>
    <mergeCell ref="AI19:AJ19"/>
    <mergeCell ref="Q16:R16"/>
    <mergeCell ref="S16:T16"/>
    <mergeCell ref="U16:V16"/>
    <mergeCell ref="AI16:AJ16"/>
    <mergeCell ref="Q17:R17"/>
    <mergeCell ref="S17:T17"/>
    <mergeCell ref="U17:V17"/>
    <mergeCell ref="AI17:AJ17"/>
    <mergeCell ref="Q14:R14"/>
    <mergeCell ref="S14:T14"/>
    <mergeCell ref="U14:V14"/>
    <mergeCell ref="AI14:AJ14"/>
    <mergeCell ref="Q15:R15"/>
    <mergeCell ref="S15:T15"/>
    <mergeCell ref="U15:V15"/>
    <mergeCell ref="AI15:AJ15"/>
    <mergeCell ref="AK10:AK11"/>
    <mergeCell ref="Q12:R12"/>
    <mergeCell ref="S12:T12"/>
    <mergeCell ref="U12:V12"/>
    <mergeCell ref="AI12:AJ12"/>
    <mergeCell ref="Q13:R13"/>
    <mergeCell ref="S13:T13"/>
    <mergeCell ref="U13:V13"/>
    <mergeCell ref="AI13:AJ13"/>
    <mergeCell ref="AD10:AE10"/>
    <mergeCell ref="AD11:AE11"/>
    <mergeCell ref="AF10:AF11"/>
    <mergeCell ref="AG10:AG11"/>
    <mergeCell ref="AH10:AJ10"/>
    <mergeCell ref="AH11:AJ11"/>
    <mergeCell ref="X10:X11"/>
    <mergeCell ref="Y10:Y11"/>
    <mergeCell ref="Z10:AA10"/>
    <mergeCell ref="Z11:AA11"/>
    <mergeCell ref="AB10:AB11"/>
    <mergeCell ref="AC10:AC11"/>
    <mergeCell ref="N10:N11"/>
    <mergeCell ref="O10:P10"/>
    <mergeCell ref="O11:P11"/>
    <mergeCell ref="Q10:R11"/>
    <mergeCell ref="S10:T11"/>
    <mergeCell ref="U10:W11"/>
    <mergeCell ref="G11:H11"/>
    <mergeCell ref="I10:I11"/>
    <mergeCell ref="J10:J11"/>
    <mergeCell ref="K10:L10"/>
    <mergeCell ref="K11:L11"/>
    <mergeCell ref="M10:M11"/>
    <mergeCell ref="C9:P9"/>
    <mergeCell ref="Q9:R9"/>
    <mergeCell ref="S9:T9"/>
    <mergeCell ref="U9:AI9"/>
    <mergeCell ref="AJ9:AK9"/>
    <mergeCell ref="B10:B11"/>
    <mergeCell ref="C10:D11"/>
    <mergeCell ref="E10:E11"/>
    <mergeCell ref="F10:F11"/>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2" width="36.5703125" bestFit="1" customWidth="1"/>
    <col min="3" max="3" width="6.42578125" customWidth="1"/>
    <col min="4" max="4" width="27.85546875" customWidth="1"/>
    <col min="5" max="5" width="5.5703125" customWidth="1"/>
    <col min="6" max="6" width="32.42578125" customWidth="1"/>
    <col min="7" max="7" width="6.42578125" customWidth="1"/>
    <col min="8" max="8" width="27.85546875" customWidth="1"/>
    <col min="9" max="9" width="5.570312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c r="A3" s="3" t="s">
        <v>548</v>
      </c>
      <c r="B3" s="11"/>
      <c r="C3" s="11"/>
      <c r="D3" s="11"/>
      <c r="E3" s="11"/>
      <c r="F3" s="11"/>
      <c r="G3" s="11"/>
      <c r="H3" s="11"/>
      <c r="I3" s="11"/>
    </row>
    <row r="4" spans="1:9">
      <c r="A4" s="12" t="s">
        <v>547</v>
      </c>
      <c r="B4" s="77" t="s">
        <v>549</v>
      </c>
      <c r="C4" s="77"/>
      <c r="D4" s="77"/>
      <c r="E4" s="77"/>
      <c r="F4" s="77"/>
      <c r="G4" s="77"/>
      <c r="H4" s="77"/>
      <c r="I4" s="77"/>
    </row>
    <row r="5" spans="1:9">
      <c r="A5" s="12"/>
      <c r="B5" s="78" t="s">
        <v>550</v>
      </c>
      <c r="C5" s="78"/>
      <c r="D5" s="78"/>
      <c r="E5" s="78"/>
      <c r="F5" s="78"/>
      <c r="G5" s="78"/>
      <c r="H5" s="78"/>
      <c r="I5" s="78"/>
    </row>
    <row r="6" spans="1:9">
      <c r="A6" s="12"/>
      <c r="B6" s="79" t="s">
        <v>551</v>
      </c>
      <c r="C6" s="79"/>
      <c r="D6" s="79"/>
      <c r="E6" s="79"/>
      <c r="F6" s="79"/>
      <c r="G6" s="79"/>
      <c r="H6" s="79"/>
      <c r="I6" s="79"/>
    </row>
    <row r="7" spans="1:9">
      <c r="A7" s="12"/>
      <c r="B7" s="18"/>
      <c r="C7" s="287">
        <v>42094</v>
      </c>
      <c r="D7" s="287"/>
      <c r="E7" s="18"/>
      <c r="F7" s="18"/>
      <c r="G7" s="287">
        <v>42004</v>
      </c>
      <c r="H7" s="287"/>
      <c r="I7" s="18"/>
    </row>
    <row r="8" spans="1:9" ht="51.75">
      <c r="A8" s="12"/>
      <c r="B8" s="19" t="s">
        <v>552</v>
      </c>
      <c r="C8" s="63" t="s">
        <v>203</v>
      </c>
      <c r="D8" s="64">
        <v>1187913</v>
      </c>
      <c r="E8" s="22"/>
      <c r="F8" s="35"/>
      <c r="G8" s="63" t="s">
        <v>203</v>
      </c>
      <c r="H8" s="64">
        <v>988645</v>
      </c>
      <c r="I8" s="22"/>
    </row>
    <row r="9" spans="1:9">
      <c r="A9" s="12"/>
      <c r="B9" s="23" t="s">
        <v>553</v>
      </c>
      <c r="C9" s="15"/>
      <c r="D9" s="44">
        <v>750000</v>
      </c>
      <c r="E9" s="16"/>
      <c r="F9" s="24"/>
      <c r="G9" s="15"/>
      <c r="H9" s="44">
        <v>750000</v>
      </c>
      <c r="I9" s="16"/>
    </row>
    <row r="10" spans="1:9">
      <c r="A10" s="12"/>
      <c r="B10" s="19" t="s">
        <v>554</v>
      </c>
      <c r="C10" s="20"/>
      <c r="D10" s="21">
        <v>600000</v>
      </c>
      <c r="E10" s="22"/>
      <c r="F10" s="35"/>
      <c r="G10" s="20"/>
      <c r="H10" s="21">
        <v>600000</v>
      </c>
      <c r="I10" s="22"/>
    </row>
    <row r="11" spans="1:9">
      <c r="A11" s="12"/>
      <c r="B11" s="23" t="s">
        <v>555</v>
      </c>
      <c r="C11" s="15"/>
      <c r="D11" s="44">
        <v>500000</v>
      </c>
      <c r="E11" s="16"/>
      <c r="F11" s="24"/>
      <c r="G11" s="15"/>
      <c r="H11" s="44">
        <v>500000</v>
      </c>
      <c r="I11" s="16"/>
    </row>
    <row r="12" spans="1:9">
      <c r="A12" s="12"/>
      <c r="B12" s="19" t="s">
        <v>556</v>
      </c>
      <c r="C12" s="20"/>
      <c r="D12" s="21">
        <v>197400</v>
      </c>
      <c r="E12" s="22"/>
      <c r="F12" s="35"/>
      <c r="G12" s="20"/>
      <c r="H12" s="26" t="s">
        <v>329</v>
      </c>
      <c r="I12" s="22"/>
    </row>
    <row r="13" spans="1:9" ht="26.25">
      <c r="A13" s="12"/>
      <c r="B13" s="23" t="s">
        <v>557</v>
      </c>
      <c r="C13" s="15"/>
      <c r="D13" s="44">
        <v>31995</v>
      </c>
      <c r="E13" s="16"/>
      <c r="F13" s="24"/>
      <c r="G13" s="15"/>
      <c r="H13" s="44">
        <v>34773</v>
      </c>
      <c r="I13" s="16"/>
    </row>
    <row r="14" spans="1:9">
      <c r="A14" s="12"/>
      <c r="B14" s="19" t="s">
        <v>558</v>
      </c>
      <c r="C14" s="20"/>
      <c r="D14" s="21">
        <v>1064</v>
      </c>
      <c r="E14" s="22"/>
      <c r="F14" s="35"/>
      <c r="G14" s="20"/>
      <c r="H14" s="26" t="s">
        <v>329</v>
      </c>
      <c r="I14" s="22"/>
    </row>
    <row r="15" spans="1:9">
      <c r="A15" s="12"/>
      <c r="B15" s="23" t="s">
        <v>85</v>
      </c>
      <c r="C15" s="28"/>
      <c r="D15" s="61">
        <v>7648</v>
      </c>
      <c r="E15" s="16"/>
      <c r="F15" s="24"/>
      <c r="G15" s="28"/>
      <c r="H15" s="61">
        <v>3720</v>
      </c>
      <c r="I15" s="16"/>
    </row>
    <row r="16" spans="1:9" ht="39">
      <c r="A16" s="12"/>
      <c r="B16" s="19" t="s">
        <v>559</v>
      </c>
      <c r="C16" s="63"/>
      <c r="D16" s="64">
        <v>3276020</v>
      </c>
      <c r="E16" s="22"/>
      <c r="F16" s="35"/>
      <c r="G16" s="63"/>
      <c r="H16" s="64">
        <v>2877138</v>
      </c>
      <c r="I16" s="22"/>
    </row>
    <row r="17" spans="1:9">
      <c r="A17" s="12"/>
      <c r="B17" s="23" t="s">
        <v>560</v>
      </c>
      <c r="C17" s="28"/>
      <c r="D17" s="29" t="s">
        <v>561</v>
      </c>
      <c r="E17" s="16" t="s">
        <v>206</v>
      </c>
      <c r="F17" s="24"/>
      <c r="G17" s="28"/>
      <c r="H17" s="29" t="s">
        <v>562</v>
      </c>
      <c r="I17" s="16" t="s">
        <v>206</v>
      </c>
    </row>
    <row r="18" spans="1:9" ht="15.75" thickBot="1">
      <c r="A18" s="12"/>
      <c r="B18" s="19" t="s">
        <v>105</v>
      </c>
      <c r="C18" s="46" t="s">
        <v>203</v>
      </c>
      <c r="D18" s="47">
        <v>3242780</v>
      </c>
      <c r="E18" s="22"/>
      <c r="F18" s="35"/>
      <c r="G18" s="46" t="s">
        <v>203</v>
      </c>
      <c r="H18" s="49">
        <v>2852531</v>
      </c>
      <c r="I18" s="22"/>
    </row>
    <row r="19" spans="1:9" ht="15.75" thickTop="1">
      <c r="A19" s="12"/>
      <c r="B19" s="208"/>
      <c r="C19" s="208"/>
      <c r="D19" s="208"/>
      <c r="E19" s="208"/>
      <c r="F19" s="208"/>
      <c r="G19" s="208"/>
      <c r="H19" s="208"/>
      <c r="I19" s="208"/>
    </row>
    <row r="20" spans="1:9">
      <c r="A20" s="12"/>
      <c r="B20" s="78" t="s">
        <v>563</v>
      </c>
      <c r="C20" s="78"/>
      <c r="D20" s="78"/>
      <c r="E20" s="78"/>
      <c r="F20" s="78"/>
      <c r="G20" s="78"/>
      <c r="H20" s="78"/>
      <c r="I20" s="78"/>
    </row>
    <row r="21" spans="1:9" ht="38.25" customHeight="1">
      <c r="A21" s="12"/>
      <c r="B21" s="79" t="s">
        <v>564</v>
      </c>
      <c r="C21" s="79"/>
      <c r="D21" s="79"/>
      <c r="E21" s="79"/>
      <c r="F21" s="79"/>
      <c r="G21" s="79"/>
      <c r="H21" s="79"/>
      <c r="I21" s="79"/>
    </row>
    <row r="22" spans="1:9">
      <c r="A22" s="12"/>
      <c r="B22" s="78" t="s">
        <v>565</v>
      </c>
      <c r="C22" s="78"/>
      <c r="D22" s="78"/>
      <c r="E22" s="78"/>
      <c r="F22" s="78"/>
      <c r="G22" s="78"/>
      <c r="H22" s="78"/>
      <c r="I22" s="78"/>
    </row>
    <row r="23" spans="1:9">
      <c r="A23" s="12"/>
      <c r="B23" s="79" t="s">
        <v>566</v>
      </c>
      <c r="C23" s="79"/>
      <c r="D23" s="79"/>
      <c r="E23" s="79"/>
      <c r="F23" s="79"/>
      <c r="G23" s="79"/>
      <c r="H23" s="79"/>
      <c r="I23" s="79"/>
    </row>
    <row r="24" spans="1:9">
      <c r="A24" s="12"/>
      <c r="B24" s="79" t="s">
        <v>567</v>
      </c>
      <c r="C24" s="79"/>
      <c r="D24" s="79"/>
      <c r="E24" s="79"/>
      <c r="F24" s="79"/>
      <c r="G24" s="79"/>
      <c r="H24" s="79"/>
      <c r="I24" s="79"/>
    </row>
    <row r="25" spans="1:9" ht="25.5" customHeight="1">
      <c r="A25" s="12"/>
      <c r="B25" s="79" t="s">
        <v>568</v>
      </c>
      <c r="C25" s="79"/>
      <c r="D25" s="79"/>
      <c r="E25" s="79"/>
      <c r="F25" s="79"/>
      <c r="G25" s="79"/>
      <c r="H25" s="79"/>
      <c r="I25" s="79"/>
    </row>
    <row r="26" spans="1:9">
      <c r="A26" s="12"/>
      <c r="B26" s="79" t="s">
        <v>569</v>
      </c>
      <c r="C26" s="79"/>
      <c r="D26" s="79"/>
      <c r="E26" s="79"/>
      <c r="F26" s="79"/>
      <c r="G26" s="79"/>
      <c r="H26" s="79"/>
      <c r="I26" s="79"/>
    </row>
    <row r="27" spans="1:9">
      <c r="A27" s="12"/>
      <c r="B27" s="79" t="s">
        <v>570</v>
      </c>
      <c r="C27" s="79"/>
      <c r="D27" s="79"/>
      <c r="E27" s="79"/>
      <c r="F27" s="79"/>
      <c r="G27" s="79"/>
      <c r="H27" s="79"/>
      <c r="I27" s="79"/>
    </row>
    <row r="28" spans="1:9">
      <c r="A28" s="12"/>
      <c r="B28" s="78" t="s">
        <v>571</v>
      </c>
      <c r="C28" s="78"/>
      <c r="D28" s="78"/>
      <c r="E28" s="78"/>
      <c r="F28" s="78"/>
      <c r="G28" s="78"/>
      <c r="H28" s="78"/>
      <c r="I28" s="78"/>
    </row>
    <row r="29" spans="1:9" ht="63.75" customHeight="1">
      <c r="A29" s="12"/>
      <c r="B29" s="79" t="s">
        <v>572</v>
      </c>
      <c r="C29" s="79"/>
      <c r="D29" s="79"/>
      <c r="E29" s="79"/>
      <c r="F29" s="79"/>
      <c r="G29" s="79"/>
      <c r="H29" s="79"/>
      <c r="I29" s="79"/>
    </row>
    <row r="30" spans="1:9" ht="51" customHeight="1">
      <c r="A30" s="12"/>
      <c r="B30" s="79" t="s">
        <v>573</v>
      </c>
      <c r="C30" s="79"/>
      <c r="D30" s="79"/>
      <c r="E30" s="79"/>
      <c r="F30" s="79"/>
      <c r="G30" s="79"/>
      <c r="H30" s="79"/>
      <c r="I30" s="79"/>
    </row>
    <row r="31" spans="1:9" ht="38.25" customHeight="1">
      <c r="A31" s="12"/>
      <c r="B31" s="79" t="s">
        <v>574</v>
      </c>
      <c r="C31" s="79"/>
      <c r="D31" s="79"/>
      <c r="E31" s="79"/>
      <c r="F31" s="79"/>
      <c r="G31" s="79"/>
      <c r="H31" s="79"/>
      <c r="I31" s="79"/>
    </row>
    <row r="32" spans="1:9">
      <c r="A32" s="12"/>
      <c r="B32" s="77" t="s">
        <v>575</v>
      </c>
      <c r="C32" s="77"/>
      <c r="D32" s="77"/>
      <c r="E32" s="77"/>
      <c r="F32" s="77"/>
      <c r="G32" s="77"/>
      <c r="H32" s="77"/>
      <c r="I32" s="77"/>
    </row>
    <row r="33" spans="1:9">
      <c r="A33" s="12"/>
      <c r="B33" s="78" t="s">
        <v>576</v>
      </c>
      <c r="C33" s="78"/>
      <c r="D33" s="78"/>
      <c r="E33" s="78"/>
      <c r="F33" s="78"/>
      <c r="G33" s="78"/>
      <c r="H33" s="78"/>
      <c r="I33" s="78"/>
    </row>
    <row r="34" spans="1:9" ht="51" customHeight="1">
      <c r="A34" s="12"/>
      <c r="B34" s="79" t="s">
        <v>577</v>
      </c>
      <c r="C34" s="79"/>
      <c r="D34" s="79"/>
      <c r="E34" s="79"/>
      <c r="F34" s="79"/>
      <c r="G34" s="79"/>
      <c r="H34" s="79"/>
      <c r="I34" s="79"/>
    </row>
    <row r="35" spans="1:9">
      <c r="A35" s="12"/>
      <c r="B35" s="78" t="s">
        <v>578</v>
      </c>
      <c r="C35" s="78"/>
      <c r="D35" s="78"/>
      <c r="E35" s="78"/>
      <c r="F35" s="78"/>
      <c r="G35" s="78"/>
      <c r="H35" s="78"/>
      <c r="I35" s="78"/>
    </row>
    <row r="36" spans="1:9" ht="38.25" customHeight="1">
      <c r="A36" s="12"/>
      <c r="B36" s="79" t="s">
        <v>579</v>
      </c>
      <c r="C36" s="79"/>
      <c r="D36" s="79"/>
      <c r="E36" s="79"/>
      <c r="F36" s="79"/>
      <c r="G36" s="79"/>
      <c r="H36" s="79"/>
      <c r="I36" s="79"/>
    </row>
    <row r="37" spans="1:9" ht="63.75" customHeight="1">
      <c r="A37" s="12"/>
      <c r="B37" s="79" t="s">
        <v>580</v>
      </c>
      <c r="C37" s="79"/>
      <c r="D37" s="79"/>
      <c r="E37" s="79"/>
      <c r="F37" s="79"/>
      <c r="G37" s="79"/>
      <c r="H37" s="79"/>
      <c r="I37" s="79"/>
    </row>
    <row r="38" spans="1:9">
      <c r="A38" s="12"/>
      <c r="B38" s="78" t="s">
        <v>581</v>
      </c>
      <c r="C38" s="78"/>
      <c r="D38" s="78"/>
      <c r="E38" s="78"/>
      <c r="F38" s="78"/>
      <c r="G38" s="78"/>
      <c r="H38" s="78"/>
      <c r="I38" s="78"/>
    </row>
    <row r="39" spans="1:9" ht="89.25" customHeight="1">
      <c r="A39" s="12"/>
      <c r="B39" s="79" t="s">
        <v>582</v>
      </c>
      <c r="C39" s="79"/>
      <c r="D39" s="79"/>
      <c r="E39" s="79"/>
      <c r="F39" s="79"/>
      <c r="G39" s="79"/>
      <c r="H39" s="79"/>
      <c r="I39" s="79"/>
    </row>
    <row r="40" spans="1:9">
      <c r="A40" s="12"/>
      <c r="B40" s="78" t="s">
        <v>583</v>
      </c>
      <c r="C40" s="78"/>
      <c r="D40" s="78"/>
      <c r="E40" s="78"/>
      <c r="F40" s="78"/>
      <c r="G40" s="78"/>
      <c r="H40" s="78"/>
      <c r="I40" s="78"/>
    </row>
    <row r="41" spans="1:9" ht="63.75" customHeight="1">
      <c r="A41" s="12"/>
      <c r="B41" s="79" t="s">
        <v>584</v>
      </c>
      <c r="C41" s="79"/>
      <c r="D41" s="79"/>
      <c r="E41" s="79"/>
      <c r="F41" s="79"/>
      <c r="G41" s="79"/>
      <c r="H41" s="79"/>
      <c r="I41" s="79"/>
    </row>
    <row r="42" spans="1:9" ht="63.75" customHeight="1">
      <c r="A42" s="12"/>
      <c r="B42" s="79" t="s">
        <v>585</v>
      </c>
      <c r="C42" s="79"/>
      <c r="D42" s="79"/>
      <c r="E42" s="79"/>
      <c r="F42" s="79"/>
      <c r="G42" s="79"/>
      <c r="H42" s="79"/>
      <c r="I42" s="79"/>
    </row>
    <row r="43" spans="1:9">
      <c r="A43" s="12"/>
      <c r="B43" s="79"/>
      <c r="C43" s="79"/>
      <c r="D43" s="79"/>
      <c r="E43" s="79"/>
      <c r="F43" s="79"/>
      <c r="G43" s="79"/>
      <c r="H43" s="79"/>
      <c r="I43" s="79"/>
    </row>
    <row r="44" spans="1:9">
      <c r="A44" s="12"/>
      <c r="B44" s="79"/>
      <c r="C44" s="79"/>
      <c r="D44" s="79"/>
      <c r="E44" s="79"/>
      <c r="F44" s="79"/>
      <c r="G44" s="79"/>
      <c r="H44" s="79"/>
      <c r="I44" s="79"/>
    </row>
    <row r="45" spans="1:9">
      <c r="A45" s="12"/>
      <c r="B45" s="77" t="s">
        <v>575</v>
      </c>
      <c r="C45" s="77"/>
      <c r="D45" s="77"/>
      <c r="E45" s="77"/>
      <c r="F45" s="77"/>
      <c r="G45" s="77"/>
      <c r="H45" s="77"/>
      <c r="I45" s="77"/>
    </row>
    <row r="46" spans="1:9">
      <c r="A46" s="12"/>
      <c r="B46" s="78" t="s">
        <v>586</v>
      </c>
      <c r="C46" s="78"/>
      <c r="D46" s="78"/>
      <c r="E46" s="78"/>
      <c r="F46" s="78"/>
      <c r="G46" s="78"/>
      <c r="H46" s="78"/>
      <c r="I46" s="78"/>
    </row>
    <row r="47" spans="1:9" ht="63.75" customHeight="1">
      <c r="A47" s="12"/>
      <c r="B47" s="79" t="s">
        <v>587</v>
      </c>
      <c r="C47" s="79"/>
      <c r="D47" s="79"/>
      <c r="E47" s="79"/>
      <c r="F47" s="79"/>
      <c r="G47" s="79"/>
      <c r="H47" s="79"/>
      <c r="I47" s="79"/>
    </row>
    <row r="48" spans="1:9" ht="51" customHeight="1">
      <c r="A48" s="12"/>
      <c r="B48" s="79" t="s">
        <v>588</v>
      </c>
      <c r="C48" s="79"/>
      <c r="D48" s="79"/>
      <c r="E48" s="79"/>
      <c r="F48" s="79"/>
      <c r="G48" s="79"/>
      <c r="H48" s="79"/>
      <c r="I48" s="79"/>
    </row>
    <row r="49" spans="1:9" ht="38.25" customHeight="1">
      <c r="A49" s="12"/>
      <c r="B49" s="79" t="s">
        <v>589</v>
      </c>
      <c r="C49" s="79"/>
      <c r="D49" s="79"/>
      <c r="E49" s="79"/>
      <c r="F49" s="79"/>
      <c r="G49" s="79"/>
      <c r="H49" s="79"/>
      <c r="I49" s="79"/>
    </row>
    <row r="50" spans="1:9" ht="51" customHeight="1">
      <c r="A50" s="12"/>
      <c r="B50" s="79" t="s">
        <v>590</v>
      </c>
      <c r="C50" s="79"/>
      <c r="D50" s="79"/>
      <c r="E50" s="79"/>
      <c r="F50" s="79"/>
      <c r="G50" s="79"/>
      <c r="H50" s="79"/>
      <c r="I50" s="79"/>
    </row>
    <row r="51" spans="1:9">
      <c r="A51" s="12"/>
      <c r="B51" s="78" t="s">
        <v>591</v>
      </c>
      <c r="C51" s="78"/>
      <c r="D51" s="78"/>
      <c r="E51" s="78"/>
      <c r="F51" s="78"/>
      <c r="G51" s="78"/>
      <c r="H51" s="78"/>
      <c r="I51" s="78"/>
    </row>
    <row r="52" spans="1:9" ht="38.25" customHeight="1">
      <c r="A52" s="12"/>
      <c r="B52" s="79" t="s">
        <v>592</v>
      </c>
      <c r="C52" s="79"/>
      <c r="D52" s="79"/>
      <c r="E52" s="79"/>
      <c r="F52" s="79"/>
      <c r="G52" s="79"/>
      <c r="H52" s="79"/>
      <c r="I52" s="79"/>
    </row>
    <row r="53" spans="1:9" ht="51" customHeight="1">
      <c r="A53" s="12"/>
      <c r="B53" s="79" t="s">
        <v>593</v>
      </c>
      <c r="C53" s="79"/>
      <c r="D53" s="79"/>
      <c r="E53" s="79"/>
      <c r="F53" s="79"/>
      <c r="G53" s="79"/>
      <c r="H53" s="79"/>
      <c r="I53" s="79"/>
    </row>
  </sheetData>
  <mergeCells count="45">
    <mergeCell ref="B49:I49"/>
    <mergeCell ref="B50:I50"/>
    <mergeCell ref="B51:I51"/>
    <mergeCell ref="B52:I52"/>
    <mergeCell ref="B53:I53"/>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C7:D7"/>
    <mergeCell ref="G7:H7"/>
    <mergeCell ref="A1:A2"/>
    <mergeCell ref="B1:I1"/>
    <mergeCell ref="B2:I2"/>
    <mergeCell ref="B3:I3"/>
    <mergeCell ref="A4:A53"/>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5.85546875" bestFit="1" customWidth="1"/>
    <col min="2" max="2" width="36.5703125" bestFit="1" customWidth="1"/>
  </cols>
  <sheetData>
    <row r="1" spans="1:2">
      <c r="A1" s="7" t="s">
        <v>594</v>
      </c>
      <c r="B1" s="1" t="s">
        <v>1</v>
      </c>
    </row>
    <row r="2" spans="1:2">
      <c r="A2" s="7"/>
      <c r="B2" s="1" t="s">
        <v>2</v>
      </c>
    </row>
    <row r="3" spans="1:2">
      <c r="A3" s="3" t="s">
        <v>595</v>
      </c>
      <c r="B3" s="4"/>
    </row>
    <row r="4" spans="1:2">
      <c r="A4" s="12" t="s">
        <v>594</v>
      </c>
      <c r="B4" s="13" t="s">
        <v>596</v>
      </c>
    </row>
    <row r="5" spans="1:2">
      <c r="A5" s="12"/>
      <c r="B5" s="14" t="s">
        <v>181</v>
      </c>
    </row>
    <row r="6" spans="1:2" ht="39">
      <c r="A6" s="12"/>
      <c r="B6" s="15" t="s">
        <v>597</v>
      </c>
    </row>
    <row r="7" spans="1:2">
      <c r="A7" s="12"/>
      <c r="B7" s="14" t="s">
        <v>598</v>
      </c>
    </row>
    <row r="8" spans="1:2" ht="217.5">
      <c r="A8" s="12"/>
      <c r="B8" s="15" t="s">
        <v>599</v>
      </c>
    </row>
    <row r="9" spans="1:2">
      <c r="A9" s="12"/>
      <c r="B9" s="4"/>
    </row>
    <row r="10" spans="1:2">
      <c r="A10" s="12"/>
      <c r="B10" s="13" t="s">
        <v>600</v>
      </c>
    </row>
    <row r="11" spans="1:2">
      <c r="A11" s="12"/>
      <c r="B11" s="14" t="s">
        <v>601</v>
      </c>
    </row>
    <row r="12" spans="1:2" ht="179.25">
      <c r="A12" s="12"/>
      <c r="B12" s="15" t="s">
        <v>602</v>
      </c>
    </row>
    <row r="13" spans="1:2">
      <c r="A13" s="12"/>
      <c r="B13" s="14" t="s">
        <v>603</v>
      </c>
    </row>
    <row r="14" spans="1:2" ht="332.25">
      <c r="A14" s="12"/>
      <c r="B14" s="15" t="s">
        <v>604</v>
      </c>
    </row>
    <row r="15" spans="1:2" ht="90">
      <c r="A15" s="12"/>
      <c r="B15" s="15" t="s">
        <v>605</v>
      </c>
    </row>
    <row r="16" spans="1:2">
      <c r="A16" s="12"/>
      <c r="B16" s="14" t="s">
        <v>606</v>
      </c>
    </row>
    <row r="17" spans="1:2" ht="141">
      <c r="A17" s="12"/>
      <c r="B17" s="15" t="s">
        <v>607</v>
      </c>
    </row>
    <row r="18" spans="1:2" ht="192">
      <c r="A18" s="12"/>
      <c r="B18" s="15" t="s">
        <v>608</v>
      </c>
    </row>
    <row r="19" spans="1:2">
      <c r="A19" s="12"/>
      <c r="B19" s="57"/>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09</v>
      </c>
      <c r="B1" s="1" t="s">
        <v>1</v>
      </c>
    </row>
    <row r="2" spans="1:2">
      <c r="A2" s="7"/>
      <c r="B2" s="1" t="s">
        <v>2</v>
      </c>
    </row>
    <row r="3" spans="1:2" ht="30">
      <c r="A3" s="3" t="s">
        <v>610</v>
      </c>
      <c r="B3" s="4"/>
    </row>
    <row r="4" spans="1:2">
      <c r="A4" s="12" t="s">
        <v>609</v>
      </c>
      <c r="B4" s="13" t="s">
        <v>611</v>
      </c>
    </row>
    <row r="5" spans="1:2" ht="102.75">
      <c r="A5" s="12"/>
      <c r="B5" s="15" t="s">
        <v>612</v>
      </c>
    </row>
    <row r="6" spans="1:2" ht="51.75">
      <c r="A6" s="12"/>
      <c r="B6" s="15" t="s">
        <v>613</v>
      </c>
    </row>
    <row r="7" spans="1:2">
      <c r="A7" s="12"/>
      <c r="B7" s="15" t="s">
        <v>614</v>
      </c>
    </row>
    <row r="8" spans="1:2" ht="90">
      <c r="A8" s="12"/>
      <c r="B8" s="14" t="s">
        <v>615</v>
      </c>
    </row>
    <row r="9" spans="1:2" ht="90">
      <c r="A9" s="12"/>
      <c r="B9" s="14" t="s">
        <v>616</v>
      </c>
    </row>
    <row r="10" spans="1:2">
      <c r="A10" s="12"/>
      <c r="B10" s="13" t="s">
        <v>617</v>
      </c>
    </row>
    <row r="11" spans="1:2" ht="64.5">
      <c r="A11" s="12"/>
      <c r="B11" s="14" t="s">
        <v>618</v>
      </c>
    </row>
    <row r="12" spans="1:2" ht="332.25">
      <c r="A12" s="12"/>
      <c r="B12" s="14" t="s">
        <v>619</v>
      </c>
    </row>
    <row r="13" spans="1:2" ht="192">
      <c r="A13" s="12"/>
      <c r="B13" s="14" t="s">
        <v>62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2" width="36.5703125" bestFit="1" customWidth="1"/>
    <col min="3" max="3" width="6.42578125" customWidth="1"/>
    <col min="4" max="4" width="36.5703125" bestFit="1" customWidth="1"/>
    <col min="5" max="5" width="27.7109375" customWidth="1"/>
    <col min="6" max="7" width="6.42578125" customWidth="1"/>
    <col min="8" max="8" width="20" customWidth="1"/>
    <col min="9" max="9" width="27.7109375" customWidth="1"/>
    <col min="10" max="10" width="32.42578125" customWidth="1"/>
    <col min="11" max="11" width="6.42578125" customWidth="1"/>
    <col min="12" max="12" width="19.28515625" customWidth="1"/>
    <col min="13" max="13" width="27.7109375" customWidth="1"/>
    <col min="14" max="15" width="6.42578125" customWidth="1"/>
    <col min="16" max="16" width="23.140625" customWidth="1"/>
    <col min="17" max="17" width="27.7109375" customWidth="1"/>
    <col min="18" max="18" width="32.42578125" customWidth="1"/>
    <col min="19" max="19" width="6.42578125" customWidth="1"/>
    <col min="20" max="20" width="19.28515625" customWidth="1"/>
    <col min="21" max="21" width="6.7109375" customWidth="1"/>
  </cols>
  <sheetData>
    <row r="1" spans="1:21" ht="15" customHeight="1">
      <c r="A1" s="7" t="s">
        <v>6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22</v>
      </c>
      <c r="B3" s="11"/>
      <c r="C3" s="11"/>
      <c r="D3" s="11"/>
      <c r="E3" s="11"/>
      <c r="F3" s="11"/>
      <c r="G3" s="11"/>
      <c r="H3" s="11"/>
      <c r="I3" s="11"/>
      <c r="J3" s="11"/>
      <c r="K3" s="11"/>
      <c r="L3" s="11"/>
      <c r="M3" s="11"/>
      <c r="N3" s="11"/>
      <c r="O3" s="11"/>
      <c r="P3" s="11"/>
      <c r="Q3" s="11"/>
      <c r="R3" s="11"/>
      <c r="S3" s="11"/>
      <c r="T3" s="11"/>
      <c r="U3" s="11"/>
    </row>
    <row r="4" spans="1:21">
      <c r="A4" s="12" t="s">
        <v>621</v>
      </c>
      <c r="B4" s="77" t="s">
        <v>623</v>
      </c>
      <c r="C4" s="77"/>
      <c r="D4" s="77"/>
      <c r="E4" s="77"/>
      <c r="F4" s="77"/>
      <c r="G4" s="77"/>
      <c r="H4" s="77"/>
      <c r="I4" s="77"/>
      <c r="J4" s="77"/>
      <c r="K4" s="77"/>
      <c r="L4" s="77"/>
      <c r="M4" s="77"/>
      <c r="N4" s="77"/>
      <c r="O4" s="77"/>
      <c r="P4" s="77"/>
      <c r="Q4" s="77"/>
      <c r="R4" s="77"/>
      <c r="S4" s="77"/>
      <c r="T4" s="77"/>
      <c r="U4" s="77"/>
    </row>
    <row r="5" spans="1:21">
      <c r="A5" s="12"/>
      <c r="B5" s="79" t="s">
        <v>624</v>
      </c>
      <c r="C5" s="79"/>
      <c r="D5" s="79"/>
      <c r="E5" s="79"/>
      <c r="F5" s="79"/>
      <c r="G5" s="79"/>
      <c r="H5" s="79"/>
      <c r="I5" s="79"/>
      <c r="J5" s="79"/>
      <c r="K5" s="79"/>
      <c r="L5" s="79"/>
      <c r="M5" s="79"/>
      <c r="N5" s="79"/>
      <c r="O5" s="79"/>
      <c r="P5" s="79"/>
      <c r="Q5" s="79"/>
      <c r="R5" s="79"/>
      <c r="S5" s="79"/>
      <c r="T5" s="79"/>
      <c r="U5" s="79"/>
    </row>
    <row r="6" spans="1:21" ht="25.5" customHeight="1">
      <c r="A6" s="12"/>
      <c r="B6" s="79" t="s">
        <v>625</v>
      </c>
      <c r="C6" s="79"/>
      <c r="D6" s="79"/>
      <c r="E6" s="79"/>
      <c r="F6" s="79"/>
      <c r="G6" s="79"/>
      <c r="H6" s="79"/>
      <c r="I6" s="79"/>
      <c r="J6" s="79"/>
      <c r="K6" s="79"/>
      <c r="L6" s="79"/>
      <c r="M6" s="79"/>
      <c r="N6" s="79"/>
      <c r="O6" s="79"/>
      <c r="P6" s="79"/>
      <c r="Q6" s="79"/>
      <c r="R6" s="79"/>
      <c r="S6" s="79"/>
      <c r="T6" s="79"/>
      <c r="U6" s="79"/>
    </row>
    <row r="7" spans="1:21" ht="15.75">
      <c r="A7" s="12"/>
      <c r="B7" s="80"/>
      <c r="C7" s="80"/>
      <c r="D7" s="80"/>
      <c r="E7" s="80"/>
      <c r="F7" s="80"/>
      <c r="G7" s="80"/>
      <c r="H7" s="80"/>
      <c r="I7" s="80"/>
      <c r="J7" s="80"/>
      <c r="K7" s="80"/>
      <c r="L7" s="80"/>
      <c r="M7" s="80"/>
      <c r="N7" s="80"/>
      <c r="O7" s="80"/>
      <c r="P7" s="80"/>
      <c r="Q7" s="80"/>
      <c r="R7" s="80"/>
      <c r="S7" s="80"/>
      <c r="T7" s="80"/>
      <c r="U7" s="80"/>
    </row>
    <row r="8" spans="1:21" ht="99.75" customHeight="1">
      <c r="A8" s="12"/>
      <c r="B8" s="289" t="s">
        <v>626</v>
      </c>
      <c r="C8" s="53" t="s">
        <v>108</v>
      </c>
      <c r="D8" s="290" t="s">
        <v>627</v>
      </c>
    </row>
    <row r="9" spans="1:21">
      <c r="A9" s="12"/>
      <c r="B9" s="289"/>
      <c r="C9" s="53"/>
      <c r="D9" s="290"/>
    </row>
    <row r="10" spans="1:21" ht="74.25" customHeight="1">
      <c r="A10" s="12"/>
      <c r="B10" s="289" t="s">
        <v>628</v>
      </c>
      <c r="C10" s="53" t="s">
        <v>108</v>
      </c>
      <c r="D10" s="290" t="s">
        <v>629</v>
      </c>
    </row>
    <row r="11" spans="1:21">
      <c r="A11" s="12"/>
      <c r="B11" s="289"/>
      <c r="C11" s="53"/>
      <c r="D11" s="290"/>
    </row>
    <row r="12" spans="1:21" ht="140.25">
      <c r="A12" s="12"/>
      <c r="B12" s="288" t="s">
        <v>630</v>
      </c>
      <c r="C12" s="18" t="s">
        <v>108</v>
      </c>
      <c r="D12" s="136" t="s">
        <v>631</v>
      </c>
    </row>
    <row r="13" spans="1:21">
      <c r="A13" s="12"/>
      <c r="B13" s="77" t="s">
        <v>632</v>
      </c>
      <c r="C13" s="77"/>
      <c r="D13" s="77"/>
      <c r="E13" s="77"/>
      <c r="F13" s="77"/>
      <c r="G13" s="77"/>
      <c r="H13" s="77"/>
      <c r="I13" s="77"/>
      <c r="J13" s="77"/>
      <c r="K13" s="77"/>
      <c r="L13" s="77"/>
      <c r="M13" s="77"/>
      <c r="N13" s="77"/>
      <c r="O13" s="77"/>
      <c r="P13" s="77"/>
      <c r="Q13" s="77"/>
      <c r="R13" s="77"/>
      <c r="S13" s="77"/>
      <c r="T13" s="77"/>
      <c r="U13" s="77"/>
    </row>
    <row r="14" spans="1:21">
      <c r="A14" s="12"/>
      <c r="B14" s="79" t="s">
        <v>633</v>
      </c>
      <c r="C14" s="79"/>
      <c r="D14" s="79"/>
      <c r="E14" s="79"/>
      <c r="F14" s="79"/>
      <c r="G14" s="79"/>
      <c r="H14" s="79"/>
      <c r="I14" s="79"/>
      <c r="J14" s="79"/>
      <c r="K14" s="79"/>
      <c r="L14" s="79"/>
      <c r="M14" s="79"/>
      <c r="N14" s="79"/>
      <c r="O14" s="79"/>
      <c r="P14" s="79"/>
      <c r="Q14" s="79"/>
      <c r="R14" s="79"/>
      <c r="S14" s="79"/>
      <c r="T14" s="79"/>
      <c r="U14" s="79"/>
    </row>
    <row r="15" spans="1:21">
      <c r="A15" s="12"/>
      <c r="B15" s="79"/>
      <c r="C15" s="79"/>
      <c r="D15" s="79"/>
      <c r="E15" s="79"/>
      <c r="F15" s="79"/>
      <c r="G15" s="79"/>
      <c r="H15" s="79"/>
      <c r="I15" s="79"/>
      <c r="J15" s="79"/>
      <c r="K15" s="79"/>
      <c r="L15" s="79"/>
      <c r="M15" s="79"/>
      <c r="N15" s="79"/>
      <c r="O15" s="79"/>
      <c r="P15" s="79"/>
      <c r="Q15" s="79"/>
      <c r="R15" s="79"/>
      <c r="S15" s="79"/>
      <c r="T15" s="79"/>
      <c r="U15" s="79"/>
    </row>
    <row r="16" spans="1:21" ht="15.75" thickBot="1">
      <c r="A16" s="12"/>
      <c r="B16" s="18"/>
      <c r="C16" s="52" t="s">
        <v>634</v>
      </c>
      <c r="D16" s="52"/>
      <c r="E16" s="52"/>
      <c r="F16" s="52"/>
      <c r="G16" s="52"/>
      <c r="H16" s="52"/>
      <c r="I16" s="52"/>
      <c r="J16" s="52"/>
      <c r="K16" s="52"/>
      <c r="L16" s="52"/>
      <c r="M16" s="18"/>
      <c r="N16" s="18" t="s">
        <v>108</v>
      </c>
      <c r="O16" s="51" t="s">
        <v>635</v>
      </c>
      <c r="P16" s="51"/>
      <c r="Q16" s="53"/>
      <c r="R16" s="18"/>
      <c r="S16" s="51" t="s">
        <v>200</v>
      </c>
      <c r="T16" s="51"/>
      <c r="U16" s="18"/>
    </row>
    <row r="17" spans="1:21" ht="15.75" thickBot="1">
      <c r="A17" s="12"/>
      <c r="B17" s="18"/>
      <c r="C17" s="116" t="s">
        <v>638</v>
      </c>
      <c r="D17" s="116"/>
      <c r="E17" s="18"/>
      <c r="F17" s="18" t="s">
        <v>108</v>
      </c>
      <c r="G17" s="116" t="s">
        <v>628</v>
      </c>
      <c r="H17" s="116"/>
      <c r="I17" s="18"/>
      <c r="J17" s="18"/>
      <c r="K17" s="116" t="s">
        <v>630</v>
      </c>
      <c r="L17" s="116"/>
      <c r="M17" s="18"/>
      <c r="N17" s="18" t="s">
        <v>108</v>
      </c>
      <c r="O17" s="52" t="s">
        <v>636</v>
      </c>
      <c r="P17" s="52"/>
      <c r="Q17" s="53"/>
      <c r="R17" s="18"/>
      <c r="S17" s="132" t="s">
        <v>637</v>
      </c>
      <c r="T17" s="132"/>
      <c r="U17" s="18"/>
    </row>
    <row r="18" spans="1:21">
      <c r="A18" s="12"/>
      <c r="B18" s="58" t="s">
        <v>639</v>
      </c>
      <c r="C18" s="20"/>
      <c r="D18" s="20"/>
      <c r="E18" s="20"/>
      <c r="F18" s="20" t="s">
        <v>108</v>
      </c>
      <c r="G18" s="20"/>
      <c r="H18" s="20"/>
      <c r="I18" s="20"/>
      <c r="J18" s="20"/>
      <c r="K18" s="20"/>
      <c r="L18" s="20"/>
      <c r="M18" s="20"/>
      <c r="N18" s="20" t="s">
        <v>108</v>
      </c>
      <c r="O18" s="20"/>
      <c r="P18" s="20"/>
      <c r="Q18" s="20"/>
      <c r="R18" s="20"/>
      <c r="S18" s="63"/>
      <c r="T18" s="63"/>
      <c r="U18" s="20"/>
    </row>
    <row r="19" spans="1:21">
      <c r="A19" s="12"/>
      <c r="B19" s="23" t="s">
        <v>640</v>
      </c>
      <c r="C19" s="15"/>
      <c r="D19" s="15"/>
      <c r="E19" s="15"/>
      <c r="F19" s="15" t="s">
        <v>108</v>
      </c>
      <c r="G19" s="15"/>
      <c r="H19" s="15"/>
      <c r="I19" s="15"/>
      <c r="J19" s="15"/>
      <c r="K19" s="15"/>
      <c r="L19" s="15"/>
      <c r="M19" s="15"/>
      <c r="N19" s="15" t="s">
        <v>108</v>
      </c>
      <c r="O19" s="15"/>
      <c r="P19" s="15"/>
      <c r="Q19" s="15"/>
      <c r="R19" s="15"/>
      <c r="S19" s="15"/>
      <c r="T19" s="15"/>
      <c r="U19" s="15"/>
    </row>
    <row r="20" spans="1:21">
      <c r="A20" s="12"/>
      <c r="B20" s="25" t="s">
        <v>244</v>
      </c>
      <c r="C20" s="20"/>
      <c r="D20" s="20"/>
      <c r="E20" s="20"/>
      <c r="F20" s="20" t="s">
        <v>108</v>
      </c>
      <c r="G20" s="20"/>
      <c r="H20" s="20"/>
      <c r="I20" s="20"/>
      <c r="J20" s="20"/>
      <c r="K20" s="20"/>
      <c r="L20" s="20"/>
      <c r="M20" s="20"/>
      <c r="N20" s="20" t="s">
        <v>108</v>
      </c>
      <c r="O20" s="20"/>
      <c r="P20" s="20"/>
      <c r="Q20" s="20"/>
      <c r="R20" s="20"/>
      <c r="S20" s="20"/>
      <c r="T20" s="20"/>
      <c r="U20" s="20"/>
    </row>
    <row r="21" spans="1:21" ht="26.25">
      <c r="A21" s="12"/>
      <c r="B21" s="210" t="s">
        <v>641</v>
      </c>
      <c r="C21" s="15"/>
      <c r="D21" s="15"/>
      <c r="E21" s="15"/>
      <c r="F21" s="15" t="s">
        <v>108</v>
      </c>
      <c r="G21" s="15"/>
      <c r="H21" s="15"/>
      <c r="I21" s="15"/>
      <c r="J21" s="15"/>
      <c r="K21" s="15"/>
      <c r="L21" s="15"/>
      <c r="M21" s="15"/>
      <c r="N21" s="15" t="s">
        <v>108</v>
      </c>
      <c r="O21" s="15"/>
      <c r="P21" s="15"/>
      <c r="Q21" s="15"/>
      <c r="R21" s="15"/>
      <c r="S21" s="15"/>
      <c r="T21" s="15"/>
      <c r="U21" s="15"/>
    </row>
    <row r="22" spans="1:21">
      <c r="A22" s="12"/>
      <c r="B22" s="291" t="s">
        <v>508</v>
      </c>
      <c r="C22" s="22" t="s">
        <v>203</v>
      </c>
      <c r="D22" s="34" t="s">
        <v>209</v>
      </c>
      <c r="E22" s="22" t="s">
        <v>108</v>
      </c>
      <c r="F22" s="20" t="s">
        <v>108</v>
      </c>
      <c r="G22" s="20" t="s">
        <v>203</v>
      </c>
      <c r="H22" s="21">
        <v>45882</v>
      </c>
      <c r="I22" s="22" t="s">
        <v>108</v>
      </c>
      <c r="J22" s="20"/>
      <c r="K22" s="22" t="s">
        <v>203</v>
      </c>
      <c r="L22" s="34" t="s">
        <v>209</v>
      </c>
      <c r="M22" s="22" t="s">
        <v>108</v>
      </c>
      <c r="N22" s="20" t="s">
        <v>108</v>
      </c>
      <c r="O22" s="20" t="s">
        <v>203</v>
      </c>
      <c r="P22" s="21">
        <v>45882</v>
      </c>
      <c r="Q22" s="22" t="s">
        <v>108</v>
      </c>
      <c r="R22" s="20"/>
      <c r="S22" s="22" t="s">
        <v>203</v>
      </c>
      <c r="T22" s="34" t="s">
        <v>209</v>
      </c>
      <c r="U22" s="22" t="s">
        <v>108</v>
      </c>
    </row>
    <row r="23" spans="1:21" ht="26.25">
      <c r="A23" s="12"/>
      <c r="B23" s="292" t="s">
        <v>511</v>
      </c>
      <c r="C23" s="16"/>
      <c r="D23" s="33" t="s">
        <v>209</v>
      </c>
      <c r="E23" s="16" t="s">
        <v>108</v>
      </c>
      <c r="F23" s="15" t="s">
        <v>108</v>
      </c>
      <c r="G23" s="15"/>
      <c r="H23" s="44">
        <v>25788</v>
      </c>
      <c r="I23" s="16" t="s">
        <v>108</v>
      </c>
      <c r="J23" s="15"/>
      <c r="K23" s="16"/>
      <c r="L23" s="33" t="s">
        <v>209</v>
      </c>
      <c r="M23" s="16" t="s">
        <v>108</v>
      </c>
      <c r="N23" s="15" t="s">
        <v>108</v>
      </c>
      <c r="O23" s="15"/>
      <c r="P23" s="44">
        <v>25788</v>
      </c>
      <c r="Q23" s="16" t="s">
        <v>108</v>
      </c>
      <c r="R23" s="15"/>
      <c r="S23" s="16"/>
      <c r="T23" s="33" t="s">
        <v>209</v>
      </c>
      <c r="U23" s="16" t="s">
        <v>108</v>
      </c>
    </row>
    <row r="24" spans="1:21">
      <c r="A24" s="12"/>
      <c r="B24" s="291" t="s">
        <v>514</v>
      </c>
      <c r="C24" s="36"/>
      <c r="D24" s="37">
        <v>28124</v>
      </c>
      <c r="E24" s="22" t="s">
        <v>108</v>
      </c>
      <c r="F24" s="20" t="s">
        <v>108</v>
      </c>
      <c r="G24" s="38"/>
      <c r="H24" s="39" t="s">
        <v>209</v>
      </c>
      <c r="I24" s="22" t="s">
        <v>108</v>
      </c>
      <c r="J24" s="20"/>
      <c r="K24" s="38"/>
      <c r="L24" s="39" t="s">
        <v>209</v>
      </c>
      <c r="M24" s="22" t="s">
        <v>108</v>
      </c>
      <c r="N24" s="20" t="s">
        <v>108</v>
      </c>
      <c r="O24" s="36"/>
      <c r="P24" s="37">
        <v>28124</v>
      </c>
      <c r="Q24" s="22" t="s">
        <v>108</v>
      </c>
      <c r="R24" s="20"/>
      <c r="S24" s="38"/>
      <c r="T24" s="39" t="s">
        <v>209</v>
      </c>
      <c r="U24" s="22" t="s">
        <v>108</v>
      </c>
    </row>
    <row r="25" spans="1:21">
      <c r="A25" s="12"/>
      <c r="B25" s="15"/>
      <c r="C25" s="15"/>
      <c r="D25" s="44">
        <v>28124</v>
      </c>
      <c r="E25" s="16" t="s">
        <v>108</v>
      </c>
      <c r="F25" s="15" t="s">
        <v>108</v>
      </c>
      <c r="G25" s="15"/>
      <c r="H25" s="44">
        <v>71670</v>
      </c>
      <c r="I25" s="16" t="s">
        <v>108</v>
      </c>
      <c r="J25" s="15"/>
      <c r="K25" s="16"/>
      <c r="L25" s="33" t="s">
        <v>209</v>
      </c>
      <c r="M25" s="16" t="s">
        <v>108</v>
      </c>
      <c r="N25" s="15" t="s">
        <v>108</v>
      </c>
      <c r="O25" s="15"/>
      <c r="P25" s="44">
        <v>99794</v>
      </c>
      <c r="Q25" s="16" t="s">
        <v>108</v>
      </c>
      <c r="R25" s="15"/>
      <c r="S25" s="16"/>
      <c r="T25" s="33" t="s">
        <v>209</v>
      </c>
      <c r="U25" s="16" t="s">
        <v>108</v>
      </c>
    </row>
    <row r="26" spans="1:21" ht="26.25">
      <c r="A26" s="12"/>
      <c r="B26" s="209" t="s">
        <v>642</v>
      </c>
      <c r="C26" s="20"/>
      <c r="D26" s="21">
        <v>11309</v>
      </c>
      <c r="E26" s="22" t="s">
        <v>108</v>
      </c>
      <c r="F26" s="20" t="s">
        <v>108</v>
      </c>
      <c r="G26" s="22"/>
      <c r="H26" s="34" t="s">
        <v>209</v>
      </c>
      <c r="I26" s="22" t="s">
        <v>108</v>
      </c>
      <c r="J26" s="20"/>
      <c r="K26" s="22"/>
      <c r="L26" s="34" t="s">
        <v>209</v>
      </c>
      <c r="M26" s="22" t="s">
        <v>108</v>
      </c>
      <c r="N26" s="20" t="s">
        <v>108</v>
      </c>
      <c r="O26" s="20"/>
      <c r="P26" s="21">
        <v>11309</v>
      </c>
      <c r="Q26" s="22" t="s">
        <v>108</v>
      </c>
      <c r="R26" s="20"/>
      <c r="S26" s="22"/>
      <c r="T26" s="34" t="s">
        <v>209</v>
      </c>
      <c r="U26" s="22" t="s">
        <v>108</v>
      </c>
    </row>
    <row r="27" spans="1:21">
      <c r="A27" s="12"/>
      <c r="B27" s="210" t="s">
        <v>643</v>
      </c>
      <c r="C27" s="15"/>
      <c r="D27" s="44">
        <v>14213</v>
      </c>
      <c r="E27" s="16" t="s">
        <v>108</v>
      </c>
      <c r="F27" s="15" t="s">
        <v>108</v>
      </c>
      <c r="G27" s="16"/>
      <c r="H27" s="33" t="s">
        <v>209</v>
      </c>
      <c r="I27" s="16" t="s">
        <v>108</v>
      </c>
      <c r="J27" s="15"/>
      <c r="K27" s="16"/>
      <c r="L27" s="33" t="s">
        <v>209</v>
      </c>
      <c r="M27" s="16" t="s">
        <v>108</v>
      </c>
      <c r="N27" s="15" t="s">
        <v>108</v>
      </c>
      <c r="O27" s="15"/>
      <c r="P27" s="44">
        <v>14213</v>
      </c>
      <c r="Q27" s="16" t="s">
        <v>108</v>
      </c>
      <c r="R27" s="15"/>
      <c r="S27" s="16"/>
      <c r="T27" s="33" t="s">
        <v>209</v>
      </c>
      <c r="U27" s="16" t="s">
        <v>108</v>
      </c>
    </row>
    <row r="28" spans="1:21">
      <c r="A28" s="12"/>
      <c r="B28" s="209" t="s">
        <v>539</v>
      </c>
      <c r="C28" s="38"/>
      <c r="D28" s="39" t="s">
        <v>209</v>
      </c>
      <c r="E28" s="22" t="s">
        <v>108</v>
      </c>
      <c r="F28" s="20" t="s">
        <v>108</v>
      </c>
      <c r="G28" s="36"/>
      <c r="H28" s="37">
        <v>8403</v>
      </c>
      <c r="I28" s="22" t="s">
        <v>108</v>
      </c>
      <c r="J28" s="20"/>
      <c r="K28" s="38"/>
      <c r="L28" s="39" t="s">
        <v>209</v>
      </c>
      <c r="M28" s="22" t="s">
        <v>108</v>
      </c>
      <c r="N28" s="20" t="s">
        <v>108</v>
      </c>
      <c r="O28" s="36"/>
      <c r="P28" s="37">
        <v>8403</v>
      </c>
      <c r="Q28" s="22" t="s">
        <v>108</v>
      </c>
      <c r="R28" s="20"/>
      <c r="S28" s="38"/>
      <c r="T28" s="39" t="s">
        <v>209</v>
      </c>
      <c r="U28" s="22" t="s">
        <v>108</v>
      </c>
    </row>
    <row r="29" spans="1:21" ht="26.25">
      <c r="A29" s="12"/>
      <c r="B29" s="293" t="s">
        <v>644</v>
      </c>
      <c r="C29" s="15"/>
      <c r="D29" s="44">
        <v>53646</v>
      </c>
      <c r="E29" s="16" t="s">
        <v>108</v>
      </c>
      <c r="F29" s="15" t="s">
        <v>108</v>
      </c>
      <c r="G29" s="15"/>
      <c r="H29" s="44">
        <v>80073</v>
      </c>
      <c r="I29" s="16" t="s">
        <v>108</v>
      </c>
      <c r="J29" s="15"/>
      <c r="K29" s="16"/>
      <c r="L29" s="33" t="s">
        <v>209</v>
      </c>
      <c r="M29" s="16" t="s">
        <v>108</v>
      </c>
      <c r="N29" s="15" t="s">
        <v>108</v>
      </c>
      <c r="O29" s="15"/>
      <c r="P29" s="44">
        <v>133719</v>
      </c>
      <c r="Q29" s="16" t="s">
        <v>108</v>
      </c>
      <c r="R29" s="15"/>
      <c r="S29" s="16"/>
      <c r="T29" s="33" t="s">
        <v>209</v>
      </c>
      <c r="U29" s="16" t="s">
        <v>108</v>
      </c>
    </row>
    <row r="30" spans="1:21" ht="26.25">
      <c r="A30" s="12"/>
      <c r="B30" s="209" t="s">
        <v>645</v>
      </c>
      <c r="C30" s="36"/>
      <c r="D30" s="45">
        <v>100</v>
      </c>
      <c r="E30" s="22" t="s">
        <v>108</v>
      </c>
      <c r="F30" s="20" t="s">
        <v>108</v>
      </c>
      <c r="G30" s="36"/>
      <c r="H30" s="37">
        <v>3884</v>
      </c>
      <c r="I30" s="22" t="s">
        <v>108</v>
      </c>
      <c r="J30" s="20"/>
      <c r="K30" s="38"/>
      <c r="L30" s="39" t="s">
        <v>209</v>
      </c>
      <c r="M30" s="22" t="s">
        <v>108</v>
      </c>
      <c r="N30" s="20" t="s">
        <v>108</v>
      </c>
      <c r="O30" s="36"/>
      <c r="P30" s="37">
        <v>3984</v>
      </c>
      <c r="Q30" s="22" t="s">
        <v>108</v>
      </c>
      <c r="R30" s="20"/>
      <c r="S30" s="38"/>
      <c r="T30" s="39" t="s">
        <v>209</v>
      </c>
      <c r="U30" s="22" t="s">
        <v>108</v>
      </c>
    </row>
    <row r="31" spans="1:21" ht="15.75" thickBot="1">
      <c r="A31" s="12"/>
      <c r="B31" s="15"/>
      <c r="C31" s="40" t="s">
        <v>203</v>
      </c>
      <c r="D31" s="41">
        <v>53746</v>
      </c>
      <c r="E31" s="16" t="s">
        <v>108</v>
      </c>
      <c r="F31" s="15" t="s">
        <v>108</v>
      </c>
      <c r="G31" s="40" t="s">
        <v>203</v>
      </c>
      <c r="H31" s="41">
        <v>83957</v>
      </c>
      <c r="I31" s="16" t="s">
        <v>108</v>
      </c>
      <c r="J31" s="15"/>
      <c r="K31" s="294" t="s">
        <v>203</v>
      </c>
      <c r="L31" s="295" t="s">
        <v>209</v>
      </c>
      <c r="M31" s="16" t="s">
        <v>108</v>
      </c>
      <c r="N31" s="15" t="s">
        <v>108</v>
      </c>
      <c r="O31" s="40" t="s">
        <v>203</v>
      </c>
      <c r="P31" s="41">
        <v>137703</v>
      </c>
      <c r="Q31" s="16" t="s">
        <v>108</v>
      </c>
      <c r="R31" s="15"/>
      <c r="S31" s="294" t="s">
        <v>203</v>
      </c>
      <c r="T31" s="295" t="s">
        <v>209</v>
      </c>
      <c r="U31" s="16" t="s">
        <v>108</v>
      </c>
    </row>
    <row r="32" spans="1:21" ht="15.75" thickTop="1">
      <c r="A32" s="12"/>
      <c r="B32" s="25" t="s">
        <v>247</v>
      </c>
      <c r="C32" s="20"/>
      <c r="D32" s="20"/>
      <c r="E32" s="20"/>
      <c r="F32" s="20" t="s">
        <v>108</v>
      </c>
      <c r="G32" s="20"/>
      <c r="H32" s="20"/>
      <c r="I32" s="20"/>
      <c r="J32" s="20"/>
      <c r="K32" s="20"/>
      <c r="L32" s="20"/>
      <c r="M32" s="20"/>
      <c r="N32" s="20" t="s">
        <v>108</v>
      </c>
      <c r="O32" s="20"/>
      <c r="P32" s="20"/>
      <c r="Q32" s="20"/>
      <c r="R32" s="20"/>
      <c r="S32" s="20"/>
      <c r="T32" s="20"/>
      <c r="U32" s="20"/>
    </row>
    <row r="33" spans="1:21" ht="26.25">
      <c r="A33" s="12"/>
      <c r="B33" s="210" t="s">
        <v>646</v>
      </c>
      <c r="C33" s="16" t="s">
        <v>203</v>
      </c>
      <c r="D33" s="33" t="s">
        <v>209</v>
      </c>
      <c r="E33" s="16"/>
      <c r="F33" s="24"/>
      <c r="G33" s="15" t="s">
        <v>203</v>
      </c>
      <c r="H33" s="32" t="s">
        <v>209</v>
      </c>
      <c r="I33" s="16"/>
      <c r="J33" s="24"/>
      <c r="K33" s="16" t="s">
        <v>203</v>
      </c>
      <c r="L33" s="33" t="s">
        <v>647</v>
      </c>
      <c r="M33" s="16" t="s">
        <v>206</v>
      </c>
      <c r="N33" s="24"/>
      <c r="O33" s="15" t="s">
        <v>203</v>
      </c>
      <c r="P33" s="32" t="s">
        <v>647</v>
      </c>
      <c r="Q33" s="16" t="s">
        <v>206</v>
      </c>
      <c r="R33" s="24"/>
      <c r="S33" s="16" t="s">
        <v>203</v>
      </c>
      <c r="T33" s="33" t="s">
        <v>209</v>
      </c>
      <c r="U33" s="16"/>
    </row>
    <row r="34" spans="1:21">
      <c r="A34" s="12"/>
      <c r="B34" s="209" t="s">
        <v>648</v>
      </c>
      <c r="C34" s="38"/>
      <c r="D34" s="39" t="s">
        <v>209</v>
      </c>
      <c r="E34" s="22"/>
      <c r="F34" s="35"/>
      <c r="G34" s="36"/>
      <c r="H34" s="45" t="s">
        <v>649</v>
      </c>
      <c r="I34" s="22" t="s">
        <v>206</v>
      </c>
      <c r="J34" s="35"/>
      <c r="K34" s="38"/>
      <c r="L34" s="39" t="s">
        <v>209</v>
      </c>
      <c r="M34" s="22"/>
      <c r="N34" s="35"/>
      <c r="O34" s="36"/>
      <c r="P34" s="45" t="s">
        <v>649</v>
      </c>
      <c r="Q34" s="22" t="s">
        <v>206</v>
      </c>
      <c r="R34" s="35"/>
      <c r="S34" s="38"/>
      <c r="T34" s="39" t="s">
        <v>209</v>
      </c>
      <c r="U34" s="22"/>
    </row>
    <row r="35" spans="1:21" ht="15.75" thickBot="1">
      <c r="A35" s="12"/>
      <c r="B35" s="15"/>
      <c r="C35" s="296" t="s">
        <v>203</v>
      </c>
      <c r="D35" s="297" t="s">
        <v>209</v>
      </c>
      <c r="E35" s="16" t="s">
        <v>108</v>
      </c>
      <c r="F35" s="15" t="s">
        <v>108</v>
      </c>
      <c r="G35" s="65" t="s">
        <v>203</v>
      </c>
      <c r="H35" s="298" t="s">
        <v>649</v>
      </c>
      <c r="I35" s="16" t="s">
        <v>206</v>
      </c>
      <c r="J35" s="15"/>
      <c r="K35" s="296" t="s">
        <v>203</v>
      </c>
      <c r="L35" s="297" t="s">
        <v>647</v>
      </c>
      <c r="M35" s="16" t="s">
        <v>206</v>
      </c>
      <c r="N35" s="15" t="s">
        <v>108</v>
      </c>
      <c r="O35" s="65" t="s">
        <v>203</v>
      </c>
      <c r="P35" s="298" t="s">
        <v>650</v>
      </c>
      <c r="Q35" s="16" t="s">
        <v>304</v>
      </c>
      <c r="R35" s="15"/>
      <c r="S35" s="296" t="s">
        <v>203</v>
      </c>
      <c r="T35" s="297" t="s">
        <v>209</v>
      </c>
      <c r="U35" s="16" t="s">
        <v>108</v>
      </c>
    </row>
    <row r="36" spans="1:21" ht="15.75" thickTop="1">
      <c r="A36" s="12"/>
      <c r="B36" s="19" t="s">
        <v>651</v>
      </c>
      <c r="C36" s="20"/>
      <c r="D36" s="20"/>
      <c r="E36" s="20"/>
      <c r="F36" s="20" t="s">
        <v>108</v>
      </c>
      <c r="G36" s="20"/>
      <c r="H36" s="20"/>
      <c r="I36" s="20"/>
      <c r="J36" s="20"/>
      <c r="K36" s="20"/>
      <c r="L36" s="20"/>
      <c r="M36" s="20"/>
      <c r="N36" s="20" t="s">
        <v>108</v>
      </c>
      <c r="O36" s="20"/>
      <c r="P36" s="20"/>
      <c r="Q36" s="20"/>
      <c r="R36" s="20"/>
      <c r="S36" s="20"/>
      <c r="T36" s="20"/>
      <c r="U36" s="20"/>
    </row>
    <row r="37" spans="1:21">
      <c r="A37" s="12"/>
      <c r="B37" s="27" t="s">
        <v>244</v>
      </c>
      <c r="C37" s="15"/>
      <c r="D37" s="15"/>
      <c r="E37" s="15"/>
      <c r="F37" s="15" t="s">
        <v>108</v>
      </c>
      <c r="G37" s="15"/>
      <c r="H37" s="15"/>
      <c r="I37" s="15"/>
      <c r="J37" s="15"/>
      <c r="K37" s="15"/>
      <c r="L37" s="15"/>
      <c r="M37" s="15"/>
      <c r="N37" s="15" t="s">
        <v>108</v>
      </c>
      <c r="O37" s="15"/>
      <c r="P37" s="15"/>
      <c r="Q37" s="15"/>
      <c r="R37" s="15"/>
      <c r="S37" s="15"/>
      <c r="T37" s="15"/>
      <c r="U37" s="15"/>
    </row>
    <row r="38" spans="1:21" ht="15.75" thickBot="1">
      <c r="A38" s="12"/>
      <c r="B38" s="194" t="s">
        <v>652</v>
      </c>
      <c r="C38" s="299" t="s">
        <v>203</v>
      </c>
      <c r="D38" s="300" t="s">
        <v>209</v>
      </c>
      <c r="E38" s="22" t="s">
        <v>108</v>
      </c>
      <c r="F38" s="20" t="s">
        <v>108</v>
      </c>
      <c r="G38" s="299" t="s">
        <v>203</v>
      </c>
      <c r="H38" s="300" t="s">
        <v>209</v>
      </c>
      <c r="I38" s="22" t="s">
        <v>108</v>
      </c>
      <c r="J38" s="20"/>
      <c r="K38" s="48" t="s">
        <v>203</v>
      </c>
      <c r="L38" s="49">
        <v>1405</v>
      </c>
      <c r="M38" s="22" t="s">
        <v>108</v>
      </c>
      <c r="N38" s="20" t="s">
        <v>108</v>
      </c>
      <c r="O38" s="48" t="s">
        <v>203</v>
      </c>
      <c r="P38" s="49">
        <v>1405</v>
      </c>
      <c r="Q38" s="22" t="s">
        <v>108</v>
      </c>
      <c r="R38" s="20"/>
      <c r="S38" s="48" t="s">
        <v>203</v>
      </c>
      <c r="T38" s="301" t="s">
        <v>437</v>
      </c>
      <c r="U38" s="22" t="s">
        <v>304</v>
      </c>
    </row>
    <row r="39" spans="1:21" ht="16.5" thickTop="1" thickBot="1">
      <c r="A39" s="12"/>
      <c r="B39" s="27" t="s">
        <v>653</v>
      </c>
      <c r="C39" s="302" t="s">
        <v>203</v>
      </c>
      <c r="D39" s="303" t="s">
        <v>209</v>
      </c>
      <c r="E39" s="16" t="s">
        <v>108</v>
      </c>
      <c r="F39" s="15" t="s">
        <v>108</v>
      </c>
      <c r="G39" s="302" t="s">
        <v>203</v>
      </c>
      <c r="H39" s="303" t="s">
        <v>209</v>
      </c>
      <c r="I39" s="16" t="s">
        <v>108</v>
      </c>
      <c r="J39" s="15"/>
      <c r="K39" s="302" t="s">
        <v>203</v>
      </c>
      <c r="L39" s="303" t="s">
        <v>209</v>
      </c>
      <c r="M39" s="16" t="s">
        <v>108</v>
      </c>
      <c r="N39" s="15" t="s">
        <v>108</v>
      </c>
      <c r="O39" s="302" t="s">
        <v>203</v>
      </c>
      <c r="P39" s="303" t="s">
        <v>209</v>
      </c>
      <c r="Q39" s="16" t="s">
        <v>108</v>
      </c>
      <c r="R39" s="15"/>
      <c r="S39" s="302" t="s">
        <v>203</v>
      </c>
      <c r="T39" s="303" t="s">
        <v>209</v>
      </c>
      <c r="U39" s="16" t="s">
        <v>108</v>
      </c>
    </row>
    <row r="40" spans="1:21" ht="15.75" thickTop="1">
      <c r="A40" s="12"/>
      <c r="B40" s="58" t="s">
        <v>654</v>
      </c>
      <c r="C40" s="20"/>
      <c r="D40" s="20"/>
      <c r="E40" s="20"/>
      <c r="F40" s="20" t="s">
        <v>108</v>
      </c>
      <c r="G40" s="20"/>
      <c r="H40" s="20"/>
      <c r="I40" s="20"/>
      <c r="J40" s="20"/>
      <c r="K40" s="20"/>
      <c r="L40" s="20"/>
      <c r="M40" s="20"/>
      <c r="N40" s="20" t="s">
        <v>108</v>
      </c>
      <c r="O40" s="20"/>
      <c r="P40" s="20"/>
      <c r="Q40" s="20"/>
      <c r="R40" s="20"/>
      <c r="S40" s="20"/>
      <c r="T40" s="20"/>
      <c r="U40" s="20"/>
    </row>
    <row r="41" spans="1:21">
      <c r="A41" s="12"/>
      <c r="B41" s="23" t="s">
        <v>640</v>
      </c>
      <c r="C41" s="15"/>
      <c r="D41" s="15"/>
      <c r="E41" s="15"/>
      <c r="F41" s="15" t="s">
        <v>108</v>
      </c>
      <c r="G41" s="15"/>
      <c r="H41" s="15"/>
      <c r="I41" s="15"/>
      <c r="J41" s="15"/>
      <c r="K41" s="15"/>
      <c r="L41" s="15"/>
      <c r="M41" s="15"/>
      <c r="N41" s="15" t="s">
        <v>108</v>
      </c>
      <c r="O41" s="15"/>
      <c r="P41" s="15"/>
      <c r="Q41" s="15"/>
      <c r="R41" s="15"/>
      <c r="S41" s="15"/>
      <c r="T41" s="15"/>
      <c r="U41" s="15"/>
    </row>
    <row r="42" spans="1:21">
      <c r="A42" s="12"/>
      <c r="B42" s="25" t="s">
        <v>244</v>
      </c>
      <c r="C42" s="20"/>
      <c r="D42" s="20"/>
      <c r="E42" s="20"/>
      <c r="F42" s="20" t="s">
        <v>108</v>
      </c>
      <c r="G42" s="20"/>
      <c r="H42" s="20"/>
      <c r="I42" s="20"/>
      <c r="J42" s="20"/>
      <c r="K42" s="20"/>
      <c r="L42" s="20"/>
      <c r="M42" s="20"/>
      <c r="N42" s="20" t="s">
        <v>108</v>
      </c>
      <c r="O42" s="20"/>
      <c r="P42" s="20"/>
      <c r="Q42" s="20"/>
      <c r="R42" s="20"/>
      <c r="S42" s="20"/>
      <c r="T42" s="20"/>
      <c r="U42" s="20"/>
    </row>
    <row r="43" spans="1:21" ht="26.25">
      <c r="A43" s="12"/>
      <c r="B43" s="210" t="s">
        <v>641</v>
      </c>
      <c r="C43" s="15"/>
      <c r="D43" s="15"/>
      <c r="E43" s="15"/>
      <c r="F43" s="15" t="s">
        <v>108</v>
      </c>
      <c r="G43" s="15"/>
      <c r="H43" s="15"/>
      <c r="I43" s="15"/>
      <c r="J43" s="15"/>
      <c r="K43" s="15"/>
      <c r="L43" s="15"/>
      <c r="M43" s="15"/>
      <c r="N43" s="15" t="s">
        <v>108</v>
      </c>
      <c r="O43" s="15"/>
      <c r="P43" s="15"/>
      <c r="Q43" s="15"/>
      <c r="R43" s="15"/>
      <c r="S43" s="15"/>
      <c r="T43" s="15"/>
      <c r="U43" s="15"/>
    </row>
    <row r="44" spans="1:21">
      <c r="A44" s="12"/>
      <c r="B44" s="291" t="s">
        <v>508</v>
      </c>
      <c r="C44" s="22" t="s">
        <v>203</v>
      </c>
      <c r="D44" s="34" t="s">
        <v>209</v>
      </c>
      <c r="E44" s="22" t="s">
        <v>108</v>
      </c>
      <c r="F44" s="20" t="s">
        <v>108</v>
      </c>
      <c r="G44" s="20" t="s">
        <v>203</v>
      </c>
      <c r="H44" s="21">
        <v>49036</v>
      </c>
      <c r="I44" s="22" t="s">
        <v>108</v>
      </c>
      <c r="J44" s="20"/>
      <c r="K44" s="22" t="s">
        <v>203</v>
      </c>
      <c r="L44" s="34" t="s">
        <v>209</v>
      </c>
      <c r="M44" s="22" t="s">
        <v>108</v>
      </c>
      <c r="N44" s="20" t="s">
        <v>108</v>
      </c>
      <c r="O44" s="20" t="s">
        <v>203</v>
      </c>
      <c r="P44" s="21">
        <v>49036</v>
      </c>
      <c r="Q44" s="22" t="s">
        <v>108</v>
      </c>
      <c r="R44" s="20"/>
      <c r="S44" s="22" t="s">
        <v>203</v>
      </c>
      <c r="T44" s="34" t="s">
        <v>209</v>
      </c>
      <c r="U44" s="22" t="s">
        <v>108</v>
      </c>
    </row>
    <row r="45" spans="1:21" ht="26.25">
      <c r="A45" s="12"/>
      <c r="B45" s="292" t="s">
        <v>511</v>
      </c>
      <c r="C45" s="16"/>
      <c r="D45" s="33" t="s">
        <v>209</v>
      </c>
      <c r="E45" s="16" t="s">
        <v>108</v>
      </c>
      <c r="F45" s="15" t="s">
        <v>108</v>
      </c>
      <c r="G45" s="15"/>
      <c r="H45" s="44">
        <v>25313</v>
      </c>
      <c r="I45" s="16" t="s">
        <v>108</v>
      </c>
      <c r="J45" s="15"/>
      <c r="K45" s="16"/>
      <c r="L45" s="33" t="s">
        <v>209</v>
      </c>
      <c r="M45" s="16" t="s">
        <v>108</v>
      </c>
      <c r="N45" s="15" t="s">
        <v>108</v>
      </c>
      <c r="O45" s="15"/>
      <c r="P45" s="44">
        <v>25313</v>
      </c>
      <c r="Q45" s="16" t="s">
        <v>108</v>
      </c>
      <c r="R45" s="15"/>
      <c r="S45" s="16"/>
      <c r="T45" s="33" t="s">
        <v>209</v>
      </c>
      <c r="U45" s="16" t="s">
        <v>108</v>
      </c>
    </row>
    <row r="46" spans="1:21">
      <c r="A46" s="12"/>
      <c r="B46" s="291" t="s">
        <v>514</v>
      </c>
      <c r="C46" s="36"/>
      <c r="D46" s="37">
        <v>25809</v>
      </c>
      <c r="E46" s="22" t="s">
        <v>108</v>
      </c>
      <c r="F46" s="20" t="s">
        <v>108</v>
      </c>
      <c r="G46" s="38"/>
      <c r="H46" s="39" t="s">
        <v>209</v>
      </c>
      <c r="I46" s="22" t="s">
        <v>108</v>
      </c>
      <c r="J46" s="20"/>
      <c r="K46" s="38"/>
      <c r="L46" s="39" t="s">
        <v>209</v>
      </c>
      <c r="M46" s="22" t="s">
        <v>108</v>
      </c>
      <c r="N46" s="20" t="s">
        <v>108</v>
      </c>
      <c r="O46" s="36"/>
      <c r="P46" s="37">
        <v>25809</v>
      </c>
      <c r="Q46" s="22" t="s">
        <v>108</v>
      </c>
      <c r="R46" s="20"/>
      <c r="S46" s="38"/>
      <c r="T46" s="39" t="s">
        <v>209</v>
      </c>
      <c r="U46" s="22" t="s">
        <v>108</v>
      </c>
    </row>
    <row r="47" spans="1:21">
      <c r="A47" s="12"/>
      <c r="B47" s="15"/>
      <c r="C47" s="15"/>
      <c r="D47" s="44">
        <v>25809</v>
      </c>
      <c r="E47" s="16" t="s">
        <v>108</v>
      </c>
      <c r="F47" s="15" t="s">
        <v>108</v>
      </c>
      <c r="G47" s="15"/>
      <c r="H47" s="44">
        <v>74349</v>
      </c>
      <c r="I47" s="16" t="s">
        <v>108</v>
      </c>
      <c r="J47" s="15"/>
      <c r="K47" s="16"/>
      <c r="L47" s="33" t="s">
        <v>209</v>
      </c>
      <c r="M47" s="16" t="s">
        <v>108</v>
      </c>
      <c r="N47" s="15" t="s">
        <v>108</v>
      </c>
      <c r="O47" s="15"/>
      <c r="P47" s="44">
        <v>100158</v>
      </c>
      <c r="Q47" s="16" t="s">
        <v>108</v>
      </c>
      <c r="R47" s="15"/>
      <c r="S47" s="16"/>
      <c r="T47" s="33" t="s">
        <v>209</v>
      </c>
      <c r="U47" s="16" t="s">
        <v>108</v>
      </c>
    </row>
    <row r="48" spans="1:21" ht="26.25">
      <c r="A48" s="12"/>
      <c r="B48" s="209" t="s">
        <v>642</v>
      </c>
      <c r="C48" s="20"/>
      <c r="D48" s="21">
        <v>8229</v>
      </c>
      <c r="E48" s="22" t="s">
        <v>108</v>
      </c>
      <c r="F48" s="20" t="s">
        <v>108</v>
      </c>
      <c r="G48" s="22"/>
      <c r="H48" s="34" t="s">
        <v>209</v>
      </c>
      <c r="I48" s="22" t="s">
        <v>108</v>
      </c>
      <c r="J48" s="20"/>
      <c r="K48" s="22"/>
      <c r="L48" s="34" t="s">
        <v>209</v>
      </c>
      <c r="M48" s="22" t="s">
        <v>108</v>
      </c>
      <c r="N48" s="20" t="s">
        <v>108</v>
      </c>
      <c r="O48" s="20"/>
      <c r="P48" s="21">
        <v>8229</v>
      </c>
      <c r="Q48" s="22" t="s">
        <v>108</v>
      </c>
      <c r="R48" s="20"/>
      <c r="S48" s="22"/>
      <c r="T48" s="34" t="s">
        <v>209</v>
      </c>
      <c r="U48" s="22" t="s">
        <v>108</v>
      </c>
    </row>
    <row r="49" spans="1:21">
      <c r="A49" s="12"/>
      <c r="B49" s="210" t="s">
        <v>643</v>
      </c>
      <c r="C49" s="15"/>
      <c r="D49" s="44">
        <v>17787</v>
      </c>
      <c r="E49" s="16" t="s">
        <v>108</v>
      </c>
      <c r="F49" s="15" t="s">
        <v>108</v>
      </c>
      <c r="G49" s="16"/>
      <c r="H49" s="33" t="s">
        <v>209</v>
      </c>
      <c r="I49" s="16" t="s">
        <v>108</v>
      </c>
      <c r="J49" s="15"/>
      <c r="K49" s="16"/>
      <c r="L49" s="33" t="s">
        <v>209</v>
      </c>
      <c r="M49" s="16" t="s">
        <v>108</v>
      </c>
      <c r="N49" s="15" t="s">
        <v>108</v>
      </c>
      <c r="O49" s="15"/>
      <c r="P49" s="44">
        <v>17787</v>
      </c>
      <c r="Q49" s="16" t="s">
        <v>108</v>
      </c>
      <c r="R49" s="15"/>
      <c r="S49" s="16"/>
      <c r="T49" s="33" t="s">
        <v>209</v>
      </c>
      <c r="U49" s="16" t="s">
        <v>108</v>
      </c>
    </row>
    <row r="50" spans="1:21">
      <c r="A50" s="12"/>
      <c r="B50" s="209" t="s">
        <v>539</v>
      </c>
      <c r="C50" s="38"/>
      <c r="D50" s="39" t="s">
        <v>209</v>
      </c>
      <c r="E50" s="22" t="s">
        <v>108</v>
      </c>
      <c r="F50" s="20" t="s">
        <v>108</v>
      </c>
      <c r="G50" s="36"/>
      <c r="H50" s="37">
        <v>7053</v>
      </c>
      <c r="I50" s="22" t="s">
        <v>108</v>
      </c>
      <c r="J50" s="20"/>
      <c r="K50" s="38"/>
      <c r="L50" s="39" t="s">
        <v>209</v>
      </c>
      <c r="M50" s="22" t="s">
        <v>108</v>
      </c>
      <c r="N50" s="20" t="s">
        <v>108</v>
      </c>
      <c r="O50" s="36"/>
      <c r="P50" s="37">
        <v>7053</v>
      </c>
      <c r="Q50" s="22" t="s">
        <v>108</v>
      </c>
      <c r="R50" s="20"/>
      <c r="S50" s="38"/>
      <c r="T50" s="39" t="s">
        <v>209</v>
      </c>
      <c r="U50" s="22" t="s">
        <v>108</v>
      </c>
    </row>
    <row r="51" spans="1:21" ht="26.25">
      <c r="A51" s="12"/>
      <c r="B51" s="293" t="s">
        <v>644</v>
      </c>
      <c r="C51" s="15"/>
      <c r="D51" s="44">
        <v>51825</v>
      </c>
      <c r="E51" s="16" t="s">
        <v>108</v>
      </c>
      <c r="F51" s="15" t="s">
        <v>108</v>
      </c>
      <c r="G51" s="15"/>
      <c r="H51" s="44">
        <v>81402</v>
      </c>
      <c r="I51" s="16" t="s">
        <v>108</v>
      </c>
      <c r="J51" s="15"/>
      <c r="K51" s="16"/>
      <c r="L51" s="33" t="s">
        <v>209</v>
      </c>
      <c r="M51" s="16" t="s">
        <v>108</v>
      </c>
      <c r="N51" s="15" t="s">
        <v>108</v>
      </c>
      <c r="O51" s="15"/>
      <c r="P51" s="44">
        <v>133227</v>
      </c>
      <c r="Q51" s="16" t="s">
        <v>108</v>
      </c>
      <c r="R51" s="15"/>
      <c r="S51" s="16"/>
      <c r="T51" s="33" t="s">
        <v>209</v>
      </c>
      <c r="U51" s="16" t="s">
        <v>108</v>
      </c>
    </row>
    <row r="52" spans="1:21" ht="26.25">
      <c r="A52" s="12"/>
      <c r="B52" s="209" t="s">
        <v>645</v>
      </c>
      <c r="C52" s="36"/>
      <c r="D52" s="37">
        <v>105140</v>
      </c>
      <c r="E52" s="22" t="s">
        <v>108</v>
      </c>
      <c r="F52" s="20" t="s">
        <v>108</v>
      </c>
      <c r="G52" s="36"/>
      <c r="H52" s="37">
        <v>3883</v>
      </c>
      <c r="I52" s="22" t="s">
        <v>108</v>
      </c>
      <c r="J52" s="20"/>
      <c r="K52" s="38"/>
      <c r="L52" s="39" t="s">
        <v>209</v>
      </c>
      <c r="M52" s="22" t="s">
        <v>108</v>
      </c>
      <c r="N52" s="20" t="s">
        <v>108</v>
      </c>
      <c r="O52" s="36"/>
      <c r="P52" s="37">
        <v>109023</v>
      </c>
      <c r="Q52" s="22" t="s">
        <v>108</v>
      </c>
      <c r="R52" s="20"/>
      <c r="S52" s="38"/>
      <c r="T52" s="39" t="s">
        <v>209</v>
      </c>
      <c r="U52" s="22" t="s">
        <v>108</v>
      </c>
    </row>
    <row r="53" spans="1:21" ht="15.75" thickBot="1">
      <c r="A53" s="12"/>
      <c r="B53" s="15"/>
      <c r="C53" s="40" t="s">
        <v>203</v>
      </c>
      <c r="D53" s="41">
        <v>156965</v>
      </c>
      <c r="E53" s="16" t="s">
        <v>108</v>
      </c>
      <c r="F53" s="15" t="s">
        <v>108</v>
      </c>
      <c r="G53" s="40" t="s">
        <v>203</v>
      </c>
      <c r="H53" s="41">
        <v>85285</v>
      </c>
      <c r="I53" s="16" t="s">
        <v>108</v>
      </c>
      <c r="J53" s="15"/>
      <c r="K53" s="294" t="s">
        <v>203</v>
      </c>
      <c r="L53" s="295" t="s">
        <v>209</v>
      </c>
      <c r="M53" s="16" t="s">
        <v>108</v>
      </c>
      <c r="N53" s="15" t="s">
        <v>108</v>
      </c>
      <c r="O53" s="40" t="s">
        <v>203</v>
      </c>
      <c r="P53" s="41">
        <v>242250</v>
      </c>
      <c r="Q53" s="16" t="s">
        <v>108</v>
      </c>
      <c r="R53" s="15"/>
      <c r="S53" s="294" t="s">
        <v>203</v>
      </c>
      <c r="T53" s="295" t="s">
        <v>209</v>
      </c>
      <c r="U53" s="16" t="s">
        <v>108</v>
      </c>
    </row>
    <row r="54" spans="1:21" ht="15.75" thickTop="1">
      <c r="A54" s="12"/>
      <c r="B54" s="25" t="s">
        <v>247</v>
      </c>
      <c r="C54" s="20"/>
      <c r="D54" s="20"/>
      <c r="E54" s="20"/>
      <c r="F54" s="20" t="s">
        <v>108</v>
      </c>
      <c r="G54" s="20"/>
      <c r="H54" s="20"/>
      <c r="I54" s="20"/>
      <c r="J54" s="20"/>
      <c r="K54" s="20"/>
      <c r="L54" s="20"/>
      <c r="M54" s="20"/>
      <c r="N54" s="20" t="s">
        <v>108</v>
      </c>
      <c r="O54" s="20"/>
      <c r="P54" s="20"/>
      <c r="Q54" s="20"/>
      <c r="R54" s="20"/>
      <c r="S54" s="20"/>
      <c r="T54" s="20"/>
      <c r="U54" s="20"/>
    </row>
    <row r="55" spans="1:21" ht="15.75" thickBot="1">
      <c r="A55" s="12"/>
      <c r="B55" s="210" t="s">
        <v>648</v>
      </c>
      <c r="C55" s="294" t="s">
        <v>203</v>
      </c>
      <c r="D55" s="295" t="s">
        <v>209</v>
      </c>
      <c r="E55" s="16" t="s">
        <v>108</v>
      </c>
      <c r="F55" s="15" t="s">
        <v>108</v>
      </c>
      <c r="G55" s="40" t="s">
        <v>203</v>
      </c>
      <c r="H55" s="261" t="s">
        <v>655</v>
      </c>
      <c r="I55" s="16" t="s">
        <v>304</v>
      </c>
      <c r="J55" s="15"/>
      <c r="K55" s="294" t="s">
        <v>203</v>
      </c>
      <c r="L55" s="295" t="s">
        <v>209</v>
      </c>
      <c r="M55" s="16" t="s">
        <v>108</v>
      </c>
      <c r="N55" s="15" t="s">
        <v>108</v>
      </c>
      <c r="O55" s="40" t="s">
        <v>203</v>
      </c>
      <c r="P55" s="261" t="s">
        <v>655</v>
      </c>
      <c r="Q55" s="16" t="s">
        <v>304</v>
      </c>
      <c r="R55" s="15"/>
      <c r="S55" s="294" t="s">
        <v>203</v>
      </c>
      <c r="T55" s="295" t="s">
        <v>209</v>
      </c>
      <c r="U55" s="16" t="s">
        <v>108</v>
      </c>
    </row>
    <row r="56" spans="1:21" ht="15.75" thickTop="1">
      <c r="A56" s="12"/>
      <c r="B56" s="19" t="s">
        <v>651</v>
      </c>
      <c r="C56" s="20"/>
      <c r="D56" s="20"/>
      <c r="E56" s="20"/>
      <c r="F56" s="20" t="s">
        <v>108</v>
      </c>
      <c r="G56" s="20"/>
      <c r="H56" s="20"/>
      <c r="I56" s="20"/>
      <c r="J56" s="20"/>
      <c r="K56" s="20"/>
      <c r="L56" s="20"/>
      <c r="M56" s="20"/>
      <c r="N56" s="20" t="s">
        <v>108</v>
      </c>
      <c r="O56" s="20"/>
      <c r="P56" s="20"/>
      <c r="Q56" s="20"/>
      <c r="R56" s="20"/>
      <c r="S56" s="20"/>
      <c r="T56" s="20"/>
      <c r="U56" s="20"/>
    </row>
    <row r="57" spans="1:21">
      <c r="A57" s="12"/>
      <c r="B57" s="27" t="s">
        <v>244</v>
      </c>
      <c r="C57" s="15"/>
      <c r="D57" s="15"/>
      <c r="E57" s="15"/>
      <c r="F57" s="15" t="s">
        <v>108</v>
      </c>
      <c r="G57" s="15"/>
      <c r="H57" s="15"/>
      <c r="I57" s="15"/>
      <c r="J57" s="15"/>
      <c r="K57" s="15"/>
      <c r="L57" s="15"/>
      <c r="M57" s="15"/>
      <c r="N57" s="15" t="s">
        <v>108</v>
      </c>
      <c r="O57" s="15"/>
      <c r="P57" s="15"/>
      <c r="Q57" s="15"/>
      <c r="R57" s="15"/>
      <c r="S57" s="15"/>
      <c r="T57" s="15"/>
      <c r="U57" s="15"/>
    </row>
    <row r="58" spans="1:21" ht="15.75" thickBot="1">
      <c r="A58" s="12"/>
      <c r="B58" s="209" t="s">
        <v>87</v>
      </c>
      <c r="C58" s="299" t="s">
        <v>203</v>
      </c>
      <c r="D58" s="300" t="s">
        <v>209</v>
      </c>
      <c r="E58" s="22" t="s">
        <v>108</v>
      </c>
      <c r="F58" s="20" t="s">
        <v>108</v>
      </c>
      <c r="G58" s="299" t="s">
        <v>203</v>
      </c>
      <c r="H58" s="300" t="s">
        <v>209</v>
      </c>
      <c r="I58" s="22" t="s">
        <v>108</v>
      </c>
      <c r="J58" s="20"/>
      <c r="K58" s="48" t="s">
        <v>203</v>
      </c>
      <c r="L58" s="301">
        <v>19</v>
      </c>
      <c r="M58" s="22" t="s">
        <v>108</v>
      </c>
      <c r="N58" s="20" t="s">
        <v>108</v>
      </c>
      <c r="O58" s="48" t="s">
        <v>203</v>
      </c>
      <c r="P58" s="301">
        <v>19</v>
      </c>
      <c r="Q58" s="22" t="s">
        <v>108</v>
      </c>
      <c r="R58" s="20"/>
      <c r="S58" s="48" t="s">
        <v>203</v>
      </c>
      <c r="T58" s="301" t="s">
        <v>656</v>
      </c>
      <c r="U58" s="22" t="s">
        <v>304</v>
      </c>
    </row>
    <row r="59" spans="1:21" ht="16.5" thickTop="1" thickBot="1">
      <c r="A59" s="12"/>
      <c r="B59" s="60" t="s">
        <v>653</v>
      </c>
      <c r="C59" s="302" t="s">
        <v>203</v>
      </c>
      <c r="D59" s="303" t="s">
        <v>209</v>
      </c>
      <c r="E59" s="16" t="s">
        <v>108</v>
      </c>
      <c r="F59" s="15" t="s">
        <v>108</v>
      </c>
      <c r="G59" s="302" t="s">
        <v>203</v>
      </c>
      <c r="H59" s="303" t="s">
        <v>209</v>
      </c>
      <c r="I59" s="16" t="s">
        <v>108</v>
      </c>
      <c r="J59" s="15"/>
      <c r="K59" s="302" t="s">
        <v>203</v>
      </c>
      <c r="L59" s="303" t="s">
        <v>209</v>
      </c>
      <c r="M59" s="16" t="s">
        <v>108</v>
      </c>
      <c r="N59" s="15" t="s">
        <v>108</v>
      </c>
      <c r="O59" s="302" t="s">
        <v>203</v>
      </c>
      <c r="P59" s="303" t="s">
        <v>209</v>
      </c>
      <c r="Q59" s="16" t="s">
        <v>108</v>
      </c>
      <c r="R59" s="15"/>
      <c r="S59" s="302" t="s">
        <v>203</v>
      </c>
      <c r="T59" s="303" t="s">
        <v>209</v>
      </c>
      <c r="U59" s="16" t="s">
        <v>108</v>
      </c>
    </row>
    <row r="60" spans="1:21" ht="15.75" thickTop="1">
      <c r="A60" s="12"/>
      <c r="B60" s="11"/>
      <c r="C60" s="11"/>
      <c r="D60" s="11"/>
      <c r="E60" s="11"/>
      <c r="F60" s="11"/>
      <c r="G60" s="11"/>
      <c r="H60" s="11"/>
      <c r="I60" s="11"/>
      <c r="J60" s="11"/>
      <c r="K60" s="11"/>
      <c r="L60" s="11"/>
      <c r="M60" s="11"/>
      <c r="N60" s="11"/>
      <c r="O60" s="11"/>
      <c r="P60" s="11"/>
      <c r="Q60" s="11"/>
      <c r="R60" s="11"/>
      <c r="S60" s="11"/>
      <c r="T60" s="11"/>
      <c r="U60" s="11"/>
    </row>
    <row r="61" spans="1:21">
      <c r="A61" s="12"/>
      <c r="B61" s="77" t="s">
        <v>632</v>
      </c>
      <c r="C61" s="77"/>
      <c r="D61" s="77"/>
      <c r="E61" s="77"/>
      <c r="F61" s="77"/>
      <c r="G61" s="77"/>
      <c r="H61" s="77"/>
      <c r="I61" s="77"/>
      <c r="J61" s="77"/>
      <c r="K61" s="77"/>
      <c r="L61" s="77"/>
      <c r="M61" s="77"/>
      <c r="N61" s="77"/>
      <c r="O61" s="77"/>
      <c r="P61" s="77"/>
      <c r="Q61" s="77"/>
      <c r="R61" s="77"/>
      <c r="S61" s="77"/>
      <c r="T61" s="77"/>
      <c r="U61" s="77"/>
    </row>
    <row r="62" spans="1:21">
      <c r="A62" s="12"/>
      <c r="B62" s="78" t="s">
        <v>657</v>
      </c>
      <c r="C62" s="78"/>
      <c r="D62" s="78"/>
      <c r="E62" s="78"/>
      <c r="F62" s="78"/>
      <c r="G62" s="78"/>
      <c r="H62" s="78"/>
      <c r="I62" s="78"/>
      <c r="J62" s="78"/>
      <c r="K62" s="78"/>
      <c r="L62" s="78"/>
      <c r="M62" s="78"/>
      <c r="N62" s="78"/>
      <c r="O62" s="78"/>
      <c r="P62" s="78"/>
      <c r="Q62" s="78"/>
      <c r="R62" s="78"/>
      <c r="S62" s="78"/>
      <c r="T62" s="78"/>
      <c r="U62" s="78"/>
    </row>
    <row r="63" spans="1:21" ht="25.5" customHeight="1">
      <c r="A63" s="12"/>
      <c r="B63" s="79" t="s">
        <v>658</v>
      </c>
      <c r="C63" s="79"/>
      <c r="D63" s="79"/>
      <c r="E63" s="79"/>
      <c r="F63" s="79"/>
      <c r="G63" s="79"/>
      <c r="H63" s="79"/>
      <c r="I63" s="79"/>
      <c r="J63" s="79"/>
      <c r="K63" s="79"/>
      <c r="L63" s="79"/>
      <c r="M63" s="79"/>
      <c r="N63" s="79"/>
      <c r="O63" s="79"/>
      <c r="P63" s="79"/>
      <c r="Q63" s="79"/>
      <c r="R63" s="79"/>
      <c r="S63" s="79"/>
      <c r="T63" s="79"/>
      <c r="U63" s="79"/>
    </row>
    <row r="64" spans="1:21">
      <c r="A64" s="12"/>
      <c r="B64" s="79" t="s">
        <v>659</v>
      </c>
      <c r="C64" s="79"/>
      <c r="D64" s="79"/>
      <c r="E64" s="79"/>
      <c r="F64" s="79"/>
      <c r="G64" s="79"/>
      <c r="H64" s="79"/>
      <c r="I64" s="79"/>
      <c r="J64" s="79"/>
      <c r="K64" s="79"/>
      <c r="L64" s="79"/>
      <c r="M64" s="79"/>
      <c r="N64" s="79"/>
      <c r="O64" s="79"/>
      <c r="P64" s="79"/>
      <c r="Q64" s="79"/>
      <c r="R64" s="79"/>
      <c r="S64" s="79"/>
      <c r="T64" s="79"/>
      <c r="U64" s="79"/>
    </row>
    <row r="65" spans="1:21" ht="25.5" customHeight="1">
      <c r="A65" s="12"/>
      <c r="B65" s="79" t="s">
        <v>660</v>
      </c>
      <c r="C65" s="79"/>
      <c r="D65" s="79"/>
      <c r="E65" s="79"/>
      <c r="F65" s="79"/>
      <c r="G65" s="79"/>
      <c r="H65" s="79"/>
      <c r="I65" s="79"/>
      <c r="J65" s="79"/>
      <c r="K65" s="79"/>
      <c r="L65" s="79"/>
      <c r="M65" s="79"/>
      <c r="N65" s="79"/>
      <c r="O65" s="79"/>
      <c r="P65" s="79"/>
      <c r="Q65" s="79"/>
      <c r="R65" s="79"/>
      <c r="S65" s="79"/>
      <c r="T65" s="79"/>
      <c r="U65" s="79"/>
    </row>
    <row r="66" spans="1:21">
      <c r="A66" s="12"/>
      <c r="B66" s="79" t="s">
        <v>661</v>
      </c>
      <c r="C66" s="79"/>
      <c r="D66" s="79"/>
      <c r="E66" s="79"/>
      <c r="F66" s="79"/>
      <c r="G66" s="79"/>
      <c r="H66" s="79"/>
      <c r="I66" s="79"/>
      <c r="J66" s="79"/>
      <c r="K66" s="79"/>
      <c r="L66" s="79"/>
      <c r="M66" s="79"/>
      <c r="N66" s="79"/>
      <c r="O66" s="79"/>
      <c r="P66" s="79"/>
      <c r="Q66" s="79"/>
      <c r="R66" s="79"/>
      <c r="S66" s="79"/>
      <c r="T66" s="79"/>
      <c r="U66" s="79"/>
    </row>
    <row r="67" spans="1:21">
      <c r="A67" s="12"/>
      <c r="B67" s="79" t="s">
        <v>662</v>
      </c>
      <c r="C67" s="79"/>
      <c r="D67" s="79"/>
      <c r="E67" s="79"/>
      <c r="F67" s="79"/>
      <c r="G67" s="79"/>
      <c r="H67" s="79"/>
      <c r="I67" s="79"/>
      <c r="J67" s="79"/>
      <c r="K67" s="79"/>
      <c r="L67" s="79"/>
      <c r="M67" s="79"/>
      <c r="N67" s="79"/>
      <c r="O67" s="79"/>
      <c r="P67" s="79"/>
      <c r="Q67" s="79"/>
      <c r="R67" s="79"/>
      <c r="S67" s="79"/>
      <c r="T67" s="79"/>
      <c r="U67" s="79"/>
    </row>
    <row r="68" spans="1:21">
      <c r="A68" s="12"/>
      <c r="B68" s="79" t="s">
        <v>663</v>
      </c>
      <c r="C68" s="79"/>
      <c r="D68" s="79"/>
      <c r="E68" s="79"/>
      <c r="F68" s="79"/>
      <c r="G68" s="79"/>
      <c r="H68" s="79"/>
      <c r="I68" s="79"/>
      <c r="J68" s="79"/>
      <c r="K68" s="79"/>
      <c r="L68" s="79"/>
      <c r="M68" s="79"/>
      <c r="N68" s="79"/>
      <c r="O68" s="79"/>
      <c r="P68" s="79"/>
      <c r="Q68" s="79"/>
      <c r="R68" s="79"/>
      <c r="S68" s="79"/>
      <c r="T68" s="79"/>
      <c r="U68" s="79"/>
    </row>
    <row r="69" spans="1:21">
      <c r="A69" s="12"/>
      <c r="B69" s="79" t="s">
        <v>664</v>
      </c>
      <c r="C69" s="79"/>
      <c r="D69" s="79"/>
      <c r="E69" s="79"/>
      <c r="F69" s="79"/>
      <c r="G69" s="79"/>
      <c r="H69" s="79"/>
      <c r="I69" s="79"/>
      <c r="J69" s="79"/>
      <c r="K69" s="79"/>
      <c r="L69" s="79"/>
      <c r="M69" s="79"/>
      <c r="N69" s="79"/>
      <c r="O69" s="79"/>
      <c r="P69" s="79"/>
      <c r="Q69" s="79"/>
      <c r="R69" s="79"/>
      <c r="S69" s="79"/>
      <c r="T69" s="79"/>
      <c r="U69" s="79"/>
    </row>
    <row r="70" spans="1:21">
      <c r="A70" s="12"/>
      <c r="B70" s="304"/>
      <c r="C70" s="304"/>
      <c r="D70" s="304"/>
      <c r="E70" s="304"/>
      <c r="F70" s="304"/>
      <c r="G70" s="304"/>
      <c r="H70" s="304"/>
      <c r="I70" s="304"/>
      <c r="J70" s="304"/>
      <c r="K70" s="304"/>
      <c r="L70" s="304"/>
      <c r="M70" s="304"/>
      <c r="N70" s="304"/>
      <c r="O70" s="304"/>
      <c r="P70" s="304"/>
      <c r="Q70" s="304"/>
      <c r="R70" s="304"/>
      <c r="S70" s="304"/>
      <c r="T70" s="304"/>
      <c r="U70" s="304"/>
    </row>
    <row r="71" spans="1:21" ht="15.75" thickBot="1">
      <c r="A71" s="12"/>
      <c r="B71" s="18"/>
      <c r="C71" s="18" t="s">
        <v>108</v>
      </c>
      <c r="D71" s="52" t="s">
        <v>477</v>
      </c>
      <c r="E71" s="52"/>
      <c r="F71" s="52"/>
      <c r="G71" s="52"/>
      <c r="H71" s="52"/>
      <c r="I71" s="52"/>
      <c r="J71" s="18"/>
      <c r="K71" s="18" t="s">
        <v>108</v>
      </c>
      <c r="L71" s="52" t="s">
        <v>478</v>
      </c>
      <c r="M71" s="52"/>
      <c r="N71" s="52"/>
      <c r="O71" s="52"/>
      <c r="P71" s="52"/>
      <c r="Q71" s="52"/>
      <c r="R71" s="18"/>
    </row>
    <row r="72" spans="1:21">
      <c r="A72" s="12"/>
      <c r="B72" s="50" t="s">
        <v>665</v>
      </c>
      <c r="C72" s="53" t="s">
        <v>108</v>
      </c>
      <c r="D72" s="257" t="s">
        <v>666</v>
      </c>
      <c r="E72" s="257"/>
      <c r="F72" s="258"/>
      <c r="G72" s="258" t="s">
        <v>108</v>
      </c>
      <c r="H72" s="257" t="s">
        <v>504</v>
      </c>
      <c r="I72" s="257"/>
      <c r="J72" s="53"/>
      <c r="K72" s="53" t="s">
        <v>108</v>
      </c>
      <c r="L72" s="257" t="s">
        <v>666</v>
      </c>
      <c r="M72" s="257"/>
      <c r="N72" s="258"/>
      <c r="O72" s="258" t="s">
        <v>108</v>
      </c>
      <c r="P72" s="257" t="s">
        <v>504</v>
      </c>
      <c r="Q72" s="257"/>
      <c r="R72" s="53"/>
    </row>
    <row r="73" spans="1:21" ht="15.75" thickBot="1">
      <c r="A73" s="12"/>
      <c r="B73" s="50"/>
      <c r="C73" s="53"/>
      <c r="D73" s="52" t="s">
        <v>505</v>
      </c>
      <c r="E73" s="52"/>
      <c r="F73" s="53"/>
      <c r="G73" s="53"/>
      <c r="H73" s="52" t="s">
        <v>505</v>
      </c>
      <c r="I73" s="52"/>
      <c r="J73" s="53"/>
      <c r="K73" s="53"/>
      <c r="L73" s="52" t="s">
        <v>505</v>
      </c>
      <c r="M73" s="52"/>
      <c r="N73" s="53"/>
      <c r="O73" s="53"/>
      <c r="P73" s="52" t="s">
        <v>505</v>
      </c>
      <c r="Q73" s="52"/>
      <c r="R73" s="53"/>
    </row>
    <row r="74" spans="1:21">
      <c r="A74" s="12"/>
      <c r="B74" s="19" t="s">
        <v>78</v>
      </c>
      <c r="C74" s="20" t="s">
        <v>108</v>
      </c>
      <c r="D74" s="20" t="s">
        <v>203</v>
      </c>
      <c r="E74" s="21">
        <v>96525</v>
      </c>
      <c r="F74" s="22"/>
      <c r="G74" s="35"/>
      <c r="H74" s="20" t="s">
        <v>203</v>
      </c>
      <c r="I74" s="21">
        <v>96525</v>
      </c>
      <c r="J74" s="22"/>
      <c r="K74" s="20"/>
      <c r="L74" s="20" t="s">
        <v>203</v>
      </c>
      <c r="M74" s="21">
        <v>164188</v>
      </c>
      <c r="N74" s="22"/>
      <c r="O74" s="20"/>
      <c r="P74" s="20" t="s">
        <v>203</v>
      </c>
      <c r="Q74" s="21">
        <v>164188</v>
      </c>
      <c r="R74" s="22"/>
    </row>
    <row r="75" spans="1:21">
      <c r="A75" s="12"/>
      <c r="B75" s="23" t="s">
        <v>79</v>
      </c>
      <c r="C75" s="15" t="s">
        <v>108</v>
      </c>
      <c r="D75" s="15"/>
      <c r="E75" s="44">
        <v>293822</v>
      </c>
      <c r="F75" s="16"/>
      <c r="G75" s="15"/>
      <c r="H75" s="15"/>
      <c r="I75" s="44">
        <v>293822</v>
      </c>
      <c r="J75" s="16"/>
      <c r="K75" s="15"/>
      <c r="L75" s="15"/>
      <c r="M75" s="44">
        <v>265996</v>
      </c>
      <c r="N75" s="16"/>
      <c r="O75" s="15"/>
      <c r="P75" s="15"/>
      <c r="Q75" s="44">
        <v>265996</v>
      </c>
      <c r="R75" s="16"/>
    </row>
    <row r="76" spans="1:21">
      <c r="A76" s="12"/>
      <c r="B76" s="19" t="s">
        <v>667</v>
      </c>
      <c r="C76" s="20" t="s">
        <v>108</v>
      </c>
      <c r="D76" s="20"/>
      <c r="E76" s="21">
        <v>25000</v>
      </c>
      <c r="F76" s="22"/>
      <c r="G76" s="20"/>
      <c r="H76" s="20"/>
      <c r="I76" s="21">
        <v>26424</v>
      </c>
      <c r="J76" s="22"/>
      <c r="K76" s="20"/>
      <c r="L76" s="20"/>
      <c r="M76" s="26" t="s">
        <v>329</v>
      </c>
      <c r="N76" s="22"/>
      <c r="O76" s="35"/>
      <c r="P76" s="20"/>
      <c r="Q76" s="26" t="s">
        <v>329</v>
      </c>
      <c r="R76" s="22"/>
    </row>
    <row r="77" spans="1:21" ht="26.25">
      <c r="A77" s="12"/>
      <c r="B77" s="23" t="s">
        <v>668</v>
      </c>
      <c r="C77" s="15" t="s">
        <v>108</v>
      </c>
      <c r="D77" s="15"/>
      <c r="E77" s="44">
        <v>3274956</v>
      </c>
      <c r="F77" s="16"/>
      <c r="G77" s="15"/>
      <c r="H77" s="15"/>
      <c r="I77" s="44">
        <v>3405168</v>
      </c>
      <c r="J77" s="16"/>
      <c r="K77" s="15"/>
      <c r="L77" s="15"/>
      <c r="M77" s="44">
        <v>2877138</v>
      </c>
      <c r="N77" s="16"/>
      <c r="O77" s="15"/>
      <c r="P77" s="15"/>
      <c r="Q77" s="44">
        <v>2930815</v>
      </c>
      <c r="R77" s="16"/>
    </row>
    <row r="78" spans="1:21">
      <c r="A78" s="12"/>
      <c r="B78" s="78" t="s">
        <v>669</v>
      </c>
      <c r="C78" s="78"/>
      <c r="D78" s="78"/>
      <c r="E78" s="78"/>
      <c r="F78" s="78"/>
      <c r="G78" s="78"/>
      <c r="H78" s="78"/>
      <c r="I78" s="78"/>
      <c r="J78" s="78"/>
      <c r="K78" s="78"/>
      <c r="L78" s="78"/>
      <c r="M78" s="78"/>
      <c r="N78" s="78"/>
      <c r="O78" s="78"/>
      <c r="P78" s="78"/>
      <c r="Q78" s="78"/>
      <c r="R78" s="78"/>
      <c r="S78" s="78"/>
      <c r="T78" s="78"/>
      <c r="U78" s="78"/>
    </row>
    <row r="79" spans="1:21">
      <c r="A79" s="12"/>
      <c r="B79" s="79" t="s">
        <v>670</v>
      </c>
      <c r="C79" s="79"/>
      <c r="D79" s="79"/>
      <c r="E79" s="79"/>
      <c r="F79" s="79"/>
      <c r="G79" s="79"/>
      <c r="H79" s="79"/>
      <c r="I79" s="79"/>
      <c r="J79" s="79"/>
      <c r="K79" s="79"/>
      <c r="L79" s="79"/>
      <c r="M79" s="79"/>
      <c r="N79" s="79"/>
      <c r="O79" s="79"/>
      <c r="P79" s="79"/>
      <c r="Q79" s="79"/>
      <c r="R79" s="79"/>
      <c r="S79" s="79"/>
      <c r="T79" s="79"/>
      <c r="U79" s="79"/>
    </row>
  </sheetData>
  <mergeCells count="59">
    <mergeCell ref="B67:U67"/>
    <mergeCell ref="B68:U68"/>
    <mergeCell ref="B69:U69"/>
    <mergeCell ref="B70:U70"/>
    <mergeCell ref="B78:U78"/>
    <mergeCell ref="B79:U79"/>
    <mergeCell ref="B61:U61"/>
    <mergeCell ref="B62:U62"/>
    <mergeCell ref="B63:U63"/>
    <mergeCell ref="B64:U64"/>
    <mergeCell ref="B65:U65"/>
    <mergeCell ref="B66:U66"/>
    <mergeCell ref="B6:U6"/>
    <mergeCell ref="B7:U7"/>
    <mergeCell ref="B13:U13"/>
    <mergeCell ref="B14:U14"/>
    <mergeCell ref="B15:U15"/>
    <mergeCell ref="B60:U60"/>
    <mergeCell ref="P72:Q72"/>
    <mergeCell ref="P73:Q73"/>
    <mergeCell ref="R72:R73"/>
    <mergeCell ref="A1:A2"/>
    <mergeCell ref="B1:U1"/>
    <mergeCell ref="B2:U2"/>
    <mergeCell ref="B3:U3"/>
    <mergeCell ref="A4:A79"/>
    <mergeCell ref="B4:U4"/>
    <mergeCell ref="B5:U5"/>
    <mergeCell ref="J72:J73"/>
    <mergeCell ref="K72:K73"/>
    <mergeCell ref="L72:M72"/>
    <mergeCell ref="L73:M73"/>
    <mergeCell ref="N72:N73"/>
    <mergeCell ref="O72:O73"/>
    <mergeCell ref="D71:I71"/>
    <mergeCell ref="L71:Q71"/>
    <mergeCell ref="B72:B73"/>
    <mergeCell ref="C72:C73"/>
    <mergeCell ref="D72:E72"/>
    <mergeCell ref="D73:E73"/>
    <mergeCell ref="F72:F73"/>
    <mergeCell ref="G72:G73"/>
    <mergeCell ref="H72:I72"/>
    <mergeCell ref="H73:I73"/>
    <mergeCell ref="C16:L16"/>
    <mergeCell ref="O16:P16"/>
    <mergeCell ref="O17:P17"/>
    <mergeCell ref="Q16:Q17"/>
    <mergeCell ref="S16:T16"/>
    <mergeCell ref="S17:T17"/>
    <mergeCell ref="C17:D17"/>
    <mergeCell ref="G17:H17"/>
    <mergeCell ref="K17:L17"/>
    <mergeCell ref="B8:B9"/>
    <mergeCell ref="C8:C9"/>
    <mergeCell ref="D8:D9"/>
    <mergeCell ref="B10:B11"/>
    <mergeCell ref="C10:C11"/>
    <mergeCell ref="D10: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1675967</v>
      </c>
      <c r="C4" s="8">
        <v>1272610</v>
      </c>
    </row>
    <row r="5" spans="1:3">
      <c r="A5" s="2" t="s">
        <v>26</v>
      </c>
      <c r="B5" s="6">
        <v>847093</v>
      </c>
      <c r="C5" s="6">
        <v>618694</v>
      </c>
    </row>
    <row r="6" spans="1:3">
      <c r="A6" s="2" t="s">
        <v>27</v>
      </c>
      <c r="B6" s="6">
        <v>93271</v>
      </c>
      <c r="C6" s="6">
        <v>72965</v>
      </c>
    </row>
    <row r="7" spans="1:3">
      <c r="A7" s="2" t="s">
        <v>28</v>
      </c>
      <c r="B7" s="6">
        <v>92140</v>
      </c>
      <c r="C7" s="6">
        <v>78530</v>
      </c>
    </row>
    <row r="8" spans="1:3">
      <c r="A8" s="2" t="s">
        <v>29</v>
      </c>
      <c r="B8" s="6">
        <v>197727</v>
      </c>
      <c r="C8" s="6">
        <v>169530</v>
      </c>
    </row>
    <row r="9" spans="1:3" ht="45">
      <c r="A9" s="2" t="s">
        <v>30</v>
      </c>
      <c r="B9" s="6">
        <v>406102</v>
      </c>
      <c r="C9" s="6">
        <v>231272</v>
      </c>
    </row>
    <row r="10" spans="1:3">
      <c r="A10" s="2" t="s">
        <v>31</v>
      </c>
      <c r="B10" s="4">
        <v>-480</v>
      </c>
      <c r="C10" s="4">
        <v>-212</v>
      </c>
    </row>
    <row r="11" spans="1:3">
      <c r="A11" s="2" t="s">
        <v>32</v>
      </c>
      <c r="B11" s="6">
        <v>95000</v>
      </c>
      <c r="C11" s="4"/>
    </row>
    <row r="12" spans="1:3">
      <c r="A12" s="2" t="s">
        <v>33</v>
      </c>
      <c r="B12" s="6">
        <v>6726</v>
      </c>
      <c r="C12" s="4"/>
    </row>
    <row r="13" spans="1:3">
      <c r="A13" s="2" t="s">
        <v>34</v>
      </c>
      <c r="B13" s="6">
        <v>38935</v>
      </c>
      <c r="C13" s="6">
        <v>39092</v>
      </c>
    </row>
    <row r="14" spans="1:3">
      <c r="A14" s="2" t="s">
        <v>35</v>
      </c>
      <c r="B14" s="6">
        <v>62518</v>
      </c>
      <c r="C14" s="6">
        <v>25799</v>
      </c>
    </row>
    <row r="15" spans="1:3">
      <c r="A15" s="2" t="s">
        <v>36</v>
      </c>
      <c r="B15" s="4">
        <v>-741</v>
      </c>
      <c r="C15" s="4">
        <v>-182</v>
      </c>
    </row>
    <row r="16" spans="1:3">
      <c r="A16" s="2" t="s">
        <v>37</v>
      </c>
      <c r="B16" s="6">
        <v>1838291</v>
      </c>
      <c r="C16" s="6">
        <v>1235488</v>
      </c>
    </row>
    <row r="17" spans="1:3" ht="30">
      <c r="A17" s="2" t="s">
        <v>38</v>
      </c>
      <c r="B17" s="6">
        <v>-162324</v>
      </c>
      <c r="C17" s="6">
        <v>37122</v>
      </c>
    </row>
    <row r="18" spans="1:3">
      <c r="A18" s="2" t="s">
        <v>39</v>
      </c>
      <c r="B18" s="6">
        <v>-27736</v>
      </c>
      <c r="C18" s="6">
        <v>14195</v>
      </c>
    </row>
    <row r="19" spans="1:3" ht="30">
      <c r="A19" s="2" t="s">
        <v>40</v>
      </c>
      <c r="B19" s="6">
        <v>-134588</v>
      </c>
      <c r="C19" s="6">
        <v>22927</v>
      </c>
    </row>
    <row r="20" spans="1:3" ht="30">
      <c r="A20" s="3" t="s">
        <v>41</v>
      </c>
      <c r="B20" s="4"/>
      <c r="C20" s="4"/>
    </row>
    <row r="21" spans="1:3">
      <c r="A21" s="2" t="s">
        <v>42</v>
      </c>
      <c r="B21" s="6">
        <v>-3424</v>
      </c>
      <c r="C21" s="6">
        <v>-7442</v>
      </c>
    </row>
    <row r="22" spans="1:3">
      <c r="A22" s="2" t="s">
        <v>43</v>
      </c>
      <c r="B22" s="4"/>
      <c r="C22" s="6">
        <v>-3006</v>
      </c>
    </row>
    <row r="23" spans="1:3">
      <c r="A23" s="2" t="s">
        <v>44</v>
      </c>
      <c r="B23" s="6">
        <v>-3424</v>
      </c>
      <c r="C23" s="6">
        <v>-10448</v>
      </c>
    </row>
    <row r="24" spans="1:3">
      <c r="A24" s="2" t="s">
        <v>45</v>
      </c>
      <c r="B24" s="6">
        <v>-138012</v>
      </c>
      <c r="C24" s="6">
        <v>12479</v>
      </c>
    </row>
    <row r="25" spans="1:3" ht="30">
      <c r="A25" s="3" t="s">
        <v>46</v>
      </c>
      <c r="B25" s="4"/>
      <c r="C25" s="4"/>
    </row>
    <row r="26" spans="1:3">
      <c r="A26" s="2" t="s">
        <v>47</v>
      </c>
      <c r="B26" s="6">
        <v>-8847</v>
      </c>
      <c r="C26" s="6">
        <v>-4529</v>
      </c>
    </row>
    <row r="27" spans="1:3">
      <c r="A27" s="2" t="s">
        <v>48</v>
      </c>
      <c r="B27" s="4">
        <v>29</v>
      </c>
      <c r="C27" s="4">
        <v>70</v>
      </c>
    </row>
    <row r="28" spans="1:3" ht="30">
      <c r="A28" s="2" t="s">
        <v>49</v>
      </c>
      <c r="B28" s="6">
        <v>-8818</v>
      </c>
      <c r="C28" s="6">
        <v>-4459</v>
      </c>
    </row>
    <row r="29" spans="1:3">
      <c r="A29" s="2" t="s">
        <v>50</v>
      </c>
      <c r="B29" s="6">
        <v>-146830</v>
      </c>
      <c r="C29" s="6">
        <v>8020</v>
      </c>
    </row>
    <row r="30" spans="1:3" ht="30">
      <c r="A30" s="3" t="s">
        <v>51</v>
      </c>
      <c r="B30" s="4"/>
      <c r="C30" s="4"/>
    </row>
    <row r="31" spans="1:3" ht="30">
      <c r="A31" s="2" t="s">
        <v>40</v>
      </c>
      <c r="B31" s="6">
        <v>-143435</v>
      </c>
      <c r="C31" s="6">
        <v>18398</v>
      </c>
    </row>
    <row r="32" spans="1:3">
      <c r="A32" s="2" t="s">
        <v>44</v>
      </c>
      <c r="B32" s="6">
        <v>-3395</v>
      </c>
      <c r="C32" s="6">
        <v>-10378</v>
      </c>
    </row>
    <row r="33" spans="1:3">
      <c r="A33" s="2" t="s">
        <v>50</v>
      </c>
      <c r="B33" s="8">
        <v>-146830</v>
      </c>
      <c r="C33" s="8">
        <v>8020</v>
      </c>
    </row>
    <row r="34" spans="1:3">
      <c r="A34" s="3" t="s">
        <v>52</v>
      </c>
      <c r="B34" s="4"/>
      <c r="C34" s="4"/>
    </row>
    <row r="35" spans="1:3" ht="30">
      <c r="A35" s="2" t="s">
        <v>40</v>
      </c>
      <c r="B35" s="9">
        <v>-1.8</v>
      </c>
      <c r="C35" s="9">
        <v>0.34</v>
      </c>
    </row>
    <row r="36" spans="1:3">
      <c r="A36" s="3" t="s">
        <v>53</v>
      </c>
      <c r="B36" s="4"/>
      <c r="C36" s="4"/>
    </row>
    <row r="37" spans="1:3">
      <c r="A37" s="2" t="s">
        <v>42</v>
      </c>
      <c r="B37" s="9">
        <v>-0.04</v>
      </c>
      <c r="C37" s="9">
        <v>-0.13</v>
      </c>
    </row>
    <row r="38" spans="1:3">
      <c r="A38" s="2" t="s">
        <v>43</v>
      </c>
      <c r="B38" s="4"/>
      <c r="C38" s="9">
        <v>-0.06</v>
      </c>
    </row>
    <row r="39" spans="1:3">
      <c r="A39" s="2" t="s">
        <v>44</v>
      </c>
      <c r="B39" s="9">
        <v>-0.04</v>
      </c>
      <c r="C39" s="9">
        <v>-0.19</v>
      </c>
    </row>
    <row r="40" spans="1:3">
      <c r="A40" s="2" t="s">
        <v>45</v>
      </c>
      <c r="B40" s="9">
        <v>-1.84</v>
      </c>
      <c r="C40" s="9">
        <v>0.15</v>
      </c>
    </row>
    <row r="41" spans="1:3">
      <c r="A41" s="3" t="s">
        <v>54</v>
      </c>
      <c r="B41" s="4"/>
      <c r="C41" s="4"/>
    </row>
    <row r="42" spans="1:3" ht="30">
      <c r="A42" s="2" t="s">
        <v>40</v>
      </c>
      <c r="B42" s="9">
        <v>-1.8</v>
      </c>
      <c r="C42" s="9">
        <v>0.34</v>
      </c>
    </row>
    <row r="43" spans="1:3">
      <c r="A43" s="3" t="s">
        <v>53</v>
      </c>
      <c r="B43" s="4"/>
      <c r="C43" s="4"/>
    </row>
    <row r="44" spans="1:3">
      <c r="A44" s="2" t="s">
        <v>42</v>
      </c>
      <c r="B44" s="9">
        <v>-0.04</v>
      </c>
      <c r="C44" s="9">
        <v>-0.13</v>
      </c>
    </row>
    <row r="45" spans="1:3">
      <c r="A45" s="2" t="s">
        <v>43</v>
      </c>
      <c r="B45" s="4"/>
      <c r="C45" s="9">
        <v>-0.06</v>
      </c>
    </row>
    <row r="46" spans="1:3">
      <c r="A46" s="2" t="s">
        <v>44</v>
      </c>
      <c r="B46" s="9">
        <v>-0.04</v>
      </c>
      <c r="C46" s="9">
        <v>-0.19</v>
      </c>
    </row>
    <row r="47" spans="1:3">
      <c r="A47" s="2" t="s">
        <v>45</v>
      </c>
      <c r="B47" s="9">
        <v>-1.84</v>
      </c>
      <c r="C47" s="9">
        <v>0.15</v>
      </c>
    </row>
    <row r="48" spans="1:3" ht="30">
      <c r="A48" s="3" t="s">
        <v>55</v>
      </c>
      <c r="B48" s="4"/>
      <c r="C48" s="4"/>
    </row>
    <row r="49" spans="1:3">
      <c r="A49" s="2" t="s">
        <v>56</v>
      </c>
      <c r="B49" s="6">
        <v>79575</v>
      </c>
      <c r="C49" s="6">
        <v>52641</v>
      </c>
    </row>
    <row r="50" spans="1:3">
      <c r="A50" s="2" t="s">
        <v>57</v>
      </c>
      <c r="B50" s="6">
        <v>79575</v>
      </c>
      <c r="C50" s="6">
        <v>52711</v>
      </c>
    </row>
    <row r="51" spans="1:3" ht="30">
      <c r="A51" s="2" t="s">
        <v>58</v>
      </c>
      <c r="B51" s="9">
        <v>0.12</v>
      </c>
      <c r="C51" s="9">
        <v>0.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5"/>
  <sheetViews>
    <sheetView showGridLines="0" workbookViewId="0"/>
  </sheetViews>
  <sheetFormatPr defaultRowHeight="15"/>
  <cols>
    <col min="1" max="2" width="36.5703125" bestFit="1" customWidth="1"/>
    <col min="3" max="3" width="10.7109375" customWidth="1"/>
    <col min="4" max="4" width="36.5703125" customWidth="1"/>
    <col min="5" max="5" width="14.140625" customWidth="1"/>
    <col min="6" max="7" width="10.7109375" customWidth="1"/>
    <col min="8" max="8" width="36.5703125" customWidth="1"/>
    <col min="9" max="9" width="14.140625" customWidth="1"/>
    <col min="10" max="11" width="10.7109375" customWidth="1"/>
    <col min="12" max="12" width="36.5703125" customWidth="1"/>
    <col min="13" max="13" width="11.5703125" customWidth="1"/>
    <col min="14" max="14" width="10.7109375" customWidth="1"/>
    <col min="15" max="15" width="13.28515625" customWidth="1"/>
    <col min="16" max="16" width="36.5703125" customWidth="1"/>
    <col min="17" max="17" width="11.5703125" customWidth="1"/>
    <col min="18" max="19" width="10.7109375" customWidth="1"/>
    <col min="20" max="20" width="36.5703125" customWidth="1"/>
    <col min="21" max="21" width="14.140625" customWidth="1"/>
  </cols>
  <sheetData>
    <row r="1" spans="1:21" ht="15" customHeight="1">
      <c r="A1" s="7" t="s">
        <v>6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72</v>
      </c>
      <c r="B3" s="11"/>
      <c r="C3" s="11"/>
      <c r="D3" s="11"/>
      <c r="E3" s="11"/>
      <c r="F3" s="11"/>
      <c r="G3" s="11"/>
      <c r="H3" s="11"/>
      <c r="I3" s="11"/>
      <c r="J3" s="11"/>
      <c r="K3" s="11"/>
      <c r="L3" s="11"/>
      <c r="M3" s="11"/>
      <c r="N3" s="11"/>
      <c r="O3" s="11"/>
      <c r="P3" s="11"/>
      <c r="Q3" s="11"/>
      <c r="R3" s="11"/>
      <c r="S3" s="11"/>
      <c r="T3" s="11"/>
      <c r="U3" s="11"/>
    </row>
    <row r="4" spans="1:21">
      <c r="A4" s="12" t="s">
        <v>671</v>
      </c>
      <c r="B4" s="77" t="s">
        <v>673</v>
      </c>
      <c r="C4" s="77"/>
      <c r="D4" s="77"/>
      <c r="E4" s="77"/>
      <c r="F4" s="77"/>
      <c r="G4" s="77"/>
      <c r="H4" s="77"/>
      <c r="I4" s="77"/>
      <c r="J4" s="77"/>
      <c r="K4" s="77"/>
      <c r="L4" s="77"/>
      <c r="M4" s="77"/>
      <c r="N4" s="77"/>
      <c r="O4" s="77"/>
      <c r="P4" s="77"/>
      <c r="Q4" s="77"/>
      <c r="R4" s="77"/>
      <c r="S4" s="77"/>
      <c r="T4" s="77"/>
      <c r="U4" s="77"/>
    </row>
    <row r="5" spans="1:21" ht="38.25" customHeight="1">
      <c r="A5" s="12"/>
      <c r="B5" s="79" t="s">
        <v>674</v>
      </c>
      <c r="C5" s="79"/>
      <c r="D5" s="79"/>
      <c r="E5" s="79"/>
      <c r="F5" s="79"/>
      <c r="G5" s="79"/>
      <c r="H5" s="79"/>
      <c r="I5" s="79"/>
      <c r="J5" s="79"/>
      <c r="K5" s="79"/>
      <c r="L5" s="79"/>
      <c r="M5" s="79"/>
      <c r="N5" s="79"/>
      <c r="O5" s="79"/>
      <c r="P5" s="79"/>
      <c r="Q5" s="79"/>
      <c r="R5" s="79"/>
      <c r="S5" s="79"/>
      <c r="T5" s="79"/>
      <c r="U5" s="79"/>
    </row>
    <row r="6" spans="1:21">
      <c r="A6" s="12"/>
      <c r="B6" s="79" t="s">
        <v>675</v>
      </c>
      <c r="C6" s="79"/>
      <c r="D6" s="79"/>
      <c r="E6" s="79"/>
      <c r="F6" s="79"/>
      <c r="G6" s="79"/>
      <c r="H6" s="79"/>
      <c r="I6" s="79"/>
      <c r="J6" s="79"/>
      <c r="K6" s="79"/>
      <c r="L6" s="79"/>
      <c r="M6" s="79"/>
      <c r="N6" s="79"/>
      <c r="O6" s="79"/>
      <c r="P6" s="79"/>
      <c r="Q6" s="79"/>
      <c r="R6" s="79"/>
      <c r="S6" s="79"/>
      <c r="T6" s="79"/>
      <c r="U6" s="79"/>
    </row>
    <row r="7" spans="1:21">
      <c r="A7" s="12"/>
      <c r="B7" s="78" t="s">
        <v>676</v>
      </c>
      <c r="C7" s="78"/>
      <c r="D7" s="78"/>
      <c r="E7" s="78"/>
      <c r="F7" s="78"/>
      <c r="G7" s="78"/>
      <c r="H7" s="78"/>
      <c r="I7" s="78"/>
      <c r="J7" s="78"/>
      <c r="K7" s="78"/>
      <c r="L7" s="78"/>
      <c r="M7" s="78"/>
      <c r="N7" s="78"/>
      <c r="O7" s="78"/>
      <c r="P7" s="78"/>
      <c r="Q7" s="78"/>
      <c r="R7" s="78"/>
      <c r="S7" s="78"/>
      <c r="T7" s="78"/>
      <c r="U7" s="78"/>
    </row>
    <row r="8" spans="1:21" ht="15.75">
      <c r="A8" s="12"/>
      <c r="B8" s="80"/>
      <c r="C8" s="80"/>
      <c r="D8" s="80"/>
      <c r="E8" s="80"/>
      <c r="F8" s="80"/>
      <c r="G8" s="80"/>
      <c r="H8" s="80"/>
      <c r="I8" s="80"/>
      <c r="J8" s="80"/>
      <c r="K8" s="80"/>
      <c r="L8" s="80"/>
      <c r="M8" s="80"/>
      <c r="N8" s="80"/>
      <c r="O8" s="80"/>
      <c r="P8" s="80"/>
      <c r="Q8" s="80"/>
      <c r="R8" s="80"/>
      <c r="S8" s="80"/>
      <c r="T8" s="80"/>
      <c r="U8" s="80"/>
    </row>
    <row r="9" spans="1:21" ht="15.75" thickBot="1">
      <c r="A9" s="12"/>
      <c r="B9" s="18"/>
      <c r="C9" s="52" t="s">
        <v>677</v>
      </c>
      <c r="D9" s="52"/>
      <c r="E9" s="52"/>
      <c r="F9" s="52"/>
      <c r="G9" s="52"/>
      <c r="H9" s="52"/>
      <c r="I9" s="52"/>
      <c r="J9" s="52"/>
      <c r="K9" s="52"/>
      <c r="L9" s="52"/>
      <c r="M9" s="52"/>
      <c r="N9" s="52"/>
      <c r="O9" s="52"/>
      <c r="P9" s="52"/>
      <c r="Q9" s="52"/>
      <c r="R9" s="52"/>
      <c r="S9" s="52"/>
      <c r="T9" s="52"/>
      <c r="U9" s="18"/>
    </row>
    <row r="10" spans="1:21">
      <c r="A10" s="12"/>
      <c r="B10" s="50" t="s">
        <v>665</v>
      </c>
      <c r="C10" s="257" t="s">
        <v>678</v>
      </c>
      <c r="D10" s="257"/>
      <c r="E10" s="258"/>
      <c r="F10" s="258"/>
      <c r="G10" s="257" t="s">
        <v>681</v>
      </c>
      <c r="H10" s="257"/>
      <c r="I10" s="258"/>
      <c r="J10" s="258"/>
      <c r="K10" s="257" t="s">
        <v>683</v>
      </c>
      <c r="L10" s="257"/>
      <c r="M10" s="258"/>
      <c r="N10" s="258"/>
      <c r="O10" s="257" t="s">
        <v>684</v>
      </c>
      <c r="P10" s="257"/>
      <c r="Q10" s="258"/>
      <c r="R10" s="258"/>
      <c r="S10" s="257" t="s">
        <v>688</v>
      </c>
      <c r="T10" s="257"/>
      <c r="U10" s="53"/>
    </row>
    <row r="11" spans="1:21">
      <c r="A11" s="12"/>
      <c r="B11" s="50"/>
      <c r="C11" s="51" t="s">
        <v>679</v>
      </c>
      <c r="D11" s="51"/>
      <c r="E11" s="53"/>
      <c r="F11" s="53"/>
      <c r="G11" s="51" t="s">
        <v>682</v>
      </c>
      <c r="H11" s="51"/>
      <c r="I11" s="53"/>
      <c r="J11" s="53"/>
      <c r="K11" s="51" t="s">
        <v>682</v>
      </c>
      <c r="L11" s="51"/>
      <c r="M11" s="53"/>
      <c r="N11" s="53"/>
      <c r="O11" s="51" t="s">
        <v>685</v>
      </c>
      <c r="P11" s="51"/>
      <c r="Q11" s="53"/>
      <c r="R11" s="53"/>
      <c r="S11" s="51"/>
      <c r="T11" s="51"/>
      <c r="U11" s="53"/>
    </row>
    <row r="12" spans="1:21">
      <c r="A12" s="12"/>
      <c r="B12" s="50"/>
      <c r="C12" s="51" t="s">
        <v>680</v>
      </c>
      <c r="D12" s="51"/>
      <c r="E12" s="53"/>
      <c r="F12" s="53"/>
      <c r="G12" s="11"/>
      <c r="H12" s="11"/>
      <c r="I12" s="53"/>
      <c r="J12" s="53"/>
      <c r="K12" s="11"/>
      <c r="L12" s="11"/>
      <c r="M12" s="53"/>
      <c r="N12" s="53"/>
      <c r="O12" s="51" t="s">
        <v>686</v>
      </c>
      <c r="P12" s="51"/>
      <c r="Q12" s="53"/>
      <c r="R12" s="53"/>
      <c r="S12" s="51"/>
      <c r="T12" s="51"/>
      <c r="U12" s="53"/>
    </row>
    <row r="13" spans="1:21" ht="15.75" thickBot="1">
      <c r="A13" s="12"/>
      <c r="B13" s="50"/>
      <c r="C13" s="54"/>
      <c r="D13" s="54"/>
      <c r="E13" s="53"/>
      <c r="F13" s="53"/>
      <c r="G13" s="54"/>
      <c r="H13" s="54"/>
      <c r="I13" s="53"/>
      <c r="J13" s="53"/>
      <c r="K13" s="54"/>
      <c r="L13" s="54"/>
      <c r="M13" s="53"/>
      <c r="N13" s="53"/>
      <c r="O13" s="52" t="s">
        <v>687</v>
      </c>
      <c r="P13" s="52"/>
      <c r="Q13" s="53"/>
      <c r="R13" s="53"/>
      <c r="S13" s="52"/>
      <c r="T13" s="52"/>
      <c r="U13" s="53"/>
    </row>
    <row r="14" spans="1:21">
      <c r="A14" s="12"/>
      <c r="B14" s="305" t="s">
        <v>25</v>
      </c>
      <c r="C14" s="162" t="s">
        <v>203</v>
      </c>
      <c r="D14" s="163" t="s">
        <v>209</v>
      </c>
      <c r="E14" s="128"/>
      <c r="F14" s="127"/>
      <c r="G14" s="306" t="s">
        <v>203</v>
      </c>
      <c r="H14" s="231">
        <v>1456686</v>
      </c>
      <c r="I14" s="128"/>
      <c r="J14" s="127"/>
      <c r="K14" s="306" t="s">
        <v>203</v>
      </c>
      <c r="L14" s="231">
        <v>243910</v>
      </c>
      <c r="M14" s="128"/>
      <c r="N14" s="127"/>
      <c r="O14" s="306" t="s">
        <v>203</v>
      </c>
      <c r="P14" s="307" t="s">
        <v>689</v>
      </c>
      <c r="Q14" s="154" t="s">
        <v>206</v>
      </c>
      <c r="R14" s="127"/>
      <c r="S14" s="306" t="s">
        <v>203</v>
      </c>
      <c r="T14" s="231">
        <v>1675967</v>
      </c>
      <c r="U14" s="128"/>
    </row>
    <row r="15" spans="1:21">
      <c r="A15" s="12"/>
      <c r="B15" s="188" t="s">
        <v>26</v>
      </c>
      <c r="C15" s="126"/>
      <c r="D15" s="159" t="s">
        <v>209</v>
      </c>
      <c r="E15" s="126"/>
      <c r="F15" s="228"/>
      <c r="G15" s="228"/>
      <c r="H15" s="224">
        <v>787450</v>
      </c>
      <c r="I15" s="126"/>
      <c r="J15" s="228"/>
      <c r="K15" s="228"/>
      <c r="L15" s="224">
        <v>59643</v>
      </c>
      <c r="M15" s="126"/>
      <c r="N15" s="228"/>
      <c r="O15" s="126"/>
      <c r="P15" s="159" t="s">
        <v>209</v>
      </c>
      <c r="Q15" s="126"/>
      <c r="R15" s="228"/>
      <c r="S15" s="228"/>
      <c r="T15" s="224">
        <v>847093</v>
      </c>
      <c r="U15" s="126"/>
    </row>
    <row r="16" spans="1:21">
      <c r="A16" s="12"/>
      <c r="B16" s="305" t="s">
        <v>27</v>
      </c>
      <c r="C16" s="128"/>
      <c r="D16" s="170" t="s">
        <v>209</v>
      </c>
      <c r="E16" s="128"/>
      <c r="F16" s="127"/>
      <c r="G16" s="127"/>
      <c r="H16" s="235">
        <v>80444</v>
      </c>
      <c r="I16" s="128"/>
      <c r="J16" s="127"/>
      <c r="K16" s="127"/>
      <c r="L16" s="235">
        <v>12827</v>
      </c>
      <c r="M16" s="128"/>
      <c r="N16" s="127"/>
      <c r="O16" s="128"/>
      <c r="P16" s="170" t="s">
        <v>209</v>
      </c>
      <c r="Q16" s="128"/>
      <c r="R16" s="127"/>
      <c r="S16" s="127"/>
      <c r="T16" s="235">
        <v>93271</v>
      </c>
      <c r="U16" s="128"/>
    </row>
    <row r="17" spans="1:21">
      <c r="A17" s="12"/>
      <c r="B17" s="188" t="s">
        <v>28</v>
      </c>
      <c r="C17" s="126"/>
      <c r="D17" s="159" t="s">
        <v>209</v>
      </c>
      <c r="E17" s="126"/>
      <c r="F17" s="228"/>
      <c r="G17" s="228"/>
      <c r="H17" s="224">
        <v>73429</v>
      </c>
      <c r="I17" s="126"/>
      <c r="J17" s="228"/>
      <c r="K17" s="228"/>
      <c r="L17" s="224">
        <v>18711</v>
      </c>
      <c r="M17" s="126"/>
      <c r="N17" s="228"/>
      <c r="O17" s="126"/>
      <c r="P17" s="159" t="s">
        <v>209</v>
      </c>
      <c r="Q17" s="126"/>
      <c r="R17" s="228"/>
      <c r="S17" s="228"/>
      <c r="T17" s="224">
        <v>92140</v>
      </c>
      <c r="U17" s="126"/>
    </row>
    <row r="18" spans="1:21">
      <c r="A18" s="12"/>
      <c r="B18" s="305" t="s">
        <v>29</v>
      </c>
      <c r="C18" s="128"/>
      <c r="D18" s="170" t="s">
        <v>209</v>
      </c>
      <c r="E18" s="128"/>
      <c r="F18" s="127"/>
      <c r="G18" s="127"/>
      <c r="H18" s="235">
        <v>171648</v>
      </c>
      <c r="I18" s="128"/>
      <c r="J18" s="127"/>
      <c r="K18" s="127"/>
      <c r="L18" s="235">
        <v>26079</v>
      </c>
      <c r="M18" s="128"/>
      <c r="N18" s="127"/>
      <c r="O18" s="127"/>
      <c r="P18" s="308" t="s">
        <v>329</v>
      </c>
      <c r="Q18" s="128"/>
      <c r="R18" s="127"/>
      <c r="S18" s="127"/>
      <c r="T18" s="235">
        <v>197727</v>
      </c>
      <c r="U18" s="128"/>
    </row>
    <row r="19" spans="1:21">
      <c r="A19" s="12"/>
      <c r="B19" s="188" t="s">
        <v>327</v>
      </c>
      <c r="C19" s="126"/>
      <c r="D19" s="159" t="s">
        <v>329</v>
      </c>
      <c r="E19" s="126"/>
      <c r="F19" s="228"/>
      <c r="G19" s="228"/>
      <c r="H19" s="224">
        <v>331728</v>
      </c>
      <c r="I19" s="126"/>
      <c r="J19" s="228"/>
      <c r="K19" s="228"/>
      <c r="L19" s="224">
        <v>99003</v>
      </c>
      <c r="M19" s="126"/>
      <c r="N19" s="228"/>
      <c r="O19" s="126"/>
      <c r="P19" s="159" t="s">
        <v>689</v>
      </c>
      <c r="Q19" s="152" t="s">
        <v>206</v>
      </c>
      <c r="R19" s="228"/>
      <c r="S19" s="228"/>
      <c r="T19" s="224">
        <v>406102</v>
      </c>
      <c r="U19" s="126"/>
    </row>
    <row r="20" spans="1:21">
      <c r="A20" s="12"/>
      <c r="B20" s="305" t="s">
        <v>690</v>
      </c>
      <c r="C20" s="128"/>
      <c r="D20" s="170" t="s">
        <v>209</v>
      </c>
      <c r="E20" s="128"/>
      <c r="F20" s="127"/>
      <c r="G20" s="127"/>
      <c r="H20" s="308">
        <v>106</v>
      </c>
      <c r="I20" s="128"/>
      <c r="J20" s="127"/>
      <c r="K20" s="127"/>
      <c r="L20" s="308" t="s">
        <v>691</v>
      </c>
      <c r="M20" s="154" t="s">
        <v>206</v>
      </c>
      <c r="N20" s="127"/>
      <c r="O20" s="128"/>
      <c r="P20" s="170" t="s">
        <v>209</v>
      </c>
      <c r="Q20" s="128"/>
      <c r="R20" s="127"/>
      <c r="S20" s="127"/>
      <c r="T20" s="308" t="s">
        <v>692</v>
      </c>
      <c r="U20" s="154" t="s">
        <v>206</v>
      </c>
    </row>
    <row r="21" spans="1:21">
      <c r="A21" s="12"/>
      <c r="B21" s="188" t="s">
        <v>32</v>
      </c>
      <c r="C21" s="126"/>
      <c r="D21" s="159" t="s">
        <v>209</v>
      </c>
      <c r="E21" s="126"/>
      <c r="F21" s="228"/>
      <c r="G21" s="228"/>
      <c r="H21" s="224">
        <v>95000</v>
      </c>
      <c r="I21" s="126"/>
      <c r="J21" s="228"/>
      <c r="K21" s="126"/>
      <c r="L21" s="159" t="s">
        <v>209</v>
      </c>
      <c r="M21" s="126"/>
      <c r="N21" s="228"/>
      <c r="O21" s="126"/>
      <c r="P21" s="159" t="s">
        <v>209</v>
      </c>
      <c r="Q21" s="126"/>
      <c r="R21" s="228"/>
      <c r="S21" s="228"/>
      <c r="T21" s="224">
        <v>95000</v>
      </c>
      <c r="U21" s="126"/>
    </row>
    <row r="22" spans="1:21">
      <c r="A22" s="12"/>
      <c r="B22" s="305" t="s">
        <v>33</v>
      </c>
      <c r="C22" s="128"/>
      <c r="D22" s="170" t="s">
        <v>209</v>
      </c>
      <c r="E22" s="128"/>
      <c r="F22" s="127"/>
      <c r="G22" s="127"/>
      <c r="H22" s="235">
        <v>6726</v>
      </c>
      <c r="I22" s="128"/>
      <c r="J22" s="127"/>
      <c r="K22" s="128"/>
      <c r="L22" s="170" t="s">
        <v>209</v>
      </c>
      <c r="M22" s="128"/>
      <c r="N22" s="127"/>
      <c r="O22" s="128"/>
      <c r="P22" s="170" t="s">
        <v>209</v>
      </c>
      <c r="Q22" s="128"/>
      <c r="R22" s="127"/>
      <c r="S22" s="127"/>
      <c r="T22" s="235">
        <v>6726</v>
      </c>
      <c r="U22" s="128"/>
    </row>
    <row r="23" spans="1:21">
      <c r="A23" s="12"/>
      <c r="B23" s="188" t="s">
        <v>34</v>
      </c>
      <c r="C23" s="126"/>
      <c r="D23" s="159" t="s">
        <v>209</v>
      </c>
      <c r="E23" s="126"/>
      <c r="F23" s="228"/>
      <c r="G23" s="228"/>
      <c r="H23" s="224">
        <v>36435</v>
      </c>
      <c r="I23" s="126"/>
      <c r="J23" s="228"/>
      <c r="K23" s="228"/>
      <c r="L23" s="224">
        <v>2500</v>
      </c>
      <c r="M23" s="126"/>
      <c r="N23" s="228"/>
      <c r="O23" s="126"/>
      <c r="P23" s="159" t="s">
        <v>209</v>
      </c>
      <c r="Q23" s="126"/>
      <c r="R23" s="228"/>
      <c r="S23" s="228"/>
      <c r="T23" s="224">
        <v>38935</v>
      </c>
      <c r="U23" s="126"/>
    </row>
    <row r="24" spans="1:21">
      <c r="A24" s="12"/>
      <c r="B24" s="305" t="s">
        <v>693</v>
      </c>
      <c r="C24" s="128"/>
      <c r="D24" s="170" t="s">
        <v>209</v>
      </c>
      <c r="E24" s="128"/>
      <c r="F24" s="127"/>
      <c r="G24" s="127"/>
      <c r="H24" s="308" t="s">
        <v>694</v>
      </c>
      <c r="I24" s="154" t="s">
        <v>206</v>
      </c>
      <c r="J24" s="127"/>
      <c r="K24" s="127"/>
      <c r="L24" s="235">
        <v>5334</v>
      </c>
      <c r="M24" s="128"/>
      <c r="N24" s="127"/>
      <c r="O24" s="128"/>
      <c r="P24" s="170" t="s">
        <v>209</v>
      </c>
      <c r="Q24" s="128"/>
      <c r="R24" s="127"/>
      <c r="S24" s="128"/>
      <c r="T24" s="170" t="s">
        <v>209</v>
      </c>
      <c r="U24" s="128"/>
    </row>
    <row r="25" spans="1:21" ht="26.25">
      <c r="A25" s="12"/>
      <c r="B25" s="188" t="s">
        <v>695</v>
      </c>
      <c r="C25" s="228"/>
      <c r="D25" s="309" t="s">
        <v>696</v>
      </c>
      <c r="E25" s="152" t="s">
        <v>206</v>
      </c>
      <c r="F25" s="228"/>
      <c r="G25" s="228"/>
      <c r="H25" s="224">
        <v>39485</v>
      </c>
      <c r="I25" s="126"/>
      <c r="J25" s="228"/>
      <c r="K25" s="228"/>
      <c r="L25" s="224">
        <v>11027</v>
      </c>
      <c r="M25" s="126"/>
      <c r="N25" s="228"/>
      <c r="O25" s="126"/>
      <c r="P25" s="159" t="s">
        <v>209</v>
      </c>
      <c r="Q25" s="126"/>
      <c r="R25" s="228"/>
      <c r="S25" s="126"/>
      <c r="T25" s="159" t="s">
        <v>209</v>
      </c>
      <c r="U25" s="126"/>
    </row>
    <row r="26" spans="1:21">
      <c r="A26" s="12"/>
      <c r="B26" s="305" t="s">
        <v>35</v>
      </c>
      <c r="C26" s="127"/>
      <c r="D26" s="235">
        <v>59087</v>
      </c>
      <c r="E26" s="128"/>
      <c r="F26" s="127"/>
      <c r="G26" s="127"/>
      <c r="H26" s="235">
        <v>3331</v>
      </c>
      <c r="I26" s="128"/>
      <c r="J26" s="127"/>
      <c r="K26" s="127"/>
      <c r="L26" s="308">
        <v>100</v>
      </c>
      <c r="M26" s="128"/>
      <c r="N26" s="127"/>
      <c r="O26" s="128"/>
      <c r="P26" s="170" t="s">
        <v>209</v>
      </c>
      <c r="Q26" s="128"/>
      <c r="R26" s="127"/>
      <c r="S26" s="127"/>
      <c r="T26" s="235">
        <v>62518</v>
      </c>
      <c r="U26" s="128"/>
    </row>
    <row r="27" spans="1:21">
      <c r="A27" s="12"/>
      <c r="B27" s="188" t="s">
        <v>36</v>
      </c>
      <c r="C27" s="126"/>
      <c r="D27" s="159" t="s">
        <v>209</v>
      </c>
      <c r="E27" s="126"/>
      <c r="F27" s="228"/>
      <c r="G27" s="228"/>
      <c r="H27" s="309" t="s">
        <v>697</v>
      </c>
      <c r="I27" s="152" t="s">
        <v>206</v>
      </c>
      <c r="J27" s="228"/>
      <c r="K27" s="228"/>
      <c r="L27" s="309" t="s">
        <v>698</v>
      </c>
      <c r="M27" s="152" t="s">
        <v>206</v>
      </c>
      <c r="N27" s="228"/>
      <c r="O27" s="126"/>
      <c r="P27" s="159" t="s">
        <v>209</v>
      </c>
      <c r="Q27" s="126"/>
      <c r="R27" s="228"/>
      <c r="S27" s="228"/>
      <c r="T27" s="309" t="s">
        <v>699</v>
      </c>
      <c r="U27" s="152" t="s">
        <v>206</v>
      </c>
    </row>
    <row r="28" spans="1:21">
      <c r="A28" s="12"/>
      <c r="B28" s="305" t="s">
        <v>700</v>
      </c>
      <c r="C28" s="230"/>
      <c r="D28" s="231">
        <v>141629</v>
      </c>
      <c r="E28" s="128"/>
      <c r="F28" s="127"/>
      <c r="G28" s="310"/>
      <c r="H28" s="163" t="s">
        <v>209</v>
      </c>
      <c r="I28" s="128"/>
      <c r="J28" s="127"/>
      <c r="K28" s="310"/>
      <c r="L28" s="163" t="s">
        <v>209</v>
      </c>
      <c r="M28" s="128"/>
      <c r="N28" s="127"/>
      <c r="O28" s="230"/>
      <c r="P28" s="307" t="s">
        <v>701</v>
      </c>
      <c r="Q28" s="154" t="s">
        <v>206</v>
      </c>
      <c r="R28" s="127"/>
      <c r="S28" s="310"/>
      <c r="T28" s="163" t="s">
        <v>209</v>
      </c>
      <c r="U28" s="128"/>
    </row>
    <row r="29" spans="1:21">
      <c r="A29" s="12"/>
      <c r="B29" s="156"/>
      <c r="C29" s="236"/>
      <c r="D29" s="237">
        <v>150204</v>
      </c>
      <c r="E29" s="126"/>
      <c r="F29" s="228"/>
      <c r="G29" s="236"/>
      <c r="H29" s="237">
        <v>1619898</v>
      </c>
      <c r="I29" s="126"/>
      <c r="J29" s="228"/>
      <c r="K29" s="236"/>
      <c r="L29" s="237">
        <v>234447</v>
      </c>
      <c r="M29" s="126"/>
      <c r="N29" s="228"/>
      <c r="O29" s="236"/>
      <c r="P29" s="247" t="s">
        <v>702</v>
      </c>
      <c r="Q29" s="152" t="s">
        <v>206</v>
      </c>
      <c r="R29" s="228"/>
      <c r="S29" s="236"/>
      <c r="T29" s="237">
        <v>1838291</v>
      </c>
      <c r="U29" s="126"/>
    </row>
    <row r="30" spans="1:21" ht="26.25">
      <c r="A30" s="12"/>
      <c r="B30" s="305" t="s">
        <v>38</v>
      </c>
      <c r="C30" s="127"/>
      <c r="D30" s="308" t="s">
        <v>703</v>
      </c>
      <c r="E30" s="154" t="s">
        <v>206</v>
      </c>
      <c r="F30" s="127"/>
      <c r="G30" s="127"/>
      <c r="H30" s="308" t="s">
        <v>704</v>
      </c>
      <c r="I30" s="154" t="s">
        <v>206</v>
      </c>
      <c r="J30" s="127"/>
      <c r="K30" s="127"/>
      <c r="L30" s="235">
        <v>9463</v>
      </c>
      <c r="M30" s="128"/>
      <c r="N30" s="127"/>
      <c r="O30" s="127"/>
      <c r="P30" s="235">
        <v>141629</v>
      </c>
      <c r="Q30" s="128"/>
      <c r="R30" s="127"/>
      <c r="S30" s="127"/>
      <c r="T30" s="308" t="s">
        <v>449</v>
      </c>
      <c r="U30" s="154" t="s">
        <v>206</v>
      </c>
    </row>
    <row r="31" spans="1:21">
      <c r="A31" s="12"/>
      <c r="B31" s="188" t="s">
        <v>39</v>
      </c>
      <c r="C31" s="236"/>
      <c r="D31" s="247" t="s">
        <v>705</v>
      </c>
      <c r="E31" s="152" t="s">
        <v>206</v>
      </c>
      <c r="F31" s="228"/>
      <c r="G31" s="236"/>
      <c r="H31" s="247" t="s">
        <v>706</v>
      </c>
      <c r="I31" s="152" t="s">
        <v>206</v>
      </c>
      <c r="J31" s="228"/>
      <c r="K31" s="236"/>
      <c r="L31" s="247">
        <v>152</v>
      </c>
      <c r="M31" s="126"/>
      <c r="N31" s="228"/>
      <c r="O31" s="311"/>
      <c r="P31" s="173" t="s">
        <v>209</v>
      </c>
      <c r="Q31" s="126"/>
      <c r="R31" s="228"/>
      <c r="S31" s="236"/>
      <c r="T31" s="247" t="s">
        <v>450</v>
      </c>
      <c r="U31" s="152" t="s">
        <v>206</v>
      </c>
    </row>
    <row r="32" spans="1:21">
      <c r="A32" s="12"/>
      <c r="B32" s="305" t="s">
        <v>40</v>
      </c>
      <c r="C32" s="127"/>
      <c r="D32" s="308" t="s">
        <v>205</v>
      </c>
      <c r="E32" s="154" t="s">
        <v>206</v>
      </c>
      <c r="F32" s="127"/>
      <c r="G32" s="127"/>
      <c r="H32" s="308" t="s">
        <v>707</v>
      </c>
      <c r="I32" s="154" t="s">
        <v>206</v>
      </c>
      <c r="J32" s="127"/>
      <c r="K32" s="127"/>
      <c r="L32" s="235">
        <v>9311</v>
      </c>
      <c r="M32" s="128"/>
      <c r="N32" s="127"/>
      <c r="O32" s="127"/>
      <c r="P32" s="235">
        <v>141629</v>
      </c>
      <c r="Q32" s="128"/>
      <c r="R32" s="127"/>
      <c r="S32" s="127"/>
      <c r="T32" s="308" t="s">
        <v>451</v>
      </c>
      <c r="U32" s="154" t="s">
        <v>206</v>
      </c>
    </row>
    <row r="33" spans="1:21" ht="26.25">
      <c r="A33" s="12"/>
      <c r="B33" s="188" t="s">
        <v>41</v>
      </c>
      <c r="C33" s="228"/>
      <c r="D33" s="228"/>
      <c r="E33" s="228"/>
      <c r="F33" s="228"/>
      <c r="G33" s="228"/>
      <c r="H33" s="228"/>
      <c r="I33" s="228"/>
      <c r="J33" s="228"/>
      <c r="K33" s="228"/>
      <c r="L33" s="228"/>
      <c r="M33" s="228"/>
      <c r="N33" s="228"/>
      <c r="O33" s="228"/>
      <c r="P33" s="228"/>
      <c r="Q33" s="228"/>
      <c r="R33" s="228"/>
      <c r="S33" s="228"/>
      <c r="T33" s="228"/>
      <c r="U33" s="228"/>
    </row>
    <row r="34" spans="1:21">
      <c r="A34" s="12"/>
      <c r="B34" s="225" t="s">
        <v>42</v>
      </c>
      <c r="C34" s="128"/>
      <c r="D34" s="170" t="s">
        <v>209</v>
      </c>
      <c r="E34" s="128"/>
      <c r="F34" s="127"/>
      <c r="G34" s="127"/>
      <c r="H34" s="308" t="s">
        <v>708</v>
      </c>
      <c r="I34" s="154" t="s">
        <v>206</v>
      </c>
      <c r="J34" s="127"/>
      <c r="K34" s="128"/>
      <c r="L34" s="170" t="s">
        <v>709</v>
      </c>
      <c r="M34" s="154" t="s">
        <v>206</v>
      </c>
      <c r="N34" s="127"/>
      <c r="O34" s="128"/>
      <c r="P34" s="170" t="s">
        <v>209</v>
      </c>
      <c r="Q34" s="128"/>
      <c r="R34" s="127"/>
      <c r="S34" s="127"/>
      <c r="T34" s="308" t="s">
        <v>339</v>
      </c>
      <c r="U34" s="154" t="s">
        <v>206</v>
      </c>
    </row>
    <row r="35" spans="1:21">
      <c r="A35" s="12"/>
      <c r="B35" s="223" t="s">
        <v>43</v>
      </c>
      <c r="C35" s="311"/>
      <c r="D35" s="173" t="s">
        <v>209</v>
      </c>
      <c r="E35" s="126"/>
      <c r="F35" s="228"/>
      <c r="G35" s="236"/>
      <c r="H35" s="247" t="s">
        <v>329</v>
      </c>
      <c r="I35" s="126"/>
      <c r="J35" s="228"/>
      <c r="K35" s="311"/>
      <c r="L35" s="173" t="s">
        <v>209</v>
      </c>
      <c r="M35" s="126"/>
      <c r="N35" s="228"/>
      <c r="O35" s="311"/>
      <c r="P35" s="173" t="s">
        <v>209</v>
      </c>
      <c r="Q35" s="126"/>
      <c r="R35" s="228"/>
      <c r="S35" s="236"/>
      <c r="T35" s="247" t="s">
        <v>329</v>
      </c>
      <c r="U35" s="126"/>
    </row>
    <row r="36" spans="1:21" ht="26.25">
      <c r="A36" s="12"/>
      <c r="B36" s="229" t="s">
        <v>44</v>
      </c>
      <c r="C36" s="310"/>
      <c r="D36" s="163" t="s">
        <v>209</v>
      </c>
      <c r="E36" s="128"/>
      <c r="F36" s="127"/>
      <c r="G36" s="230"/>
      <c r="H36" s="307" t="s">
        <v>708</v>
      </c>
      <c r="I36" s="154" t="s">
        <v>206</v>
      </c>
      <c r="J36" s="127"/>
      <c r="K36" s="310"/>
      <c r="L36" s="163" t="s">
        <v>709</v>
      </c>
      <c r="M36" s="154" t="s">
        <v>206</v>
      </c>
      <c r="N36" s="127"/>
      <c r="O36" s="310"/>
      <c r="P36" s="163" t="s">
        <v>209</v>
      </c>
      <c r="Q36" s="128"/>
      <c r="R36" s="127"/>
      <c r="S36" s="230"/>
      <c r="T36" s="307" t="s">
        <v>339</v>
      </c>
      <c r="U36" s="154" t="s">
        <v>206</v>
      </c>
    </row>
    <row r="37" spans="1:21">
      <c r="A37" s="12"/>
      <c r="B37" s="171" t="s">
        <v>45</v>
      </c>
      <c r="C37" s="228"/>
      <c r="D37" s="309" t="s">
        <v>205</v>
      </c>
      <c r="E37" s="152" t="s">
        <v>206</v>
      </c>
      <c r="F37" s="228"/>
      <c r="G37" s="228"/>
      <c r="H37" s="309" t="s">
        <v>710</v>
      </c>
      <c r="I37" s="152" t="s">
        <v>206</v>
      </c>
      <c r="J37" s="228"/>
      <c r="K37" s="228"/>
      <c r="L37" s="224">
        <v>8573</v>
      </c>
      <c r="M37" s="126"/>
      <c r="N37" s="228"/>
      <c r="O37" s="228"/>
      <c r="P37" s="224">
        <v>141629</v>
      </c>
      <c r="Q37" s="126"/>
      <c r="R37" s="228"/>
      <c r="S37" s="228"/>
      <c r="T37" s="309" t="s">
        <v>207</v>
      </c>
      <c r="U37" s="152" t="s">
        <v>206</v>
      </c>
    </row>
    <row r="38" spans="1:21" ht="26.25">
      <c r="A38" s="12"/>
      <c r="B38" s="305" t="s">
        <v>46</v>
      </c>
      <c r="C38" s="128"/>
      <c r="D38" s="312"/>
      <c r="E38" s="128"/>
      <c r="F38" s="127"/>
      <c r="G38" s="128"/>
      <c r="H38" s="312"/>
      <c r="I38" s="128"/>
      <c r="J38" s="127"/>
      <c r="K38" s="127"/>
      <c r="L38" s="226"/>
      <c r="M38" s="128"/>
      <c r="N38" s="127"/>
      <c r="O38" s="128"/>
      <c r="P38" s="312"/>
      <c r="Q38" s="128"/>
      <c r="R38" s="127"/>
      <c r="S38" s="127"/>
      <c r="T38" s="226"/>
      <c r="U38" s="128"/>
    </row>
    <row r="39" spans="1:21">
      <c r="A39" s="12"/>
      <c r="B39" s="188" t="s">
        <v>711</v>
      </c>
      <c r="C39" s="126"/>
      <c r="D39" s="159" t="s">
        <v>209</v>
      </c>
      <c r="E39" s="126"/>
      <c r="F39" s="228"/>
      <c r="G39" s="126"/>
      <c r="H39" s="159" t="s">
        <v>209</v>
      </c>
      <c r="I39" s="126"/>
      <c r="J39" s="228"/>
      <c r="K39" s="228"/>
      <c r="L39" s="309" t="s">
        <v>712</v>
      </c>
      <c r="M39" s="152" t="s">
        <v>206</v>
      </c>
      <c r="N39" s="228"/>
      <c r="O39" s="126"/>
      <c r="P39" s="159" t="s">
        <v>209</v>
      </c>
      <c r="Q39" s="126"/>
      <c r="R39" s="228"/>
      <c r="S39" s="228"/>
      <c r="T39" s="309" t="s">
        <v>712</v>
      </c>
      <c r="U39" s="152" t="s">
        <v>206</v>
      </c>
    </row>
    <row r="40" spans="1:21">
      <c r="A40" s="12"/>
      <c r="B40" s="305" t="s">
        <v>713</v>
      </c>
      <c r="C40" s="310"/>
      <c r="D40" s="163" t="s">
        <v>209</v>
      </c>
      <c r="E40" s="128"/>
      <c r="F40" s="127"/>
      <c r="G40" s="310"/>
      <c r="H40" s="163" t="s">
        <v>209</v>
      </c>
      <c r="I40" s="128"/>
      <c r="J40" s="127"/>
      <c r="K40" s="230"/>
      <c r="L40" s="307">
        <v>29</v>
      </c>
      <c r="M40" s="128"/>
      <c r="N40" s="127"/>
      <c r="O40" s="310"/>
      <c r="P40" s="163" t="s">
        <v>209</v>
      </c>
      <c r="Q40" s="128"/>
      <c r="R40" s="127"/>
      <c r="S40" s="230"/>
      <c r="T40" s="307">
        <v>29</v>
      </c>
      <c r="U40" s="128"/>
    </row>
    <row r="41" spans="1:21">
      <c r="A41" s="12"/>
      <c r="B41" s="313"/>
      <c r="C41" s="314"/>
      <c r="D41" s="315" t="s">
        <v>209</v>
      </c>
      <c r="E41" s="126"/>
      <c r="F41" s="228"/>
      <c r="G41" s="314"/>
      <c r="H41" s="315" t="s">
        <v>209</v>
      </c>
      <c r="I41" s="126"/>
      <c r="J41" s="228"/>
      <c r="K41" s="314"/>
      <c r="L41" s="315" t="s">
        <v>714</v>
      </c>
      <c r="M41" s="152" t="s">
        <v>206</v>
      </c>
      <c r="N41" s="228"/>
      <c r="O41" s="314"/>
      <c r="P41" s="315" t="s">
        <v>209</v>
      </c>
      <c r="Q41" s="126"/>
      <c r="R41" s="228"/>
      <c r="S41" s="314"/>
      <c r="T41" s="315" t="s">
        <v>714</v>
      </c>
      <c r="U41" s="152" t="s">
        <v>206</v>
      </c>
    </row>
    <row r="42" spans="1:21" ht="15.75" thickBot="1">
      <c r="A42" s="12"/>
      <c r="B42" s="225" t="s">
        <v>301</v>
      </c>
      <c r="C42" s="316" t="s">
        <v>203</v>
      </c>
      <c r="D42" s="317" t="s">
        <v>205</v>
      </c>
      <c r="E42" s="154" t="s">
        <v>206</v>
      </c>
      <c r="F42" s="127"/>
      <c r="G42" s="316" t="s">
        <v>203</v>
      </c>
      <c r="H42" s="317" t="s">
        <v>710</v>
      </c>
      <c r="I42" s="154" t="s">
        <v>206</v>
      </c>
      <c r="J42" s="127"/>
      <c r="K42" s="316" t="s">
        <v>203</v>
      </c>
      <c r="L42" s="317" t="s">
        <v>715</v>
      </c>
      <c r="M42" s="154" t="s">
        <v>206</v>
      </c>
      <c r="N42" s="127"/>
      <c r="O42" s="316" t="s">
        <v>203</v>
      </c>
      <c r="P42" s="318">
        <v>141629</v>
      </c>
      <c r="Q42" s="128"/>
      <c r="R42" s="127"/>
      <c r="S42" s="316" t="s">
        <v>203</v>
      </c>
      <c r="T42" s="317" t="s">
        <v>205</v>
      </c>
      <c r="U42" s="154" t="s">
        <v>206</v>
      </c>
    </row>
    <row r="43" spans="1:21" ht="16.5" thickTop="1" thickBot="1">
      <c r="A43" s="12"/>
      <c r="B43" s="188" t="s">
        <v>72</v>
      </c>
      <c r="C43" s="319" t="s">
        <v>203</v>
      </c>
      <c r="D43" s="320" t="s">
        <v>210</v>
      </c>
      <c r="E43" s="152" t="s">
        <v>206</v>
      </c>
      <c r="F43" s="228"/>
      <c r="G43" s="319" t="s">
        <v>203</v>
      </c>
      <c r="H43" s="320" t="s">
        <v>710</v>
      </c>
      <c r="I43" s="152" t="s">
        <v>206</v>
      </c>
      <c r="J43" s="228"/>
      <c r="K43" s="319" t="s">
        <v>203</v>
      </c>
      <c r="L43" s="321">
        <v>8752</v>
      </c>
      <c r="M43" s="126"/>
      <c r="N43" s="228"/>
      <c r="O43" s="319" t="s">
        <v>203</v>
      </c>
      <c r="P43" s="321">
        <v>141450</v>
      </c>
      <c r="Q43" s="126"/>
      <c r="R43" s="228"/>
      <c r="S43" s="319" t="s">
        <v>203</v>
      </c>
      <c r="T43" s="320" t="s">
        <v>211</v>
      </c>
      <c r="U43" s="152" t="s">
        <v>206</v>
      </c>
    </row>
    <row r="44" spans="1:21" ht="16.5" thickTop="1" thickBot="1">
      <c r="A44" s="12"/>
      <c r="B44" s="305" t="s">
        <v>716</v>
      </c>
      <c r="C44" s="238" t="s">
        <v>203</v>
      </c>
      <c r="D44" s="322" t="s">
        <v>210</v>
      </c>
      <c r="E44" s="154" t="s">
        <v>206</v>
      </c>
      <c r="F44" s="127"/>
      <c r="G44" s="238" t="s">
        <v>203</v>
      </c>
      <c r="H44" s="322" t="s">
        <v>710</v>
      </c>
      <c r="I44" s="154" t="s">
        <v>206</v>
      </c>
      <c r="J44" s="127"/>
      <c r="K44" s="238" t="s">
        <v>203</v>
      </c>
      <c r="L44" s="322" t="s">
        <v>717</v>
      </c>
      <c r="M44" s="154" t="s">
        <v>206</v>
      </c>
      <c r="N44" s="127"/>
      <c r="O44" s="238" t="s">
        <v>203</v>
      </c>
      <c r="P44" s="239">
        <v>141450</v>
      </c>
      <c r="Q44" s="128"/>
      <c r="R44" s="127"/>
      <c r="S44" s="238" t="s">
        <v>203</v>
      </c>
      <c r="T44" s="322" t="s">
        <v>210</v>
      </c>
      <c r="U44" s="154" t="s">
        <v>206</v>
      </c>
    </row>
    <row r="45" spans="1:21" ht="15.75" thickTop="1">
      <c r="A45" s="12"/>
      <c r="B45" s="77" t="s">
        <v>718</v>
      </c>
      <c r="C45" s="77"/>
      <c r="D45" s="77"/>
      <c r="E45" s="77"/>
      <c r="F45" s="77"/>
      <c r="G45" s="77"/>
      <c r="H45" s="77"/>
      <c r="I45" s="77"/>
      <c r="J45" s="77"/>
      <c r="K45" s="77"/>
      <c r="L45" s="77"/>
      <c r="M45" s="77"/>
      <c r="N45" s="77"/>
      <c r="O45" s="77"/>
      <c r="P45" s="77"/>
      <c r="Q45" s="77"/>
      <c r="R45" s="77"/>
      <c r="S45" s="77"/>
      <c r="T45" s="77"/>
      <c r="U45" s="77"/>
    </row>
    <row r="46" spans="1:21">
      <c r="A46" s="12"/>
      <c r="B46" s="78" t="s">
        <v>719</v>
      </c>
      <c r="C46" s="78"/>
      <c r="D46" s="78"/>
      <c r="E46" s="78"/>
      <c r="F46" s="78"/>
      <c r="G46" s="78"/>
      <c r="H46" s="78"/>
      <c r="I46" s="78"/>
      <c r="J46" s="78"/>
      <c r="K46" s="78"/>
      <c r="L46" s="78"/>
      <c r="M46" s="78"/>
      <c r="N46" s="78"/>
      <c r="O46" s="78"/>
      <c r="P46" s="78"/>
      <c r="Q46" s="78"/>
      <c r="R46" s="78"/>
      <c r="S46" s="78"/>
      <c r="T46" s="78"/>
      <c r="U46" s="78"/>
    </row>
    <row r="47" spans="1:21" ht="15.75">
      <c r="A47" s="12"/>
      <c r="B47" s="80"/>
      <c r="C47" s="80"/>
      <c r="D47" s="80"/>
      <c r="E47" s="80"/>
      <c r="F47" s="80"/>
      <c r="G47" s="80"/>
      <c r="H47" s="80"/>
      <c r="I47" s="80"/>
      <c r="J47" s="80"/>
      <c r="K47" s="80"/>
      <c r="L47" s="80"/>
      <c r="M47" s="80"/>
      <c r="N47" s="80"/>
      <c r="O47" s="80"/>
      <c r="P47" s="80"/>
      <c r="Q47" s="80"/>
      <c r="R47" s="80"/>
      <c r="S47" s="80"/>
      <c r="T47" s="80"/>
      <c r="U47" s="80"/>
    </row>
    <row r="48" spans="1:21" ht="15.75" thickBot="1">
      <c r="A48" s="12"/>
      <c r="B48" s="18"/>
      <c r="C48" s="52" t="s">
        <v>720</v>
      </c>
      <c r="D48" s="52"/>
      <c r="E48" s="52"/>
      <c r="F48" s="52"/>
      <c r="G48" s="52"/>
      <c r="H48" s="52"/>
      <c r="I48" s="52"/>
      <c r="J48" s="52"/>
      <c r="K48" s="52"/>
      <c r="L48" s="52"/>
      <c r="M48" s="52"/>
      <c r="N48" s="52"/>
      <c r="O48" s="52"/>
      <c r="P48" s="52"/>
      <c r="Q48" s="52"/>
      <c r="R48" s="52"/>
      <c r="S48" s="52"/>
      <c r="T48" s="52"/>
      <c r="U48" s="18"/>
    </row>
    <row r="49" spans="1:21">
      <c r="A49" s="12"/>
      <c r="B49" s="50" t="s">
        <v>665</v>
      </c>
      <c r="C49" s="257" t="s">
        <v>678</v>
      </c>
      <c r="D49" s="257"/>
      <c r="E49" s="258"/>
      <c r="F49" s="258"/>
      <c r="G49" s="257" t="s">
        <v>681</v>
      </c>
      <c r="H49" s="257"/>
      <c r="I49" s="258"/>
      <c r="J49" s="258"/>
      <c r="K49" s="257" t="s">
        <v>683</v>
      </c>
      <c r="L49" s="257"/>
      <c r="M49" s="258"/>
      <c r="N49" s="258"/>
      <c r="O49" s="257" t="s">
        <v>684</v>
      </c>
      <c r="P49" s="257"/>
      <c r="Q49" s="258"/>
      <c r="R49" s="258"/>
      <c r="S49" s="257" t="s">
        <v>688</v>
      </c>
      <c r="T49" s="257"/>
      <c r="U49" s="53"/>
    </row>
    <row r="50" spans="1:21">
      <c r="A50" s="12"/>
      <c r="B50" s="50"/>
      <c r="C50" s="51" t="s">
        <v>679</v>
      </c>
      <c r="D50" s="51"/>
      <c r="E50" s="53"/>
      <c r="F50" s="53"/>
      <c r="G50" s="51" t="s">
        <v>682</v>
      </c>
      <c r="H50" s="51"/>
      <c r="I50" s="53"/>
      <c r="J50" s="53"/>
      <c r="K50" s="51" t="s">
        <v>682</v>
      </c>
      <c r="L50" s="51"/>
      <c r="M50" s="53"/>
      <c r="N50" s="53"/>
      <c r="O50" s="51" t="s">
        <v>685</v>
      </c>
      <c r="P50" s="51"/>
      <c r="Q50" s="53"/>
      <c r="R50" s="53"/>
      <c r="S50" s="51"/>
      <c r="T50" s="51"/>
      <c r="U50" s="53"/>
    </row>
    <row r="51" spans="1:21">
      <c r="A51" s="12"/>
      <c r="B51" s="50"/>
      <c r="C51" s="51" t="s">
        <v>680</v>
      </c>
      <c r="D51" s="51"/>
      <c r="E51" s="53"/>
      <c r="F51" s="53"/>
      <c r="G51" s="11"/>
      <c r="H51" s="11"/>
      <c r="I51" s="53"/>
      <c r="J51" s="53"/>
      <c r="K51" s="11"/>
      <c r="L51" s="11"/>
      <c r="M51" s="53"/>
      <c r="N51" s="53"/>
      <c r="O51" s="51" t="s">
        <v>686</v>
      </c>
      <c r="P51" s="51"/>
      <c r="Q51" s="53"/>
      <c r="R51" s="53"/>
      <c r="S51" s="51"/>
      <c r="T51" s="51"/>
      <c r="U51" s="53"/>
    </row>
    <row r="52" spans="1:21" ht="15.75" thickBot="1">
      <c r="A52" s="12"/>
      <c r="B52" s="50"/>
      <c r="C52" s="54"/>
      <c r="D52" s="54"/>
      <c r="E52" s="53"/>
      <c r="F52" s="53"/>
      <c r="G52" s="54"/>
      <c r="H52" s="54"/>
      <c r="I52" s="53"/>
      <c r="J52" s="53"/>
      <c r="K52" s="54"/>
      <c r="L52" s="54"/>
      <c r="M52" s="53"/>
      <c r="N52" s="53"/>
      <c r="O52" s="52" t="s">
        <v>687</v>
      </c>
      <c r="P52" s="52"/>
      <c r="Q52" s="53"/>
      <c r="R52" s="53"/>
      <c r="S52" s="52"/>
      <c r="T52" s="52"/>
      <c r="U52" s="53"/>
    </row>
    <row r="53" spans="1:21">
      <c r="A53" s="12"/>
      <c r="B53" s="19" t="s">
        <v>25</v>
      </c>
      <c r="C53" s="38" t="s">
        <v>203</v>
      </c>
      <c r="D53" s="39" t="s">
        <v>209</v>
      </c>
      <c r="E53" s="22"/>
      <c r="F53" s="35"/>
      <c r="G53" s="36" t="s">
        <v>203</v>
      </c>
      <c r="H53" s="37">
        <v>1130587</v>
      </c>
      <c r="I53" s="22"/>
      <c r="J53" s="35"/>
      <c r="K53" s="36" t="s">
        <v>203</v>
      </c>
      <c r="L53" s="37">
        <v>167833</v>
      </c>
      <c r="M53" s="22"/>
      <c r="N53" s="35"/>
      <c r="O53" s="36" t="s">
        <v>203</v>
      </c>
      <c r="P53" s="45" t="s">
        <v>721</v>
      </c>
      <c r="Q53" s="22" t="s">
        <v>206</v>
      </c>
      <c r="R53" s="35"/>
      <c r="S53" s="36" t="s">
        <v>203</v>
      </c>
      <c r="T53" s="37">
        <v>1272610</v>
      </c>
      <c r="U53" s="22"/>
    </row>
    <row r="54" spans="1:21">
      <c r="A54" s="12"/>
      <c r="B54" s="23" t="s">
        <v>26</v>
      </c>
      <c r="C54" s="16"/>
      <c r="D54" s="33" t="s">
        <v>209</v>
      </c>
      <c r="E54" s="16"/>
      <c r="F54" s="24"/>
      <c r="G54" s="15"/>
      <c r="H54" s="44">
        <v>586318</v>
      </c>
      <c r="I54" s="16"/>
      <c r="J54" s="24"/>
      <c r="K54" s="15"/>
      <c r="L54" s="44">
        <v>32376</v>
      </c>
      <c r="M54" s="16"/>
      <c r="N54" s="24"/>
      <c r="O54" s="16"/>
      <c r="P54" s="33" t="s">
        <v>209</v>
      </c>
      <c r="Q54" s="16"/>
      <c r="R54" s="24"/>
      <c r="S54" s="15"/>
      <c r="T54" s="44">
        <v>618694</v>
      </c>
      <c r="U54" s="16"/>
    </row>
    <row r="55" spans="1:21">
      <c r="A55" s="12"/>
      <c r="B55" s="19" t="s">
        <v>27</v>
      </c>
      <c r="C55" s="22"/>
      <c r="D55" s="34" t="s">
        <v>209</v>
      </c>
      <c r="E55" s="22"/>
      <c r="F55" s="35"/>
      <c r="G55" s="20"/>
      <c r="H55" s="21">
        <v>64972</v>
      </c>
      <c r="I55" s="22"/>
      <c r="J55" s="35"/>
      <c r="K55" s="20"/>
      <c r="L55" s="21">
        <v>7993</v>
      </c>
      <c r="M55" s="22"/>
      <c r="N55" s="35"/>
      <c r="O55" s="22"/>
      <c r="P55" s="34" t="s">
        <v>209</v>
      </c>
      <c r="Q55" s="22"/>
      <c r="R55" s="35"/>
      <c r="S55" s="20"/>
      <c r="T55" s="21">
        <v>72965</v>
      </c>
      <c r="U55" s="22"/>
    </row>
    <row r="56" spans="1:21">
      <c r="A56" s="12"/>
      <c r="B56" s="23" t="s">
        <v>28</v>
      </c>
      <c r="C56" s="16"/>
      <c r="D56" s="33" t="s">
        <v>209</v>
      </c>
      <c r="E56" s="16"/>
      <c r="F56" s="24"/>
      <c r="G56" s="15"/>
      <c r="H56" s="44">
        <v>66455</v>
      </c>
      <c r="I56" s="16"/>
      <c r="J56" s="24"/>
      <c r="K56" s="15"/>
      <c r="L56" s="44">
        <v>12075</v>
      </c>
      <c r="M56" s="16"/>
      <c r="N56" s="24"/>
      <c r="O56" s="16"/>
      <c r="P56" s="33" t="s">
        <v>209</v>
      </c>
      <c r="Q56" s="16"/>
      <c r="R56" s="24"/>
      <c r="S56" s="15"/>
      <c r="T56" s="44">
        <v>78530</v>
      </c>
      <c r="U56" s="16"/>
    </row>
    <row r="57" spans="1:21">
      <c r="A57" s="12"/>
      <c r="B57" s="19" t="s">
        <v>29</v>
      </c>
      <c r="C57" s="22"/>
      <c r="D57" s="34" t="s">
        <v>209</v>
      </c>
      <c r="E57" s="22"/>
      <c r="F57" s="35"/>
      <c r="G57" s="20"/>
      <c r="H57" s="21">
        <v>174432</v>
      </c>
      <c r="I57" s="22"/>
      <c r="J57" s="35"/>
      <c r="K57" s="20"/>
      <c r="L57" s="21">
        <v>20908</v>
      </c>
      <c r="M57" s="22"/>
      <c r="N57" s="35"/>
      <c r="O57" s="20"/>
      <c r="P57" s="26" t="s">
        <v>721</v>
      </c>
      <c r="Q57" s="22" t="s">
        <v>206</v>
      </c>
      <c r="R57" s="35"/>
      <c r="S57" s="20"/>
      <c r="T57" s="21">
        <v>169530</v>
      </c>
      <c r="U57" s="22"/>
    </row>
    <row r="58" spans="1:21">
      <c r="A58" s="12"/>
      <c r="B58" s="23" t="s">
        <v>327</v>
      </c>
      <c r="C58" s="16"/>
      <c r="D58" s="33" t="s">
        <v>209</v>
      </c>
      <c r="E58" s="16"/>
      <c r="F58" s="24"/>
      <c r="G58" s="15"/>
      <c r="H58" s="44">
        <v>153289</v>
      </c>
      <c r="I58" s="16"/>
      <c r="J58" s="24"/>
      <c r="K58" s="16"/>
      <c r="L58" s="323">
        <v>77983</v>
      </c>
      <c r="M58" s="16"/>
      <c r="N58" s="24"/>
      <c r="O58" s="16"/>
      <c r="P58" s="33" t="s">
        <v>209</v>
      </c>
      <c r="Q58" s="16"/>
      <c r="R58" s="24"/>
      <c r="S58" s="15"/>
      <c r="T58" s="44">
        <v>231272</v>
      </c>
      <c r="U58" s="16"/>
    </row>
    <row r="59" spans="1:21">
      <c r="A59" s="12"/>
      <c r="B59" s="19" t="s">
        <v>690</v>
      </c>
      <c r="C59" s="22"/>
      <c r="D59" s="34" t="s">
        <v>209</v>
      </c>
      <c r="E59" s="22"/>
      <c r="F59" s="35"/>
      <c r="G59" s="20"/>
      <c r="H59" s="26">
        <v>158</v>
      </c>
      <c r="I59" s="22"/>
      <c r="J59" s="35"/>
      <c r="K59" s="22"/>
      <c r="L59" s="34" t="s">
        <v>722</v>
      </c>
      <c r="M59" s="22" t="s">
        <v>206</v>
      </c>
      <c r="N59" s="35"/>
      <c r="O59" s="22"/>
      <c r="P59" s="34" t="s">
        <v>209</v>
      </c>
      <c r="Q59" s="22"/>
      <c r="R59" s="35"/>
      <c r="S59" s="20"/>
      <c r="T59" s="26" t="s">
        <v>723</v>
      </c>
      <c r="U59" s="22" t="s">
        <v>206</v>
      </c>
    </row>
    <row r="60" spans="1:21">
      <c r="A60" s="12"/>
      <c r="B60" s="23" t="s">
        <v>34</v>
      </c>
      <c r="C60" s="16"/>
      <c r="D60" s="33" t="s">
        <v>209</v>
      </c>
      <c r="E60" s="16"/>
      <c r="F60" s="24"/>
      <c r="G60" s="15"/>
      <c r="H60" s="44">
        <v>36874</v>
      </c>
      <c r="I60" s="16"/>
      <c r="J60" s="24"/>
      <c r="K60" s="15"/>
      <c r="L60" s="44">
        <v>2218</v>
      </c>
      <c r="M60" s="16"/>
      <c r="N60" s="24"/>
      <c r="O60" s="16"/>
      <c r="P60" s="33" t="s">
        <v>209</v>
      </c>
      <c r="Q60" s="16"/>
      <c r="R60" s="24"/>
      <c r="S60" s="15"/>
      <c r="T60" s="44">
        <v>39092</v>
      </c>
      <c r="U60" s="16"/>
    </row>
    <row r="61" spans="1:21">
      <c r="A61" s="12"/>
      <c r="B61" s="19" t="s">
        <v>693</v>
      </c>
      <c r="C61" s="22"/>
      <c r="D61" s="34" t="s">
        <v>209</v>
      </c>
      <c r="E61" s="22"/>
      <c r="F61" s="35"/>
      <c r="G61" s="20"/>
      <c r="H61" s="26" t="s">
        <v>724</v>
      </c>
      <c r="I61" s="22" t="s">
        <v>206</v>
      </c>
      <c r="J61" s="35"/>
      <c r="K61" s="20"/>
      <c r="L61" s="21">
        <v>3809</v>
      </c>
      <c r="M61" s="22"/>
      <c r="N61" s="35"/>
      <c r="O61" s="22"/>
      <c r="P61" s="34" t="s">
        <v>209</v>
      </c>
      <c r="Q61" s="22"/>
      <c r="R61" s="35"/>
      <c r="S61" s="22"/>
      <c r="T61" s="34" t="s">
        <v>209</v>
      </c>
      <c r="U61" s="22"/>
    </row>
    <row r="62" spans="1:21" ht="26.25">
      <c r="A62" s="12"/>
      <c r="B62" s="23" t="s">
        <v>695</v>
      </c>
      <c r="C62" s="15"/>
      <c r="D62" s="32" t="s">
        <v>725</v>
      </c>
      <c r="E62" s="16" t="s">
        <v>206</v>
      </c>
      <c r="F62" s="24"/>
      <c r="G62" s="15"/>
      <c r="H62" s="44">
        <v>18989</v>
      </c>
      <c r="I62" s="16"/>
      <c r="J62" s="24"/>
      <c r="K62" s="15"/>
      <c r="L62" s="44">
        <v>9138</v>
      </c>
      <c r="M62" s="16"/>
      <c r="N62" s="24"/>
      <c r="O62" s="16"/>
      <c r="P62" s="33" t="s">
        <v>209</v>
      </c>
      <c r="Q62" s="16"/>
      <c r="R62" s="24"/>
      <c r="S62" s="16"/>
      <c r="T62" s="33" t="s">
        <v>209</v>
      </c>
      <c r="U62" s="16"/>
    </row>
    <row r="63" spans="1:21">
      <c r="A63" s="12"/>
      <c r="B63" s="19" t="s">
        <v>35</v>
      </c>
      <c r="C63" s="20"/>
      <c r="D63" s="21">
        <v>25748</v>
      </c>
      <c r="E63" s="22"/>
      <c r="F63" s="35"/>
      <c r="G63" s="20"/>
      <c r="H63" s="26">
        <v>5</v>
      </c>
      <c r="I63" s="22"/>
      <c r="J63" s="35"/>
      <c r="K63" s="20"/>
      <c r="L63" s="26">
        <v>46</v>
      </c>
      <c r="M63" s="22"/>
      <c r="N63" s="35"/>
      <c r="O63" s="22"/>
      <c r="P63" s="34" t="s">
        <v>209</v>
      </c>
      <c r="Q63" s="22"/>
      <c r="R63" s="35"/>
      <c r="S63" s="20"/>
      <c r="T63" s="21">
        <v>25799</v>
      </c>
      <c r="U63" s="22"/>
    </row>
    <row r="64" spans="1:21">
      <c r="A64" s="12"/>
      <c r="B64" s="23" t="s">
        <v>36</v>
      </c>
      <c r="C64" s="16"/>
      <c r="D64" s="33" t="s">
        <v>209</v>
      </c>
      <c r="E64" s="16"/>
      <c r="F64" s="24"/>
      <c r="G64" s="15"/>
      <c r="H64" s="32" t="s">
        <v>726</v>
      </c>
      <c r="I64" s="16" t="s">
        <v>206</v>
      </c>
      <c r="J64" s="24"/>
      <c r="K64" s="15"/>
      <c r="L64" s="32" t="s">
        <v>727</v>
      </c>
      <c r="M64" s="16" t="s">
        <v>206</v>
      </c>
      <c r="N64" s="24"/>
      <c r="O64" s="16"/>
      <c r="P64" s="33" t="s">
        <v>209</v>
      </c>
      <c r="Q64" s="16"/>
      <c r="R64" s="24"/>
      <c r="S64" s="15"/>
      <c r="T64" s="32" t="s">
        <v>728</v>
      </c>
      <c r="U64" s="16" t="s">
        <v>206</v>
      </c>
    </row>
    <row r="65" spans="1:21" ht="26.25">
      <c r="A65" s="12"/>
      <c r="B65" s="19" t="s">
        <v>729</v>
      </c>
      <c r="C65" s="36"/>
      <c r="D65" s="45" t="s">
        <v>730</v>
      </c>
      <c r="E65" s="22" t="s">
        <v>206</v>
      </c>
      <c r="F65" s="35"/>
      <c r="G65" s="38"/>
      <c r="H65" s="39" t="s">
        <v>209</v>
      </c>
      <c r="I65" s="22"/>
      <c r="J65" s="35"/>
      <c r="K65" s="38"/>
      <c r="L65" s="39" t="s">
        <v>209</v>
      </c>
      <c r="M65" s="22"/>
      <c r="N65" s="35"/>
      <c r="O65" s="36"/>
      <c r="P65" s="37">
        <v>6575</v>
      </c>
      <c r="Q65" s="22"/>
      <c r="R65" s="35"/>
      <c r="S65" s="38"/>
      <c r="T65" s="39" t="s">
        <v>209</v>
      </c>
      <c r="U65" s="22"/>
    </row>
    <row r="66" spans="1:21">
      <c r="A66" s="12"/>
      <c r="B66" s="15"/>
      <c r="C66" s="28"/>
      <c r="D66" s="29" t="s">
        <v>731</v>
      </c>
      <c r="E66" s="16" t="s">
        <v>206</v>
      </c>
      <c r="F66" s="24"/>
      <c r="G66" s="28"/>
      <c r="H66" s="61">
        <v>1097614</v>
      </c>
      <c r="I66" s="16"/>
      <c r="J66" s="24"/>
      <c r="K66" s="28"/>
      <c r="L66" s="61">
        <v>166063</v>
      </c>
      <c r="M66" s="16"/>
      <c r="N66" s="24"/>
      <c r="O66" s="28"/>
      <c r="P66" s="29" t="s">
        <v>732</v>
      </c>
      <c r="Q66" s="16" t="s">
        <v>206</v>
      </c>
      <c r="R66" s="24"/>
      <c r="S66" s="28"/>
      <c r="T66" s="61">
        <v>1235488</v>
      </c>
      <c r="U66" s="16"/>
    </row>
    <row r="67" spans="1:21" ht="26.25">
      <c r="A67" s="12"/>
      <c r="B67" s="19" t="s">
        <v>733</v>
      </c>
      <c r="C67" s="20"/>
      <c r="D67" s="21">
        <v>8954</v>
      </c>
      <c r="E67" s="22"/>
      <c r="F67" s="35"/>
      <c r="G67" s="20"/>
      <c r="H67" s="21">
        <v>32973</v>
      </c>
      <c r="I67" s="22"/>
      <c r="J67" s="35"/>
      <c r="K67" s="20"/>
      <c r="L67" s="21">
        <v>1770</v>
      </c>
      <c r="M67" s="22"/>
      <c r="N67" s="35"/>
      <c r="O67" s="20"/>
      <c r="P67" s="26" t="s">
        <v>730</v>
      </c>
      <c r="Q67" s="22" t="s">
        <v>206</v>
      </c>
      <c r="R67" s="35"/>
      <c r="S67" s="20"/>
      <c r="T67" s="21">
        <v>37122</v>
      </c>
      <c r="U67" s="22"/>
    </row>
    <row r="68" spans="1:21">
      <c r="A68" s="12"/>
      <c r="B68" s="23" t="s">
        <v>734</v>
      </c>
      <c r="C68" s="28"/>
      <c r="D68" s="29">
        <v>934</v>
      </c>
      <c r="E68" s="16"/>
      <c r="F68" s="24"/>
      <c r="G68" s="28"/>
      <c r="H68" s="61">
        <v>13158</v>
      </c>
      <c r="I68" s="16"/>
      <c r="J68" s="24"/>
      <c r="K68" s="28"/>
      <c r="L68" s="29">
        <v>103</v>
      </c>
      <c r="M68" s="16"/>
      <c r="N68" s="24"/>
      <c r="O68" s="30"/>
      <c r="P68" s="31" t="s">
        <v>209</v>
      </c>
      <c r="Q68" s="16"/>
      <c r="R68" s="24"/>
      <c r="S68" s="28"/>
      <c r="T68" s="61">
        <v>14195</v>
      </c>
      <c r="U68" s="16"/>
    </row>
    <row r="69" spans="1:21">
      <c r="A69" s="12"/>
      <c r="B69" s="19" t="s">
        <v>735</v>
      </c>
      <c r="C69" s="20"/>
      <c r="D69" s="21">
        <v>8020</v>
      </c>
      <c r="E69" s="22"/>
      <c r="F69" s="35"/>
      <c r="G69" s="20"/>
      <c r="H69" s="21">
        <v>19815</v>
      </c>
      <c r="I69" s="22"/>
      <c r="J69" s="35"/>
      <c r="K69" s="20"/>
      <c r="L69" s="21">
        <v>1667</v>
      </c>
      <c r="M69" s="22"/>
      <c r="N69" s="35"/>
      <c r="O69" s="20"/>
      <c r="P69" s="26" t="s">
        <v>730</v>
      </c>
      <c r="Q69" s="22" t="s">
        <v>206</v>
      </c>
      <c r="R69" s="35"/>
      <c r="S69" s="20"/>
      <c r="T69" s="21">
        <v>22927</v>
      </c>
      <c r="U69" s="22"/>
    </row>
    <row r="70" spans="1:21" ht="26.25">
      <c r="A70" s="12"/>
      <c r="B70" s="23" t="s">
        <v>41</v>
      </c>
      <c r="C70" s="24"/>
      <c r="D70" s="24"/>
      <c r="E70" s="24"/>
      <c r="F70" s="24"/>
      <c r="G70" s="24"/>
      <c r="H70" s="24"/>
      <c r="I70" s="24"/>
      <c r="J70" s="24"/>
      <c r="K70" s="24"/>
      <c r="L70" s="24"/>
      <c r="M70" s="24"/>
      <c r="N70" s="24"/>
      <c r="O70" s="24"/>
      <c r="P70" s="24"/>
      <c r="Q70" s="24"/>
      <c r="R70" s="24"/>
      <c r="S70" s="24"/>
      <c r="T70" s="24"/>
      <c r="U70" s="24"/>
    </row>
    <row r="71" spans="1:21">
      <c r="A71" s="12"/>
      <c r="B71" s="25" t="s">
        <v>42</v>
      </c>
      <c r="C71" s="22"/>
      <c r="D71" s="34" t="s">
        <v>209</v>
      </c>
      <c r="E71" s="22"/>
      <c r="F71" s="35"/>
      <c r="G71" s="20"/>
      <c r="H71" s="26" t="s">
        <v>736</v>
      </c>
      <c r="I71" s="22" t="s">
        <v>206</v>
      </c>
      <c r="J71" s="35"/>
      <c r="K71" s="22"/>
      <c r="L71" s="34" t="s">
        <v>737</v>
      </c>
      <c r="M71" s="22" t="s">
        <v>206</v>
      </c>
      <c r="N71" s="35"/>
      <c r="O71" s="22"/>
      <c r="P71" s="34" t="s">
        <v>209</v>
      </c>
      <c r="Q71" s="22"/>
      <c r="R71" s="35"/>
      <c r="S71" s="20"/>
      <c r="T71" s="26" t="s">
        <v>340</v>
      </c>
      <c r="U71" s="22" t="s">
        <v>206</v>
      </c>
    </row>
    <row r="72" spans="1:21">
      <c r="A72" s="12"/>
      <c r="B72" s="27" t="s">
        <v>43</v>
      </c>
      <c r="C72" s="30"/>
      <c r="D72" s="31" t="s">
        <v>209</v>
      </c>
      <c r="E72" s="16"/>
      <c r="F72" s="24"/>
      <c r="G72" s="28"/>
      <c r="H72" s="29" t="s">
        <v>341</v>
      </c>
      <c r="I72" s="16" t="s">
        <v>206</v>
      </c>
      <c r="J72" s="24"/>
      <c r="K72" s="30"/>
      <c r="L72" s="31" t="s">
        <v>209</v>
      </c>
      <c r="M72" s="16"/>
      <c r="N72" s="24"/>
      <c r="O72" s="30"/>
      <c r="P72" s="31" t="s">
        <v>209</v>
      </c>
      <c r="Q72" s="16"/>
      <c r="R72" s="24"/>
      <c r="S72" s="28"/>
      <c r="T72" s="29" t="s">
        <v>341</v>
      </c>
      <c r="U72" s="16" t="s">
        <v>206</v>
      </c>
    </row>
    <row r="73" spans="1:21" ht="26.25">
      <c r="A73" s="12"/>
      <c r="B73" s="194" t="s">
        <v>44</v>
      </c>
      <c r="C73" s="38"/>
      <c r="D73" s="39" t="s">
        <v>209</v>
      </c>
      <c r="E73" s="22"/>
      <c r="F73" s="35"/>
      <c r="G73" s="36"/>
      <c r="H73" s="45" t="s">
        <v>738</v>
      </c>
      <c r="I73" s="22" t="s">
        <v>206</v>
      </c>
      <c r="J73" s="35"/>
      <c r="K73" s="38"/>
      <c r="L73" s="39" t="s">
        <v>737</v>
      </c>
      <c r="M73" s="22" t="s">
        <v>206</v>
      </c>
      <c r="N73" s="35"/>
      <c r="O73" s="38"/>
      <c r="P73" s="39" t="s">
        <v>209</v>
      </c>
      <c r="Q73" s="22"/>
      <c r="R73" s="35"/>
      <c r="S73" s="36"/>
      <c r="T73" s="45" t="s">
        <v>343</v>
      </c>
      <c r="U73" s="22" t="s">
        <v>206</v>
      </c>
    </row>
    <row r="74" spans="1:21">
      <c r="A74" s="12"/>
      <c r="B74" s="210" t="s">
        <v>225</v>
      </c>
      <c r="C74" s="15"/>
      <c r="D74" s="44">
        <v>8020</v>
      </c>
      <c r="E74" s="16"/>
      <c r="F74" s="24"/>
      <c r="G74" s="15"/>
      <c r="H74" s="44">
        <v>10033</v>
      </c>
      <c r="I74" s="16"/>
      <c r="J74" s="24"/>
      <c r="K74" s="15"/>
      <c r="L74" s="44">
        <v>1001</v>
      </c>
      <c r="M74" s="16"/>
      <c r="N74" s="24"/>
      <c r="O74" s="15"/>
      <c r="P74" s="32" t="s">
        <v>730</v>
      </c>
      <c r="Q74" s="16" t="s">
        <v>206</v>
      </c>
      <c r="R74" s="24"/>
      <c r="S74" s="15"/>
      <c r="T74" s="44">
        <v>12479</v>
      </c>
      <c r="U74" s="16"/>
    </row>
    <row r="75" spans="1:21" ht="26.25">
      <c r="A75" s="12"/>
      <c r="B75" s="19" t="s">
        <v>46</v>
      </c>
      <c r="C75" s="22"/>
      <c r="D75" s="34"/>
      <c r="E75" s="22"/>
      <c r="F75" s="35"/>
      <c r="G75" s="22"/>
      <c r="H75" s="34"/>
      <c r="I75" s="22"/>
      <c r="J75" s="35"/>
      <c r="K75" s="20"/>
      <c r="L75" s="26"/>
      <c r="M75" s="22"/>
      <c r="N75" s="35"/>
      <c r="O75" s="22"/>
      <c r="P75" s="34"/>
      <c r="Q75" s="22"/>
      <c r="R75" s="35"/>
      <c r="S75" s="20"/>
      <c r="T75" s="26"/>
      <c r="U75" s="22"/>
    </row>
    <row r="76" spans="1:21">
      <c r="A76" s="12"/>
      <c r="B76" s="15" t="s">
        <v>47</v>
      </c>
      <c r="C76" s="15"/>
      <c r="D76" s="32" t="s">
        <v>209</v>
      </c>
      <c r="E76" s="16"/>
      <c r="F76" s="24"/>
      <c r="G76" s="15"/>
      <c r="H76" s="32" t="s">
        <v>209</v>
      </c>
      <c r="I76" s="16"/>
      <c r="J76" s="24"/>
      <c r="K76" s="15"/>
      <c r="L76" s="32" t="s">
        <v>739</v>
      </c>
      <c r="M76" s="16" t="s">
        <v>206</v>
      </c>
      <c r="N76" s="24"/>
      <c r="O76" s="15"/>
      <c r="P76" s="32" t="s">
        <v>209</v>
      </c>
      <c r="Q76" s="16"/>
      <c r="R76" s="24"/>
      <c r="S76" s="15"/>
      <c r="T76" s="32" t="s">
        <v>739</v>
      </c>
      <c r="U76" s="16" t="s">
        <v>206</v>
      </c>
    </row>
    <row r="77" spans="1:21">
      <c r="A77" s="12"/>
      <c r="B77" s="20" t="s">
        <v>48</v>
      </c>
      <c r="C77" s="36"/>
      <c r="D77" s="45" t="s">
        <v>209</v>
      </c>
      <c r="E77" s="22"/>
      <c r="F77" s="35"/>
      <c r="G77" s="36"/>
      <c r="H77" s="45" t="s">
        <v>209</v>
      </c>
      <c r="I77" s="22"/>
      <c r="J77" s="35"/>
      <c r="K77" s="36"/>
      <c r="L77" s="45">
        <v>70</v>
      </c>
      <c r="M77" s="22"/>
      <c r="N77" s="35"/>
      <c r="O77" s="36"/>
      <c r="P77" s="45" t="s">
        <v>209</v>
      </c>
      <c r="Q77" s="22"/>
      <c r="R77" s="35"/>
      <c r="S77" s="36"/>
      <c r="T77" s="45">
        <v>70</v>
      </c>
      <c r="U77" s="22"/>
    </row>
    <row r="78" spans="1:21">
      <c r="A78" s="12"/>
      <c r="B78" s="324"/>
      <c r="C78" s="325"/>
      <c r="D78" s="326" t="s">
        <v>209</v>
      </c>
      <c r="E78" s="16"/>
      <c r="F78" s="24"/>
      <c r="G78" s="325"/>
      <c r="H78" s="326" t="s">
        <v>209</v>
      </c>
      <c r="I78" s="16"/>
      <c r="J78" s="24"/>
      <c r="K78" s="325"/>
      <c r="L78" s="326" t="s">
        <v>740</v>
      </c>
      <c r="M78" s="16" t="s">
        <v>206</v>
      </c>
      <c r="N78" s="24"/>
      <c r="O78" s="325"/>
      <c r="P78" s="326" t="s">
        <v>209</v>
      </c>
      <c r="Q78" s="16"/>
      <c r="R78" s="24"/>
      <c r="S78" s="325"/>
      <c r="T78" s="326" t="s">
        <v>740</v>
      </c>
      <c r="U78" s="16" t="s">
        <v>206</v>
      </c>
    </row>
    <row r="79" spans="1:21" ht="27" thickBot="1">
      <c r="A79" s="12"/>
      <c r="B79" s="327" t="s">
        <v>50</v>
      </c>
      <c r="C79" s="46" t="s">
        <v>203</v>
      </c>
      <c r="D79" s="47">
        <v>8020</v>
      </c>
      <c r="E79" s="22"/>
      <c r="F79" s="35"/>
      <c r="G79" s="46" t="s">
        <v>203</v>
      </c>
      <c r="H79" s="47">
        <v>10033</v>
      </c>
      <c r="I79" s="22"/>
      <c r="J79" s="35"/>
      <c r="K79" s="46" t="s">
        <v>203</v>
      </c>
      <c r="L79" s="203" t="s">
        <v>741</v>
      </c>
      <c r="M79" s="22" t="s">
        <v>206</v>
      </c>
      <c r="N79" s="35"/>
      <c r="O79" s="46" t="s">
        <v>203</v>
      </c>
      <c r="P79" s="203" t="s">
        <v>730</v>
      </c>
      <c r="Q79" s="22" t="s">
        <v>206</v>
      </c>
      <c r="R79" s="35"/>
      <c r="S79" s="46" t="s">
        <v>203</v>
      </c>
      <c r="T79" s="47">
        <v>8020</v>
      </c>
      <c r="U79" s="22"/>
    </row>
    <row r="80" spans="1:21" ht="16.5" thickTop="1" thickBot="1">
      <c r="A80" s="12"/>
      <c r="B80" s="23" t="s">
        <v>742</v>
      </c>
      <c r="C80" s="40" t="s">
        <v>203</v>
      </c>
      <c r="D80" s="41">
        <v>7475</v>
      </c>
      <c r="E80" s="16"/>
      <c r="F80" s="24"/>
      <c r="G80" s="40" t="s">
        <v>203</v>
      </c>
      <c r="H80" s="41">
        <v>10033</v>
      </c>
      <c r="I80" s="16"/>
      <c r="J80" s="24"/>
      <c r="K80" s="40" t="s">
        <v>203</v>
      </c>
      <c r="L80" s="41">
        <v>1085</v>
      </c>
      <c r="M80" s="16"/>
      <c r="N80" s="24"/>
      <c r="O80" s="40" t="s">
        <v>203</v>
      </c>
      <c r="P80" s="261" t="s">
        <v>743</v>
      </c>
      <c r="Q80" s="16" t="s">
        <v>206</v>
      </c>
      <c r="R80" s="24"/>
      <c r="S80" s="40" t="s">
        <v>203</v>
      </c>
      <c r="T80" s="41">
        <v>11934</v>
      </c>
      <c r="U80" s="16"/>
    </row>
    <row r="81" spans="1:21" ht="27.75" thickTop="1" thickBot="1">
      <c r="A81" s="12"/>
      <c r="B81" s="19" t="s">
        <v>74</v>
      </c>
      <c r="C81" s="48" t="s">
        <v>203</v>
      </c>
      <c r="D81" s="49">
        <v>7475</v>
      </c>
      <c r="E81" s="22"/>
      <c r="F81" s="35"/>
      <c r="G81" s="48" t="s">
        <v>203</v>
      </c>
      <c r="H81" s="49">
        <v>10033</v>
      </c>
      <c r="I81" s="22"/>
      <c r="J81" s="35"/>
      <c r="K81" s="48" t="s">
        <v>203</v>
      </c>
      <c r="L81" s="301" t="s">
        <v>705</v>
      </c>
      <c r="M81" s="22" t="s">
        <v>206</v>
      </c>
      <c r="N81" s="35"/>
      <c r="O81" s="48" t="s">
        <v>203</v>
      </c>
      <c r="P81" s="301" t="s">
        <v>743</v>
      </c>
      <c r="Q81" s="22" t="s">
        <v>206</v>
      </c>
      <c r="R81" s="35"/>
      <c r="S81" s="48" t="s">
        <v>203</v>
      </c>
      <c r="T81" s="49">
        <v>7475</v>
      </c>
      <c r="U81" s="22"/>
    </row>
    <row r="82" spans="1:21" ht="15.75" thickTop="1">
      <c r="A82" s="12"/>
      <c r="B82" s="77" t="s">
        <v>718</v>
      </c>
      <c r="C82" s="77"/>
      <c r="D82" s="77"/>
      <c r="E82" s="77"/>
      <c r="F82" s="77"/>
      <c r="G82" s="77"/>
      <c r="H82" s="77"/>
      <c r="I82" s="77"/>
      <c r="J82" s="77"/>
      <c r="K82" s="77"/>
      <c r="L82" s="77"/>
      <c r="M82" s="77"/>
      <c r="N82" s="77"/>
      <c r="O82" s="77"/>
      <c r="P82" s="77"/>
      <c r="Q82" s="77"/>
      <c r="R82" s="77"/>
      <c r="S82" s="77"/>
      <c r="T82" s="77"/>
      <c r="U82" s="77"/>
    </row>
    <row r="83" spans="1:21">
      <c r="A83" s="12"/>
      <c r="B83" s="78" t="s">
        <v>744</v>
      </c>
      <c r="C83" s="78"/>
      <c r="D83" s="78"/>
      <c r="E83" s="78"/>
      <c r="F83" s="78"/>
      <c r="G83" s="78"/>
      <c r="H83" s="78"/>
      <c r="I83" s="78"/>
      <c r="J83" s="78"/>
      <c r="K83" s="78"/>
      <c r="L83" s="78"/>
      <c r="M83" s="78"/>
      <c r="N83" s="78"/>
      <c r="O83" s="78"/>
      <c r="P83" s="78"/>
      <c r="Q83" s="78"/>
      <c r="R83" s="78"/>
      <c r="S83" s="78"/>
      <c r="T83" s="78"/>
      <c r="U83" s="78"/>
    </row>
    <row r="84" spans="1:21" ht="15.75">
      <c r="A84" s="12"/>
      <c r="B84" s="80"/>
      <c r="C84" s="80"/>
      <c r="D84" s="80"/>
      <c r="E84" s="80"/>
      <c r="F84" s="80"/>
      <c r="G84" s="80"/>
      <c r="H84" s="80"/>
      <c r="I84" s="80"/>
      <c r="J84" s="80"/>
      <c r="K84" s="80"/>
      <c r="L84" s="80"/>
      <c r="M84" s="80"/>
      <c r="N84" s="80"/>
      <c r="O84" s="80"/>
      <c r="P84" s="80"/>
      <c r="Q84" s="80"/>
      <c r="R84" s="80"/>
      <c r="S84" s="80"/>
      <c r="T84" s="80"/>
      <c r="U84" s="80"/>
    </row>
    <row r="85" spans="1:21" ht="15.75" thickBot="1">
      <c r="A85" s="12"/>
      <c r="B85" s="18"/>
      <c r="C85" s="52" t="s">
        <v>745</v>
      </c>
      <c r="D85" s="52"/>
      <c r="E85" s="52"/>
      <c r="F85" s="52"/>
      <c r="G85" s="52"/>
      <c r="H85" s="52"/>
      <c r="I85" s="52"/>
      <c r="J85" s="52"/>
      <c r="K85" s="52"/>
      <c r="L85" s="52"/>
      <c r="M85" s="52"/>
      <c r="N85" s="52"/>
      <c r="O85" s="52"/>
      <c r="P85" s="52"/>
      <c r="Q85" s="52"/>
      <c r="R85" s="52"/>
      <c r="S85" s="52"/>
      <c r="T85" s="52"/>
      <c r="U85" s="18"/>
    </row>
    <row r="86" spans="1:21">
      <c r="A86" s="12"/>
      <c r="B86" s="50" t="s">
        <v>665</v>
      </c>
      <c r="C86" s="257" t="s">
        <v>678</v>
      </c>
      <c r="D86" s="257"/>
      <c r="E86" s="331"/>
      <c r="F86" s="258"/>
      <c r="G86" s="257" t="s">
        <v>681</v>
      </c>
      <c r="H86" s="257"/>
      <c r="I86" s="331"/>
      <c r="J86" s="258"/>
      <c r="K86" s="257" t="s">
        <v>683</v>
      </c>
      <c r="L86" s="257"/>
      <c r="M86" s="331"/>
      <c r="N86" s="258"/>
      <c r="O86" s="257" t="s">
        <v>684</v>
      </c>
      <c r="P86" s="257"/>
      <c r="Q86" s="331"/>
      <c r="R86" s="258"/>
      <c r="S86" s="257" t="s">
        <v>688</v>
      </c>
      <c r="T86" s="257"/>
      <c r="U86" s="252"/>
    </row>
    <row r="87" spans="1:21">
      <c r="A87" s="12"/>
      <c r="B87" s="50"/>
      <c r="C87" s="51" t="s">
        <v>679</v>
      </c>
      <c r="D87" s="51"/>
      <c r="E87" s="252"/>
      <c r="F87" s="53"/>
      <c r="G87" s="51" t="s">
        <v>682</v>
      </c>
      <c r="H87" s="51"/>
      <c r="I87" s="252"/>
      <c r="J87" s="53"/>
      <c r="K87" s="51" t="s">
        <v>682</v>
      </c>
      <c r="L87" s="51"/>
      <c r="M87" s="252"/>
      <c r="N87" s="53"/>
      <c r="O87" s="51" t="s">
        <v>685</v>
      </c>
      <c r="P87" s="51"/>
      <c r="Q87" s="252"/>
      <c r="R87" s="53"/>
      <c r="S87" s="51"/>
      <c r="T87" s="51"/>
      <c r="U87" s="252"/>
    </row>
    <row r="88" spans="1:21">
      <c r="A88" s="12"/>
      <c r="B88" s="50"/>
      <c r="C88" s="51" t="s">
        <v>680</v>
      </c>
      <c r="D88" s="51"/>
      <c r="E88" s="252"/>
      <c r="F88" s="53"/>
      <c r="G88" s="11"/>
      <c r="H88" s="11"/>
      <c r="I88" s="252"/>
      <c r="J88" s="53"/>
      <c r="K88" s="11"/>
      <c r="L88" s="11"/>
      <c r="M88" s="252"/>
      <c r="N88" s="53"/>
      <c r="O88" s="51" t="s">
        <v>686</v>
      </c>
      <c r="P88" s="51"/>
      <c r="Q88" s="252"/>
      <c r="R88" s="53"/>
      <c r="S88" s="51"/>
      <c r="T88" s="51"/>
      <c r="U88" s="252"/>
    </row>
    <row r="89" spans="1:21" ht="15.75" thickBot="1">
      <c r="A89" s="12"/>
      <c r="B89" s="50"/>
      <c r="C89" s="54"/>
      <c r="D89" s="54"/>
      <c r="E89" s="252"/>
      <c r="F89" s="53"/>
      <c r="G89" s="54"/>
      <c r="H89" s="54"/>
      <c r="I89" s="252"/>
      <c r="J89" s="53"/>
      <c r="K89" s="54"/>
      <c r="L89" s="54"/>
      <c r="M89" s="252"/>
      <c r="N89" s="53"/>
      <c r="O89" s="52" t="s">
        <v>687</v>
      </c>
      <c r="P89" s="52"/>
      <c r="Q89" s="252"/>
      <c r="R89" s="53"/>
      <c r="S89" s="52"/>
      <c r="T89" s="52"/>
      <c r="U89" s="252"/>
    </row>
    <row r="90" spans="1:21">
      <c r="A90" s="12"/>
      <c r="B90" s="328" t="s">
        <v>746</v>
      </c>
      <c r="C90" s="20"/>
      <c r="D90" s="20"/>
      <c r="E90" s="20"/>
      <c r="F90" s="20" t="s">
        <v>108</v>
      </c>
      <c r="G90" s="20"/>
      <c r="H90" s="20"/>
      <c r="I90" s="20"/>
      <c r="J90" s="20" t="s">
        <v>108</v>
      </c>
      <c r="K90" s="20"/>
      <c r="L90" s="20"/>
      <c r="M90" s="20"/>
      <c r="N90" s="20" t="s">
        <v>108</v>
      </c>
      <c r="O90" s="20"/>
      <c r="P90" s="20"/>
      <c r="Q90" s="35"/>
      <c r="R90" s="20"/>
      <c r="S90" s="20"/>
      <c r="T90" s="20"/>
      <c r="U90" s="20"/>
    </row>
    <row r="91" spans="1:21">
      <c r="A91" s="12"/>
      <c r="B91" s="23" t="s">
        <v>77</v>
      </c>
      <c r="C91" s="15"/>
      <c r="D91" s="15"/>
      <c r="E91" s="15"/>
      <c r="F91" s="15" t="s">
        <v>108</v>
      </c>
      <c r="G91" s="15"/>
      <c r="H91" s="15"/>
      <c r="I91" s="15"/>
      <c r="J91" s="15" t="s">
        <v>108</v>
      </c>
      <c r="K91" s="15"/>
      <c r="L91" s="15"/>
      <c r="M91" s="15"/>
      <c r="N91" s="15" t="s">
        <v>108</v>
      </c>
      <c r="O91" s="15"/>
      <c r="P91" s="15"/>
      <c r="Q91" s="24"/>
      <c r="R91" s="15"/>
      <c r="S91" s="15"/>
      <c r="T91" s="15"/>
      <c r="U91" s="15"/>
    </row>
    <row r="92" spans="1:21">
      <c r="A92" s="12"/>
      <c r="B92" s="25" t="s">
        <v>78</v>
      </c>
      <c r="C92" s="22" t="s">
        <v>203</v>
      </c>
      <c r="D92" s="34" t="s">
        <v>209</v>
      </c>
      <c r="E92" s="22"/>
      <c r="F92" s="20" t="s">
        <v>108</v>
      </c>
      <c r="G92" s="20" t="s">
        <v>203</v>
      </c>
      <c r="H92" s="21">
        <v>44560</v>
      </c>
      <c r="I92" s="22" t="s">
        <v>108</v>
      </c>
      <c r="J92" s="20" t="s">
        <v>108</v>
      </c>
      <c r="K92" s="20" t="s">
        <v>203</v>
      </c>
      <c r="L92" s="21">
        <v>51965</v>
      </c>
      <c r="M92" s="22" t="s">
        <v>108</v>
      </c>
      <c r="N92" s="20" t="s">
        <v>108</v>
      </c>
      <c r="O92" s="22" t="s">
        <v>203</v>
      </c>
      <c r="P92" s="34" t="s">
        <v>209</v>
      </c>
      <c r="Q92" s="22"/>
      <c r="R92" s="20"/>
      <c r="S92" s="20" t="s">
        <v>203</v>
      </c>
      <c r="T92" s="21">
        <v>96525</v>
      </c>
      <c r="U92" s="22" t="s">
        <v>108</v>
      </c>
    </row>
    <row r="93" spans="1:21">
      <c r="A93" s="12"/>
      <c r="B93" s="27" t="s">
        <v>79</v>
      </c>
      <c r="C93" s="16"/>
      <c r="D93" s="33" t="s">
        <v>209</v>
      </c>
      <c r="E93" s="16"/>
      <c r="F93" s="15" t="s">
        <v>108</v>
      </c>
      <c r="G93" s="16"/>
      <c r="H93" s="33" t="s">
        <v>209</v>
      </c>
      <c r="I93" s="16" t="s">
        <v>108</v>
      </c>
      <c r="J93" s="15" t="s">
        <v>108</v>
      </c>
      <c r="K93" s="15"/>
      <c r="L93" s="44">
        <v>110700</v>
      </c>
      <c r="M93" s="16" t="s">
        <v>108</v>
      </c>
      <c r="N93" s="15" t="s">
        <v>108</v>
      </c>
      <c r="O93" s="16"/>
      <c r="P93" s="33" t="s">
        <v>209</v>
      </c>
      <c r="Q93" s="16"/>
      <c r="R93" s="15"/>
      <c r="S93" s="15"/>
      <c r="T93" s="44">
        <v>110700</v>
      </c>
      <c r="U93" s="16" t="s">
        <v>108</v>
      </c>
    </row>
    <row r="94" spans="1:21">
      <c r="A94" s="12"/>
      <c r="B94" s="25" t="s">
        <v>245</v>
      </c>
      <c r="C94" s="22"/>
      <c r="D94" s="34" t="s">
        <v>209</v>
      </c>
      <c r="E94" s="22"/>
      <c r="F94" s="20" t="s">
        <v>108</v>
      </c>
      <c r="G94" s="20"/>
      <c r="H94" s="21">
        <v>1108250</v>
      </c>
      <c r="I94" s="22" t="s">
        <v>108</v>
      </c>
      <c r="J94" s="20" t="s">
        <v>108</v>
      </c>
      <c r="K94" s="20"/>
      <c r="L94" s="21">
        <v>147200</v>
      </c>
      <c r="M94" s="22" t="s">
        <v>108</v>
      </c>
      <c r="N94" s="20" t="s">
        <v>108</v>
      </c>
      <c r="O94" s="22"/>
      <c r="P94" s="34" t="s">
        <v>209</v>
      </c>
      <c r="Q94" s="22"/>
      <c r="R94" s="20"/>
      <c r="S94" s="20"/>
      <c r="T94" s="21">
        <v>1255450</v>
      </c>
      <c r="U94" s="22" t="s">
        <v>108</v>
      </c>
    </row>
    <row r="95" spans="1:21">
      <c r="A95" s="12"/>
      <c r="B95" s="27" t="s">
        <v>81</v>
      </c>
      <c r="C95" s="16"/>
      <c r="D95" s="33" t="s">
        <v>209</v>
      </c>
      <c r="E95" s="16"/>
      <c r="F95" s="15" t="s">
        <v>108</v>
      </c>
      <c r="G95" s="15"/>
      <c r="H95" s="44">
        <v>22909</v>
      </c>
      <c r="I95" s="16" t="s">
        <v>108</v>
      </c>
      <c r="J95" s="15" t="s">
        <v>108</v>
      </c>
      <c r="K95" s="15"/>
      <c r="L95" s="44">
        <v>4242</v>
      </c>
      <c r="M95" s="16" t="s">
        <v>108</v>
      </c>
      <c r="N95" s="15" t="s">
        <v>108</v>
      </c>
      <c r="O95" s="16"/>
      <c r="P95" s="33" t="s">
        <v>209</v>
      </c>
      <c r="Q95" s="16"/>
      <c r="R95" s="15"/>
      <c r="S95" s="15"/>
      <c r="T95" s="44">
        <v>27151</v>
      </c>
      <c r="U95" s="16" t="s">
        <v>108</v>
      </c>
    </row>
    <row r="96" spans="1:21">
      <c r="A96" s="12"/>
      <c r="B96" s="25" t="s">
        <v>82</v>
      </c>
      <c r="C96" s="22"/>
      <c r="D96" s="34" t="s">
        <v>209</v>
      </c>
      <c r="E96" s="22"/>
      <c r="F96" s="20" t="s">
        <v>108</v>
      </c>
      <c r="G96" s="20"/>
      <c r="H96" s="21">
        <v>93449</v>
      </c>
      <c r="I96" s="22" t="s">
        <v>108</v>
      </c>
      <c r="J96" s="20" t="s">
        <v>108</v>
      </c>
      <c r="K96" s="22"/>
      <c r="L96" s="34" t="s">
        <v>209</v>
      </c>
      <c r="M96" s="22" t="s">
        <v>108</v>
      </c>
      <c r="N96" s="20" t="s">
        <v>108</v>
      </c>
      <c r="O96" s="22"/>
      <c r="P96" s="34" t="s">
        <v>209</v>
      </c>
      <c r="Q96" s="22"/>
      <c r="R96" s="20"/>
      <c r="S96" s="20"/>
      <c r="T96" s="21">
        <v>93449</v>
      </c>
      <c r="U96" s="22" t="s">
        <v>108</v>
      </c>
    </row>
    <row r="97" spans="1:21">
      <c r="A97" s="12"/>
      <c r="B97" s="27" t="s">
        <v>83</v>
      </c>
      <c r="C97" s="16"/>
      <c r="D97" s="33" t="s">
        <v>209</v>
      </c>
      <c r="E97" s="16"/>
      <c r="F97" s="15" t="s">
        <v>108</v>
      </c>
      <c r="G97" s="15"/>
      <c r="H97" s="44">
        <v>13164</v>
      </c>
      <c r="I97" s="16" t="s">
        <v>108</v>
      </c>
      <c r="J97" s="15" t="s">
        <v>108</v>
      </c>
      <c r="K97" s="15"/>
      <c r="L97" s="44">
        <v>4641</v>
      </c>
      <c r="M97" s="16" t="s">
        <v>108</v>
      </c>
      <c r="N97" s="15" t="s">
        <v>108</v>
      </c>
      <c r="O97" s="16"/>
      <c r="P97" s="33" t="s">
        <v>209</v>
      </c>
      <c r="Q97" s="16"/>
      <c r="R97" s="15"/>
      <c r="S97" s="15"/>
      <c r="T97" s="44">
        <v>17805</v>
      </c>
      <c r="U97" s="16" t="s">
        <v>108</v>
      </c>
    </row>
    <row r="98" spans="1:21">
      <c r="A98" s="12"/>
      <c r="B98" s="25" t="s">
        <v>85</v>
      </c>
      <c r="C98" s="38"/>
      <c r="D98" s="39" t="s">
        <v>209</v>
      </c>
      <c r="E98" s="22"/>
      <c r="F98" s="20" t="s">
        <v>108</v>
      </c>
      <c r="G98" s="36"/>
      <c r="H98" s="37">
        <v>66169</v>
      </c>
      <c r="I98" s="22" t="s">
        <v>108</v>
      </c>
      <c r="J98" s="20" t="s">
        <v>108</v>
      </c>
      <c r="K98" s="36"/>
      <c r="L98" s="37">
        <v>6619</v>
      </c>
      <c r="M98" s="22" t="s">
        <v>108</v>
      </c>
      <c r="N98" s="20" t="s">
        <v>108</v>
      </c>
      <c r="O98" s="38"/>
      <c r="P98" s="39" t="s">
        <v>209</v>
      </c>
      <c r="Q98" s="22"/>
      <c r="R98" s="20"/>
      <c r="S98" s="36"/>
      <c r="T98" s="37">
        <v>72788</v>
      </c>
      <c r="U98" s="22" t="s">
        <v>108</v>
      </c>
    </row>
    <row r="99" spans="1:21">
      <c r="A99" s="12"/>
      <c r="B99" s="15"/>
      <c r="C99" s="30"/>
      <c r="D99" s="31" t="s">
        <v>209</v>
      </c>
      <c r="E99" s="16"/>
      <c r="F99" s="15" t="s">
        <v>108</v>
      </c>
      <c r="G99" s="28"/>
      <c r="H99" s="61">
        <v>1348501</v>
      </c>
      <c r="I99" s="16" t="s">
        <v>108</v>
      </c>
      <c r="J99" s="15" t="s">
        <v>108</v>
      </c>
      <c r="K99" s="28"/>
      <c r="L99" s="61">
        <v>325367</v>
      </c>
      <c r="M99" s="16" t="s">
        <v>108</v>
      </c>
      <c r="N99" s="15" t="s">
        <v>108</v>
      </c>
      <c r="O99" s="30"/>
      <c r="P99" s="31" t="s">
        <v>209</v>
      </c>
      <c r="Q99" s="16"/>
      <c r="R99" s="15"/>
      <c r="S99" s="28"/>
      <c r="T99" s="61">
        <v>1673868</v>
      </c>
      <c r="U99" s="16" t="s">
        <v>108</v>
      </c>
    </row>
    <row r="100" spans="1:21">
      <c r="A100" s="12"/>
      <c r="B100" s="19" t="s">
        <v>89</v>
      </c>
      <c r="C100" s="22"/>
      <c r="D100" s="34" t="s">
        <v>209</v>
      </c>
      <c r="E100" s="22"/>
      <c r="F100" s="20" t="s">
        <v>108</v>
      </c>
      <c r="G100" s="20"/>
      <c r="H100" s="21">
        <v>896995</v>
      </c>
      <c r="I100" s="22" t="s">
        <v>108</v>
      </c>
      <c r="J100" s="20" t="s">
        <v>108</v>
      </c>
      <c r="K100" s="20"/>
      <c r="L100" s="21">
        <v>56767</v>
      </c>
      <c r="M100" s="22" t="s">
        <v>108</v>
      </c>
      <c r="N100" s="20" t="s">
        <v>108</v>
      </c>
      <c r="O100" s="22"/>
      <c r="P100" s="34" t="s">
        <v>209</v>
      </c>
      <c r="Q100" s="22"/>
      <c r="R100" s="20"/>
      <c r="S100" s="20"/>
      <c r="T100" s="21">
        <v>953762</v>
      </c>
      <c r="U100" s="22" t="s">
        <v>108</v>
      </c>
    </row>
    <row r="101" spans="1:21">
      <c r="A101" s="12"/>
      <c r="B101" s="23" t="s">
        <v>90</v>
      </c>
      <c r="C101" s="16"/>
      <c r="D101" s="33" t="s">
        <v>209</v>
      </c>
      <c r="E101" s="16"/>
      <c r="F101" s="15" t="s">
        <v>108</v>
      </c>
      <c r="G101" s="15"/>
      <c r="H101" s="44">
        <v>2077714</v>
      </c>
      <c r="I101" s="16" t="s">
        <v>108</v>
      </c>
      <c r="J101" s="15" t="s">
        <v>108</v>
      </c>
      <c r="K101" s="15"/>
      <c r="L101" s="44">
        <v>555947</v>
      </c>
      <c r="M101" s="16" t="s">
        <v>108</v>
      </c>
      <c r="N101" s="15" t="s">
        <v>108</v>
      </c>
      <c r="O101" s="16"/>
      <c r="P101" s="33" t="s">
        <v>209</v>
      </c>
      <c r="Q101" s="16"/>
      <c r="R101" s="15"/>
      <c r="S101" s="15"/>
      <c r="T101" s="44">
        <v>2633661</v>
      </c>
      <c r="U101" s="16" t="s">
        <v>108</v>
      </c>
    </row>
    <row r="102" spans="1:21">
      <c r="A102" s="12"/>
      <c r="B102" s="19" t="s">
        <v>246</v>
      </c>
      <c r="C102" s="22"/>
      <c r="D102" s="34" t="s">
        <v>209</v>
      </c>
      <c r="E102" s="22"/>
      <c r="F102" s="20" t="s">
        <v>108</v>
      </c>
      <c r="G102" s="20"/>
      <c r="H102" s="21">
        <v>760705</v>
      </c>
      <c r="I102" s="22" t="s">
        <v>108</v>
      </c>
      <c r="J102" s="20" t="s">
        <v>108</v>
      </c>
      <c r="K102" s="20"/>
      <c r="L102" s="21">
        <v>48892</v>
      </c>
      <c r="M102" s="22" t="s">
        <v>108</v>
      </c>
      <c r="N102" s="20" t="s">
        <v>108</v>
      </c>
      <c r="O102" s="22"/>
      <c r="P102" s="34" t="s">
        <v>209</v>
      </c>
      <c r="Q102" s="22"/>
      <c r="R102" s="20"/>
      <c r="S102" s="20"/>
      <c r="T102" s="21">
        <v>809597</v>
      </c>
      <c r="U102" s="22" t="s">
        <v>108</v>
      </c>
    </row>
    <row r="103" spans="1:21">
      <c r="A103" s="12"/>
      <c r="B103" s="23" t="s">
        <v>92</v>
      </c>
      <c r="C103" s="16"/>
      <c r="D103" s="33" t="s">
        <v>209</v>
      </c>
      <c r="E103" s="16"/>
      <c r="F103" s="15" t="s">
        <v>108</v>
      </c>
      <c r="G103" s="15"/>
      <c r="H103" s="44">
        <v>2432</v>
      </c>
      <c r="I103" s="16" t="s">
        <v>108</v>
      </c>
      <c r="J103" s="15" t="s">
        <v>108</v>
      </c>
      <c r="K103" s="16"/>
      <c r="L103" s="33" t="s">
        <v>209</v>
      </c>
      <c r="M103" s="16" t="s">
        <v>108</v>
      </c>
      <c r="N103" s="15" t="s">
        <v>108</v>
      </c>
      <c r="O103" s="16"/>
      <c r="P103" s="33" t="s">
        <v>209</v>
      </c>
      <c r="Q103" s="16"/>
      <c r="R103" s="15"/>
      <c r="S103" s="15"/>
      <c r="T103" s="44">
        <v>2432</v>
      </c>
      <c r="U103" s="16" t="s">
        <v>108</v>
      </c>
    </row>
    <row r="104" spans="1:21">
      <c r="A104" s="12"/>
      <c r="B104" s="19" t="s">
        <v>79</v>
      </c>
      <c r="C104" s="22"/>
      <c r="D104" s="34" t="s">
        <v>209</v>
      </c>
      <c r="E104" s="22"/>
      <c r="F104" s="20" t="s">
        <v>108</v>
      </c>
      <c r="G104" s="22"/>
      <c r="H104" s="34" t="s">
        <v>209</v>
      </c>
      <c r="I104" s="22" t="s">
        <v>108</v>
      </c>
      <c r="J104" s="20" t="s">
        <v>108</v>
      </c>
      <c r="K104" s="20"/>
      <c r="L104" s="21">
        <v>183122</v>
      </c>
      <c r="M104" s="22" t="s">
        <v>108</v>
      </c>
      <c r="N104" s="20" t="s">
        <v>108</v>
      </c>
      <c r="O104" s="22"/>
      <c r="P104" s="34" t="s">
        <v>209</v>
      </c>
      <c r="Q104" s="22"/>
      <c r="R104" s="20"/>
      <c r="S104" s="20"/>
      <c r="T104" s="21">
        <v>183122</v>
      </c>
      <c r="U104" s="22" t="s">
        <v>108</v>
      </c>
    </row>
    <row r="105" spans="1:21">
      <c r="A105" s="12"/>
      <c r="B105" s="23" t="s">
        <v>747</v>
      </c>
      <c r="C105" s="15"/>
      <c r="D105" s="44">
        <v>4855923</v>
      </c>
      <c r="E105" s="16"/>
      <c r="F105" s="15" t="s">
        <v>108</v>
      </c>
      <c r="G105" s="16"/>
      <c r="H105" s="33" t="s">
        <v>209</v>
      </c>
      <c r="I105" s="16" t="s">
        <v>108</v>
      </c>
      <c r="J105" s="15" t="s">
        <v>108</v>
      </c>
      <c r="K105" s="16"/>
      <c r="L105" s="33" t="s">
        <v>209</v>
      </c>
      <c r="M105" s="16" t="s">
        <v>108</v>
      </c>
      <c r="N105" s="15" t="s">
        <v>108</v>
      </c>
      <c r="O105" s="15"/>
      <c r="P105" s="32" t="s">
        <v>748</v>
      </c>
      <c r="Q105" s="16" t="s">
        <v>206</v>
      </c>
      <c r="R105" s="15"/>
      <c r="S105" s="16"/>
      <c r="T105" s="33" t="s">
        <v>209</v>
      </c>
      <c r="U105" s="16" t="s">
        <v>108</v>
      </c>
    </row>
    <row r="106" spans="1:21">
      <c r="A106" s="12"/>
      <c r="B106" s="19" t="s">
        <v>82</v>
      </c>
      <c r="C106" s="22"/>
      <c r="D106" s="34" t="s">
        <v>209</v>
      </c>
      <c r="E106" s="22"/>
      <c r="F106" s="20" t="s">
        <v>108</v>
      </c>
      <c r="G106" s="22"/>
      <c r="H106" s="329">
        <v>3493</v>
      </c>
      <c r="I106" s="22" t="s">
        <v>108</v>
      </c>
      <c r="J106" s="20" t="s">
        <v>108</v>
      </c>
      <c r="K106" s="20"/>
      <c r="L106" s="21">
        <v>7016</v>
      </c>
      <c r="M106" s="22" t="s">
        <v>108</v>
      </c>
      <c r="N106" s="20" t="s">
        <v>108</v>
      </c>
      <c r="O106" s="20"/>
      <c r="P106" s="26" t="s">
        <v>209</v>
      </c>
      <c r="Q106" s="22"/>
      <c r="R106" s="20"/>
      <c r="S106" s="20"/>
      <c r="T106" s="21">
        <v>10509</v>
      </c>
      <c r="U106" s="22" t="s">
        <v>108</v>
      </c>
    </row>
    <row r="107" spans="1:21">
      <c r="A107" s="12"/>
      <c r="B107" s="23" t="s">
        <v>85</v>
      </c>
      <c r="C107" s="28"/>
      <c r="D107" s="61">
        <v>71726</v>
      </c>
      <c r="E107" s="16"/>
      <c r="F107" s="15" t="s">
        <v>108</v>
      </c>
      <c r="G107" s="28"/>
      <c r="H107" s="61">
        <v>140942</v>
      </c>
      <c r="I107" s="16" t="s">
        <v>108</v>
      </c>
      <c r="J107" s="15" t="s">
        <v>108</v>
      </c>
      <c r="K107" s="28"/>
      <c r="L107" s="61">
        <v>101712</v>
      </c>
      <c r="M107" s="16" t="s">
        <v>108</v>
      </c>
      <c r="N107" s="15" t="s">
        <v>108</v>
      </c>
      <c r="O107" s="30"/>
      <c r="P107" s="31" t="s">
        <v>209</v>
      </c>
      <c r="Q107" s="16"/>
      <c r="R107" s="15"/>
      <c r="S107" s="28"/>
      <c r="T107" s="61">
        <v>314380</v>
      </c>
      <c r="U107" s="16" t="s">
        <v>108</v>
      </c>
    </row>
    <row r="108" spans="1:21" ht="15.75" thickBot="1">
      <c r="A108" s="12"/>
      <c r="B108" s="20"/>
      <c r="C108" s="48" t="s">
        <v>203</v>
      </c>
      <c r="D108" s="49">
        <v>4927649</v>
      </c>
      <c r="E108" s="22"/>
      <c r="F108" s="20" t="s">
        <v>108</v>
      </c>
      <c r="G108" s="48" t="s">
        <v>203</v>
      </c>
      <c r="H108" s="49">
        <v>5230782</v>
      </c>
      <c r="I108" s="22" t="s">
        <v>108</v>
      </c>
      <c r="J108" s="20" t="s">
        <v>108</v>
      </c>
      <c r="K108" s="48" t="s">
        <v>203</v>
      </c>
      <c r="L108" s="49">
        <v>1278823</v>
      </c>
      <c r="M108" s="22" t="s">
        <v>108</v>
      </c>
      <c r="N108" s="20" t="s">
        <v>108</v>
      </c>
      <c r="O108" s="48" t="s">
        <v>203</v>
      </c>
      <c r="P108" s="301" t="s">
        <v>748</v>
      </c>
      <c r="Q108" s="22" t="s">
        <v>206</v>
      </c>
      <c r="R108" s="20"/>
      <c r="S108" s="48" t="s">
        <v>203</v>
      </c>
      <c r="T108" s="49">
        <v>6581331</v>
      </c>
      <c r="U108" s="22" t="s">
        <v>108</v>
      </c>
    </row>
    <row r="109" spans="1:21" ht="15.75" thickTop="1">
      <c r="A109" s="12"/>
      <c r="B109" s="330" t="s">
        <v>749</v>
      </c>
      <c r="C109" s="15"/>
      <c r="D109" s="15"/>
      <c r="E109" s="15"/>
      <c r="F109" s="15" t="s">
        <v>108</v>
      </c>
      <c r="G109" s="15"/>
      <c r="H109" s="15"/>
      <c r="I109" s="15"/>
      <c r="J109" s="15" t="s">
        <v>108</v>
      </c>
      <c r="K109" s="15"/>
      <c r="L109" s="15"/>
      <c r="M109" s="15"/>
      <c r="N109" s="15" t="s">
        <v>108</v>
      </c>
      <c r="O109" s="15"/>
      <c r="P109" s="15"/>
      <c r="Q109" s="24"/>
      <c r="R109" s="15"/>
      <c r="S109" s="15"/>
      <c r="T109" s="15"/>
      <c r="U109" s="15"/>
    </row>
    <row r="110" spans="1:21">
      <c r="A110" s="12"/>
      <c r="B110" s="19" t="s">
        <v>97</v>
      </c>
      <c r="C110" s="20"/>
      <c r="D110" s="20"/>
      <c r="E110" s="20"/>
      <c r="F110" s="20" t="s">
        <v>108</v>
      </c>
      <c r="G110" s="20"/>
      <c r="H110" s="20"/>
      <c r="I110" s="20"/>
      <c r="J110" s="20" t="s">
        <v>108</v>
      </c>
      <c r="K110" s="20"/>
      <c r="L110" s="20"/>
      <c r="M110" s="20"/>
      <c r="N110" s="20" t="s">
        <v>108</v>
      </c>
      <c r="O110" s="20"/>
      <c r="P110" s="20"/>
      <c r="Q110" s="35"/>
      <c r="R110" s="20"/>
      <c r="S110" s="20"/>
      <c r="T110" s="20"/>
      <c r="U110" s="20"/>
    </row>
    <row r="111" spans="1:21">
      <c r="A111" s="12"/>
      <c r="B111" s="27" t="s">
        <v>98</v>
      </c>
      <c r="C111" s="16" t="s">
        <v>203</v>
      </c>
      <c r="D111" s="33" t="s">
        <v>209</v>
      </c>
      <c r="E111" s="16"/>
      <c r="F111" s="15" t="s">
        <v>108</v>
      </c>
      <c r="G111" s="15" t="s">
        <v>203</v>
      </c>
      <c r="H111" s="44">
        <v>131263</v>
      </c>
      <c r="I111" s="16" t="s">
        <v>108</v>
      </c>
      <c r="J111" s="15" t="s">
        <v>108</v>
      </c>
      <c r="K111" s="15" t="s">
        <v>203</v>
      </c>
      <c r="L111" s="44">
        <v>64134</v>
      </c>
      <c r="M111" s="16" t="s">
        <v>108</v>
      </c>
      <c r="N111" s="15" t="s">
        <v>108</v>
      </c>
      <c r="O111" s="16" t="s">
        <v>203</v>
      </c>
      <c r="P111" s="33" t="s">
        <v>209</v>
      </c>
      <c r="Q111" s="16"/>
      <c r="R111" s="15"/>
      <c r="S111" s="15" t="s">
        <v>203</v>
      </c>
      <c r="T111" s="44">
        <v>195397</v>
      </c>
      <c r="U111" s="16" t="s">
        <v>108</v>
      </c>
    </row>
    <row r="112" spans="1:21" ht="26.25">
      <c r="A112" s="12"/>
      <c r="B112" s="25" t="s">
        <v>99</v>
      </c>
      <c r="C112" s="22"/>
      <c r="D112" s="34" t="s">
        <v>209</v>
      </c>
      <c r="E112" s="22"/>
      <c r="F112" s="20" t="s">
        <v>108</v>
      </c>
      <c r="G112" s="20"/>
      <c r="H112" s="21">
        <v>392973</v>
      </c>
      <c r="I112" s="22" t="s">
        <v>108</v>
      </c>
      <c r="J112" s="20" t="s">
        <v>108</v>
      </c>
      <c r="K112" s="20"/>
      <c r="L112" s="21">
        <v>58591</v>
      </c>
      <c r="M112" s="22" t="s">
        <v>108</v>
      </c>
      <c r="N112" s="20" t="s">
        <v>108</v>
      </c>
      <c r="O112" s="22"/>
      <c r="P112" s="34" t="s">
        <v>209</v>
      </c>
      <c r="Q112" s="22"/>
      <c r="R112" s="20"/>
      <c r="S112" s="20"/>
      <c r="T112" s="21">
        <v>451564</v>
      </c>
      <c r="U112" s="22" t="s">
        <v>108</v>
      </c>
    </row>
    <row r="113" spans="1:21">
      <c r="A113" s="12"/>
      <c r="B113" s="27" t="s">
        <v>100</v>
      </c>
      <c r="C113" s="16"/>
      <c r="D113" s="33" t="s">
        <v>209</v>
      </c>
      <c r="E113" s="16"/>
      <c r="F113" s="15" t="s">
        <v>108</v>
      </c>
      <c r="G113" s="15"/>
      <c r="H113" s="44">
        <v>48044</v>
      </c>
      <c r="I113" s="16" t="s">
        <v>108</v>
      </c>
      <c r="J113" s="15" t="s">
        <v>108</v>
      </c>
      <c r="K113" s="16"/>
      <c r="L113" s="33" t="s">
        <v>209</v>
      </c>
      <c r="M113" s="16" t="s">
        <v>108</v>
      </c>
      <c r="N113" s="15" t="s">
        <v>108</v>
      </c>
      <c r="O113" s="16"/>
      <c r="P113" s="33" t="s">
        <v>209</v>
      </c>
      <c r="Q113" s="16"/>
      <c r="R113" s="15"/>
      <c r="S113" s="15"/>
      <c r="T113" s="44">
        <v>48044</v>
      </c>
      <c r="U113" s="16" t="s">
        <v>108</v>
      </c>
    </row>
    <row r="114" spans="1:21">
      <c r="A114" s="12"/>
      <c r="B114" s="25" t="s">
        <v>101</v>
      </c>
      <c r="C114" s="22"/>
      <c r="D114" s="34" t="s">
        <v>209</v>
      </c>
      <c r="E114" s="22"/>
      <c r="F114" s="20" t="s">
        <v>108</v>
      </c>
      <c r="G114" s="20"/>
      <c r="H114" s="21">
        <v>3833</v>
      </c>
      <c r="I114" s="22" t="s">
        <v>108</v>
      </c>
      <c r="J114" s="20" t="s">
        <v>108</v>
      </c>
      <c r="K114" s="20"/>
      <c r="L114" s="21">
        <v>62919</v>
      </c>
      <c r="M114" s="22" t="s">
        <v>108</v>
      </c>
      <c r="N114" s="20" t="s">
        <v>108</v>
      </c>
      <c r="O114" s="22"/>
      <c r="P114" s="34" t="s">
        <v>209</v>
      </c>
      <c r="Q114" s="22"/>
      <c r="R114" s="20"/>
      <c r="S114" s="20"/>
      <c r="T114" s="21">
        <v>66752</v>
      </c>
      <c r="U114" s="22" t="s">
        <v>108</v>
      </c>
    </row>
    <row r="115" spans="1:21">
      <c r="A115" s="12"/>
      <c r="B115" s="27" t="s">
        <v>102</v>
      </c>
      <c r="C115" s="15"/>
      <c r="D115" s="44">
        <v>63602</v>
      </c>
      <c r="E115" s="16"/>
      <c r="F115" s="15" t="s">
        <v>108</v>
      </c>
      <c r="G115" s="15"/>
      <c r="H115" s="44">
        <v>257207</v>
      </c>
      <c r="I115" s="16" t="s">
        <v>108</v>
      </c>
      <c r="J115" s="15" t="s">
        <v>108</v>
      </c>
      <c r="K115" s="15"/>
      <c r="L115" s="44">
        <v>20037</v>
      </c>
      <c r="M115" s="16" t="s">
        <v>108</v>
      </c>
      <c r="N115" s="15" t="s">
        <v>108</v>
      </c>
      <c r="O115" s="16"/>
      <c r="P115" s="33" t="s">
        <v>209</v>
      </c>
      <c r="Q115" s="16"/>
      <c r="R115" s="15"/>
      <c r="S115" s="15"/>
      <c r="T115" s="44">
        <v>340846</v>
      </c>
      <c r="U115" s="16" t="s">
        <v>108</v>
      </c>
    </row>
    <row r="116" spans="1:21">
      <c r="A116" s="12"/>
      <c r="B116" s="25" t="s">
        <v>103</v>
      </c>
      <c r="C116" s="36"/>
      <c r="D116" s="37">
        <v>25899</v>
      </c>
      <c r="E116" s="22"/>
      <c r="F116" s="20" t="s">
        <v>108</v>
      </c>
      <c r="G116" s="36"/>
      <c r="H116" s="45" t="s">
        <v>329</v>
      </c>
      <c r="I116" s="22" t="s">
        <v>108</v>
      </c>
      <c r="J116" s="20" t="s">
        <v>108</v>
      </c>
      <c r="K116" s="36"/>
      <c r="L116" s="37">
        <v>7341</v>
      </c>
      <c r="M116" s="22" t="s">
        <v>108</v>
      </c>
      <c r="N116" s="20" t="s">
        <v>108</v>
      </c>
      <c r="O116" s="38"/>
      <c r="P116" s="39" t="s">
        <v>209</v>
      </c>
      <c r="Q116" s="22"/>
      <c r="R116" s="20"/>
      <c r="S116" s="36"/>
      <c r="T116" s="37">
        <v>33240</v>
      </c>
      <c r="U116" s="22" t="s">
        <v>108</v>
      </c>
    </row>
    <row r="117" spans="1:21">
      <c r="A117" s="12"/>
      <c r="B117" s="15"/>
      <c r="C117" s="15"/>
      <c r="D117" s="44">
        <v>89501</v>
      </c>
      <c r="E117" s="16"/>
      <c r="F117" s="15" t="s">
        <v>108</v>
      </c>
      <c r="G117" s="15"/>
      <c r="H117" s="44">
        <v>833320</v>
      </c>
      <c r="I117" s="16" t="s">
        <v>108</v>
      </c>
      <c r="J117" s="15" t="s">
        <v>108</v>
      </c>
      <c r="K117" s="15"/>
      <c r="L117" s="44">
        <v>213022</v>
      </c>
      <c r="M117" s="16" t="s">
        <v>108</v>
      </c>
      <c r="N117" s="15" t="s">
        <v>108</v>
      </c>
      <c r="O117" s="16"/>
      <c r="P117" s="33" t="s">
        <v>209</v>
      </c>
      <c r="Q117" s="16"/>
      <c r="R117" s="15"/>
      <c r="S117" s="15"/>
      <c r="T117" s="44">
        <v>1135843</v>
      </c>
      <c r="U117" s="16" t="s">
        <v>108</v>
      </c>
    </row>
    <row r="118" spans="1:21">
      <c r="A118" s="12"/>
      <c r="B118" s="19" t="s">
        <v>105</v>
      </c>
      <c r="C118" s="20"/>
      <c r="D118" s="21">
        <v>3241409</v>
      </c>
      <c r="E118" s="22"/>
      <c r="F118" s="20" t="s">
        <v>108</v>
      </c>
      <c r="G118" s="20"/>
      <c r="H118" s="26" t="s">
        <v>329</v>
      </c>
      <c r="I118" s="22" t="s">
        <v>108</v>
      </c>
      <c r="J118" s="20" t="s">
        <v>108</v>
      </c>
      <c r="K118" s="20"/>
      <c r="L118" s="21">
        <v>1371</v>
      </c>
      <c r="M118" s="22" t="s">
        <v>108</v>
      </c>
      <c r="N118" s="20" t="s">
        <v>108</v>
      </c>
      <c r="O118" s="22"/>
      <c r="P118" s="34" t="s">
        <v>209</v>
      </c>
      <c r="Q118" s="22"/>
      <c r="R118" s="20"/>
      <c r="S118" s="20"/>
      <c r="T118" s="21">
        <v>3242780</v>
      </c>
      <c r="U118" s="22" t="s">
        <v>108</v>
      </c>
    </row>
    <row r="119" spans="1:21" ht="26.25">
      <c r="A119" s="12"/>
      <c r="B119" s="23" t="s">
        <v>750</v>
      </c>
      <c r="C119" s="16"/>
      <c r="D119" s="323">
        <v>139507</v>
      </c>
      <c r="E119" s="16"/>
      <c r="F119" s="15" t="s">
        <v>108</v>
      </c>
      <c r="G119" s="15"/>
      <c r="H119" s="44">
        <v>4297462</v>
      </c>
      <c r="I119" s="16" t="s">
        <v>108</v>
      </c>
      <c r="J119" s="15" t="s">
        <v>108</v>
      </c>
      <c r="K119" s="15"/>
      <c r="L119" s="44">
        <v>558461</v>
      </c>
      <c r="M119" s="16" t="s">
        <v>108</v>
      </c>
      <c r="N119" s="15" t="s">
        <v>108</v>
      </c>
      <c r="O119" s="15"/>
      <c r="P119" s="32" t="s">
        <v>751</v>
      </c>
      <c r="Q119" s="16" t="s">
        <v>206</v>
      </c>
      <c r="R119" s="15"/>
      <c r="S119" s="16"/>
      <c r="T119" s="33" t="s">
        <v>209</v>
      </c>
      <c r="U119" s="16" t="s">
        <v>108</v>
      </c>
    </row>
    <row r="120" spans="1:21">
      <c r="A120" s="12"/>
      <c r="B120" s="19" t="s">
        <v>101</v>
      </c>
      <c r="C120" s="22"/>
      <c r="D120" s="34" t="s">
        <v>209</v>
      </c>
      <c r="E120" s="22"/>
      <c r="F120" s="20" t="s">
        <v>108</v>
      </c>
      <c r="G120" s="20"/>
      <c r="H120" s="21">
        <v>64236</v>
      </c>
      <c r="I120" s="22" t="s">
        <v>108</v>
      </c>
      <c r="J120" s="20" t="s">
        <v>108</v>
      </c>
      <c r="K120" s="20"/>
      <c r="L120" s="21">
        <v>196545</v>
      </c>
      <c r="M120" s="22" t="s">
        <v>108</v>
      </c>
      <c r="N120" s="20" t="s">
        <v>108</v>
      </c>
      <c r="O120" s="22"/>
      <c r="P120" s="34" t="s">
        <v>209</v>
      </c>
      <c r="Q120" s="22"/>
      <c r="R120" s="20"/>
      <c r="S120" s="20"/>
      <c r="T120" s="21">
        <v>260781</v>
      </c>
      <c r="U120" s="22" t="s">
        <v>108</v>
      </c>
    </row>
    <row r="121" spans="1:21">
      <c r="A121" s="12"/>
      <c r="B121" s="23" t="s">
        <v>106</v>
      </c>
      <c r="C121" s="16"/>
      <c r="D121" s="33" t="s">
        <v>209</v>
      </c>
      <c r="E121" s="16"/>
      <c r="F121" s="15" t="s">
        <v>108</v>
      </c>
      <c r="G121" s="15"/>
      <c r="H121" s="44">
        <v>165652</v>
      </c>
      <c r="I121" s="16" t="s">
        <v>108</v>
      </c>
      <c r="J121" s="15" t="s">
        <v>108</v>
      </c>
      <c r="K121" s="15"/>
      <c r="L121" s="44">
        <v>127619</v>
      </c>
      <c r="M121" s="16" t="s">
        <v>108</v>
      </c>
      <c r="N121" s="15" t="s">
        <v>108</v>
      </c>
      <c r="O121" s="16"/>
      <c r="P121" s="33" t="s">
        <v>209</v>
      </c>
      <c r="Q121" s="16"/>
      <c r="R121" s="15"/>
      <c r="S121" s="15"/>
      <c r="T121" s="44">
        <v>293271</v>
      </c>
      <c r="U121" s="16" t="s">
        <v>108</v>
      </c>
    </row>
    <row r="122" spans="1:21">
      <c r="A122" s="12"/>
      <c r="B122" s="19" t="s">
        <v>752</v>
      </c>
      <c r="C122" s="20"/>
      <c r="D122" s="20"/>
      <c r="E122" s="20"/>
      <c r="F122" s="20" t="s">
        <v>108</v>
      </c>
      <c r="G122" s="20"/>
      <c r="H122" s="20"/>
      <c r="I122" s="20"/>
      <c r="J122" s="20" t="s">
        <v>108</v>
      </c>
      <c r="K122" s="20"/>
      <c r="L122" s="20"/>
      <c r="M122" s="20"/>
      <c r="N122" s="20" t="s">
        <v>108</v>
      </c>
      <c r="O122" s="20"/>
      <c r="P122" s="20"/>
      <c r="Q122" s="35"/>
      <c r="R122" s="20"/>
      <c r="S122" s="20"/>
      <c r="T122" s="20"/>
      <c r="U122" s="20"/>
    </row>
    <row r="123" spans="1:21">
      <c r="A123" s="12"/>
      <c r="B123" s="23" t="s">
        <v>753</v>
      </c>
      <c r="C123" s="15"/>
      <c r="D123" s="15"/>
      <c r="E123" s="15"/>
      <c r="F123" s="15" t="s">
        <v>108</v>
      </c>
      <c r="G123" s="15"/>
      <c r="H123" s="15"/>
      <c r="I123" s="15"/>
      <c r="J123" s="15" t="s">
        <v>108</v>
      </c>
      <c r="K123" s="15"/>
      <c r="L123" s="15"/>
      <c r="M123" s="15"/>
      <c r="N123" s="15" t="s">
        <v>108</v>
      </c>
      <c r="O123" s="15"/>
      <c r="P123" s="15"/>
      <c r="Q123" s="24"/>
      <c r="R123" s="15"/>
      <c r="S123" s="15"/>
      <c r="T123" s="15"/>
      <c r="U123" s="15"/>
    </row>
    <row r="124" spans="1:21">
      <c r="A124" s="12"/>
      <c r="B124" s="25" t="s">
        <v>754</v>
      </c>
      <c r="C124" s="20"/>
      <c r="D124" s="21">
        <v>1457232</v>
      </c>
      <c r="E124" s="22"/>
      <c r="F124" s="20" t="s">
        <v>108</v>
      </c>
      <c r="G124" s="20"/>
      <c r="H124" s="26" t="s">
        <v>755</v>
      </c>
      <c r="I124" s="22" t="s">
        <v>206</v>
      </c>
      <c r="J124" s="20" t="s">
        <v>108</v>
      </c>
      <c r="K124" s="20"/>
      <c r="L124" s="26" t="s">
        <v>756</v>
      </c>
      <c r="M124" s="22" t="s">
        <v>304</v>
      </c>
      <c r="N124" s="20" t="s">
        <v>108</v>
      </c>
      <c r="O124" s="20"/>
      <c r="P124" s="21">
        <v>139507</v>
      </c>
      <c r="Q124" s="22"/>
      <c r="R124" s="20"/>
      <c r="S124" s="20"/>
      <c r="T124" s="21">
        <v>1457232</v>
      </c>
      <c r="U124" s="22" t="s">
        <v>108</v>
      </c>
    </row>
    <row r="125" spans="1:21">
      <c r="A125" s="12"/>
      <c r="B125" s="27" t="s">
        <v>115</v>
      </c>
      <c r="C125" s="30"/>
      <c r="D125" s="31" t="s">
        <v>209</v>
      </c>
      <c r="E125" s="16"/>
      <c r="F125" s="15" t="s">
        <v>108</v>
      </c>
      <c r="G125" s="30"/>
      <c r="H125" s="31" t="s">
        <v>209</v>
      </c>
      <c r="I125" s="16" t="s">
        <v>108</v>
      </c>
      <c r="J125" s="15" t="s">
        <v>108</v>
      </c>
      <c r="K125" s="28"/>
      <c r="L125" s="61">
        <v>191424</v>
      </c>
      <c r="M125" s="16" t="s">
        <v>108</v>
      </c>
      <c r="N125" s="15" t="s">
        <v>108</v>
      </c>
      <c r="O125" s="30"/>
      <c r="P125" s="31" t="s">
        <v>209</v>
      </c>
      <c r="Q125" s="16"/>
      <c r="R125" s="15"/>
      <c r="S125" s="28"/>
      <c r="T125" s="61">
        <v>191424</v>
      </c>
      <c r="U125" s="16" t="s">
        <v>108</v>
      </c>
    </row>
    <row r="126" spans="1:21">
      <c r="A126" s="12"/>
      <c r="B126" s="20"/>
      <c r="C126" s="36"/>
      <c r="D126" s="37">
        <v>1457232</v>
      </c>
      <c r="E126" s="22"/>
      <c r="F126" s="20" t="s">
        <v>108</v>
      </c>
      <c r="G126" s="36"/>
      <c r="H126" s="45" t="s">
        <v>755</v>
      </c>
      <c r="I126" s="22" t="s">
        <v>206</v>
      </c>
      <c r="J126" s="20" t="s">
        <v>108</v>
      </c>
      <c r="K126" s="36"/>
      <c r="L126" s="37">
        <v>181805</v>
      </c>
      <c r="M126" s="22" t="s">
        <v>108</v>
      </c>
      <c r="N126" s="20" t="s">
        <v>108</v>
      </c>
      <c r="O126" s="36"/>
      <c r="P126" s="37">
        <v>139507</v>
      </c>
      <c r="Q126" s="22"/>
      <c r="R126" s="20"/>
      <c r="S126" s="36"/>
      <c r="T126" s="37">
        <v>1648656</v>
      </c>
      <c r="U126" s="22" t="s">
        <v>108</v>
      </c>
    </row>
    <row r="127" spans="1:21" ht="15.75" thickBot="1">
      <c r="A127" s="12"/>
      <c r="B127" s="15"/>
      <c r="C127" s="40" t="s">
        <v>203</v>
      </c>
      <c r="D127" s="41">
        <v>4927649</v>
      </c>
      <c r="E127" s="16"/>
      <c r="F127" s="15" t="s">
        <v>108</v>
      </c>
      <c r="G127" s="40" t="s">
        <v>203</v>
      </c>
      <c r="H127" s="41">
        <v>5230782</v>
      </c>
      <c r="I127" s="16" t="s">
        <v>108</v>
      </c>
      <c r="J127" s="15" t="s">
        <v>108</v>
      </c>
      <c r="K127" s="40" t="s">
        <v>203</v>
      </c>
      <c r="L127" s="41">
        <v>1278823</v>
      </c>
      <c r="M127" s="16" t="s">
        <v>108</v>
      </c>
      <c r="N127" s="15" t="s">
        <v>108</v>
      </c>
      <c r="O127" s="40" t="s">
        <v>203</v>
      </c>
      <c r="P127" s="261" t="s">
        <v>748</v>
      </c>
      <c r="Q127" s="16" t="s">
        <v>206</v>
      </c>
      <c r="R127" s="15"/>
      <c r="S127" s="40" t="s">
        <v>203</v>
      </c>
      <c r="T127" s="41">
        <v>6581331</v>
      </c>
      <c r="U127" s="16" t="s">
        <v>108</v>
      </c>
    </row>
    <row r="128" spans="1:21" ht="15.75" thickTop="1">
      <c r="A128" s="12"/>
      <c r="B128" s="77" t="s">
        <v>718</v>
      </c>
      <c r="C128" s="77"/>
      <c r="D128" s="77"/>
      <c r="E128" s="77"/>
      <c r="F128" s="77"/>
      <c r="G128" s="77"/>
      <c r="H128" s="77"/>
      <c r="I128" s="77"/>
      <c r="J128" s="77"/>
      <c r="K128" s="77"/>
      <c r="L128" s="77"/>
      <c r="M128" s="77"/>
      <c r="N128" s="77"/>
      <c r="O128" s="77"/>
      <c r="P128" s="77"/>
      <c r="Q128" s="77"/>
      <c r="R128" s="77"/>
      <c r="S128" s="77"/>
      <c r="T128" s="77"/>
      <c r="U128" s="77"/>
    </row>
    <row r="129" spans="1:21">
      <c r="A129" s="12"/>
      <c r="B129" s="78" t="s">
        <v>757</v>
      </c>
      <c r="C129" s="78"/>
      <c r="D129" s="78"/>
      <c r="E129" s="78"/>
      <c r="F129" s="78"/>
      <c r="G129" s="78"/>
      <c r="H129" s="78"/>
      <c r="I129" s="78"/>
      <c r="J129" s="78"/>
      <c r="K129" s="78"/>
      <c r="L129" s="78"/>
      <c r="M129" s="78"/>
      <c r="N129" s="78"/>
      <c r="O129" s="78"/>
      <c r="P129" s="78"/>
      <c r="Q129" s="78"/>
      <c r="R129" s="78"/>
      <c r="S129" s="78"/>
      <c r="T129" s="78"/>
      <c r="U129" s="78"/>
    </row>
    <row r="130" spans="1:21" ht="15.75">
      <c r="A130" s="12"/>
      <c r="B130" s="80"/>
      <c r="C130" s="80"/>
      <c r="D130" s="80"/>
      <c r="E130" s="80"/>
      <c r="F130" s="80"/>
      <c r="G130" s="80"/>
      <c r="H130" s="80"/>
      <c r="I130" s="80"/>
      <c r="J130" s="80"/>
      <c r="K130" s="80"/>
      <c r="L130" s="80"/>
      <c r="M130" s="80"/>
      <c r="N130" s="80"/>
      <c r="O130" s="80"/>
      <c r="P130" s="80"/>
      <c r="Q130" s="80"/>
      <c r="R130" s="80"/>
      <c r="S130" s="80"/>
      <c r="T130" s="80"/>
      <c r="U130" s="80"/>
    </row>
    <row r="131" spans="1:21" ht="15.75" thickBot="1">
      <c r="A131" s="12"/>
      <c r="B131" s="18"/>
      <c r="C131" s="52" t="s">
        <v>758</v>
      </c>
      <c r="D131" s="52"/>
      <c r="E131" s="52"/>
      <c r="F131" s="52"/>
      <c r="G131" s="52"/>
      <c r="H131" s="52"/>
      <c r="I131" s="52"/>
      <c r="J131" s="52"/>
      <c r="K131" s="52"/>
      <c r="L131" s="52"/>
      <c r="M131" s="52"/>
      <c r="N131" s="52"/>
      <c r="O131" s="52"/>
      <c r="P131" s="52"/>
      <c r="Q131" s="52"/>
      <c r="R131" s="52"/>
      <c r="S131" s="52"/>
      <c r="T131" s="52"/>
      <c r="U131" s="18"/>
    </row>
    <row r="132" spans="1:21">
      <c r="A132" s="12"/>
      <c r="B132" s="50" t="s">
        <v>665</v>
      </c>
      <c r="C132" s="257" t="s">
        <v>678</v>
      </c>
      <c r="D132" s="257"/>
      <c r="E132" s="331"/>
      <c r="F132" s="258"/>
      <c r="G132" s="257" t="s">
        <v>681</v>
      </c>
      <c r="H132" s="257"/>
      <c r="I132" s="331"/>
      <c r="J132" s="258"/>
      <c r="K132" s="257" t="s">
        <v>683</v>
      </c>
      <c r="L132" s="257"/>
      <c r="M132" s="331"/>
      <c r="N132" s="258"/>
      <c r="O132" s="257" t="s">
        <v>684</v>
      </c>
      <c r="P132" s="257"/>
      <c r="Q132" s="331"/>
      <c r="R132" s="258"/>
      <c r="S132" s="257" t="s">
        <v>688</v>
      </c>
      <c r="T132" s="257"/>
      <c r="U132" s="252"/>
    </row>
    <row r="133" spans="1:21">
      <c r="A133" s="12"/>
      <c r="B133" s="50"/>
      <c r="C133" s="51" t="s">
        <v>679</v>
      </c>
      <c r="D133" s="51"/>
      <c r="E133" s="252"/>
      <c r="F133" s="53"/>
      <c r="G133" s="51" t="s">
        <v>682</v>
      </c>
      <c r="H133" s="51"/>
      <c r="I133" s="252"/>
      <c r="J133" s="53"/>
      <c r="K133" s="51" t="s">
        <v>682</v>
      </c>
      <c r="L133" s="51"/>
      <c r="M133" s="252"/>
      <c r="N133" s="53"/>
      <c r="O133" s="51" t="s">
        <v>685</v>
      </c>
      <c r="P133" s="51"/>
      <c r="Q133" s="252"/>
      <c r="R133" s="53"/>
      <c r="S133" s="51"/>
      <c r="T133" s="51"/>
      <c r="U133" s="252"/>
    </row>
    <row r="134" spans="1:21">
      <c r="A134" s="12"/>
      <c r="B134" s="50"/>
      <c r="C134" s="51" t="s">
        <v>680</v>
      </c>
      <c r="D134" s="51"/>
      <c r="E134" s="252"/>
      <c r="F134" s="53"/>
      <c r="G134" s="11"/>
      <c r="H134" s="11"/>
      <c r="I134" s="252"/>
      <c r="J134" s="53"/>
      <c r="K134" s="11"/>
      <c r="L134" s="11"/>
      <c r="M134" s="252"/>
      <c r="N134" s="53"/>
      <c r="O134" s="51" t="s">
        <v>686</v>
      </c>
      <c r="P134" s="51"/>
      <c r="Q134" s="252"/>
      <c r="R134" s="53"/>
      <c r="S134" s="51"/>
      <c r="T134" s="51"/>
      <c r="U134" s="252"/>
    </row>
    <row r="135" spans="1:21" ht="15.75" thickBot="1">
      <c r="A135" s="12"/>
      <c r="B135" s="50"/>
      <c r="C135" s="54"/>
      <c r="D135" s="54"/>
      <c r="E135" s="252"/>
      <c r="F135" s="53"/>
      <c r="G135" s="54"/>
      <c r="H135" s="54"/>
      <c r="I135" s="252"/>
      <c r="J135" s="53"/>
      <c r="K135" s="54"/>
      <c r="L135" s="54"/>
      <c r="M135" s="252"/>
      <c r="N135" s="53"/>
      <c r="O135" s="52" t="s">
        <v>687</v>
      </c>
      <c r="P135" s="52"/>
      <c r="Q135" s="252"/>
      <c r="R135" s="53"/>
      <c r="S135" s="52"/>
      <c r="T135" s="52"/>
      <c r="U135" s="252"/>
    </row>
    <row r="136" spans="1:21">
      <c r="A136" s="12"/>
      <c r="B136" s="328" t="s">
        <v>746</v>
      </c>
      <c r="C136" s="35"/>
      <c r="D136" s="20"/>
      <c r="E136" s="35"/>
      <c r="F136" s="35"/>
      <c r="G136" s="20"/>
      <c r="H136" s="20"/>
      <c r="I136" s="20"/>
      <c r="J136" s="20" t="s">
        <v>108</v>
      </c>
      <c r="K136" s="20"/>
      <c r="L136" s="20"/>
      <c r="M136" s="20"/>
      <c r="N136" s="20" t="s">
        <v>108</v>
      </c>
      <c r="O136" s="20"/>
      <c r="P136" s="20"/>
      <c r="Q136" s="20"/>
      <c r="R136" s="20"/>
      <c r="S136" s="20"/>
      <c r="T136" s="20"/>
      <c r="U136" s="20"/>
    </row>
    <row r="137" spans="1:21">
      <c r="A137" s="12"/>
      <c r="B137" s="23" t="s">
        <v>77</v>
      </c>
      <c r="C137" s="24"/>
      <c r="D137" s="15"/>
      <c r="E137" s="24"/>
      <c r="F137" s="24"/>
      <c r="G137" s="15"/>
      <c r="H137" s="15"/>
      <c r="I137" s="15"/>
      <c r="J137" s="15" t="s">
        <v>108</v>
      </c>
      <c r="K137" s="15"/>
      <c r="L137" s="15"/>
      <c r="M137" s="15"/>
      <c r="N137" s="15" t="s">
        <v>108</v>
      </c>
      <c r="O137" s="15"/>
      <c r="P137" s="15"/>
      <c r="Q137" s="15"/>
      <c r="R137" s="15"/>
      <c r="S137" s="15"/>
      <c r="T137" s="15"/>
      <c r="U137" s="15"/>
    </row>
    <row r="138" spans="1:21">
      <c r="A138" s="12"/>
      <c r="B138" s="25" t="s">
        <v>78</v>
      </c>
      <c r="C138" s="22" t="s">
        <v>203</v>
      </c>
      <c r="D138" s="34" t="s">
        <v>209</v>
      </c>
      <c r="E138" s="22"/>
      <c r="F138" s="35"/>
      <c r="G138" s="20" t="s">
        <v>203</v>
      </c>
      <c r="H138" s="21">
        <v>129408</v>
      </c>
      <c r="I138" s="22" t="s">
        <v>108</v>
      </c>
      <c r="J138" s="20" t="s">
        <v>108</v>
      </c>
      <c r="K138" s="20" t="s">
        <v>203</v>
      </c>
      <c r="L138" s="21">
        <v>34780</v>
      </c>
      <c r="M138" s="22" t="s">
        <v>108</v>
      </c>
      <c r="N138" s="20" t="s">
        <v>108</v>
      </c>
      <c r="O138" s="22" t="s">
        <v>203</v>
      </c>
      <c r="P138" s="34" t="s">
        <v>209</v>
      </c>
      <c r="Q138" s="22"/>
      <c r="R138" s="20"/>
      <c r="S138" s="20" t="s">
        <v>203</v>
      </c>
      <c r="T138" s="21">
        <v>164188</v>
      </c>
      <c r="U138" s="22" t="s">
        <v>108</v>
      </c>
    </row>
    <row r="139" spans="1:21">
      <c r="A139" s="12"/>
      <c r="B139" s="27" t="s">
        <v>79</v>
      </c>
      <c r="C139" s="16"/>
      <c r="D139" s="33" t="s">
        <v>209</v>
      </c>
      <c r="E139" s="16"/>
      <c r="F139" s="24"/>
      <c r="G139" s="16"/>
      <c r="H139" s="33" t="s">
        <v>209</v>
      </c>
      <c r="I139" s="16" t="s">
        <v>108</v>
      </c>
      <c r="J139" s="15" t="s">
        <v>108</v>
      </c>
      <c r="K139" s="15"/>
      <c r="L139" s="44">
        <v>99951</v>
      </c>
      <c r="M139" s="16"/>
      <c r="N139" s="24"/>
      <c r="O139" s="16"/>
      <c r="P139" s="33" t="s">
        <v>209</v>
      </c>
      <c r="Q139" s="16" t="s">
        <v>108</v>
      </c>
      <c r="R139" s="15"/>
      <c r="S139" s="15"/>
      <c r="T139" s="44">
        <v>99951</v>
      </c>
      <c r="U139" s="16" t="s">
        <v>108</v>
      </c>
    </row>
    <row r="140" spans="1:21">
      <c r="A140" s="12"/>
      <c r="B140" s="25" t="s">
        <v>245</v>
      </c>
      <c r="C140" s="22"/>
      <c r="D140" s="34" t="s">
        <v>209</v>
      </c>
      <c r="E140" s="22"/>
      <c r="F140" s="35"/>
      <c r="G140" s="20"/>
      <c r="H140" s="21">
        <v>852007</v>
      </c>
      <c r="I140" s="22" t="s">
        <v>108</v>
      </c>
      <c r="J140" s="20" t="s">
        <v>108</v>
      </c>
      <c r="K140" s="20"/>
      <c r="L140" s="21">
        <v>92212</v>
      </c>
      <c r="M140" s="22" t="s">
        <v>108</v>
      </c>
      <c r="N140" s="20" t="s">
        <v>108</v>
      </c>
      <c r="O140" s="22"/>
      <c r="P140" s="34" t="s">
        <v>209</v>
      </c>
      <c r="Q140" s="22" t="s">
        <v>108</v>
      </c>
      <c r="R140" s="20"/>
      <c r="S140" s="20"/>
      <c r="T140" s="21">
        <v>944219</v>
      </c>
      <c r="U140" s="22" t="s">
        <v>108</v>
      </c>
    </row>
    <row r="141" spans="1:21">
      <c r="A141" s="12"/>
      <c r="B141" s="27" t="s">
        <v>81</v>
      </c>
      <c r="C141" s="16"/>
      <c r="D141" s="33" t="s">
        <v>209</v>
      </c>
      <c r="E141" s="16"/>
      <c r="F141" s="24"/>
      <c r="G141" s="15"/>
      <c r="H141" s="44">
        <v>22908</v>
      </c>
      <c r="I141" s="16" t="s">
        <v>108</v>
      </c>
      <c r="J141" s="15" t="s">
        <v>108</v>
      </c>
      <c r="K141" s="15"/>
      <c r="L141" s="44">
        <v>2794</v>
      </c>
      <c r="M141" s="16" t="s">
        <v>108</v>
      </c>
      <c r="N141" s="15" t="s">
        <v>108</v>
      </c>
      <c r="O141" s="16"/>
      <c r="P141" s="33" t="s">
        <v>209</v>
      </c>
      <c r="Q141" s="16" t="s">
        <v>108</v>
      </c>
      <c r="R141" s="15"/>
      <c r="S141" s="15"/>
      <c r="T141" s="44">
        <v>25702</v>
      </c>
      <c r="U141" s="16" t="s">
        <v>108</v>
      </c>
    </row>
    <row r="142" spans="1:21">
      <c r="A142" s="12"/>
      <c r="B142" s="25" t="s">
        <v>82</v>
      </c>
      <c r="C142" s="22"/>
      <c r="D142" s="34" t="s">
        <v>209</v>
      </c>
      <c r="E142" s="22"/>
      <c r="F142" s="35"/>
      <c r="G142" s="20"/>
      <c r="H142" s="21">
        <v>82391</v>
      </c>
      <c r="I142" s="22" t="s">
        <v>108</v>
      </c>
      <c r="J142" s="20" t="s">
        <v>108</v>
      </c>
      <c r="K142" s="22"/>
      <c r="L142" s="34" t="s">
        <v>209</v>
      </c>
      <c r="M142" s="22" t="s">
        <v>108</v>
      </c>
      <c r="N142" s="20" t="s">
        <v>108</v>
      </c>
      <c r="O142" s="22"/>
      <c r="P142" s="34" t="s">
        <v>209</v>
      </c>
      <c r="Q142" s="22" t="s">
        <v>108</v>
      </c>
      <c r="R142" s="20"/>
      <c r="S142" s="20"/>
      <c r="T142" s="21">
        <v>82391</v>
      </c>
      <c r="U142" s="22" t="s">
        <v>108</v>
      </c>
    </row>
    <row r="143" spans="1:21">
      <c r="A143" s="12"/>
      <c r="B143" s="27" t="s">
        <v>83</v>
      </c>
      <c r="C143" s="16"/>
      <c r="D143" s="33" t="s">
        <v>209</v>
      </c>
      <c r="E143" s="16"/>
      <c r="F143" s="24"/>
      <c r="G143" s="15"/>
      <c r="H143" s="44">
        <v>7621</v>
      </c>
      <c r="I143" s="16" t="s">
        <v>108</v>
      </c>
      <c r="J143" s="15" t="s">
        <v>108</v>
      </c>
      <c r="K143" s="15"/>
      <c r="L143" s="32">
        <v>954</v>
      </c>
      <c r="M143" s="16" t="s">
        <v>108</v>
      </c>
      <c r="N143" s="15" t="s">
        <v>108</v>
      </c>
      <c r="O143" s="16"/>
      <c r="P143" s="33" t="s">
        <v>209</v>
      </c>
      <c r="Q143" s="16" t="s">
        <v>108</v>
      </c>
      <c r="R143" s="15"/>
      <c r="S143" s="15"/>
      <c r="T143" s="44">
        <v>8575</v>
      </c>
      <c r="U143" s="16" t="s">
        <v>108</v>
      </c>
    </row>
    <row r="144" spans="1:21" ht="26.25">
      <c r="A144" s="12"/>
      <c r="B144" s="25" t="s">
        <v>84</v>
      </c>
      <c r="C144" s="22"/>
      <c r="D144" s="34" t="s">
        <v>209</v>
      </c>
      <c r="E144" s="22"/>
      <c r="F144" s="35"/>
      <c r="G144" s="20"/>
      <c r="H144" s="26" t="s">
        <v>209</v>
      </c>
      <c r="I144" s="22"/>
      <c r="J144" s="35"/>
      <c r="K144" s="20"/>
      <c r="L144" s="21">
        <v>23438</v>
      </c>
      <c r="M144" s="22"/>
      <c r="N144" s="35"/>
      <c r="O144" s="22"/>
      <c r="P144" s="34" t="s">
        <v>209</v>
      </c>
      <c r="Q144" s="22"/>
      <c r="R144" s="35"/>
      <c r="S144" s="20"/>
      <c r="T144" s="21">
        <v>23438</v>
      </c>
      <c r="U144" s="22"/>
    </row>
    <row r="145" spans="1:21">
      <c r="A145" s="12"/>
      <c r="B145" s="27" t="s">
        <v>85</v>
      </c>
      <c r="C145" s="30"/>
      <c r="D145" s="31" t="s">
        <v>209</v>
      </c>
      <c r="E145" s="16"/>
      <c r="F145" s="24"/>
      <c r="G145" s="28"/>
      <c r="H145" s="61">
        <v>37639</v>
      </c>
      <c r="I145" s="16" t="s">
        <v>108</v>
      </c>
      <c r="J145" s="15" t="s">
        <v>108</v>
      </c>
      <c r="K145" s="28"/>
      <c r="L145" s="61">
        <v>3959</v>
      </c>
      <c r="M145" s="16" t="s">
        <v>108</v>
      </c>
      <c r="N145" s="15" t="s">
        <v>108</v>
      </c>
      <c r="O145" s="30"/>
      <c r="P145" s="31" t="s">
        <v>209</v>
      </c>
      <c r="Q145" s="16" t="s">
        <v>108</v>
      </c>
      <c r="R145" s="15"/>
      <c r="S145" s="28"/>
      <c r="T145" s="61">
        <v>41598</v>
      </c>
      <c r="U145" s="16" t="s">
        <v>108</v>
      </c>
    </row>
    <row r="146" spans="1:21">
      <c r="A146" s="12"/>
      <c r="B146" s="20"/>
      <c r="C146" s="38"/>
      <c r="D146" s="39" t="s">
        <v>209</v>
      </c>
      <c r="E146" s="22"/>
      <c r="F146" s="35"/>
      <c r="G146" s="36"/>
      <c r="H146" s="37">
        <v>1131974</v>
      </c>
      <c r="I146" s="22" t="s">
        <v>108</v>
      </c>
      <c r="J146" s="20" t="s">
        <v>108</v>
      </c>
      <c r="K146" s="36"/>
      <c r="L146" s="37">
        <v>258088</v>
      </c>
      <c r="M146" s="22" t="s">
        <v>108</v>
      </c>
      <c r="N146" s="20" t="s">
        <v>108</v>
      </c>
      <c r="O146" s="38"/>
      <c r="P146" s="39" t="s">
        <v>209</v>
      </c>
      <c r="Q146" s="22" t="s">
        <v>108</v>
      </c>
      <c r="R146" s="20"/>
      <c r="S146" s="36"/>
      <c r="T146" s="37">
        <v>1390062</v>
      </c>
      <c r="U146" s="22" t="s">
        <v>108</v>
      </c>
    </row>
    <row r="147" spans="1:21">
      <c r="A147" s="12"/>
      <c r="B147" s="23" t="s">
        <v>89</v>
      </c>
      <c r="C147" s="16"/>
      <c r="D147" s="33" t="s">
        <v>209</v>
      </c>
      <c r="E147" s="16"/>
      <c r="F147" s="24"/>
      <c r="G147" s="15"/>
      <c r="H147" s="44">
        <v>859414</v>
      </c>
      <c r="I147" s="16" t="s">
        <v>108</v>
      </c>
      <c r="J147" s="15" t="s">
        <v>108</v>
      </c>
      <c r="K147" s="15"/>
      <c r="L147" s="44">
        <v>42690</v>
      </c>
      <c r="M147" s="16" t="s">
        <v>108</v>
      </c>
      <c r="N147" s="15" t="s">
        <v>108</v>
      </c>
      <c r="O147" s="16"/>
      <c r="P147" s="33" t="s">
        <v>209</v>
      </c>
      <c r="Q147" s="16" t="s">
        <v>108</v>
      </c>
      <c r="R147" s="15"/>
      <c r="S147" s="15"/>
      <c r="T147" s="44">
        <v>902104</v>
      </c>
      <c r="U147" s="16" t="s">
        <v>108</v>
      </c>
    </row>
    <row r="148" spans="1:21">
      <c r="A148" s="12"/>
      <c r="B148" s="19" t="s">
        <v>90</v>
      </c>
      <c r="C148" s="22"/>
      <c r="D148" s="34" t="s">
        <v>209</v>
      </c>
      <c r="E148" s="22"/>
      <c r="F148" s="35"/>
      <c r="G148" s="20"/>
      <c r="H148" s="21">
        <v>704790</v>
      </c>
      <c r="I148" s="22" t="s">
        <v>108</v>
      </c>
      <c r="J148" s="20" t="s">
        <v>108</v>
      </c>
      <c r="K148" s="20"/>
      <c r="L148" s="21">
        <v>292807</v>
      </c>
      <c r="M148" s="22" t="s">
        <v>108</v>
      </c>
      <c r="N148" s="20" t="s">
        <v>108</v>
      </c>
      <c r="O148" s="22"/>
      <c r="P148" s="34" t="s">
        <v>209</v>
      </c>
      <c r="Q148" s="22" t="s">
        <v>108</v>
      </c>
      <c r="R148" s="20"/>
      <c r="S148" s="20"/>
      <c r="T148" s="21">
        <v>997597</v>
      </c>
      <c r="U148" s="22" t="s">
        <v>108</v>
      </c>
    </row>
    <row r="149" spans="1:21">
      <c r="A149" s="12"/>
      <c r="B149" s="23" t="s">
        <v>246</v>
      </c>
      <c r="C149" s="16"/>
      <c r="D149" s="33" t="s">
        <v>209</v>
      </c>
      <c r="E149" s="16"/>
      <c r="F149" s="24"/>
      <c r="G149" s="15"/>
      <c r="H149" s="44">
        <v>377710</v>
      </c>
      <c r="I149" s="16" t="s">
        <v>108</v>
      </c>
      <c r="J149" s="15" t="s">
        <v>108</v>
      </c>
      <c r="K149" s="15"/>
      <c r="L149" s="44">
        <v>22990</v>
      </c>
      <c r="M149" s="16" t="s">
        <v>108</v>
      </c>
      <c r="N149" s="15" t="s">
        <v>108</v>
      </c>
      <c r="O149" s="16"/>
      <c r="P149" s="33" t="s">
        <v>209</v>
      </c>
      <c r="Q149" s="16" t="s">
        <v>108</v>
      </c>
      <c r="R149" s="15"/>
      <c r="S149" s="15"/>
      <c r="T149" s="44">
        <v>400700</v>
      </c>
      <c r="U149" s="16" t="s">
        <v>108</v>
      </c>
    </row>
    <row r="150" spans="1:21">
      <c r="A150" s="12"/>
      <c r="B150" s="19" t="s">
        <v>92</v>
      </c>
      <c r="C150" s="22"/>
      <c r="D150" s="34" t="s">
        <v>209</v>
      </c>
      <c r="E150" s="22"/>
      <c r="F150" s="35"/>
      <c r="G150" s="20"/>
      <c r="H150" s="21">
        <v>3475</v>
      </c>
      <c r="I150" s="22" t="s">
        <v>108</v>
      </c>
      <c r="J150" s="20" t="s">
        <v>108</v>
      </c>
      <c r="K150" s="22"/>
      <c r="L150" s="34" t="s">
        <v>209</v>
      </c>
      <c r="M150" s="22" t="s">
        <v>108</v>
      </c>
      <c r="N150" s="20" t="s">
        <v>108</v>
      </c>
      <c r="O150" s="22"/>
      <c r="P150" s="34" t="s">
        <v>209</v>
      </c>
      <c r="Q150" s="22" t="s">
        <v>108</v>
      </c>
      <c r="R150" s="20"/>
      <c r="S150" s="20"/>
      <c r="T150" s="21">
        <v>3475</v>
      </c>
      <c r="U150" s="22" t="s">
        <v>108</v>
      </c>
    </row>
    <row r="151" spans="1:21">
      <c r="A151" s="12"/>
      <c r="B151" s="23" t="s">
        <v>79</v>
      </c>
      <c r="C151" s="16"/>
      <c r="D151" s="33" t="s">
        <v>209</v>
      </c>
      <c r="E151" s="16"/>
      <c r="F151" s="24"/>
      <c r="G151" s="16"/>
      <c r="H151" s="33" t="s">
        <v>209</v>
      </c>
      <c r="I151" s="16" t="s">
        <v>108</v>
      </c>
      <c r="J151" s="15" t="s">
        <v>108</v>
      </c>
      <c r="K151" s="15"/>
      <c r="L151" s="44">
        <v>166045</v>
      </c>
      <c r="M151" s="16" t="s">
        <v>108</v>
      </c>
      <c r="N151" s="15" t="s">
        <v>108</v>
      </c>
      <c r="O151" s="16"/>
      <c r="P151" s="33" t="s">
        <v>209</v>
      </c>
      <c r="Q151" s="16" t="s">
        <v>108</v>
      </c>
      <c r="R151" s="15"/>
      <c r="S151" s="15"/>
      <c r="T151" s="44">
        <v>166045</v>
      </c>
      <c r="U151" s="16" t="s">
        <v>108</v>
      </c>
    </row>
    <row r="152" spans="1:21">
      <c r="A152" s="12"/>
      <c r="B152" s="19" t="s">
        <v>759</v>
      </c>
      <c r="C152" s="20"/>
      <c r="D152" s="21">
        <v>1943</v>
      </c>
      <c r="E152" s="22"/>
      <c r="F152" s="35"/>
      <c r="G152" s="22"/>
      <c r="H152" s="34" t="s">
        <v>209</v>
      </c>
      <c r="I152" s="22"/>
      <c r="J152" s="35"/>
      <c r="K152" s="22"/>
      <c r="L152" s="34" t="s">
        <v>209</v>
      </c>
      <c r="M152" s="22"/>
      <c r="N152" s="35"/>
      <c r="O152" s="20"/>
      <c r="P152" s="26" t="s">
        <v>760</v>
      </c>
      <c r="Q152" s="22" t="s">
        <v>206</v>
      </c>
      <c r="R152" s="35"/>
      <c r="S152" s="22"/>
      <c r="T152" s="34" t="s">
        <v>209</v>
      </c>
      <c r="U152" s="22"/>
    </row>
    <row r="153" spans="1:21">
      <c r="A153" s="12"/>
      <c r="B153" s="23" t="s">
        <v>747</v>
      </c>
      <c r="C153" s="15"/>
      <c r="D153" s="44">
        <v>2937529</v>
      </c>
      <c r="E153" s="16"/>
      <c r="F153" s="24"/>
      <c r="G153" s="16"/>
      <c r="H153" s="33" t="s">
        <v>209</v>
      </c>
      <c r="I153" s="16" t="s">
        <v>108</v>
      </c>
      <c r="J153" s="15" t="s">
        <v>108</v>
      </c>
      <c r="K153" s="16"/>
      <c r="L153" s="33" t="s">
        <v>209</v>
      </c>
      <c r="M153" s="16" t="s">
        <v>108</v>
      </c>
      <c r="N153" s="15" t="s">
        <v>108</v>
      </c>
      <c r="O153" s="15"/>
      <c r="P153" s="32" t="s">
        <v>761</v>
      </c>
      <c r="Q153" s="16" t="s">
        <v>304</v>
      </c>
      <c r="R153" s="15"/>
      <c r="S153" s="16"/>
      <c r="T153" s="33" t="s">
        <v>209</v>
      </c>
      <c r="U153" s="16" t="s">
        <v>108</v>
      </c>
    </row>
    <row r="154" spans="1:21">
      <c r="A154" s="12"/>
      <c r="B154" s="19" t="s">
        <v>82</v>
      </c>
      <c r="C154" s="22"/>
      <c r="D154" s="34" t="s">
        <v>209</v>
      </c>
      <c r="E154" s="22"/>
      <c r="F154" s="35"/>
      <c r="G154" s="20"/>
      <c r="H154" s="21">
        <v>4062</v>
      </c>
      <c r="I154" s="22" t="s">
        <v>108</v>
      </c>
      <c r="J154" s="20" t="s">
        <v>108</v>
      </c>
      <c r="K154" s="20"/>
      <c r="L154" s="21">
        <v>7112</v>
      </c>
      <c r="M154" s="22" t="s">
        <v>108</v>
      </c>
      <c r="N154" s="20" t="s">
        <v>108</v>
      </c>
      <c r="O154" s="22"/>
      <c r="P154" s="34" t="s">
        <v>209</v>
      </c>
      <c r="Q154" s="22" t="s">
        <v>108</v>
      </c>
      <c r="R154" s="20"/>
      <c r="S154" s="20"/>
      <c r="T154" s="21">
        <v>11174</v>
      </c>
      <c r="U154" s="22" t="s">
        <v>108</v>
      </c>
    </row>
    <row r="155" spans="1:21" ht="26.25">
      <c r="A155" s="12"/>
      <c r="B155" s="23" t="s">
        <v>93</v>
      </c>
      <c r="C155" s="15"/>
      <c r="D155" s="32" t="s">
        <v>209</v>
      </c>
      <c r="E155" s="16"/>
      <c r="F155" s="24"/>
      <c r="G155" s="15"/>
      <c r="H155" s="32" t="s">
        <v>209</v>
      </c>
      <c r="I155" s="16"/>
      <c r="J155" s="24"/>
      <c r="K155" s="15"/>
      <c r="L155" s="44">
        <v>1350000</v>
      </c>
      <c r="M155" s="16"/>
      <c r="N155" s="24"/>
      <c r="O155" s="16"/>
      <c r="P155" s="33" t="s">
        <v>209</v>
      </c>
      <c r="Q155" s="16"/>
      <c r="R155" s="24"/>
      <c r="S155" s="15"/>
      <c r="T155" s="44">
        <v>1350000</v>
      </c>
      <c r="U155" s="16"/>
    </row>
    <row r="156" spans="1:21">
      <c r="A156" s="12"/>
      <c r="B156" s="19" t="s">
        <v>94</v>
      </c>
      <c r="C156" s="20"/>
      <c r="D156" s="26" t="s">
        <v>209</v>
      </c>
      <c r="E156" s="22"/>
      <c r="F156" s="35"/>
      <c r="G156" s="20"/>
      <c r="H156" s="21">
        <v>195000</v>
      </c>
      <c r="I156" s="22"/>
      <c r="J156" s="35"/>
      <c r="K156" s="20"/>
      <c r="L156" s="26" t="s">
        <v>209</v>
      </c>
      <c r="M156" s="22"/>
      <c r="N156" s="35"/>
      <c r="O156" s="22"/>
      <c r="P156" s="34" t="s">
        <v>209</v>
      </c>
      <c r="Q156" s="22"/>
      <c r="R156" s="35"/>
      <c r="S156" s="20"/>
      <c r="T156" s="21">
        <v>195000</v>
      </c>
      <c r="U156" s="22"/>
    </row>
    <row r="157" spans="1:21">
      <c r="A157" s="12"/>
      <c r="B157" s="23" t="s">
        <v>85</v>
      </c>
      <c r="C157" s="28"/>
      <c r="D157" s="61">
        <v>46130</v>
      </c>
      <c r="E157" s="16"/>
      <c r="F157" s="24"/>
      <c r="G157" s="28"/>
      <c r="H157" s="61">
        <v>104463</v>
      </c>
      <c r="I157" s="16" t="s">
        <v>108</v>
      </c>
      <c r="J157" s="15" t="s">
        <v>108</v>
      </c>
      <c r="K157" s="28"/>
      <c r="L157" s="61">
        <v>86214</v>
      </c>
      <c r="M157" s="16" t="s">
        <v>108</v>
      </c>
      <c r="N157" s="15" t="s">
        <v>108</v>
      </c>
      <c r="O157" s="30"/>
      <c r="P157" s="31" t="s">
        <v>209</v>
      </c>
      <c r="Q157" s="16" t="s">
        <v>108</v>
      </c>
      <c r="R157" s="15"/>
      <c r="S157" s="28"/>
      <c r="T157" s="61">
        <v>236807</v>
      </c>
      <c r="U157" s="16" t="s">
        <v>108</v>
      </c>
    </row>
    <row r="158" spans="1:21" ht="15.75" thickBot="1">
      <c r="A158" s="12"/>
      <c r="B158" s="20"/>
      <c r="C158" s="48" t="s">
        <v>203</v>
      </c>
      <c r="D158" s="49">
        <v>2985602</v>
      </c>
      <c r="E158" s="22"/>
      <c r="F158" s="35"/>
      <c r="G158" s="48" t="s">
        <v>203</v>
      </c>
      <c r="H158" s="49">
        <v>3380888</v>
      </c>
      <c r="I158" s="22" t="s">
        <v>108</v>
      </c>
      <c r="J158" s="20" t="s">
        <v>108</v>
      </c>
      <c r="K158" s="48" t="s">
        <v>203</v>
      </c>
      <c r="L158" s="49">
        <v>2225946</v>
      </c>
      <c r="M158" s="22" t="s">
        <v>108</v>
      </c>
      <c r="N158" s="20" t="s">
        <v>108</v>
      </c>
      <c r="O158" s="48" t="s">
        <v>203</v>
      </c>
      <c r="P158" s="301" t="s">
        <v>762</v>
      </c>
      <c r="Q158" s="22" t="s">
        <v>304</v>
      </c>
      <c r="R158" s="20"/>
      <c r="S158" s="48" t="s">
        <v>203</v>
      </c>
      <c r="T158" s="49">
        <v>5652964</v>
      </c>
      <c r="U158" s="22" t="s">
        <v>108</v>
      </c>
    </row>
    <row r="159" spans="1:21" ht="15.75" thickTop="1">
      <c r="A159" s="12"/>
      <c r="B159" s="330" t="s">
        <v>749</v>
      </c>
      <c r="C159" s="24"/>
      <c r="D159" s="15"/>
      <c r="E159" s="24"/>
      <c r="F159" s="24"/>
      <c r="G159" s="15"/>
      <c r="H159" s="15"/>
      <c r="I159" s="15"/>
      <c r="J159" s="15" t="s">
        <v>108</v>
      </c>
      <c r="K159" s="15"/>
      <c r="L159" s="15"/>
      <c r="M159" s="15"/>
      <c r="N159" s="15" t="s">
        <v>108</v>
      </c>
      <c r="O159" s="15"/>
      <c r="P159" s="15"/>
      <c r="Q159" s="15"/>
      <c r="R159" s="15"/>
      <c r="S159" s="15"/>
      <c r="T159" s="15"/>
      <c r="U159" s="15"/>
    </row>
    <row r="160" spans="1:21">
      <c r="A160" s="12"/>
      <c r="B160" s="19" t="s">
        <v>97</v>
      </c>
      <c r="C160" s="35"/>
      <c r="D160" s="20"/>
      <c r="E160" s="35"/>
      <c r="F160" s="35"/>
      <c r="G160" s="20"/>
      <c r="H160" s="20"/>
      <c r="I160" s="20"/>
      <c r="J160" s="20" t="s">
        <v>108</v>
      </c>
      <c r="K160" s="20"/>
      <c r="L160" s="20"/>
      <c r="M160" s="20"/>
      <c r="N160" s="20" t="s">
        <v>108</v>
      </c>
      <c r="O160" s="20"/>
      <c r="P160" s="20"/>
      <c r="Q160" s="20"/>
      <c r="R160" s="20"/>
      <c r="S160" s="20"/>
      <c r="T160" s="20"/>
      <c r="U160" s="20"/>
    </row>
    <row r="161" spans="1:21">
      <c r="A161" s="12"/>
      <c r="B161" s="27" t="s">
        <v>98</v>
      </c>
      <c r="C161" s="16" t="s">
        <v>203</v>
      </c>
      <c r="D161" s="33" t="s">
        <v>209</v>
      </c>
      <c r="E161" s="16"/>
      <c r="F161" s="24"/>
      <c r="G161" s="15" t="s">
        <v>203</v>
      </c>
      <c r="H161" s="44">
        <v>126173</v>
      </c>
      <c r="I161" s="16" t="s">
        <v>108</v>
      </c>
      <c r="J161" s="15" t="s">
        <v>108</v>
      </c>
      <c r="K161" s="15" t="s">
        <v>203</v>
      </c>
      <c r="L161" s="44">
        <v>49552</v>
      </c>
      <c r="M161" s="16" t="s">
        <v>108</v>
      </c>
      <c r="N161" s="15" t="s">
        <v>108</v>
      </c>
      <c r="O161" s="16" t="s">
        <v>203</v>
      </c>
      <c r="P161" s="33" t="s">
        <v>209</v>
      </c>
      <c r="Q161" s="16" t="s">
        <v>108</v>
      </c>
      <c r="R161" s="15"/>
      <c r="S161" s="15" t="s">
        <v>203</v>
      </c>
      <c r="T161" s="44">
        <v>175725</v>
      </c>
      <c r="U161" s="16" t="s">
        <v>108</v>
      </c>
    </row>
    <row r="162" spans="1:21" ht="26.25">
      <c r="A162" s="12"/>
      <c r="B162" s="25" t="s">
        <v>99</v>
      </c>
      <c r="C162" s="22"/>
      <c r="D162" s="34" t="s">
        <v>209</v>
      </c>
      <c r="E162" s="22"/>
      <c r="F162" s="35"/>
      <c r="G162" s="20"/>
      <c r="H162" s="21">
        <v>311271</v>
      </c>
      <c r="I162" s="22" t="s">
        <v>108</v>
      </c>
      <c r="J162" s="20" t="s">
        <v>108</v>
      </c>
      <c r="K162" s="20"/>
      <c r="L162" s="21">
        <v>47586</v>
      </c>
      <c r="M162" s="22" t="s">
        <v>108</v>
      </c>
      <c r="N162" s="20" t="s">
        <v>108</v>
      </c>
      <c r="O162" s="22"/>
      <c r="P162" s="34" t="s">
        <v>209</v>
      </c>
      <c r="Q162" s="22" t="s">
        <v>108</v>
      </c>
      <c r="R162" s="20"/>
      <c r="S162" s="20"/>
      <c r="T162" s="21">
        <v>358857</v>
      </c>
      <c r="U162" s="22" t="s">
        <v>108</v>
      </c>
    </row>
    <row r="163" spans="1:21">
      <c r="A163" s="12"/>
      <c r="B163" s="27" t="s">
        <v>100</v>
      </c>
      <c r="C163" s="16"/>
      <c r="D163" s="33" t="s">
        <v>209</v>
      </c>
      <c r="E163" s="16"/>
      <c r="F163" s="24"/>
      <c r="G163" s="15"/>
      <c r="H163" s="44">
        <v>43957</v>
      </c>
      <c r="I163" s="16" t="s">
        <v>108</v>
      </c>
      <c r="J163" s="15" t="s">
        <v>108</v>
      </c>
      <c r="K163" s="16"/>
      <c r="L163" s="33" t="s">
        <v>209</v>
      </c>
      <c r="M163" s="16" t="s">
        <v>108</v>
      </c>
      <c r="N163" s="15" t="s">
        <v>108</v>
      </c>
      <c r="O163" s="16"/>
      <c r="P163" s="33" t="s">
        <v>209</v>
      </c>
      <c r="Q163" s="16" t="s">
        <v>108</v>
      </c>
      <c r="R163" s="15"/>
      <c r="S163" s="15"/>
      <c r="T163" s="44">
        <v>43957</v>
      </c>
      <c r="U163" s="16" t="s">
        <v>108</v>
      </c>
    </row>
    <row r="164" spans="1:21">
      <c r="A164" s="12"/>
      <c r="B164" s="25" t="s">
        <v>101</v>
      </c>
      <c r="C164" s="22"/>
      <c r="D164" s="34" t="s">
        <v>209</v>
      </c>
      <c r="E164" s="22"/>
      <c r="F164" s="35"/>
      <c r="G164" s="20"/>
      <c r="H164" s="21">
        <v>3323</v>
      </c>
      <c r="I164" s="22" t="s">
        <v>108</v>
      </c>
      <c r="J164" s="20" t="s">
        <v>108</v>
      </c>
      <c r="K164" s="20"/>
      <c r="L164" s="21">
        <v>60814</v>
      </c>
      <c r="M164" s="22" t="s">
        <v>108</v>
      </c>
      <c r="N164" s="20" t="s">
        <v>108</v>
      </c>
      <c r="O164" s="22"/>
      <c r="P164" s="34" t="s">
        <v>209</v>
      </c>
      <c r="Q164" s="22" t="s">
        <v>108</v>
      </c>
      <c r="R164" s="20"/>
      <c r="S164" s="20"/>
      <c r="T164" s="21">
        <v>64137</v>
      </c>
      <c r="U164" s="22" t="s">
        <v>108</v>
      </c>
    </row>
    <row r="165" spans="1:21">
      <c r="A165" s="12"/>
      <c r="B165" s="27" t="s">
        <v>102</v>
      </c>
      <c r="C165" s="15"/>
      <c r="D165" s="44">
        <v>20317</v>
      </c>
      <c r="E165" s="16"/>
      <c r="F165" s="24"/>
      <c r="G165" s="15"/>
      <c r="H165" s="44">
        <v>157169</v>
      </c>
      <c r="I165" s="16" t="s">
        <v>108</v>
      </c>
      <c r="J165" s="15" t="s">
        <v>108</v>
      </c>
      <c r="K165" s="15"/>
      <c r="L165" s="44">
        <v>12494</v>
      </c>
      <c r="M165" s="16" t="s">
        <v>108</v>
      </c>
      <c r="N165" s="15" t="s">
        <v>108</v>
      </c>
      <c r="O165" s="16"/>
      <c r="P165" s="33" t="s">
        <v>209</v>
      </c>
      <c r="Q165" s="16" t="s">
        <v>108</v>
      </c>
      <c r="R165" s="15"/>
      <c r="S165" s="15"/>
      <c r="T165" s="44">
        <v>189980</v>
      </c>
      <c r="U165" s="16" t="s">
        <v>108</v>
      </c>
    </row>
    <row r="166" spans="1:21">
      <c r="A166" s="12"/>
      <c r="B166" s="25" t="s">
        <v>103</v>
      </c>
      <c r="C166" s="36"/>
      <c r="D166" s="37">
        <v>20887</v>
      </c>
      <c r="E166" s="22"/>
      <c r="F166" s="35"/>
      <c r="G166" s="36"/>
      <c r="H166" s="45" t="s">
        <v>209</v>
      </c>
      <c r="I166" s="22" t="s">
        <v>108</v>
      </c>
      <c r="J166" s="20" t="s">
        <v>108</v>
      </c>
      <c r="K166" s="36"/>
      <c r="L166" s="37">
        <v>3720</v>
      </c>
      <c r="M166" s="22" t="s">
        <v>108</v>
      </c>
      <c r="N166" s="20" t="s">
        <v>108</v>
      </c>
      <c r="O166" s="38"/>
      <c r="P166" s="39" t="s">
        <v>209</v>
      </c>
      <c r="Q166" s="22" t="s">
        <v>108</v>
      </c>
      <c r="R166" s="20"/>
      <c r="S166" s="36"/>
      <c r="T166" s="37">
        <v>24607</v>
      </c>
      <c r="U166" s="22" t="s">
        <v>108</v>
      </c>
    </row>
    <row r="167" spans="1:21">
      <c r="A167" s="12"/>
      <c r="B167" s="15"/>
      <c r="C167" s="15"/>
      <c r="D167" s="44">
        <v>41204</v>
      </c>
      <c r="E167" s="16"/>
      <c r="F167" s="24"/>
      <c r="G167" s="15"/>
      <c r="H167" s="44">
        <v>641893</v>
      </c>
      <c r="I167" s="16" t="s">
        <v>108</v>
      </c>
      <c r="J167" s="15" t="s">
        <v>108</v>
      </c>
      <c r="K167" s="15"/>
      <c r="L167" s="44">
        <v>174166</v>
      </c>
      <c r="M167" s="16" t="s">
        <v>108</v>
      </c>
      <c r="N167" s="15" t="s">
        <v>108</v>
      </c>
      <c r="O167" s="16"/>
      <c r="P167" s="33" t="s">
        <v>209</v>
      </c>
      <c r="Q167" s="16" t="s">
        <v>108</v>
      </c>
      <c r="R167" s="15"/>
      <c r="S167" s="15"/>
      <c r="T167" s="44">
        <v>857263</v>
      </c>
      <c r="U167" s="16" t="s">
        <v>108</v>
      </c>
    </row>
    <row r="168" spans="1:21">
      <c r="A168" s="12"/>
      <c r="B168" s="19" t="s">
        <v>105</v>
      </c>
      <c r="C168" s="20"/>
      <c r="D168" s="21">
        <v>1502531</v>
      </c>
      <c r="E168" s="22"/>
      <c r="F168" s="35"/>
      <c r="G168" s="20"/>
      <c r="H168" s="26" t="s">
        <v>209</v>
      </c>
      <c r="I168" s="22"/>
      <c r="J168" s="35"/>
      <c r="K168" s="20"/>
      <c r="L168" s="21">
        <v>1350000</v>
      </c>
      <c r="M168" s="22"/>
      <c r="N168" s="35"/>
      <c r="O168" s="22"/>
      <c r="P168" s="34" t="s">
        <v>209</v>
      </c>
      <c r="Q168" s="22"/>
      <c r="R168" s="35"/>
      <c r="S168" s="20"/>
      <c r="T168" s="21">
        <v>2852531</v>
      </c>
      <c r="U168" s="22"/>
    </row>
    <row r="169" spans="1:21">
      <c r="A169" s="12"/>
      <c r="B169" s="23" t="s">
        <v>747</v>
      </c>
      <c r="C169" s="16"/>
      <c r="D169" s="33" t="s">
        <v>209</v>
      </c>
      <c r="E169" s="16"/>
      <c r="F169" s="24"/>
      <c r="G169" s="15"/>
      <c r="H169" s="44">
        <v>2539697</v>
      </c>
      <c r="I169" s="16" t="s">
        <v>108</v>
      </c>
      <c r="J169" s="15" t="s">
        <v>108</v>
      </c>
      <c r="K169" s="15"/>
      <c r="L169" s="44">
        <v>397832</v>
      </c>
      <c r="M169" s="16" t="s">
        <v>108</v>
      </c>
      <c r="N169" s="15" t="s">
        <v>108</v>
      </c>
      <c r="O169" s="15"/>
      <c r="P169" s="32" t="s">
        <v>761</v>
      </c>
      <c r="Q169" s="16" t="s">
        <v>304</v>
      </c>
      <c r="R169" s="15"/>
      <c r="S169" s="16"/>
      <c r="T169" s="33" t="s">
        <v>209</v>
      </c>
      <c r="U169" s="16" t="s">
        <v>108</v>
      </c>
    </row>
    <row r="170" spans="1:21">
      <c r="A170" s="12"/>
      <c r="B170" s="19" t="s">
        <v>101</v>
      </c>
      <c r="C170" s="22"/>
      <c r="D170" s="34" t="s">
        <v>209</v>
      </c>
      <c r="E170" s="22"/>
      <c r="F170" s="35"/>
      <c r="G170" s="20"/>
      <c r="H170" s="21">
        <v>55634</v>
      </c>
      <c r="I170" s="22" t="s">
        <v>108</v>
      </c>
      <c r="J170" s="20" t="s">
        <v>108</v>
      </c>
      <c r="K170" s="20"/>
      <c r="L170" s="21">
        <v>187980</v>
      </c>
      <c r="M170" s="22" t="s">
        <v>108</v>
      </c>
      <c r="N170" s="20" t="s">
        <v>108</v>
      </c>
      <c r="O170" s="22"/>
      <c r="P170" s="34" t="s">
        <v>209</v>
      </c>
      <c r="Q170" s="22" t="s">
        <v>108</v>
      </c>
      <c r="R170" s="20"/>
      <c r="S170" s="20"/>
      <c r="T170" s="21">
        <v>243614</v>
      </c>
      <c r="U170" s="22" t="s">
        <v>108</v>
      </c>
    </row>
    <row r="171" spans="1:21">
      <c r="A171" s="12"/>
      <c r="B171" s="23" t="s">
        <v>106</v>
      </c>
      <c r="C171" s="16"/>
      <c r="D171" s="33" t="s">
        <v>209</v>
      </c>
      <c r="E171" s="16"/>
      <c r="F171" s="24"/>
      <c r="G171" s="15"/>
      <c r="H171" s="44">
        <v>133353</v>
      </c>
      <c r="I171" s="16" t="s">
        <v>108</v>
      </c>
      <c r="J171" s="15" t="s">
        <v>108</v>
      </c>
      <c r="K171" s="15"/>
      <c r="L171" s="44">
        <v>80231</v>
      </c>
      <c r="M171" s="16" t="s">
        <v>108</v>
      </c>
      <c r="N171" s="15" t="s">
        <v>108</v>
      </c>
      <c r="O171" s="16"/>
      <c r="P171" s="33" t="s">
        <v>209</v>
      </c>
      <c r="Q171" s="16" t="s">
        <v>108</v>
      </c>
      <c r="R171" s="15"/>
      <c r="S171" s="15"/>
      <c r="T171" s="44">
        <v>213584</v>
      </c>
      <c r="U171" s="16" t="s">
        <v>108</v>
      </c>
    </row>
    <row r="172" spans="1:21">
      <c r="A172" s="12"/>
      <c r="B172" s="19" t="s">
        <v>752</v>
      </c>
      <c r="C172" s="35"/>
      <c r="D172" s="20"/>
      <c r="E172" s="35"/>
      <c r="F172" s="35"/>
      <c r="G172" s="20"/>
      <c r="H172" s="20"/>
      <c r="I172" s="20"/>
      <c r="J172" s="20" t="s">
        <v>108</v>
      </c>
      <c r="K172" s="20"/>
      <c r="L172" s="20"/>
      <c r="M172" s="20"/>
      <c r="N172" s="20" t="s">
        <v>108</v>
      </c>
      <c r="O172" s="20"/>
      <c r="P172" s="20"/>
      <c r="Q172" s="20"/>
      <c r="R172" s="20"/>
      <c r="S172" s="20"/>
      <c r="T172" s="20"/>
      <c r="U172" s="20"/>
    </row>
    <row r="173" spans="1:21">
      <c r="A173" s="12"/>
      <c r="B173" s="23" t="s">
        <v>763</v>
      </c>
      <c r="C173" s="24"/>
      <c r="D173" s="15"/>
      <c r="E173" s="24"/>
      <c r="F173" s="24"/>
      <c r="G173" s="15"/>
      <c r="H173" s="15"/>
      <c r="I173" s="15"/>
      <c r="J173" s="15" t="s">
        <v>108</v>
      </c>
      <c r="K173" s="15"/>
      <c r="L173" s="15"/>
      <c r="M173" s="15"/>
      <c r="N173" s="15" t="s">
        <v>108</v>
      </c>
      <c r="O173" s="15"/>
      <c r="P173" s="15"/>
      <c r="Q173" s="15"/>
      <c r="R173" s="15"/>
      <c r="S173" s="15"/>
      <c r="T173" s="15"/>
      <c r="U173" s="15"/>
    </row>
    <row r="174" spans="1:21">
      <c r="A174" s="12"/>
      <c r="B174" s="25" t="s">
        <v>754</v>
      </c>
      <c r="C174" s="20"/>
      <c r="D174" s="21">
        <v>1441867</v>
      </c>
      <c r="E174" s="22"/>
      <c r="F174" s="35"/>
      <c r="G174" s="20"/>
      <c r="H174" s="21">
        <v>10311</v>
      </c>
      <c r="I174" s="22" t="s">
        <v>108</v>
      </c>
      <c r="J174" s="20" t="s">
        <v>108</v>
      </c>
      <c r="K174" s="20"/>
      <c r="L174" s="26" t="s">
        <v>764</v>
      </c>
      <c r="M174" s="22" t="s">
        <v>304</v>
      </c>
      <c r="N174" s="20" t="s">
        <v>108</v>
      </c>
      <c r="O174" s="20"/>
      <c r="P174" s="26" t="s">
        <v>760</v>
      </c>
      <c r="Q174" s="22" t="s">
        <v>304</v>
      </c>
      <c r="R174" s="20"/>
      <c r="S174" s="20"/>
      <c r="T174" s="21">
        <v>1441867</v>
      </c>
      <c r="U174" s="22" t="s">
        <v>108</v>
      </c>
    </row>
    <row r="175" spans="1:21">
      <c r="A175" s="12"/>
      <c r="B175" s="27" t="s">
        <v>115</v>
      </c>
      <c r="C175" s="30"/>
      <c r="D175" s="31" t="s">
        <v>209</v>
      </c>
      <c r="E175" s="16"/>
      <c r="F175" s="24"/>
      <c r="G175" s="30"/>
      <c r="H175" s="31" t="s">
        <v>209</v>
      </c>
      <c r="I175" s="16" t="s">
        <v>108</v>
      </c>
      <c r="J175" s="15" t="s">
        <v>108</v>
      </c>
      <c r="K175" s="28"/>
      <c r="L175" s="61">
        <v>44105</v>
      </c>
      <c r="M175" s="16" t="s">
        <v>108</v>
      </c>
      <c r="N175" s="15" t="s">
        <v>108</v>
      </c>
      <c r="O175" s="30"/>
      <c r="P175" s="31" t="s">
        <v>209</v>
      </c>
      <c r="Q175" s="16" t="s">
        <v>108</v>
      </c>
      <c r="R175" s="15"/>
      <c r="S175" s="28"/>
      <c r="T175" s="61">
        <v>44105</v>
      </c>
      <c r="U175" s="16" t="s">
        <v>108</v>
      </c>
    </row>
    <row r="176" spans="1:21">
      <c r="A176" s="12"/>
      <c r="B176" s="20"/>
      <c r="C176" s="36"/>
      <c r="D176" s="37">
        <v>1441867</v>
      </c>
      <c r="E176" s="22"/>
      <c r="F176" s="35"/>
      <c r="G176" s="36"/>
      <c r="H176" s="37">
        <v>10311</v>
      </c>
      <c r="I176" s="22" t="s">
        <v>108</v>
      </c>
      <c r="J176" s="20" t="s">
        <v>108</v>
      </c>
      <c r="K176" s="36"/>
      <c r="L176" s="37">
        <v>35737</v>
      </c>
      <c r="M176" s="22" t="s">
        <v>108</v>
      </c>
      <c r="N176" s="20" t="s">
        <v>108</v>
      </c>
      <c r="O176" s="36"/>
      <c r="P176" s="45" t="s">
        <v>760</v>
      </c>
      <c r="Q176" s="22" t="s">
        <v>304</v>
      </c>
      <c r="R176" s="20"/>
      <c r="S176" s="36"/>
      <c r="T176" s="37">
        <v>1485972</v>
      </c>
      <c r="U176" s="22" t="s">
        <v>108</v>
      </c>
    </row>
    <row r="177" spans="1:21" ht="15.75" thickBot="1">
      <c r="A177" s="12"/>
      <c r="B177" s="15"/>
      <c r="C177" s="40" t="s">
        <v>203</v>
      </c>
      <c r="D177" s="41">
        <v>2985602</v>
      </c>
      <c r="E177" s="16"/>
      <c r="F177" s="24"/>
      <c r="G177" s="40" t="s">
        <v>203</v>
      </c>
      <c r="H177" s="41">
        <v>3380888</v>
      </c>
      <c r="I177" s="16" t="s">
        <v>108</v>
      </c>
      <c r="J177" s="15" t="s">
        <v>108</v>
      </c>
      <c r="K177" s="40" t="s">
        <v>203</v>
      </c>
      <c r="L177" s="41">
        <v>2225946</v>
      </c>
      <c r="M177" s="16" t="s">
        <v>108</v>
      </c>
      <c r="N177" s="15" t="s">
        <v>108</v>
      </c>
      <c r="O177" s="40" t="s">
        <v>203</v>
      </c>
      <c r="P177" s="261" t="s">
        <v>762</v>
      </c>
      <c r="Q177" s="16" t="s">
        <v>304</v>
      </c>
      <c r="R177" s="15"/>
      <c r="S177" s="40" t="s">
        <v>203</v>
      </c>
      <c r="T177" s="41">
        <v>5652964</v>
      </c>
      <c r="U177" s="16" t="s">
        <v>108</v>
      </c>
    </row>
    <row r="178" spans="1:21" ht="15.75" thickTop="1">
      <c r="A178" s="12"/>
      <c r="B178" s="77" t="s">
        <v>718</v>
      </c>
      <c r="C178" s="77"/>
      <c r="D178" s="77"/>
      <c r="E178" s="77"/>
      <c r="F178" s="77"/>
      <c r="G178" s="77"/>
      <c r="H178" s="77"/>
      <c r="I178" s="77"/>
      <c r="J178" s="77"/>
      <c r="K178" s="77"/>
      <c r="L178" s="77"/>
      <c r="M178" s="77"/>
      <c r="N178" s="77"/>
      <c r="O178" s="77"/>
      <c r="P178" s="77"/>
      <c r="Q178" s="77"/>
      <c r="R178" s="77"/>
      <c r="S178" s="77"/>
      <c r="T178" s="77"/>
      <c r="U178" s="77"/>
    </row>
    <row r="179" spans="1:21">
      <c r="A179" s="12"/>
      <c r="B179" s="78" t="s">
        <v>765</v>
      </c>
      <c r="C179" s="78"/>
      <c r="D179" s="78"/>
      <c r="E179" s="78"/>
      <c r="F179" s="78"/>
      <c r="G179" s="78"/>
      <c r="H179" s="78"/>
      <c r="I179" s="78"/>
      <c r="J179" s="78"/>
      <c r="K179" s="78"/>
      <c r="L179" s="78"/>
      <c r="M179" s="78"/>
      <c r="N179" s="78"/>
      <c r="O179" s="78"/>
      <c r="P179" s="78"/>
      <c r="Q179" s="78"/>
      <c r="R179" s="78"/>
      <c r="S179" s="78"/>
      <c r="T179" s="78"/>
      <c r="U179" s="78"/>
    </row>
    <row r="180" spans="1:21" ht="15.75">
      <c r="A180" s="12"/>
      <c r="B180" s="80"/>
      <c r="C180" s="80"/>
      <c r="D180" s="80"/>
      <c r="E180" s="80"/>
      <c r="F180" s="80"/>
      <c r="G180" s="80"/>
      <c r="H180" s="80"/>
      <c r="I180" s="80"/>
      <c r="J180" s="80"/>
      <c r="K180" s="80"/>
      <c r="L180" s="80"/>
      <c r="M180" s="80"/>
      <c r="N180" s="80"/>
      <c r="O180" s="80"/>
      <c r="P180" s="80"/>
      <c r="Q180" s="80"/>
      <c r="R180" s="80"/>
      <c r="S180" s="80"/>
      <c r="T180" s="80"/>
      <c r="U180" s="80"/>
    </row>
    <row r="181" spans="1:21">
      <c r="A181" s="12"/>
      <c r="B181" s="259"/>
      <c r="C181" s="132" t="s">
        <v>677</v>
      </c>
      <c r="D181" s="132"/>
      <c r="E181" s="132"/>
      <c r="F181" s="132"/>
      <c r="G181" s="132"/>
      <c r="H181" s="132"/>
      <c r="I181" s="132"/>
      <c r="J181" s="132"/>
      <c r="K181" s="132"/>
      <c r="L181" s="132"/>
      <c r="M181" s="132"/>
      <c r="N181" s="132"/>
      <c r="O181" s="132"/>
      <c r="P181" s="132"/>
      <c r="Q181" s="132"/>
      <c r="R181" s="132"/>
      <c r="S181" s="132"/>
      <c r="T181" s="132"/>
      <c r="U181" s="16"/>
    </row>
    <row r="182" spans="1:21">
      <c r="A182" s="12"/>
      <c r="B182" s="339" t="s">
        <v>665</v>
      </c>
      <c r="C182" s="265" t="s">
        <v>678</v>
      </c>
      <c r="D182" s="265"/>
      <c r="E182" s="266"/>
      <c r="F182" s="268"/>
      <c r="G182" s="265" t="s">
        <v>681</v>
      </c>
      <c r="H182" s="265"/>
      <c r="I182" s="266"/>
      <c r="J182" s="268"/>
      <c r="K182" s="265" t="s">
        <v>683</v>
      </c>
      <c r="L182" s="265"/>
      <c r="M182" s="266"/>
      <c r="N182" s="268"/>
      <c r="O182" s="270" t="s">
        <v>684</v>
      </c>
      <c r="P182" s="270"/>
      <c r="Q182" s="266"/>
      <c r="R182" s="268"/>
      <c r="S182" s="265" t="s">
        <v>688</v>
      </c>
      <c r="T182" s="265"/>
      <c r="U182" s="264"/>
    </row>
    <row r="183" spans="1:21">
      <c r="A183" s="12"/>
      <c r="B183" s="339"/>
      <c r="C183" s="51" t="s">
        <v>679</v>
      </c>
      <c r="D183" s="51"/>
      <c r="E183" s="267"/>
      <c r="F183" s="269"/>
      <c r="G183" s="51" t="s">
        <v>682</v>
      </c>
      <c r="H183" s="51"/>
      <c r="I183" s="267"/>
      <c r="J183" s="269"/>
      <c r="K183" s="51" t="s">
        <v>682</v>
      </c>
      <c r="L183" s="51"/>
      <c r="M183" s="267"/>
      <c r="N183" s="269"/>
      <c r="O183" s="341" t="s">
        <v>685</v>
      </c>
      <c r="P183" s="341"/>
      <c r="Q183" s="267"/>
      <c r="R183" s="269"/>
      <c r="S183" s="342"/>
      <c r="T183" s="342"/>
      <c r="U183" s="264"/>
    </row>
    <row r="184" spans="1:21">
      <c r="A184" s="12"/>
      <c r="B184" s="339"/>
      <c r="C184" s="51" t="s">
        <v>680</v>
      </c>
      <c r="D184" s="51"/>
      <c r="E184" s="267"/>
      <c r="F184" s="269"/>
      <c r="G184" s="11"/>
      <c r="H184" s="11"/>
      <c r="I184" s="267"/>
      <c r="J184" s="269"/>
      <c r="K184" s="11"/>
      <c r="L184" s="11"/>
      <c r="M184" s="267"/>
      <c r="N184" s="269"/>
      <c r="O184" s="341" t="s">
        <v>686</v>
      </c>
      <c r="P184" s="341"/>
      <c r="Q184" s="267"/>
      <c r="R184" s="269"/>
      <c r="S184" s="342"/>
      <c r="T184" s="342"/>
      <c r="U184" s="264"/>
    </row>
    <row r="185" spans="1:21">
      <c r="A185" s="12"/>
      <c r="B185" s="339"/>
      <c r="C185" s="340"/>
      <c r="D185" s="340"/>
      <c r="E185" s="267"/>
      <c r="F185" s="269"/>
      <c r="G185" s="340"/>
      <c r="H185" s="340"/>
      <c r="I185" s="267"/>
      <c r="J185" s="269"/>
      <c r="K185" s="340"/>
      <c r="L185" s="340"/>
      <c r="M185" s="267"/>
      <c r="N185" s="269"/>
      <c r="O185" s="271" t="s">
        <v>687</v>
      </c>
      <c r="P185" s="271"/>
      <c r="Q185" s="267"/>
      <c r="R185" s="269"/>
      <c r="S185" s="132"/>
      <c r="T185" s="132"/>
      <c r="U185" s="264"/>
    </row>
    <row r="186" spans="1:21" ht="26.25">
      <c r="A186" s="12"/>
      <c r="B186" s="305" t="s">
        <v>766</v>
      </c>
      <c r="C186" s="332" t="s">
        <v>203</v>
      </c>
      <c r="D186" s="245">
        <v>3769</v>
      </c>
      <c r="E186" s="154" t="s">
        <v>108</v>
      </c>
      <c r="F186" s="148"/>
      <c r="G186" s="332" t="s">
        <v>203</v>
      </c>
      <c r="H186" s="333" t="s">
        <v>767</v>
      </c>
      <c r="I186" s="154" t="s">
        <v>206</v>
      </c>
      <c r="J186" s="148"/>
      <c r="K186" s="332" t="s">
        <v>203</v>
      </c>
      <c r="L186" s="249">
        <v>11679</v>
      </c>
      <c r="M186" s="154" t="s">
        <v>108</v>
      </c>
      <c r="N186" s="127"/>
      <c r="O186" s="153" t="s">
        <v>768</v>
      </c>
      <c r="P186" s="334" t="s">
        <v>209</v>
      </c>
      <c r="Q186" s="154" t="s">
        <v>108</v>
      </c>
      <c r="R186" s="148" t="s">
        <v>108</v>
      </c>
      <c r="S186" s="332" t="s">
        <v>203</v>
      </c>
      <c r="T186" s="333" t="s">
        <v>769</v>
      </c>
      <c r="U186" s="154" t="s">
        <v>304</v>
      </c>
    </row>
    <row r="187" spans="1:21">
      <c r="A187" s="12"/>
      <c r="B187" s="188" t="s">
        <v>143</v>
      </c>
      <c r="C187" s="335"/>
      <c r="D187" s="335"/>
      <c r="E187" s="156"/>
      <c r="F187" s="156"/>
      <c r="G187" s="335"/>
      <c r="H187" s="335"/>
      <c r="I187" s="156"/>
      <c r="J187" s="156"/>
      <c r="K187" s="335"/>
      <c r="L187" s="335"/>
      <c r="M187" s="156"/>
      <c r="N187" s="156" t="s">
        <v>108</v>
      </c>
      <c r="O187" s="335"/>
      <c r="P187" s="335"/>
      <c r="Q187" s="156"/>
      <c r="R187" s="156" t="s">
        <v>108</v>
      </c>
      <c r="S187" s="335"/>
      <c r="T187" s="335"/>
      <c r="U187" s="156"/>
    </row>
    <row r="188" spans="1:21">
      <c r="A188" s="12"/>
      <c r="B188" s="225" t="s">
        <v>144</v>
      </c>
      <c r="C188" s="154"/>
      <c r="D188" s="170" t="s">
        <v>209</v>
      </c>
      <c r="E188" s="154" t="s">
        <v>108</v>
      </c>
      <c r="F188" s="148"/>
      <c r="G188" s="148"/>
      <c r="H188" s="308" t="s">
        <v>770</v>
      </c>
      <c r="I188" s="154" t="s">
        <v>304</v>
      </c>
      <c r="J188" s="148"/>
      <c r="K188" s="148"/>
      <c r="L188" s="308" t="s">
        <v>771</v>
      </c>
      <c r="M188" s="148" t="s">
        <v>304</v>
      </c>
      <c r="N188" s="148" t="s">
        <v>108</v>
      </c>
      <c r="O188" s="154"/>
      <c r="P188" s="170" t="s">
        <v>209</v>
      </c>
      <c r="Q188" s="154" t="s">
        <v>108</v>
      </c>
      <c r="R188" s="148" t="s">
        <v>108</v>
      </c>
      <c r="S188" s="148"/>
      <c r="T188" s="308" t="s">
        <v>772</v>
      </c>
      <c r="U188" s="154" t="s">
        <v>304</v>
      </c>
    </row>
    <row r="189" spans="1:21">
      <c r="A189" s="12"/>
      <c r="B189" s="223" t="s">
        <v>145</v>
      </c>
      <c r="C189" s="152"/>
      <c r="D189" s="159" t="s">
        <v>209</v>
      </c>
      <c r="E189" s="152" t="s">
        <v>108</v>
      </c>
      <c r="F189" s="156"/>
      <c r="G189" s="156"/>
      <c r="H189" s="309" t="s">
        <v>773</v>
      </c>
      <c r="I189" s="152" t="s">
        <v>304</v>
      </c>
      <c r="J189" s="156"/>
      <c r="K189" s="156"/>
      <c r="L189" s="309" t="s">
        <v>209</v>
      </c>
      <c r="M189" s="228"/>
      <c r="N189" s="156" t="s">
        <v>108</v>
      </c>
      <c r="O189" s="152"/>
      <c r="P189" s="159" t="s">
        <v>209</v>
      </c>
      <c r="Q189" s="152" t="s">
        <v>108</v>
      </c>
      <c r="R189" s="156" t="s">
        <v>108</v>
      </c>
      <c r="S189" s="156"/>
      <c r="T189" s="309" t="s">
        <v>773</v>
      </c>
      <c r="U189" s="152" t="s">
        <v>304</v>
      </c>
    </row>
    <row r="190" spans="1:21">
      <c r="A190" s="12"/>
      <c r="B190" s="225" t="s">
        <v>146</v>
      </c>
      <c r="C190" s="154"/>
      <c r="D190" s="170" t="s">
        <v>209</v>
      </c>
      <c r="E190" s="154" t="s">
        <v>108</v>
      </c>
      <c r="F190" s="148"/>
      <c r="G190" s="148"/>
      <c r="H190" s="308" t="s">
        <v>774</v>
      </c>
      <c r="I190" s="154" t="s">
        <v>304</v>
      </c>
      <c r="J190" s="148"/>
      <c r="K190" s="148"/>
      <c r="L190" s="308" t="s">
        <v>775</v>
      </c>
      <c r="M190" s="148" t="s">
        <v>206</v>
      </c>
      <c r="N190" s="148" t="s">
        <v>108</v>
      </c>
      <c r="O190" s="154"/>
      <c r="P190" s="170" t="s">
        <v>209</v>
      </c>
      <c r="Q190" s="154" t="s">
        <v>108</v>
      </c>
      <c r="R190" s="148" t="s">
        <v>108</v>
      </c>
      <c r="S190" s="148"/>
      <c r="T190" s="308" t="s">
        <v>776</v>
      </c>
      <c r="U190" s="154" t="s">
        <v>304</v>
      </c>
    </row>
    <row r="191" spans="1:21">
      <c r="A191" s="12"/>
      <c r="B191" s="223" t="s">
        <v>94</v>
      </c>
      <c r="C191" s="126"/>
      <c r="D191" s="159" t="s">
        <v>209</v>
      </c>
      <c r="E191" s="126"/>
      <c r="F191" s="228"/>
      <c r="G191" s="228"/>
      <c r="H191" s="224">
        <v>195000</v>
      </c>
      <c r="I191" s="126"/>
      <c r="J191" s="228"/>
      <c r="K191" s="126"/>
      <c r="L191" s="159" t="s">
        <v>209</v>
      </c>
      <c r="M191" s="228"/>
      <c r="N191" s="228"/>
      <c r="O191" s="126"/>
      <c r="P191" s="159" t="s">
        <v>209</v>
      </c>
      <c r="Q191" s="126"/>
      <c r="R191" s="228"/>
      <c r="S191" s="228"/>
      <c r="T191" s="224">
        <v>195000</v>
      </c>
      <c r="U191" s="126"/>
    </row>
    <row r="192" spans="1:21">
      <c r="A192" s="12"/>
      <c r="B192" s="225" t="s">
        <v>147</v>
      </c>
      <c r="C192" s="154"/>
      <c r="D192" s="170" t="s">
        <v>209</v>
      </c>
      <c r="E192" s="154" t="s">
        <v>108</v>
      </c>
      <c r="F192" s="148"/>
      <c r="G192" s="148"/>
      <c r="H192" s="308">
        <v>948</v>
      </c>
      <c r="I192" s="154" t="s">
        <v>108</v>
      </c>
      <c r="J192" s="148"/>
      <c r="K192" s="154"/>
      <c r="L192" s="170" t="s">
        <v>209</v>
      </c>
      <c r="M192" s="148"/>
      <c r="N192" s="148" t="s">
        <v>108</v>
      </c>
      <c r="O192" s="154"/>
      <c r="P192" s="170" t="s">
        <v>209</v>
      </c>
      <c r="Q192" s="154" t="s">
        <v>108</v>
      </c>
      <c r="R192" s="148" t="s">
        <v>108</v>
      </c>
      <c r="S192" s="148"/>
      <c r="T192" s="308">
        <v>948</v>
      </c>
      <c r="U192" s="154" t="s">
        <v>108</v>
      </c>
    </row>
    <row r="193" spans="1:21" ht="26.25">
      <c r="A193" s="12"/>
      <c r="B193" s="223" t="s">
        <v>148</v>
      </c>
      <c r="C193" s="126"/>
      <c r="D193" s="159" t="s">
        <v>209</v>
      </c>
      <c r="E193" s="126"/>
      <c r="F193" s="228"/>
      <c r="G193" s="228"/>
      <c r="H193" s="309" t="s">
        <v>209</v>
      </c>
      <c r="I193" s="126"/>
      <c r="J193" s="228"/>
      <c r="K193" s="126"/>
      <c r="L193" s="160">
        <v>1350000</v>
      </c>
      <c r="M193" s="228"/>
      <c r="N193" s="228"/>
      <c r="O193" s="126"/>
      <c r="P193" s="159" t="s">
        <v>209</v>
      </c>
      <c r="Q193" s="126"/>
      <c r="R193" s="228"/>
      <c r="S193" s="228"/>
      <c r="T193" s="224">
        <v>1350000</v>
      </c>
      <c r="U193" s="126"/>
    </row>
    <row r="194" spans="1:21" ht="26.25">
      <c r="A194" s="12"/>
      <c r="B194" s="225" t="s">
        <v>149</v>
      </c>
      <c r="C194" s="128"/>
      <c r="D194" s="170" t="s">
        <v>209</v>
      </c>
      <c r="E194" s="128"/>
      <c r="F194" s="127"/>
      <c r="G194" s="128"/>
      <c r="H194" s="170" t="s">
        <v>209</v>
      </c>
      <c r="I194" s="128"/>
      <c r="J194" s="127"/>
      <c r="K194" s="127"/>
      <c r="L194" s="235">
        <v>23438</v>
      </c>
      <c r="M194" s="127"/>
      <c r="N194" s="127"/>
      <c r="O194" s="128"/>
      <c r="P194" s="170" t="s">
        <v>209</v>
      </c>
      <c r="Q194" s="128"/>
      <c r="R194" s="127"/>
      <c r="S194" s="127"/>
      <c r="T194" s="235">
        <v>23438</v>
      </c>
      <c r="U194" s="128"/>
    </row>
    <row r="195" spans="1:21" ht="26.25">
      <c r="A195" s="12"/>
      <c r="B195" s="223" t="s">
        <v>150</v>
      </c>
      <c r="C195" s="152"/>
      <c r="D195" s="159" t="s">
        <v>209</v>
      </c>
      <c r="E195" s="152" t="s">
        <v>108</v>
      </c>
      <c r="F195" s="156"/>
      <c r="G195" s="152"/>
      <c r="H195" s="159" t="s">
        <v>209</v>
      </c>
      <c r="I195" s="152" t="s">
        <v>108</v>
      </c>
      <c r="J195" s="156"/>
      <c r="K195" s="156"/>
      <c r="L195" s="309" t="s">
        <v>777</v>
      </c>
      <c r="M195" s="156" t="s">
        <v>206</v>
      </c>
      <c r="N195" s="156" t="s">
        <v>108</v>
      </c>
      <c r="O195" s="152"/>
      <c r="P195" s="159" t="s">
        <v>209</v>
      </c>
      <c r="Q195" s="152" t="s">
        <v>108</v>
      </c>
      <c r="R195" s="156" t="s">
        <v>108</v>
      </c>
      <c r="S195" s="156"/>
      <c r="T195" s="309" t="s">
        <v>777</v>
      </c>
      <c r="U195" s="152" t="s">
        <v>304</v>
      </c>
    </row>
    <row r="196" spans="1:21" ht="26.25">
      <c r="A196" s="12"/>
      <c r="B196" s="225" t="s">
        <v>151</v>
      </c>
      <c r="C196" s="154"/>
      <c r="D196" s="170" t="s">
        <v>209</v>
      </c>
      <c r="E196" s="154" t="s">
        <v>108</v>
      </c>
      <c r="F196" s="148"/>
      <c r="G196" s="154"/>
      <c r="H196" s="170" t="s">
        <v>209</v>
      </c>
      <c r="I196" s="154" t="s">
        <v>108</v>
      </c>
      <c r="J196" s="148"/>
      <c r="K196" s="148"/>
      <c r="L196" s="235">
        <v>22029</v>
      </c>
      <c r="M196" s="127"/>
      <c r="N196" s="148" t="s">
        <v>108</v>
      </c>
      <c r="O196" s="154"/>
      <c r="P196" s="170" t="s">
        <v>209</v>
      </c>
      <c r="Q196" s="154" t="s">
        <v>108</v>
      </c>
      <c r="R196" s="148" t="s">
        <v>108</v>
      </c>
      <c r="S196" s="148"/>
      <c r="T196" s="235">
        <v>22029</v>
      </c>
      <c r="U196" s="154" t="s">
        <v>108</v>
      </c>
    </row>
    <row r="197" spans="1:21" ht="26.25">
      <c r="A197" s="12"/>
      <c r="B197" s="223" t="s">
        <v>152</v>
      </c>
      <c r="C197" s="152"/>
      <c r="D197" s="159" t="s">
        <v>209</v>
      </c>
      <c r="E197" s="152" t="s">
        <v>108</v>
      </c>
      <c r="F197" s="156"/>
      <c r="G197" s="152"/>
      <c r="H197" s="159" t="s">
        <v>209</v>
      </c>
      <c r="I197" s="152" t="s">
        <v>108</v>
      </c>
      <c r="J197" s="156"/>
      <c r="K197" s="156"/>
      <c r="L197" s="309" t="s">
        <v>778</v>
      </c>
      <c r="M197" s="156" t="s">
        <v>206</v>
      </c>
      <c r="N197" s="156" t="s">
        <v>108</v>
      </c>
      <c r="O197" s="152"/>
      <c r="P197" s="159" t="s">
        <v>209</v>
      </c>
      <c r="Q197" s="152" t="s">
        <v>108</v>
      </c>
      <c r="R197" s="156" t="s">
        <v>108</v>
      </c>
      <c r="S197" s="156"/>
      <c r="T197" s="309" t="s">
        <v>778</v>
      </c>
      <c r="U197" s="152" t="s">
        <v>304</v>
      </c>
    </row>
    <row r="198" spans="1:21">
      <c r="A198" s="12"/>
      <c r="B198" s="225" t="s">
        <v>153</v>
      </c>
      <c r="C198" s="154"/>
      <c r="D198" s="170" t="s">
        <v>209</v>
      </c>
      <c r="E198" s="154" t="s">
        <v>108</v>
      </c>
      <c r="F198" s="148"/>
      <c r="G198" s="148"/>
      <c r="H198" s="308">
        <v>24</v>
      </c>
      <c r="I198" s="128"/>
      <c r="J198" s="148"/>
      <c r="K198" s="154"/>
      <c r="L198" s="170" t="s">
        <v>209</v>
      </c>
      <c r="M198" s="148"/>
      <c r="N198" s="148" t="s">
        <v>108</v>
      </c>
      <c r="O198" s="154"/>
      <c r="P198" s="170" t="s">
        <v>209</v>
      </c>
      <c r="Q198" s="154" t="s">
        <v>108</v>
      </c>
      <c r="R198" s="148" t="s">
        <v>108</v>
      </c>
      <c r="S198" s="148"/>
      <c r="T198" s="308">
        <v>24</v>
      </c>
      <c r="U198" s="128"/>
    </row>
    <row r="199" spans="1:21">
      <c r="A199" s="12"/>
      <c r="B199" s="223" t="s">
        <v>85</v>
      </c>
      <c r="C199" s="172"/>
      <c r="D199" s="173" t="s">
        <v>209</v>
      </c>
      <c r="E199" s="152" t="s">
        <v>108</v>
      </c>
      <c r="F199" s="156"/>
      <c r="G199" s="336"/>
      <c r="H199" s="247">
        <v>5</v>
      </c>
      <c r="I199" s="126"/>
      <c r="J199" s="156"/>
      <c r="K199" s="172"/>
      <c r="L199" s="173" t="s">
        <v>209</v>
      </c>
      <c r="M199" s="156"/>
      <c r="N199" s="156" t="s">
        <v>108</v>
      </c>
      <c r="O199" s="172"/>
      <c r="P199" s="173" t="s">
        <v>209</v>
      </c>
      <c r="Q199" s="152" t="s">
        <v>108</v>
      </c>
      <c r="R199" s="156" t="s">
        <v>108</v>
      </c>
      <c r="S199" s="336"/>
      <c r="T199" s="247">
        <v>5</v>
      </c>
      <c r="U199" s="126"/>
    </row>
    <row r="200" spans="1:21" ht="26.25">
      <c r="A200" s="12"/>
      <c r="B200" s="169" t="s">
        <v>154</v>
      </c>
      <c r="C200" s="162"/>
      <c r="D200" s="163" t="s">
        <v>209</v>
      </c>
      <c r="E200" s="154" t="s">
        <v>108</v>
      </c>
      <c r="F200" s="148"/>
      <c r="G200" s="306"/>
      <c r="H200" s="307" t="s">
        <v>779</v>
      </c>
      <c r="I200" s="154" t="s">
        <v>531</v>
      </c>
      <c r="J200" s="148"/>
      <c r="K200" s="306"/>
      <c r="L200" s="231">
        <v>1208942</v>
      </c>
      <c r="M200" s="127"/>
      <c r="N200" s="148" t="s">
        <v>108</v>
      </c>
      <c r="O200" s="162"/>
      <c r="P200" s="163" t="s">
        <v>209</v>
      </c>
      <c r="Q200" s="154" t="s">
        <v>108</v>
      </c>
      <c r="R200" s="148" t="s">
        <v>108</v>
      </c>
      <c r="S200" s="306"/>
      <c r="T200" s="231">
        <v>879340</v>
      </c>
      <c r="U200" s="128"/>
    </row>
    <row r="201" spans="1:21">
      <c r="A201" s="12"/>
      <c r="B201" s="188" t="s">
        <v>155</v>
      </c>
      <c r="C201" s="156"/>
      <c r="D201" s="156"/>
      <c r="E201" s="156"/>
      <c r="F201" s="156"/>
      <c r="G201" s="156"/>
      <c r="H201" s="156"/>
      <c r="I201" s="156"/>
      <c r="J201" s="156"/>
      <c r="K201" s="156"/>
      <c r="L201" s="156"/>
      <c r="M201" s="156"/>
      <c r="N201" s="156" t="s">
        <v>108</v>
      </c>
      <c r="O201" s="156"/>
      <c r="P201" s="156"/>
      <c r="Q201" s="156"/>
      <c r="R201" s="156" t="s">
        <v>108</v>
      </c>
      <c r="S201" s="156"/>
      <c r="T201" s="156"/>
      <c r="U201" s="156"/>
    </row>
    <row r="202" spans="1:21" ht="26.25">
      <c r="A202" s="12"/>
      <c r="B202" s="225" t="s">
        <v>156</v>
      </c>
      <c r="C202" s="148"/>
      <c r="D202" s="235">
        <v>807450</v>
      </c>
      <c r="E202" s="154" t="s">
        <v>108</v>
      </c>
      <c r="F202" s="148"/>
      <c r="G202" s="154"/>
      <c r="H202" s="170" t="s">
        <v>209</v>
      </c>
      <c r="I202" s="154" t="s">
        <v>108</v>
      </c>
      <c r="J202" s="148"/>
      <c r="K202" s="154"/>
      <c r="L202" s="170" t="s">
        <v>209</v>
      </c>
      <c r="M202" s="148"/>
      <c r="N202" s="148" t="s">
        <v>108</v>
      </c>
      <c r="O202" s="154"/>
      <c r="P202" s="170" t="s">
        <v>209</v>
      </c>
      <c r="Q202" s="154" t="s">
        <v>108</v>
      </c>
      <c r="R202" s="148" t="s">
        <v>108</v>
      </c>
      <c r="S202" s="148"/>
      <c r="T202" s="235">
        <v>807450</v>
      </c>
      <c r="U202" s="154" t="s">
        <v>108</v>
      </c>
    </row>
    <row r="203" spans="1:21" ht="26.25">
      <c r="A203" s="12"/>
      <c r="B203" s="223" t="s">
        <v>157</v>
      </c>
      <c r="C203" s="156"/>
      <c r="D203" s="309" t="s">
        <v>780</v>
      </c>
      <c r="E203" s="152" t="s">
        <v>304</v>
      </c>
      <c r="F203" s="156"/>
      <c r="G203" s="152"/>
      <c r="H203" s="159" t="s">
        <v>209</v>
      </c>
      <c r="I203" s="152" t="s">
        <v>108</v>
      </c>
      <c r="J203" s="156"/>
      <c r="K203" s="152"/>
      <c r="L203" s="159" t="s">
        <v>209</v>
      </c>
      <c r="M203" s="156"/>
      <c r="N203" s="156" t="s">
        <v>108</v>
      </c>
      <c r="O203" s="152"/>
      <c r="P203" s="159" t="s">
        <v>209</v>
      </c>
      <c r="Q203" s="152" t="s">
        <v>108</v>
      </c>
      <c r="R203" s="156" t="s">
        <v>108</v>
      </c>
      <c r="S203" s="156"/>
      <c r="T203" s="309" t="s">
        <v>780</v>
      </c>
      <c r="U203" s="152" t="s">
        <v>304</v>
      </c>
    </row>
    <row r="204" spans="1:21" ht="26.25">
      <c r="A204" s="12"/>
      <c r="B204" s="225" t="s">
        <v>158</v>
      </c>
      <c r="C204" s="128"/>
      <c r="D204" s="181">
        <v>199000</v>
      </c>
      <c r="E204" s="128"/>
      <c r="F204" s="127"/>
      <c r="G204" s="127"/>
      <c r="H204" s="308" t="s">
        <v>209</v>
      </c>
      <c r="I204" s="128"/>
      <c r="J204" s="127"/>
      <c r="K204" s="127"/>
      <c r="L204" s="308" t="s">
        <v>209</v>
      </c>
      <c r="M204" s="127"/>
      <c r="N204" s="127"/>
      <c r="O204" s="128"/>
      <c r="P204" s="170" t="s">
        <v>209</v>
      </c>
      <c r="Q204" s="128"/>
      <c r="R204" s="127"/>
      <c r="S204" s="127"/>
      <c r="T204" s="235">
        <v>199000</v>
      </c>
      <c r="U204" s="128"/>
    </row>
    <row r="205" spans="1:21" ht="26.25">
      <c r="A205" s="12"/>
      <c r="B205" s="223" t="s">
        <v>781</v>
      </c>
      <c r="C205" s="228"/>
      <c r="D205" s="224">
        <v>1350000</v>
      </c>
      <c r="E205" s="126"/>
      <c r="F205" s="228"/>
      <c r="G205" s="126"/>
      <c r="H205" s="159" t="s">
        <v>209</v>
      </c>
      <c r="I205" s="126"/>
      <c r="J205" s="228"/>
      <c r="K205" s="126"/>
      <c r="L205" s="159" t="s">
        <v>782</v>
      </c>
      <c r="M205" s="156" t="s">
        <v>206</v>
      </c>
      <c r="N205" s="228"/>
      <c r="O205" s="126"/>
      <c r="P205" s="159" t="s">
        <v>209</v>
      </c>
      <c r="Q205" s="126"/>
      <c r="R205" s="228"/>
      <c r="S205" s="228"/>
      <c r="T205" s="309" t="s">
        <v>209</v>
      </c>
      <c r="U205" s="126"/>
    </row>
    <row r="206" spans="1:21">
      <c r="A206" s="12"/>
      <c r="B206" s="225" t="s">
        <v>159</v>
      </c>
      <c r="C206" s="127"/>
      <c r="D206" s="308" t="s">
        <v>209</v>
      </c>
      <c r="E206" s="128"/>
      <c r="F206" s="127"/>
      <c r="G206" s="128"/>
      <c r="H206" s="170" t="s">
        <v>783</v>
      </c>
      <c r="I206" s="154" t="s">
        <v>206</v>
      </c>
      <c r="J206" s="127"/>
      <c r="K206" s="128"/>
      <c r="L206" s="170" t="s">
        <v>209</v>
      </c>
      <c r="M206" s="127"/>
      <c r="N206" s="127"/>
      <c r="O206" s="128"/>
      <c r="P206" s="170" t="s">
        <v>209</v>
      </c>
      <c r="Q206" s="128"/>
      <c r="R206" s="127"/>
      <c r="S206" s="127"/>
      <c r="T206" s="308" t="s">
        <v>783</v>
      </c>
      <c r="U206" s="154" t="s">
        <v>206</v>
      </c>
    </row>
    <row r="207" spans="1:21">
      <c r="A207" s="12"/>
      <c r="B207" s="223" t="s">
        <v>161</v>
      </c>
      <c r="C207" s="152"/>
      <c r="D207" s="159" t="s">
        <v>209</v>
      </c>
      <c r="E207" s="126"/>
      <c r="F207" s="156"/>
      <c r="G207" s="156"/>
      <c r="H207" s="309" t="s">
        <v>209</v>
      </c>
      <c r="I207" s="126"/>
      <c r="J207" s="156"/>
      <c r="K207" s="156"/>
      <c r="L207" s="309" t="s">
        <v>784</v>
      </c>
      <c r="M207" s="156" t="s">
        <v>206</v>
      </c>
      <c r="N207" s="156" t="s">
        <v>108</v>
      </c>
      <c r="O207" s="152"/>
      <c r="P207" s="159" t="s">
        <v>209</v>
      </c>
      <c r="Q207" s="152" t="s">
        <v>108</v>
      </c>
      <c r="R207" s="156" t="s">
        <v>108</v>
      </c>
      <c r="S207" s="156"/>
      <c r="T207" s="309" t="s">
        <v>784</v>
      </c>
      <c r="U207" s="152" t="s">
        <v>304</v>
      </c>
    </row>
    <row r="208" spans="1:21">
      <c r="A208" s="12"/>
      <c r="B208" s="225" t="s">
        <v>162</v>
      </c>
      <c r="C208" s="148"/>
      <c r="D208" s="308" t="s">
        <v>329</v>
      </c>
      <c r="E208" s="128"/>
      <c r="F208" s="148"/>
      <c r="G208" s="154"/>
      <c r="H208" s="170" t="s">
        <v>785</v>
      </c>
      <c r="I208" s="154" t="s">
        <v>531</v>
      </c>
      <c r="J208" s="148"/>
      <c r="K208" s="154"/>
      <c r="L208" s="170" t="s">
        <v>209</v>
      </c>
      <c r="M208" s="148"/>
      <c r="N208" s="148" t="s">
        <v>108</v>
      </c>
      <c r="O208" s="154"/>
      <c r="P208" s="170" t="s">
        <v>209</v>
      </c>
      <c r="Q208" s="154" t="s">
        <v>108</v>
      </c>
      <c r="R208" s="148" t="s">
        <v>108</v>
      </c>
      <c r="S208" s="148"/>
      <c r="T208" s="308" t="s">
        <v>785</v>
      </c>
      <c r="U208" s="154" t="s">
        <v>304</v>
      </c>
    </row>
    <row r="209" spans="1:21" ht="39">
      <c r="A209" s="12"/>
      <c r="B209" s="223" t="s">
        <v>163</v>
      </c>
      <c r="C209" s="156"/>
      <c r="D209" s="309">
        <v>66</v>
      </c>
      <c r="E209" s="152" t="s">
        <v>108</v>
      </c>
      <c r="F209" s="156"/>
      <c r="G209" s="152"/>
      <c r="H209" s="159" t="s">
        <v>209</v>
      </c>
      <c r="I209" s="152" t="s">
        <v>108</v>
      </c>
      <c r="J209" s="156"/>
      <c r="K209" s="152"/>
      <c r="L209" s="159" t="s">
        <v>209</v>
      </c>
      <c r="M209" s="156"/>
      <c r="N209" s="156" t="s">
        <v>108</v>
      </c>
      <c r="O209" s="152"/>
      <c r="P209" s="159" t="s">
        <v>209</v>
      </c>
      <c r="Q209" s="152" t="s">
        <v>108</v>
      </c>
      <c r="R209" s="156" t="s">
        <v>108</v>
      </c>
      <c r="S209" s="156"/>
      <c r="T209" s="309">
        <v>66</v>
      </c>
      <c r="U209" s="152" t="s">
        <v>108</v>
      </c>
    </row>
    <row r="210" spans="1:21" ht="39">
      <c r="A210" s="12"/>
      <c r="B210" s="225" t="s">
        <v>164</v>
      </c>
      <c r="C210" s="127"/>
      <c r="D210" s="308" t="s">
        <v>209</v>
      </c>
      <c r="E210" s="128"/>
      <c r="F210" s="127"/>
      <c r="G210" s="128"/>
      <c r="H210" s="170" t="s">
        <v>786</v>
      </c>
      <c r="I210" s="154" t="s">
        <v>206</v>
      </c>
      <c r="J210" s="127"/>
      <c r="K210" s="128"/>
      <c r="L210" s="170" t="s">
        <v>209</v>
      </c>
      <c r="M210" s="127"/>
      <c r="N210" s="127"/>
      <c r="O210" s="128"/>
      <c r="P210" s="170" t="s">
        <v>209</v>
      </c>
      <c r="Q210" s="128"/>
      <c r="R210" s="127"/>
      <c r="S210" s="127"/>
      <c r="T210" s="308" t="s">
        <v>786</v>
      </c>
      <c r="U210" s="154" t="s">
        <v>206</v>
      </c>
    </row>
    <row r="211" spans="1:21" ht="26.25">
      <c r="A211" s="12"/>
      <c r="B211" s="223" t="s">
        <v>787</v>
      </c>
      <c r="C211" s="228"/>
      <c r="D211" s="309" t="s">
        <v>788</v>
      </c>
      <c r="E211" s="152" t="s">
        <v>206</v>
      </c>
      <c r="F211" s="228"/>
      <c r="G211" s="126"/>
      <c r="H211" s="159" t="s">
        <v>209</v>
      </c>
      <c r="I211" s="126"/>
      <c r="J211" s="228"/>
      <c r="K211" s="126"/>
      <c r="L211" s="159" t="s">
        <v>209</v>
      </c>
      <c r="M211" s="228"/>
      <c r="N211" s="228"/>
      <c r="O211" s="126"/>
      <c r="P211" s="159" t="s">
        <v>209</v>
      </c>
      <c r="Q211" s="126"/>
      <c r="R211" s="228"/>
      <c r="S211" s="228"/>
      <c r="T211" s="309" t="s">
        <v>788</v>
      </c>
      <c r="U211" s="152" t="s">
        <v>206</v>
      </c>
    </row>
    <row r="212" spans="1:21">
      <c r="A212" s="12"/>
      <c r="B212" s="225" t="s">
        <v>166</v>
      </c>
      <c r="C212" s="148"/>
      <c r="D212" s="308" t="s">
        <v>217</v>
      </c>
      <c r="E212" s="154" t="s">
        <v>304</v>
      </c>
      <c r="F212" s="148"/>
      <c r="G212" s="154"/>
      <c r="H212" s="170" t="s">
        <v>209</v>
      </c>
      <c r="I212" s="154" t="s">
        <v>108</v>
      </c>
      <c r="J212" s="148"/>
      <c r="K212" s="154"/>
      <c r="L212" s="170" t="s">
        <v>209</v>
      </c>
      <c r="M212" s="148"/>
      <c r="N212" s="148" t="s">
        <v>108</v>
      </c>
      <c r="O212" s="154"/>
      <c r="P212" s="170" t="s">
        <v>209</v>
      </c>
      <c r="Q212" s="154" t="s">
        <v>108</v>
      </c>
      <c r="R212" s="148" t="s">
        <v>108</v>
      </c>
      <c r="S212" s="148"/>
      <c r="T212" s="308" t="s">
        <v>217</v>
      </c>
      <c r="U212" s="154" t="s">
        <v>304</v>
      </c>
    </row>
    <row r="213" spans="1:21" ht="26.25">
      <c r="A213" s="12"/>
      <c r="B213" s="223" t="s">
        <v>167</v>
      </c>
      <c r="C213" s="152"/>
      <c r="D213" s="159" t="s">
        <v>209</v>
      </c>
      <c r="E213" s="152" t="s">
        <v>108</v>
      </c>
      <c r="F213" s="156"/>
      <c r="G213" s="152"/>
      <c r="H213" s="159" t="s">
        <v>209</v>
      </c>
      <c r="I213" s="152" t="s">
        <v>108</v>
      </c>
      <c r="J213" s="156"/>
      <c r="K213" s="156"/>
      <c r="L213" s="309" t="s">
        <v>219</v>
      </c>
      <c r="M213" s="156" t="s">
        <v>206</v>
      </c>
      <c r="N213" s="156" t="s">
        <v>108</v>
      </c>
      <c r="O213" s="152"/>
      <c r="P213" s="159" t="s">
        <v>209</v>
      </c>
      <c r="Q213" s="152" t="s">
        <v>108</v>
      </c>
      <c r="R213" s="156" t="s">
        <v>108</v>
      </c>
      <c r="S213" s="156"/>
      <c r="T213" s="309" t="s">
        <v>219</v>
      </c>
      <c r="U213" s="152" t="s">
        <v>304</v>
      </c>
    </row>
    <row r="214" spans="1:21">
      <c r="A214" s="12"/>
      <c r="B214" s="225" t="s">
        <v>85</v>
      </c>
      <c r="C214" s="154"/>
      <c r="D214" s="170" t="s">
        <v>209</v>
      </c>
      <c r="E214" s="154" t="s">
        <v>108</v>
      </c>
      <c r="F214" s="148"/>
      <c r="G214" s="148"/>
      <c r="H214" s="235">
        <v>1162</v>
      </c>
      <c r="I214" s="154" t="s">
        <v>108</v>
      </c>
      <c r="J214" s="148"/>
      <c r="K214" s="154"/>
      <c r="L214" s="170" t="s">
        <v>209</v>
      </c>
      <c r="M214" s="148"/>
      <c r="N214" s="148" t="s">
        <v>108</v>
      </c>
      <c r="O214" s="154"/>
      <c r="P214" s="170" t="s">
        <v>209</v>
      </c>
      <c r="Q214" s="154" t="s">
        <v>108</v>
      </c>
      <c r="R214" s="148" t="s">
        <v>108</v>
      </c>
      <c r="S214" s="148"/>
      <c r="T214" s="235">
        <v>1162</v>
      </c>
      <c r="U214" s="154" t="s">
        <v>108</v>
      </c>
    </row>
    <row r="215" spans="1:21" ht="26.25">
      <c r="A215" s="12"/>
      <c r="B215" s="223" t="s">
        <v>789</v>
      </c>
      <c r="C215" s="336"/>
      <c r="D215" s="247" t="s">
        <v>790</v>
      </c>
      <c r="E215" s="152" t="s">
        <v>531</v>
      </c>
      <c r="F215" s="156"/>
      <c r="G215" s="336"/>
      <c r="H215" s="237">
        <v>1579458</v>
      </c>
      <c r="I215" s="152"/>
      <c r="J215" s="156"/>
      <c r="K215" s="336"/>
      <c r="L215" s="237">
        <v>158024</v>
      </c>
      <c r="M215" s="228"/>
      <c r="N215" s="156" t="s">
        <v>108</v>
      </c>
      <c r="O215" s="172"/>
      <c r="P215" s="173" t="s">
        <v>209</v>
      </c>
      <c r="Q215" s="152" t="s">
        <v>108</v>
      </c>
      <c r="R215" s="156" t="s">
        <v>108</v>
      </c>
      <c r="S215" s="172"/>
      <c r="T215" s="173" t="s">
        <v>209</v>
      </c>
      <c r="U215" s="152" t="s">
        <v>108</v>
      </c>
    </row>
    <row r="216" spans="1:21" ht="26.25">
      <c r="A216" s="12"/>
      <c r="B216" s="169" t="s">
        <v>168</v>
      </c>
      <c r="C216" s="306"/>
      <c r="D216" s="307" t="s">
        <v>791</v>
      </c>
      <c r="E216" s="154" t="s">
        <v>206</v>
      </c>
      <c r="F216" s="148"/>
      <c r="G216" s="306"/>
      <c r="H216" s="231">
        <v>399804</v>
      </c>
      <c r="I216" s="154"/>
      <c r="J216" s="148"/>
      <c r="K216" s="306"/>
      <c r="L216" s="307" t="s">
        <v>792</v>
      </c>
      <c r="M216" s="148" t="s">
        <v>206</v>
      </c>
      <c r="N216" s="148" t="s">
        <v>108</v>
      </c>
      <c r="O216" s="162"/>
      <c r="P216" s="163" t="s">
        <v>209</v>
      </c>
      <c r="Q216" s="154" t="s">
        <v>108</v>
      </c>
      <c r="R216" s="148" t="s">
        <v>108</v>
      </c>
      <c r="S216" s="306"/>
      <c r="T216" s="307" t="s">
        <v>793</v>
      </c>
      <c r="U216" s="154" t="s">
        <v>304</v>
      </c>
    </row>
    <row r="217" spans="1:21">
      <c r="A217" s="12"/>
      <c r="B217" s="188" t="s">
        <v>169</v>
      </c>
      <c r="C217" s="152"/>
      <c r="D217" s="159" t="s">
        <v>209</v>
      </c>
      <c r="E217" s="152" t="s">
        <v>108</v>
      </c>
      <c r="F217" s="156"/>
      <c r="G217" s="156"/>
      <c r="H217" s="309" t="s">
        <v>794</v>
      </c>
      <c r="I217" s="152" t="s">
        <v>531</v>
      </c>
      <c r="J217" s="156"/>
      <c r="K217" s="156"/>
      <c r="L217" s="224">
        <v>17185</v>
      </c>
      <c r="M217" s="156"/>
      <c r="N217" s="156" t="s">
        <v>108</v>
      </c>
      <c r="O217" s="152"/>
      <c r="P217" s="159" t="s">
        <v>209</v>
      </c>
      <c r="Q217" s="152" t="s">
        <v>108</v>
      </c>
      <c r="R217" s="156" t="s">
        <v>108</v>
      </c>
      <c r="S217" s="156"/>
      <c r="T217" s="309" t="s">
        <v>795</v>
      </c>
      <c r="U217" s="152" t="s">
        <v>531</v>
      </c>
    </row>
    <row r="218" spans="1:21" ht="26.25">
      <c r="A218" s="12"/>
      <c r="B218" s="305" t="s">
        <v>170</v>
      </c>
      <c r="C218" s="162"/>
      <c r="D218" s="163" t="s">
        <v>209</v>
      </c>
      <c r="E218" s="154" t="s">
        <v>108</v>
      </c>
      <c r="F218" s="148"/>
      <c r="G218" s="306"/>
      <c r="H218" s="231">
        <v>129408</v>
      </c>
      <c r="I218" s="154" t="s">
        <v>108</v>
      </c>
      <c r="J218" s="148"/>
      <c r="K218" s="306"/>
      <c r="L218" s="231">
        <v>34780</v>
      </c>
      <c r="M218" s="148"/>
      <c r="N218" s="148" t="s">
        <v>108</v>
      </c>
      <c r="O218" s="162"/>
      <c r="P218" s="163" t="s">
        <v>209</v>
      </c>
      <c r="Q218" s="154" t="s">
        <v>108</v>
      </c>
      <c r="R218" s="148" t="s">
        <v>108</v>
      </c>
      <c r="S218" s="306"/>
      <c r="T218" s="231">
        <v>164188</v>
      </c>
      <c r="U218" s="154" t="s">
        <v>108</v>
      </c>
    </row>
    <row r="219" spans="1:21" ht="15.75" thickBot="1">
      <c r="A219" s="12"/>
      <c r="B219" s="188" t="s">
        <v>171</v>
      </c>
      <c r="C219" s="337" t="s">
        <v>203</v>
      </c>
      <c r="D219" s="338" t="s">
        <v>209</v>
      </c>
      <c r="E219" s="152" t="s">
        <v>108</v>
      </c>
      <c r="F219" s="156"/>
      <c r="G219" s="319" t="s">
        <v>203</v>
      </c>
      <c r="H219" s="321">
        <v>44560</v>
      </c>
      <c r="I219" s="152" t="s">
        <v>108</v>
      </c>
      <c r="J219" s="156"/>
      <c r="K219" s="319" t="s">
        <v>203</v>
      </c>
      <c r="L219" s="321">
        <v>51965</v>
      </c>
      <c r="M219" s="152" t="s">
        <v>108</v>
      </c>
      <c r="N219" s="156" t="s">
        <v>108</v>
      </c>
      <c r="O219" s="337" t="s">
        <v>768</v>
      </c>
      <c r="P219" s="338" t="s">
        <v>209</v>
      </c>
      <c r="Q219" s="152" t="s">
        <v>108</v>
      </c>
      <c r="R219" s="156" t="s">
        <v>108</v>
      </c>
      <c r="S219" s="319" t="s">
        <v>203</v>
      </c>
      <c r="T219" s="321">
        <v>96525</v>
      </c>
      <c r="U219" s="152" t="s">
        <v>108</v>
      </c>
    </row>
    <row r="220" spans="1:21" ht="15.75" thickTop="1">
      <c r="A220" s="12"/>
      <c r="B220" s="77" t="s">
        <v>718</v>
      </c>
      <c r="C220" s="77"/>
      <c r="D220" s="77"/>
      <c r="E220" s="77"/>
      <c r="F220" s="77"/>
      <c r="G220" s="77"/>
      <c r="H220" s="77"/>
      <c r="I220" s="77"/>
      <c r="J220" s="77"/>
      <c r="K220" s="77"/>
      <c r="L220" s="77"/>
      <c r="M220" s="77"/>
      <c r="N220" s="77"/>
      <c r="O220" s="77"/>
      <c r="P220" s="77"/>
      <c r="Q220" s="77"/>
      <c r="R220" s="77"/>
      <c r="S220" s="77"/>
      <c r="T220" s="77"/>
      <c r="U220" s="77"/>
    </row>
    <row r="221" spans="1:21">
      <c r="A221" s="12"/>
      <c r="B221" s="78" t="s">
        <v>796</v>
      </c>
      <c r="C221" s="78"/>
      <c r="D221" s="78"/>
      <c r="E221" s="78"/>
      <c r="F221" s="78"/>
      <c r="G221" s="78"/>
      <c r="H221" s="78"/>
      <c r="I221" s="78"/>
      <c r="J221" s="78"/>
      <c r="K221" s="78"/>
      <c r="L221" s="78"/>
      <c r="M221" s="78"/>
      <c r="N221" s="78"/>
      <c r="O221" s="78"/>
      <c r="P221" s="78"/>
      <c r="Q221" s="78"/>
      <c r="R221" s="78"/>
      <c r="S221" s="78"/>
      <c r="T221" s="78"/>
      <c r="U221" s="78"/>
    </row>
    <row r="222" spans="1:21" ht="15.75">
      <c r="A222" s="12"/>
      <c r="B222" s="80"/>
      <c r="C222" s="80"/>
      <c r="D222" s="80"/>
      <c r="E222" s="80"/>
      <c r="F222" s="80"/>
      <c r="G222" s="80"/>
      <c r="H222" s="80"/>
      <c r="I222" s="80"/>
      <c r="J222" s="80"/>
      <c r="K222" s="80"/>
      <c r="L222" s="80"/>
      <c r="M222" s="80"/>
      <c r="N222" s="80"/>
      <c r="O222" s="80"/>
      <c r="P222" s="80"/>
      <c r="Q222" s="80"/>
      <c r="R222" s="80"/>
      <c r="S222" s="80"/>
      <c r="T222" s="80"/>
      <c r="U222" s="80"/>
    </row>
    <row r="223" spans="1:21" ht="15.75" thickBot="1">
      <c r="A223" s="12"/>
      <c r="B223" s="18"/>
      <c r="C223" s="52" t="s">
        <v>720</v>
      </c>
      <c r="D223" s="52"/>
      <c r="E223" s="52"/>
      <c r="F223" s="52"/>
      <c r="G223" s="52"/>
      <c r="H223" s="52"/>
      <c r="I223" s="52"/>
      <c r="J223" s="52"/>
      <c r="K223" s="52"/>
      <c r="L223" s="52"/>
      <c r="M223" s="52"/>
      <c r="N223" s="52"/>
      <c r="O223" s="52"/>
      <c r="P223" s="52"/>
      <c r="Q223" s="52"/>
      <c r="R223" s="52"/>
      <c r="S223" s="52"/>
      <c r="T223" s="52"/>
      <c r="U223" s="18"/>
    </row>
    <row r="224" spans="1:21">
      <c r="A224" s="12"/>
      <c r="B224" s="50" t="s">
        <v>665</v>
      </c>
      <c r="C224" s="257" t="s">
        <v>678</v>
      </c>
      <c r="D224" s="257"/>
      <c r="E224" s="331"/>
      <c r="F224" s="258"/>
      <c r="G224" s="257" t="s">
        <v>681</v>
      </c>
      <c r="H224" s="257"/>
      <c r="I224" s="331"/>
      <c r="J224" s="258"/>
      <c r="K224" s="257" t="s">
        <v>683</v>
      </c>
      <c r="L224" s="257"/>
      <c r="M224" s="331"/>
      <c r="N224" s="258"/>
      <c r="O224" s="257" t="s">
        <v>684</v>
      </c>
      <c r="P224" s="257"/>
      <c r="Q224" s="331"/>
      <c r="R224" s="258"/>
      <c r="S224" s="257" t="s">
        <v>688</v>
      </c>
      <c r="T224" s="257"/>
      <c r="U224" s="252"/>
    </row>
    <row r="225" spans="1:21">
      <c r="A225" s="12"/>
      <c r="B225" s="50"/>
      <c r="C225" s="51" t="s">
        <v>679</v>
      </c>
      <c r="D225" s="51"/>
      <c r="E225" s="252"/>
      <c r="F225" s="53"/>
      <c r="G225" s="51" t="s">
        <v>682</v>
      </c>
      <c r="H225" s="51"/>
      <c r="I225" s="252"/>
      <c r="J225" s="53"/>
      <c r="K225" s="51" t="s">
        <v>682</v>
      </c>
      <c r="L225" s="51"/>
      <c r="M225" s="252"/>
      <c r="N225" s="53"/>
      <c r="O225" s="51" t="s">
        <v>685</v>
      </c>
      <c r="P225" s="51"/>
      <c r="Q225" s="252"/>
      <c r="R225" s="53"/>
      <c r="S225" s="51"/>
      <c r="T225" s="51"/>
      <c r="U225" s="252"/>
    </row>
    <row r="226" spans="1:21">
      <c r="A226" s="12"/>
      <c r="B226" s="50"/>
      <c r="C226" s="51" t="s">
        <v>680</v>
      </c>
      <c r="D226" s="51"/>
      <c r="E226" s="252"/>
      <c r="F226" s="53"/>
      <c r="G226" s="11"/>
      <c r="H226" s="11"/>
      <c r="I226" s="252"/>
      <c r="J226" s="53"/>
      <c r="K226" s="11"/>
      <c r="L226" s="11"/>
      <c r="M226" s="252"/>
      <c r="N226" s="53"/>
      <c r="O226" s="51" t="s">
        <v>686</v>
      </c>
      <c r="P226" s="51"/>
      <c r="Q226" s="252"/>
      <c r="R226" s="53"/>
      <c r="S226" s="51"/>
      <c r="T226" s="51"/>
      <c r="U226" s="252"/>
    </row>
    <row r="227" spans="1:21" ht="15.75" thickBot="1">
      <c r="A227" s="12"/>
      <c r="B227" s="50"/>
      <c r="C227" s="54"/>
      <c r="D227" s="54"/>
      <c r="E227" s="252"/>
      <c r="F227" s="53"/>
      <c r="G227" s="54"/>
      <c r="H227" s="54"/>
      <c r="I227" s="252"/>
      <c r="J227" s="53"/>
      <c r="K227" s="54"/>
      <c r="L227" s="54"/>
      <c r="M227" s="252"/>
      <c r="N227" s="53"/>
      <c r="O227" s="52" t="s">
        <v>687</v>
      </c>
      <c r="P227" s="52"/>
      <c r="Q227" s="252"/>
      <c r="R227" s="53"/>
      <c r="S227" s="52"/>
      <c r="T227" s="52"/>
      <c r="U227" s="252"/>
    </row>
    <row r="228" spans="1:21" ht="26.25">
      <c r="A228" s="12"/>
      <c r="B228" s="19" t="s">
        <v>766</v>
      </c>
      <c r="C228" s="36" t="s">
        <v>203</v>
      </c>
      <c r="D228" s="37">
        <v>11893</v>
      </c>
      <c r="E228" s="22"/>
      <c r="F228" s="20"/>
      <c r="G228" s="36" t="s">
        <v>203</v>
      </c>
      <c r="H228" s="45" t="s">
        <v>797</v>
      </c>
      <c r="I228" s="22" t="s">
        <v>206</v>
      </c>
      <c r="J228" s="20"/>
      <c r="K228" s="36" t="s">
        <v>203</v>
      </c>
      <c r="L228" s="45">
        <v>43</v>
      </c>
      <c r="M228" s="22"/>
      <c r="N228" s="20"/>
      <c r="O228" s="38" t="s">
        <v>203</v>
      </c>
      <c r="P228" s="39" t="s">
        <v>209</v>
      </c>
      <c r="Q228" s="22" t="s">
        <v>108</v>
      </c>
      <c r="R228" s="20"/>
      <c r="S228" s="36" t="s">
        <v>203</v>
      </c>
      <c r="T228" s="45" t="s">
        <v>798</v>
      </c>
      <c r="U228" s="22" t="s">
        <v>206</v>
      </c>
    </row>
    <row r="229" spans="1:21">
      <c r="A229" s="12"/>
      <c r="B229" s="23" t="s">
        <v>143</v>
      </c>
      <c r="C229" s="15"/>
      <c r="D229" s="15"/>
      <c r="E229" s="24"/>
      <c r="F229" s="15"/>
      <c r="G229" s="15"/>
      <c r="H229" s="15"/>
      <c r="I229" s="24"/>
      <c r="J229" s="15"/>
      <c r="K229" s="15"/>
      <c r="L229" s="15"/>
      <c r="M229" s="24"/>
      <c r="N229" s="15"/>
      <c r="O229" s="15"/>
      <c r="P229" s="15"/>
      <c r="Q229" s="15"/>
      <c r="R229" s="15"/>
      <c r="S229" s="15"/>
      <c r="T229" s="15"/>
      <c r="U229" s="24"/>
    </row>
    <row r="230" spans="1:21">
      <c r="A230" s="12"/>
      <c r="B230" s="25" t="s">
        <v>144</v>
      </c>
      <c r="C230" s="22"/>
      <c r="D230" s="34" t="s">
        <v>209</v>
      </c>
      <c r="E230" s="22"/>
      <c r="F230" s="20"/>
      <c r="G230" s="20"/>
      <c r="H230" s="26" t="s">
        <v>799</v>
      </c>
      <c r="I230" s="22" t="s">
        <v>206</v>
      </c>
      <c r="J230" s="20"/>
      <c r="K230" s="20"/>
      <c r="L230" s="26" t="s">
        <v>800</v>
      </c>
      <c r="M230" s="22" t="s">
        <v>206</v>
      </c>
      <c r="N230" s="20"/>
      <c r="O230" s="22"/>
      <c r="P230" s="34" t="s">
        <v>209</v>
      </c>
      <c r="Q230" s="22" t="s">
        <v>108</v>
      </c>
      <c r="R230" s="20"/>
      <c r="S230" s="20"/>
      <c r="T230" s="26" t="s">
        <v>801</v>
      </c>
      <c r="U230" s="22" t="s">
        <v>206</v>
      </c>
    </row>
    <row r="231" spans="1:21">
      <c r="A231" s="12"/>
      <c r="B231" s="27" t="s">
        <v>145</v>
      </c>
      <c r="C231" s="16"/>
      <c r="D231" s="33" t="s">
        <v>209</v>
      </c>
      <c r="E231" s="16"/>
      <c r="F231" s="15"/>
      <c r="G231" s="15"/>
      <c r="H231" s="32" t="s">
        <v>802</v>
      </c>
      <c r="I231" s="16" t="s">
        <v>206</v>
      </c>
      <c r="J231" s="15"/>
      <c r="K231" s="15"/>
      <c r="L231" s="32" t="s">
        <v>209</v>
      </c>
      <c r="M231" s="16"/>
      <c r="N231" s="15"/>
      <c r="O231" s="16"/>
      <c r="P231" s="33" t="s">
        <v>209</v>
      </c>
      <c r="Q231" s="16" t="s">
        <v>108</v>
      </c>
      <c r="R231" s="15"/>
      <c r="S231" s="15"/>
      <c r="T231" s="32" t="s">
        <v>802</v>
      </c>
      <c r="U231" s="16" t="s">
        <v>206</v>
      </c>
    </row>
    <row r="232" spans="1:21">
      <c r="A232" s="12"/>
      <c r="B232" s="25" t="s">
        <v>146</v>
      </c>
      <c r="C232" s="22"/>
      <c r="D232" s="34" t="s">
        <v>209</v>
      </c>
      <c r="E232" s="22"/>
      <c r="F232" s="35"/>
      <c r="G232" s="20"/>
      <c r="H232" s="26" t="s">
        <v>803</v>
      </c>
      <c r="I232" s="22" t="s">
        <v>206</v>
      </c>
      <c r="J232" s="35"/>
      <c r="K232" s="22"/>
      <c r="L232" s="34" t="s">
        <v>209</v>
      </c>
      <c r="M232" s="22"/>
      <c r="N232" s="35"/>
      <c r="O232" s="22"/>
      <c r="P232" s="34" t="s">
        <v>209</v>
      </c>
      <c r="Q232" s="22"/>
      <c r="R232" s="35"/>
      <c r="S232" s="20"/>
      <c r="T232" s="26" t="s">
        <v>803</v>
      </c>
      <c r="U232" s="22" t="s">
        <v>206</v>
      </c>
    </row>
    <row r="233" spans="1:21">
      <c r="A233" s="12"/>
      <c r="B233" s="27" t="s">
        <v>147</v>
      </c>
      <c r="C233" s="16"/>
      <c r="D233" s="33" t="s">
        <v>209</v>
      </c>
      <c r="E233" s="16"/>
      <c r="F233" s="15"/>
      <c r="G233" s="15"/>
      <c r="H233" s="44">
        <v>5034</v>
      </c>
      <c r="I233" s="16"/>
      <c r="J233" s="15"/>
      <c r="K233" s="16"/>
      <c r="L233" s="33" t="s">
        <v>209</v>
      </c>
      <c r="M233" s="16"/>
      <c r="N233" s="15"/>
      <c r="O233" s="16"/>
      <c r="P233" s="33" t="s">
        <v>209</v>
      </c>
      <c r="Q233" s="16" t="s">
        <v>108</v>
      </c>
      <c r="R233" s="15"/>
      <c r="S233" s="15"/>
      <c r="T233" s="44">
        <v>5034</v>
      </c>
      <c r="U233" s="16"/>
    </row>
    <row r="234" spans="1:21" ht="26.25">
      <c r="A234" s="12"/>
      <c r="B234" s="25" t="s">
        <v>150</v>
      </c>
      <c r="C234" s="22"/>
      <c r="D234" s="34" t="s">
        <v>209</v>
      </c>
      <c r="E234" s="22"/>
      <c r="F234" s="20"/>
      <c r="G234" s="22"/>
      <c r="H234" s="34" t="s">
        <v>209</v>
      </c>
      <c r="I234" s="22"/>
      <c r="J234" s="20"/>
      <c r="K234" s="20"/>
      <c r="L234" s="26" t="s">
        <v>804</v>
      </c>
      <c r="M234" s="22" t="s">
        <v>206</v>
      </c>
      <c r="N234" s="20"/>
      <c r="O234" s="22"/>
      <c r="P234" s="34" t="s">
        <v>209</v>
      </c>
      <c r="Q234" s="22" t="s">
        <v>108</v>
      </c>
      <c r="R234" s="20"/>
      <c r="S234" s="20"/>
      <c r="T234" s="26" t="s">
        <v>804</v>
      </c>
      <c r="U234" s="22" t="s">
        <v>206</v>
      </c>
    </row>
    <row r="235" spans="1:21" ht="26.25">
      <c r="A235" s="12"/>
      <c r="B235" s="27" t="s">
        <v>151</v>
      </c>
      <c r="C235" s="16"/>
      <c r="D235" s="33" t="s">
        <v>209</v>
      </c>
      <c r="E235" s="16"/>
      <c r="F235" s="15"/>
      <c r="G235" s="16"/>
      <c r="H235" s="33" t="s">
        <v>209</v>
      </c>
      <c r="I235" s="16"/>
      <c r="J235" s="15"/>
      <c r="K235" s="15"/>
      <c r="L235" s="44">
        <v>8762</v>
      </c>
      <c r="M235" s="16"/>
      <c r="N235" s="15"/>
      <c r="O235" s="16"/>
      <c r="P235" s="33" t="s">
        <v>209</v>
      </c>
      <c r="Q235" s="16" t="s">
        <v>108</v>
      </c>
      <c r="R235" s="15"/>
      <c r="S235" s="15"/>
      <c r="T235" s="44">
        <v>8762</v>
      </c>
      <c r="U235" s="16"/>
    </row>
    <row r="236" spans="1:21" ht="26.25">
      <c r="A236" s="12"/>
      <c r="B236" s="25" t="s">
        <v>152</v>
      </c>
      <c r="C236" s="22"/>
      <c r="D236" s="34" t="s">
        <v>209</v>
      </c>
      <c r="E236" s="22"/>
      <c r="F236" s="20"/>
      <c r="G236" s="22"/>
      <c r="H236" s="34" t="s">
        <v>209</v>
      </c>
      <c r="I236" s="22"/>
      <c r="J236" s="20"/>
      <c r="K236" s="20"/>
      <c r="L236" s="26" t="s">
        <v>805</v>
      </c>
      <c r="M236" s="22" t="s">
        <v>206</v>
      </c>
      <c r="N236" s="20"/>
      <c r="O236" s="22"/>
      <c r="P236" s="34" t="s">
        <v>209</v>
      </c>
      <c r="Q236" s="22" t="s">
        <v>108</v>
      </c>
      <c r="R236" s="20"/>
      <c r="S236" s="20"/>
      <c r="T236" s="26" t="s">
        <v>805</v>
      </c>
      <c r="U236" s="22" t="s">
        <v>206</v>
      </c>
    </row>
    <row r="237" spans="1:21">
      <c r="A237" s="12"/>
      <c r="B237" s="27" t="s">
        <v>153</v>
      </c>
      <c r="C237" s="16"/>
      <c r="D237" s="33" t="s">
        <v>209</v>
      </c>
      <c r="E237" s="16"/>
      <c r="F237" s="15"/>
      <c r="G237" s="15"/>
      <c r="H237" s="32">
        <v>640</v>
      </c>
      <c r="I237" s="16"/>
      <c r="J237" s="15"/>
      <c r="K237" s="16"/>
      <c r="L237" s="33" t="s">
        <v>209</v>
      </c>
      <c r="M237" s="16"/>
      <c r="N237" s="15"/>
      <c r="O237" s="16"/>
      <c r="P237" s="33" t="s">
        <v>209</v>
      </c>
      <c r="Q237" s="16" t="s">
        <v>108</v>
      </c>
      <c r="R237" s="15"/>
      <c r="S237" s="15"/>
      <c r="T237" s="32">
        <v>640</v>
      </c>
      <c r="U237" s="16"/>
    </row>
    <row r="238" spans="1:21">
      <c r="A238" s="12"/>
      <c r="B238" s="25" t="s">
        <v>85</v>
      </c>
      <c r="C238" s="38"/>
      <c r="D238" s="39" t="s">
        <v>209</v>
      </c>
      <c r="E238" s="22"/>
      <c r="F238" s="20"/>
      <c r="G238" s="36"/>
      <c r="H238" s="45" t="s">
        <v>806</v>
      </c>
      <c r="I238" s="22" t="s">
        <v>206</v>
      </c>
      <c r="J238" s="20"/>
      <c r="K238" s="38"/>
      <c r="L238" s="39" t="s">
        <v>209</v>
      </c>
      <c r="M238" s="22"/>
      <c r="N238" s="20"/>
      <c r="O238" s="38"/>
      <c r="P238" s="39" t="s">
        <v>209</v>
      </c>
      <c r="Q238" s="22" t="s">
        <v>108</v>
      </c>
      <c r="R238" s="20"/>
      <c r="S238" s="36"/>
      <c r="T238" s="45" t="s">
        <v>806</v>
      </c>
      <c r="U238" s="22" t="s">
        <v>206</v>
      </c>
    </row>
    <row r="239" spans="1:21" ht="26.25">
      <c r="A239" s="12"/>
      <c r="B239" s="210" t="s">
        <v>807</v>
      </c>
      <c r="C239" s="30"/>
      <c r="D239" s="31" t="s">
        <v>209</v>
      </c>
      <c r="E239" s="16"/>
      <c r="F239" s="15"/>
      <c r="G239" s="28"/>
      <c r="H239" s="29" t="s">
        <v>808</v>
      </c>
      <c r="I239" s="16" t="s">
        <v>206</v>
      </c>
      <c r="J239" s="15"/>
      <c r="K239" s="28"/>
      <c r="L239" s="29" t="s">
        <v>809</v>
      </c>
      <c r="M239" s="16" t="s">
        <v>206</v>
      </c>
      <c r="N239" s="15"/>
      <c r="O239" s="28"/>
      <c r="P239" s="29" t="s">
        <v>209</v>
      </c>
      <c r="Q239" s="16" t="s">
        <v>108</v>
      </c>
      <c r="R239" s="15"/>
      <c r="S239" s="28"/>
      <c r="T239" s="29" t="s">
        <v>810</v>
      </c>
      <c r="U239" s="16" t="s">
        <v>206</v>
      </c>
    </row>
    <row r="240" spans="1:21">
      <c r="A240" s="12"/>
      <c r="B240" s="19" t="s">
        <v>155</v>
      </c>
      <c r="C240" s="20"/>
      <c r="D240" s="20"/>
      <c r="E240" s="35"/>
      <c r="F240" s="20"/>
      <c r="G240" s="20"/>
      <c r="H240" s="20"/>
      <c r="I240" s="35"/>
      <c r="J240" s="20"/>
      <c r="K240" s="20"/>
      <c r="L240" s="20"/>
      <c r="M240" s="35"/>
      <c r="N240" s="20"/>
      <c r="O240" s="20"/>
      <c r="P240" s="20"/>
      <c r="Q240" s="20"/>
      <c r="R240" s="20"/>
      <c r="S240" s="20"/>
      <c r="T240" s="20"/>
      <c r="U240" s="35"/>
    </row>
    <row r="241" spans="1:21" ht="26.25">
      <c r="A241" s="12"/>
      <c r="B241" s="27" t="s">
        <v>156</v>
      </c>
      <c r="C241" s="15"/>
      <c r="D241" s="44">
        <v>508700</v>
      </c>
      <c r="E241" s="16"/>
      <c r="F241" s="15"/>
      <c r="G241" s="16"/>
      <c r="H241" s="33" t="s">
        <v>209</v>
      </c>
      <c r="I241" s="16"/>
      <c r="J241" s="15"/>
      <c r="K241" s="16"/>
      <c r="L241" s="33" t="s">
        <v>209</v>
      </c>
      <c r="M241" s="16"/>
      <c r="N241" s="15"/>
      <c r="O241" s="16"/>
      <c r="P241" s="33" t="s">
        <v>209</v>
      </c>
      <c r="Q241" s="16" t="s">
        <v>108</v>
      </c>
      <c r="R241" s="15"/>
      <c r="S241" s="15"/>
      <c r="T241" s="44">
        <v>508700</v>
      </c>
      <c r="U241" s="16"/>
    </row>
    <row r="242" spans="1:21" ht="26.25">
      <c r="A242" s="12"/>
      <c r="B242" s="25" t="s">
        <v>157</v>
      </c>
      <c r="C242" s="20"/>
      <c r="D242" s="26" t="s">
        <v>811</v>
      </c>
      <c r="E242" s="22" t="s">
        <v>206</v>
      </c>
      <c r="F242" s="20"/>
      <c r="G242" s="22"/>
      <c r="H242" s="34" t="s">
        <v>209</v>
      </c>
      <c r="I242" s="22"/>
      <c r="J242" s="20"/>
      <c r="K242" s="22"/>
      <c r="L242" s="34" t="s">
        <v>209</v>
      </c>
      <c r="M242" s="22"/>
      <c r="N242" s="20"/>
      <c r="O242" s="22"/>
      <c r="P242" s="34" t="s">
        <v>209</v>
      </c>
      <c r="Q242" s="22" t="s">
        <v>108</v>
      </c>
      <c r="R242" s="20"/>
      <c r="S242" s="20"/>
      <c r="T242" s="26" t="s">
        <v>811</v>
      </c>
      <c r="U242" s="22" t="s">
        <v>206</v>
      </c>
    </row>
    <row r="243" spans="1:21">
      <c r="A243" s="12"/>
      <c r="B243" s="27" t="s">
        <v>160</v>
      </c>
      <c r="C243" s="15"/>
      <c r="D243" s="32" t="s">
        <v>812</v>
      </c>
      <c r="E243" s="16" t="s">
        <v>206</v>
      </c>
      <c r="F243" s="24"/>
      <c r="G243" s="15"/>
      <c r="H243" s="32" t="s">
        <v>209</v>
      </c>
      <c r="I243" s="16"/>
      <c r="J243" s="24"/>
      <c r="K243" s="15"/>
      <c r="L243" s="32" t="s">
        <v>209</v>
      </c>
      <c r="M243" s="16"/>
      <c r="N243" s="24"/>
      <c r="O243" s="16"/>
      <c r="P243" s="33" t="s">
        <v>209</v>
      </c>
      <c r="Q243" s="16"/>
      <c r="R243" s="24"/>
      <c r="S243" s="15"/>
      <c r="T243" s="32" t="s">
        <v>812</v>
      </c>
      <c r="U243" s="16" t="s">
        <v>206</v>
      </c>
    </row>
    <row r="244" spans="1:21">
      <c r="A244" s="12"/>
      <c r="B244" s="25" t="s">
        <v>161</v>
      </c>
      <c r="C244" s="20"/>
      <c r="D244" s="26" t="s">
        <v>209</v>
      </c>
      <c r="E244" s="22"/>
      <c r="F244" s="20"/>
      <c r="G244" s="20"/>
      <c r="H244" s="26" t="s">
        <v>813</v>
      </c>
      <c r="I244" s="22" t="s">
        <v>206</v>
      </c>
      <c r="J244" s="20"/>
      <c r="K244" s="20"/>
      <c r="L244" s="26" t="s">
        <v>814</v>
      </c>
      <c r="M244" s="22" t="s">
        <v>206</v>
      </c>
      <c r="N244" s="20"/>
      <c r="O244" s="22"/>
      <c r="P244" s="34" t="s">
        <v>209</v>
      </c>
      <c r="Q244" s="22" t="s">
        <v>108</v>
      </c>
      <c r="R244" s="20"/>
      <c r="S244" s="20"/>
      <c r="T244" s="26" t="s">
        <v>815</v>
      </c>
      <c r="U244" s="22" t="s">
        <v>206</v>
      </c>
    </row>
    <row r="245" spans="1:21">
      <c r="A245" s="12"/>
      <c r="B245" s="27" t="s">
        <v>162</v>
      </c>
      <c r="C245" s="15"/>
      <c r="D245" s="32" t="s">
        <v>816</v>
      </c>
      <c r="E245" s="16" t="s">
        <v>206</v>
      </c>
      <c r="F245" s="15"/>
      <c r="G245" s="16"/>
      <c r="H245" s="33" t="s">
        <v>209</v>
      </c>
      <c r="I245" s="16"/>
      <c r="J245" s="15"/>
      <c r="K245" s="16"/>
      <c r="L245" s="33" t="s">
        <v>209</v>
      </c>
      <c r="M245" s="16"/>
      <c r="N245" s="15"/>
      <c r="O245" s="16"/>
      <c r="P245" s="33" t="s">
        <v>209</v>
      </c>
      <c r="Q245" s="16" t="s">
        <v>108</v>
      </c>
      <c r="R245" s="15"/>
      <c r="S245" s="15"/>
      <c r="T245" s="32" t="s">
        <v>816</v>
      </c>
      <c r="U245" s="16" t="s">
        <v>206</v>
      </c>
    </row>
    <row r="246" spans="1:21" ht="39">
      <c r="A246" s="12"/>
      <c r="B246" s="25" t="s">
        <v>163</v>
      </c>
      <c r="C246" s="20"/>
      <c r="D246" s="21">
        <v>3804</v>
      </c>
      <c r="E246" s="22"/>
      <c r="F246" s="20"/>
      <c r="G246" s="22"/>
      <c r="H246" s="34" t="s">
        <v>209</v>
      </c>
      <c r="I246" s="22"/>
      <c r="J246" s="20"/>
      <c r="K246" s="22"/>
      <c r="L246" s="34" t="s">
        <v>209</v>
      </c>
      <c r="M246" s="22"/>
      <c r="N246" s="20"/>
      <c r="O246" s="22"/>
      <c r="P246" s="34" t="s">
        <v>209</v>
      </c>
      <c r="Q246" s="22" t="s">
        <v>108</v>
      </c>
      <c r="R246" s="20"/>
      <c r="S246" s="20"/>
      <c r="T246" s="21">
        <v>3804</v>
      </c>
      <c r="U246" s="22"/>
    </row>
    <row r="247" spans="1:21">
      <c r="A247" s="12"/>
      <c r="B247" s="27" t="s">
        <v>166</v>
      </c>
      <c r="C247" s="16"/>
      <c r="D247" s="33" t="s">
        <v>230</v>
      </c>
      <c r="E247" s="16" t="s">
        <v>206</v>
      </c>
      <c r="F247" s="24"/>
      <c r="G247" s="15"/>
      <c r="H247" s="32" t="s">
        <v>209</v>
      </c>
      <c r="I247" s="16"/>
      <c r="J247" s="24"/>
      <c r="K247" s="16"/>
      <c r="L247" s="33" t="s">
        <v>209</v>
      </c>
      <c r="M247" s="16"/>
      <c r="N247" s="24"/>
      <c r="O247" s="16"/>
      <c r="P247" s="33" t="s">
        <v>209</v>
      </c>
      <c r="Q247" s="16"/>
      <c r="R247" s="24"/>
      <c r="S247" s="15"/>
      <c r="T247" s="32" t="s">
        <v>230</v>
      </c>
      <c r="U247" s="16" t="s">
        <v>206</v>
      </c>
    </row>
    <row r="248" spans="1:21" ht="26.25">
      <c r="A248" s="12"/>
      <c r="B248" s="25" t="s">
        <v>167</v>
      </c>
      <c r="C248" s="22"/>
      <c r="D248" s="34" t="s">
        <v>209</v>
      </c>
      <c r="E248" s="22"/>
      <c r="F248" s="20"/>
      <c r="G248" s="22"/>
      <c r="H248" s="34" t="s">
        <v>209</v>
      </c>
      <c r="I248" s="22"/>
      <c r="J248" s="20"/>
      <c r="K248" s="20"/>
      <c r="L248" s="26" t="s">
        <v>229</v>
      </c>
      <c r="M248" s="22" t="s">
        <v>206</v>
      </c>
      <c r="N248" s="20"/>
      <c r="O248" s="22"/>
      <c r="P248" s="34" t="s">
        <v>209</v>
      </c>
      <c r="Q248" s="22" t="s">
        <v>108</v>
      </c>
      <c r="R248" s="20"/>
      <c r="S248" s="20"/>
      <c r="T248" s="26" t="s">
        <v>229</v>
      </c>
      <c r="U248" s="22" t="s">
        <v>206</v>
      </c>
    </row>
    <row r="249" spans="1:21">
      <c r="A249" s="12"/>
      <c r="B249" s="27" t="s">
        <v>85</v>
      </c>
      <c r="C249" s="16"/>
      <c r="D249" s="33" t="s">
        <v>209</v>
      </c>
      <c r="E249" s="16"/>
      <c r="F249" s="15"/>
      <c r="G249" s="15"/>
      <c r="H249" s="44">
        <v>1873</v>
      </c>
      <c r="I249" s="16"/>
      <c r="J249" s="15"/>
      <c r="K249" s="16"/>
      <c r="L249" s="33" t="s">
        <v>209</v>
      </c>
      <c r="M249" s="16"/>
      <c r="N249" s="15"/>
      <c r="O249" s="16"/>
      <c r="P249" s="33" t="s">
        <v>209</v>
      </c>
      <c r="Q249" s="16" t="s">
        <v>108</v>
      </c>
      <c r="R249" s="15"/>
      <c r="S249" s="15"/>
      <c r="T249" s="44">
        <v>1873</v>
      </c>
      <c r="U249" s="16"/>
    </row>
    <row r="250" spans="1:21" ht="26.25">
      <c r="A250" s="12"/>
      <c r="B250" s="25" t="s">
        <v>789</v>
      </c>
      <c r="C250" s="36"/>
      <c r="D250" s="45" t="s">
        <v>817</v>
      </c>
      <c r="E250" s="22" t="s">
        <v>206</v>
      </c>
      <c r="F250" s="20"/>
      <c r="G250" s="36"/>
      <c r="H250" s="37">
        <v>72096</v>
      </c>
      <c r="I250" s="22"/>
      <c r="J250" s="20"/>
      <c r="K250" s="36"/>
      <c r="L250" s="37">
        <v>17748</v>
      </c>
      <c r="M250" s="22"/>
      <c r="N250" s="20"/>
      <c r="O250" s="38"/>
      <c r="P250" s="39" t="s">
        <v>209</v>
      </c>
      <c r="Q250" s="22" t="s">
        <v>108</v>
      </c>
      <c r="R250" s="20"/>
      <c r="S250" s="38"/>
      <c r="T250" s="39" t="s">
        <v>209</v>
      </c>
      <c r="U250" s="22"/>
    </row>
    <row r="251" spans="1:21" ht="26.25">
      <c r="A251" s="12"/>
      <c r="B251" s="210" t="s">
        <v>168</v>
      </c>
      <c r="C251" s="28"/>
      <c r="D251" s="29" t="s">
        <v>818</v>
      </c>
      <c r="E251" s="16" t="s">
        <v>206</v>
      </c>
      <c r="F251" s="15"/>
      <c r="G251" s="28"/>
      <c r="H251" s="61">
        <v>73942</v>
      </c>
      <c r="I251" s="16"/>
      <c r="J251" s="15"/>
      <c r="K251" s="28"/>
      <c r="L251" s="61">
        <v>14752</v>
      </c>
      <c r="M251" s="16"/>
      <c r="N251" s="15"/>
      <c r="O251" s="28"/>
      <c r="P251" s="29" t="s">
        <v>209</v>
      </c>
      <c r="Q251" s="16"/>
      <c r="R251" s="15"/>
      <c r="S251" s="28"/>
      <c r="T251" s="61">
        <v>76801</v>
      </c>
      <c r="U251" s="16"/>
    </row>
    <row r="252" spans="1:21">
      <c r="A252" s="12"/>
      <c r="B252" s="19" t="s">
        <v>169</v>
      </c>
      <c r="C252" s="22"/>
      <c r="D252" s="34" t="s">
        <v>209</v>
      </c>
      <c r="E252" s="22"/>
      <c r="F252" s="20"/>
      <c r="G252" s="20"/>
      <c r="H252" s="21">
        <v>7443</v>
      </c>
      <c r="I252" s="22"/>
      <c r="J252" s="20"/>
      <c r="K252" s="20"/>
      <c r="L252" s="21">
        <v>5633</v>
      </c>
      <c r="M252" s="22"/>
      <c r="N252" s="20"/>
      <c r="O252" s="22"/>
      <c r="P252" s="34" t="s">
        <v>209</v>
      </c>
      <c r="Q252" s="22" t="s">
        <v>108</v>
      </c>
      <c r="R252" s="20"/>
      <c r="S252" s="20"/>
      <c r="T252" s="21">
        <v>13076</v>
      </c>
      <c r="U252" s="22"/>
    </row>
    <row r="253" spans="1:21" ht="26.25">
      <c r="A253" s="12"/>
      <c r="B253" s="23" t="s">
        <v>170</v>
      </c>
      <c r="C253" s="30"/>
      <c r="D253" s="31" t="s">
        <v>209</v>
      </c>
      <c r="E253" s="16"/>
      <c r="F253" s="15"/>
      <c r="G253" s="28"/>
      <c r="H253" s="61">
        <v>23535</v>
      </c>
      <c r="I253" s="16"/>
      <c r="J253" s="15"/>
      <c r="K253" s="28"/>
      <c r="L253" s="61">
        <v>12437</v>
      </c>
      <c r="M253" s="16"/>
      <c r="N253" s="15"/>
      <c r="O253" s="30"/>
      <c r="P253" s="31" t="s">
        <v>209</v>
      </c>
      <c r="Q253" s="16" t="s">
        <v>108</v>
      </c>
      <c r="R253" s="15"/>
      <c r="S253" s="28"/>
      <c r="T253" s="61">
        <v>35972</v>
      </c>
      <c r="U253" s="16"/>
    </row>
    <row r="254" spans="1:21" ht="15.75" thickBot="1">
      <c r="A254" s="12"/>
      <c r="B254" s="19" t="s">
        <v>171</v>
      </c>
      <c r="C254" s="343" t="s">
        <v>203</v>
      </c>
      <c r="D254" s="344" t="s">
        <v>209</v>
      </c>
      <c r="E254" s="22"/>
      <c r="F254" s="20"/>
      <c r="G254" s="46" t="s">
        <v>203</v>
      </c>
      <c r="H254" s="47">
        <v>30978</v>
      </c>
      <c r="I254" s="22"/>
      <c r="J254" s="20"/>
      <c r="K254" s="46" t="s">
        <v>203</v>
      </c>
      <c r="L254" s="47">
        <v>18070</v>
      </c>
      <c r="M254" s="22"/>
      <c r="N254" s="20"/>
      <c r="O254" s="343" t="s">
        <v>203</v>
      </c>
      <c r="P254" s="344" t="s">
        <v>209</v>
      </c>
      <c r="Q254" s="22" t="s">
        <v>108</v>
      </c>
      <c r="R254" s="20"/>
      <c r="S254" s="46" t="s">
        <v>203</v>
      </c>
      <c r="T254" s="47">
        <v>49048</v>
      </c>
      <c r="U254" s="22"/>
    </row>
    <row r="255" spans="1:21" ht="15.75" thickTop="1">
      <c r="A255" s="12"/>
      <c r="B255" s="79"/>
      <c r="C255" s="79"/>
      <c r="D255" s="79"/>
      <c r="E255" s="79"/>
      <c r="F255" s="79"/>
      <c r="G255" s="79"/>
      <c r="H255" s="79"/>
      <c r="I255" s="79"/>
      <c r="J255" s="79"/>
      <c r="K255" s="79"/>
      <c r="L255" s="79"/>
      <c r="M255" s="79"/>
      <c r="N255" s="79"/>
      <c r="O255" s="79"/>
      <c r="P255" s="79"/>
      <c r="Q255" s="79"/>
      <c r="R255" s="79"/>
      <c r="S255" s="79"/>
      <c r="T255" s="79"/>
      <c r="U255" s="79"/>
    </row>
  </sheetData>
  <mergeCells count="194">
    <mergeCell ref="B222:U222"/>
    <mergeCell ref="B255:U255"/>
    <mergeCell ref="B130:U130"/>
    <mergeCell ref="B178:U178"/>
    <mergeCell ref="B179:U179"/>
    <mergeCell ref="B180:U180"/>
    <mergeCell ref="B220:U220"/>
    <mergeCell ref="B221:U221"/>
    <mergeCell ref="B47:U47"/>
    <mergeCell ref="B82:U82"/>
    <mergeCell ref="B83:U83"/>
    <mergeCell ref="B84:U84"/>
    <mergeCell ref="B128:U128"/>
    <mergeCell ref="B129:U129"/>
    <mergeCell ref="B5:U5"/>
    <mergeCell ref="B6:U6"/>
    <mergeCell ref="B7:U7"/>
    <mergeCell ref="B8:U8"/>
    <mergeCell ref="B45:U45"/>
    <mergeCell ref="B46:U46"/>
    <mergeCell ref="Q224:Q227"/>
    <mergeCell ref="R224:R227"/>
    <mergeCell ref="S224:T227"/>
    <mergeCell ref="U224:U227"/>
    <mergeCell ref="A1:A2"/>
    <mergeCell ref="B1:U1"/>
    <mergeCell ref="B2:U2"/>
    <mergeCell ref="B3:U3"/>
    <mergeCell ref="A4:A255"/>
    <mergeCell ref="B4:U4"/>
    <mergeCell ref="M224:M227"/>
    <mergeCell ref="N224:N227"/>
    <mergeCell ref="O224:P224"/>
    <mergeCell ref="O225:P225"/>
    <mergeCell ref="O226:P226"/>
    <mergeCell ref="O227:P227"/>
    <mergeCell ref="I224:I227"/>
    <mergeCell ref="J224:J227"/>
    <mergeCell ref="K224:L224"/>
    <mergeCell ref="K225:L225"/>
    <mergeCell ref="K226:L226"/>
    <mergeCell ref="K227:L227"/>
    <mergeCell ref="E224:E227"/>
    <mergeCell ref="F224:F227"/>
    <mergeCell ref="G224:H224"/>
    <mergeCell ref="G225:H225"/>
    <mergeCell ref="G226:H226"/>
    <mergeCell ref="G227:H227"/>
    <mergeCell ref="Q182:Q185"/>
    <mergeCell ref="R182:R185"/>
    <mergeCell ref="S182:T185"/>
    <mergeCell ref="U182:U185"/>
    <mergeCell ref="C223:T223"/>
    <mergeCell ref="B224:B227"/>
    <mergeCell ref="C224:D224"/>
    <mergeCell ref="C225:D225"/>
    <mergeCell ref="C226:D226"/>
    <mergeCell ref="C227:D227"/>
    <mergeCell ref="M182:M185"/>
    <mergeCell ref="N182:N185"/>
    <mergeCell ref="O182:P182"/>
    <mergeCell ref="O183:P183"/>
    <mergeCell ref="O184:P184"/>
    <mergeCell ref="O185:P185"/>
    <mergeCell ref="I182:I185"/>
    <mergeCell ref="J182:J185"/>
    <mergeCell ref="K182:L182"/>
    <mergeCell ref="K183:L183"/>
    <mergeCell ref="K184:L184"/>
    <mergeCell ref="K185:L185"/>
    <mergeCell ref="E182:E185"/>
    <mergeCell ref="F182:F185"/>
    <mergeCell ref="G182:H182"/>
    <mergeCell ref="G183:H183"/>
    <mergeCell ref="G184:H184"/>
    <mergeCell ref="G185:H185"/>
    <mergeCell ref="Q132:Q135"/>
    <mergeCell ref="R132:R135"/>
    <mergeCell ref="S132:T135"/>
    <mergeCell ref="U132:U135"/>
    <mergeCell ref="C181:T181"/>
    <mergeCell ref="B182:B185"/>
    <mergeCell ref="C182:D182"/>
    <mergeCell ref="C183:D183"/>
    <mergeCell ref="C184:D184"/>
    <mergeCell ref="C185:D185"/>
    <mergeCell ref="M132:M135"/>
    <mergeCell ref="N132:N135"/>
    <mergeCell ref="O132:P132"/>
    <mergeCell ref="O133:P133"/>
    <mergeCell ref="O134:P134"/>
    <mergeCell ref="O135:P135"/>
    <mergeCell ref="I132:I135"/>
    <mergeCell ref="J132:J135"/>
    <mergeCell ref="K132:L132"/>
    <mergeCell ref="K133:L133"/>
    <mergeCell ref="K134:L134"/>
    <mergeCell ref="K135:L135"/>
    <mergeCell ref="E132:E135"/>
    <mergeCell ref="F132:F135"/>
    <mergeCell ref="G132:H132"/>
    <mergeCell ref="G133:H133"/>
    <mergeCell ref="G134:H134"/>
    <mergeCell ref="G135:H135"/>
    <mergeCell ref="Q86:Q89"/>
    <mergeCell ref="R86:R89"/>
    <mergeCell ref="S86:T89"/>
    <mergeCell ref="U86:U89"/>
    <mergeCell ref="C131:T131"/>
    <mergeCell ref="B132:B135"/>
    <mergeCell ref="C132:D132"/>
    <mergeCell ref="C133:D133"/>
    <mergeCell ref="C134:D134"/>
    <mergeCell ref="C135:D135"/>
    <mergeCell ref="M86:M89"/>
    <mergeCell ref="N86:N89"/>
    <mergeCell ref="O86:P86"/>
    <mergeCell ref="O87:P87"/>
    <mergeCell ref="O88:P88"/>
    <mergeCell ref="O89:P89"/>
    <mergeCell ref="I86:I89"/>
    <mergeCell ref="J86:J89"/>
    <mergeCell ref="K86:L86"/>
    <mergeCell ref="K87:L87"/>
    <mergeCell ref="K88:L88"/>
    <mergeCell ref="K89:L89"/>
    <mergeCell ref="E86:E89"/>
    <mergeCell ref="F86:F89"/>
    <mergeCell ref="G86:H86"/>
    <mergeCell ref="G87:H87"/>
    <mergeCell ref="G88:H88"/>
    <mergeCell ref="G89:H89"/>
    <mergeCell ref="Q49:Q52"/>
    <mergeCell ref="R49:R52"/>
    <mergeCell ref="S49:T52"/>
    <mergeCell ref="U49:U52"/>
    <mergeCell ref="C85:T85"/>
    <mergeCell ref="B86:B89"/>
    <mergeCell ref="C86:D86"/>
    <mergeCell ref="C87:D87"/>
    <mergeCell ref="C88:D88"/>
    <mergeCell ref="C89:D89"/>
    <mergeCell ref="M49:M52"/>
    <mergeCell ref="N49:N52"/>
    <mergeCell ref="O49:P49"/>
    <mergeCell ref="O50:P50"/>
    <mergeCell ref="O51:P51"/>
    <mergeCell ref="O52:P52"/>
    <mergeCell ref="I49:I52"/>
    <mergeCell ref="J49:J52"/>
    <mergeCell ref="K49:L49"/>
    <mergeCell ref="K50:L50"/>
    <mergeCell ref="K51:L51"/>
    <mergeCell ref="K52:L52"/>
    <mergeCell ref="E49:E52"/>
    <mergeCell ref="F49:F52"/>
    <mergeCell ref="G49:H49"/>
    <mergeCell ref="G50:H50"/>
    <mergeCell ref="G51:H51"/>
    <mergeCell ref="G52:H52"/>
    <mergeCell ref="Q10:Q13"/>
    <mergeCell ref="R10:R13"/>
    <mergeCell ref="S10:T13"/>
    <mergeCell ref="U10:U13"/>
    <mergeCell ref="C48:T48"/>
    <mergeCell ref="B49:B52"/>
    <mergeCell ref="C49:D49"/>
    <mergeCell ref="C50:D50"/>
    <mergeCell ref="C51:D51"/>
    <mergeCell ref="C52:D52"/>
    <mergeCell ref="M10:M13"/>
    <mergeCell ref="N10:N13"/>
    <mergeCell ref="O10:P10"/>
    <mergeCell ref="O11:P11"/>
    <mergeCell ref="O12:P12"/>
    <mergeCell ref="O13:P13"/>
    <mergeCell ref="G12:H12"/>
    <mergeCell ref="G13:H13"/>
    <mergeCell ref="I10:I13"/>
    <mergeCell ref="J10:J13"/>
    <mergeCell ref="K10:L10"/>
    <mergeCell ref="K11:L11"/>
    <mergeCell ref="K12:L12"/>
    <mergeCell ref="K13:L13"/>
    <mergeCell ref="C9:T9"/>
    <mergeCell ref="B10:B13"/>
    <mergeCell ref="C10:D10"/>
    <mergeCell ref="C11:D11"/>
    <mergeCell ref="C12:D12"/>
    <mergeCell ref="C13:D13"/>
    <mergeCell ref="E10:E13"/>
    <mergeCell ref="F10:F13"/>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819</v>
      </c>
      <c r="B1" s="1" t="s">
        <v>1</v>
      </c>
    </row>
    <row r="2" spans="1:2">
      <c r="A2" s="7"/>
      <c r="B2" s="1" t="s">
        <v>2</v>
      </c>
    </row>
    <row r="3" spans="1:2" ht="30">
      <c r="A3" s="3" t="s">
        <v>820</v>
      </c>
      <c r="B3" s="4"/>
    </row>
    <row r="4" spans="1:2" ht="26.25">
      <c r="A4" s="12" t="s">
        <v>819</v>
      </c>
      <c r="B4" s="13" t="s">
        <v>821</v>
      </c>
    </row>
    <row r="5" spans="1:2" ht="383.25">
      <c r="A5" s="12"/>
      <c r="B5" s="15" t="s">
        <v>822</v>
      </c>
    </row>
    <row r="6" spans="1:2" ht="409.6">
      <c r="A6" s="12"/>
      <c r="B6" s="15" t="s">
        <v>823</v>
      </c>
    </row>
    <row r="7" spans="1:2" ht="26.25">
      <c r="A7" s="12"/>
      <c r="B7" s="15" t="s">
        <v>824</v>
      </c>
    </row>
    <row r="8" spans="1:2" ht="409.6">
      <c r="A8" s="12"/>
      <c r="B8" s="14" t="s">
        <v>825</v>
      </c>
    </row>
    <row r="9" spans="1:2" ht="268.5">
      <c r="A9" s="12"/>
      <c r="B9" s="15" t="s">
        <v>826</v>
      </c>
    </row>
    <row r="10" spans="1:2" ht="26.25">
      <c r="A10" s="12"/>
      <c r="B10" s="13" t="s">
        <v>827</v>
      </c>
    </row>
    <row r="11" spans="1:2" ht="409.6">
      <c r="A11" s="12"/>
      <c r="B11" s="15" t="s">
        <v>828</v>
      </c>
    </row>
    <row r="12" spans="1:2" ht="306.75">
      <c r="A12" s="12"/>
      <c r="B12" s="14" t="s">
        <v>829</v>
      </c>
    </row>
    <row r="13" spans="1:2" ht="141">
      <c r="A13" s="12"/>
      <c r="B13" s="15" t="s">
        <v>830</v>
      </c>
    </row>
    <row r="14" spans="1:2" ht="192">
      <c r="A14" s="12"/>
      <c r="B14" s="15" t="s">
        <v>831</v>
      </c>
    </row>
    <row r="15" spans="1:2" ht="408.75">
      <c r="A15" s="12"/>
      <c r="B15" s="14" t="s">
        <v>832</v>
      </c>
    </row>
    <row r="16" spans="1:2" ht="217.5">
      <c r="A16" s="12"/>
      <c r="B16" s="15" t="s">
        <v>833</v>
      </c>
    </row>
    <row r="17" spans="1:2">
      <c r="A17" s="12"/>
      <c r="B17" s="24"/>
    </row>
    <row r="18" spans="1:2">
      <c r="A18" s="12"/>
      <c r="B18" s="24"/>
    </row>
    <row r="19" spans="1:2" ht="26.25">
      <c r="A19" s="12"/>
      <c r="B19" s="13" t="s">
        <v>827</v>
      </c>
    </row>
    <row r="20" spans="1:2" ht="294">
      <c r="A20" s="12"/>
      <c r="B20" s="15" t="s">
        <v>834</v>
      </c>
    </row>
    <row r="21" spans="1:2" ht="204.75">
      <c r="A21" s="12"/>
      <c r="B21" s="14" t="s">
        <v>835</v>
      </c>
    </row>
    <row r="22" spans="1:2" ht="51.75">
      <c r="A22" s="12"/>
      <c r="B22" s="14" t="s">
        <v>836</v>
      </c>
    </row>
    <row r="23" spans="1:2" ht="357.75">
      <c r="A23" s="12"/>
      <c r="B23" s="15" t="s">
        <v>837</v>
      </c>
    </row>
    <row r="24" spans="1:2" ht="115.5">
      <c r="A24" s="12"/>
      <c r="B24" s="15" t="s">
        <v>838</v>
      </c>
    </row>
    <row r="25" spans="1:2" ht="243">
      <c r="A25" s="12"/>
      <c r="B25" s="14" t="s">
        <v>839</v>
      </c>
    </row>
    <row r="26" spans="1:2" ht="15.75">
      <c r="A26" s="12"/>
      <c r="B26" s="17"/>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7.28515625" customWidth="1"/>
    <col min="4" max="4" width="31.28515625" customWidth="1"/>
    <col min="5" max="5" width="7.28515625" customWidth="1"/>
    <col min="6" max="6" width="36.42578125" customWidth="1"/>
    <col min="7" max="7" width="7.28515625" customWidth="1"/>
    <col min="8" max="8" width="26.140625" customWidth="1"/>
    <col min="9" max="9" width="7.28515625" customWidth="1"/>
    <col min="10" max="10" width="36.42578125" customWidth="1"/>
    <col min="11" max="11" width="7.28515625" customWidth="1"/>
    <col min="12" max="12" width="31.28515625" customWidth="1"/>
    <col min="13" max="13" width="6.140625" customWidth="1"/>
  </cols>
  <sheetData>
    <row r="1" spans="1:13" ht="15" customHeight="1">
      <c r="A1" s="7" t="s">
        <v>8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77</v>
      </c>
      <c r="B3" s="11"/>
      <c r="C3" s="11"/>
      <c r="D3" s="11"/>
      <c r="E3" s="11"/>
      <c r="F3" s="11"/>
      <c r="G3" s="11"/>
      <c r="H3" s="11"/>
      <c r="I3" s="11"/>
      <c r="J3" s="11"/>
      <c r="K3" s="11"/>
      <c r="L3" s="11"/>
      <c r="M3" s="11"/>
    </row>
    <row r="4" spans="1:13" ht="15" customHeight="1">
      <c r="A4" s="2" t="s">
        <v>841</v>
      </c>
      <c r="B4" s="11" t="s">
        <v>842</v>
      </c>
      <c r="C4" s="11"/>
      <c r="D4" s="11"/>
      <c r="E4" s="11"/>
      <c r="F4" s="11"/>
      <c r="G4" s="11"/>
      <c r="H4" s="11"/>
      <c r="I4" s="11"/>
      <c r="J4" s="11"/>
      <c r="K4" s="11"/>
      <c r="L4" s="11"/>
      <c r="M4" s="11"/>
    </row>
    <row r="5" spans="1:13">
      <c r="A5" s="12" t="s">
        <v>179</v>
      </c>
      <c r="B5" s="78" t="s">
        <v>179</v>
      </c>
      <c r="C5" s="78"/>
      <c r="D5" s="78"/>
      <c r="E5" s="78"/>
      <c r="F5" s="78"/>
      <c r="G5" s="78"/>
      <c r="H5" s="78"/>
      <c r="I5" s="78"/>
      <c r="J5" s="78"/>
      <c r="K5" s="78"/>
      <c r="L5" s="78"/>
      <c r="M5" s="78"/>
    </row>
    <row r="6" spans="1:13" ht="51" customHeight="1">
      <c r="A6" s="12"/>
      <c r="B6" s="79" t="s">
        <v>180</v>
      </c>
      <c r="C6" s="79"/>
      <c r="D6" s="79"/>
      <c r="E6" s="79"/>
      <c r="F6" s="79"/>
      <c r="G6" s="79"/>
      <c r="H6" s="79"/>
      <c r="I6" s="79"/>
      <c r="J6" s="79"/>
      <c r="K6" s="79"/>
      <c r="L6" s="79"/>
      <c r="M6" s="79"/>
    </row>
    <row r="7" spans="1:13">
      <c r="A7" s="12" t="s">
        <v>181</v>
      </c>
      <c r="B7" s="78" t="s">
        <v>181</v>
      </c>
      <c r="C7" s="78"/>
      <c r="D7" s="78"/>
      <c r="E7" s="78"/>
      <c r="F7" s="78"/>
      <c r="G7" s="78"/>
      <c r="H7" s="78"/>
      <c r="I7" s="78"/>
      <c r="J7" s="78"/>
      <c r="K7" s="78"/>
      <c r="L7" s="78"/>
      <c r="M7" s="78"/>
    </row>
    <row r="8" spans="1:13" ht="25.5" customHeight="1">
      <c r="A8" s="12"/>
      <c r="B8" s="79" t="s">
        <v>182</v>
      </c>
      <c r="C8" s="79"/>
      <c r="D8" s="79"/>
      <c r="E8" s="79"/>
      <c r="F8" s="79"/>
      <c r="G8" s="79"/>
      <c r="H8" s="79"/>
      <c r="I8" s="79"/>
      <c r="J8" s="79"/>
      <c r="K8" s="79"/>
      <c r="L8" s="79"/>
      <c r="M8" s="79"/>
    </row>
    <row r="9" spans="1:13">
      <c r="A9" s="12" t="s">
        <v>48</v>
      </c>
      <c r="B9" s="78" t="s">
        <v>48</v>
      </c>
      <c r="C9" s="78"/>
      <c r="D9" s="78"/>
      <c r="E9" s="78"/>
      <c r="F9" s="78"/>
      <c r="G9" s="78"/>
      <c r="H9" s="78"/>
      <c r="I9" s="78"/>
      <c r="J9" s="78"/>
      <c r="K9" s="78"/>
      <c r="L9" s="78"/>
      <c r="M9" s="78"/>
    </row>
    <row r="10" spans="1:13" ht="38.25" customHeight="1">
      <c r="A10" s="12"/>
      <c r="B10" s="79" t="s">
        <v>183</v>
      </c>
      <c r="C10" s="79"/>
      <c r="D10" s="79"/>
      <c r="E10" s="79"/>
      <c r="F10" s="79"/>
      <c r="G10" s="79"/>
      <c r="H10" s="79"/>
      <c r="I10" s="79"/>
      <c r="J10" s="79"/>
      <c r="K10" s="79"/>
      <c r="L10" s="79"/>
      <c r="M10" s="79"/>
    </row>
    <row r="11" spans="1:13">
      <c r="A11" s="12" t="s">
        <v>184</v>
      </c>
      <c r="B11" s="78" t="s">
        <v>184</v>
      </c>
      <c r="C11" s="78"/>
      <c r="D11" s="78"/>
      <c r="E11" s="78"/>
      <c r="F11" s="78"/>
      <c r="G11" s="78"/>
      <c r="H11" s="78"/>
      <c r="I11" s="78"/>
      <c r="J11" s="78"/>
      <c r="K11" s="78"/>
      <c r="L11" s="78"/>
      <c r="M11" s="78"/>
    </row>
    <row r="12" spans="1:13" ht="38.25" customHeight="1">
      <c r="A12" s="12"/>
      <c r="B12" s="79" t="s">
        <v>185</v>
      </c>
      <c r="C12" s="79"/>
      <c r="D12" s="79"/>
      <c r="E12" s="79"/>
      <c r="F12" s="79"/>
      <c r="G12" s="79"/>
      <c r="H12" s="79"/>
      <c r="I12" s="79"/>
      <c r="J12" s="79"/>
      <c r="K12" s="79"/>
      <c r="L12" s="79"/>
      <c r="M12" s="79"/>
    </row>
    <row r="13" spans="1:13" ht="51" customHeight="1">
      <c r="A13" s="12"/>
      <c r="B13" s="79" t="s">
        <v>186</v>
      </c>
      <c r="C13" s="79"/>
      <c r="D13" s="79"/>
      <c r="E13" s="79"/>
      <c r="F13" s="79"/>
      <c r="G13" s="79"/>
      <c r="H13" s="79"/>
      <c r="I13" s="79"/>
      <c r="J13" s="79"/>
      <c r="K13" s="79"/>
      <c r="L13" s="79"/>
      <c r="M13" s="79"/>
    </row>
    <row r="14" spans="1:13">
      <c r="A14" s="12"/>
      <c r="B14" s="11"/>
      <c r="C14" s="11"/>
      <c r="D14" s="11"/>
      <c r="E14" s="11"/>
      <c r="F14" s="11"/>
      <c r="G14" s="11"/>
      <c r="H14" s="11"/>
      <c r="I14" s="11"/>
      <c r="J14" s="11"/>
      <c r="K14" s="11"/>
      <c r="L14" s="11"/>
      <c r="M14" s="11"/>
    </row>
    <row r="15" spans="1:13">
      <c r="A15" s="12"/>
      <c r="B15" s="77" t="s">
        <v>187</v>
      </c>
      <c r="C15" s="77"/>
      <c r="D15" s="77"/>
      <c r="E15" s="77"/>
      <c r="F15" s="77"/>
      <c r="G15" s="77"/>
      <c r="H15" s="77"/>
      <c r="I15" s="77"/>
      <c r="J15" s="77"/>
      <c r="K15" s="77"/>
      <c r="L15" s="77"/>
      <c r="M15" s="77"/>
    </row>
    <row r="16" spans="1:13">
      <c r="A16" s="12"/>
      <c r="B16" s="78" t="s">
        <v>188</v>
      </c>
      <c r="C16" s="78"/>
      <c r="D16" s="78"/>
      <c r="E16" s="78"/>
      <c r="F16" s="78"/>
      <c r="G16" s="78"/>
      <c r="H16" s="78"/>
      <c r="I16" s="78"/>
      <c r="J16" s="78"/>
      <c r="K16" s="78"/>
      <c r="L16" s="78"/>
      <c r="M16" s="78"/>
    </row>
    <row r="17" spans="1:13" ht="25.5" customHeight="1">
      <c r="A17" s="12"/>
      <c r="B17" s="79" t="s">
        <v>189</v>
      </c>
      <c r="C17" s="79"/>
      <c r="D17" s="79"/>
      <c r="E17" s="79"/>
      <c r="F17" s="79"/>
      <c r="G17" s="79"/>
      <c r="H17" s="79"/>
      <c r="I17" s="79"/>
      <c r="J17" s="79"/>
      <c r="K17" s="79"/>
      <c r="L17" s="79"/>
      <c r="M17" s="79"/>
    </row>
    <row r="18" spans="1:13" ht="38.25" customHeight="1">
      <c r="A18" s="12"/>
      <c r="B18" s="79" t="s">
        <v>190</v>
      </c>
      <c r="C18" s="79"/>
      <c r="D18" s="79"/>
      <c r="E18" s="79"/>
      <c r="F18" s="79"/>
      <c r="G18" s="79"/>
      <c r="H18" s="79"/>
      <c r="I18" s="79"/>
      <c r="J18" s="79"/>
      <c r="K18" s="79"/>
      <c r="L18" s="79"/>
      <c r="M18" s="79"/>
    </row>
    <row r="19" spans="1:13" ht="15.75">
      <c r="A19" s="12"/>
      <c r="B19" s="80"/>
      <c r="C19" s="80"/>
      <c r="D19" s="80"/>
      <c r="E19" s="80"/>
      <c r="F19" s="80"/>
      <c r="G19" s="80"/>
      <c r="H19" s="80"/>
      <c r="I19" s="80"/>
      <c r="J19" s="80"/>
      <c r="K19" s="80"/>
      <c r="L19" s="80"/>
      <c r="M19" s="80"/>
    </row>
    <row r="20" spans="1:13">
      <c r="A20" s="12" t="s">
        <v>191</v>
      </c>
      <c r="B20" s="78" t="s">
        <v>191</v>
      </c>
      <c r="C20" s="78"/>
      <c r="D20" s="78"/>
      <c r="E20" s="78"/>
      <c r="F20" s="78"/>
      <c r="G20" s="78"/>
      <c r="H20" s="78"/>
      <c r="I20" s="78"/>
      <c r="J20" s="78"/>
      <c r="K20" s="78"/>
      <c r="L20" s="78"/>
      <c r="M20" s="78"/>
    </row>
    <row r="21" spans="1:13">
      <c r="A21" s="12"/>
      <c r="B21" s="79" t="s">
        <v>192</v>
      </c>
      <c r="C21" s="79"/>
      <c r="D21" s="79"/>
      <c r="E21" s="79"/>
      <c r="F21" s="79"/>
      <c r="G21" s="79"/>
      <c r="H21" s="79"/>
      <c r="I21" s="79"/>
      <c r="J21" s="79"/>
      <c r="K21" s="79"/>
      <c r="L21" s="79"/>
      <c r="M21" s="79"/>
    </row>
    <row r="22" spans="1:13" ht="15.75">
      <c r="A22" s="12"/>
      <c r="B22" s="80"/>
      <c r="C22" s="80"/>
      <c r="D22" s="80"/>
      <c r="E22" s="80"/>
      <c r="F22" s="80"/>
      <c r="G22" s="80"/>
      <c r="H22" s="80"/>
      <c r="I22" s="80"/>
      <c r="J22" s="80"/>
      <c r="K22" s="80"/>
      <c r="L22" s="80"/>
      <c r="M22" s="80"/>
    </row>
    <row r="23" spans="1:13">
      <c r="A23" s="12"/>
      <c r="B23" s="50" t="s">
        <v>193</v>
      </c>
      <c r="C23" s="51" t="s">
        <v>194</v>
      </c>
      <c r="D23" s="51"/>
      <c r="E23" s="53"/>
      <c r="F23" s="53"/>
      <c r="G23" s="51" t="s">
        <v>198</v>
      </c>
      <c r="H23" s="51"/>
      <c r="I23" s="53"/>
      <c r="J23" s="53"/>
      <c r="K23" s="51" t="s">
        <v>200</v>
      </c>
      <c r="L23" s="51"/>
      <c r="M23" s="53"/>
    </row>
    <row r="24" spans="1:13">
      <c r="A24" s="12"/>
      <c r="B24" s="50"/>
      <c r="C24" s="51" t="s">
        <v>195</v>
      </c>
      <c r="D24" s="51"/>
      <c r="E24" s="53"/>
      <c r="F24" s="53"/>
      <c r="G24" s="51" t="s">
        <v>199</v>
      </c>
      <c r="H24" s="51"/>
      <c r="I24" s="53"/>
      <c r="J24" s="53"/>
      <c r="K24" s="51" t="s">
        <v>201</v>
      </c>
      <c r="L24" s="51"/>
      <c r="M24" s="53"/>
    </row>
    <row r="25" spans="1:13">
      <c r="A25" s="12"/>
      <c r="B25" s="50"/>
      <c r="C25" s="51" t="s">
        <v>196</v>
      </c>
      <c r="D25" s="51"/>
      <c r="E25" s="53"/>
      <c r="F25" s="53"/>
      <c r="G25" s="11"/>
      <c r="H25" s="11"/>
      <c r="I25" s="53"/>
      <c r="J25" s="53"/>
      <c r="K25" s="11"/>
      <c r="L25" s="11"/>
      <c r="M25" s="53"/>
    </row>
    <row r="26" spans="1:13" ht="15.75" thickBot="1">
      <c r="A26" s="12"/>
      <c r="B26" s="50"/>
      <c r="C26" s="52" t="s">
        <v>197</v>
      </c>
      <c r="D26" s="52"/>
      <c r="E26" s="53"/>
      <c r="F26" s="53"/>
      <c r="G26" s="54"/>
      <c r="H26" s="54"/>
      <c r="I26" s="53"/>
      <c r="J26" s="53"/>
      <c r="K26" s="54"/>
      <c r="L26" s="54"/>
      <c r="M26" s="53"/>
    </row>
    <row r="27" spans="1:13">
      <c r="A27" s="12"/>
      <c r="B27" s="19" t="s">
        <v>202</v>
      </c>
      <c r="C27" s="20" t="s">
        <v>203</v>
      </c>
      <c r="D27" s="21">
        <v>1441867</v>
      </c>
      <c r="E27" s="22" t="s">
        <v>108</v>
      </c>
      <c r="F27" s="20"/>
      <c r="G27" s="20" t="s">
        <v>203</v>
      </c>
      <c r="H27" s="21">
        <v>44105</v>
      </c>
      <c r="I27" s="22" t="s">
        <v>108</v>
      </c>
      <c r="J27" s="20"/>
      <c r="K27" s="20" t="s">
        <v>203</v>
      </c>
      <c r="L27" s="21">
        <v>1485972</v>
      </c>
      <c r="M27" s="22"/>
    </row>
    <row r="28" spans="1:13">
      <c r="A28" s="12"/>
      <c r="B28" s="23" t="s">
        <v>204</v>
      </c>
      <c r="C28" s="15"/>
      <c r="D28" s="24"/>
      <c r="E28" s="15"/>
      <c r="F28" s="15"/>
      <c r="G28" s="15"/>
      <c r="H28" s="24"/>
      <c r="I28" s="15"/>
      <c r="J28" s="15"/>
      <c r="K28" s="15"/>
      <c r="L28" s="24"/>
      <c r="M28" s="24"/>
    </row>
    <row r="29" spans="1:13">
      <c r="A29" s="12"/>
      <c r="B29" s="25" t="s">
        <v>45</v>
      </c>
      <c r="C29" s="20"/>
      <c r="D29" s="26" t="s">
        <v>205</v>
      </c>
      <c r="E29" s="22" t="s">
        <v>206</v>
      </c>
      <c r="F29" s="20"/>
      <c r="G29" s="20"/>
      <c r="H29" s="21">
        <v>8818</v>
      </c>
      <c r="I29" s="22" t="s">
        <v>108</v>
      </c>
      <c r="J29" s="20"/>
      <c r="K29" s="20"/>
      <c r="L29" s="26" t="s">
        <v>207</v>
      </c>
      <c r="M29" s="22" t="s">
        <v>206</v>
      </c>
    </row>
    <row r="30" spans="1:13">
      <c r="A30" s="12"/>
      <c r="B30" s="27" t="s">
        <v>71</v>
      </c>
      <c r="C30" s="28"/>
      <c r="D30" s="29" t="s">
        <v>208</v>
      </c>
      <c r="E30" s="16" t="s">
        <v>206</v>
      </c>
      <c r="F30" s="15"/>
      <c r="G30" s="30"/>
      <c r="H30" s="31" t="s">
        <v>209</v>
      </c>
      <c r="I30" s="16" t="s">
        <v>108</v>
      </c>
      <c r="J30" s="15"/>
      <c r="K30" s="28"/>
      <c r="L30" s="29" t="s">
        <v>208</v>
      </c>
      <c r="M30" s="16" t="s">
        <v>206</v>
      </c>
    </row>
    <row r="31" spans="1:13">
      <c r="A31" s="12"/>
      <c r="B31" s="20"/>
      <c r="C31" s="20"/>
      <c r="D31" s="26" t="s">
        <v>210</v>
      </c>
      <c r="E31" s="22" t="s">
        <v>206</v>
      </c>
      <c r="F31" s="20"/>
      <c r="G31" s="20"/>
      <c r="H31" s="21">
        <v>8818</v>
      </c>
      <c r="I31" s="22" t="s">
        <v>108</v>
      </c>
      <c r="J31" s="20"/>
      <c r="K31" s="20"/>
      <c r="L31" s="26" t="s">
        <v>211</v>
      </c>
      <c r="M31" s="22" t="s">
        <v>206</v>
      </c>
    </row>
    <row r="32" spans="1:13" ht="26.25">
      <c r="A32" s="12"/>
      <c r="B32" s="23" t="s">
        <v>163</v>
      </c>
      <c r="C32" s="15"/>
      <c r="D32" s="32">
        <v>66</v>
      </c>
      <c r="E32" s="16"/>
      <c r="F32" s="15"/>
      <c r="G32" s="16"/>
      <c r="H32" s="33" t="s">
        <v>209</v>
      </c>
      <c r="I32" s="16" t="s">
        <v>108</v>
      </c>
      <c r="J32" s="15"/>
      <c r="K32" s="15"/>
      <c r="L32" s="32">
        <v>66</v>
      </c>
      <c r="M32" s="16"/>
    </row>
    <row r="33" spans="1:13" ht="39">
      <c r="A33" s="12"/>
      <c r="B33" s="19" t="s">
        <v>212</v>
      </c>
      <c r="C33" s="20"/>
      <c r="D33" s="26" t="s">
        <v>213</v>
      </c>
      <c r="E33" s="22" t="s">
        <v>206</v>
      </c>
      <c r="F33" s="20"/>
      <c r="G33" s="22"/>
      <c r="H33" s="34" t="s">
        <v>209</v>
      </c>
      <c r="I33" s="22" t="s">
        <v>108</v>
      </c>
      <c r="J33" s="20"/>
      <c r="K33" s="20"/>
      <c r="L33" s="26" t="s">
        <v>213</v>
      </c>
      <c r="M33" s="22" t="s">
        <v>206</v>
      </c>
    </row>
    <row r="34" spans="1:13" ht="39">
      <c r="A34" s="12"/>
      <c r="B34" s="23" t="s">
        <v>214</v>
      </c>
      <c r="C34" s="15"/>
      <c r="D34" s="32" t="s">
        <v>215</v>
      </c>
      <c r="E34" s="16" t="s">
        <v>206</v>
      </c>
      <c r="F34" s="15"/>
      <c r="G34" s="16"/>
      <c r="H34" s="33" t="s">
        <v>209</v>
      </c>
      <c r="I34" s="16" t="s">
        <v>108</v>
      </c>
      <c r="J34" s="15"/>
      <c r="K34" s="15"/>
      <c r="L34" s="32" t="s">
        <v>215</v>
      </c>
      <c r="M34" s="16" t="s">
        <v>206</v>
      </c>
    </row>
    <row r="35" spans="1:13">
      <c r="A35" s="12"/>
      <c r="B35" s="19" t="s">
        <v>216</v>
      </c>
      <c r="C35" s="20"/>
      <c r="D35" s="21">
        <v>5824</v>
      </c>
      <c r="E35" s="22"/>
      <c r="F35" s="20"/>
      <c r="G35" s="22"/>
      <c r="H35" s="34" t="s">
        <v>209</v>
      </c>
      <c r="I35" s="22" t="s">
        <v>108</v>
      </c>
      <c r="J35" s="20"/>
      <c r="K35" s="20"/>
      <c r="L35" s="21">
        <v>5824</v>
      </c>
      <c r="M35" s="22"/>
    </row>
    <row r="36" spans="1:13">
      <c r="A36" s="12"/>
      <c r="B36" s="23" t="s">
        <v>166</v>
      </c>
      <c r="C36" s="16"/>
      <c r="D36" s="33" t="s">
        <v>217</v>
      </c>
      <c r="E36" s="16" t="s">
        <v>206</v>
      </c>
      <c r="F36" s="15"/>
      <c r="G36" s="15"/>
      <c r="H36" s="32" t="s">
        <v>209</v>
      </c>
      <c r="I36" s="16"/>
      <c r="J36" s="15"/>
      <c r="K36" s="15"/>
      <c r="L36" s="32" t="s">
        <v>217</v>
      </c>
      <c r="M36" s="16" t="s">
        <v>206</v>
      </c>
    </row>
    <row r="37" spans="1:13">
      <c r="A37" s="12"/>
      <c r="B37" s="19" t="s">
        <v>218</v>
      </c>
      <c r="C37" s="22"/>
      <c r="D37" s="34" t="s">
        <v>209</v>
      </c>
      <c r="E37" s="22"/>
      <c r="F37" s="35"/>
      <c r="G37" s="20"/>
      <c r="H37" s="21">
        <v>149520</v>
      </c>
      <c r="I37" s="22"/>
      <c r="J37" s="35"/>
      <c r="K37" s="20"/>
      <c r="L37" s="21">
        <v>149520</v>
      </c>
      <c r="M37" s="22"/>
    </row>
    <row r="38" spans="1:13">
      <c r="A38" s="12"/>
      <c r="B38" s="23" t="s">
        <v>167</v>
      </c>
      <c r="C38" s="15"/>
      <c r="D38" s="32" t="s">
        <v>209</v>
      </c>
      <c r="E38" s="16"/>
      <c r="F38" s="15"/>
      <c r="G38" s="16"/>
      <c r="H38" s="33" t="s">
        <v>219</v>
      </c>
      <c r="I38" s="16" t="s">
        <v>206</v>
      </c>
      <c r="J38" s="15"/>
      <c r="K38" s="15"/>
      <c r="L38" s="32" t="s">
        <v>219</v>
      </c>
      <c r="M38" s="16" t="s">
        <v>206</v>
      </c>
    </row>
    <row r="39" spans="1:13" ht="26.25">
      <c r="A39" s="12"/>
      <c r="B39" s="19" t="s">
        <v>220</v>
      </c>
      <c r="C39" s="36"/>
      <c r="D39" s="37">
        <v>175088</v>
      </c>
      <c r="E39" s="22"/>
      <c r="F39" s="35"/>
      <c r="G39" s="38"/>
      <c r="H39" s="39" t="s">
        <v>209</v>
      </c>
      <c r="I39" s="22"/>
      <c r="J39" s="35"/>
      <c r="K39" s="36"/>
      <c r="L39" s="37">
        <v>175088</v>
      </c>
      <c r="M39" s="22"/>
    </row>
    <row r="40" spans="1:13" ht="15.75" thickBot="1">
      <c r="A40" s="12"/>
      <c r="B40" s="23" t="s">
        <v>221</v>
      </c>
      <c r="C40" s="40" t="s">
        <v>203</v>
      </c>
      <c r="D40" s="41">
        <v>1457232</v>
      </c>
      <c r="E40" s="16" t="s">
        <v>108</v>
      </c>
      <c r="F40" s="15"/>
      <c r="G40" s="40" t="s">
        <v>203</v>
      </c>
      <c r="H40" s="41">
        <v>191424</v>
      </c>
      <c r="I40" s="16" t="s">
        <v>108</v>
      </c>
      <c r="J40" s="15"/>
      <c r="K40" s="40" t="s">
        <v>203</v>
      </c>
      <c r="L40" s="41">
        <v>1648656</v>
      </c>
      <c r="M40" s="16"/>
    </row>
    <row r="41" spans="1:13" ht="15.75" thickTop="1">
      <c r="A41" s="12"/>
      <c r="B41" s="42"/>
      <c r="C41" s="56"/>
      <c r="D41" s="56"/>
      <c r="E41" s="55"/>
      <c r="F41" s="55"/>
      <c r="G41" s="56"/>
      <c r="H41" s="56"/>
      <c r="I41" s="55"/>
      <c r="J41" s="55"/>
      <c r="K41" s="56"/>
      <c r="L41" s="56"/>
      <c r="M41" s="55"/>
    </row>
    <row r="42" spans="1:13">
      <c r="A42" s="12"/>
      <c r="B42" s="43" t="s">
        <v>222</v>
      </c>
      <c r="C42" s="55"/>
      <c r="D42" s="55"/>
      <c r="E42" s="55"/>
      <c r="F42" s="55"/>
      <c r="G42" s="55"/>
      <c r="H42" s="55"/>
      <c r="I42" s="55"/>
      <c r="J42" s="55"/>
      <c r="K42" s="55"/>
      <c r="L42" s="55"/>
      <c r="M42" s="55"/>
    </row>
    <row r="43" spans="1:13">
      <c r="A43" s="12"/>
      <c r="B43" s="23" t="s">
        <v>223</v>
      </c>
      <c r="C43" s="15" t="s">
        <v>203</v>
      </c>
      <c r="D43" s="44">
        <v>1082657</v>
      </c>
      <c r="E43" s="16" t="s">
        <v>108</v>
      </c>
      <c r="F43" s="15"/>
      <c r="G43" s="15" t="s">
        <v>203</v>
      </c>
      <c r="H43" s="44">
        <v>38559</v>
      </c>
      <c r="I43" s="16" t="s">
        <v>108</v>
      </c>
      <c r="J43" s="15"/>
      <c r="K43" s="15" t="s">
        <v>203</v>
      </c>
      <c r="L43" s="44">
        <v>1121216</v>
      </c>
      <c r="M43" s="16"/>
    </row>
    <row r="44" spans="1:13">
      <c r="A44" s="12"/>
      <c r="B44" s="19" t="s">
        <v>224</v>
      </c>
      <c r="C44" s="20"/>
      <c r="D44" s="20"/>
      <c r="E44" s="20"/>
      <c r="F44" s="20"/>
      <c r="G44" s="20"/>
      <c r="H44" s="20"/>
      <c r="I44" s="20"/>
      <c r="J44" s="20"/>
      <c r="K44" s="20"/>
      <c r="L44" s="20"/>
      <c r="M44" s="20"/>
    </row>
    <row r="45" spans="1:13">
      <c r="A45" s="12"/>
      <c r="B45" s="27" t="s">
        <v>225</v>
      </c>
      <c r="C45" s="15"/>
      <c r="D45" s="44">
        <v>8020</v>
      </c>
      <c r="E45" s="16"/>
      <c r="F45" s="15"/>
      <c r="G45" s="15"/>
      <c r="H45" s="44">
        <v>4459</v>
      </c>
      <c r="I45" s="16" t="s">
        <v>108</v>
      </c>
      <c r="J45" s="15"/>
      <c r="K45" s="15"/>
      <c r="L45" s="44">
        <v>12479</v>
      </c>
      <c r="M45" s="16"/>
    </row>
    <row r="46" spans="1:13">
      <c r="A46" s="12"/>
      <c r="B46" s="25" t="s">
        <v>71</v>
      </c>
      <c r="C46" s="36"/>
      <c r="D46" s="45" t="s">
        <v>226</v>
      </c>
      <c r="E46" s="22" t="s">
        <v>206</v>
      </c>
      <c r="F46" s="20"/>
      <c r="G46" s="38"/>
      <c r="H46" s="39" t="s">
        <v>209</v>
      </c>
      <c r="I46" s="22" t="s">
        <v>108</v>
      </c>
      <c r="J46" s="20"/>
      <c r="K46" s="36"/>
      <c r="L46" s="45" t="s">
        <v>226</v>
      </c>
      <c r="M46" s="22" t="s">
        <v>206</v>
      </c>
    </row>
    <row r="47" spans="1:13">
      <c r="A47" s="12"/>
      <c r="B47" s="15"/>
      <c r="C47" s="15"/>
      <c r="D47" s="44">
        <v>7475</v>
      </c>
      <c r="E47" s="16"/>
      <c r="F47" s="15"/>
      <c r="G47" s="15"/>
      <c r="H47" s="44">
        <v>4459</v>
      </c>
      <c r="I47" s="16" t="s">
        <v>108</v>
      </c>
      <c r="J47" s="15"/>
      <c r="K47" s="15"/>
      <c r="L47" s="44">
        <v>11934</v>
      </c>
      <c r="M47" s="16"/>
    </row>
    <row r="48" spans="1:13" ht="26.25">
      <c r="A48" s="12"/>
      <c r="B48" s="19" t="s">
        <v>163</v>
      </c>
      <c r="C48" s="20"/>
      <c r="D48" s="21">
        <v>3804</v>
      </c>
      <c r="E48" s="22" t="s">
        <v>108</v>
      </c>
      <c r="F48" s="20"/>
      <c r="G48" s="22"/>
      <c r="H48" s="34" t="s">
        <v>209</v>
      </c>
      <c r="I48" s="22" t="s">
        <v>108</v>
      </c>
      <c r="J48" s="20"/>
      <c r="K48" s="20"/>
      <c r="L48" s="21">
        <v>3804</v>
      </c>
      <c r="M48" s="22"/>
    </row>
    <row r="49" spans="1:13" ht="39">
      <c r="A49" s="12"/>
      <c r="B49" s="23" t="s">
        <v>212</v>
      </c>
      <c r="C49" s="15"/>
      <c r="D49" s="32" t="s">
        <v>227</v>
      </c>
      <c r="E49" s="16" t="s">
        <v>206</v>
      </c>
      <c r="F49" s="15"/>
      <c r="G49" s="16"/>
      <c r="H49" s="33" t="s">
        <v>209</v>
      </c>
      <c r="I49" s="16" t="s">
        <v>108</v>
      </c>
      <c r="J49" s="15"/>
      <c r="K49" s="15"/>
      <c r="L49" s="32" t="s">
        <v>227</v>
      </c>
      <c r="M49" s="16" t="s">
        <v>206</v>
      </c>
    </row>
    <row r="50" spans="1:13" ht="39">
      <c r="A50" s="12"/>
      <c r="B50" s="19" t="s">
        <v>228</v>
      </c>
      <c r="C50" s="20"/>
      <c r="D50" s="21">
        <v>1128</v>
      </c>
      <c r="E50" s="22"/>
      <c r="F50" s="20"/>
      <c r="G50" s="22"/>
      <c r="H50" s="34" t="s">
        <v>209</v>
      </c>
      <c r="I50" s="22" t="s">
        <v>108</v>
      </c>
      <c r="J50" s="20"/>
      <c r="K50" s="20"/>
      <c r="L50" s="21">
        <v>1128</v>
      </c>
      <c r="M50" s="22"/>
    </row>
    <row r="51" spans="1:13">
      <c r="A51" s="12"/>
      <c r="B51" s="23" t="s">
        <v>216</v>
      </c>
      <c r="C51" s="15"/>
      <c r="D51" s="44">
        <v>2585</v>
      </c>
      <c r="E51" s="16" t="s">
        <v>108</v>
      </c>
      <c r="F51" s="15"/>
      <c r="G51" s="16"/>
      <c r="H51" s="33" t="s">
        <v>209</v>
      </c>
      <c r="I51" s="16" t="s">
        <v>108</v>
      </c>
      <c r="J51" s="15"/>
      <c r="K51" s="15"/>
      <c r="L51" s="44">
        <v>2585</v>
      </c>
      <c r="M51" s="16"/>
    </row>
    <row r="52" spans="1:13">
      <c r="A52" s="12"/>
      <c r="B52" s="19" t="s">
        <v>167</v>
      </c>
      <c r="C52" s="22"/>
      <c r="D52" s="34" t="s">
        <v>209</v>
      </c>
      <c r="E52" s="22" t="s">
        <v>108</v>
      </c>
      <c r="F52" s="20"/>
      <c r="G52" s="20"/>
      <c r="H52" s="26" t="s">
        <v>229</v>
      </c>
      <c r="I52" s="22" t="s">
        <v>206</v>
      </c>
      <c r="J52" s="20"/>
      <c r="K52" s="20"/>
      <c r="L52" s="26" t="s">
        <v>229</v>
      </c>
      <c r="M52" s="22" t="s">
        <v>206</v>
      </c>
    </row>
    <row r="53" spans="1:13">
      <c r="A53" s="12"/>
      <c r="B53" s="23" t="s">
        <v>166</v>
      </c>
      <c r="C53" s="30"/>
      <c r="D53" s="31" t="s">
        <v>230</v>
      </c>
      <c r="E53" s="16" t="s">
        <v>206</v>
      </c>
      <c r="F53" s="15"/>
      <c r="G53" s="28"/>
      <c r="H53" s="29" t="s">
        <v>209</v>
      </c>
      <c r="I53" s="16" t="s">
        <v>108</v>
      </c>
      <c r="J53" s="15"/>
      <c r="K53" s="28"/>
      <c r="L53" s="29" t="s">
        <v>230</v>
      </c>
      <c r="M53" s="16" t="s">
        <v>206</v>
      </c>
    </row>
    <row r="54" spans="1:13" ht="15.75" thickBot="1">
      <c r="A54" s="12"/>
      <c r="B54" s="19" t="s">
        <v>231</v>
      </c>
      <c r="C54" s="46" t="s">
        <v>203</v>
      </c>
      <c r="D54" s="47">
        <v>1085816</v>
      </c>
      <c r="E54" s="22" t="s">
        <v>108</v>
      </c>
      <c r="F54" s="20"/>
      <c r="G54" s="48" t="s">
        <v>203</v>
      </c>
      <c r="H54" s="49">
        <v>40085</v>
      </c>
      <c r="I54" s="22" t="s">
        <v>108</v>
      </c>
      <c r="J54" s="20"/>
      <c r="K54" s="48" t="s">
        <v>203</v>
      </c>
      <c r="L54" s="49">
        <v>1125901</v>
      </c>
      <c r="M54" s="22"/>
    </row>
    <row r="55" spans="1:13" ht="15.75" thickTop="1">
      <c r="A55" s="12"/>
      <c r="B55" s="79"/>
      <c r="C55" s="79"/>
      <c r="D55" s="79"/>
      <c r="E55" s="79"/>
      <c r="F55" s="79"/>
      <c r="G55" s="79"/>
      <c r="H55" s="79"/>
      <c r="I55" s="79"/>
      <c r="J55" s="79"/>
      <c r="K55" s="79"/>
      <c r="L55" s="79"/>
      <c r="M55" s="79"/>
    </row>
    <row r="56" spans="1:13">
      <c r="A56" s="12" t="s">
        <v>87</v>
      </c>
      <c r="B56" s="78" t="s">
        <v>87</v>
      </c>
      <c r="C56" s="78"/>
      <c r="D56" s="78"/>
      <c r="E56" s="78"/>
      <c r="F56" s="78"/>
      <c r="G56" s="78"/>
      <c r="H56" s="78"/>
      <c r="I56" s="78"/>
      <c r="J56" s="78"/>
      <c r="K56" s="78"/>
      <c r="L56" s="78"/>
      <c r="M56" s="78"/>
    </row>
    <row r="57" spans="1:13" ht="25.5" customHeight="1">
      <c r="A57" s="12"/>
      <c r="B57" s="79" t="s">
        <v>232</v>
      </c>
      <c r="C57" s="79"/>
      <c r="D57" s="79"/>
      <c r="E57" s="79"/>
      <c r="F57" s="79"/>
      <c r="G57" s="79"/>
      <c r="H57" s="79"/>
      <c r="I57" s="79"/>
      <c r="J57" s="79"/>
      <c r="K57" s="79"/>
      <c r="L57" s="79"/>
      <c r="M57" s="79"/>
    </row>
    <row r="58" spans="1:13">
      <c r="A58" s="12" t="s">
        <v>233</v>
      </c>
      <c r="B58" s="78" t="s">
        <v>233</v>
      </c>
      <c r="C58" s="78"/>
      <c r="D58" s="78"/>
      <c r="E58" s="78"/>
      <c r="F58" s="78"/>
      <c r="G58" s="78"/>
      <c r="H58" s="78"/>
      <c r="I58" s="78"/>
      <c r="J58" s="78"/>
      <c r="K58" s="78"/>
      <c r="L58" s="78"/>
      <c r="M58" s="78"/>
    </row>
    <row r="59" spans="1:13" ht="51" customHeight="1">
      <c r="A59" s="12"/>
      <c r="B59" s="79" t="s">
        <v>234</v>
      </c>
      <c r="C59" s="79"/>
      <c r="D59" s="79"/>
      <c r="E59" s="79"/>
      <c r="F59" s="79"/>
      <c r="G59" s="79"/>
      <c r="H59" s="79"/>
      <c r="I59" s="79"/>
      <c r="J59" s="79"/>
      <c r="K59" s="79"/>
      <c r="L59" s="79"/>
      <c r="M59" s="79"/>
    </row>
    <row r="60" spans="1:13" ht="51" customHeight="1">
      <c r="A60" s="12"/>
      <c r="B60" s="79" t="s">
        <v>235</v>
      </c>
      <c r="C60" s="79"/>
      <c r="D60" s="79"/>
      <c r="E60" s="79"/>
      <c r="F60" s="79"/>
      <c r="G60" s="79"/>
      <c r="H60" s="79"/>
      <c r="I60" s="79"/>
      <c r="J60" s="79"/>
      <c r="K60" s="79"/>
      <c r="L60" s="79"/>
      <c r="M60" s="79"/>
    </row>
    <row r="61" spans="1:13" ht="25.5" customHeight="1">
      <c r="A61" s="12"/>
      <c r="B61" s="79" t="s">
        <v>236</v>
      </c>
      <c r="C61" s="79"/>
      <c r="D61" s="79"/>
      <c r="E61" s="79"/>
      <c r="F61" s="79"/>
      <c r="G61" s="79"/>
      <c r="H61" s="79"/>
      <c r="I61" s="79"/>
      <c r="J61" s="79"/>
      <c r="K61" s="79"/>
      <c r="L61" s="79"/>
      <c r="M61" s="79"/>
    </row>
    <row r="62" spans="1:13">
      <c r="A62" s="12"/>
      <c r="B62" s="79" t="s">
        <v>237</v>
      </c>
      <c r="C62" s="79"/>
      <c r="D62" s="79"/>
      <c r="E62" s="79"/>
      <c r="F62" s="79"/>
      <c r="G62" s="79"/>
      <c r="H62" s="79"/>
      <c r="I62" s="79"/>
      <c r="J62" s="79"/>
      <c r="K62" s="79"/>
      <c r="L62" s="79"/>
      <c r="M62" s="79"/>
    </row>
    <row r="63" spans="1:13">
      <c r="A63" s="12" t="s">
        <v>843</v>
      </c>
      <c r="B63" s="78" t="s">
        <v>238</v>
      </c>
      <c r="C63" s="78"/>
      <c r="D63" s="78"/>
      <c r="E63" s="78"/>
      <c r="F63" s="78"/>
      <c r="G63" s="78"/>
      <c r="H63" s="78"/>
      <c r="I63" s="78"/>
      <c r="J63" s="78"/>
      <c r="K63" s="78"/>
      <c r="L63" s="78"/>
      <c r="M63" s="78"/>
    </row>
    <row r="64" spans="1:13" ht="25.5" customHeight="1">
      <c r="A64" s="12"/>
      <c r="B64" s="79" t="s">
        <v>239</v>
      </c>
      <c r="C64" s="79"/>
      <c r="D64" s="79"/>
      <c r="E64" s="79"/>
      <c r="F64" s="79"/>
      <c r="G64" s="79"/>
      <c r="H64" s="79"/>
      <c r="I64" s="79"/>
      <c r="J64" s="79"/>
      <c r="K64" s="79"/>
      <c r="L64" s="79"/>
      <c r="M64" s="79"/>
    </row>
    <row r="65" spans="1:13" ht="38.25" customHeight="1">
      <c r="A65" s="12"/>
      <c r="B65" s="79" t="s">
        <v>240</v>
      </c>
      <c r="C65" s="79"/>
      <c r="D65" s="79"/>
      <c r="E65" s="79"/>
      <c r="F65" s="79"/>
      <c r="G65" s="79"/>
      <c r="H65" s="79"/>
      <c r="I65" s="79"/>
      <c r="J65" s="79"/>
      <c r="K65" s="79"/>
      <c r="L65" s="79"/>
      <c r="M65" s="79"/>
    </row>
    <row r="66" spans="1:13">
      <c r="A66" s="12"/>
      <c r="B66" s="79" t="s">
        <v>241</v>
      </c>
      <c r="C66" s="79"/>
      <c r="D66" s="79"/>
      <c r="E66" s="79"/>
      <c r="F66" s="79"/>
      <c r="G66" s="79"/>
      <c r="H66" s="79"/>
      <c r="I66" s="79"/>
      <c r="J66" s="79"/>
      <c r="K66" s="79"/>
      <c r="L66" s="79"/>
      <c r="M66" s="79"/>
    </row>
    <row r="67" spans="1:13">
      <c r="A67" s="12"/>
      <c r="B67" s="11"/>
      <c r="C67" s="11"/>
      <c r="D67" s="11"/>
      <c r="E67" s="11"/>
      <c r="F67" s="11"/>
      <c r="G67" s="11"/>
      <c r="H67" s="11"/>
      <c r="I67" s="11"/>
      <c r="J67" s="11"/>
      <c r="K67" s="11"/>
      <c r="L67" s="11"/>
      <c r="M67" s="11"/>
    </row>
    <row r="68" spans="1:13">
      <c r="A68" s="12"/>
      <c r="B68" s="77" t="s">
        <v>187</v>
      </c>
      <c r="C68" s="77"/>
      <c r="D68" s="77"/>
      <c r="E68" s="77"/>
      <c r="F68" s="77"/>
      <c r="G68" s="77"/>
      <c r="H68" s="77"/>
      <c r="I68" s="77"/>
      <c r="J68" s="77"/>
      <c r="K68" s="77"/>
      <c r="L68" s="77"/>
      <c r="M68" s="77"/>
    </row>
    <row r="69" spans="1:13">
      <c r="A69" s="12"/>
      <c r="B69" s="78" t="s">
        <v>242</v>
      </c>
      <c r="C69" s="78"/>
      <c r="D69" s="78"/>
      <c r="E69" s="78"/>
      <c r="F69" s="78"/>
      <c r="G69" s="78"/>
      <c r="H69" s="78"/>
      <c r="I69" s="78"/>
      <c r="J69" s="78"/>
      <c r="K69" s="78"/>
      <c r="L69" s="78"/>
      <c r="M69" s="78"/>
    </row>
    <row r="70" spans="1:13">
      <c r="A70" s="12"/>
      <c r="B70" s="79" t="s">
        <v>243</v>
      </c>
      <c r="C70" s="79"/>
      <c r="D70" s="79"/>
      <c r="E70" s="79"/>
      <c r="F70" s="79"/>
      <c r="G70" s="79"/>
      <c r="H70" s="79"/>
      <c r="I70" s="79"/>
      <c r="J70" s="79"/>
      <c r="K70" s="79"/>
      <c r="L70" s="79"/>
      <c r="M70" s="79"/>
    </row>
    <row r="71" spans="1:13">
      <c r="A71" s="12"/>
      <c r="B71" s="81"/>
      <c r="C71" s="81"/>
      <c r="D71" s="81"/>
      <c r="E71" s="81"/>
      <c r="F71" s="81"/>
      <c r="G71" s="81"/>
      <c r="H71" s="81"/>
      <c r="I71" s="81"/>
      <c r="J71" s="81"/>
      <c r="K71" s="81"/>
      <c r="L71" s="81"/>
      <c r="M71" s="81"/>
    </row>
    <row r="72" spans="1:13">
      <c r="A72" s="12"/>
      <c r="B72" s="58" t="s">
        <v>244</v>
      </c>
      <c r="C72" s="20"/>
      <c r="D72" s="26"/>
      <c r="E72" s="22"/>
    </row>
    <row r="73" spans="1:13">
      <c r="A73" s="12"/>
      <c r="B73" s="23" t="s">
        <v>77</v>
      </c>
      <c r="C73" s="15"/>
      <c r="D73" s="32"/>
      <c r="E73" s="16"/>
    </row>
    <row r="74" spans="1:13">
      <c r="A74" s="12"/>
      <c r="B74" s="59" t="s">
        <v>78</v>
      </c>
      <c r="C74" s="20" t="s">
        <v>203</v>
      </c>
      <c r="D74" s="21">
        <v>26906</v>
      </c>
      <c r="E74" s="22"/>
    </row>
    <row r="75" spans="1:13">
      <c r="A75" s="12"/>
      <c r="B75" s="60" t="s">
        <v>245</v>
      </c>
      <c r="C75" s="15"/>
      <c r="D75" s="44">
        <v>32854</v>
      </c>
      <c r="E75" s="16"/>
    </row>
    <row r="76" spans="1:13">
      <c r="A76" s="12"/>
      <c r="B76" s="59" t="s">
        <v>81</v>
      </c>
      <c r="C76" s="20"/>
      <c r="D76" s="21">
        <v>1459</v>
      </c>
      <c r="E76" s="22"/>
    </row>
    <row r="77" spans="1:13">
      <c r="A77" s="12"/>
      <c r="B77" s="23" t="s">
        <v>85</v>
      </c>
      <c r="C77" s="28"/>
      <c r="D77" s="61">
        <v>1855</v>
      </c>
      <c r="E77" s="16"/>
    </row>
    <row r="78" spans="1:13">
      <c r="A78" s="12"/>
      <c r="B78" s="62"/>
      <c r="C78" s="63"/>
      <c r="D78" s="64">
        <v>63074</v>
      </c>
      <c r="E78" s="22"/>
    </row>
    <row r="79" spans="1:13">
      <c r="A79" s="12"/>
      <c r="B79" s="15" t="s">
        <v>89</v>
      </c>
      <c r="C79" s="15"/>
      <c r="D79" s="44">
        <v>14181</v>
      </c>
      <c r="E79" s="16"/>
    </row>
    <row r="80" spans="1:13">
      <c r="A80" s="12"/>
      <c r="B80" s="20" t="s">
        <v>90</v>
      </c>
      <c r="C80" s="20"/>
      <c r="D80" s="21">
        <v>256666</v>
      </c>
      <c r="E80" s="22"/>
    </row>
    <row r="81" spans="1:13">
      <c r="A81" s="12"/>
      <c r="B81" s="15" t="s">
        <v>246</v>
      </c>
      <c r="C81" s="15"/>
      <c r="D81" s="44">
        <v>23302</v>
      </c>
      <c r="E81" s="16"/>
    </row>
    <row r="82" spans="1:13">
      <c r="A82" s="12"/>
      <c r="B82" s="20" t="s">
        <v>85</v>
      </c>
      <c r="C82" s="36"/>
      <c r="D82" s="45">
        <v>49</v>
      </c>
      <c r="E82" s="22"/>
    </row>
    <row r="83" spans="1:13" ht="15.75" thickBot="1">
      <c r="A83" s="12"/>
      <c r="B83" s="60" t="s">
        <v>95</v>
      </c>
      <c r="C83" s="65" t="s">
        <v>203</v>
      </c>
      <c r="D83" s="66">
        <v>357272</v>
      </c>
      <c r="E83" s="16"/>
    </row>
    <row r="84" spans="1:13" ht="15.75" thickTop="1">
      <c r="A84" s="12"/>
      <c r="B84" s="58" t="s">
        <v>247</v>
      </c>
      <c r="C84" s="67"/>
      <c r="D84" s="68"/>
      <c r="E84" s="22"/>
    </row>
    <row r="85" spans="1:13">
      <c r="A85" s="12"/>
      <c r="B85" s="23" t="s">
        <v>97</v>
      </c>
      <c r="C85" s="15"/>
      <c r="D85" s="32"/>
      <c r="E85" s="16"/>
    </row>
    <row r="86" spans="1:13">
      <c r="A86" s="12"/>
      <c r="B86" s="59" t="s">
        <v>98</v>
      </c>
      <c r="C86" s="20" t="s">
        <v>203</v>
      </c>
      <c r="D86" s="69">
        <v>15433</v>
      </c>
      <c r="E86" s="70"/>
    </row>
    <row r="87" spans="1:13">
      <c r="A87" s="12"/>
      <c r="B87" s="60" t="s">
        <v>99</v>
      </c>
      <c r="C87" s="15"/>
      <c r="D87" s="71">
        <v>1976</v>
      </c>
      <c r="E87" s="72"/>
    </row>
    <row r="88" spans="1:13">
      <c r="A88" s="12"/>
      <c r="B88" s="59" t="s">
        <v>102</v>
      </c>
      <c r="C88" s="20"/>
      <c r="D88" s="69">
        <v>3076</v>
      </c>
      <c r="E88" s="70"/>
    </row>
    <row r="89" spans="1:13">
      <c r="A89" s="12"/>
      <c r="B89" s="60" t="s">
        <v>103</v>
      </c>
      <c r="C89" s="28"/>
      <c r="D89" s="73">
        <v>3679</v>
      </c>
      <c r="E89" s="72"/>
    </row>
    <row r="90" spans="1:13">
      <c r="A90" s="12"/>
      <c r="B90" s="74"/>
      <c r="C90" s="63"/>
      <c r="D90" s="75">
        <v>24164</v>
      </c>
      <c r="E90" s="70"/>
    </row>
    <row r="91" spans="1:13">
      <c r="A91" s="12"/>
      <c r="B91" s="23" t="s">
        <v>105</v>
      </c>
      <c r="C91" s="15"/>
      <c r="D91" s="71">
        <v>1371</v>
      </c>
      <c r="E91" s="72"/>
    </row>
    <row r="92" spans="1:13">
      <c r="A92" s="12"/>
      <c r="B92" s="19" t="s">
        <v>106</v>
      </c>
      <c r="C92" s="36"/>
      <c r="D92" s="76">
        <v>3502</v>
      </c>
      <c r="E92" s="70"/>
    </row>
    <row r="93" spans="1:13" ht="15.75" thickBot="1">
      <c r="A93" s="12"/>
      <c r="B93" s="27" t="s">
        <v>248</v>
      </c>
      <c r="C93" s="65" t="s">
        <v>203</v>
      </c>
      <c r="D93" s="66">
        <v>29037</v>
      </c>
      <c r="E93" s="16"/>
    </row>
    <row r="94" spans="1:13" ht="15.75" thickTop="1">
      <c r="A94" s="12"/>
      <c r="B94" s="81"/>
      <c r="C94" s="81"/>
      <c r="D94" s="81"/>
      <c r="E94" s="81"/>
      <c r="F94" s="81"/>
      <c r="G94" s="81"/>
      <c r="H94" s="81"/>
      <c r="I94" s="81"/>
      <c r="J94" s="81"/>
      <c r="K94" s="81"/>
      <c r="L94" s="81"/>
      <c r="M94" s="81"/>
    </row>
    <row r="95" spans="1:13">
      <c r="A95" s="12" t="s">
        <v>249</v>
      </c>
      <c r="B95" s="78" t="s">
        <v>249</v>
      </c>
      <c r="C95" s="78"/>
      <c r="D95" s="78"/>
      <c r="E95" s="78"/>
      <c r="F95" s="78"/>
      <c r="G95" s="78"/>
      <c r="H95" s="78"/>
      <c r="I95" s="78"/>
      <c r="J95" s="78"/>
      <c r="K95" s="78"/>
      <c r="L95" s="78"/>
      <c r="M95" s="78"/>
    </row>
    <row r="96" spans="1:13" ht="38.25" customHeight="1">
      <c r="A96" s="12"/>
      <c r="B96" s="79" t="s">
        <v>250</v>
      </c>
      <c r="C96" s="79"/>
      <c r="D96" s="79"/>
      <c r="E96" s="79"/>
      <c r="F96" s="79"/>
      <c r="G96" s="79"/>
      <c r="H96" s="79"/>
      <c r="I96" s="79"/>
      <c r="J96" s="79"/>
      <c r="K96" s="79"/>
      <c r="L96" s="79"/>
      <c r="M96" s="79"/>
    </row>
    <row r="97" spans="1:13" ht="25.5" customHeight="1">
      <c r="A97" s="12"/>
      <c r="B97" s="79" t="s">
        <v>251</v>
      </c>
      <c r="C97" s="79"/>
      <c r="D97" s="79"/>
      <c r="E97" s="79"/>
      <c r="F97" s="79"/>
      <c r="G97" s="79"/>
      <c r="H97" s="79"/>
      <c r="I97" s="79"/>
      <c r="J97" s="79"/>
      <c r="K97" s="79"/>
      <c r="L97" s="79"/>
      <c r="M97" s="79"/>
    </row>
    <row r="98" spans="1:13">
      <c r="A98" s="12"/>
      <c r="B98" s="79" t="s">
        <v>252</v>
      </c>
      <c r="C98" s="79"/>
      <c r="D98" s="79"/>
      <c r="E98" s="79"/>
      <c r="F98" s="79"/>
      <c r="G98" s="79"/>
      <c r="H98" s="79"/>
      <c r="I98" s="79"/>
      <c r="J98" s="79"/>
      <c r="K98" s="79"/>
      <c r="L98" s="79"/>
      <c r="M98" s="79"/>
    </row>
    <row r="99" spans="1:13">
      <c r="A99" s="12" t="s">
        <v>253</v>
      </c>
      <c r="B99" s="78" t="s">
        <v>253</v>
      </c>
      <c r="C99" s="78"/>
      <c r="D99" s="78"/>
      <c r="E99" s="78"/>
      <c r="F99" s="78"/>
      <c r="G99" s="78"/>
      <c r="H99" s="78"/>
      <c r="I99" s="78"/>
      <c r="J99" s="78"/>
      <c r="K99" s="78"/>
      <c r="L99" s="78"/>
      <c r="M99" s="78"/>
    </row>
    <row r="100" spans="1:13">
      <c r="A100" s="12"/>
      <c r="B100" s="79" t="s">
        <v>254</v>
      </c>
      <c r="C100" s="79"/>
      <c r="D100" s="79"/>
      <c r="E100" s="79"/>
      <c r="F100" s="79"/>
      <c r="G100" s="79"/>
      <c r="H100" s="79"/>
      <c r="I100" s="79"/>
      <c r="J100" s="79"/>
      <c r="K100" s="79"/>
      <c r="L100" s="79"/>
      <c r="M100" s="79"/>
    </row>
  </sheetData>
  <mergeCells count="86">
    <mergeCell ref="A99:A100"/>
    <mergeCell ref="B99:M99"/>
    <mergeCell ref="B100:M100"/>
    <mergeCell ref="B94:M94"/>
    <mergeCell ref="A95:A98"/>
    <mergeCell ref="B95:M95"/>
    <mergeCell ref="B96:M96"/>
    <mergeCell ref="B97:M97"/>
    <mergeCell ref="B98:M98"/>
    <mergeCell ref="A63:A94"/>
    <mergeCell ref="B63:M63"/>
    <mergeCell ref="B64:M64"/>
    <mergeCell ref="B65:M65"/>
    <mergeCell ref="B66:M66"/>
    <mergeCell ref="B67:M67"/>
    <mergeCell ref="B68:M68"/>
    <mergeCell ref="B69:M69"/>
    <mergeCell ref="B70:M70"/>
    <mergeCell ref="B71:M71"/>
    <mergeCell ref="A56:A57"/>
    <mergeCell ref="B56:M56"/>
    <mergeCell ref="B57:M57"/>
    <mergeCell ref="A58:A62"/>
    <mergeCell ref="B58:M58"/>
    <mergeCell ref="B59:M59"/>
    <mergeCell ref="B60:M60"/>
    <mergeCell ref="B61:M61"/>
    <mergeCell ref="B62:M62"/>
    <mergeCell ref="B17:M17"/>
    <mergeCell ref="B18:M18"/>
    <mergeCell ref="B19:M19"/>
    <mergeCell ref="A20:A55"/>
    <mergeCell ref="B20:M20"/>
    <mergeCell ref="B21:M21"/>
    <mergeCell ref="B22:M22"/>
    <mergeCell ref="B55:M55"/>
    <mergeCell ref="A9:A10"/>
    <mergeCell ref="B9:M9"/>
    <mergeCell ref="B10:M10"/>
    <mergeCell ref="A11:A19"/>
    <mergeCell ref="B11:M11"/>
    <mergeCell ref="B12:M12"/>
    <mergeCell ref="B13:M13"/>
    <mergeCell ref="B14:M14"/>
    <mergeCell ref="B15:M15"/>
    <mergeCell ref="B16:M16"/>
    <mergeCell ref="A5:A6"/>
    <mergeCell ref="B5:M5"/>
    <mergeCell ref="B6:M6"/>
    <mergeCell ref="A7:A8"/>
    <mergeCell ref="B7:M7"/>
    <mergeCell ref="B8:M8"/>
    <mergeCell ref="I41:I42"/>
    <mergeCell ref="J41:J42"/>
    <mergeCell ref="K41:K42"/>
    <mergeCell ref="L41:L42"/>
    <mergeCell ref="M41:M42"/>
    <mergeCell ref="A1:A2"/>
    <mergeCell ref="B1:M1"/>
    <mergeCell ref="B2:M2"/>
    <mergeCell ref="B3:M3"/>
    <mergeCell ref="B4:M4"/>
    <mergeCell ref="C41:C42"/>
    <mergeCell ref="D41:D42"/>
    <mergeCell ref="E41:E42"/>
    <mergeCell ref="F41:F42"/>
    <mergeCell ref="G41:G42"/>
    <mergeCell ref="H41:H42"/>
    <mergeCell ref="J23:J26"/>
    <mergeCell ref="K23:L23"/>
    <mergeCell ref="K24:L24"/>
    <mergeCell ref="K25:L25"/>
    <mergeCell ref="K26:L26"/>
    <mergeCell ref="M23:M26"/>
    <mergeCell ref="F23:F26"/>
    <mergeCell ref="G23:H23"/>
    <mergeCell ref="G24:H24"/>
    <mergeCell ref="G25:H25"/>
    <mergeCell ref="G26:H26"/>
    <mergeCell ref="I23:I26"/>
    <mergeCell ref="B23:B26"/>
    <mergeCell ref="C23:D23"/>
    <mergeCell ref="C24:D24"/>
    <mergeCell ref="C25:D25"/>
    <mergeCell ref="C26:D26"/>
    <mergeCell ref="E23:E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cols>
    <col min="1" max="2" width="36.5703125" bestFit="1" customWidth="1"/>
    <col min="3" max="3" width="2.7109375" customWidth="1"/>
    <col min="4" max="4" width="11.5703125" customWidth="1"/>
    <col min="5" max="7" width="2.7109375" customWidth="1"/>
    <col min="8" max="8" width="11.5703125" customWidth="1"/>
    <col min="9" max="11" width="2.7109375" customWidth="1"/>
    <col min="12" max="12" width="11.5703125" customWidth="1"/>
    <col min="13" max="13" width="2.85546875" customWidth="1"/>
    <col min="14" max="15" width="2.7109375" customWidth="1"/>
    <col min="16" max="16" width="12.42578125" customWidth="1"/>
    <col min="17" max="17" width="2.85546875" customWidth="1"/>
    <col min="18" max="18" width="13.5703125" customWidth="1"/>
    <col min="19" max="19" width="2.7109375" customWidth="1"/>
    <col min="20" max="20" width="11.5703125" customWidth="1"/>
    <col min="21" max="21" width="2.7109375" customWidth="1"/>
  </cols>
  <sheetData>
    <row r="1" spans="1:21" ht="15" customHeight="1">
      <c r="A1" s="7" t="s">
        <v>8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25.5" customHeight="1">
      <c r="A3" s="12" t="s">
        <v>845</v>
      </c>
      <c r="B3" s="79" t="s">
        <v>192</v>
      </c>
      <c r="C3" s="79"/>
      <c r="D3" s="79"/>
      <c r="E3" s="79"/>
      <c r="F3" s="79"/>
      <c r="G3" s="79"/>
      <c r="H3" s="79"/>
      <c r="I3" s="79"/>
      <c r="J3" s="79"/>
      <c r="K3" s="79"/>
      <c r="L3" s="79"/>
      <c r="M3" s="79"/>
      <c r="N3" s="79"/>
      <c r="O3" s="79"/>
      <c r="P3" s="79"/>
      <c r="Q3" s="79"/>
      <c r="R3" s="79"/>
      <c r="S3" s="79"/>
      <c r="T3" s="79"/>
      <c r="U3" s="79"/>
    </row>
    <row r="4" spans="1:21" ht="15.75">
      <c r="A4" s="12"/>
      <c r="B4" s="80"/>
      <c r="C4" s="80"/>
      <c r="D4" s="80"/>
      <c r="E4" s="80"/>
      <c r="F4" s="80"/>
      <c r="G4" s="80"/>
      <c r="H4" s="80"/>
      <c r="I4" s="80"/>
      <c r="J4" s="80"/>
      <c r="K4" s="80"/>
      <c r="L4" s="80"/>
      <c r="M4" s="80"/>
      <c r="N4" s="80"/>
      <c r="O4" s="80"/>
      <c r="P4" s="80"/>
      <c r="Q4" s="80"/>
      <c r="R4" s="80"/>
      <c r="S4" s="80"/>
      <c r="T4" s="80"/>
      <c r="U4" s="80"/>
    </row>
    <row r="5" spans="1:21">
      <c r="A5" s="12"/>
      <c r="B5" s="50" t="s">
        <v>193</v>
      </c>
      <c r="C5" s="51" t="s">
        <v>194</v>
      </c>
      <c r="D5" s="51"/>
      <c r="E5" s="53"/>
      <c r="F5" s="53"/>
      <c r="G5" s="51" t="s">
        <v>198</v>
      </c>
      <c r="H5" s="51"/>
      <c r="I5" s="53"/>
      <c r="J5" s="53"/>
      <c r="K5" s="51" t="s">
        <v>200</v>
      </c>
      <c r="L5" s="51"/>
      <c r="M5" s="53"/>
    </row>
    <row r="6" spans="1:21">
      <c r="A6" s="12"/>
      <c r="B6" s="50"/>
      <c r="C6" s="51" t="s">
        <v>195</v>
      </c>
      <c r="D6" s="51"/>
      <c r="E6" s="53"/>
      <c r="F6" s="53"/>
      <c r="G6" s="51" t="s">
        <v>199</v>
      </c>
      <c r="H6" s="51"/>
      <c r="I6" s="53"/>
      <c r="J6" s="53"/>
      <c r="K6" s="51" t="s">
        <v>201</v>
      </c>
      <c r="L6" s="51"/>
      <c r="M6" s="53"/>
    </row>
    <row r="7" spans="1:21">
      <c r="A7" s="12"/>
      <c r="B7" s="50"/>
      <c r="C7" s="51" t="s">
        <v>196</v>
      </c>
      <c r="D7" s="51"/>
      <c r="E7" s="53"/>
      <c r="F7" s="53"/>
      <c r="G7" s="11"/>
      <c r="H7" s="11"/>
      <c r="I7" s="53"/>
      <c r="J7" s="53"/>
      <c r="K7" s="11"/>
      <c r="L7" s="11"/>
      <c r="M7" s="53"/>
    </row>
    <row r="8" spans="1:21" ht="15.75" thickBot="1">
      <c r="A8" s="12"/>
      <c r="B8" s="50"/>
      <c r="C8" s="52" t="s">
        <v>197</v>
      </c>
      <c r="D8" s="52"/>
      <c r="E8" s="53"/>
      <c r="F8" s="53"/>
      <c r="G8" s="54"/>
      <c r="H8" s="54"/>
      <c r="I8" s="53"/>
      <c r="J8" s="53"/>
      <c r="K8" s="54"/>
      <c r="L8" s="54"/>
      <c r="M8" s="53"/>
    </row>
    <row r="9" spans="1:21">
      <c r="A9" s="12"/>
      <c r="B9" s="19" t="s">
        <v>202</v>
      </c>
      <c r="C9" s="20" t="s">
        <v>203</v>
      </c>
      <c r="D9" s="21">
        <v>1441867</v>
      </c>
      <c r="E9" s="22" t="s">
        <v>108</v>
      </c>
      <c r="F9" s="20"/>
      <c r="G9" s="20" t="s">
        <v>203</v>
      </c>
      <c r="H9" s="21">
        <v>44105</v>
      </c>
      <c r="I9" s="22" t="s">
        <v>108</v>
      </c>
      <c r="J9" s="20"/>
      <c r="K9" s="20" t="s">
        <v>203</v>
      </c>
      <c r="L9" s="21">
        <v>1485972</v>
      </c>
      <c r="M9" s="22"/>
    </row>
    <row r="10" spans="1:21">
      <c r="A10" s="12"/>
      <c r="B10" s="23" t="s">
        <v>204</v>
      </c>
      <c r="C10" s="15"/>
      <c r="D10" s="24"/>
      <c r="E10" s="15"/>
      <c r="F10" s="15"/>
      <c r="G10" s="15"/>
      <c r="H10" s="24"/>
      <c r="I10" s="15"/>
      <c r="J10" s="15"/>
      <c r="K10" s="15"/>
      <c r="L10" s="24"/>
      <c r="M10" s="24"/>
    </row>
    <row r="11" spans="1:21">
      <c r="A11" s="12"/>
      <c r="B11" s="25" t="s">
        <v>45</v>
      </c>
      <c r="C11" s="20"/>
      <c r="D11" s="26" t="s">
        <v>205</v>
      </c>
      <c r="E11" s="22" t="s">
        <v>206</v>
      </c>
      <c r="F11" s="20"/>
      <c r="G11" s="20"/>
      <c r="H11" s="21">
        <v>8818</v>
      </c>
      <c r="I11" s="22" t="s">
        <v>108</v>
      </c>
      <c r="J11" s="20"/>
      <c r="K11" s="20"/>
      <c r="L11" s="26" t="s">
        <v>207</v>
      </c>
      <c r="M11" s="22" t="s">
        <v>206</v>
      </c>
    </row>
    <row r="12" spans="1:21">
      <c r="A12" s="12"/>
      <c r="B12" s="27" t="s">
        <v>71</v>
      </c>
      <c r="C12" s="28"/>
      <c r="D12" s="29" t="s">
        <v>208</v>
      </c>
      <c r="E12" s="16" t="s">
        <v>206</v>
      </c>
      <c r="F12" s="15"/>
      <c r="G12" s="30"/>
      <c r="H12" s="31" t="s">
        <v>209</v>
      </c>
      <c r="I12" s="16" t="s">
        <v>108</v>
      </c>
      <c r="J12" s="15"/>
      <c r="K12" s="28"/>
      <c r="L12" s="29" t="s">
        <v>208</v>
      </c>
      <c r="M12" s="16" t="s">
        <v>206</v>
      </c>
    </row>
    <row r="13" spans="1:21">
      <c r="A13" s="12"/>
      <c r="B13" s="20"/>
      <c r="C13" s="20"/>
      <c r="D13" s="26" t="s">
        <v>210</v>
      </c>
      <c r="E13" s="22" t="s">
        <v>206</v>
      </c>
      <c r="F13" s="20"/>
      <c r="G13" s="20"/>
      <c r="H13" s="21">
        <v>8818</v>
      </c>
      <c r="I13" s="22" t="s">
        <v>108</v>
      </c>
      <c r="J13" s="20"/>
      <c r="K13" s="20"/>
      <c r="L13" s="26" t="s">
        <v>211</v>
      </c>
      <c r="M13" s="22" t="s">
        <v>206</v>
      </c>
    </row>
    <row r="14" spans="1:21" ht="26.25">
      <c r="A14" s="12"/>
      <c r="B14" s="23" t="s">
        <v>163</v>
      </c>
      <c r="C14" s="15"/>
      <c r="D14" s="32">
        <v>66</v>
      </c>
      <c r="E14" s="16"/>
      <c r="F14" s="15"/>
      <c r="G14" s="16"/>
      <c r="H14" s="33" t="s">
        <v>209</v>
      </c>
      <c r="I14" s="16" t="s">
        <v>108</v>
      </c>
      <c r="J14" s="15"/>
      <c r="K14" s="15"/>
      <c r="L14" s="32">
        <v>66</v>
      </c>
      <c r="M14" s="16"/>
    </row>
    <row r="15" spans="1:21" ht="39">
      <c r="A15" s="12"/>
      <c r="B15" s="19" t="s">
        <v>212</v>
      </c>
      <c r="C15" s="20"/>
      <c r="D15" s="26" t="s">
        <v>213</v>
      </c>
      <c r="E15" s="22" t="s">
        <v>206</v>
      </c>
      <c r="F15" s="20"/>
      <c r="G15" s="22"/>
      <c r="H15" s="34" t="s">
        <v>209</v>
      </c>
      <c r="I15" s="22" t="s">
        <v>108</v>
      </c>
      <c r="J15" s="20"/>
      <c r="K15" s="20"/>
      <c r="L15" s="26" t="s">
        <v>213</v>
      </c>
      <c r="M15" s="22" t="s">
        <v>206</v>
      </c>
    </row>
    <row r="16" spans="1:21" ht="39">
      <c r="A16" s="12"/>
      <c r="B16" s="23" t="s">
        <v>214</v>
      </c>
      <c r="C16" s="15"/>
      <c r="D16" s="32" t="s">
        <v>215</v>
      </c>
      <c r="E16" s="16" t="s">
        <v>206</v>
      </c>
      <c r="F16" s="15"/>
      <c r="G16" s="16"/>
      <c r="H16" s="33" t="s">
        <v>209</v>
      </c>
      <c r="I16" s="16" t="s">
        <v>108</v>
      </c>
      <c r="J16" s="15"/>
      <c r="K16" s="15"/>
      <c r="L16" s="32" t="s">
        <v>215</v>
      </c>
      <c r="M16" s="16" t="s">
        <v>206</v>
      </c>
    </row>
    <row r="17" spans="1:13">
      <c r="A17" s="12"/>
      <c r="B17" s="19" t="s">
        <v>216</v>
      </c>
      <c r="C17" s="20"/>
      <c r="D17" s="21">
        <v>5824</v>
      </c>
      <c r="E17" s="22"/>
      <c r="F17" s="20"/>
      <c r="G17" s="22"/>
      <c r="H17" s="34" t="s">
        <v>209</v>
      </c>
      <c r="I17" s="22" t="s">
        <v>108</v>
      </c>
      <c r="J17" s="20"/>
      <c r="K17" s="20"/>
      <c r="L17" s="21">
        <v>5824</v>
      </c>
      <c r="M17" s="22"/>
    </row>
    <row r="18" spans="1:13">
      <c r="A18" s="12"/>
      <c r="B18" s="23" t="s">
        <v>166</v>
      </c>
      <c r="C18" s="16"/>
      <c r="D18" s="33" t="s">
        <v>217</v>
      </c>
      <c r="E18" s="16" t="s">
        <v>206</v>
      </c>
      <c r="F18" s="15"/>
      <c r="G18" s="15"/>
      <c r="H18" s="32" t="s">
        <v>209</v>
      </c>
      <c r="I18" s="16"/>
      <c r="J18" s="15"/>
      <c r="K18" s="15"/>
      <c r="L18" s="32" t="s">
        <v>217</v>
      </c>
      <c r="M18" s="16" t="s">
        <v>206</v>
      </c>
    </row>
    <row r="19" spans="1:13">
      <c r="A19" s="12"/>
      <c r="B19" s="19" t="s">
        <v>218</v>
      </c>
      <c r="C19" s="22"/>
      <c r="D19" s="34" t="s">
        <v>209</v>
      </c>
      <c r="E19" s="22"/>
      <c r="F19" s="35"/>
      <c r="G19" s="20"/>
      <c r="H19" s="21">
        <v>149520</v>
      </c>
      <c r="I19" s="22"/>
      <c r="J19" s="35"/>
      <c r="K19" s="20"/>
      <c r="L19" s="21">
        <v>149520</v>
      </c>
      <c r="M19" s="22"/>
    </row>
    <row r="20" spans="1:13">
      <c r="A20" s="12"/>
      <c r="B20" s="23" t="s">
        <v>167</v>
      </c>
      <c r="C20" s="15"/>
      <c r="D20" s="32" t="s">
        <v>209</v>
      </c>
      <c r="E20" s="16"/>
      <c r="F20" s="15"/>
      <c r="G20" s="16"/>
      <c r="H20" s="33" t="s">
        <v>219</v>
      </c>
      <c r="I20" s="16" t="s">
        <v>206</v>
      </c>
      <c r="J20" s="15"/>
      <c r="K20" s="15"/>
      <c r="L20" s="32" t="s">
        <v>219</v>
      </c>
      <c r="M20" s="16" t="s">
        <v>206</v>
      </c>
    </row>
    <row r="21" spans="1:13" ht="26.25">
      <c r="A21" s="12"/>
      <c r="B21" s="19" t="s">
        <v>220</v>
      </c>
      <c r="C21" s="36"/>
      <c r="D21" s="37">
        <v>175088</v>
      </c>
      <c r="E21" s="22"/>
      <c r="F21" s="35"/>
      <c r="G21" s="38"/>
      <c r="H21" s="39" t="s">
        <v>209</v>
      </c>
      <c r="I21" s="22"/>
      <c r="J21" s="35"/>
      <c r="K21" s="36"/>
      <c r="L21" s="37">
        <v>175088</v>
      </c>
      <c r="M21" s="22"/>
    </row>
    <row r="22" spans="1:13" ht="15.75" thickBot="1">
      <c r="A22" s="12"/>
      <c r="B22" s="23" t="s">
        <v>221</v>
      </c>
      <c r="C22" s="40" t="s">
        <v>203</v>
      </c>
      <c r="D22" s="41">
        <v>1457232</v>
      </c>
      <c r="E22" s="16" t="s">
        <v>108</v>
      </c>
      <c r="F22" s="15"/>
      <c r="G22" s="40" t="s">
        <v>203</v>
      </c>
      <c r="H22" s="41">
        <v>191424</v>
      </c>
      <c r="I22" s="16" t="s">
        <v>108</v>
      </c>
      <c r="J22" s="15"/>
      <c r="K22" s="40" t="s">
        <v>203</v>
      </c>
      <c r="L22" s="41">
        <v>1648656</v>
      </c>
      <c r="M22" s="16"/>
    </row>
    <row r="23" spans="1:13" ht="15.75" thickTop="1">
      <c r="A23" s="12"/>
      <c r="B23" s="42"/>
      <c r="C23" s="56"/>
      <c r="D23" s="56"/>
      <c r="E23" s="55"/>
      <c r="F23" s="55"/>
      <c r="G23" s="56"/>
      <c r="H23" s="56"/>
      <c r="I23" s="55"/>
      <c r="J23" s="55"/>
      <c r="K23" s="56"/>
      <c r="L23" s="56"/>
      <c r="M23" s="55"/>
    </row>
    <row r="24" spans="1:13">
      <c r="A24" s="12"/>
      <c r="B24" s="43" t="s">
        <v>222</v>
      </c>
      <c r="C24" s="55"/>
      <c r="D24" s="55"/>
      <c r="E24" s="55"/>
      <c r="F24" s="55"/>
      <c r="G24" s="55"/>
      <c r="H24" s="55"/>
      <c r="I24" s="55"/>
      <c r="J24" s="55"/>
      <c r="K24" s="55"/>
      <c r="L24" s="55"/>
      <c r="M24" s="55"/>
    </row>
    <row r="25" spans="1:13">
      <c r="A25" s="12"/>
      <c r="B25" s="23" t="s">
        <v>223</v>
      </c>
      <c r="C25" s="15" t="s">
        <v>203</v>
      </c>
      <c r="D25" s="44">
        <v>1082657</v>
      </c>
      <c r="E25" s="16" t="s">
        <v>108</v>
      </c>
      <c r="F25" s="15"/>
      <c r="G25" s="15" t="s">
        <v>203</v>
      </c>
      <c r="H25" s="44">
        <v>38559</v>
      </c>
      <c r="I25" s="16" t="s">
        <v>108</v>
      </c>
      <c r="J25" s="15"/>
      <c r="K25" s="15" t="s">
        <v>203</v>
      </c>
      <c r="L25" s="44">
        <v>1121216</v>
      </c>
      <c r="M25" s="16"/>
    </row>
    <row r="26" spans="1:13">
      <c r="A26" s="12"/>
      <c r="B26" s="19" t="s">
        <v>224</v>
      </c>
      <c r="C26" s="20"/>
      <c r="D26" s="20"/>
      <c r="E26" s="20"/>
      <c r="F26" s="20"/>
      <c r="G26" s="20"/>
      <c r="H26" s="20"/>
      <c r="I26" s="20"/>
      <c r="J26" s="20"/>
      <c r="K26" s="20"/>
      <c r="L26" s="20"/>
      <c r="M26" s="20"/>
    </row>
    <row r="27" spans="1:13">
      <c r="A27" s="12"/>
      <c r="B27" s="27" t="s">
        <v>225</v>
      </c>
      <c r="C27" s="15"/>
      <c r="D27" s="44">
        <v>8020</v>
      </c>
      <c r="E27" s="16"/>
      <c r="F27" s="15"/>
      <c r="G27" s="15"/>
      <c r="H27" s="44">
        <v>4459</v>
      </c>
      <c r="I27" s="16" t="s">
        <v>108</v>
      </c>
      <c r="J27" s="15"/>
      <c r="K27" s="15"/>
      <c r="L27" s="44">
        <v>12479</v>
      </c>
      <c r="M27" s="16"/>
    </row>
    <row r="28" spans="1:13">
      <c r="A28" s="12"/>
      <c r="B28" s="25" t="s">
        <v>71</v>
      </c>
      <c r="C28" s="36"/>
      <c r="D28" s="45" t="s">
        <v>226</v>
      </c>
      <c r="E28" s="22" t="s">
        <v>206</v>
      </c>
      <c r="F28" s="20"/>
      <c r="G28" s="38"/>
      <c r="H28" s="39" t="s">
        <v>209</v>
      </c>
      <c r="I28" s="22" t="s">
        <v>108</v>
      </c>
      <c r="J28" s="20"/>
      <c r="K28" s="36"/>
      <c r="L28" s="45" t="s">
        <v>226</v>
      </c>
      <c r="M28" s="22" t="s">
        <v>206</v>
      </c>
    </row>
    <row r="29" spans="1:13">
      <c r="A29" s="12"/>
      <c r="B29" s="15"/>
      <c r="C29" s="15"/>
      <c r="D29" s="44">
        <v>7475</v>
      </c>
      <c r="E29" s="16"/>
      <c r="F29" s="15"/>
      <c r="G29" s="15"/>
      <c r="H29" s="44">
        <v>4459</v>
      </c>
      <c r="I29" s="16" t="s">
        <v>108</v>
      </c>
      <c r="J29" s="15"/>
      <c r="K29" s="15"/>
      <c r="L29" s="44">
        <v>11934</v>
      </c>
      <c r="M29" s="16"/>
    </row>
    <row r="30" spans="1:13" ht="26.25">
      <c r="A30" s="12"/>
      <c r="B30" s="19" t="s">
        <v>163</v>
      </c>
      <c r="C30" s="20"/>
      <c r="D30" s="21">
        <v>3804</v>
      </c>
      <c r="E30" s="22" t="s">
        <v>108</v>
      </c>
      <c r="F30" s="20"/>
      <c r="G30" s="22"/>
      <c r="H30" s="34" t="s">
        <v>209</v>
      </c>
      <c r="I30" s="22" t="s">
        <v>108</v>
      </c>
      <c r="J30" s="20"/>
      <c r="K30" s="20"/>
      <c r="L30" s="21">
        <v>3804</v>
      </c>
      <c r="M30" s="22"/>
    </row>
    <row r="31" spans="1:13" ht="39">
      <c r="A31" s="12"/>
      <c r="B31" s="23" t="s">
        <v>212</v>
      </c>
      <c r="C31" s="15"/>
      <c r="D31" s="32" t="s">
        <v>227</v>
      </c>
      <c r="E31" s="16" t="s">
        <v>206</v>
      </c>
      <c r="F31" s="15"/>
      <c r="G31" s="16"/>
      <c r="H31" s="33" t="s">
        <v>209</v>
      </c>
      <c r="I31" s="16" t="s">
        <v>108</v>
      </c>
      <c r="J31" s="15"/>
      <c r="K31" s="15"/>
      <c r="L31" s="32" t="s">
        <v>227</v>
      </c>
      <c r="M31" s="16" t="s">
        <v>206</v>
      </c>
    </row>
    <row r="32" spans="1:13" ht="39">
      <c r="A32" s="12"/>
      <c r="B32" s="19" t="s">
        <v>228</v>
      </c>
      <c r="C32" s="20"/>
      <c r="D32" s="21">
        <v>1128</v>
      </c>
      <c r="E32" s="22"/>
      <c r="F32" s="20"/>
      <c r="G32" s="22"/>
      <c r="H32" s="34" t="s">
        <v>209</v>
      </c>
      <c r="I32" s="22" t="s">
        <v>108</v>
      </c>
      <c r="J32" s="20"/>
      <c r="K32" s="20"/>
      <c r="L32" s="21">
        <v>1128</v>
      </c>
      <c r="M32" s="22"/>
    </row>
    <row r="33" spans="1:21">
      <c r="A33" s="12"/>
      <c r="B33" s="23" t="s">
        <v>216</v>
      </c>
      <c r="C33" s="15"/>
      <c r="D33" s="44">
        <v>2585</v>
      </c>
      <c r="E33" s="16" t="s">
        <v>108</v>
      </c>
      <c r="F33" s="15"/>
      <c r="G33" s="16"/>
      <c r="H33" s="33" t="s">
        <v>209</v>
      </c>
      <c r="I33" s="16" t="s">
        <v>108</v>
      </c>
      <c r="J33" s="15"/>
      <c r="K33" s="15"/>
      <c r="L33" s="44">
        <v>2585</v>
      </c>
      <c r="M33" s="16"/>
    </row>
    <row r="34" spans="1:21">
      <c r="A34" s="12"/>
      <c r="B34" s="19" t="s">
        <v>167</v>
      </c>
      <c r="C34" s="22"/>
      <c r="D34" s="34" t="s">
        <v>209</v>
      </c>
      <c r="E34" s="22" t="s">
        <v>108</v>
      </c>
      <c r="F34" s="20"/>
      <c r="G34" s="20"/>
      <c r="H34" s="26" t="s">
        <v>229</v>
      </c>
      <c r="I34" s="22" t="s">
        <v>206</v>
      </c>
      <c r="J34" s="20"/>
      <c r="K34" s="20"/>
      <c r="L34" s="26" t="s">
        <v>229</v>
      </c>
      <c r="M34" s="22" t="s">
        <v>206</v>
      </c>
    </row>
    <row r="35" spans="1:21">
      <c r="A35" s="12"/>
      <c r="B35" s="23" t="s">
        <v>166</v>
      </c>
      <c r="C35" s="30"/>
      <c r="D35" s="31" t="s">
        <v>230</v>
      </c>
      <c r="E35" s="16" t="s">
        <v>206</v>
      </c>
      <c r="F35" s="15"/>
      <c r="G35" s="28"/>
      <c r="H35" s="29" t="s">
        <v>209</v>
      </c>
      <c r="I35" s="16" t="s">
        <v>108</v>
      </c>
      <c r="J35" s="15"/>
      <c r="K35" s="28"/>
      <c r="L35" s="29" t="s">
        <v>230</v>
      </c>
      <c r="M35" s="16" t="s">
        <v>206</v>
      </c>
    </row>
    <row r="36" spans="1:21" ht="15.75" thickBot="1">
      <c r="A36" s="12"/>
      <c r="B36" s="19" t="s">
        <v>231</v>
      </c>
      <c r="C36" s="46" t="s">
        <v>203</v>
      </c>
      <c r="D36" s="47">
        <v>1085816</v>
      </c>
      <c r="E36" s="22" t="s">
        <v>108</v>
      </c>
      <c r="F36" s="20"/>
      <c r="G36" s="48" t="s">
        <v>203</v>
      </c>
      <c r="H36" s="49">
        <v>40085</v>
      </c>
      <c r="I36" s="22" t="s">
        <v>108</v>
      </c>
      <c r="J36" s="20"/>
      <c r="K36" s="48" t="s">
        <v>203</v>
      </c>
      <c r="L36" s="49">
        <v>1125901</v>
      </c>
      <c r="M36" s="22"/>
    </row>
    <row r="37" spans="1:21" ht="15.75" thickTop="1">
      <c r="A37" s="12"/>
      <c r="B37" s="79"/>
      <c r="C37" s="79"/>
      <c r="D37" s="79"/>
      <c r="E37" s="79"/>
      <c r="F37" s="79"/>
      <c r="G37" s="79"/>
      <c r="H37" s="79"/>
      <c r="I37" s="79"/>
      <c r="J37" s="79"/>
      <c r="K37" s="79"/>
      <c r="L37" s="79"/>
      <c r="M37" s="79"/>
      <c r="N37" s="79"/>
      <c r="O37" s="79"/>
      <c r="P37" s="79"/>
      <c r="Q37" s="79"/>
      <c r="R37" s="79"/>
      <c r="S37" s="79"/>
      <c r="T37" s="79"/>
      <c r="U37" s="79"/>
    </row>
    <row r="38" spans="1:21">
      <c r="A38" s="12" t="s">
        <v>846</v>
      </c>
      <c r="B38" s="78" t="s">
        <v>744</v>
      </c>
      <c r="C38" s="78"/>
      <c r="D38" s="78"/>
      <c r="E38" s="78"/>
      <c r="F38" s="78"/>
      <c r="G38" s="78"/>
      <c r="H38" s="78"/>
      <c r="I38" s="78"/>
      <c r="J38" s="78"/>
      <c r="K38" s="78"/>
      <c r="L38" s="78"/>
      <c r="M38" s="78"/>
      <c r="N38" s="78"/>
      <c r="O38" s="78"/>
      <c r="P38" s="78"/>
      <c r="Q38" s="78"/>
      <c r="R38" s="78"/>
      <c r="S38" s="78"/>
      <c r="T38" s="78"/>
      <c r="U38" s="78"/>
    </row>
    <row r="39" spans="1:21" ht="15.75">
      <c r="A39" s="12"/>
      <c r="B39" s="80"/>
      <c r="C39" s="80"/>
      <c r="D39" s="80"/>
      <c r="E39" s="80"/>
      <c r="F39" s="80"/>
      <c r="G39" s="80"/>
      <c r="H39" s="80"/>
      <c r="I39" s="80"/>
      <c r="J39" s="80"/>
      <c r="K39" s="80"/>
      <c r="L39" s="80"/>
      <c r="M39" s="80"/>
      <c r="N39" s="80"/>
      <c r="O39" s="80"/>
      <c r="P39" s="80"/>
      <c r="Q39" s="80"/>
      <c r="R39" s="80"/>
      <c r="S39" s="80"/>
      <c r="T39" s="80"/>
      <c r="U39" s="80"/>
    </row>
    <row r="40" spans="1:21" ht="15.75" thickBot="1">
      <c r="A40" s="12"/>
      <c r="B40" s="18"/>
      <c r="C40" s="52" t="s">
        <v>745</v>
      </c>
      <c r="D40" s="52"/>
      <c r="E40" s="52"/>
      <c r="F40" s="52"/>
      <c r="G40" s="52"/>
      <c r="H40" s="52"/>
      <c r="I40" s="52"/>
      <c r="J40" s="52"/>
      <c r="K40" s="52"/>
      <c r="L40" s="52"/>
      <c r="M40" s="52"/>
      <c r="N40" s="52"/>
      <c r="O40" s="52"/>
      <c r="P40" s="52"/>
      <c r="Q40" s="52"/>
      <c r="R40" s="52"/>
      <c r="S40" s="52"/>
      <c r="T40" s="52"/>
      <c r="U40" s="18"/>
    </row>
    <row r="41" spans="1:21">
      <c r="A41" s="12"/>
      <c r="B41" s="50" t="s">
        <v>665</v>
      </c>
      <c r="C41" s="257" t="s">
        <v>678</v>
      </c>
      <c r="D41" s="257"/>
      <c r="E41" s="331"/>
      <c r="F41" s="258"/>
      <c r="G41" s="257" t="s">
        <v>681</v>
      </c>
      <c r="H41" s="257"/>
      <c r="I41" s="331"/>
      <c r="J41" s="258"/>
      <c r="K41" s="257" t="s">
        <v>683</v>
      </c>
      <c r="L41" s="257"/>
      <c r="M41" s="331"/>
      <c r="N41" s="258"/>
      <c r="O41" s="257" t="s">
        <v>684</v>
      </c>
      <c r="P41" s="257"/>
      <c r="Q41" s="331"/>
      <c r="R41" s="258"/>
      <c r="S41" s="257" t="s">
        <v>688</v>
      </c>
      <c r="T41" s="257"/>
      <c r="U41" s="252"/>
    </row>
    <row r="42" spans="1:21">
      <c r="A42" s="12"/>
      <c r="B42" s="50"/>
      <c r="C42" s="51" t="s">
        <v>679</v>
      </c>
      <c r="D42" s="51"/>
      <c r="E42" s="252"/>
      <c r="F42" s="53"/>
      <c r="G42" s="51" t="s">
        <v>682</v>
      </c>
      <c r="H42" s="51"/>
      <c r="I42" s="252"/>
      <c r="J42" s="53"/>
      <c r="K42" s="51" t="s">
        <v>682</v>
      </c>
      <c r="L42" s="51"/>
      <c r="M42" s="252"/>
      <c r="N42" s="53"/>
      <c r="O42" s="51" t="s">
        <v>685</v>
      </c>
      <c r="P42" s="51"/>
      <c r="Q42" s="252"/>
      <c r="R42" s="53"/>
      <c r="S42" s="51"/>
      <c r="T42" s="51"/>
      <c r="U42" s="252"/>
    </row>
    <row r="43" spans="1:21">
      <c r="A43" s="12"/>
      <c r="B43" s="50"/>
      <c r="C43" s="51" t="s">
        <v>680</v>
      </c>
      <c r="D43" s="51"/>
      <c r="E43" s="252"/>
      <c r="F43" s="53"/>
      <c r="G43" s="11"/>
      <c r="H43" s="11"/>
      <c r="I43" s="252"/>
      <c r="J43" s="53"/>
      <c r="K43" s="11"/>
      <c r="L43" s="11"/>
      <c r="M43" s="252"/>
      <c r="N43" s="53"/>
      <c r="O43" s="51" t="s">
        <v>686</v>
      </c>
      <c r="P43" s="51"/>
      <c r="Q43" s="252"/>
      <c r="R43" s="53"/>
      <c r="S43" s="51"/>
      <c r="T43" s="51"/>
      <c r="U43" s="252"/>
    </row>
    <row r="44" spans="1:21" ht="15.75" thickBot="1">
      <c r="A44" s="12"/>
      <c r="B44" s="50"/>
      <c r="C44" s="54"/>
      <c r="D44" s="54"/>
      <c r="E44" s="252"/>
      <c r="F44" s="53"/>
      <c r="G44" s="54"/>
      <c r="H44" s="54"/>
      <c r="I44" s="252"/>
      <c r="J44" s="53"/>
      <c r="K44" s="54"/>
      <c r="L44" s="54"/>
      <c r="M44" s="252"/>
      <c r="N44" s="53"/>
      <c r="O44" s="52" t="s">
        <v>687</v>
      </c>
      <c r="P44" s="52"/>
      <c r="Q44" s="252"/>
      <c r="R44" s="53"/>
      <c r="S44" s="52"/>
      <c r="T44" s="52"/>
      <c r="U44" s="252"/>
    </row>
    <row r="45" spans="1:21">
      <c r="A45" s="12"/>
      <c r="B45" s="328" t="s">
        <v>746</v>
      </c>
      <c r="C45" s="20"/>
      <c r="D45" s="20"/>
      <c r="E45" s="20"/>
      <c r="F45" s="20" t="s">
        <v>108</v>
      </c>
      <c r="G45" s="20"/>
      <c r="H45" s="20"/>
      <c r="I45" s="20"/>
      <c r="J45" s="20" t="s">
        <v>108</v>
      </c>
      <c r="K45" s="20"/>
      <c r="L45" s="20"/>
      <c r="M45" s="20"/>
      <c r="N45" s="20" t="s">
        <v>108</v>
      </c>
      <c r="O45" s="20"/>
      <c r="P45" s="20"/>
      <c r="Q45" s="35"/>
      <c r="R45" s="20"/>
      <c r="S45" s="20"/>
      <c r="T45" s="20"/>
      <c r="U45" s="20"/>
    </row>
    <row r="46" spans="1:21">
      <c r="A46" s="12"/>
      <c r="B46" s="23" t="s">
        <v>77</v>
      </c>
      <c r="C46" s="15"/>
      <c r="D46" s="15"/>
      <c r="E46" s="15"/>
      <c r="F46" s="15" t="s">
        <v>108</v>
      </c>
      <c r="G46" s="15"/>
      <c r="H46" s="15"/>
      <c r="I46" s="15"/>
      <c r="J46" s="15" t="s">
        <v>108</v>
      </c>
      <c r="K46" s="15"/>
      <c r="L46" s="15"/>
      <c r="M46" s="15"/>
      <c r="N46" s="15" t="s">
        <v>108</v>
      </c>
      <c r="O46" s="15"/>
      <c r="P46" s="15"/>
      <c r="Q46" s="24"/>
      <c r="R46" s="15"/>
      <c r="S46" s="15"/>
      <c r="T46" s="15"/>
      <c r="U46" s="15"/>
    </row>
    <row r="47" spans="1:21">
      <c r="A47" s="12"/>
      <c r="B47" s="25" t="s">
        <v>78</v>
      </c>
      <c r="C47" s="22" t="s">
        <v>203</v>
      </c>
      <c r="D47" s="34" t="s">
        <v>209</v>
      </c>
      <c r="E47" s="22"/>
      <c r="F47" s="20" t="s">
        <v>108</v>
      </c>
      <c r="G47" s="20" t="s">
        <v>203</v>
      </c>
      <c r="H47" s="21">
        <v>44560</v>
      </c>
      <c r="I47" s="22" t="s">
        <v>108</v>
      </c>
      <c r="J47" s="20" t="s">
        <v>108</v>
      </c>
      <c r="K47" s="20" t="s">
        <v>203</v>
      </c>
      <c r="L47" s="21">
        <v>51965</v>
      </c>
      <c r="M47" s="22" t="s">
        <v>108</v>
      </c>
      <c r="N47" s="20" t="s">
        <v>108</v>
      </c>
      <c r="O47" s="22" t="s">
        <v>203</v>
      </c>
      <c r="P47" s="34" t="s">
        <v>209</v>
      </c>
      <c r="Q47" s="22"/>
      <c r="R47" s="20"/>
      <c r="S47" s="20" t="s">
        <v>203</v>
      </c>
      <c r="T47" s="21">
        <v>96525</v>
      </c>
      <c r="U47" s="22" t="s">
        <v>108</v>
      </c>
    </row>
    <row r="48" spans="1:21">
      <c r="A48" s="12"/>
      <c r="B48" s="27" t="s">
        <v>79</v>
      </c>
      <c r="C48" s="16"/>
      <c r="D48" s="33" t="s">
        <v>209</v>
      </c>
      <c r="E48" s="16"/>
      <c r="F48" s="15" t="s">
        <v>108</v>
      </c>
      <c r="G48" s="16"/>
      <c r="H48" s="33" t="s">
        <v>209</v>
      </c>
      <c r="I48" s="16" t="s">
        <v>108</v>
      </c>
      <c r="J48" s="15" t="s">
        <v>108</v>
      </c>
      <c r="K48" s="15"/>
      <c r="L48" s="44">
        <v>110700</v>
      </c>
      <c r="M48" s="16" t="s">
        <v>108</v>
      </c>
      <c r="N48" s="15" t="s">
        <v>108</v>
      </c>
      <c r="O48" s="16"/>
      <c r="P48" s="33" t="s">
        <v>209</v>
      </c>
      <c r="Q48" s="16"/>
      <c r="R48" s="15"/>
      <c r="S48" s="15"/>
      <c r="T48" s="44">
        <v>110700</v>
      </c>
      <c r="U48" s="16" t="s">
        <v>108</v>
      </c>
    </row>
    <row r="49" spans="1:21">
      <c r="A49" s="12"/>
      <c r="B49" s="25" t="s">
        <v>245</v>
      </c>
      <c r="C49" s="22"/>
      <c r="D49" s="34" t="s">
        <v>209</v>
      </c>
      <c r="E49" s="22"/>
      <c r="F49" s="20" t="s">
        <v>108</v>
      </c>
      <c r="G49" s="20"/>
      <c r="H49" s="21">
        <v>1108250</v>
      </c>
      <c r="I49" s="22" t="s">
        <v>108</v>
      </c>
      <c r="J49" s="20" t="s">
        <v>108</v>
      </c>
      <c r="K49" s="20"/>
      <c r="L49" s="21">
        <v>147200</v>
      </c>
      <c r="M49" s="22" t="s">
        <v>108</v>
      </c>
      <c r="N49" s="20" t="s">
        <v>108</v>
      </c>
      <c r="O49" s="22"/>
      <c r="P49" s="34" t="s">
        <v>209</v>
      </c>
      <c r="Q49" s="22"/>
      <c r="R49" s="20"/>
      <c r="S49" s="20"/>
      <c r="T49" s="21">
        <v>1255450</v>
      </c>
      <c r="U49" s="22" t="s">
        <v>108</v>
      </c>
    </row>
    <row r="50" spans="1:21">
      <c r="A50" s="12"/>
      <c r="B50" s="27" t="s">
        <v>81</v>
      </c>
      <c r="C50" s="16"/>
      <c r="D50" s="33" t="s">
        <v>209</v>
      </c>
      <c r="E50" s="16"/>
      <c r="F50" s="15" t="s">
        <v>108</v>
      </c>
      <c r="G50" s="15"/>
      <c r="H50" s="44">
        <v>22909</v>
      </c>
      <c r="I50" s="16" t="s">
        <v>108</v>
      </c>
      <c r="J50" s="15" t="s">
        <v>108</v>
      </c>
      <c r="K50" s="15"/>
      <c r="L50" s="44">
        <v>4242</v>
      </c>
      <c r="M50" s="16" t="s">
        <v>108</v>
      </c>
      <c r="N50" s="15" t="s">
        <v>108</v>
      </c>
      <c r="O50" s="16"/>
      <c r="P50" s="33" t="s">
        <v>209</v>
      </c>
      <c r="Q50" s="16"/>
      <c r="R50" s="15"/>
      <c r="S50" s="15"/>
      <c r="T50" s="44">
        <v>27151</v>
      </c>
      <c r="U50" s="16" t="s">
        <v>108</v>
      </c>
    </row>
    <row r="51" spans="1:21">
      <c r="A51" s="12"/>
      <c r="B51" s="25" t="s">
        <v>82</v>
      </c>
      <c r="C51" s="22"/>
      <c r="D51" s="34" t="s">
        <v>209</v>
      </c>
      <c r="E51" s="22"/>
      <c r="F51" s="20" t="s">
        <v>108</v>
      </c>
      <c r="G51" s="20"/>
      <c r="H51" s="21">
        <v>93449</v>
      </c>
      <c r="I51" s="22" t="s">
        <v>108</v>
      </c>
      <c r="J51" s="20" t="s">
        <v>108</v>
      </c>
      <c r="K51" s="22"/>
      <c r="L51" s="34" t="s">
        <v>209</v>
      </c>
      <c r="M51" s="22" t="s">
        <v>108</v>
      </c>
      <c r="N51" s="20" t="s">
        <v>108</v>
      </c>
      <c r="O51" s="22"/>
      <c r="P51" s="34" t="s">
        <v>209</v>
      </c>
      <c r="Q51" s="22"/>
      <c r="R51" s="20"/>
      <c r="S51" s="20"/>
      <c r="T51" s="21">
        <v>93449</v>
      </c>
      <c r="U51" s="22" t="s">
        <v>108</v>
      </c>
    </row>
    <row r="52" spans="1:21">
      <c r="A52" s="12"/>
      <c r="B52" s="27" t="s">
        <v>83</v>
      </c>
      <c r="C52" s="16"/>
      <c r="D52" s="33" t="s">
        <v>209</v>
      </c>
      <c r="E52" s="16"/>
      <c r="F52" s="15" t="s">
        <v>108</v>
      </c>
      <c r="G52" s="15"/>
      <c r="H52" s="44">
        <v>13164</v>
      </c>
      <c r="I52" s="16" t="s">
        <v>108</v>
      </c>
      <c r="J52" s="15" t="s">
        <v>108</v>
      </c>
      <c r="K52" s="15"/>
      <c r="L52" s="44">
        <v>4641</v>
      </c>
      <c r="M52" s="16" t="s">
        <v>108</v>
      </c>
      <c r="N52" s="15" t="s">
        <v>108</v>
      </c>
      <c r="O52" s="16"/>
      <c r="P52" s="33" t="s">
        <v>209</v>
      </c>
      <c r="Q52" s="16"/>
      <c r="R52" s="15"/>
      <c r="S52" s="15"/>
      <c r="T52" s="44">
        <v>17805</v>
      </c>
      <c r="U52" s="16" t="s">
        <v>108</v>
      </c>
    </row>
    <row r="53" spans="1:21">
      <c r="A53" s="12"/>
      <c r="B53" s="25" t="s">
        <v>85</v>
      </c>
      <c r="C53" s="38"/>
      <c r="D53" s="39" t="s">
        <v>209</v>
      </c>
      <c r="E53" s="22"/>
      <c r="F53" s="20" t="s">
        <v>108</v>
      </c>
      <c r="G53" s="36"/>
      <c r="H53" s="37">
        <v>66169</v>
      </c>
      <c r="I53" s="22" t="s">
        <v>108</v>
      </c>
      <c r="J53" s="20" t="s">
        <v>108</v>
      </c>
      <c r="K53" s="36"/>
      <c r="L53" s="37">
        <v>6619</v>
      </c>
      <c r="M53" s="22" t="s">
        <v>108</v>
      </c>
      <c r="N53" s="20" t="s">
        <v>108</v>
      </c>
      <c r="O53" s="38"/>
      <c r="P53" s="39" t="s">
        <v>209</v>
      </c>
      <c r="Q53" s="22"/>
      <c r="R53" s="20"/>
      <c r="S53" s="36"/>
      <c r="T53" s="37">
        <v>72788</v>
      </c>
      <c r="U53" s="22" t="s">
        <v>108</v>
      </c>
    </row>
    <row r="54" spans="1:21">
      <c r="A54" s="12"/>
      <c r="B54" s="15"/>
      <c r="C54" s="30"/>
      <c r="D54" s="31" t="s">
        <v>209</v>
      </c>
      <c r="E54" s="16"/>
      <c r="F54" s="15" t="s">
        <v>108</v>
      </c>
      <c r="G54" s="28"/>
      <c r="H54" s="61">
        <v>1348501</v>
      </c>
      <c r="I54" s="16" t="s">
        <v>108</v>
      </c>
      <c r="J54" s="15" t="s">
        <v>108</v>
      </c>
      <c r="K54" s="28"/>
      <c r="L54" s="61">
        <v>325367</v>
      </c>
      <c r="M54" s="16" t="s">
        <v>108</v>
      </c>
      <c r="N54" s="15" t="s">
        <v>108</v>
      </c>
      <c r="O54" s="30"/>
      <c r="P54" s="31" t="s">
        <v>209</v>
      </c>
      <c r="Q54" s="16"/>
      <c r="R54" s="15"/>
      <c r="S54" s="28"/>
      <c r="T54" s="61">
        <v>1673868</v>
      </c>
      <c r="U54" s="16" t="s">
        <v>108</v>
      </c>
    </row>
    <row r="55" spans="1:21">
      <c r="A55" s="12"/>
      <c r="B55" s="19" t="s">
        <v>89</v>
      </c>
      <c r="C55" s="22"/>
      <c r="D55" s="34" t="s">
        <v>209</v>
      </c>
      <c r="E55" s="22"/>
      <c r="F55" s="20" t="s">
        <v>108</v>
      </c>
      <c r="G55" s="20"/>
      <c r="H55" s="21">
        <v>896995</v>
      </c>
      <c r="I55" s="22" t="s">
        <v>108</v>
      </c>
      <c r="J55" s="20" t="s">
        <v>108</v>
      </c>
      <c r="K55" s="20"/>
      <c r="L55" s="21">
        <v>56767</v>
      </c>
      <c r="M55" s="22" t="s">
        <v>108</v>
      </c>
      <c r="N55" s="20" t="s">
        <v>108</v>
      </c>
      <c r="O55" s="22"/>
      <c r="P55" s="34" t="s">
        <v>209</v>
      </c>
      <c r="Q55" s="22"/>
      <c r="R55" s="20"/>
      <c r="S55" s="20"/>
      <c r="T55" s="21">
        <v>953762</v>
      </c>
      <c r="U55" s="22" t="s">
        <v>108</v>
      </c>
    </row>
    <row r="56" spans="1:21">
      <c r="A56" s="12"/>
      <c r="B56" s="23" t="s">
        <v>90</v>
      </c>
      <c r="C56" s="16"/>
      <c r="D56" s="33" t="s">
        <v>209</v>
      </c>
      <c r="E56" s="16"/>
      <c r="F56" s="15" t="s">
        <v>108</v>
      </c>
      <c r="G56" s="15"/>
      <c r="H56" s="44">
        <v>2077714</v>
      </c>
      <c r="I56" s="16" t="s">
        <v>108</v>
      </c>
      <c r="J56" s="15" t="s">
        <v>108</v>
      </c>
      <c r="K56" s="15"/>
      <c r="L56" s="44">
        <v>555947</v>
      </c>
      <c r="M56" s="16" t="s">
        <v>108</v>
      </c>
      <c r="N56" s="15" t="s">
        <v>108</v>
      </c>
      <c r="O56" s="16"/>
      <c r="P56" s="33" t="s">
        <v>209</v>
      </c>
      <c r="Q56" s="16"/>
      <c r="R56" s="15"/>
      <c r="S56" s="15"/>
      <c r="T56" s="44">
        <v>2633661</v>
      </c>
      <c r="U56" s="16" t="s">
        <v>108</v>
      </c>
    </row>
    <row r="57" spans="1:21">
      <c r="A57" s="12"/>
      <c r="B57" s="19" t="s">
        <v>246</v>
      </c>
      <c r="C57" s="22"/>
      <c r="D57" s="34" t="s">
        <v>209</v>
      </c>
      <c r="E57" s="22"/>
      <c r="F57" s="20" t="s">
        <v>108</v>
      </c>
      <c r="G57" s="20"/>
      <c r="H57" s="21">
        <v>760705</v>
      </c>
      <c r="I57" s="22" t="s">
        <v>108</v>
      </c>
      <c r="J57" s="20" t="s">
        <v>108</v>
      </c>
      <c r="K57" s="20"/>
      <c r="L57" s="21">
        <v>48892</v>
      </c>
      <c r="M57" s="22" t="s">
        <v>108</v>
      </c>
      <c r="N57" s="20" t="s">
        <v>108</v>
      </c>
      <c r="O57" s="22"/>
      <c r="P57" s="34" t="s">
        <v>209</v>
      </c>
      <c r="Q57" s="22"/>
      <c r="R57" s="20"/>
      <c r="S57" s="20"/>
      <c r="T57" s="21">
        <v>809597</v>
      </c>
      <c r="U57" s="22" t="s">
        <v>108</v>
      </c>
    </row>
    <row r="58" spans="1:21">
      <c r="A58" s="12"/>
      <c r="B58" s="23" t="s">
        <v>92</v>
      </c>
      <c r="C58" s="16"/>
      <c r="D58" s="33" t="s">
        <v>209</v>
      </c>
      <c r="E58" s="16"/>
      <c r="F58" s="15" t="s">
        <v>108</v>
      </c>
      <c r="G58" s="15"/>
      <c r="H58" s="44">
        <v>2432</v>
      </c>
      <c r="I58" s="16" t="s">
        <v>108</v>
      </c>
      <c r="J58" s="15" t="s">
        <v>108</v>
      </c>
      <c r="K58" s="16"/>
      <c r="L58" s="33" t="s">
        <v>209</v>
      </c>
      <c r="M58" s="16" t="s">
        <v>108</v>
      </c>
      <c r="N58" s="15" t="s">
        <v>108</v>
      </c>
      <c r="O58" s="16"/>
      <c r="P58" s="33" t="s">
        <v>209</v>
      </c>
      <c r="Q58" s="16"/>
      <c r="R58" s="15"/>
      <c r="S58" s="15"/>
      <c r="T58" s="44">
        <v>2432</v>
      </c>
      <c r="U58" s="16" t="s">
        <v>108</v>
      </c>
    </row>
    <row r="59" spans="1:21">
      <c r="A59" s="12"/>
      <c r="B59" s="19" t="s">
        <v>79</v>
      </c>
      <c r="C59" s="22"/>
      <c r="D59" s="34" t="s">
        <v>209</v>
      </c>
      <c r="E59" s="22"/>
      <c r="F59" s="20" t="s">
        <v>108</v>
      </c>
      <c r="G59" s="22"/>
      <c r="H59" s="34" t="s">
        <v>209</v>
      </c>
      <c r="I59" s="22" t="s">
        <v>108</v>
      </c>
      <c r="J59" s="20" t="s">
        <v>108</v>
      </c>
      <c r="K59" s="20"/>
      <c r="L59" s="21">
        <v>183122</v>
      </c>
      <c r="M59" s="22" t="s">
        <v>108</v>
      </c>
      <c r="N59" s="20" t="s">
        <v>108</v>
      </c>
      <c r="O59" s="22"/>
      <c r="P59" s="34" t="s">
        <v>209</v>
      </c>
      <c r="Q59" s="22"/>
      <c r="R59" s="20"/>
      <c r="S59" s="20"/>
      <c r="T59" s="21">
        <v>183122</v>
      </c>
      <c r="U59" s="22" t="s">
        <v>108</v>
      </c>
    </row>
    <row r="60" spans="1:21">
      <c r="A60" s="12"/>
      <c r="B60" s="23" t="s">
        <v>747</v>
      </c>
      <c r="C60" s="15"/>
      <c r="D60" s="44">
        <v>4855923</v>
      </c>
      <c r="E60" s="16"/>
      <c r="F60" s="15" t="s">
        <v>108</v>
      </c>
      <c r="G60" s="16"/>
      <c r="H60" s="33" t="s">
        <v>209</v>
      </c>
      <c r="I60" s="16" t="s">
        <v>108</v>
      </c>
      <c r="J60" s="15" t="s">
        <v>108</v>
      </c>
      <c r="K60" s="16"/>
      <c r="L60" s="33" t="s">
        <v>209</v>
      </c>
      <c r="M60" s="16" t="s">
        <v>108</v>
      </c>
      <c r="N60" s="15" t="s">
        <v>108</v>
      </c>
      <c r="O60" s="15"/>
      <c r="P60" s="32" t="s">
        <v>748</v>
      </c>
      <c r="Q60" s="16" t="s">
        <v>206</v>
      </c>
      <c r="R60" s="15"/>
      <c r="S60" s="16"/>
      <c r="T60" s="33" t="s">
        <v>209</v>
      </c>
      <c r="U60" s="16" t="s">
        <v>108</v>
      </c>
    </row>
    <row r="61" spans="1:21">
      <c r="A61" s="12"/>
      <c r="B61" s="19" t="s">
        <v>82</v>
      </c>
      <c r="C61" s="22"/>
      <c r="D61" s="34" t="s">
        <v>209</v>
      </c>
      <c r="E61" s="22"/>
      <c r="F61" s="20" t="s">
        <v>108</v>
      </c>
      <c r="G61" s="22"/>
      <c r="H61" s="329">
        <v>3493</v>
      </c>
      <c r="I61" s="22" t="s">
        <v>108</v>
      </c>
      <c r="J61" s="20" t="s">
        <v>108</v>
      </c>
      <c r="K61" s="20"/>
      <c r="L61" s="21">
        <v>7016</v>
      </c>
      <c r="M61" s="22" t="s">
        <v>108</v>
      </c>
      <c r="N61" s="20" t="s">
        <v>108</v>
      </c>
      <c r="O61" s="20"/>
      <c r="P61" s="26" t="s">
        <v>209</v>
      </c>
      <c r="Q61" s="22"/>
      <c r="R61" s="20"/>
      <c r="S61" s="20"/>
      <c r="T61" s="21">
        <v>10509</v>
      </c>
      <c r="U61" s="22" t="s">
        <v>108</v>
      </c>
    </row>
    <row r="62" spans="1:21">
      <c r="A62" s="12"/>
      <c r="B62" s="23" t="s">
        <v>85</v>
      </c>
      <c r="C62" s="28"/>
      <c r="D62" s="61">
        <v>71726</v>
      </c>
      <c r="E62" s="16"/>
      <c r="F62" s="15" t="s">
        <v>108</v>
      </c>
      <c r="G62" s="28"/>
      <c r="H62" s="61">
        <v>140942</v>
      </c>
      <c r="I62" s="16" t="s">
        <v>108</v>
      </c>
      <c r="J62" s="15" t="s">
        <v>108</v>
      </c>
      <c r="K62" s="28"/>
      <c r="L62" s="61">
        <v>101712</v>
      </c>
      <c r="M62" s="16" t="s">
        <v>108</v>
      </c>
      <c r="N62" s="15" t="s">
        <v>108</v>
      </c>
      <c r="O62" s="30"/>
      <c r="P62" s="31" t="s">
        <v>209</v>
      </c>
      <c r="Q62" s="16"/>
      <c r="R62" s="15"/>
      <c r="S62" s="28"/>
      <c r="T62" s="61">
        <v>314380</v>
      </c>
      <c r="U62" s="16" t="s">
        <v>108</v>
      </c>
    </row>
    <row r="63" spans="1:21" ht="15.75" thickBot="1">
      <c r="A63" s="12"/>
      <c r="B63" s="20"/>
      <c r="C63" s="48" t="s">
        <v>203</v>
      </c>
      <c r="D63" s="49">
        <v>4927649</v>
      </c>
      <c r="E63" s="22"/>
      <c r="F63" s="20" t="s">
        <v>108</v>
      </c>
      <c r="G63" s="48" t="s">
        <v>203</v>
      </c>
      <c r="H63" s="49">
        <v>5230782</v>
      </c>
      <c r="I63" s="22" t="s">
        <v>108</v>
      </c>
      <c r="J63" s="20" t="s">
        <v>108</v>
      </c>
      <c r="K63" s="48" t="s">
        <v>203</v>
      </c>
      <c r="L63" s="49">
        <v>1278823</v>
      </c>
      <c r="M63" s="22" t="s">
        <v>108</v>
      </c>
      <c r="N63" s="20" t="s">
        <v>108</v>
      </c>
      <c r="O63" s="48" t="s">
        <v>203</v>
      </c>
      <c r="P63" s="301" t="s">
        <v>748</v>
      </c>
      <c r="Q63" s="22" t="s">
        <v>206</v>
      </c>
      <c r="R63" s="20"/>
      <c r="S63" s="48" t="s">
        <v>203</v>
      </c>
      <c r="T63" s="49">
        <v>6581331</v>
      </c>
      <c r="U63" s="22" t="s">
        <v>108</v>
      </c>
    </row>
    <row r="64" spans="1:21" ht="15.75" thickTop="1">
      <c r="A64" s="12"/>
      <c r="B64" s="330" t="s">
        <v>749</v>
      </c>
      <c r="C64" s="15"/>
      <c r="D64" s="15"/>
      <c r="E64" s="15"/>
      <c r="F64" s="15" t="s">
        <v>108</v>
      </c>
      <c r="G64" s="15"/>
      <c r="H64" s="15"/>
      <c r="I64" s="15"/>
      <c r="J64" s="15" t="s">
        <v>108</v>
      </c>
      <c r="K64" s="15"/>
      <c r="L64" s="15"/>
      <c r="M64" s="15"/>
      <c r="N64" s="15" t="s">
        <v>108</v>
      </c>
      <c r="O64" s="15"/>
      <c r="P64" s="15"/>
      <c r="Q64" s="24"/>
      <c r="R64" s="15"/>
      <c r="S64" s="15"/>
      <c r="T64" s="15"/>
      <c r="U64" s="15"/>
    </row>
    <row r="65" spans="1:21">
      <c r="A65" s="12"/>
      <c r="B65" s="19" t="s">
        <v>97</v>
      </c>
      <c r="C65" s="20"/>
      <c r="D65" s="20"/>
      <c r="E65" s="20"/>
      <c r="F65" s="20" t="s">
        <v>108</v>
      </c>
      <c r="G65" s="20"/>
      <c r="H65" s="20"/>
      <c r="I65" s="20"/>
      <c r="J65" s="20" t="s">
        <v>108</v>
      </c>
      <c r="K65" s="20"/>
      <c r="L65" s="20"/>
      <c r="M65" s="20"/>
      <c r="N65" s="20" t="s">
        <v>108</v>
      </c>
      <c r="O65" s="20"/>
      <c r="P65" s="20"/>
      <c r="Q65" s="35"/>
      <c r="R65" s="20"/>
      <c r="S65" s="20"/>
      <c r="T65" s="20"/>
      <c r="U65" s="20"/>
    </row>
    <row r="66" spans="1:21">
      <c r="A66" s="12"/>
      <c r="B66" s="27" t="s">
        <v>98</v>
      </c>
      <c r="C66" s="16" t="s">
        <v>203</v>
      </c>
      <c r="D66" s="33" t="s">
        <v>209</v>
      </c>
      <c r="E66" s="16"/>
      <c r="F66" s="15" t="s">
        <v>108</v>
      </c>
      <c r="G66" s="15" t="s">
        <v>203</v>
      </c>
      <c r="H66" s="44">
        <v>131263</v>
      </c>
      <c r="I66" s="16" t="s">
        <v>108</v>
      </c>
      <c r="J66" s="15" t="s">
        <v>108</v>
      </c>
      <c r="K66" s="15" t="s">
        <v>203</v>
      </c>
      <c r="L66" s="44">
        <v>64134</v>
      </c>
      <c r="M66" s="16" t="s">
        <v>108</v>
      </c>
      <c r="N66" s="15" t="s">
        <v>108</v>
      </c>
      <c r="O66" s="16" t="s">
        <v>203</v>
      </c>
      <c r="P66" s="33" t="s">
        <v>209</v>
      </c>
      <c r="Q66" s="16"/>
      <c r="R66" s="15"/>
      <c r="S66" s="15" t="s">
        <v>203</v>
      </c>
      <c r="T66" s="44">
        <v>195397</v>
      </c>
      <c r="U66" s="16" t="s">
        <v>108</v>
      </c>
    </row>
    <row r="67" spans="1:21" ht="26.25">
      <c r="A67" s="12"/>
      <c r="B67" s="25" t="s">
        <v>99</v>
      </c>
      <c r="C67" s="22"/>
      <c r="D67" s="34" t="s">
        <v>209</v>
      </c>
      <c r="E67" s="22"/>
      <c r="F67" s="20" t="s">
        <v>108</v>
      </c>
      <c r="G67" s="20"/>
      <c r="H67" s="21">
        <v>392973</v>
      </c>
      <c r="I67" s="22" t="s">
        <v>108</v>
      </c>
      <c r="J67" s="20" t="s">
        <v>108</v>
      </c>
      <c r="K67" s="20"/>
      <c r="L67" s="21">
        <v>58591</v>
      </c>
      <c r="M67" s="22" t="s">
        <v>108</v>
      </c>
      <c r="N67" s="20" t="s">
        <v>108</v>
      </c>
      <c r="O67" s="22"/>
      <c r="P67" s="34" t="s">
        <v>209</v>
      </c>
      <c r="Q67" s="22"/>
      <c r="R67" s="20"/>
      <c r="S67" s="20"/>
      <c r="T67" s="21">
        <v>451564</v>
      </c>
      <c r="U67" s="22" t="s">
        <v>108</v>
      </c>
    </row>
    <row r="68" spans="1:21">
      <c r="A68" s="12"/>
      <c r="B68" s="27" t="s">
        <v>100</v>
      </c>
      <c r="C68" s="16"/>
      <c r="D68" s="33" t="s">
        <v>209</v>
      </c>
      <c r="E68" s="16"/>
      <c r="F68" s="15" t="s">
        <v>108</v>
      </c>
      <c r="G68" s="15"/>
      <c r="H68" s="44">
        <v>48044</v>
      </c>
      <c r="I68" s="16" t="s">
        <v>108</v>
      </c>
      <c r="J68" s="15" t="s">
        <v>108</v>
      </c>
      <c r="K68" s="16"/>
      <c r="L68" s="33" t="s">
        <v>209</v>
      </c>
      <c r="M68" s="16" t="s">
        <v>108</v>
      </c>
      <c r="N68" s="15" t="s">
        <v>108</v>
      </c>
      <c r="O68" s="16"/>
      <c r="P68" s="33" t="s">
        <v>209</v>
      </c>
      <c r="Q68" s="16"/>
      <c r="R68" s="15"/>
      <c r="S68" s="15"/>
      <c r="T68" s="44">
        <v>48044</v>
      </c>
      <c r="U68" s="16" t="s">
        <v>108</v>
      </c>
    </row>
    <row r="69" spans="1:21">
      <c r="A69" s="12"/>
      <c r="B69" s="25" t="s">
        <v>101</v>
      </c>
      <c r="C69" s="22"/>
      <c r="D69" s="34" t="s">
        <v>209</v>
      </c>
      <c r="E69" s="22"/>
      <c r="F69" s="20" t="s">
        <v>108</v>
      </c>
      <c r="G69" s="20"/>
      <c r="H69" s="21">
        <v>3833</v>
      </c>
      <c r="I69" s="22" t="s">
        <v>108</v>
      </c>
      <c r="J69" s="20" t="s">
        <v>108</v>
      </c>
      <c r="K69" s="20"/>
      <c r="L69" s="21">
        <v>62919</v>
      </c>
      <c r="M69" s="22" t="s">
        <v>108</v>
      </c>
      <c r="N69" s="20" t="s">
        <v>108</v>
      </c>
      <c r="O69" s="22"/>
      <c r="P69" s="34" t="s">
        <v>209</v>
      </c>
      <c r="Q69" s="22"/>
      <c r="R69" s="20"/>
      <c r="S69" s="20"/>
      <c r="T69" s="21">
        <v>66752</v>
      </c>
      <c r="U69" s="22" t="s">
        <v>108</v>
      </c>
    </row>
    <row r="70" spans="1:21">
      <c r="A70" s="12"/>
      <c r="B70" s="27" t="s">
        <v>102</v>
      </c>
      <c r="C70" s="15"/>
      <c r="D70" s="44">
        <v>63602</v>
      </c>
      <c r="E70" s="16"/>
      <c r="F70" s="15" t="s">
        <v>108</v>
      </c>
      <c r="G70" s="15"/>
      <c r="H70" s="44">
        <v>257207</v>
      </c>
      <c r="I70" s="16" t="s">
        <v>108</v>
      </c>
      <c r="J70" s="15" t="s">
        <v>108</v>
      </c>
      <c r="K70" s="15"/>
      <c r="L70" s="44">
        <v>20037</v>
      </c>
      <c r="M70" s="16" t="s">
        <v>108</v>
      </c>
      <c r="N70" s="15" t="s">
        <v>108</v>
      </c>
      <c r="O70" s="16"/>
      <c r="P70" s="33" t="s">
        <v>209</v>
      </c>
      <c r="Q70" s="16"/>
      <c r="R70" s="15"/>
      <c r="S70" s="15"/>
      <c r="T70" s="44">
        <v>340846</v>
      </c>
      <c r="U70" s="16" t="s">
        <v>108</v>
      </c>
    </row>
    <row r="71" spans="1:21">
      <c r="A71" s="12"/>
      <c r="B71" s="25" t="s">
        <v>103</v>
      </c>
      <c r="C71" s="36"/>
      <c r="D71" s="37">
        <v>25899</v>
      </c>
      <c r="E71" s="22"/>
      <c r="F71" s="20" t="s">
        <v>108</v>
      </c>
      <c r="G71" s="36"/>
      <c r="H71" s="45" t="s">
        <v>329</v>
      </c>
      <c r="I71" s="22" t="s">
        <v>108</v>
      </c>
      <c r="J71" s="20" t="s">
        <v>108</v>
      </c>
      <c r="K71" s="36"/>
      <c r="L71" s="37">
        <v>7341</v>
      </c>
      <c r="M71" s="22" t="s">
        <v>108</v>
      </c>
      <c r="N71" s="20" t="s">
        <v>108</v>
      </c>
      <c r="O71" s="38"/>
      <c r="P71" s="39" t="s">
        <v>209</v>
      </c>
      <c r="Q71" s="22"/>
      <c r="R71" s="20"/>
      <c r="S71" s="36"/>
      <c r="T71" s="37">
        <v>33240</v>
      </c>
      <c r="U71" s="22" t="s">
        <v>108</v>
      </c>
    </row>
    <row r="72" spans="1:21">
      <c r="A72" s="12"/>
      <c r="B72" s="15"/>
      <c r="C72" s="15"/>
      <c r="D72" s="44">
        <v>89501</v>
      </c>
      <c r="E72" s="16"/>
      <c r="F72" s="15" t="s">
        <v>108</v>
      </c>
      <c r="G72" s="15"/>
      <c r="H72" s="44">
        <v>833320</v>
      </c>
      <c r="I72" s="16" t="s">
        <v>108</v>
      </c>
      <c r="J72" s="15" t="s">
        <v>108</v>
      </c>
      <c r="K72" s="15"/>
      <c r="L72" s="44">
        <v>213022</v>
      </c>
      <c r="M72" s="16" t="s">
        <v>108</v>
      </c>
      <c r="N72" s="15" t="s">
        <v>108</v>
      </c>
      <c r="O72" s="16"/>
      <c r="P72" s="33" t="s">
        <v>209</v>
      </c>
      <c r="Q72" s="16"/>
      <c r="R72" s="15"/>
      <c r="S72" s="15"/>
      <c r="T72" s="44">
        <v>1135843</v>
      </c>
      <c r="U72" s="16" t="s">
        <v>108</v>
      </c>
    </row>
    <row r="73" spans="1:21">
      <c r="A73" s="12"/>
      <c r="B73" s="19" t="s">
        <v>105</v>
      </c>
      <c r="C73" s="20"/>
      <c r="D73" s="21">
        <v>3241409</v>
      </c>
      <c r="E73" s="22"/>
      <c r="F73" s="20" t="s">
        <v>108</v>
      </c>
      <c r="G73" s="20"/>
      <c r="H73" s="26" t="s">
        <v>329</v>
      </c>
      <c r="I73" s="22" t="s">
        <v>108</v>
      </c>
      <c r="J73" s="20" t="s">
        <v>108</v>
      </c>
      <c r="K73" s="20"/>
      <c r="L73" s="21">
        <v>1371</v>
      </c>
      <c r="M73" s="22" t="s">
        <v>108</v>
      </c>
      <c r="N73" s="20" t="s">
        <v>108</v>
      </c>
      <c r="O73" s="22"/>
      <c r="P73" s="34" t="s">
        <v>209</v>
      </c>
      <c r="Q73" s="22"/>
      <c r="R73" s="20"/>
      <c r="S73" s="20"/>
      <c r="T73" s="21">
        <v>3242780</v>
      </c>
      <c r="U73" s="22" t="s">
        <v>108</v>
      </c>
    </row>
    <row r="74" spans="1:21" ht="26.25">
      <c r="A74" s="12"/>
      <c r="B74" s="23" t="s">
        <v>750</v>
      </c>
      <c r="C74" s="16"/>
      <c r="D74" s="323">
        <v>139507</v>
      </c>
      <c r="E74" s="16"/>
      <c r="F74" s="15" t="s">
        <v>108</v>
      </c>
      <c r="G74" s="15"/>
      <c r="H74" s="44">
        <v>4297462</v>
      </c>
      <c r="I74" s="16" t="s">
        <v>108</v>
      </c>
      <c r="J74" s="15" t="s">
        <v>108</v>
      </c>
      <c r="K74" s="15"/>
      <c r="L74" s="44">
        <v>558461</v>
      </c>
      <c r="M74" s="16" t="s">
        <v>108</v>
      </c>
      <c r="N74" s="15" t="s">
        <v>108</v>
      </c>
      <c r="O74" s="15"/>
      <c r="P74" s="32" t="s">
        <v>751</v>
      </c>
      <c r="Q74" s="16" t="s">
        <v>206</v>
      </c>
      <c r="R74" s="15"/>
      <c r="S74" s="16"/>
      <c r="T74" s="33" t="s">
        <v>209</v>
      </c>
      <c r="U74" s="16" t="s">
        <v>108</v>
      </c>
    </row>
    <row r="75" spans="1:21">
      <c r="A75" s="12"/>
      <c r="B75" s="19" t="s">
        <v>101</v>
      </c>
      <c r="C75" s="22"/>
      <c r="D75" s="34" t="s">
        <v>209</v>
      </c>
      <c r="E75" s="22"/>
      <c r="F75" s="20" t="s">
        <v>108</v>
      </c>
      <c r="G75" s="20"/>
      <c r="H75" s="21">
        <v>64236</v>
      </c>
      <c r="I75" s="22" t="s">
        <v>108</v>
      </c>
      <c r="J75" s="20" t="s">
        <v>108</v>
      </c>
      <c r="K75" s="20"/>
      <c r="L75" s="21">
        <v>196545</v>
      </c>
      <c r="M75" s="22" t="s">
        <v>108</v>
      </c>
      <c r="N75" s="20" t="s">
        <v>108</v>
      </c>
      <c r="O75" s="22"/>
      <c r="P75" s="34" t="s">
        <v>209</v>
      </c>
      <c r="Q75" s="22"/>
      <c r="R75" s="20"/>
      <c r="S75" s="20"/>
      <c r="T75" s="21">
        <v>260781</v>
      </c>
      <c r="U75" s="22" t="s">
        <v>108</v>
      </c>
    </row>
    <row r="76" spans="1:21">
      <c r="A76" s="12"/>
      <c r="B76" s="23" t="s">
        <v>106</v>
      </c>
      <c r="C76" s="16"/>
      <c r="D76" s="33" t="s">
        <v>209</v>
      </c>
      <c r="E76" s="16"/>
      <c r="F76" s="15" t="s">
        <v>108</v>
      </c>
      <c r="G76" s="15"/>
      <c r="H76" s="44">
        <v>165652</v>
      </c>
      <c r="I76" s="16" t="s">
        <v>108</v>
      </c>
      <c r="J76" s="15" t="s">
        <v>108</v>
      </c>
      <c r="K76" s="15"/>
      <c r="L76" s="44">
        <v>127619</v>
      </c>
      <c r="M76" s="16" t="s">
        <v>108</v>
      </c>
      <c r="N76" s="15" t="s">
        <v>108</v>
      </c>
      <c r="O76" s="16"/>
      <c r="P76" s="33" t="s">
        <v>209</v>
      </c>
      <c r="Q76" s="16"/>
      <c r="R76" s="15"/>
      <c r="S76" s="15"/>
      <c r="T76" s="44">
        <v>293271</v>
      </c>
      <c r="U76" s="16" t="s">
        <v>108</v>
      </c>
    </row>
    <row r="77" spans="1:21">
      <c r="A77" s="12"/>
      <c r="B77" s="19" t="s">
        <v>752</v>
      </c>
      <c r="C77" s="20"/>
      <c r="D77" s="20"/>
      <c r="E77" s="20"/>
      <c r="F77" s="20" t="s">
        <v>108</v>
      </c>
      <c r="G77" s="20"/>
      <c r="H77" s="20"/>
      <c r="I77" s="20"/>
      <c r="J77" s="20" t="s">
        <v>108</v>
      </c>
      <c r="K77" s="20"/>
      <c r="L77" s="20"/>
      <c r="M77" s="20"/>
      <c r="N77" s="20" t="s">
        <v>108</v>
      </c>
      <c r="O77" s="20"/>
      <c r="P77" s="20"/>
      <c r="Q77" s="35"/>
      <c r="R77" s="20"/>
      <c r="S77" s="20"/>
      <c r="T77" s="20"/>
      <c r="U77" s="20"/>
    </row>
    <row r="78" spans="1:21">
      <c r="A78" s="12"/>
      <c r="B78" s="23" t="s">
        <v>753</v>
      </c>
      <c r="C78" s="15"/>
      <c r="D78" s="15"/>
      <c r="E78" s="15"/>
      <c r="F78" s="15" t="s">
        <v>108</v>
      </c>
      <c r="G78" s="15"/>
      <c r="H78" s="15"/>
      <c r="I78" s="15"/>
      <c r="J78" s="15" t="s">
        <v>108</v>
      </c>
      <c r="K78" s="15"/>
      <c r="L78" s="15"/>
      <c r="M78" s="15"/>
      <c r="N78" s="15" t="s">
        <v>108</v>
      </c>
      <c r="O78" s="15"/>
      <c r="P78" s="15"/>
      <c r="Q78" s="24"/>
      <c r="R78" s="15"/>
      <c r="S78" s="15"/>
      <c r="T78" s="15"/>
      <c r="U78" s="15"/>
    </row>
    <row r="79" spans="1:21">
      <c r="A79" s="12"/>
      <c r="B79" s="25" t="s">
        <v>754</v>
      </c>
      <c r="C79" s="20"/>
      <c r="D79" s="21">
        <v>1457232</v>
      </c>
      <c r="E79" s="22"/>
      <c r="F79" s="20" t="s">
        <v>108</v>
      </c>
      <c r="G79" s="20"/>
      <c r="H79" s="26" t="s">
        <v>755</v>
      </c>
      <c r="I79" s="22" t="s">
        <v>206</v>
      </c>
      <c r="J79" s="20" t="s">
        <v>108</v>
      </c>
      <c r="K79" s="20"/>
      <c r="L79" s="26" t="s">
        <v>756</v>
      </c>
      <c r="M79" s="22" t="s">
        <v>304</v>
      </c>
      <c r="N79" s="20" t="s">
        <v>108</v>
      </c>
      <c r="O79" s="20"/>
      <c r="P79" s="21">
        <v>139507</v>
      </c>
      <c r="Q79" s="22"/>
      <c r="R79" s="20"/>
      <c r="S79" s="20"/>
      <c r="T79" s="21">
        <v>1457232</v>
      </c>
      <c r="U79" s="22" t="s">
        <v>108</v>
      </c>
    </row>
    <row r="80" spans="1:21">
      <c r="A80" s="12"/>
      <c r="B80" s="27" t="s">
        <v>115</v>
      </c>
      <c r="C80" s="30"/>
      <c r="D80" s="31" t="s">
        <v>209</v>
      </c>
      <c r="E80" s="16"/>
      <c r="F80" s="15" t="s">
        <v>108</v>
      </c>
      <c r="G80" s="30"/>
      <c r="H80" s="31" t="s">
        <v>209</v>
      </c>
      <c r="I80" s="16" t="s">
        <v>108</v>
      </c>
      <c r="J80" s="15" t="s">
        <v>108</v>
      </c>
      <c r="K80" s="28"/>
      <c r="L80" s="61">
        <v>191424</v>
      </c>
      <c r="M80" s="16" t="s">
        <v>108</v>
      </c>
      <c r="N80" s="15" t="s">
        <v>108</v>
      </c>
      <c r="O80" s="30"/>
      <c r="P80" s="31" t="s">
        <v>209</v>
      </c>
      <c r="Q80" s="16"/>
      <c r="R80" s="15"/>
      <c r="S80" s="28"/>
      <c r="T80" s="61">
        <v>191424</v>
      </c>
      <c r="U80" s="16" t="s">
        <v>108</v>
      </c>
    </row>
    <row r="81" spans="1:21">
      <c r="A81" s="12"/>
      <c r="B81" s="20"/>
      <c r="C81" s="36"/>
      <c r="D81" s="37">
        <v>1457232</v>
      </c>
      <c r="E81" s="22"/>
      <c r="F81" s="20" t="s">
        <v>108</v>
      </c>
      <c r="G81" s="36"/>
      <c r="H81" s="45" t="s">
        <v>755</v>
      </c>
      <c r="I81" s="22" t="s">
        <v>206</v>
      </c>
      <c r="J81" s="20" t="s">
        <v>108</v>
      </c>
      <c r="K81" s="36"/>
      <c r="L81" s="37">
        <v>181805</v>
      </c>
      <c r="M81" s="22" t="s">
        <v>108</v>
      </c>
      <c r="N81" s="20" t="s">
        <v>108</v>
      </c>
      <c r="O81" s="36"/>
      <c r="P81" s="37">
        <v>139507</v>
      </c>
      <c r="Q81" s="22"/>
      <c r="R81" s="20"/>
      <c r="S81" s="36"/>
      <c r="T81" s="37">
        <v>1648656</v>
      </c>
      <c r="U81" s="22" t="s">
        <v>108</v>
      </c>
    </row>
    <row r="82" spans="1:21" ht="15.75" thickBot="1">
      <c r="A82" s="12"/>
      <c r="B82" s="15"/>
      <c r="C82" s="40" t="s">
        <v>203</v>
      </c>
      <c r="D82" s="41">
        <v>4927649</v>
      </c>
      <c r="E82" s="16"/>
      <c r="F82" s="15" t="s">
        <v>108</v>
      </c>
      <c r="G82" s="40" t="s">
        <v>203</v>
      </c>
      <c r="H82" s="41">
        <v>5230782</v>
      </c>
      <c r="I82" s="16" t="s">
        <v>108</v>
      </c>
      <c r="J82" s="15" t="s">
        <v>108</v>
      </c>
      <c r="K82" s="40" t="s">
        <v>203</v>
      </c>
      <c r="L82" s="41">
        <v>1278823</v>
      </c>
      <c r="M82" s="16" t="s">
        <v>108</v>
      </c>
      <c r="N82" s="15" t="s">
        <v>108</v>
      </c>
      <c r="O82" s="40" t="s">
        <v>203</v>
      </c>
      <c r="P82" s="261" t="s">
        <v>748</v>
      </c>
      <c r="Q82" s="16" t="s">
        <v>206</v>
      </c>
      <c r="R82" s="15"/>
      <c r="S82" s="40" t="s">
        <v>203</v>
      </c>
      <c r="T82" s="41">
        <v>6581331</v>
      </c>
      <c r="U82" s="16" t="s">
        <v>108</v>
      </c>
    </row>
    <row r="83" spans="1:21" ht="15.75" thickTop="1">
      <c r="A83" s="12"/>
      <c r="B83" s="77" t="s">
        <v>718</v>
      </c>
      <c r="C83" s="77"/>
      <c r="D83" s="77"/>
      <c r="E83" s="77"/>
      <c r="F83" s="77"/>
      <c r="G83" s="77"/>
      <c r="H83" s="77"/>
      <c r="I83" s="77"/>
      <c r="J83" s="77"/>
      <c r="K83" s="77"/>
      <c r="L83" s="77"/>
      <c r="M83" s="77"/>
      <c r="N83" s="77"/>
      <c r="O83" s="77"/>
      <c r="P83" s="77"/>
      <c r="Q83" s="77"/>
      <c r="R83" s="77"/>
      <c r="S83" s="77"/>
      <c r="T83" s="77"/>
      <c r="U83" s="77"/>
    </row>
    <row r="84" spans="1:21">
      <c r="A84" s="12"/>
      <c r="B84" s="78" t="s">
        <v>757</v>
      </c>
      <c r="C84" s="78"/>
      <c r="D84" s="78"/>
      <c r="E84" s="78"/>
      <c r="F84" s="78"/>
      <c r="G84" s="78"/>
      <c r="H84" s="78"/>
      <c r="I84" s="78"/>
      <c r="J84" s="78"/>
      <c r="K84" s="78"/>
      <c r="L84" s="78"/>
      <c r="M84" s="78"/>
      <c r="N84" s="78"/>
      <c r="O84" s="78"/>
      <c r="P84" s="78"/>
      <c r="Q84" s="78"/>
      <c r="R84" s="78"/>
      <c r="S84" s="78"/>
      <c r="T84" s="78"/>
      <c r="U84" s="78"/>
    </row>
    <row r="85" spans="1:21" ht="15.75">
      <c r="A85" s="12"/>
      <c r="B85" s="80"/>
      <c r="C85" s="80"/>
      <c r="D85" s="80"/>
      <c r="E85" s="80"/>
      <c r="F85" s="80"/>
      <c r="G85" s="80"/>
      <c r="H85" s="80"/>
      <c r="I85" s="80"/>
      <c r="J85" s="80"/>
      <c r="K85" s="80"/>
      <c r="L85" s="80"/>
      <c r="M85" s="80"/>
      <c r="N85" s="80"/>
      <c r="O85" s="80"/>
      <c r="P85" s="80"/>
      <c r="Q85" s="80"/>
      <c r="R85" s="80"/>
      <c r="S85" s="80"/>
      <c r="T85" s="80"/>
      <c r="U85" s="80"/>
    </row>
    <row r="86" spans="1:21" ht="15.75" thickBot="1">
      <c r="A86" s="12"/>
      <c r="B86" s="18"/>
      <c r="C86" s="52" t="s">
        <v>758</v>
      </c>
      <c r="D86" s="52"/>
      <c r="E86" s="52"/>
      <c r="F86" s="52"/>
      <c r="G86" s="52"/>
      <c r="H86" s="52"/>
      <c r="I86" s="52"/>
      <c r="J86" s="52"/>
      <c r="K86" s="52"/>
      <c r="L86" s="52"/>
      <c r="M86" s="52"/>
      <c r="N86" s="52"/>
      <c r="O86" s="52"/>
      <c r="P86" s="52"/>
      <c r="Q86" s="52"/>
      <c r="R86" s="52"/>
      <c r="S86" s="52"/>
      <c r="T86" s="52"/>
      <c r="U86" s="18"/>
    </row>
    <row r="87" spans="1:21">
      <c r="A87" s="12"/>
      <c r="B87" s="50" t="s">
        <v>665</v>
      </c>
      <c r="C87" s="257" t="s">
        <v>678</v>
      </c>
      <c r="D87" s="257"/>
      <c r="E87" s="331"/>
      <c r="F87" s="258"/>
      <c r="G87" s="257" t="s">
        <v>681</v>
      </c>
      <c r="H87" s="257"/>
      <c r="I87" s="331"/>
      <c r="J87" s="258"/>
      <c r="K87" s="257" t="s">
        <v>683</v>
      </c>
      <c r="L87" s="257"/>
      <c r="M87" s="331"/>
      <c r="N87" s="258"/>
      <c r="O87" s="257" t="s">
        <v>684</v>
      </c>
      <c r="P87" s="257"/>
      <c r="Q87" s="331"/>
      <c r="R87" s="258"/>
      <c r="S87" s="257" t="s">
        <v>688</v>
      </c>
      <c r="T87" s="257"/>
      <c r="U87" s="252"/>
    </row>
    <row r="88" spans="1:21">
      <c r="A88" s="12"/>
      <c r="B88" s="50"/>
      <c r="C88" s="51" t="s">
        <v>679</v>
      </c>
      <c r="D88" s="51"/>
      <c r="E88" s="252"/>
      <c r="F88" s="53"/>
      <c r="G88" s="51" t="s">
        <v>682</v>
      </c>
      <c r="H88" s="51"/>
      <c r="I88" s="252"/>
      <c r="J88" s="53"/>
      <c r="K88" s="51" t="s">
        <v>682</v>
      </c>
      <c r="L88" s="51"/>
      <c r="M88" s="252"/>
      <c r="N88" s="53"/>
      <c r="O88" s="51" t="s">
        <v>685</v>
      </c>
      <c r="P88" s="51"/>
      <c r="Q88" s="252"/>
      <c r="R88" s="53"/>
      <c r="S88" s="51"/>
      <c r="T88" s="51"/>
      <c r="U88" s="252"/>
    </row>
    <row r="89" spans="1:21">
      <c r="A89" s="12"/>
      <c r="B89" s="50"/>
      <c r="C89" s="51" t="s">
        <v>680</v>
      </c>
      <c r="D89" s="51"/>
      <c r="E89" s="252"/>
      <c r="F89" s="53"/>
      <c r="G89" s="11"/>
      <c r="H89" s="11"/>
      <c r="I89" s="252"/>
      <c r="J89" s="53"/>
      <c r="K89" s="11"/>
      <c r="L89" s="11"/>
      <c r="M89" s="252"/>
      <c r="N89" s="53"/>
      <c r="O89" s="51" t="s">
        <v>686</v>
      </c>
      <c r="P89" s="51"/>
      <c r="Q89" s="252"/>
      <c r="R89" s="53"/>
      <c r="S89" s="51"/>
      <c r="T89" s="51"/>
      <c r="U89" s="252"/>
    </row>
    <row r="90" spans="1:21" ht="15.75" thickBot="1">
      <c r="A90" s="12"/>
      <c r="B90" s="50"/>
      <c r="C90" s="54"/>
      <c r="D90" s="54"/>
      <c r="E90" s="252"/>
      <c r="F90" s="53"/>
      <c r="G90" s="54"/>
      <c r="H90" s="54"/>
      <c r="I90" s="252"/>
      <c r="J90" s="53"/>
      <c r="K90" s="54"/>
      <c r="L90" s="54"/>
      <c r="M90" s="252"/>
      <c r="N90" s="53"/>
      <c r="O90" s="52" t="s">
        <v>687</v>
      </c>
      <c r="P90" s="52"/>
      <c r="Q90" s="252"/>
      <c r="R90" s="53"/>
      <c r="S90" s="52"/>
      <c r="T90" s="52"/>
      <c r="U90" s="252"/>
    </row>
    <row r="91" spans="1:21">
      <c r="A91" s="12"/>
      <c r="B91" s="328" t="s">
        <v>746</v>
      </c>
      <c r="C91" s="35"/>
      <c r="D91" s="20"/>
      <c r="E91" s="35"/>
      <c r="F91" s="35"/>
      <c r="G91" s="20"/>
      <c r="H91" s="20"/>
      <c r="I91" s="20"/>
      <c r="J91" s="20" t="s">
        <v>108</v>
      </c>
      <c r="K91" s="20"/>
      <c r="L91" s="20"/>
      <c r="M91" s="20"/>
      <c r="N91" s="20" t="s">
        <v>108</v>
      </c>
      <c r="O91" s="20"/>
      <c r="P91" s="20"/>
      <c r="Q91" s="20"/>
      <c r="R91" s="20"/>
      <c r="S91" s="20"/>
      <c r="T91" s="20"/>
      <c r="U91" s="20"/>
    </row>
    <row r="92" spans="1:21">
      <c r="A92" s="12"/>
      <c r="B92" s="23" t="s">
        <v>77</v>
      </c>
      <c r="C92" s="24"/>
      <c r="D92" s="15"/>
      <c r="E92" s="24"/>
      <c r="F92" s="24"/>
      <c r="G92" s="15"/>
      <c r="H92" s="15"/>
      <c r="I92" s="15"/>
      <c r="J92" s="15" t="s">
        <v>108</v>
      </c>
      <c r="K92" s="15"/>
      <c r="L92" s="15"/>
      <c r="M92" s="15"/>
      <c r="N92" s="15" t="s">
        <v>108</v>
      </c>
      <c r="O92" s="15"/>
      <c r="P92" s="15"/>
      <c r="Q92" s="15"/>
      <c r="R92" s="15"/>
      <c r="S92" s="15"/>
      <c r="T92" s="15"/>
      <c r="U92" s="15"/>
    </row>
    <row r="93" spans="1:21">
      <c r="A93" s="12"/>
      <c r="B93" s="25" t="s">
        <v>78</v>
      </c>
      <c r="C93" s="22" t="s">
        <v>203</v>
      </c>
      <c r="D93" s="34" t="s">
        <v>209</v>
      </c>
      <c r="E93" s="22"/>
      <c r="F93" s="35"/>
      <c r="G93" s="20" t="s">
        <v>203</v>
      </c>
      <c r="H93" s="21">
        <v>129408</v>
      </c>
      <c r="I93" s="22" t="s">
        <v>108</v>
      </c>
      <c r="J93" s="20" t="s">
        <v>108</v>
      </c>
      <c r="K93" s="20" t="s">
        <v>203</v>
      </c>
      <c r="L93" s="21">
        <v>34780</v>
      </c>
      <c r="M93" s="22" t="s">
        <v>108</v>
      </c>
      <c r="N93" s="20" t="s">
        <v>108</v>
      </c>
      <c r="O93" s="22" t="s">
        <v>203</v>
      </c>
      <c r="P93" s="34" t="s">
        <v>209</v>
      </c>
      <c r="Q93" s="22"/>
      <c r="R93" s="20"/>
      <c r="S93" s="20" t="s">
        <v>203</v>
      </c>
      <c r="T93" s="21">
        <v>164188</v>
      </c>
      <c r="U93" s="22" t="s">
        <v>108</v>
      </c>
    </row>
    <row r="94" spans="1:21">
      <c r="A94" s="12"/>
      <c r="B94" s="27" t="s">
        <v>79</v>
      </c>
      <c r="C94" s="16"/>
      <c r="D94" s="33" t="s">
        <v>209</v>
      </c>
      <c r="E94" s="16"/>
      <c r="F94" s="24"/>
      <c r="G94" s="16"/>
      <c r="H94" s="33" t="s">
        <v>209</v>
      </c>
      <c r="I94" s="16" t="s">
        <v>108</v>
      </c>
      <c r="J94" s="15" t="s">
        <v>108</v>
      </c>
      <c r="K94" s="15"/>
      <c r="L94" s="44">
        <v>99951</v>
      </c>
      <c r="M94" s="16"/>
      <c r="N94" s="24"/>
      <c r="O94" s="16"/>
      <c r="P94" s="33" t="s">
        <v>209</v>
      </c>
      <c r="Q94" s="16" t="s">
        <v>108</v>
      </c>
      <c r="R94" s="15"/>
      <c r="S94" s="15"/>
      <c r="T94" s="44">
        <v>99951</v>
      </c>
      <c r="U94" s="16" t="s">
        <v>108</v>
      </c>
    </row>
    <row r="95" spans="1:21">
      <c r="A95" s="12"/>
      <c r="B95" s="25" t="s">
        <v>245</v>
      </c>
      <c r="C95" s="22"/>
      <c r="D95" s="34" t="s">
        <v>209</v>
      </c>
      <c r="E95" s="22"/>
      <c r="F95" s="35"/>
      <c r="G95" s="20"/>
      <c r="H95" s="21">
        <v>852007</v>
      </c>
      <c r="I95" s="22" t="s">
        <v>108</v>
      </c>
      <c r="J95" s="20" t="s">
        <v>108</v>
      </c>
      <c r="K95" s="20"/>
      <c r="L95" s="21">
        <v>92212</v>
      </c>
      <c r="M95" s="22" t="s">
        <v>108</v>
      </c>
      <c r="N95" s="20" t="s">
        <v>108</v>
      </c>
      <c r="O95" s="22"/>
      <c r="P95" s="34" t="s">
        <v>209</v>
      </c>
      <c r="Q95" s="22" t="s">
        <v>108</v>
      </c>
      <c r="R95" s="20"/>
      <c r="S95" s="20"/>
      <c r="T95" s="21">
        <v>944219</v>
      </c>
      <c r="U95" s="22" t="s">
        <v>108</v>
      </c>
    </row>
    <row r="96" spans="1:21">
      <c r="A96" s="12"/>
      <c r="B96" s="27" t="s">
        <v>81</v>
      </c>
      <c r="C96" s="16"/>
      <c r="D96" s="33" t="s">
        <v>209</v>
      </c>
      <c r="E96" s="16"/>
      <c r="F96" s="24"/>
      <c r="G96" s="15"/>
      <c r="H96" s="44">
        <v>22908</v>
      </c>
      <c r="I96" s="16" t="s">
        <v>108</v>
      </c>
      <c r="J96" s="15" t="s">
        <v>108</v>
      </c>
      <c r="K96" s="15"/>
      <c r="L96" s="44">
        <v>2794</v>
      </c>
      <c r="M96" s="16" t="s">
        <v>108</v>
      </c>
      <c r="N96" s="15" t="s">
        <v>108</v>
      </c>
      <c r="O96" s="16"/>
      <c r="P96" s="33" t="s">
        <v>209</v>
      </c>
      <c r="Q96" s="16" t="s">
        <v>108</v>
      </c>
      <c r="R96" s="15"/>
      <c r="S96" s="15"/>
      <c r="T96" s="44">
        <v>25702</v>
      </c>
      <c r="U96" s="16" t="s">
        <v>108</v>
      </c>
    </row>
    <row r="97" spans="1:21">
      <c r="A97" s="12"/>
      <c r="B97" s="25" t="s">
        <v>82</v>
      </c>
      <c r="C97" s="22"/>
      <c r="D97" s="34" t="s">
        <v>209</v>
      </c>
      <c r="E97" s="22"/>
      <c r="F97" s="35"/>
      <c r="G97" s="20"/>
      <c r="H97" s="21">
        <v>82391</v>
      </c>
      <c r="I97" s="22" t="s">
        <v>108</v>
      </c>
      <c r="J97" s="20" t="s">
        <v>108</v>
      </c>
      <c r="K97" s="22"/>
      <c r="L97" s="34" t="s">
        <v>209</v>
      </c>
      <c r="M97" s="22" t="s">
        <v>108</v>
      </c>
      <c r="N97" s="20" t="s">
        <v>108</v>
      </c>
      <c r="O97" s="22"/>
      <c r="P97" s="34" t="s">
        <v>209</v>
      </c>
      <c r="Q97" s="22" t="s">
        <v>108</v>
      </c>
      <c r="R97" s="20"/>
      <c r="S97" s="20"/>
      <c r="T97" s="21">
        <v>82391</v>
      </c>
      <c r="U97" s="22" t="s">
        <v>108</v>
      </c>
    </row>
    <row r="98" spans="1:21">
      <c r="A98" s="12"/>
      <c r="B98" s="27" t="s">
        <v>83</v>
      </c>
      <c r="C98" s="16"/>
      <c r="D98" s="33" t="s">
        <v>209</v>
      </c>
      <c r="E98" s="16"/>
      <c r="F98" s="24"/>
      <c r="G98" s="15"/>
      <c r="H98" s="44">
        <v>7621</v>
      </c>
      <c r="I98" s="16" t="s">
        <v>108</v>
      </c>
      <c r="J98" s="15" t="s">
        <v>108</v>
      </c>
      <c r="K98" s="15"/>
      <c r="L98" s="32">
        <v>954</v>
      </c>
      <c r="M98" s="16" t="s">
        <v>108</v>
      </c>
      <c r="N98" s="15" t="s">
        <v>108</v>
      </c>
      <c r="O98" s="16"/>
      <c r="P98" s="33" t="s">
        <v>209</v>
      </c>
      <c r="Q98" s="16" t="s">
        <v>108</v>
      </c>
      <c r="R98" s="15"/>
      <c r="S98" s="15"/>
      <c r="T98" s="44">
        <v>8575</v>
      </c>
      <c r="U98" s="16" t="s">
        <v>108</v>
      </c>
    </row>
    <row r="99" spans="1:21" ht="26.25">
      <c r="A99" s="12"/>
      <c r="B99" s="25" t="s">
        <v>84</v>
      </c>
      <c r="C99" s="22"/>
      <c r="D99" s="34" t="s">
        <v>209</v>
      </c>
      <c r="E99" s="22"/>
      <c r="F99" s="35"/>
      <c r="G99" s="20"/>
      <c r="H99" s="26" t="s">
        <v>209</v>
      </c>
      <c r="I99" s="22"/>
      <c r="J99" s="35"/>
      <c r="K99" s="20"/>
      <c r="L99" s="21">
        <v>23438</v>
      </c>
      <c r="M99" s="22"/>
      <c r="N99" s="35"/>
      <c r="O99" s="22"/>
      <c r="P99" s="34" t="s">
        <v>209</v>
      </c>
      <c r="Q99" s="22"/>
      <c r="R99" s="35"/>
      <c r="S99" s="20"/>
      <c r="T99" s="21">
        <v>23438</v>
      </c>
      <c r="U99" s="22"/>
    </row>
    <row r="100" spans="1:21">
      <c r="A100" s="12"/>
      <c r="B100" s="27" t="s">
        <v>85</v>
      </c>
      <c r="C100" s="30"/>
      <c r="D100" s="31" t="s">
        <v>209</v>
      </c>
      <c r="E100" s="16"/>
      <c r="F100" s="24"/>
      <c r="G100" s="28"/>
      <c r="H100" s="61">
        <v>37639</v>
      </c>
      <c r="I100" s="16" t="s">
        <v>108</v>
      </c>
      <c r="J100" s="15" t="s">
        <v>108</v>
      </c>
      <c r="K100" s="28"/>
      <c r="L100" s="61">
        <v>3959</v>
      </c>
      <c r="M100" s="16" t="s">
        <v>108</v>
      </c>
      <c r="N100" s="15" t="s">
        <v>108</v>
      </c>
      <c r="O100" s="30"/>
      <c r="P100" s="31" t="s">
        <v>209</v>
      </c>
      <c r="Q100" s="16" t="s">
        <v>108</v>
      </c>
      <c r="R100" s="15"/>
      <c r="S100" s="28"/>
      <c r="T100" s="61">
        <v>41598</v>
      </c>
      <c r="U100" s="16" t="s">
        <v>108</v>
      </c>
    </row>
    <row r="101" spans="1:21">
      <c r="A101" s="12"/>
      <c r="B101" s="20"/>
      <c r="C101" s="38"/>
      <c r="D101" s="39" t="s">
        <v>209</v>
      </c>
      <c r="E101" s="22"/>
      <c r="F101" s="35"/>
      <c r="G101" s="36"/>
      <c r="H101" s="37">
        <v>1131974</v>
      </c>
      <c r="I101" s="22" t="s">
        <v>108</v>
      </c>
      <c r="J101" s="20" t="s">
        <v>108</v>
      </c>
      <c r="K101" s="36"/>
      <c r="L101" s="37">
        <v>258088</v>
      </c>
      <c r="M101" s="22" t="s">
        <v>108</v>
      </c>
      <c r="N101" s="20" t="s">
        <v>108</v>
      </c>
      <c r="O101" s="38"/>
      <c r="P101" s="39" t="s">
        <v>209</v>
      </c>
      <c r="Q101" s="22" t="s">
        <v>108</v>
      </c>
      <c r="R101" s="20"/>
      <c r="S101" s="36"/>
      <c r="T101" s="37">
        <v>1390062</v>
      </c>
      <c r="U101" s="22" t="s">
        <v>108</v>
      </c>
    </row>
    <row r="102" spans="1:21">
      <c r="A102" s="12"/>
      <c r="B102" s="23" t="s">
        <v>89</v>
      </c>
      <c r="C102" s="16"/>
      <c r="D102" s="33" t="s">
        <v>209</v>
      </c>
      <c r="E102" s="16"/>
      <c r="F102" s="24"/>
      <c r="G102" s="15"/>
      <c r="H102" s="44">
        <v>859414</v>
      </c>
      <c r="I102" s="16" t="s">
        <v>108</v>
      </c>
      <c r="J102" s="15" t="s">
        <v>108</v>
      </c>
      <c r="K102" s="15"/>
      <c r="L102" s="44">
        <v>42690</v>
      </c>
      <c r="M102" s="16" t="s">
        <v>108</v>
      </c>
      <c r="N102" s="15" t="s">
        <v>108</v>
      </c>
      <c r="O102" s="16"/>
      <c r="P102" s="33" t="s">
        <v>209</v>
      </c>
      <c r="Q102" s="16" t="s">
        <v>108</v>
      </c>
      <c r="R102" s="15"/>
      <c r="S102" s="15"/>
      <c r="T102" s="44">
        <v>902104</v>
      </c>
      <c r="U102" s="16" t="s">
        <v>108</v>
      </c>
    </row>
    <row r="103" spans="1:21">
      <c r="A103" s="12"/>
      <c r="B103" s="19" t="s">
        <v>90</v>
      </c>
      <c r="C103" s="22"/>
      <c r="D103" s="34" t="s">
        <v>209</v>
      </c>
      <c r="E103" s="22"/>
      <c r="F103" s="35"/>
      <c r="G103" s="20"/>
      <c r="H103" s="21">
        <v>704790</v>
      </c>
      <c r="I103" s="22" t="s">
        <v>108</v>
      </c>
      <c r="J103" s="20" t="s">
        <v>108</v>
      </c>
      <c r="K103" s="20"/>
      <c r="L103" s="21">
        <v>292807</v>
      </c>
      <c r="M103" s="22" t="s">
        <v>108</v>
      </c>
      <c r="N103" s="20" t="s">
        <v>108</v>
      </c>
      <c r="O103" s="22"/>
      <c r="P103" s="34" t="s">
        <v>209</v>
      </c>
      <c r="Q103" s="22" t="s">
        <v>108</v>
      </c>
      <c r="R103" s="20"/>
      <c r="S103" s="20"/>
      <c r="T103" s="21">
        <v>997597</v>
      </c>
      <c r="U103" s="22" t="s">
        <v>108</v>
      </c>
    </row>
    <row r="104" spans="1:21">
      <c r="A104" s="12"/>
      <c r="B104" s="23" t="s">
        <v>246</v>
      </c>
      <c r="C104" s="16"/>
      <c r="D104" s="33" t="s">
        <v>209</v>
      </c>
      <c r="E104" s="16"/>
      <c r="F104" s="24"/>
      <c r="G104" s="15"/>
      <c r="H104" s="44">
        <v>377710</v>
      </c>
      <c r="I104" s="16" t="s">
        <v>108</v>
      </c>
      <c r="J104" s="15" t="s">
        <v>108</v>
      </c>
      <c r="K104" s="15"/>
      <c r="L104" s="44">
        <v>22990</v>
      </c>
      <c r="M104" s="16" t="s">
        <v>108</v>
      </c>
      <c r="N104" s="15" t="s">
        <v>108</v>
      </c>
      <c r="O104" s="16"/>
      <c r="P104" s="33" t="s">
        <v>209</v>
      </c>
      <c r="Q104" s="16" t="s">
        <v>108</v>
      </c>
      <c r="R104" s="15"/>
      <c r="S104" s="15"/>
      <c r="T104" s="44">
        <v>400700</v>
      </c>
      <c r="U104" s="16" t="s">
        <v>108</v>
      </c>
    </row>
    <row r="105" spans="1:21">
      <c r="A105" s="12"/>
      <c r="B105" s="19" t="s">
        <v>92</v>
      </c>
      <c r="C105" s="22"/>
      <c r="D105" s="34" t="s">
        <v>209</v>
      </c>
      <c r="E105" s="22"/>
      <c r="F105" s="35"/>
      <c r="G105" s="20"/>
      <c r="H105" s="21">
        <v>3475</v>
      </c>
      <c r="I105" s="22" t="s">
        <v>108</v>
      </c>
      <c r="J105" s="20" t="s">
        <v>108</v>
      </c>
      <c r="K105" s="22"/>
      <c r="L105" s="34" t="s">
        <v>209</v>
      </c>
      <c r="M105" s="22" t="s">
        <v>108</v>
      </c>
      <c r="N105" s="20" t="s">
        <v>108</v>
      </c>
      <c r="O105" s="22"/>
      <c r="P105" s="34" t="s">
        <v>209</v>
      </c>
      <c r="Q105" s="22" t="s">
        <v>108</v>
      </c>
      <c r="R105" s="20"/>
      <c r="S105" s="20"/>
      <c r="T105" s="21">
        <v>3475</v>
      </c>
      <c r="U105" s="22" t="s">
        <v>108</v>
      </c>
    </row>
    <row r="106" spans="1:21">
      <c r="A106" s="12"/>
      <c r="B106" s="23" t="s">
        <v>79</v>
      </c>
      <c r="C106" s="16"/>
      <c r="D106" s="33" t="s">
        <v>209</v>
      </c>
      <c r="E106" s="16"/>
      <c r="F106" s="24"/>
      <c r="G106" s="16"/>
      <c r="H106" s="33" t="s">
        <v>209</v>
      </c>
      <c r="I106" s="16" t="s">
        <v>108</v>
      </c>
      <c r="J106" s="15" t="s">
        <v>108</v>
      </c>
      <c r="K106" s="15"/>
      <c r="L106" s="44">
        <v>166045</v>
      </c>
      <c r="M106" s="16" t="s">
        <v>108</v>
      </c>
      <c r="N106" s="15" t="s">
        <v>108</v>
      </c>
      <c r="O106" s="16"/>
      <c r="P106" s="33" t="s">
        <v>209</v>
      </c>
      <c r="Q106" s="16" t="s">
        <v>108</v>
      </c>
      <c r="R106" s="15"/>
      <c r="S106" s="15"/>
      <c r="T106" s="44">
        <v>166045</v>
      </c>
      <c r="U106" s="16" t="s">
        <v>108</v>
      </c>
    </row>
    <row r="107" spans="1:21">
      <c r="A107" s="12"/>
      <c r="B107" s="19" t="s">
        <v>759</v>
      </c>
      <c r="C107" s="20"/>
      <c r="D107" s="21">
        <v>1943</v>
      </c>
      <c r="E107" s="22"/>
      <c r="F107" s="35"/>
      <c r="G107" s="22"/>
      <c r="H107" s="34" t="s">
        <v>209</v>
      </c>
      <c r="I107" s="22"/>
      <c r="J107" s="35"/>
      <c r="K107" s="22"/>
      <c r="L107" s="34" t="s">
        <v>209</v>
      </c>
      <c r="M107" s="22"/>
      <c r="N107" s="35"/>
      <c r="O107" s="20"/>
      <c r="P107" s="26" t="s">
        <v>760</v>
      </c>
      <c r="Q107" s="22" t="s">
        <v>206</v>
      </c>
      <c r="R107" s="35"/>
      <c r="S107" s="22"/>
      <c r="T107" s="34" t="s">
        <v>209</v>
      </c>
      <c r="U107" s="22"/>
    </row>
    <row r="108" spans="1:21">
      <c r="A108" s="12"/>
      <c r="B108" s="23" t="s">
        <v>747</v>
      </c>
      <c r="C108" s="15"/>
      <c r="D108" s="44">
        <v>2937529</v>
      </c>
      <c r="E108" s="16"/>
      <c r="F108" s="24"/>
      <c r="G108" s="16"/>
      <c r="H108" s="33" t="s">
        <v>209</v>
      </c>
      <c r="I108" s="16" t="s">
        <v>108</v>
      </c>
      <c r="J108" s="15" t="s">
        <v>108</v>
      </c>
      <c r="K108" s="16"/>
      <c r="L108" s="33" t="s">
        <v>209</v>
      </c>
      <c r="M108" s="16" t="s">
        <v>108</v>
      </c>
      <c r="N108" s="15" t="s">
        <v>108</v>
      </c>
      <c r="O108" s="15"/>
      <c r="P108" s="32" t="s">
        <v>761</v>
      </c>
      <c r="Q108" s="16" t="s">
        <v>304</v>
      </c>
      <c r="R108" s="15"/>
      <c r="S108" s="16"/>
      <c r="T108" s="33" t="s">
        <v>209</v>
      </c>
      <c r="U108" s="16" t="s">
        <v>108</v>
      </c>
    </row>
    <row r="109" spans="1:21">
      <c r="A109" s="12"/>
      <c r="B109" s="19" t="s">
        <v>82</v>
      </c>
      <c r="C109" s="22"/>
      <c r="D109" s="34" t="s">
        <v>209</v>
      </c>
      <c r="E109" s="22"/>
      <c r="F109" s="35"/>
      <c r="G109" s="20"/>
      <c r="H109" s="21">
        <v>4062</v>
      </c>
      <c r="I109" s="22" t="s">
        <v>108</v>
      </c>
      <c r="J109" s="20" t="s">
        <v>108</v>
      </c>
      <c r="K109" s="20"/>
      <c r="L109" s="21">
        <v>7112</v>
      </c>
      <c r="M109" s="22" t="s">
        <v>108</v>
      </c>
      <c r="N109" s="20" t="s">
        <v>108</v>
      </c>
      <c r="O109" s="22"/>
      <c r="P109" s="34" t="s">
        <v>209</v>
      </c>
      <c r="Q109" s="22" t="s">
        <v>108</v>
      </c>
      <c r="R109" s="20"/>
      <c r="S109" s="20"/>
      <c r="T109" s="21">
        <v>11174</v>
      </c>
      <c r="U109" s="22" t="s">
        <v>108</v>
      </c>
    </row>
    <row r="110" spans="1:21" ht="26.25">
      <c r="A110" s="12"/>
      <c r="B110" s="23" t="s">
        <v>93</v>
      </c>
      <c r="C110" s="15"/>
      <c r="D110" s="32" t="s">
        <v>209</v>
      </c>
      <c r="E110" s="16"/>
      <c r="F110" s="24"/>
      <c r="G110" s="15"/>
      <c r="H110" s="32" t="s">
        <v>209</v>
      </c>
      <c r="I110" s="16"/>
      <c r="J110" s="24"/>
      <c r="K110" s="15"/>
      <c r="L110" s="44">
        <v>1350000</v>
      </c>
      <c r="M110" s="16"/>
      <c r="N110" s="24"/>
      <c r="O110" s="16"/>
      <c r="P110" s="33" t="s">
        <v>209</v>
      </c>
      <c r="Q110" s="16"/>
      <c r="R110" s="24"/>
      <c r="S110" s="15"/>
      <c r="T110" s="44">
        <v>1350000</v>
      </c>
      <c r="U110" s="16"/>
    </row>
    <row r="111" spans="1:21">
      <c r="A111" s="12"/>
      <c r="B111" s="19" t="s">
        <v>94</v>
      </c>
      <c r="C111" s="20"/>
      <c r="D111" s="26" t="s">
        <v>209</v>
      </c>
      <c r="E111" s="22"/>
      <c r="F111" s="35"/>
      <c r="G111" s="20"/>
      <c r="H111" s="21">
        <v>195000</v>
      </c>
      <c r="I111" s="22"/>
      <c r="J111" s="35"/>
      <c r="K111" s="20"/>
      <c r="L111" s="26" t="s">
        <v>209</v>
      </c>
      <c r="M111" s="22"/>
      <c r="N111" s="35"/>
      <c r="O111" s="22"/>
      <c r="P111" s="34" t="s">
        <v>209</v>
      </c>
      <c r="Q111" s="22"/>
      <c r="R111" s="35"/>
      <c r="S111" s="20"/>
      <c r="T111" s="21">
        <v>195000</v>
      </c>
      <c r="U111" s="22"/>
    </row>
    <row r="112" spans="1:21">
      <c r="A112" s="12"/>
      <c r="B112" s="23" t="s">
        <v>85</v>
      </c>
      <c r="C112" s="28"/>
      <c r="D112" s="61">
        <v>46130</v>
      </c>
      <c r="E112" s="16"/>
      <c r="F112" s="24"/>
      <c r="G112" s="28"/>
      <c r="H112" s="61">
        <v>104463</v>
      </c>
      <c r="I112" s="16" t="s">
        <v>108</v>
      </c>
      <c r="J112" s="15" t="s">
        <v>108</v>
      </c>
      <c r="K112" s="28"/>
      <c r="L112" s="61">
        <v>86214</v>
      </c>
      <c r="M112" s="16" t="s">
        <v>108</v>
      </c>
      <c r="N112" s="15" t="s">
        <v>108</v>
      </c>
      <c r="O112" s="30"/>
      <c r="P112" s="31" t="s">
        <v>209</v>
      </c>
      <c r="Q112" s="16" t="s">
        <v>108</v>
      </c>
      <c r="R112" s="15"/>
      <c r="S112" s="28"/>
      <c r="T112" s="61">
        <v>236807</v>
      </c>
      <c r="U112" s="16" t="s">
        <v>108</v>
      </c>
    </row>
    <row r="113" spans="1:21" ht="15.75" thickBot="1">
      <c r="A113" s="12"/>
      <c r="B113" s="20"/>
      <c r="C113" s="48" t="s">
        <v>203</v>
      </c>
      <c r="D113" s="49">
        <v>2985602</v>
      </c>
      <c r="E113" s="22"/>
      <c r="F113" s="35"/>
      <c r="G113" s="48" t="s">
        <v>203</v>
      </c>
      <c r="H113" s="49">
        <v>3380888</v>
      </c>
      <c r="I113" s="22" t="s">
        <v>108</v>
      </c>
      <c r="J113" s="20" t="s">
        <v>108</v>
      </c>
      <c r="K113" s="48" t="s">
        <v>203</v>
      </c>
      <c r="L113" s="49">
        <v>2225946</v>
      </c>
      <c r="M113" s="22" t="s">
        <v>108</v>
      </c>
      <c r="N113" s="20" t="s">
        <v>108</v>
      </c>
      <c r="O113" s="48" t="s">
        <v>203</v>
      </c>
      <c r="P113" s="301" t="s">
        <v>762</v>
      </c>
      <c r="Q113" s="22" t="s">
        <v>304</v>
      </c>
      <c r="R113" s="20"/>
      <c r="S113" s="48" t="s">
        <v>203</v>
      </c>
      <c r="T113" s="49">
        <v>5652964</v>
      </c>
      <c r="U113" s="22" t="s">
        <v>108</v>
      </c>
    </row>
    <row r="114" spans="1:21" ht="15.75" thickTop="1">
      <c r="A114" s="12"/>
      <c r="B114" s="330" t="s">
        <v>749</v>
      </c>
      <c r="C114" s="24"/>
      <c r="D114" s="15"/>
      <c r="E114" s="24"/>
      <c r="F114" s="24"/>
      <c r="G114" s="15"/>
      <c r="H114" s="15"/>
      <c r="I114" s="15"/>
      <c r="J114" s="15" t="s">
        <v>108</v>
      </c>
      <c r="K114" s="15"/>
      <c r="L114" s="15"/>
      <c r="M114" s="15"/>
      <c r="N114" s="15" t="s">
        <v>108</v>
      </c>
      <c r="O114" s="15"/>
      <c r="P114" s="15"/>
      <c r="Q114" s="15"/>
      <c r="R114" s="15"/>
      <c r="S114" s="15"/>
      <c r="T114" s="15"/>
      <c r="U114" s="15"/>
    </row>
    <row r="115" spans="1:21">
      <c r="A115" s="12"/>
      <c r="B115" s="19" t="s">
        <v>97</v>
      </c>
      <c r="C115" s="35"/>
      <c r="D115" s="20"/>
      <c r="E115" s="35"/>
      <c r="F115" s="35"/>
      <c r="G115" s="20"/>
      <c r="H115" s="20"/>
      <c r="I115" s="20"/>
      <c r="J115" s="20" t="s">
        <v>108</v>
      </c>
      <c r="K115" s="20"/>
      <c r="L115" s="20"/>
      <c r="M115" s="20"/>
      <c r="N115" s="20" t="s">
        <v>108</v>
      </c>
      <c r="O115" s="20"/>
      <c r="P115" s="20"/>
      <c r="Q115" s="20"/>
      <c r="R115" s="20"/>
      <c r="S115" s="20"/>
      <c r="T115" s="20"/>
      <c r="U115" s="20"/>
    </row>
    <row r="116" spans="1:21">
      <c r="A116" s="12"/>
      <c r="B116" s="27" t="s">
        <v>98</v>
      </c>
      <c r="C116" s="16" t="s">
        <v>203</v>
      </c>
      <c r="D116" s="33" t="s">
        <v>209</v>
      </c>
      <c r="E116" s="16"/>
      <c r="F116" s="24"/>
      <c r="G116" s="15" t="s">
        <v>203</v>
      </c>
      <c r="H116" s="44">
        <v>126173</v>
      </c>
      <c r="I116" s="16" t="s">
        <v>108</v>
      </c>
      <c r="J116" s="15" t="s">
        <v>108</v>
      </c>
      <c r="K116" s="15" t="s">
        <v>203</v>
      </c>
      <c r="L116" s="44">
        <v>49552</v>
      </c>
      <c r="M116" s="16" t="s">
        <v>108</v>
      </c>
      <c r="N116" s="15" t="s">
        <v>108</v>
      </c>
      <c r="O116" s="16" t="s">
        <v>203</v>
      </c>
      <c r="P116" s="33" t="s">
        <v>209</v>
      </c>
      <c r="Q116" s="16" t="s">
        <v>108</v>
      </c>
      <c r="R116" s="15"/>
      <c r="S116" s="15" t="s">
        <v>203</v>
      </c>
      <c r="T116" s="44">
        <v>175725</v>
      </c>
      <c r="U116" s="16" t="s">
        <v>108</v>
      </c>
    </row>
    <row r="117" spans="1:21" ht="26.25">
      <c r="A117" s="12"/>
      <c r="B117" s="25" t="s">
        <v>99</v>
      </c>
      <c r="C117" s="22"/>
      <c r="D117" s="34" t="s">
        <v>209</v>
      </c>
      <c r="E117" s="22"/>
      <c r="F117" s="35"/>
      <c r="G117" s="20"/>
      <c r="H117" s="21">
        <v>311271</v>
      </c>
      <c r="I117" s="22" t="s">
        <v>108</v>
      </c>
      <c r="J117" s="20" t="s">
        <v>108</v>
      </c>
      <c r="K117" s="20"/>
      <c r="L117" s="21">
        <v>47586</v>
      </c>
      <c r="M117" s="22" t="s">
        <v>108</v>
      </c>
      <c r="N117" s="20" t="s">
        <v>108</v>
      </c>
      <c r="O117" s="22"/>
      <c r="P117" s="34" t="s">
        <v>209</v>
      </c>
      <c r="Q117" s="22" t="s">
        <v>108</v>
      </c>
      <c r="R117" s="20"/>
      <c r="S117" s="20"/>
      <c r="T117" s="21">
        <v>358857</v>
      </c>
      <c r="U117" s="22" t="s">
        <v>108</v>
      </c>
    </row>
    <row r="118" spans="1:21">
      <c r="A118" s="12"/>
      <c r="B118" s="27" t="s">
        <v>100</v>
      </c>
      <c r="C118" s="16"/>
      <c r="D118" s="33" t="s">
        <v>209</v>
      </c>
      <c r="E118" s="16"/>
      <c r="F118" s="24"/>
      <c r="G118" s="15"/>
      <c r="H118" s="44">
        <v>43957</v>
      </c>
      <c r="I118" s="16" t="s">
        <v>108</v>
      </c>
      <c r="J118" s="15" t="s">
        <v>108</v>
      </c>
      <c r="K118" s="16"/>
      <c r="L118" s="33" t="s">
        <v>209</v>
      </c>
      <c r="M118" s="16" t="s">
        <v>108</v>
      </c>
      <c r="N118" s="15" t="s">
        <v>108</v>
      </c>
      <c r="O118" s="16"/>
      <c r="P118" s="33" t="s">
        <v>209</v>
      </c>
      <c r="Q118" s="16" t="s">
        <v>108</v>
      </c>
      <c r="R118" s="15"/>
      <c r="S118" s="15"/>
      <c r="T118" s="44">
        <v>43957</v>
      </c>
      <c r="U118" s="16" t="s">
        <v>108</v>
      </c>
    </row>
    <row r="119" spans="1:21">
      <c r="A119" s="12"/>
      <c r="B119" s="25" t="s">
        <v>101</v>
      </c>
      <c r="C119" s="22"/>
      <c r="D119" s="34" t="s">
        <v>209</v>
      </c>
      <c r="E119" s="22"/>
      <c r="F119" s="35"/>
      <c r="G119" s="20"/>
      <c r="H119" s="21">
        <v>3323</v>
      </c>
      <c r="I119" s="22" t="s">
        <v>108</v>
      </c>
      <c r="J119" s="20" t="s">
        <v>108</v>
      </c>
      <c r="K119" s="20"/>
      <c r="L119" s="21">
        <v>60814</v>
      </c>
      <c r="M119" s="22" t="s">
        <v>108</v>
      </c>
      <c r="N119" s="20" t="s">
        <v>108</v>
      </c>
      <c r="O119" s="22"/>
      <c r="P119" s="34" t="s">
        <v>209</v>
      </c>
      <c r="Q119" s="22" t="s">
        <v>108</v>
      </c>
      <c r="R119" s="20"/>
      <c r="S119" s="20"/>
      <c r="T119" s="21">
        <v>64137</v>
      </c>
      <c r="U119" s="22" t="s">
        <v>108</v>
      </c>
    </row>
    <row r="120" spans="1:21">
      <c r="A120" s="12"/>
      <c r="B120" s="27" t="s">
        <v>102</v>
      </c>
      <c r="C120" s="15"/>
      <c r="D120" s="44">
        <v>20317</v>
      </c>
      <c r="E120" s="16"/>
      <c r="F120" s="24"/>
      <c r="G120" s="15"/>
      <c r="H120" s="44">
        <v>157169</v>
      </c>
      <c r="I120" s="16" t="s">
        <v>108</v>
      </c>
      <c r="J120" s="15" t="s">
        <v>108</v>
      </c>
      <c r="K120" s="15"/>
      <c r="L120" s="44">
        <v>12494</v>
      </c>
      <c r="M120" s="16" t="s">
        <v>108</v>
      </c>
      <c r="N120" s="15" t="s">
        <v>108</v>
      </c>
      <c r="O120" s="16"/>
      <c r="P120" s="33" t="s">
        <v>209</v>
      </c>
      <c r="Q120" s="16" t="s">
        <v>108</v>
      </c>
      <c r="R120" s="15"/>
      <c r="S120" s="15"/>
      <c r="T120" s="44">
        <v>189980</v>
      </c>
      <c r="U120" s="16" t="s">
        <v>108</v>
      </c>
    </row>
    <row r="121" spans="1:21">
      <c r="A121" s="12"/>
      <c r="B121" s="25" t="s">
        <v>103</v>
      </c>
      <c r="C121" s="36"/>
      <c r="D121" s="37">
        <v>20887</v>
      </c>
      <c r="E121" s="22"/>
      <c r="F121" s="35"/>
      <c r="G121" s="36"/>
      <c r="H121" s="45" t="s">
        <v>209</v>
      </c>
      <c r="I121" s="22" t="s">
        <v>108</v>
      </c>
      <c r="J121" s="20" t="s">
        <v>108</v>
      </c>
      <c r="K121" s="36"/>
      <c r="L121" s="37">
        <v>3720</v>
      </c>
      <c r="M121" s="22" t="s">
        <v>108</v>
      </c>
      <c r="N121" s="20" t="s">
        <v>108</v>
      </c>
      <c r="O121" s="38"/>
      <c r="P121" s="39" t="s">
        <v>209</v>
      </c>
      <c r="Q121" s="22" t="s">
        <v>108</v>
      </c>
      <c r="R121" s="20"/>
      <c r="S121" s="36"/>
      <c r="T121" s="37">
        <v>24607</v>
      </c>
      <c r="U121" s="22" t="s">
        <v>108</v>
      </c>
    </row>
    <row r="122" spans="1:21">
      <c r="A122" s="12"/>
      <c r="B122" s="15"/>
      <c r="C122" s="15"/>
      <c r="D122" s="44">
        <v>41204</v>
      </c>
      <c r="E122" s="16"/>
      <c r="F122" s="24"/>
      <c r="G122" s="15"/>
      <c r="H122" s="44">
        <v>641893</v>
      </c>
      <c r="I122" s="16" t="s">
        <v>108</v>
      </c>
      <c r="J122" s="15" t="s">
        <v>108</v>
      </c>
      <c r="K122" s="15"/>
      <c r="L122" s="44">
        <v>174166</v>
      </c>
      <c r="M122" s="16" t="s">
        <v>108</v>
      </c>
      <c r="N122" s="15" t="s">
        <v>108</v>
      </c>
      <c r="O122" s="16"/>
      <c r="P122" s="33" t="s">
        <v>209</v>
      </c>
      <c r="Q122" s="16" t="s">
        <v>108</v>
      </c>
      <c r="R122" s="15"/>
      <c r="S122" s="15"/>
      <c r="T122" s="44">
        <v>857263</v>
      </c>
      <c r="U122" s="16" t="s">
        <v>108</v>
      </c>
    </row>
    <row r="123" spans="1:21">
      <c r="A123" s="12"/>
      <c r="B123" s="19" t="s">
        <v>105</v>
      </c>
      <c r="C123" s="20"/>
      <c r="D123" s="21">
        <v>1502531</v>
      </c>
      <c r="E123" s="22"/>
      <c r="F123" s="35"/>
      <c r="G123" s="20"/>
      <c r="H123" s="26" t="s">
        <v>209</v>
      </c>
      <c r="I123" s="22"/>
      <c r="J123" s="35"/>
      <c r="K123" s="20"/>
      <c r="L123" s="21">
        <v>1350000</v>
      </c>
      <c r="M123" s="22"/>
      <c r="N123" s="35"/>
      <c r="O123" s="22"/>
      <c r="P123" s="34" t="s">
        <v>209</v>
      </c>
      <c r="Q123" s="22"/>
      <c r="R123" s="35"/>
      <c r="S123" s="20"/>
      <c r="T123" s="21">
        <v>2852531</v>
      </c>
      <c r="U123" s="22"/>
    </row>
    <row r="124" spans="1:21">
      <c r="A124" s="12"/>
      <c r="B124" s="23" t="s">
        <v>747</v>
      </c>
      <c r="C124" s="16"/>
      <c r="D124" s="33" t="s">
        <v>209</v>
      </c>
      <c r="E124" s="16"/>
      <c r="F124" s="24"/>
      <c r="G124" s="15"/>
      <c r="H124" s="44">
        <v>2539697</v>
      </c>
      <c r="I124" s="16" t="s">
        <v>108</v>
      </c>
      <c r="J124" s="15" t="s">
        <v>108</v>
      </c>
      <c r="K124" s="15"/>
      <c r="L124" s="44">
        <v>397832</v>
      </c>
      <c r="M124" s="16" t="s">
        <v>108</v>
      </c>
      <c r="N124" s="15" t="s">
        <v>108</v>
      </c>
      <c r="O124" s="15"/>
      <c r="P124" s="32" t="s">
        <v>761</v>
      </c>
      <c r="Q124" s="16" t="s">
        <v>304</v>
      </c>
      <c r="R124" s="15"/>
      <c r="S124" s="16"/>
      <c r="T124" s="33" t="s">
        <v>209</v>
      </c>
      <c r="U124" s="16" t="s">
        <v>108</v>
      </c>
    </row>
    <row r="125" spans="1:21">
      <c r="A125" s="12"/>
      <c r="B125" s="19" t="s">
        <v>101</v>
      </c>
      <c r="C125" s="22"/>
      <c r="D125" s="34" t="s">
        <v>209</v>
      </c>
      <c r="E125" s="22"/>
      <c r="F125" s="35"/>
      <c r="G125" s="20"/>
      <c r="H125" s="21">
        <v>55634</v>
      </c>
      <c r="I125" s="22" t="s">
        <v>108</v>
      </c>
      <c r="J125" s="20" t="s">
        <v>108</v>
      </c>
      <c r="K125" s="20"/>
      <c r="L125" s="21">
        <v>187980</v>
      </c>
      <c r="M125" s="22" t="s">
        <v>108</v>
      </c>
      <c r="N125" s="20" t="s">
        <v>108</v>
      </c>
      <c r="O125" s="22"/>
      <c r="P125" s="34" t="s">
        <v>209</v>
      </c>
      <c r="Q125" s="22" t="s">
        <v>108</v>
      </c>
      <c r="R125" s="20"/>
      <c r="S125" s="20"/>
      <c r="T125" s="21">
        <v>243614</v>
      </c>
      <c r="U125" s="22" t="s">
        <v>108</v>
      </c>
    </row>
    <row r="126" spans="1:21">
      <c r="A126" s="12"/>
      <c r="B126" s="23" t="s">
        <v>106</v>
      </c>
      <c r="C126" s="16"/>
      <c r="D126" s="33" t="s">
        <v>209</v>
      </c>
      <c r="E126" s="16"/>
      <c r="F126" s="24"/>
      <c r="G126" s="15"/>
      <c r="H126" s="44">
        <v>133353</v>
      </c>
      <c r="I126" s="16" t="s">
        <v>108</v>
      </c>
      <c r="J126" s="15" t="s">
        <v>108</v>
      </c>
      <c r="K126" s="15"/>
      <c r="L126" s="44">
        <v>80231</v>
      </c>
      <c r="M126" s="16" t="s">
        <v>108</v>
      </c>
      <c r="N126" s="15" t="s">
        <v>108</v>
      </c>
      <c r="O126" s="16"/>
      <c r="P126" s="33" t="s">
        <v>209</v>
      </c>
      <c r="Q126" s="16" t="s">
        <v>108</v>
      </c>
      <c r="R126" s="15"/>
      <c r="S126" s="15"/>
      <c r="T126" s="44">
        <v>213584</v>
      </c>
      <c r="U126" s="16" t="s">
        <v>108</v>
      </c>
    </row>
    <row r="127" spans="1:21">
      <c r="A127" s="12"/>
      <c r="B127" s="19" t="s">
        <v>752</v>
      </c>
      <c r="C127" s="35"/>
      <c r="D127" s="20"/>
      <c r="E127" s="35"/>
      <c r="F127" s="35"/>
      <c r="G127" s="20"/>
      <c r="H127" s="20"/>
      <c r="I127" s="20"/>
      <c r="J127" s="20" t="s">
        <v>108</v>
      </c>
      <c r="K127" s="20"/>
      <c r="L127" s="20"/>
      <c r="M127" s="20"/>
      <c r="N127" s="20" t="s">
        <v>108</v>
      </c>
      <c r="O127" s="20"/>
      <c r="P127" s="20"/>
      <c r="Q127" s="20"/>
      <c r="R127" s="20"/>
      <c r="S127" s="20"/>
      <c r="T127" s="20"/>
      <c r="U127" s="20"/>
    </row>
    <row r="128" spans="1:21">
      <c r="A128" s="12"/>
      <c r="B128" s="23" t="s">
        <v>763</v>
      </c>
      <c r="C128" s="24"/>
      <c r="D128" s="15"/>
      <c r="E128" s="24"/>
      <c r="F128" s="24"/>
      <c r="G128" s="15"/>
      <c r="H128" s="15"/>
      <c r="I128" s="15"/>
      <c r="J128" s="15" t="s">
        <v>108</v>
      </c>
      <c r="K128" s="15"/>
      <c r="L128" s="15"/>
      <c r="M128" s="15"/>
      <c r="N128" s="15" t="s">
        <v>108</v>
      </c>
      <c r="O128" s="15"/>
      <c r="P128" s="15"/>
      <c r="Q128" s="15"/>
      <c r="R128" s="15"/>
      <c r="S128" s="15"/>
      <c r="T128" s="15"/>
      <c r="U128" s="15"/>
    </row>
    <row r="129" spans="1:21">
      <c r="A129" s="12"/>
      <c r="B129" s="25" t="s">
        <v>754</v>
      </c>
      <c r="C129" s="20"/>
      <c r="D129" s="21">
        <v>1441867</v>
      </c>
      <c r="E129" s="22"/>
      <c r="F129" s="35"/>
      <c r="G129" s="20"/>
      <c r="H129" s="21">
        <v>10311</v>
      </c>
      <c r="I129" s="22" t="s">
        <v>108</v>
      </c>
      <c r="J129" s="20" t="s">
        <v>108</v>
      </c>
      <c r="K129" s="20"/>
      <c r="L129" s="26" t="s">
        <v>764</v>
      </c>
      <c r="M129" s="22" t="s">
        <v>304</v>
      </c>
      <c r="N129" s="20" t="s">
        <v>108</v>
      </c>
      <c r="O129" s="20"/>
      <c r="P129" s="26" t="s">
        <v>760</v>
      </c>
      <c r="Q129" s="22" t="s">
        <v>304</v>
      </c>
      <c r="R129" s="20"/>
      <c r="S129" s="20"/>
      <c r="T129" s="21">
        <v>1441867</v>
      </c>
      <c r="U129" s="22" t="s">
        <v>108</v>
      </c>
    </row>
    <row r="130" spans="1:21">
      <c r="A130" s="12"/>
      <c r="B130" s="27" t="s">
        <v>115</v>
      </c>
      <c r="C130" s="30"/>
      <c r="D130" s="31" t="s">
        <v>209</v>
      </c>
      <c r="E130" s="16"/>
      <c r="F130" s="24"/>
      <c r="G130" s="30"/>
      <c r="H130" s="31" t="s">
        <v>209</v>
      </c>
      <c r="I130" s="16" t="s">
        <v>108</v>
      </c>
      <c r="J130" s="15" t="s">
        <v>108</v>
      </c>
      <c r="K130" s="28"/>
      <c r="L130" s="61">
        <v>44105</v>
      </c>
      <c r="M130" s="16" t="s">
        <v>108</v>
      </c>
      <c r="N130" s="15" t="s">
        <v>108</v>
      </c>
      <c r="O130" s="30"/>
      <c r="P130" s="31" t="s">
        <v>209</v>
      </c>
      <c r="Q130" s="16" t="s">
        <v>108</v>
      </c>
      <c r="R130" s="15"/>
      <c r="S130" s="28"/>
      <c r="T130" s="61">
        <v>44105</v>
      </c>
      <c r="U130" s="16" t="s">
        <v>108</v>
      </c>
    </row>
    <row r="131" spans="1:21">
      <c r="A131" s="12"/>
      <c r="B131" s="20"/>
      <c r="C131" s="36"/>
      <c r="D131" s="37">
        <v>1441867</v>
      </c>
      <c r="E131" s="22"/>
      <c r="F131" s="35"/>
      <c r="G131" s="36"/>
      <c r="H131" s="37">
        <v>10311</v>
      </c>
      <c r="I131" s="22" t="s">
        <v>108</v>
      </c>
      <c r="J131" s="20" t="s">
        <v>108</v>
      </c>
      <c r="K131" s="36"/>
      <c r="L131" s="37">
        <v>35737</v>
      </c>
      <c r="M131" s="22" t="s">
        <v>108</v>
      </c>
      <c r="N131" s="20" t="s">
        <v>108</v>
      </c>
      <c r="O131" s="36"/>
      <c r="P131" s="45" t="s">
        <v>760</v>
      </c>
      <c r="Q131" s="22" t="s">
        <v>304</v>
      </c>
      <c r="R131" s="20"/>
      <c r="S131" s="36"/>
      <c r="T131" s="37">
        <v>1485972</v>
      </c>
      <c r="U131" s="22" t="s">
        <v>108</v>
      </c>
    </row>
    <row r="132" spans="1:21" ht="15.75" thickBot="1">
      <c r="A132" s="12"/>
      <c r="B132" s="15"/>
      <c r="C132" s="40" t="s">
        <v>203</v>
      </c>
      <c r="D132" s="41">
        <v>2985602</v>
      </c>
      <c r="E132" s="16"/>
      <c r="F132" s="24"/>
      <c r="G132" s="40" t="s">
        <v>203</v>
      </c>
      <c r="H132" s="41">
        <v>3380888</v>
      </c>
      <c r="I132" s="16" t="s">
        <v>108</v>
      </c>
      <c r="J132" s="15" t="s">
        <v>108</v>
      </c>
      <c r="K132" s="40" t="s">
        <v>203</v>
      </c>
      <c r="L132" s="41">
        <v>2225946</v>
      </c>
      <c r="M132" s="16" t="s">
        <v>108</v>
      </c>
      <c r="N132" s="15" t="s">
        <v>108</v>
      </c>
      <c r="O132" s="40" t="s">
        <v>203</v>
      </c>
      <c r="P132" s="261" t="s">
        <v>762</v>
      </c>
      <c r="Q132" s="16" t="s">
        <v>304</v>
      </c>
      <c r="R132" s="15"/>
      <c r="S132" s="40" t="s">
        <v>203</v>
      </c>
      <c r="T132" s="41">
        <v>5652964</v>
      </c>
      <c r="U132" s="16" t="s">
        <v>108</v>
      </c>
    </row>
    <row r="133" spans="1:21" ht="15.75" thickTop="1">
      <c r="A133" s="12"/>
      <c r="B133" s="79"/>
      <c r="C133" s="79"/>
      <c r="D133" s="79"/>
      <c r="E133" s="79"/>
      <c r="F133" s="79"/>
      <c r="G133" s="79"/>
      <c r="H133" s="79"/>
      <c r="I133" s="79"/>
      <c r="J133" s="79"/>
      <c r="K133" s="79"/>
      <c r="L133" s="79"/>
      <c r="M133" s="79"/>
      <c r="N133" s="79"/>
      <c r="O133" s="79"/>
      <c r="P133" s="79"/>
      <c r="Q133" s="79"/>
      <c r="R133" s="79"/>
      <c r="S133" s="79"/>
      <c r="T133" s="79"/>
      <c r="U133" s="79"/>
    </row>
    <row r="134" spans="1:21" ht="30">
      <c r="A134" s="2" t="s">
        <v>847</v>
      </c>
      <c r="B134" s="11"/>
      <c r="C134" s="11"/>
      <c r="D134" s="11"/>
      <c r="E134" s="11"/>
      <c r="F134" s="11"/>
      <c r="G134" s="11"/>
      <c r="H134" s="11"/>
      <c r="I134" s="11"/>
      <c r="J134" s="11"/>
      <c r="K134" s="11"/>
      <c r="L134" s="11"/>
      <c r="M134" s="11"/>
      <c r="N134" s="11"/>
      <c r="O134" s="11"/>
      <c r="P134" s="11"/>
      <c r="Q134" s="11"/>
      <c r="R134" s="11"/>
      <c r="S134" s="11"/>
      <c r="T134" s="11"/>
      <c r="U134" s="11"/>
    </row>
    <row r="135" spans="1:21">
      <c r="A135" s="12" t="s">
        <v>846</v>
      </c>
      <c r="B135" s="79" t="s">
        <v>243</v>
      </c>
      <c r="C135" s="79"/>
      <c r="D135" s="79"/>
      <c r="E135" s="79"/>
      <c r="F135" s="79"/>
      <c r="G135" s="79"/>
      <c r="H135" s="79"/>
      <c r="I135" s="79"/>
      <c r="J135" s="79"/>
      <c r="K135" s="79"/>
      <c r="L135" s="79"/>
      <c r="M135" s="79"/>
      <c r="N135" s="79"/>
      <c r="O135" s="79"/>
      <c r="P135" s="79"/>
      <c r="Q135" s="79"/>
      <c r="R135" s="79"/>
      <c r="S135" s="79"/>
      <c r="T135" s="79"/>
      <c r="U135" s="79"/>
    </row>
    <row r="136" spans="1:21">
      <c r="A136" s="12"/>
      <c r="B136" s="81"/>
      <c r="C136" s="81"/>
      <c r="D136" s="81"/>
      <c r="E136" s="81"/>
      <c r="F136" s="81"/>
      <c r="G136" s="81"/>
      <c r="H136" s="81"/>
      <c r="I136" s="81"/>
      <c r="J136" s="81"/>
      <c r="K136" s="81"/>
      <c r="L136" s="81"/>
      <c r="M136" s="81"/>
      <c r="N136" s="81"/>
      <c r="O136" s="81"/>
      <c r="P136" s="81"/>
      <c r="Q136" s="81"/>
      <c r="R136" s="81"/>
      <c r="S136" s="81"/>
      <c r="T136" s="81"/>
      <c r="U136" s="81"/>
    </row>
    <row r="137" spans="1:21">
      <c r="A137" s="12"/>
      <c r="B137" s="58" t="s">
        <v>244</v>
      </c>
      <c r="C137" s="20"/>
      <c r="D137" s="26"/>
      <c r="E137" s="22"/>
    </row>
    <row r="138" spans="1:21">
      <c r="A138" s="12"/>
      <c r="B138" s="23" t="s">
        <v>77</v>
      </c>
      <c r="C138" s="15"/>
      <c r="D138" s="32"/>
      <c r="E138" s="16"/>
    </row>
    <row r="139" spans="1:21">
      <c r="A139" s="12"/>
      <c r="B139" s="59" t="s">
        <v>78</v>
      </c>
      <c r="C139" s="20" t="s">
        <v>203</v>
      </c>
      <c r="D139" s="21">
        <v>26906</v>
      </c>
      <c r="E139" s="22"/>
    </row>
    <row r="140" spans="1:21">
      <c r="A140" s="12"/>
      <c r="B140" s="60" t="s">
        <v>245</v>
      </c>
      <c r="C140" s="15"/>
      <c r="D140" s="44">
        <v>32854</v>
      </c>
      <c r="E140" s="16"/>
    </row>
    <row r="141" spans="1:21">
      <c r="A141" s="12"/>
      <c r="B141" s="59" t="s">
        <v>81</v>
      </c>
      <c r="C141" s="20"/>
      <c r="D141" s="21">
        <v>1459</v>
      </c>
      <c r="E141" s="22"/>
    </row>
    <row r="142" spans="1:21">
      <c r="A142" s="12"/>
      <c r="B142" s="23" t="s">
        <v>85</v>
      </c>
      <c r="C142" s="28"/>
      <c r="D142" s="61">
        <v>1855</v>
      </c>
      <c r="E142" s="16"/>
    </row>
    <row r="143" spans="1:21">
      <c r="A143" s="12"/>
      <c r="B143" s="62"/>
      <c r="C143" s="63"/>
      <c r="D143" s="64">
        <v>63074</v>
      </c>
      <c r="E143" s="22"/>
    </row>
    <row r="144" spans="1:21">
      <c r="A144" s="12"/>
      <c r="B144" s="15" t="s">
        <v>89</v>
      </c>
      <c r="C144" s="15"/>
      <c r="D144" s="44">
        <v>14181</v>
      </c>
      <c r="E144" s="16"/>
    </row>
    <row r="145" spans="1:21">
      <c r="A145" s="12"/>
      <c r="B145" s="20" t="s">
        <v>90</v>
      </c>
      <c r="C145" s="20"/>
      <c r="D145" s="21">
        <v>256666</v>
      </c>
      <c r="E145" s="22"/>
    </row>
    <row r="146" spans="1:21">
      <c r="A146" s="12"/>
      <c r="B146" s="15" t="s">
        <v>246</v>
      </c>
      <c r="C146" s="15"/>
      <c r="D146" s="44">
        <v>23302</v>
      </c>
      <c r="E146" s="16"/>
    </row>
    <row r="147" spans="1:21">
      <c r="A147" s="12"/>
      <c r="B147" s="20" t="s">
        <v>85</v>
      </c>
      <c r="C147" s="36"/>
      <c r="D147" s="45">
        <v>49</v>
      </c>
      <c r="E147" s="22"/>
    </row>
    <row r="148" spans="1:21" ht="15.75" thickBot="1">
      <c r="A148" s="12"/>
      <c r="B148" s="60" t="s">
        <v>95</v>
      </c>
      <c r="C148" s="65" t="s">
        <v>203</v>
      </c>
      <c r="D148" s="66">
        <v>357272</v>
      </c>
      <c r="E148" s="16"/>
    </row>
    <row r="149" spans="1:21" ht="15.75" thickTop="1">
      <c r="A149" s="12"/>
      <c r="B149" s="58" t="s">
        <v>247</v>
      </c>
      <c r="C149" s="67"/>
      <c r="D149" s="68"/>
      <c r="E149" s="22"/>
    </row>
    <row r="150" spans="1:21">
      <c r="A150" s="12"/>
      <c r="B150" s="23" t="s">
        <v>97</v>
      </c>
      <c r="C150" s="15"/>
      <c r="D150" s="32"/>
      <c r="E150" s="16"/>
    </row>
    <row r="151" spans="1:21">
      <c r="A151" s="12"/>
      <c r="B151" s="59" t="s">
        <v>98</v>
      </c>
      <c r="C151" s="20" t="s">
        <v>203</v>
      </c>
      <c r="D151" s="69">
        <v>15433</v>
      </c>
      <c r="E151" s="70"/>
    </row>
    <row r="152" spans="1:21">
      <c r="A152" s="12"/>
      <c r="B152" s="60" t="s">
        <v>99</v>
      </c>
      <c r="C152" s="15"/>
      <c r="D152" s="71">
        <v>1976</v>
      </c>
      <c r="E152" s="72"/>
    </row>
    <row r="153" spans="1:21">
      <c r="A153" s="12"/>
      <c r="B153" s="59" t="s">
        <v>102</v>
      </c>
      <c r="C153" s="20"/>
      <c r="D153" s="69">
        <v>3076</v>
      </c>
      <c r="E153" s="70"/>
    </row>
    <row r="154" spans="1:21">
      <c r="A154" s="12"/>
      <c r="B154" s="60" t="s">
        <v>103</v>
      </c>
      <c r="C154" s="28"/>
      <c r="D154" s="73">
        <v>3679</v>
      </c>
      <c r="E154" s="72"/>
    </row>
    <row r="155" spans="1:21">
      <c r="A155" s="12"/>
      <c r="B155" s="74"/>
      <c r="C155" s="63"/>
      <c r="D155" s="75">
        <v>24164</v>
      </c>
      <c r="E155" s="70"/>
    </row>
    <row r="156" spans="1:21">
      <c r="A156" s="12"/>
      <c r="B156" s="23" t="s">
        <v>105</v>
      </c>
      <c r="C156" s="15"/>
      <c r="D156" s="71">
        <v>1371</v>
      </c>
      <c r="E156" s="72"/>
    </row>
    <row r="157" spans="1:21">
      <c r="A157" s="12"/>
      <c r="B157" s="19" t="s">
        <v>106</v>
      </c>
      <c r="C157" s="36"/>
      <c r="D157" s="76">
        <v>3502</v>
      </c>
      <c r="E157" s="70"/>
    </row>
    <row r="158" spans="1:21" ht="15.75" thickBot="1">
      <c r="A158" s="12"/>
      <c r="B158" s="27" t="s">
        <v>248</v>
      </c>
      <c r="C158" s="65" t="s">
        <v>203</v>
      </c>
      <c r="D158" s="66">
        <v>29037</v>
      </c>
      <c r="E158" s="16"/>
    </row>
    <row r="159" spans="1:21" ht="15.75" thickTop="1">
      <c r="A159" s="12"/>
      <c r="B159" s="79"/>
      <c r="C159" s="79"/>
      <c r="D159" s="79"/>
      <c r="E159" s="79"/>
      <c r="F159" s="79"/>
      <c r="G159" s="79"/>
      <c r="H159" s="79"/>
      <c r="I159" s="79"/>
      <c r="J159" s="79"/>
      <c r="K159" s="79"/>
      <c r="L159" s="79"/>
      <c r="M159" s="79"/>
      <c r="N159" s="79"/>
      <c r="O159" s="79"/>
      <c r="P159" s="79"/>
      <c r="Q159" s="79"/>
      <c r="R159" s="79"/>
      <c r="S159" s="79"/>
      <c r="T159" s="79"/>
      <c r="U159" s="79"/>
    </row>
  </sheetData>
  <mergeCells count="104">
    <mergeCell ref="B134:U134"/>
    <mergeCell ref="A135:A159"/>
    <mergeCell ref="B135:U135"/>
    <mergeCell ref="B136:U136"/>
    <mergeCell ref="B159:U159"/>
    <mergeCell ref="A38:A133"/>
    <mergeCell ref="B38:U38"/>
    <mergeCell ref="B39:U39"/>
    <mergeCell ref="B83:U83"/>
    <mergeCell ref="B84:U84"/>
    <mergeCell ref="B85:U85"/>
    <mergeCell ref="B133:U133"/>
    <mergeCell ref="R87:R90"/>
    <mergeCell ref="S87:T90"/>
    <mergeCell ref="U87:U90"/>
    <mergeCell ref="A1:A2"/>
    <mergeCell ref="B1:U1"/>
    <mergeCell ref="B2:U2"/>
    <mergeCell ref="A3:A37"/>
    <mergeCell ref="B3:U3"/>
    <mergeCell ref="B4:U4"/>
    <mergeCell ref="B37:U37"/>
    <mergeCell ref="N87:N90"/>
    <mergeCell ref="O87:P87"/>
    <mergeCell ref="O88:P88"/>
    <mergeCell ref="O89:P89"/>
    <mergeCell ref="O90:P90"/>
    <mergeCell ref="Q87:Q90"/>
    <mergeCell ref="J87:J90"/>
    <mergeCell ref="K87:L87"/>
    <mergeCell ref="K88:L88"/>
    <mergeCell ref="K89:L89"/>
    <mergeCell ref="K90:L90"/>
    <mergeCell ref="M87:M90"/>
    <mergeCell ref="F87:F90"/>
    <mergeCell ref="G87:H87"/>
    <mergeCell ref="G88:H88"/>
    <mergeCell ref="G89:H89"/>
    <mergeCell ref="G90:H90"/>
    <mergeCell ref="I87:I90"/>
    <mergeCell ref="R41:R44"/>
    <mergeCell ref="S41:T44"/>
    <mergeCell ref="U41:U44"/>
    <mergeCell ref="C86:T86"/>
    <mergeCell ref="B87:B90"/>
    <mergeCell ref="C87:D87"/>
    <mergeCell ref="C88:D88"/>
    <mergeCell ref="C89:D89"/>
    <mergeCell ref="C90:D90"/>
    <mergeCell ref="E87:E90"/>
    <mergeCell ref="N41:N44"/>
    <mergeCell ref="O41:P41"/>
    <mergeCell ref="O42:P42"/>
    <mergeCell ref="O43:P43"/>
    <mergeCell ref="O44:P44"/>
    <mergeCell ref="Q41:Q44"/>
    <mergeCell ref="J41:J44"/>
    <mergeCell ref="K41:L41"/>
    <mergeCell ref="K42:L42"/>
    <mergeCell ref="K43:L43"/>
    <mergeCell ref="K44:L44"/>
    <mergeCell ref="M41:M44"/>
    <mergeCell ref="F41:F44"/>
    <mergeCell ref="G41:H41"/>
    <mergeCell ref="G42:H42"/>
    <mergeCell ref="G43:H43"/>
    <mergeCell ref="G44:H44"/>
    <mergeCell ref="I41:I44"/>
    <mergeCell ref="B41:B44"/>
    <mergeCell ref="C41:D41"/>
    <mergeCell ref="C42:D42"/>
    <mergeCell ref="C43:D43"/>
    <mergeCell ref="C44:D44"/>
    <mergeCell ref="E41:E44"/>
    <mergeCell ref="I23:I24"/>
    <mergeCell ref="J23:J24"/>
    <mergeCell ref="K23:K24"/>
    <mergeCell ref="L23:L24"/>
    <mergeCell ref="M23:M24"/>
    <mergeCell ref="C40:T40"/>
    <mergeCell ref="C23:C24"/>
    <mergeCell ref="D23:D24"/>
    <mergeCell ref="E23:E24"/>
    <mergeCell ref="F23:F24"/>
    <mergeCell ref="G23:G24"/>
    <mergeCell ref="H23:H24"/>
    <mergeCell ref="J5:J8"/>
    <mergeCell ref="K5:L5"/>
    <mergeCell ref="K6:L6"/>
    <mergeCell ref="K7:L7"/>
    <mergeCell ref="K8:L8"/>
    <mergeCell ref="M5:M8"/>
    <mergeCell ref="F5:F8"/>
    <mergeCell ref="G5:H5"/>
    <mergeCell ref="G6:H6"/>
    <mergeCell ref="G7:H7"/>
    <mergeCell ref="G8:H8"/>
    <mergeCell ref="I5:I8"/>
    <mergeCell ref="B5:B8"/>
    <mergeCell ref="C5:D5"/>
    <mergeCell ref="C6:D6"/>
    <mergeCell ref="C7:D7"/>
    <mergeCell ref="C8:D8"/>
    <mergeCell ref="E5: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42578125" customWidth="1"/>
    <col min="4" max="4" width="16.28515625" customWidth="1"/>
    <col min="5" max="5" width="3" customWidth="1"/>
    <col min="6" max="6" width="17.7109375" customWidth="1"/>
    <col min="7" max="7" width="3.42578125" customWidth="1"/>
    <col min="8" max="8" width="15.28515625" customWidth="1"/>
    <col min="9" max="9" width="3.7109375" customWidth="1"/>
  </cols>
  <sheetData>
    <row r="1" spans="1:9" ht="15" customHeight="1">
      <c r="A1" s="7" t="s">
        <v>848</v>
      </c>
      <c r="B1" s="7" t="s">
        <v>1</v>
      </c>
      <c r="C1" s="7"/>
      <c r="D1" s="7"/>
      <c r="E1" s="7"/>
      <c r="F1" s="7"/>
      <c r="G1" s="7"/>
      <c r="H1" s="7"/>
      <c r="I1" s="7"/>
    </row>
    <row r="2" spans="1:9" ht="15" customHeight="1">
      <c r="A2" s="7"/>
      <c r="B2" s="7" t="s">
        <v>2</v>
      </c>
      <c r="C2" s="7"/>
      <c r="D2" s="7"/>
      <c r="E2" s="7"/>
      <c r="F2" s="7"/>
      <c r="G2" s="7"/>
      <c r="H2" s="7"/>
      <c r="I2" s="7"/>
    </row>
    <row r="3" spans="1:9">
      <c r="A3" s="2" t="s">
        <v>849</v>
      </c>
      <c r="B3" s="11"/>
      <c r="C3" s="11"/>
      <c r="D3" s="11"/>
      <c r="E3" s="11"/>
      <c r="F3" s="11"/>
      <c r="G3" s="11"/>
      <c r="H3" s="11"/>
      <c r="I3" s="11"/>
    </row>
    <row r="4" spans="1:9">
      <c r="A4" s="3" t="s">
        <v>850</v>
      </c>
      <c r="B4" s="11"/>
      <c r="C4" s="11"/>
      <c r="D4" s="11"/>
      <c r="E4" s="11"/>
      <c r="F4" s="11"/>
      <c r="G4" s="11"/>
      <c r="H4" s="11"/>
      <c r="I4" s="11"/>
    </row>
    <row r="5" spans="1:9">
      <c r="A5" s="12" t="s">
        <v>851</v>
      </c>
      <c r="B5" s="79" t="s">
        <v>264</v>
      </c>
      <c r="C5" s="79"/>
      <c r="D5" s="79"/>
      <c r="E5" s="79"/>
      <c r="F5" s="79"/>
      <c r="G5" s="79"/>
      <c r="H5" s="79"/>
      <c r="I5" s="79"/>
    </row>
    <row r="6" spans="1:9">
      <c r="A6" s="12"/>
      <c r="B6" s="117"/>
      <c r="C6" s="117"/>
      <c r="D6" s="117"/>
      <c r="E6" s="117"/>
      <c r="F6" s="117"/>
      <c r="G6" s="117"/>
      <c r="H6" s="117"/>
      <c r="I6" s="117"/>
    </row>
    <row r="7" spans="1:9">
      <c r="A7" s="12"/>
      <c r="B7" s="82" t="s">
        <v>78</v>
      </c>
      <c r="C7" s="83" t="s">
        <v>203</v>
      </c>
      <c r="D7" s="84">
        <v>64695</v>
      </c>
      <c r="E7" s="86"/>
    </row>
    <row r="8" spans="1:9">
      <c r="A8" s="12"/>
      <c r="B8" s="87" t="s">
        <v>140</v>
      </c>
      <c r="C8" s="89"/>
      <c r="D8" s="90">
        <v>258438</v>
      </c>
      <c r="E8" s="85"/>
    </row>
    <row r="9" spans="1:9">
      <c r="A9" s="12"/>
      <c r="B9" s="82" t="s">
        <v>82</v>
      </c>
      <c r="C9" s="83"/>
      <c r="D9" s="84">
        <v>26234</v>
      </c>
      <c r="E9" s="86"/>
    </row>
    <row r="10" spans="1:9">
      <c r="A10" s="12"/>
      <c r="B10" s="87" t="s">
        <v>265</v>
      </c>
      <c r="C10" s="89"/>
      <c r="D10" s="90">
        <v>54509</v>
      </c>
      <c r="E10" s="88"/>
    </row>
    <row r="11" spans="1:9">
      <c r="A11" s="12"/>
      <c r="B11" s="82" t="s">
        <v>87</v>
      </c>
      <c r="C11" s="83"/>
      <c r="D11" s="84">
        <v>46684</v>
      </c>
      <c r="E11" s="91"/>
    </row>
    <row r="12" spans="1:9">
      <c r="A12" s="12"/>
      <c r="B12" s="87" t="s">
        <v>266</v>
      </c>
      <c r="C12" s="92"/>
      <c r="D12" s="93"/>
      <c r="E12" s="85"/>
    </row>
    <row r="13" spans="1:9">
      <c r="A13" s="12"/>
      <c r="B13" s="82" t="s">
        <v>267</v>
      </c>
      <c r="C13" s="94"/>
      <c r="D13" s="84">
        <v>255660</v>
      </c>
      <c r="E13" s="86"/>
    </row>
    <row r="14" spans="1:9">
      <c r="A14" s="12"/>
      <c r="B14" s="87" t="s">
        <v>268</v>
      </c>
      <c r="C14" s="92"/>
      <c r="D14" s="90">
        <v>103080</v>
      </c>
      <c r="E14" s="85"/>
    </row>
    <row r="15" spans="1:9">
      <c r="A15" s="12"/>
      <c r="B15" s="82" t="s">
        <v>269</v>
      </c>
      <c r="C15" s="94"/>
      <c r="D15" s="84">
        <v>22200</v>
      </c>
      <c r="E15" s="86"/>
    </row>
    <row r="16" spans="1:9">
      <c r="A16" s="12"/>
      <c r="B16" s="87" t="s">
        <v>270</v>
      </c>
      <c r="C16" s="92"/>
      <c r="D16" s="90">
        <v>15600</v>
      </c>
      <c r="E16" s="85"/>
    </row>
    <row r="17" spans="1:9">
      <c r="A17" s="12"/>
      <c r="B17" s="82" t="s">
        <v>271</v>
      </c>
      <c r="C17" s="94"/>
      <c r="D17" s="84">
        <v>1820</v>
      </c>
      <c r="E17" s="86"/>
    </row>
    <row r="18" spans="1:9">
      <c r="A18" s="12"/>
      <c r="B18" s="87" t="s">
        <v>272</v>
      </c>
      <c r="C18" s="95"/>
      <c r="D18" s="96">
        <v>1439</v>
      </c>
      <c r="E18" s="85"/>
    </row>
    <row r="19" spans="1:9">
      <c r="A19" s="12"/>
      <c r="B19" s="97" t="s">
        <v>273</v>
      </c>
      <c r="C19" s="98"/>
      <c r="D19" s="99">
        <v>399799</v>
      </c>
      <c r="E19" s="86"/>
    </row>
    <row r="20" spans="1:9">
      <c r="A20" s="12"/>
      <c r="B20" s="87" t="s">
        <v>274</v>
      </c>
      <c r="C20" s="92"/>
      <c r="D20" s="90">
        <v>133241</v>
      </c>
      <c r="E20" s="85"/>
    </row>
    <row r="21" spans="1:9">
      <c r="A21" s="12"/>
      <c r="B21" s="82" t="s">
        <v>275</v>
      </c>
      <c r="C21" s="94"/>
      <c r="D21" s="100" t="s">
        <v>276</v>
      </c>
      <c r="E21" s="91" t="s">
        <v>206</v>
      </c>
    </row>
    <row r="22" spans="1:9">
      <c r="A22" s="12"/>
      <c r="B22" s="87" t="s">
        <v>277</v>
      </c>
      <c r="C22" s="92"/>
      <c r="D22" s="101" t="s">
        <v>278</v>
      </c>
      <c r="E22" s="102" t="s">
        <v>206</v>
      </c>
    </row>
    <row r="23" spans="1:9">
      <c r="A23" s="12"/>
      <c r="B23" s="82" t="s">
        <v>279</v>
      </c>
      <c r="C23" s="94"/>
      <c r="D23" s="103" t="s">
        <v>280</v>
      </c>
      <c r="E23" s="104" t="s">
        <v>206</v>
      </c>
    </row>
    <row r="24" spans="1:9">
      <c r="A24" s="12"/>
      <c r="B24" s="87" t="s">
        <v>281</v>
      </c>
      <c r="C24" s="92"/>
      <c r="D24" s="101" t="s">
        <v>282</v>
      </c>
      <c r="E24" s="102" t="s">
        <v>206</v>
      </c>
    </row>
    <row r="25" spans="1:9">
      <c r="A25" s="12"/>
      <c r="B25" s="82" t="s">
        <v>283</v>
      </c>
      <c r="C25" s="94"/>
      <c r="D25" s="103" t="s">
        <v>284</v>
      </c>
      <c r="E25" s="104" t="s">
        <v>206</v>
      </c>
    </row>
    <row r="26" spans="1:9">
      <c r="A26" s="12"/>
      <c r="B26" s="87" t="s">
        <v>115</v>
      </c>
      <c r="C26" s="95"/>
      <c r="D26" s="105" t="s">
        <v>285</v>
      </c>
      <c r="E26" s="102" t="s">
        <v>206</v>
      </c>
    </row>
    <row r="27" spans="1:9">
      <c r="A27" s="12"/>
      <c r="B27" s="97" t="s">
        <v>286</v>
      </c>
      <c r="C27" s="98"/>
      <c r="D27" s="106" t="s">
        <v>287</v>
      </c>
      <c r="E27" s="104" t="s">
        <v>206</v>
      </c>
    </row>
    <row r="28" spans="1:9">
      <c r="A28" s="12"/>
      <c r="B28" s="87" t="s">
        <v>90</v>
      </c>
      <c r="C28" s="95"/>
      <c r="D28" s="107">
        <v>1376528</v>
      </c>
      <c r="E28" s="108"/>
    </row>
    <row r="29" spans="1:9" ht="15.75" thickBot="1">
      <c r="A29" s="12"/>
      <c r="B29" s="97" t="s">
        <v>288</v>
      </c>
      <c r="C29" s="109" t="s">
        <v>203</v>
      </c>
      <c r="D29" s="110">
        <v>719913</v>
      </c>
      <c r="E29" s="86"/>
    </row>
    <row r="30" spans="1:9" ht="15.75" thickTop="1">
      <c r="A30" s="12"/>
      <c r="B30" s="79"/>
      <c r="C30" s="79"/>
      <c r="D30" s="79"/>
      <c r="E30" s="79"/>
      <c r="F30" s="79"/>
      <c r="G30" s="79"/>
      <c r="H30" s="79"/>
      <c r="I30" s="79"/>
    </row>
    <row r="31" spans="1:9" ht="25.5" customHeight="1">
      <c r="A31" s="12" t="s">
        <v>852</v>
      </c>
      <c r="B31" s="79" t="s">
        <v>295</v>
      </c>
      <c r="C31" s="79"/>
      <c r="D31" s="79"/>
      <c r="E31" s="79"/>
      <c r="F31" s="79"/>
      <c r="G31" s="79"/>
      <c r="H31" s="79"/>
      <c r="I31" s="79"/>
    </row>
    <row r="32" spans="1:9">
      <c r="A32" s="12"/>
      <c r="B32" s="11"/>
      <c r="C32" s="51" t="s">
        <v>296</v>
      </c>
      <c r="D32" s="51"/>
      <c r="E32" s="51"/>
      <c r="F32" s="51"/>
      <c r="G32" s="51"/>
      <c r="H32" s="51"/>
      <c r="I32" s="53"/>
    </row>
    <row r="33" spans="1:9" ht="15.75" thickBot="1">
      <c r="A33" s="12"/>
      <c r="B33" s="11"/>
      <c r="C33" s="52" t="s">
        <v>297</v>
      </c>
      <c r="D33" s="52"/>
      <c r="E33" s="52"/>
      <c r="F33" s="52"/>
      <c r="G33" s="52"/>
      <c r="H33" s="52"/>
      <c r="I33" s="53"/>
    </row>
    <row r="34" spans="1:9" ht="15.75" thickBot="1">
      <c r="A34" s="12"/>
      <c r="B34" s="18"/>
      <c r="C34" s="116">
        <v>2015</v>
      </c>
      <c r="D34" s="116"/>
      <c r="E34" s="18"/>
      <c r="F34" s="18"/>
      <c r="G34" s="116">
        <v>2014</v>
      </c>
      <c r="H34" s="116"/>
      <c r="I34" s="18"/>
    </row>
    <row r="35" spans="1:9">
      <c r="A35" s="12"/>
      <c r="B35" s="82" t="s">
        <v>25</v>
      </c>
      <c r="C35" s="83" t="s">
        <v>203</v>
      </c>
      <c r="D35" s="84">
        <v>1837666</v>
      </c>
      <c r="E35" s="86"/>
      <c r="F35" s="94"/>
      <c r="G35" s="83" t="s">
        <v>203</v>
      </c>
      <c r="H35" s="84">
        <v>1760115</v>
      </c>
      <c r="I35" s="91"/>
    </row>
    <row r="36" spans="1:9" ht="24.75">
      <c r="A36" s="12"/>
      <c r="B36" s="87" t="s">
        <v>298</v>
      </c>
      <c r="C36" s="89"/>
      <c r="D36" s="111" t="s">
        <v>299</v>
      </c>
      <c r="E36" s="88" t="s">
        <v>206</v>
      </c>
      <c r="F36" s="89"/>
      <c r="G36" s="89"/>
      <c r="H36" s="111" t="s">
        <v>300</v>
      </c>
      <c r="I36" s="88" t="s">
        <v>206</v>
      </c>
    </row>
    <row r="37" spans="1:9">
      <c r="A37" s="12"/>
      <c r="B37" s="82" t="s">
        <v>301</v>
      </c>
      <c r="C37" s="83"/>
      <c r="D37" s="100" t="s">
        <v>302</v>
      </c>
      <c r="E37" s="91" t="s">
        <v>206</v>
      </c>
      <c r="F37" s="83"/>
      <c r="G37" s="83"/>
      <c r="H37" s="100" t="s">
        <v>303</v>
      </c>
      <c r="I37" s="91" t="s">
        <v>304</v>
      </c>
    </row>
    <row r="38" spans="1:9">
      <c r="A38" s="12"/>
      <c r="B38" s="87" t="s">
        <v>305</v>
      </c>
      <c r="C38" s="89"/>
      <c r="D38" s="93"/>
      <c r="E38" s="88"/>
      <c r="F38" s="89"/>
      <c r="G38" s="89"/>
      <c r="H38" s="93"/>
      <c r="I38" s="88"/>
    </row>
    <row r="39" spans="1:9">
      <c r="A39" s="12"/>
      <c r="B39" s="97" t="s">
        <v>52</v>
      </c>
      <c r="C39" s="83"/>
      <c r="D39" s="112"/>
      <c r="E39" s="86"/>
      <c r="F39" s="83"/>
      <c r="G39" s="83"/>
      <c r="H39" s="112"/>
      <c r="I39" s="91"/>
    </row>
    <row r="40" spans="1:9">
      <c r="A40" s="12"/>
      <c r="B40" s="113" t="s">
        <v>306</v>
      </c>
      <c r="C40" s="92"/>
      <c r="D40" s="111" t="s">
        <v>307</v>
      </c>
      <c r="E40" s="88" t="s">
        <v>206</v>
      </c>
      <c r="F40" s="92"/>
      <c r="G40" s="92"/>
      <c r="H40" s="111" t="s">
        <v>308</v>
      </c>
      <c r="I40" s="88" t="s">
        <v>206</v>
      </c>
    </row>
    <row r="41" spans="1:9">
      <c r="A41" s="12"/>
      <c r="B41" s="114" t="s">
        <v>309</v>
      </c>
      <c r="C41" s="83"/>
      <c r="D41" s="100" t="s">
        <v>310</v>
      </c>
      <c r="E41" s="91" t="s">
        <v>206</v>
      </c>
      <c r="F41" s="83"/>
      <c r="G41" s="83"/>
      <c r="H41" s="100" t="s">
        <v>311</v>
      </c>
      <c r="I41" s="91" t="s">
        <v>304</v>
      </c>
    </row>
    <row r="42" spans="1:9">
      <c r="A42" s="12"/>
      <c r="B42" s="115" t="s">
        <v>54</v>
      </c>
      <c r="C42" s="89"/>
      <c r="D42" s="93"/>
      <c r="E42" s="85"/>
      <c r="F42" s="92"/>
      <c r="G42" s="92"/>
      <c r="H42" s="93"/>
      <c r="I42" s="88"/>
    </row>
    <row r="43" spans="1:9">
      <c r="A43" s="12"/>
      <c r="B43" s="114" t="s">
        <v>306</v>
      </c>
      <c r="C43" s="83"/>
      <c r="D43" s="100" t="s">
        <v>307</v>
      </c>
      <c r="E43" s="91" t="s">
        <v>206</v>
      </c>
      <c r="F43" s="83"/>
      <c r="G43" s="83"/>
      <c r="H43" s="100" t="s">
        <v>308</v>
      </c>
      <c r="I43" s="91" t="s">
        <v>304</v>
      </c>
    </row>
    <row r="44" spans="1:9">
      <c r="A44" s="12"/>
      <c r="B44" s="113" t="s">
        <v>309</v>
      </c>
      <c r="C44" s="89"/>
      <c r="D44" s="111" t="s">
        <v>310</v>
      </c>
      <c r="E44" s="88" t="s">
        <v>206</v>
      </c>
      <c r="F44" s="89"/>
      <c r="G44" s="89"/>
      <c r="H44" s="111" t="s">
        <v>311</v>
      </c>
      <c r="I44" s="88" t="s">
        <v>304</v>
      </c>
    </row>
    <row r="45" spans="1:9">
      <c r="A45" s="12"/>
      <c r="B45" s="79"/>
      <c r="C45" s="79"/>
      <c r="D45" s="79"/>
      <c r="E45" s="79"/>
      <c r="F45" s="79"/>
      <c r="G45" s="79"/>
      <c r="H45" s="79"/>
      <c r="I45" s="79"/>
    </row>
  </sheetData>
  <mergeCells count="18">
    <mergeCell ref="A31:A45"/>
    <mergeCell ref="B31:I31"/>
    <mergeCell ref="B45:I45"/>
    <mergeCell ref="A1:A2"/>
    <mergeCell ref="B1:I1"/>
    <mergeCell ref="B2:I2"/>
    <mergeCell ref="B3:I3"/>
    <mergeCell ref="B4:I4"/>
    <mergeCell ref="A5:A30"/>
    <mergeCell ref="B5:I5"/>
    <mergeCell ref="B6:I6"/>
    <mergeCell ref="B30:I30"/>
    <mergeCell ref="B32:B33"/>
    <mergeCell ref="C32:H32"/>
    <mergeCell ref="C33:H33"/>
    <mergeCell ref="I32:I33"/>
    <mergeCell ref="C34:D34"/>
    <mergeCell ref="G34:H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42578125" customWidth="1"/>
    <col min="4" max="4" width="11.5703125" customWidth="1"/>
    <col min="5" max="5" width="2.5703125" customWidth="1"/>
    <col min="6" max="7" width="2.42578125" customWidth="1"/>
    <col min="8" max="8" width="8.7109375" customWidth="1"/>
    <col min="9" max="9" width="2.42578125" customWidth="1"/>
  </cols>
  <sheetData>
    <row r="1" spans="1:9" ht="15" customHeight="1">
      <c r="A1" s="7" t="s">
        <v>853</v>
      </c>
      <c r="B1" s="7" t="s">
        <v>1</v>
      </c>
      <c r="C1" s="7"/>
      <c r="D1" s="7"/>
      <c r="E1" s="7"/>
      <c r="F1" s="7"/>
      <c r="G1" s="7"/>
      <c r="H1" s="7"/>
      <c r="I1" s="7"/>
    </row>
    <row r="2" spans="1:9" ht="15" customHeight="1">
      <c r="A2" s="7"/>
      <c r="B2" s="7" t="s">
        <v>2</v>
      </c>
      <c r="C2" s="7"/>
      <c r="D2" s="7"/>
      <c r="E2" s="7"/>
      <c r="F2" s="7"/>
      <c r="G2" s="7"/>
      <c r="H2" s="7"/>
      <c r="I2" s="7"/>
    </row>
    <row r="3" spans="1:9" ht="30">
      <c r="A3" s="3" t="s">
        <v>321</v>
      </c>
      <c r="B3" s="11"/>
      <c r="C3" s="11"/>
      <c r="D3" s="11"/>
      <c r="E3" s="11"/>
      <c r="F3" s="11"/>
      <c r="G3" s="11"/>
      <c r="H3" s="11"/>
      <c r="I3" s="11"/>
    </row>
    <row r="4" spans="1:9">
      <c r="A4" s="12" t="s">
        <v>320</v>
      </c>
      <c r="B4" s="79" t="s">
        <v>326</v>
      </c>
      <c r="C4" s="79"/>
      <c r="D4" s="79"/>
      <c r="E4" s="79"/>
      <c r="F4" s="79"/>
      <c r="G4" s="79"/>
      <c r="H4" s="79"/>
      <c r="I4" s="79"/>
    </row>
    <row r="5" spans="1:9">
      <c r="A5" s="12"/>
      <c r="B5" s="11"/>
      <c r="C5" s="51" t="s">
        <v>296</v>
      </c>
      <c r="D5" s="51"/>
      <c r="E5" s="51"/>
      <c r="F5" s="51"/>
      <c r="G5" s="51"/>
      <c r="H5" s="51"/>
      <c r="I5" s="53"/>
    </row>
    <row r="6" spans="1:9" ht="15.75" thickBot="1">
      <c r="A6" s="12"/>
      <c r="B6" s="11"/>
      <c r="C6" s="52" t="s">
        <v>297</v>
      </c>
      <c r="D6" s="52"/>
      <c r="E6" s="52"/>
      <c r="F6" s="52"/>
      <c r="G6" s="52"/>
      <c r="H6" s="52"/>
      <c r="I6" s="53"/>
    </row>
    <row r="7" spans="1:9" ht="15.75" thickBot="1">
      <c r="A7" s="12"/>
      <c r="B7" s="18"/>
      <c r="C7" s="116">
        <v>2015</v>
      </c>
      <c r="D7" s="116"/>
      <c r="E7" s="18"/>
      <c r="F7" s="18"/>
      <c r="G7" s="116">
        <v>2014</v>
      </c>
      <c r="H7" s="116"/>
      <c r="I7" s="18"/>
    </row>
    <row r="8" spans="1:9">
      <c r="A8" s="12"/>
      <c r="B8" s="82" t="s">
        <v>25</v>
      </c>
      <c r="C8" s="118" t="s">
        <v>203</v>
      </c>
      <c r="D8" s="119">
        <v>11717</v>
      </c>
      <c r="E8" s="86"/>
      <c r="F8" s="94"/>
      <c r="G8" s="118" t="s">
        <v>203</v>
      </c>
      <c r="H8" s="119">
        <v>156679</v>
      </c>
      <c r="I8" s="91"/>
    </row>
    <row r="9" spans="1:9">
      <c r="A9" s="12"/>
      <c r="B9" s="87" t="s">
        <v>26</v>
      </c>
      <c r="C9" s="89"/>
      <c r="D9" s="90">
        <v>6592</v>
      </c>
      <c r="E9" s="88"/>
      <c r="F9" s="89"/>
      <c r="G9" s="89"/>
      <c r="H9" s="90">
        <v>63658</v>
      </c>
      <c r="I9" s="85"/>
    </row>
    <row r="10" spans="1:9">
      <c r="A10" s="12"/>
      <c r="B10" s="82" t="s">
        <v>27</v>
      </c>
      <c r="C10" s="83"/>
      <c r="D10" s="100">
        <v>700</v>
      </c>
      <c r="E10" s="91"/>
      <c r="F10" s="83"/>
      <c r="G10" s="83"/>
      <c r="H10" s="84">
        <v>8073</v>
      </c>
      <c r="I10" s="91"/>
    </row>
    <row r="11" spans="1:9">
      <c r="A11" s="12"/>
      <c r="B11" s="87" t="s">
        <v>28</v>
      </c>
      <c r="C11" s="89"/>
      <c r="D11" s="90">
        <v>2654</v>
      </c>
      <c r="E11" s="88"/>
      <c r="F11" s="89"/>
      <c r="G11" s="89"/>
      <c r="H11" s="90">
        <v>19136</v>
      </c>
      <c r="I11" s="88"/>
    </row>
    <row r="12" spans="1:9">
      <c r="A12" s="12"/>
      <c r="B12" s="82" t="s">
        <v>29</v>
      </c>
      <c r="C12" s="83"/>
      <c r="D12" s="84">
        <v>2391</v>
      </c>
      <c r="E12" s="91"/>
      <c r="F12" s="83"/>
      <c r="G12" s="83"/>
      <c r="H12" s="84">
        <v>30550</v>
      </c>
      <c r="I12" s="91"/>
    </row>
    <row r="13" spans="1:9">
      <c r="A13" s="12"/>
      <c r="B13" s="87" t="s">
        <v>327</v>
      </c>
      <c r="C13" s="92"/>
      <c r="D13" s="90">
        <v>4885</v>
      </c>
      <c r="E13" s="85"/>
      <c r="F13" s="92"/>
      <c r="G13" s="92"/>
      <c r="H13" s="90">
        <v>44865</v>
      </c>
      <c r="I13" s="85"/>
    </row>
    <row r="14" spans="1:9">
      <c r="A14" s="12"/>
      <c r="B14" s="82" t="s">
        <v>328</v>
      </c>
      <c r="C14" s="83"/>
      <c r="D14" s="100" t="s">
        <v>329</v>
      </c>
      <c r="E14" s="91"/>
      <c r="F14" s="83"/>
      <c r="G14" s="83"/>
      <c r="H14" s="100" t="s">
        <v>329</v>
      </c>
      <c r="I14" s="91"/>
    </row>
    <row r="15" spans="1:9">
      <c r="A15" s="12"/>
      <c r="B15" s="87" t="s">
        <v>33</v>
      </c>
      <c r="C15" s="89"/>
      <c r="D15" s="111" t="s">
        <v>329</v>
      </c>
      <c r="E15" s="88"/>
      <c r="F15" s="89"/>
      <c r="G15" s="89"/>
      <c r="H15" s="111">
        <v>444</v>
      </c>
      <c r="I15" s="88"/>
    </row>
    <row r="16" spans="1:9">
      <c r="A16" s="12"/>
      <c r="B16" s="82" t="s">
        <v>330</v>
      </c>
      <c r="C16" s="83"/>
      <c r="D16" s="100">
        <v>142</v>
      </c>
      <c r="E16" s="91"/>
      <c r="F16" s="83"/>
      <c r="G16" s="83"/>
      <c r="H16" s="84">
        <v>2212</v>
      </c>
      <c r="I16" s="91"/>
    </row>
    <row r="17" spans="1:9">
      <c r="A17" s="12"/>
      <c r="B17" s="87" t="s">
        <v>35</v>
      </c>
      <c r="C17" s="89"/>
      <c r="D17" s="111" t="s">
        <v>329</v>
      </c>
      <c r="E17" s="88"/>
      <c r="F17" s="89"/>
      <c r="G17" s="89"/>
      <c r="H17" s="111">
        <v>10</v>
      </c>
      <c r="I17" s="88"/>
    </row>
    <row r="18" spans="1:9">
      <c r="A18" s="12"/>
      <c r="B18" s="82" t="s">
        <v>331</v>
      </c>
      <c r="C18" s="118"/>
      <c r="D18" s="120" t="s">
        <v>332</v>
      </c>
      <c r="E18" s="91" t="s">
        <v>206</v>
      </c>
      <c r="F18" s="83"/>
      <c r="G18" s="118"/>
      <c r="H18" s="120">
        <v>1</v>
      </c>
      <c r="I18" s="86"/>
    </row>
    <row r="19" spans="1:9">
      <c r="A19" s="12"/>
      <c r="B19" s="89"/>
      <c r="C19" s="121"/>
      <c r="D19" s="96">
        <v>17362</v>
      </c>
      <c r="E19" s="88"/>
      <c r="F19" s="89"/>
      <c r="G19" s="121"/>
      <c r="H19" s="96">
        <v>168949</v>
      </c>
      <c r="I19" s="88"/>
    </row>
    <row r="20" spans="1:9">
      <c r="A20" s="12"/>
      <c r="B20" s="82" t="s">
        <v>333</v>
      </c>
      <c r="C20" s="83"/>
      <c r="D20" s="100" t="s">
        <v>334</v>
      </c>
      <c r="E20" s="91" t="s">
        <v>206</v>
      </c>
      <c r="F20" s="83"/>
      <c r="G20" s="83"/>
      <c r="H20" s="100" t="s">
        <v>335</v>
      </c>
      <c r="I20" s="91" t="s">
        <v>206</v>
      </c>
    </row>
    <row r="21" spans="1:9">
      <c r="A21" s="12"/>
      <c r="B21" s="87" t="s">
        <v>336</v>
      </c>
      <c r="C21" s="121"/>
      <c r="D21" s="122" t="s">
        <v>337</v>
      </c>
      <c r="E21" s="88" t="s">
        <v>206</v>
      </c>
      <c r="F21" s="89"/>
      <c r="G21" s="121"/>
      <c r="H21" s="122" t="s">
        <v>338</v>
      </c>
      <c r="I21" s="88" t="s">
        <v>206</v>
      </c>
    </row>
    <row r="22" spans="1:9">
      <c r="A22" s="12"/>
      <c r="B22" s="82" t="s">
        <v>42</v>
      </c>
      <c r="C22" s="83"/>
      <c r="D22" s="100" t="s">
        <v>339</v>
      </c>
      <c r="E22" s="91" t="s">
        <v>206</v>
      </c>
      <c r="F22" s="83"/>
      <c r="G22" s="83"/>
      <c r="H22" s="100" t="s">
        <v>340</v>
      </c>
      <c r="I22" s="91" t="s">
        <v>206</v>
      </c>
    </row>
    <row r="23" spans="1:9">
      <c r="A23" s="12"/>
      <c r="B23" s="87" t="s">
        <v>43</v>
      </c>
      <c r="C23" s="121"/>
      <c r="D23" s="122" t="s">
        <v>329</v>
      </c>
      <c r="E23" s="85"/>
      <c r="F23" s="89"/>
      <c r="G23" s="121"/>
      <c r="H23" s="122" t="s">
        <v>341</v>
      </c>
      <c r="I23" s="88" t="s">
        <v>206</v>
      </c>
    </row>
    <row r="24" spans="1:9">
      <c r="A24" s="12"/>
      <c r="B24" s="82" t="s">
        <v>342</v>
      </c>
      <c r="C24" s="83" t="s">
        <v>203</v>
      </c>
      <c r="D24" s="100" t="s">
        <v>339</v>
      </c>
      <c r="E24" s="91" t="s">
        <v>206</v>
      </c>
      <c r="F24" s="83"/>
      <c r="G24" s="83" t="s">
        <v>203</v>
      </c>
      <c r="H24" s="100" t="s">
        <v>343</v>
      </c>
      <c r="I24" s="91" t="s">
        <v>206</v>
      </c>
    </row>
    <row r="25" spans="1:9">
      <c r="A25" s="12"/>
      <c r="B25" s="87" t="s">
        <v>344</v>
      </c>
      <c r="C25" s="95"/>
      <c r="D25" s="122">
        <v>29</v>
      </c>
      <c r="E25" s="85"/>
      <c r="F25" s="92"/>
      <c r="G25" s="95"/>
      <c r="H25" s="122">
        <v>70</v>
      </c>
      <c r="I25" s="85"/>
    </row>
    <row r="26" spans="1:9" ht="15.75" thickBot="1">
      <c r="A26" s="12"/>
      <c r="B26" s="114" t="s">
        <v>301</v>
      </c>
      <c r="C26" s="109" t="s">
        <v>203</v>
      </c>
      <c r="D26" s="123" t="s">
        <v>345</v>
      </c>
      <c r="E26" s="91" t="s">
        <v>206</v>
      </c>
      <c r="F26" s="83"/>
      <c r="G26" s="109" t="s">
        <v>203</v>
      </c>
      <c r="H26" s="123" t="s">
        <v>346</v>
      </c>
      <c r="I26" s="91" t="s">
        <v>206</v>
      </c>
    </row>
    <row r="27" spans="1:9" ht="15.75" thickTop="1">
      <c r="A27" s="12"/>
      <c r="B27" s="79"/>
      <c r="C27" s="79"/>
      <c r="D27" s="79"/>
      <c r="E27" s="79"/>
      <c r="F27" s="79"/>
      <c r="G27" s="79"/>
      <c r="H27" s="79"/>
      <c r="I27" s="79"/>
    </row>
    <row r="28" spans="1:9" ht="25.5" customHeight="1">
      <c r="A28" s="12" t="s">
        <v>854</v>
      </c>
      <c r="B28" s="79" t="s">
        <v>348</v>
      </c>
      <c r="C28" s="79"/>
      <c r="D28" s="79"/>
      <c r="E28" s="79"/>
      <c r="F28" s="79"/>
      <c r="G28" s="79"/>
      <c r="H28" s="79"/>
      <c r="I28" s="79"/>
    </row>
    <row r="29" spans="1:9">
      <c r="A29" s="12"/>
      <c r="B29" s="145"/>
      <c r="C29" s="145"/>
      <c r="D29" s="145"/>
      <c r="E29" s="145"/>
      <c r="F29" s="145"/>
      <c r="G29" s="145"/>
      <c r="H29" s="145"/>
      <c r="I29" s="145"/>
    </row>
    <row r="30" spans="1:9">
      <c r="A30" s="12"/>
      <c r="B30" s="53"/>
      <c r="C30" s="51" t="s">
        <v>296</v>
      </c>
      <c r="D30" s="51"/>
      <c r="E30" s="51"/>
      <c r="F30" s="51"/>
      <c r="G30" s="51"/>
      <c r="H30" s="51"/>
      <c r="I30" s="53"/>
    </row>
    <row r="31" spans="1:9" ht="15.75" thickBot="1">
      <c r="A31" s="12"/>
      <c r="B31" s="53"/>
      <c r="C31" s="52" t="s">
        <v>349</v>
      </c>
      <c r="D31" s="52"/>
      <c r="E31" s="52"/>
      <c r="F31" s="52"/>
      <c r="G31" s="52"/>
      <c r="H31" s="52"/>
      <c r="I31" s="53"/>
    </row>
    <row r="32" spans="1:9">
      <c r="A32" s="12"/>
      <c r="B32" s="18"/>
      <c r="C32" s="133">
        <v>2015</v>
      </c>
      <c r="D32" s="133"/>
      <c r="E32" s="18"/>
      <c r="F32" s="18" t="s">
        <v>108</v>
      </c>
      <c r="G32" s="133">
        <v>2014</v>
      </c>
      <c r="H32" s="133"/>
      <c r="I32" s="18"/>
    </row>
    <row r="33" spans="1:9">
      <c r="A33" s="12"/>
      <c r="B33" s="124" t="s">
        <v>350</v>
      </c>
      <c r="C33" s="125"/>
      <c r="D33" s="125"/>
      <c r="E33" s="83"/>
      <c r="F33" s="83"/>
      <c r="G33" s="125"/>
      <c r="H33" s="125"/>
      <c r="I33" s="127"/>
    </row>
    <row r="34" spans="1:9">
      <c r="A34" s="12"/>
      <c r="B34" s="113" t="s">
        <v>351</v>
      </c>
      <c r="C34" s="89" t="s">
        <v>203</v>
      </c>
      <c r="D34" s="111" t="s">
        <v>352</v>
      </c>
      <c r="E34" s="88"/>
      <c r="F34" s="89"/>
      <c r="G34" s="89" t="s">
        <v>203</v>
      </c>
      <c r="H34" s="90">
        <v>15422</v>
      </c>
      <c r="I34" s="126"/>
    </row>
    <row r="35" spans="1:9">
      <c r="A35" s="12"/>
      <c r="B35" s="114" t="s">
        <v>353</v>
      </c>
      <c r="C35" s="118"/>
      <c r="D35" s="119">
        <v>11209</v>
      </c>
      <c r="E35" s="91"/>
      <c r="F35" s="83"/>
      <c r="G35" s="118"/>
      <c r="H35" s="119">
        <v>141257</v>
      </c>
      <c r="I35" s="128"/>
    </row>
    <row r="36" spans="1:9" ht="15.75" thickBot="1">
      <c r="A36" s="12"/>
      <c r="B36" s="89"/>
      <c r="C36" s="129" t="s">
        <v>203</v>
      </c>
      <c r="D36" s="130">
        <v>11717</v>
      </c>
      <c r="E36" s="88"/>
      <c r="F36" s="89"/>
      <c r="G36" s="129" t="s">
        <v>203</v>
      </c>
      <c r="H36" s="130">
        <v>156679</v>
      </c>
      <c r="I36" s="126"/>
    </row>
    <row r="37" spans="1:9" ht="15.75" thickTop="1">
      <c r="A37" s="12"/>
      <c r="B37" s="124" t="s">
        <v>354</v>
      </c>
      <c r="C37" s="83"/>
      <c r="D37" s="83"/>
      <c r="E37" s="83"/>
      <c r="F37" s="83"/>
      <c r="G37" s="83"/>
      <c r="H37" s="83"/>
      <c r="I37" s="127"/>
    </row>
    <row r="38" spans="1:9">
      <c r="A38" s="12"/>
      <c r="B38" s="113" t="s">
        <v>351</v>
      </c>
      <c r="C38" s="89" t="s">
        <v>203</v>
      </c>
      <c r="D38" s="111" t="s">
        <v>355</v>
      </c>
      <c r="E38" s="88" t="s">
        <v>206</v>
      </c>
      <c r="F38" s="89"/>
      <c r="G38" s="89" t="s">
        <v>203</v>
      </c>
      <c r="H38" s="111">
        <v>881</v>
      </c>
      <c r="I38" s="126"/>
    </row>
    <row r="39" spans="1:9">
      <c r="A39" s="12"/>
      <c r="B39" s="114" t="s">
        <v>353</v>
      </c>
      <c r="C39" s="118"/>
      <c r="D39" s="120" t="s">
        <v>356</v>
      </c>
      <c r="E39" s="91" t="s">
        <v>304</v>
      </c>
      <c r="F39" s="83"/>
      <c r="G39" s="118"/>
      <c r="H39" s="119">
        <v>8208</v>
      </c>
      <c r="I39" s="128"/>
    </row>
    <row r="40" spans="1:9" ht="15.75" thickBot="1">
      <c r="A40" s="12"/>
      <c r="B40" s="89"/>
      <c r="C40" s="129" t="s">
        <v>203</v>
      </c>
      <c r="D40" s="131" t="s">
        <v>357</v>
      </c>
      <c r="E40" s="88" t="s">
        <v>304</v>
      </c>
      <c r="F40" s="89"/>
      <c r="G40" s="129" t="s">
        <v>203</v>
      </c>
      <c r="H40" s="130">
        <v>9089</v>
      </c>
      <c r="I40" s="126"/>
    </row>
    <row r="41" spans="1:9" ht="15.75" thickTop="1">
      <c r="A41" s="12"/>
      <c r="B41" s="124" t="s">
        <v>358</v>
      </c>
      <c r="C41" s="83"/>
      <c r="D41" s="83"/>
      <c r="E41" s="83"/>
      <c r="F41" s="83"/>
      <c r="G41" s="83"/>
      <c r="H41" s="83"/>
      <c r="I41" s="127"/>
    </row>
    <row r="42" spans="1:9">
      <c r="A42" s="12"/>
      <c r="B42" s="113" t="s">
        <v>351</v>
      </c>
      <c r="C42" s="89" t="s">
        <v>203</v>
      </c>
      <c r="D42" s="111">
        <v>563</v>
      </c>
      <c r="E42" s="88"/>
      <c r="F42" s="89"/>
      <c r="G42" s="89" t="s">
        <v>203</v>
      </c>
      <c r="H42" s="90">
        <v>1688</v>
      </c>
      <c r="I42" s="126"/>
    </row>
    <row r="43" spans="1:9">
      <c r="A43" s="12"/>
      <c r="B43" s="114" t="s">
        <v>353</v>
      </c>
      <c r="C43" s="118"/>
      <c r="D43" s="119">
        <v>2091</v>
      </c>
      <c r="E43" s="91"/>
      <c r="F43" s="83"/>
      <c r="G43" s="118"/>
      <c r="H43" s="119">
        <v>17448</v>
      </c>
      <c r="I43" s="128"/>
    </row>
    <row r="44" spans="1:9" ht="15.75" thickBot="1">
      <c r="A44" s="12"/>
      <c r="B44" s="89"/>
      <c r="C44" s="129" t="s">
        <v>203</v>
      </c>
      <c r="D44" s="130">
        <v>2654</v>
      </c>
      <c r="E44" s="88"/>
      <c r="F44" s="89"/>
      <c r="G44" s="129" t="s">
        <v>203</v>
      </c>
      <c r="H44" s="130">
        <v>19136</v>
      </c>
      <c r="I44" s="126"/>
    </row>
    <row r="45" spans="1:9" ht="15.75" thickTop="1">
      <c r="A45" s="12"/>
      <c r="B45" s="124" t="s">
        <v>359</v>
      </c>
      <c r="C45" s="83"/>
      <c r="D45" s="83"/>
      <c r="E45" s="94"/>
      <c r="F45" s="83"/>
      <c r="G45" s="83"/>
      <c r="H45" s="83"/>
      <c r="I45" s="127"/>
    </row>
    <row r="46" spans="1:9">
      <c r="A46" s="12"/>
      <c r="B46" s="113" t="s">
        <v>351</v>
      </c>
      <c r="C46" s="89" t="s">
        <v>203</v>
      </c>
      <c r="D46" s="111" t="s">
        <v>329</v>
      </c>
      <c r="E46" s="88"/>
      <c r="F46" s="89"/>
      <c r="G46" s="89" t="s">
        <v>203</v>
      </c>
      <c r="H46" s="111">
        <v>518</v>
      </c>
      <c r="I46" s="126"/>
    </row>
    <row r="47" spans="1:9">
      <c r="A47" s="12"/>
      <c r="B47" s="114" t="s">
        <v>353</v>
      </c>
      <c r="C47" s="118"/>
      <c r="D47" s="120">
        <v>142</v>
      </c>
      <c r="E47" s="91"/>
      <c r="F47" s="83"/>
      <c r="G47" s="118"/>
      <c r="H47" s="119">
        <v>1694</v>
      </c>
      <c r="I47" s="128"/>
    </row>
    <row r="48" spans="1:9" ht="15.75" thickBot="1">
      <c r="A48" s="12"/>
      <c r="B48" s="89"/>
      <c r="C48" s="129" t="s">
        <v>203</v>
      </c>
      <c r="D48" s="131">
        <v>142</v>
      </c>
      <c r="E48" s="88"/>
      <c r="F48" s="89"/>
      <c r="G48" s="129" t="s">
        <v>203</v>
      </c>
      <c r="H48" s="130">
        <v>2212</v>
      </c>
      <c r="I48" s="126"/>
    </row>
    <row r="49" spans="1:9" ht="15.75" thickTop="1">
      <c r="A49" s="12"/>
      <c r="B49" s="79"/>
      <c r="C49" s="79"/>
      <c r="D49" s="79"/>
      <c r="E49" s="79"/>
      <c r="F49" s="79"/>
      <c r="G49" s="79"/>
      <c r="H49" s="79"/>
      <c r="I49" s="79"/>
    </row>
    <row r="50" spans="1:9">
      <c r="A50" s="12" t="s">
        <v>855</v>
      </c>
      <c r="B50" s="79" t="s">
        <v>360</v>
      </c>
      <c r="C50" s="79"/>
      <c r="D50" s="79"/>
      <c r="E50" s="79"/>
      <c r="F50" s="79"/>
      <c r="G50" s="79"/>
      <c r="H50" s="79"/>
      <c r="I50" s="79"/>
    </row>
    <row r="51" spans="1:9" ht="15.75">
      <c r="A51" s="12"/>
      <c r="B51" s="80"/>
      <c r="C51" s="80"/>
      <c r="D51" s="80"/>
      <c r="E51" s="80"/>
      <c r="F51" s="80"/>
      <c r="G51" s="80"/>
      <c r="H51" s="80"/>
      <c r="I51" s="80"/>
    </row>
    <row r="52" spans="1:9">
      <c r="A52" s="12"/>
      <c r="B52" s="53"/>
      <c r="C52" s="142" t="s">
        <v>297</v>
      </c>
      <c r="D52" s="142"/>
      <c r="E52" s="144"/>
      <c r="F52" s="144"/>
      <c r="G52" s="51" t="s">
        <v>361</v>
      </c>
      <c r="H52" s="51"/>
      <c r="I52" s="53"/>
    </row>
    <row r="53" spans="1:9" ht="15.75" thickBot="1">
      <c r="A53" s="12"/>
      <c r="B53" s="53"/>
      <c r="C53" s="143">
        <v>2015</v>
      </c>
      <c r="D53" s="143"/>
      <c r="E53" s="144"/>
      <c r="F53" s="144"/>
      <c r="G53" s="52">
        <v>2014</v>
      </c>
      <c r="H53" s="52"/>
      <c r="I53" s="53"/>
    </row>
    <row r="54" spans="1:9">
      <c r="A54" s="12"/>
      <c r="B54" s="19" t="s">
        <v>362</v>
      </c>
      <c r="C54" s="134"/>
      <c r="D54" s="134"/>
      <c r="E54" s="135"/>
      <c r="F54" s="135"/>
      <c r="G54" s="20"/>
      <c r="H54" s="20"/>
      <c r="I54" s="20"/>
    </row>
    <row r="55" spans="1:9">
      <c r="A55" s="12"/>
      <c r="B55" s="27" t="s">
        <v>89</v>
      </c>
      <c r="C55" s="136" t="s">
        <v>203</v>
      </c>
      <c r="D55" s="44">
        <v>2263</v>
      </c>
      <c r="E55" s="136"/>
      <c r="F55" s="136"/>
      <c r="G55" s="15" t="s">
        <v>203</v>
      </c>
      <c r="H55" s="44">
        <v>3306</v>
      </c>
      <c r="I55" s="16" t="s">
        <v>108</v>
      </c>
    </row>
    <row r="56" spans="1:9">
      <c r="A56" s="12"/>
      <c r="B56" s="25" t="s">
        <v>85</v>
      </c>
      <c r="C56" s="137"/>
      <c r="D56" s="45">
        <v>169</v>
      </c>
      <c r="E56" s="138"/>
      <c r="F56" s="138"/>
      <c r="G56" s="36"/>
      <c r="H56" s="45">
        <v>169</v>
      </c>
      <c r="I56" s="22" t="s">
        <v>108</v>
      </c>
    </row>
    <row r="57" spans="1:9">
      <c r="A57" s="12"/>
      <c r="B57" s="15"/>
      <c r="C57" s="139"/>
      <c r="D57" s="140">
        <v>2432</v>
      </c>
      <c r="E57" s="136"/>
      <c r="F57" s="136"/>
      <c r="G57" s="15"/>
      <c r="H57" s="44">
        <v>3475</v>
      </c>
      <c r="I57" s="16" t="s">
        <v>108</v>
      </c>
    </row>
    <row r="58" spans="1:9" ht="26.25">
      <c r="A58" s="12"/>
      <c r="B58" s="19" t="s">
        <v>363</v>
      </c>
      <c r="C58" s="137"/>
      <c r="D58" s="45" t="s">
        <v>329</v>
      </c>
      <c r="E58" s="138"/>
      <c r="F58" s="138"/>
      <c r="G58" s="36"/>
      <c r="H58" s="45" t="s">
        <v>329</v>
      </c>
      <c r="I58" s="22"/>
    </row>
    <row r="59" spans="1:9" ht="15.75" thickBot="1">
      <c r="A59" s="12"/>
      <c r="B59" s="15"/>
      <c r="C59" s="141" t="s">
        <v>203</v>
      </c>
      <c r="D59" s="66">
        <v>2432</v>
      </c>
      <c r="E59" s="136"/>
      <c r="F59" s="136"/>
      <c r="G59" s="40" t="s">
        <v>203</v>
      </c>
      <c r="H59" s="41">
        <v>3475</v>
      </c>
      <c r="I59" s="16" t="s">
        <v>108</v>
      </c>
    </row>
    <row r="60" spans="1:9" ht="15.75" thickTop="1">
      <c r="A60" s="12"/>
      <c r="B60" s="79"/>
      <c r="C60" s="79"/>
      <c r="D60" s="79"/>
      <c r="E60" s="79"/>
      <c r="F60" s="79"/>
      <c r="G60" s="79"/>
      <c r="H60" s="79"/>
      <c r="I60" s="79"/>
    </row>
  </sheetData>
  <mergeCells count="35">
    <mergeCell ref="B29:I29"/>
    <mergeCell ref="B49:I49"/>
    <mergeCell ref="A50:A60"/>
    <mergeCell ref="B50:I50"/>
    <mergeCell ref="B51:I51"/>
    <mergeCell ref="B60:I60"/>
    <mergeCell ref="I52:I53"/>
    <mergeCell ref="A1:A2"/>
    <mergeCell ref="B1:I1"/>
    <mergeCell ref="B2:I2"/>
    <mergeCell ref="B3:I3"/>
    <mergeCell ref="A4:A27"/>
    <mergeCell ref="B4:I4"/>
    <mergeCell ref="B27:I27"/>
    <mergeCell ref="A28:A49"/>
    <mergeCell ref="B28:I28"/>
    <mergeCell ref="B52:B53"/>
    <mergeCell ref="C52:D52"/>
    <mergeCell ref="C53:D53"/>
    <mergeCell ref="E52:E53"/>
    <mergeCell ref="F52:F53"/>
    <mergeCell ref="G52:H52"/>
    <mergeCell ref="G53:H53"/>
    <mergeCell ref="B30:B31"/>
    <mergeCell ref="C30:H30"/>
    <mergeCell ref="C31:H31"/>
    <mergeCell ref="I30:I31"/>
    <mergeCell ref="C32:D32"/>
    <mergeCell ref="G32:H32"/>
    <mergeCell ref="B5:B6"/>
    <mergeCell ref="C5:H5"/>
    <mergeCell ref="C6:H6"/>
    <mergeCell ref="I5:I6"/>
    <mergeCell ref="C7:D7"/>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28515625" bestFit="1" customWidth="1"/>
    <col min="2" max="2" width="18.7109375" bestFit="1" customWidth="1"/>
    <col min="3" max="3" width="1.85546875" bestFit="1" customWidth="1"/>
    <col min="4" max="4" width="7.85546875" bestFit="1" customWidth="1"/>
    <col min="5" max="5" width="2" bestFit="1" customWidth="1"/>
    <col min="7" max="7" width="1.85546875" bestFit="1" customWidth="1"/>
    <col min="8" max="8" width="7.85546875" bestFit="1" customWidth="1"/>
    <col min="9" max="9" width="2" bestFit="1" customWidth="1"/>
  </cols>
  <sheetData>
    <row r="1" spans="1:9" ht="15" customHeight="1">
      <c r="A1" s="7" t="s">
        <v>856</v>
      </c>
      <c r="B1" s="7" t="s">
        <v>1</v>
      </c>
      <c r="C1" s="7"/>
      <c r="D1" s="7"/>
      <c r="E1" s="7"/>
      <c r="F1" s="7"/>
      <c r="G1" s="7"/>
      <c r="H1" s="7"/>
      <c r="I1" s="7"/>
    </row>
    <row r="2" spans="1:9" ht="15" customHeight="1">
      <c r="A2" s="7"/>
      <c r="B2" s="7" t="s">
        <v>2</v>
      </c>
      <c r="C2" s="7"/>
      <c r="D2" s="7"/>
      <c r="E2" s="7"/>
      <c r="F2" s="7"/>
      <c r="G2" s="7"/>
      <c r="H2" s="7"/>
      <c r="I2" s="7"/>
    </row>
    <row r="3" spans="1:9">
      <c r="A3" s="3" t="s">
        <v>24</v>
      </c>
      <c r="B3" s="11"/>
      <c r="C3" s="11"/>
      <c r="D3" s="11"/>
      <c r="E3" s="11"/>
      <c r="F3" s="11"/>
      <c r="G3" s="11"/>
      <c r="H3" s="11"/>
      <c r="I3" s="11"/>
    </row>
    <row r="4" spans="1:9">
      <c r="A4" s="12" t="s">
        <v>857</v>
      </c>
      <c r="B4" s="79" t="s">
        <v>366</v>
      </c>
      <c r="C4" s="79"/>
      <c r="D4" s="79"/>
      <c r="E4" s="79"/>
      <c r="F4" s="79"/>
      <c r="G4" s="79"/>
      <c r="H4" s="79"/>
      <c r="I4" s="79"/>
    </row>
    <row r="5" spans="1:9" ht="15.75">
      <c r="A5" s="12"/>
      <c r="B5" s="80"/>
      <c r="C5" s="80"/>
      <c r="D5" s="80"/>
      <c r="E5" s="80"/>
      <c r="F5" s="80"/>
      <c r="G5" s="80"/>
      <c r="H5" s="80"/>
      <c r="I5" s="80"/>
    </row>
    <row r="6" spans="1:9">
      <c r="A6" s="12"/>
      <c r="B6" s="53"/>
      <c r="C6" s="51" t="s">
        <v>367</v>
      </c>
      <c r="D6" s="51"/>
      <c r="E6" s="51"/>
      <c r="F6" s="51"/>
      <c r="G6" s="51"/>
      <c r="H6" s="51"/>
      <c r="I6" s="53"/>
    </row>
    <row r="7" spans="1:9" ht="15.75" thickBot="1">
      <c r="A7" s="12"/>
      <c r="B7" s="53"/>
      <c r="C7" s="52" t="s">
        <v>297</v>
      </c>
      <c r="D7" s="52"/>
      <c r="E7" s="52"/>
      <c r="F7" s="52"/>
      <c r="G7" s="52"/>
      <c r="H7" s="52"/>
      <c r="I7" s="53"/>
    </row>
    <row r="8" spans="1:9" ht="15.75" thickBot="1">
      <c r="A8" s="12"/>
      <c r="B8" s="18"/>
      <c r="C8" s="116">
        <v>2015</v>
      </c>
      <c r="D8" s="116"/>
      <c r="E8" s="18"/>
      <c r="F8" s="18"/>
      <c r="G8" s="116">
        <v>2014</v>
      </c>
      <c r="H8" s="116"/>
      <c r="I8" s="18"/>
    </row>
    <row r="9" spans="1:9">
      <c r="A9" s="12"/>
      <c r="B9" s="19" t="s">
        <v>368</v>
      </c>
      <c r="C9" s="20" t="s">
        <v>203</v>
      </c>
      <c r="D9" s="21">
        <v>820591</v>
      </c>
      <c r="E9" s="22" t="s">
        <v>108</v>
      </c>
      <c r="F9" s="20"/>
      <c r="G9" s="20" t="s">
        <v>203</v>
      </c>
      <c r="H9" s="21">
        <v>541563</v>
      </c>
      <c r="I9" s="22" t="s">
        <v>108</v>
      </c>
    </row>
    <row r="10" spans="1:9">
      <c r="A10" s="12"/>
      <c r="B10" s="23" t="s">
        <v>369</v>
      </c>
      <c r="C10" s="15"/>
      <c r="D10" s="44">
        <v>187414</v>
      </c>
      <c r="E10" s="16" t="s">
        <v>108</v>
      </c>
      <c r="F10" s="15"/>
      <c r="G10" s="15"/>
      <c r="H10" s="44">
        <v>151573</v>
      </c>
      <c r="I10" s="16" t="s">
        <v>108</v>
      </c>
    </row>
    <row r="11" spans="1:9">
      <c r="A11" s="12"/>
      <c r="B11" s="19" t="s">
        <v>370</v>
      </c>
      <c r="C11" s="20"/>
      <c r="D11" s="21">
        <v>133419</v>
      </c>
      <c r="E11" s="22" t="s">
        <v>108</v>
      </c>
      <c r="F11" s="20"/>
      <c r="G11" s="20"/>
      <c r="H11" s="21">
        <v>98381</v>
      </c>
      <c r="I11" s="22" t="s">
        <v>108</v>
      </c>
    </row>
    <row r="12" spans="1:9">
      <c r="A12" s="12"/>
      <c r="B12" s="23" t="s">
        <v>371</v>
      </c>
      <c r="C12" s="15"/>
      <c r="D12" s="44">
        <v>43637</v>
      </c>
      <c r="E12" s="16"/>
      <c r="F12" s="24"/>
      <c r="G12" s="15"/>
      <c r="H12" s="44">
        <v>23648</v>
      </c>
      <c r="I12" s="16"/>
    </row>
    <row r="13" spans="1:9">
      <c r="A13" s="12"/>
      <c r="B13" s="19" t="s">
        <v>85</v>
      </c>
      <c r="C13" s="36"/>
      <c r="D13" s="37">
        <v>553813</v>
      </c>
      <c r="E13" s="22" t="s">
        <v>108</v>
      </c>
      <c r="F13" s="20"/>
      <c r="G13" s="36"/>
      <c r="H13" s="37">
        <v>509494</v>
      </c>
      <c r="I13" s="22" t="s">
        <v>108</v>
      </c>
    </row>
    <row r="14" spans="1:9">
      <c r="A14" s="12"/>
      <c r="B14" s="15"/>
      <c r="C14" s="15"/>
      <c r="D14" s="44">
        <v>1738874</v>
      </c>
      <c r="E14" s="16" t="s">
        <v>108</v>
      </c>
      <c r="F14" s="15"/>
      <c r="G14" s="15"/>
      <c r="H14" s="44">
        <v>1324659</v>
      </c>
      <c r="I14" s="16" t="s">
        <v>108</v>
      </c>
    </row>
    <row r="15" spans="1:9">
      <c r="A15" s="12"/>
      <c r="B15" s="19" t="s">
        <v>372</v>
      </c>
      <c r="C15" s="36"/>
      <c r="D15" s="45" t="s">
        <v>373</v>
      </c>
      <c r="E15" s="22" t="s">
        <v>304</v>
      </c>
      <c r="F15" s="20"/>
      <c r="G15" s="36"/>
      <c r="H15" s="45" t="s">
        <v>374</v>
      </c>
      <c r="I15" s="22" t="s">
        <v>304</v>
      </c>
    </row>
    <row r="16" spans="1:9" ht="15.75" thickBot="1">
      <c r="A16" s="12"/>
      <c r="B16" s="15"/>
      <c r="C16" s="40" t="s">
        <v>203</v>
      </c>
      <c r="D16" s="41">
        <v>1675967</v>
      </c>
      <c r="E16" s="16" t="s">
        <v>108</v>
      </c>
      <c r="F16" s="15"/>
      <c r="G16" s="40" t="s">
        <v>203</v>
      </c>
      <c r="H16" s="41">
        <v>1272610</v>
      </c>
      <c r="I16" s="16" t="s">
        <v>108</v>
      </c>
    </row>
    <row r="17" spans="1:9" ht="15.75" thickTop="1">
      <c r="A17" s="12"/>
      <c r="B17" s="79"/>
      <c r="C17" s="79"/>
      <c r="D17" s="79"/>
      <c r="E17" s="79"/>
      <c r="F17" s="79"/>
      <c r="G17" s="79"/>
      <c r="H17" s="79"/>
      <c r="I17" s="79"/>
    </row>
  </sheetData>
  <mergeCells count="14">
    <mergeCell ref="A1:A2"/>
    <mergeCell ref="B1:I1"/>
    <mergeCell ref="B2:I2"/>
    <mergeCell ref="B3:I3"/>
    <mergeCell ref="A4:A17"/>
    <mergeCell ref="B4:I4"/>
    <mergeCell ref="B5:I5"/>
    <mergeCell ref="B17:I17"/>
    <mergeCell ref="B6:B7"/>
    <mergeCell ref="C6:H6"/>
    <mergeCell ref="C7:H7"/>
    <mergeCell ref="I6:I7"/>
    <mergeCell ref="C8:D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s>
  <sheetData>
    <row r="1" spans="1:17" ht="15" customHeight="1">
      <c r="A1" s="7" t="s">
        <v>8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6</v>
      </c>
      <c r="B3" s="11"/>
      <c r="C3" s="11"/>
      <c r="D3" s="11"/>
      <c r="E3" s="11"/>
      <c r="F3" s="11"/>
      <c r="G3" s="11"/>
      <c r="H3" s="11"/>
      <c r="I3" s="11"/>
      <c r="J3" s="11"/>
      <c r="K3" s="11"/>
      <c r="L3" s="11"/>
      <c r="M3" s="11"/>
      <c r="N3" s="11"/>
      <c r="O3" s="11"/>
      <c r="P3" s="11"/>
      <c r="Q3" s="11"/>
    </row>
    <row r="4" spans="1:17">
      <c r="A4" s="12" t="s">
        <v>859</v>
      </c>
      <c r="B4" s="79" t="s">
        <v>379</v>
      </c>
      <c r="C4" s="79"/>
      <c r="D4" s="79"/>
      <c r="E4" s="79"/>
      <c r="F4" s="79"/>
      <c r="G4" s="79"/>
      <c r="H4" s="79"/>
      <c r="I4" s="79"/>
      <c r="J4" s="79"/>
      <c r="K4" s="79"/>
      <c r="L4" s="79"/>
      <c r="M4" s="79"/>
      <c r="N4" s="79"/>
      <c r="O4" s="79"/>
      <c r="P4" s="79"/>
      <c r="Q4" s="79"/>
    </row>
    <row r="5" spans="1:17">
      <c r="A5" s="12"/>
      <c r="B5" s="190"/>
      <c r="C5" s="190"/>
      <c r="D5" s="190"/>
      <c r="E5" s="190"/>
      <c r="F5" s="190"/>
      <c r="G5" s="190"/>
      <c r="H5" s="190"/>
      <c r="I5" s="190"/>
      <c r="J5" s="190"/>
      <c r="K5" s="190"/>
      <c r="L5" s="190"/>
      <c r="M5" s="190"/>
      <c r="N5" s="190"/>
      <c r="O5" s="190"/>
      <c r="P5" s="190"/>
      <c r="Q5" s="190"/>
    </row>
    <row r="6" spans="1:17">
      <c r="A6" s="12"/>
      <c r="B6" s="18"/>
      <c r="C6" s="132" t="s">
        <v>380</v>
      </c>
      <c r="D6" s="132"/>
      <c r="E6" s="132"/>
      <c r="F6" s="132"/>
      <c r="G6" s="132"/>
      <c r="H6" s="132"/>
      <c r="I6" s="132"/>
      <c r="J6" s="132"/>
      <c r="K6" s="132"/>
      <c r="L6" s="132"/>
      <c r="M6" s="132"/>
      <c r="N6" s="132"/>
      <c r="O6" s="132"/>
      <c r="P6" s="132"/>
      <c r="Q6" s="146"/>
    </row>
    <row r="7" spans="1:17">
      <c r="A7" s="12"/>
      <c r="B7" s="18"/>
      <c r="C7" s="189">
        <v>2015</v>
      </c>
      <c r="D7" s="189"/>
      <c r="E7" s="189"/>
      <c r="F7" s="189"/>
      <c r="G7" s="189"/>
      <c r="H7" s="189"/>
      <c r="I7" s="146"/>
      <c r="J7" s="147"/>
      <c r="K7" s="189">
        <v>2014</v>
      </c>
      <c r="L7" s="189"/>
      <c r="M7" s="189"/>
      <c r="N7" s="189"/>
      <c r="O7" s="189"/>
      <c r="P7" s="189"/>
      <c r="Q7" s="146"/>
    </row>
    <row r="8" spans="1:17">
      <c r="A8" s="12"/>
      <c r="B8" s="18"/>
      <c r="C8" s="189" t="s">
        <v>56</v>
      </c>
      <c r="D8" s="189"/>
      <c r="E8" s="146"/>
      <c r="F8" s="147"/>
      <c r="G8" s="189" t="s">
        <v>57</v>
      </c>
      <c r="H8" s="189"/>
      <c r="I8" s="146"/>
      <c r="J8" s="18"/>
      <c r="K8" s="189" t="s">
        <v>56</v>
      </c>
      <c r="L8" s="189"/>
      <c r="M8" s="146"/>
      <c r="N8" s="147"/>
      <c r="O8" s="189" t="s">
        <v>57</v>
      </c>
      <c r="P8" s="189"/>
      <c r="Q8" s="146"/>
    </row>
    <row r="9" spans="1:17">
      <c r="A9" s="12"/>
      <c r="B9" s="148" t="s">
        <v>381</v>
      </c>
      <c r="C9" s="150"/>
      <c r="D9" s="150"/>
      <c r="E9" s="151"/>
      <c r="F9" s="148"/>
      <c r="G9" s="153"/>
      <c r="H9" s="153"/>
      <c r="I9" s="154"/>
      <c r="J9" s="148"/>
      <c r="K9" s="150"/>
      <c r="L9" s="150"/>
      <c r="M9" s="151"/>
      <c r="N9" s="148"/>
      <c r="O9" s="153"/>
      <c r="P9" s="153"/>
      <c r="Q9" s="154"/>
    </row>
    <row r="10" spans="1:17" ht="26.25">
      <c r="A10" s="12"/>
      <c r="B10" s="155" t="s">
        <v>51</v>
      </c>
      <c r="C10" s="149"/>
      <c r="D10" s="149"/>
      <c r="E10" s="149"/>
      <c r="F10" s="156"/>
      <c r="G10" s="152"/>
      <c r="H10" s="152"/>
      <c r="I10" s="152"/>
      <c r="J10" s="156"/>
      <c r="K10" s="149"/>
      <c r="L10" s="149"/>
      <c r="M10" s="149"/>
      <c r="N10" s="156"/>
      <c r="O10" s="152"/>
      <c r="P10" s="152"/>
      <c r="Q10" s="152"/>
    </row>
    <row r="11" spans="1:17" ht="26.25">
      <c r="A11" s="12"/>
      <c r="B11" s="157" t="s">
        <v>382</v>
      </c>
      <c r="C11" s="151"/>
      <c r="D11" s="151"/>
      <c r="E11" s="151"/>
      <c r="F11" s="148"/>
      <c r="G11" s="154"/>
      <c r="H11" s="154"/>
      <c r="I11" s="154"/>
      <c r="J11" s="148"/>
      <c r="K11" s="151"/>
      <c r="L11" s="151"/>
      <c r="M11" s="151"/>
      <c r="N11" s="148"/>
      <c r="O11" s="154"/>
      <c r="P11" s="154"/>
      <c r="Q11" s="154"/>
    </row>
    <row r="12" spans="1:17" ht="26.25">
      <c r="A12" s="12"/>
      <c r="B12" s="158" t="s">
        <v>383</v>
      </c>
      <c r="C12" s="152" t="s">
        <v>203</v>
      </c>
      <c r="D12" s="159" t="s">
        <v>384</v>
      </c>
      <c r="E12" s="152" t="s">
        <v>206</v>
      </c>
      <c r="F12" s="156"/>
      <c r="G12" s="152" t="s">
        <v>203</v>
      </c>
      <c r="H12" s="159" t="s">
        <v>384</v>
      </c>
      <c r="I12" s="152" t="s">
        <v>206</v>
      </c>
      <c r="J12" s="156"/>
      <c r="K12" s="152" t="s">
        <v>203</v>
      </c>
      <c r="L12" s="160">
        <v>18398</v>
      </c>
      <c r="M12" s="152"/>
      <c r="N12" s="156"/>
      <c r="O12" s="152" t="s">
        <v>203</v>
      </c>
      <c r="P12" s="160">
        <v>18398</v>
      </c>
      <c r="Q12" s="152"/>
    </row>
    <row r="13" spans="1:17" ht="26.25">
      <c r="A13" s="12"/>
      <c r="B13" s="161" t="s">
        <v>385</v>
      </c>
      <c r="C13" s="162"/>
      <c r="D13" s="163" t="s">
        <v>329</v>
      </c>
      <c r="E13" s="128"/>
      <c r="F13" s="148"/>
      <c r="G13" s="162"/>
      <c r="H13" s="163" t="s">
        <v>329</v>
      </c>
      <c r="I13" s="128"/>
      <c r="J13" s="148"/>
      <c r="K13" s="162"/>
      <c r="L13" s="163" t="s">
        <v>386</v>
      </c>
      <c r="M13" s="154" t="s">
        <v>206</v>
      </c>
      <c r="N13" s="148"/>
      <c r="O13" s="162"/>
      <c r="P13" s="163" t="s">
        <v>386</v>
      </c>
      <c r="Q13" s="154" t="s">
        <v>206</v>
      </c>
    </row>
    <row r="14" spans="1:17" ht="27" thickBot="1">
      <c r="A14" s="12"/>
      <c r="B14" s="164" t="s">
        <v>387</v>
      </c>
      <c r="C14" s="165" t="s">
        <v>203</v>
      </c>
      <c r="D14" s="166" t="s">
        <v>384</v>
      </c>
      <c r="E14" s="152" t="s">
        <v>206</v>
      </c>
      <c r="F14" s="156"/>
      <c r="G14" s="165" t="s">
        <v>203</v>
      </c>
      <c r="H14" s="166" t="s">
        <v>384</v>
      </c>
      <c r="I14" s="152" t="s">
        <v>206</v>
      </c>
      <c r="J14" s="156"/>
      <c r="K14" s="165" t="s">
        <v>203</v>
      </c>
      <c r="L14" s="167">
        <v>17827</v>
      </c>
      <c r="M14" s="152"/>
      <c r="N14" s="156"/>
      <c r="O14" s="165" t="s">
        <v>203</v>
      </c>
      <c r="P14" s="167">
        <v>17827</v>
      </c>
      <c r="Q14" s="152"/>
    </row>
    <row r="15" spans="1:17" ht="27" thickTop="1">
      <c r="A15" s="12"/>
      <c r="B15" s="157" t="s">
        <v>41</v>
      </c>
      <c r="C15" s="168"/>
      <c r="D15" s="168"/>
      <c r="E15" s="154"/>
      <c r="F15" s="148"/>
      <c r="G15" s="168"/>
      <c r="H15" s="168"/>
      <c r="I15" s="154"/>
      <c r="J15" s="148"/>
      <c r="K15" s="168"/>
      <c r="L15" s="168"/>
      <c r="M15" s="154"/>
      <c r="N15" s="148"/>
      <c r="O15" s="168"/>
      <c r="P15" s="168"/>
      <c r="Q15" s="154"/>
    </row>
    <row r="16" spans="1:17">
      <c r="A16" s="12"/>
      <c r="B16" s="158" t="s">
        <v>388</v>
      </c>
      <c r="C16" s="152"/>
      <c r="D16" s="152"/>
      <c r="E16" s="152"/>
      <c r="F16" s="156"/>
      <c r="G16" s="152"/>
      <c r="H16" s="152"/>
      <c r="I16" s="152"/>
      <c r="J16" s="156"/>
      <c r="K16" s="152"/>
      <c r="L16" s="152"/>
      <c r="M16" s="152"/>
      <c r="N16" s="156"/>
      <c r="O16" s="152"/>
      <c r="P16" s="152"/>
      <c r="Q16" s="152"/>
    </row>
    <row r="17" spans="1:17" ht="26.25">
      <c r="A17" s="12"/>
      <c r="B17" s="169" t="s">
        <v>383</v>
      </c>
      <c r="C17" s="154" t="s">
        <v>203</v>
      </c>
      <c r="D17" s="170" t="s">
        <v>345</v>
      </c>
      <c r="E17" s="154" t="s">
        <v>206</v>
      </c>
      <c r="F17" s="148"/>
      <c r="G17" s="154" t="s">
        <v>203</v>
      </c>
      <c r="H17" s="170" t="s">
        <v>345</v>
      </c>
      <c r="I17" s="154" t="s">
        <v>206</v>
      </c>
      <c r="J17" s="148"/>
      <c r="K17" s="154" t="s">
        <v>203</v>
      </c>
      <c r="L17" s="170" t="s">
        <v>389</v>
      </c>
      <c r="M17" s="154" t="s">
        <v>206</v>
      </c>
      <c r="N17" s="148"/>
      <c r="O17" s="154" t="s">
        <v>203</v>
      </c>
      <c r="P17" s="170" t="s">
        <v>389</v>
      </c>
      <c r="Q17" s="154" t="s">
        <v>206</v>
      </c>
    </row>
    <row r="18" spans="1:17" ht="39">
      <c r="A18" s="12"/>
      <c r="B18" s="171" t="s">
        <v>385</v>
      </c>
      <c r="C18" s="172"/>
      <c r="D18" s="173" t="s">
        <v>329</v>
      </c>
      <c r="E18" s="152"/>
      <c r="F18" s="156"/>
      <c r="G18" s="172"/>
      <c r="H18" s="173" t="s">
        <v>329</v>
      </c>
      <c r="I18" s="152"/>
      <c r="J18" s="156"/>
      <c r="K18" s="172"/>
      <c r="L18" s="173">
        <v>229</v>
      </c>
      <c r="M18" s="152"/>
      <c r="N18" s="156"/>
      <c r="O18" s="172"/>
      <c r="P18" s="173">
        <v>229</v>
      </c>
      <c r="Q18" s="152"/>
    </row>
    <row r="19" spans="1:17" ht="27" thickBot="1">
      <c r="A19" s="12"/>
      <c r="B19" s="174" t="s">
        <v>387</v>
      </c>
      <c r="C19" s="175" t="s">
        <v>203</v>
      </c>
      <c r="D19" s="176" t="s">
        <v>345</v>
      </c>
      <c r="E19" s="154" t="s">
        <v>206</v>
      </c>
      <c r="F19" s="148"/>
      <c r="G19" s="175" t="s">
        <v>203</v>
      </c>
      <c r="H19" s="176" t="s">
        <v>345</v>
      </c>
      <c r="I19" s="154" t="s">
        <v>206</v>
      </c>
      <c r="J19" s="148"/>
      <c r="K19" s="175" t="s">
        <v>203</v>
      </c>
      <c r="L19" s="176" t="s">
        <v>390</v>
      </c>
      <c r="M19" s="154" t="s">
        <v>206</v>
      </c>
      <c r="N19" s="148"/>
      <c r="O19" s="175" t="s">
        <v>203</v>
      </c>
      <c r="P19" s="176" t="s">
        <v>390</v>
      </c>
      <c r="Q19" s="154" t="s">
        <v>206</v>
      </c>
    </row>
    <row r="20" spans="1:17" ht="15.75" thickTop="1">
      <c r="A20" s="12"/>
      <c r="B20" s="158" t="s">
        <v>391</v>
      </c>
      <c r="C20" s="177"/>
      <c r="D20" s="177"/>
      <c r="E20" s="152"/>
      <c r="F20" s="156"/>
      <c r="G20" s="177"/>
      <c r="H20" s="177"/>
      <c r="I20" s="152"/>
      <c r="J20" s="156"/>
      <c r="K20" s="177"/>
      <c r="L20" s="177"/>
      <c r="M20" s="152"/>
      <c r="N20" s="156"/>
      <c r="O20" s="177"/>
      <c r="P20" s="177"/>
      <c r="Q20" s="152"/>
    </row>
    <row r="21" spans="1:17" ht="26.25">
      <c r="A21" s="12"/>
      <c r="B21" s="169" t="s">
        <v>383</v>
      </c>
      <c r="C21" s="154" t="s">
        <v>203</v>
      </c>
      <c r="D21" s="170" t="s">
        <v>329</v>
      </c>
      <c r="E21" s="128"/>
      <c r="F21" s="148"/>
      <c r="G21" s="154" t="s">
        <v>203</v>
      </c>
      <c r="H21" s="170" t="s">
        <v>329</v>
      </c>
      <c r="I21" s="128"/>
      <c r="J21" s="148"/>
      <c r="K21" s="154" t="s">
        <v>203</v>
      </c>
      <c r="L21" s="170" t="s">
        <v>341</v>
      </c>
      <c r="M21" s="154" t="s">
        <v>206</v>
      </c>
      <c r="N21" s="148"/>
      <c r="O21" s="154" t="s">
        <v>203</v>
      </c>
      <c r="P21" s="170" t="s">
        <v>341</v>
      </c>
      <c r="Q21" s="154" t="s">
        <v>206</v>
      </c>
    </row>
    <row r="22" spans="1:17" ht="39">
      <c r="A22" s="12"/>
      <c r="B22" s="171" t="s">
        <v>385</v>
      </c>
      <c r="C22" s="172"/>
      <c r="D22" s="173" t="s">
        <v>329</v>
      </c>
      <c r="E22" s="152"/>
      <c r="F22" s="156"/>
      <c r="G22" s="172"/>
      <c r="H22" s="173" t="s">
        <v>329</v>
      </c>
      <c r="I22" s="126"/>
      <c r="J22" s="156"/>
      <c r="K22" s="172"/>
      <c r="L22" s="173">
        <v>93</v>
      </c>
      <c r="M22" s="152"/>
      <c r="N22" s="156"/>
      <c r="O22" s="172"/>
      <c r="P22" s="173">
        <v>93</v>
      </c>
      <c r="Q22" s="152"/>
    </row>
    <row r="23" spans="1:17" ht="27" thickBot="1">
      <c r="A23" s="12"/>
      <c r="B23" s="174" t="s">
        <v>387</v>
      </c>
      <c r="C23" s="175" t="s">
        <v>203</v>
      </c>
      <c r="D23" s="176" t="s">
        <v>329</v>
      </c>
      <c r="E23" s="128"/>
      <c r="F23" s="148"/>
      <c r="G23" s="175" t="s">
        <v>203</v>
      </c>
      <c r="H23" s="176" t="s">
        <v>329</v>
      </c>
      <c r="I23" s="128"/>
      <c r="J23" s="148"/>
      <c r="K23" s="175" t="s">
        <v>203</v>
      </c>
      <c r="L23" s="176" t="s">
        <v>392</v>
      </c>
      <c r="M23" s="154" t="s">
        <v>206</v>
      </c>
      <c r="N23" s="148"/>
      <c r="O23" s="175" t="s">
        <v>203</v>
      </c>
      <c r="P23" s="176" t="s">
        <v>392</v>
      </c>
      <c r="Q23" s="154" t="s">
        <v>206</v>
      </c>
    </row>
    <row r="24" spans="1:17" ht="27" thickTop="1">
      <c r="A24" s="12"/>
      <c r="B24" s="171" t="s">
        <v>393</v>
      </c>
      <c r="C24" s="177"/>
      <c r="D24" s="177"/>
      <c r="E24" s="152"/>
      <c r="F24" s="156"/>
      <c r="G24" s="177"/>
      <c r="H24" s="177"/>
      <c r="I24" s="152"/>
      <c r="J24" s="156"/>
      <c r="K24" s="177"/>
      <c r="L24" s="177"/>
      <c r="M24" s="152"/>
      <c r="N24" s="156"/>
      <c r="O24" s="177"/>
      <c r="P24" s="177"/>
      <c r="Q24" s="152"/>
    </row>
    <row r="25" spans="1:17" ht="26.25">
      <c r="A25" s="12"/>
      <c r="B25" s="178" t="s">
        <v>383</v>
      </c>
      <c r="C25" s="154" t="s">
        <v>203</v>
      </c>
      <c r="D25" s="170" t="s">
        <v>345</v>
      </c>
      <c r="E25" s="154" t="s">
        <v>206</v>
      </c>
      <c r="F25" s="148"/>
      <c r="G25" s="154" t="s">
        <v>203</v>
      </c>
      <c r="H25" s="170" t="s">
        <v>345</v>
      </c>
      <c r="I25" s="154" t="s">
        <v>206</v>
      </c>
      <c r="J25" s="148"/>
      <c r="K25" s="154" t="s">
        <v>203</v>
      </c>
      <c r="L25" s="170" t="s">
        <v>346</v>
      </c>
      <c r="M25" s="154" t="s">
        <v>206</v>
      </c>
      <c r="N25" s="148"/>
      <c r="O25" s="154" t="s">
        <v>203</v>
      </c>
      <c r="P25" s="170" t="s">
        <v>346</v>
      </c>
      <c r="Q25" s="154" t="s">
        <v>206</v>
      </c>
    </row>
    <row r="26" spans="1:17" ht="39">
      <c r="A26" s="12"/>
      <c r="B26" s="179" t="s">
        <v>385</v>
      </c>
      <c r="C26" s="172"/>
      <c r="D26" s="173" t="s">
        <v>329</v>
      </c>
      <c r="E26" s="152"/>
      <c r="F26" s="156"/>
      <c r="G26" s="172"/>
      <c r="H26" s="173" t="s">
        <v>329</v>
      </c>
      <c r="I26" s="152"/>
      <c r="J26" s="156"/>
      <c r="K26" s="172"/>
      <c r="L26" s="173">
        <v>322</v>
      </c>
      <c r="M26" s="152"/>
      <c r="N26" s="156"/>
      <c r="O26" s="172"/>
      <c r="P26" s="173">
        <v>322</v>
      </c>
      <c r="Q26" s="152"/>
    </row>
    <row r="27" spans="1:17" ht="27" thickBot="1">
      <c r="A27" s="12"/>
      <c r="B27" s="174" t="s">
        <v>387</v>
      </c>
      <c r="C27" s="175" t="s">
        <v>203</v>
      </c>
      <c r="D27" s="176" t="s">
        <v>345</v>
      </c>
      <c r="E27" s="154" t="s">
        <v>206</v>
      </c>
      <c r="F27" s="148"/>
      <c r="G27" s="175" t="s">
        <v>203</v>
      </c>
      <c r="H27" s="176" t="s">
        <v>345</v>
      </c>
      <c r="I27" s="154" t="s">
        <v>206</v>
      </c>
      <c r="J27" s="148"/>
      <c r="K27" s="175" t="s">
        <v>203</v>
      </c>
      <c r="L27" s="176" t="s">
        <v>394</v>
      </c>
      <c r="M27" s="154" t="s">
        <v>206</v>
      </c>
      <c r="N27" s="148"/>
      <c r="O27" s="175" t="s">
        <v>203</v>
      </c>
      <c r="P27" s="176" t="s">
        <v>394</v>
      </c>
      <c r="Q27" s="154" t="s">
        <v>206</v>
      </c>
    </row>
    <row r="28" spans="1:17" ht="15.75" thickTop="1">
      <c r="A28" s="12"/>
      <c r="B28" s="180" t="s">
        <v>395</v>
      </c>
      <c r="C28" s="177"/>
      <c r="D28" s="177"/>
      <c r="E28" s="152"/>
      <c r="F28" s="156"/>
      <c r="G28" s="177"/>
      <c r="H28" s="177"/>
      <c r="I28" s="152"/>
      <c r="J28" s="156"/>
      <c r="K28" s="177"/>
      <c r="L28" s="177"/>
      <c r="M28" s="152"/>
      <c r="N28" s="156"/>
      <c r="O28" s="177"/>
      <c r="P28" s="177"/>
      <c r="Q28" s="152"/>
    </row>
    <row r="29" spans="1:17" ht="26.25">
      <c r="A29" s="12"/>
      <c r="B29" s="161" t="s">
        <v>383</v>
      </c>
      <c r="C29" s="154" t="s">
        <v>203</v>
      </c>
      <c r="D29" s="170" t="s">
        <v>205</v>
      </c>
      <c r="E29" s="154" t="s">
        <v>206</v>
      </c>
      <c r="F29" s="148"/>
      <c r="G29" s="154" t="s">
        <v>203</v>
      </c>
      <c r="H29" s="170" t="s">
        <v>205</v>
      </c>
      <c r="I29" s="154" t="s">
        <v>206</v>
      </c>
      <c r="J29" s="148"/>
      <c r="K29" s="154" t="s">
        <v>203</v>
      </c>
      <c r="L29" s="181">
        <v>8020</v>
      </c>
      <c r="M29" s="154"/>
      <c r="N29" s="148"/>
      <c r="O29" s="154" t="s">
        <v>203</v>
      </c>
      <c r="P29" s="181">
        <v>8020</v>
      </c>
      <c r="Q29" s="154"/>
    </row>
    <row r="30" spans="1:17" ht="26.25">
      <c r="A30" s="12"/>
      <c r="B30" s="158" t="s">
        <v>385</v>
      </c>
      <c r="C30" s="172"/>
      <c r="D30" s="173" t="s">
        <v>329</v>
      </c>
      <c r="E30" s="126"/>
      <c r="F30" s="156"/>
      <c r="G30" s="172"/>
      <c r="H30" s="173" t="s">
        <v>329</v>
      </c>
      <c r="I30" s="126"/>
      <c r="J30" s="156"/>
      <c r="K30" s="172"/>
      <c r="L30" s="173" t="s">
        <v>396</v>
      </c>
      <c r="M30" s="152" t="s">
        <v>206</v>
      </c>
      <c r="N30" s="156"/>
      <c r="O30" s="172"/>
      <c r="P30" s="173" t="s">
        <v>396</v>
      </c>
      <c r="Q30" s="152" t="s">
        <v>206</v>
      </c>
    </row>
    <row r="31" spans="1:17" ht="27" thickBot="1">
      <c r="A31" s="12"/>
      <c r="B31" s="174" t="s">
        <v>387</v>
      </c>
      <c r="C31" s="175" t="s">
        <v>203</v>
      </c>
      <c r="D31" s="176" t="s">
        <v>205</v>
      </c>
      <c r="E31" s="154" t="s">
        <v>206</v>
      </c>
      <c r="F31" s="148"/>
      <c r="G31" s="175" t="s">
        <v>203</v>
      </c>
      <c r="H31" s="176" t="s">
        <v>205</v>
      </c>
      <c r="I31" s="154" t="s">
        <v>206</v>
      </c>
      <c r="J31" s="148"/>
      <c r="K31" s="175" t="s">
        <v>203</v>
      </c>
      <c r="L31" s="182">
        <v>7771</v>
      </c>
      <c r="M31" s="154"/>
      <c r="N31" s="148"/>
      <c r="O31" s="175" t="s">
        <v>203</v>
      </c>
      <c r="P31" s="182">
        <v>7771</v>
      </c>
      <c r="Q31" s="154"/>
    </row>
    <row r="32" spans="1:17" ht="15.75" thickTop="1">
      <c r="A32" s="12"/>
      <c r="B32" s="156" t="s">
        <v>397</v>
      </c>
      <c r="C32" s="177"/>
      <c r="D32" s="177"/>
      <c r="E32" s="152"/>
      <c r="F32" s="156"/>
      <c r="G32" s="177"/>
      <c r="H32" s="177"/>
      <c r="I32" s="152"/>
      <c r="J32" s="156"/>
      <c r="K32" s="177"/>
      <c r="L32" s="177"/>
      <c r="M32" s="152"/>
      <c r="N32" s="156"/>
      <c r="O32" s="177"/>
      <c r="P32" s="177"/>
      <c r="Q32" s="152"/>
    </row>
    <row r="33" spans="1:17" ht="27" thickBot="1">
      <c r="A33" s="12"/>
      <c r="B33" s="183" t="s">
        <v>398</v>
      </c>
      <c r="C33" s="184"/>
      <c r="D33" s="185">
        <v>79575</v>
      </c>
      <c r="E33" s="154"/>
      <c r="F33" s="148"/>
      <c r="G33" s="154"/>
      <c r="H33" s="181">
        <v>79575</v>
      </c>
      <c r="I33" s="154"/>
      <c r="J33" s="148"/>
      <c r="K33" s="184"/>
      <c r="L33" s="185">
        <v>52641</v>
      </c>
      <c r="M33" s="154"/>
      <c r="N33" s="148"/>
      <c r="O33" s="154"/>
      <c r="P33" s="181">
        <v>52641</v>
      </c>
      <c r="Q33" s="154"/>
    </row>
    <row r="34" spans="1:17" ht="15.75" thickTop="1">
      <c r="A34" s="12"/>
      <c r="B34" s="155" t="s">
        <v>399</v>
      </c>
      <c r="C34" s="177"/>
      <c r="D34" s="177"/>
      <c r="E34" s="152"/>
      <c r="F34" s="156"/>
      <c r="G34" s="152"/>
      <c r="H34" s="159" t="s">
        <v>329</v>
      </c>
      <c r="I34" s="152"/>
      <c r="J34" s="156"/>
      <c r="K34" s="177"/>
      <c r="L34" s="177"/>
      <c r="M34" s="152"/>
      <c r="N34" s="156"/>
      <c r="O34" s="152"/>
      <c r="P34" s="159">
        <v>70</v>
      </c>
      <c r="Q34" s="152"/>
    </row>
    <row r="35" spans="1:17">
      <c r="A35" s="12"/>
      <c r="B35" s="183" t="s">
        <v>400</v>
      </c>
      <c r="C35" s="154"/>
      <c r="D35" s="154"/>
      <c r="E35" s="154"/>
      <c r="F35" s="148"/>
      <c r="G35" s="162"/>
      <c r="H35" s="163" t="s">
        <v>329</v>
      </c>
      <c r="I35" s="154"/>
      <c r="J35" s="148"/>
      <c r="K35" s="154"/>
      <c r="L35" s="154"/>
      <c r="M35" s="154"/>
      <c r="N35" s="148"/>
      <c r="O35" s="162"/>
      <c r="P35" s="163" t="s">
        <v>329</v>
      </c>
      <c r="Q35" s="128"/>
    </row>
    <row r="36" spans="1:17" ht="27" thickBot="1">
      <c r="A36" s="12"/>
      <c r="B36" s="155" t="s">
        <v>401</v>
      </c>
      <c r="C36" s="152"/>
      <c r="D36" s="152"/>
      <c r="E36" s="152"/>
      <c r="F36" s="156"/>
      <c r="G36" s="165"/>
      <c r="H36" s="167">
        <v>79575</v>
      </c>
      <c r="I36" s="152"/>
      <c r="J36" s="156"/>
      <c r="K36" s="152"/>
      <c r="L36" s="152"/>
      <c r="M36" s="152"/>
      <c r="N36" s="156"/>
      <c r="O36" s="165"/>
      <c r="P36" s="167">
        <v>52711</v>
      </c>
      <c r="Q36" s="126"/>
    </row>
    <row r="37" spans="1:17" ht="15.75" thickTop="1">
      <c r="A37" s="12"/>
      <c r="B37" s="148" t="s">
        <v>402</v>
      </c>
      <c r="C37" s="154"/>
      <c r="D37" s="154"/>
      <c r="E37" s="154"/>
      <c r="F37" s="148"/>
      <c r="G37" s="168"/>
      <c r="H37" s="168"/>
      <c r="I37" s="154"/>
      <c r="J37" s="148"/>
      <c r="K37" s="154"/>
      <c r="L37" s="154"/>
      <c r="M37" s="154"/>
      <c r="N37" s="148"/>
      <c r="O37" s="168"/>
      <c r="P37" s="168"/>
      <c r="Q37" s="154"/>
    </row>
    <row r="38" spans="1:17">
      <c r="A38" s="12"/>
      <c r="B38" s="155" t="s">
        <v>40</v>
      </c>
      <c r="C38" s="152" t="s">
        <v>203</v>
      </c>
      <c r="D38" s="159" t="s">
        <v>403</v>
      </c>
      <c r="E38" s="152" t="s">
        <v>206</v>
      </c>
      <c r="F38" s="156"/>
      <c r="G38" s="152" t="s">
        <v>203</v>
      </c>
      <c r="H38" s="159" t="s">
        <v>403</v>
      </c>
      <c r="I38" s="152" t="s">
        <v>206</v>
      </c>
      <c r="J38" s="156"/>
      <c r="K38" s="152" t="s">
        <v>203</v>
      </c>
      <c r="L38" s="159">
        <v>0.34</v>
      </c>
      <c r="M38" s="152"/>
      <c r="N38" s="156"/>
      <c r="O38" s="152" t="s">
        <v>203</v>
      </c>
      <c r="P38" s="159">
        <v>0.34</v>
      </c>
      <c r="Q38" s="152"/>
    </row>
    <row r="39" spans="1:17">
      <c r="A39" s="12"/>
      <c r="B39" s="183" t="s">
        <v>53</v>
      </c>
      <c r="C39" s="154"/>
      <c r="D39" s="154"/>
      <c r="E39" s="154"/>
      <c r="F39" s="148"/>
      <c r="G39" s="154"/>
      <c r="H39" s="154"/>
      <c r="I39" s="154"/>
      <c r="J39" s="148"/>
      <c r="K39" s="154"/>
      <c r="L39" s="154"/>
      <c r="M39" s="154"/>
      <c r="N39" s="148"/>
      <c r="O39" s="154"/>
      <c r="P39" s="154"/>
      <c r="Q39" s="154"/>
    </row>
    <row r="40" spans="1:17">
      <c r="A40" s="12"/>
      <c r="B40" s="180" t="s">
        <v>42</v>
      </c>
      <c r="C40" s="152"/>
      <c r="D40" s="159" t="s">
        <v>404</v>
      </c>
      <c r="E40" s="152" t="s">
        <v>206</v>
      </c>
      <c r="F40" s="156"/>
      <c r="G40" s="152"/>
      <c r="H40" s="159" t="s">
        <v>404</v>
      </c>
      <c r="I40" s="152" t="s">
        <v>206</v>
      </c>
      <c r="J40" s="156"/>
      <c r="K40" s="152"/>
      <c r="L40" s="159" t="s">
        <v>405</v>
      </c>
      <c r="M40" s="152" t="s">
        <v>206</v>
      </c>
      <c r="N40" s="156"/>
      <c r="O40" s="152"/>
      <c r="P40" s="159" t="s">
        <v>405</v>
      </c>
      <c r="Q40" s="152" t="s">
        <v>206</v>
      </c>
    </row>
    <row r="41" spans="1:17">
      <c r="A41" s="12"/>
      <c r="B41" s="157" t="s">
        <v>43</v>
      </c>
      <c r="C41" s="162"/>
      <c r="D41" s="163" t="s">
        <v>329</v>
      </c>
      <c r="E41" s="128"/>
      <c r="F41" s="148"/>
      <c r="G41" s="162"/>
      <c r="H41" s="163" t="s">
        <v>329</v>
      </c>
      <c r="I41" s="128"/>
      <c r="J41" s="148"/>
      <c r="K41" s="162"/>
      <c r="L41" s="163" t="s">
        <v>406</v>
      </c>
      <c r="M41" s="154" t="s">
        <v>206</v>
      </c>
      <c r="N41" s="148"/>
      <c r="O41" s="162"/>
      <c r="P41" s="163" t="s">
        <v>406</v>
      </c>
      <c r="Q41" s="154" t="s">
        <v>206</v>
      </c>
    </row>
    <row r="42" spans="1:17">
      <c r="A42" s="12"/>
      <c r="B42" s="158" t="s">
        <v>44</v>
      </c>
      <c r="C42" s="186"/>
      <c r="D42" s="187" t="s">
        <v>404</v>
      </c>
      <c r="E42" s="152" t="s">
        <v>206</v>
      </c>
      <c r="F42" s="156"/>
      <c r="G42" s="186"/>
      <c r="H42" s="187" t="s">
        <v>404</v>
      </c>
      <c r="I42" s="152" t="s">
        <v>206</v>
      </c>
      <c r="J42" s="156"/>
      <c r="K42" s="186"/>
      <c r="L42" s="187" t="s">
        <v>407</v>
      </c>
      <c r="M42" s="152" t="s">
        <v>206</v>
      </c>
      <c r="N42" s="156"/>
      <c r="O42" s="186"/>
      <c r="P42" s="187" t="s">
        <v>407</v>
      </c>
      <c r="Q42" s="152" t="s">
        <v>206</v>
      </c>
    </row>
    <row r="43" spans="1:17" ht="15.75" thickBot="1">
      <c r="A43" s="12"/>
      <c r="B43" s="169" t="s">
        <v>45</v>
      </c>
      <c r="C43" s="175" t="s">
        <v>203</v>
      </c>
      <c r="D43" s="176" t="s">
        <v>408</v>
      </c>
      <c r="E43" s="154" t="s">
        <v>206</v>
      </c>
      <c r="F43" s="148"/>
      <c r="G43" s="175" t="s">
        <v>203</v>
      </c>
      <c r="H43" s="176" t="s">
        <v>408</v>
      </c>
      <c r="I43" s="154" t="s">
        <v>206</v>
      </c>
      <c r="J43" s="148"/>
      <c r="K43" s="175" t="s">
        <v>203</v>
      </c>
      <c r="L43" s="176">
        <v>0.15</v>
      </c>
      <c r="M43" s="154"/>
      <c r="N43" s="148"/>
      <c r="O43" s="175" t="s">
        <v>203</v>
      </c>
      <c r="P43" s="176">
        <v>0.15</v>
      </c>
      <c r="Q43" s="154"/>
    </row>
    <row r="44" spans="1:17" ht="52.5" thickTop="1">
      <c r="A44" s="12"/>
      <c r="B44" s="188" t="s">
        <v>409</v>
      </c>
      <c r="C44" s="126"/>
      <c r="D44" s="159" t="s">
        <v>329</v>
      </c>
      <c r="E44" s="152"/>
      <c r="F44" s="156"/>
      <c r="G44" s="126"/>
      <c r="H44" s="160">
        <v>3701</v>
      </c>
      <c r="I44" s="152"/>
      <c r="J44" s="156"/>
      <c r="K44" s="126"/>
      <c r="L44" s="159" t="s">
        <v>329</v>
      </c>
      <c r="M44" s="152"/>
      <c r="N44" s="156"/>
      <c r="O44" s="126"/>
      <c r="P44" s="159">
        <v>318</v>
      </c>
      <c r="Q44" s="152"/>
    </row>
    <row r="45" spans="1:17">
      <c r="A45" s="12"/>
      <c r="B45" s="79"/>
      <c r="C45" s="79"/>
      <c r="D45" s="79"/>
      <c r="E45" s="79"/>
      <c r="F45" s="79"/>
      <c r="G45" s="79"/>
      <c r="H45" s="79"/>
      <c r="I45" s="79"/>
      <c r="J45" s="79"/>
      <c r="K45" s="79"/>
      <c r="L45" s="79"/>
      <c r="M45" s="79"/>
      <c r="N45" s="79"/>
      <c r="O45" s="79"/>
      <c r="P45" s="79"/>
      <c r="Q45" s="79"/>
    </row>
  </sheetData>
  <mergeCells count="15">
    <mergeCell ref="A1:A2"/>
    <mergeCell ref="B1:Q1"/>
    <mergeCell ref="B2:Q2"/>
    <mergeCell ref="B3:Q3"/>
    <mergeCell ref="A4:A45"/>
    <mergeCell ref="B4:Q4"/>
    <mergeCell ref="B5:Q5"/>
    <mergeCell ref="B45:Q45"/>
    <mergeCell ref="C6:P6"/>
    <mergeCell ref="C7:H7"/>
    <mergeCell ref="K7:P7"/>
    <mergeCell ref="C8:D8"/>
    <mergeCell ref="G8:H8"/>
    <mergeCell ref="K8:L8"/>
    <mergeCell ref="O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cols>
    <col min="1" max="1" width="29.7109375" bestFit="1" customWidth="1"/>
    <col min="2" max="2" width="36.5703125" bestFit="1" customWidth="1"/>
    <col min="3" max="3" width="1.85546875" customWidth="1"/>
    <col min="4" max="4" width="8" customWidth="1"/>
    <col min="5" max="5" width="1.5703125" customWidth="1"/>
    <col min="6" max="6" width="1.85546875" customWidth="1"/>
    <col min="7" max="7" width="2" customWidth="1"/>
    <col min="8" max="8" width="8.7109375" customWidth="1"/>
    <col min="9" max="9" width="1.5703125" customWidth="1"/>
  </cols>
  <sheetData>
    <row r="1" spans="1:9" ht="15" customHeight="1">
      <c r="A1" s="7" t="s">
        <v>860</v>
      </c>
      <c r="B1" s="7" t="s">
        <v>1</v>
      </c>
      <c r="C1" s="7"/>
      <c r="D1" s="7"/>
      <c r="E1" s="7"/>
      <c r="F1" s="7"/>
      <c r="G1" s="7"/>
      <c r="H1" s="7"/>
      <c r="I1" s="7"/>
    </row>
    <row r="2" spans="1:9" ht="15" customHeight="1">
      <c r="A2" s="7"/>
      <c r="B2" s="7" t="s">
        <v>2</v>
      </c>
      <c r="C2" s="7"/>
      <c r="D2" s="7"/>
      <c r="E2" s="7"/>
      <c r="F2" s="7"/>
      <c r="G2" s="7"/>
      <c r="H2" s="7"/>
      <c r="I2" s="7"/>
    </row>
    <row r="3" spans="1:9">
      <c r="A3" s="3" t="s">
        <v>411</v>
      </c>
      <c r="B3" s="11"/>
      <c r="C3" s="11"/>
      <c r="D3" s="11"/>
      <c r="E3" s="11"/>
      <c r="F3" s="11"/>
      <c r="G3" s="11"/>
      <c r="H3" s="11"/>
      <c r="I3" s="11"/>
    </row>
    <row r="4" spans="1:9">
      <c r="A4" s="12" t="s">
        <v>861</v>
      </c>
      <c r="B4" s="79" t="s">
        <v>416</v>
      </c>
      <c r="C4" s="79"/>
      <c r="D4" s="79"/>
      <c r="E4" s="79"/>
      <c r="F4" s="79"/>
      <c r="G4" s="79"/>
      <c r="H4" s="79"/>
      <c r="I4" s="79"/>
    </row>
    <row r="5" spans="1:9" ht="15.75">
      <c r="A5" s="12"/>
      <c r="B5" s="80"/>
      <c r="C5" s="80"/>
      <c r="D5" s="80"/>
      <c r="E5" s="80"/>
      <c r="F5" s="80"/>
      <c r="G5" s="80"/>
      <c r="H5" s="80"/>
      <c r="I5" s="80"/>
    </row>
    <row r="6" spans="1:9">
      <c r="A6" s="12"/>
      <c r="B6" s="53"/>
      <c r="C6" s="51" t="s">
        <v>367</v>
      </c>
      <c r="D6" s="51"/>
      <c r="E6" s="51"/>
      <c r="F6" s="51"/>
      <c r="G6" s="51"/>
      <c r="H6" s="51"/>
      <c r="I6" s="53"/>
    </row>
    <row r="7" spans="1:9">
      <c r="A7" s="12"/>
      <c r="B7" s="53"/>
      <c r="C7" s="132" t="s">
        <v>297</v>
      </c>
      <c r="D7" s="132"/>
      <c r="E7" s="132"/>
      <c r="F7" s="132"/>
      <c r="G7" s="132"/>
      <c r="H7" s="132"/>
      <c r="I7" s="53"/>
    </row>
    <row r="8" spans="1:9">
      <c r="A8" s="12"/>
      <c r="B8" s="18"/>
      <c r="C8" s="189">
        <v>2015</v>
      </c>
      <c r="D8" s="189"/>
      <c r="E8" s="191"/>
      <c r="F8" s="147"/>
      <c r="G8" s="189">
        <v>2014</v>
      </c>
      <c r="H8" s="189"/>
      <c r="I8" s="192"/>
    </row>
    <row r="9" spans="1:9">
      <c r="A9" s="12"/>
      <c r="B9" s="58" t="s">
        <v>350</v>
      </c>
      <c r="C9" s="63"/>
      <c r="D9" s="63"/>
      <c r="E9" s="35"/>
      <c r="F9" s="20"/>
      <c r="G9" s="63"/>
      <c r="H9" s="63"/>
      <c r="I9" s="35"/>
    </row>
    <row r="10" spans="1:9">
      <c r="A10" s="12"/>
      <c r="B10" s="27" t="s">
        <v>351</v>
      </c>
      <c r="C10" s="15" t="s">
        <v>203</v>
      </c>
      <c r="D10" s="44">
        <v>640483</v>
      </c>
      <c r="E10" s="16"/>
      <c r="F10" s="15"/>
      <c r="G10" s="15" t="s">
        <v>203</v>
      </c>
      <c r="H10" s="44">
        <v>627245</v>
      </c>
      <c r="I10" s="16"/>
    </row>
    <row r="11" spans="1:9">
      <c r="A11" s="12"/>
      <c r="B11" s="25" t="s">
        <v>417</v>
      </c>
      <c r="C11" s="20"/>
      <c r="D11" s="26"/>
      <c r="E11" s="22"/>
      <c r="F11" s="20"/>
      <c r="G11" s="20"/>
      <c r="H11" s="26"/>
      <c r="I11" s="22"/>
    </row>
    <row r="12" spans="1:9">
      <c r="A12" s="12"/>
      <c r="B12" s="193" t="s">
        <v>418</v>
      </c>
      <c r="C12" s="15"/>
      <c r="D12" s="44">
        <v>300867</v>
      </c>
      <c r="E12" s="16"/>
      <c r="F12" s="24"/>
      <c r="G12" s="15"/>
      <c r="H12" s="44">
        <v>74791</v>
      </c>
      <c r="I12" s="16"/>
    </row>
    <row r="13" spans="1:9">
      <c r="A13" s="12"/>
      <c r="B13" s="194" t="s">
        <v>419</v>
      </c>
      <c r="C13" s="36"/>
      <c r="D13" s="37">
        <v>119057</v>
      </c>
      <c r="E13" s="22"/>
      <c r="F13" s="35"/>
      <c r="G13" s="36"/>
      <c r="H13" s="37">
        <v>12913</v>
      </c>
      <c r="I13" s="22"/>
    </row>
    <row r="14" spans="1:9">
      <c r="A14" s="12"/>
      <c r="B14" s="195"/>
      <c r="C14" s="196"/>
      <c r="D14" s="140">
        <v>419924</v>
      </c>
      <c r="E14" s="16"/>
      <c r="F14" s="24"/>
      <c r="G14" s="196"/>
      <c r="H14" s="140">
        <v>87704</v>
      </c>
      <c r="I14" s="16"/>
    </row>
    <row r="15" spans="1:9">
      <c r="A15" s="12"/>
      <c r="B15" s="25" t="s">
        <v>420</v>
      </c>
      <c r="C15" s="20"/>
      <c r="D15" s="35"/>
      <c r="E15" s="35"/>
      <c r="F15" s="20"/>
      <c r="G15" s="20"/>
      <c r="H15" s="20"/>
      <c r="I15" s="35"/>
    </row>
    <row r="16" spans="1:9">
      <c r="A16" s="12"/>
      <c r="B16" s="193" t="s">
        <v>421</v>
      </c>
      <c r="C16" s="15"/>
      <c r="D16" s="44">
        <v>151564</v>
      </c>
      <c r="E16" s="16"/>
      <c r="F16" s="15"/>
      <c r="G16" s="15"/>
      <c r="H16" s="44">
        <v>93177</v>
      </c>
      <c r="I16" s="16"/>
    </row>
    <row r="17" spans="1:9" ht="26.25">
      <c r="A17" s="12"/>
      <c r="B17" s="194" t="s">
        <v>422</v>
      </c>
      <c r="C17" s="36"/>
      <c r="D17" s="37">
        <v>252595</v>
      </c>
      <c r="E17" s="22"/>
      <c r="F17" s="20"/>
      <c r="G17" s="36"/>
      <c r="H17" s="37">
        <v>253943</v>
      </c>
      <c r="I17" s="22"/>
    </row>
    <row r="18" spans="1:9">
      <c r="A18" s="12"/>
      <c r="B18" s="15"/>
      <c r="C18" s="196"/>
      <c r="D18" s="140">
        <v>404159</v>
      </c>
      <c r="E18" s="16"/>
      <c r="F18" s="15"/>
      <c r="G18" s="196"/>
      <c r="H18" s="140">
        <v>347120</v>
      </c>
      <c r="I18" s="16"/>
    </row>
    <row r="19" spans="1:9">
      <c r="A19" s="12"/>
      <c r="B19" s="59" t="s">
        <v>353</v>
      </c>
      <c r="C19" s="36"/>
      <c r="D19" s="37">
        <v>274308</v>
      </c>
      <c r="E19" s="22"/>
      <c r="F19" s="35"/>
      <c r="G19" s="36"/>
      <c r="H19" s="37">
        <v>262590</v>
      </c>
      <c r="I19" s="22"/>
    </row>
    <row r="20" spans="1:9">
      <c r="A20" s="12"/>
      <c r="B20" s="15"/>
      <c r="C20" s="196"/>
      <c r="D20" s="140">
        <v>1738874</v>
      </c>
      <c r="E20" s="16"/>
      <c r="F20" s="15"/>
      <c r="G20" s="196"/>
      <c r="H20" s="140">
        <v>1324659</v>
      </c>
      <c r="I20" s="16"/>
    </row>
    <row r="21" spans="1:9">
      <c r="A21" s="12"/>
      <c r="B21" s="25" t="s">
        <v>423</v>
      </c>
      <c r="C21" s="20"/>
      <c r="D21" s="35"/>
      <c r="E21" s="35"/>
      <c r="F21" s="20"/>
      <c r="G21" s="20"/>
      <c r="H21" s="20"/>
      <c r="I21" s="35"/>
    </row>
    <row r="22" spans="1:9">
      <c r="A22" s="12"/>
      <c r="B22" s="193" t="s">
        <v>421</v>
      </c>
      <c r="C22" s="15"/>
      <c r="D22" s="32" t="s">
        <v>424</v>
      </c>
      <c r="E22" s="16" t="s">
        <v>206</v>
      </c>
      <c r="F22" s="15"/>
      <c r="G22" s="15"/>
      <c r="H22" s="32" t="s">
        <v>425</v>
      </c>
      <c r="I22" s="16" t="s">
        <v>206</v>
      </c>
    </row>
    <row r="23" spans="1:9" ht="26.25">
      <c r="A23" s="12"/>
      <c r="B23" s="194" t="s">
        <v>422</v>
      </c>
      <c r="C23" s="20"/>
      <c r="D23" s="26" t="s">
        <v>426</v>
      </c>
      <c r="E23" s="22" t="s">
        <v>206</v>
      </c>
      <c r="F23" s="20"/>
      <c r="G23" s="20"/>
      <c r="H23" s="26" t="s">
        <v>427</v>
      </c>
      <c r="I23" s="22" t="s">
        <v>206</v>
      </c>
    </row>
    <row r="24" spans="1:9">
      <c r="A24" s="12"/>
      <c r="B24" s="193" t="s">
        <v>428</v>
      </c>
      <c r="C24" s="28"/>
      <c r="D24" s="29" t="s">
        <v>429</v>
      </c>
      <c r="E24" s="16" t="s">
        <v>206</v>
      </c>
      <c r="F24" s="15"/>
      <c r="G24" s="28"/>
      <c r="H24" s="29" t="s">
        <v>430</v>
      </c>
      <c r="I24" s="16" t="s">
        <v>206</v>
      </c>
    </row>
    <row r="25" spans="1:9">
      <c r="A25" s="12"/>
      <c r="B25" s="20"/>
      <c r="C25" s="197"/>
      <c r="D25" s="198" t="s">
        <v>373</v>
      </c>
      <c r="E25" s="22" t="s">
        <v>206</v>
      </c>
      <c r="F25" s="20"/>
      <c r="G25" s="197"/>
      <c r="H25" s="198" t="s">
        <v>374</v>
      </c>
      <c r="I25" s="22" t="s">
        <v>206</v>
      </c>
    </row>
    <row r="26" spans="1:9" ht="15.75" thickBot="1">
      <c r="A26" s="12"/>
      <c r="B26" s="15"/>
      <c r="C26" s="65" t="s">
        <v>203</v>
      </c>
      <c r="D26" s="66">
        <v>1675967</v>
      </c>
      <c r="E26" s="16"/>
      <c r="F26" s="15"/>
      <c r="G26" s="65" t="s">
        <v>203</v>
      </c>
      <c r="H26" s="66">
        <v>1272610</v>
      </c>
      <c r="I26" s="16"/>
    </row>
    <row r="27" spans="1:9" ht="15.75" thickTop="1">
      <c r="A27" s="12"/>
      <c r="B27" s="58" t="s">
        <v>382</v>
      </c>
      <c r="C27" s="67"/>
      <c r="D27" s="199"/>
      <c r="E27" s="35"/>
      <c r="F27" s="20"/>
      <c r="G27" s="67"/>
      <c r="H27" s="67"/>
      <c r="I27" s="35"/>
    </row>
    <row r="28" spans="1:9">
      <c r="A28" s="12"/>
      <c r="B28" s="23" t="s">
        <v>354</v>
      </c>
      <c r="C28" s="15"/>
      <c r="D28" s="24"/>
      <c r="E28" s="24"/>
      <c r="F28" s="15"/>
      <c r="G28" s="15"/>
      <c r="H28" s="15"/>
      <c r="I28" s="24"/>
    </row>
    <row r="29" spans="1:9">
      <c r="A29" s="12"/>
      <c r="B29" s="25" t="s">
        <v>351</v>
      </c>
      <c r="C29" s="20" t="s">
        <v>203</v>
      </c>
      <c r="D29" s="21">
        <v>134111</v>
      </c>
      <c r="E29" s="22"/>
      <c r="F29" s="20"/>
      <c r="G29" s="20" t="s">
        <v>203</v>
      </c>
      <c r="H29" s="21">
        <v>139505</v>
      </c>
      <c r="I29" s="22"/>
    </row>
    <row r="30" spans="1:9">
      <c r="A30" s="12"/>
      <c r="B30" s="27" t="s">
        <v>417</v>
      </c>
      <c r="C30" s="15"/>
      <c r="D30" s="32"/>
      <c r="E30" s="16"/>
      <c r="F30" s="24"/>
      <c r="G30" s="15"/>
      <c r="H30" s="32"/>
      <c r="I30" s="16"/>
    </row>
    <row r="31" spans="1:9">
      <c r="A31" s="12"/>
      <c r="B31" s="25" t="s">
        <v>431</v>
      </c>
      <c r="C31" s="20"/>
      <c r="D31" s="21">
        <v>45696</v>
      </c>
      <c r="E31" s="22"/>
      <c r="F31" s="35"/>
      <c r="G31" s="20"/>
      <c r="H31" s="21">
        <v>2845</v>
      </c>
      <c r="I31" s="22"/>
    </row>
    <row r="32" spans="1:9">
      <c r="A32" s="12"/>
      <c r="B32" s="27" t="s">
        <v>432</v>
      </c>
      <c r="C32" s="28"/>
      <c r="D32" s="61">
        <v>16479</v>
      </c>
      <c r="E32" s="16"/>
      <c r="F32" s="24"/>
      <c r="G32" s="28"/>
      <c r="H32" s="61">
        <v>1852</v>
      </c>
      <c r="I32" s="16"/>
    </row>
    <row r="33" spans="1:9">
      <c r="A33" s="12"/>
      <c r="B33" s="200"/>
      <c r="C33" s="63"/>
      <c r="D33" s="64">
        <v>62175</v>
      </c>
      <c r="E33" s="22"/>
      <c r="F33" s="35"/>
      <c r="G33" s="63"/>
      <c r="H33" s="64">
        <v>4697</v>
      </c>
      <c r="I33" s="22"/>
    </row>
    <row r="34" spans="1:9">
      <c r="A34" s="12"/>
      <c r="B34" s="27" t="s">
        <v>420</v>
      </c>
      <c r="C34" s="15"/>
      <c r="D34" s="24"/>
      <c r="E34" s="24"/>
      <c r="F34" s="15"/>
      <c r="G34" s="15"/>
      <c r="H34" s="15"/>
      <c r="I34" s="24"/>
    </row>
    <row r="35" spans="1:9">
      <c r="A35" s="12"/>
      <c r="B35" s="194" t="s">
        <v>421</v>
      </c>
      <c r="C35" s="20"/>
      <c r="D35" s="21">
        <v>44564</v>
      </c>
      <c r="E35" s="22"/>
      <c r="F35" s="20"/>
      <c r="G35" s="20"/>
      <c r="H35" s="21">
        <v>25710</v>
      </c>
      <c r="I35" s="22"/>
    </row>
    <row r="36" spans="1:9" ht="26.25">
      <c r="A36" s="12"/>
      <c r="B36" s="193" t="s">
        <v>422</v>
      </c>
      <c r="C36" s="28"/>
      <c r="D36" s="61">
        <v>15708</v>
      </c>
      <c r="E36" s="16"/>
      <c r="F36" s="15"/>
      <c r="G36" s="28"/>
      <c r="H36" s="61">
        <v>18016</v>
      </c>
      <c r="I36" s="16"/>
    </row>
    <row r="37" spans="1:9">
      <c r="A37" s="12"/>
      <c r="B37" s="20"/>
      <c r="C37" s="63"/>
      <c r="D37" s="64">
        <v>60272</v>
      </c>
      <c r="E37" s="22"/>
      <c r="F37" s="20"/>
      <c r="G37" s="63"/>
      <c r="H37" s="64">
        <v>43726</v>
      </c>
      <c r="I37" s="22"/>
    </row>
    <row r="38" spans="1:9">
      <c r="A38" s="12"/>
      <c r="B38" s="27" t="s">
        <v>353</v>
      </c>
      <c r="C38" s="15"/>
      <c r="D38" s="44">
        <v>36963</v>
      </c>
      <c r="E38" s="16"/>
      <c r="F38" s="15"/>
      <c r="G38" s="15"/>
      <c r="H38" s="44">
        <v>37572</v>
      </c>
      <c r="I38" s="16"/>
    </row>
    <row r="39" spans="1:9">
      <c r="A39" s="12"/>
      <c r="B39" s="25" t="s">
        <v>433</v>
      </c>
      <c r="C39" s="26"/>
      <c r="D39" s="26" t="s">
        <v>434</v>
      </c>
      <c r="E39" s="26" t="s">
        <v>206</v>
      </c>
      <c r="F39" s="26"/>
      <c r="G39" s="26"/>
      <c r="H39" s="26" t="s">
        <v>435</v>
      </c>
      <c r="I39" s="26" t="s">
        <v>206</v>
      </c>
    </row>
    <row r="40" spans="1:9">
      <c r="A40" s="12"/>
      <c r="B40" s="27" t="s">
        <v>32</v>
      </c>
      <c r="C40" s="15"/>
      <c r="D40" s="32" t="s">
        <v>436</v>
      </c>
      <c r="E40" s="16" t="s">
        <v>206</v>
      </c>
      <c r="F40" s="24"/>
      <c r="G40" s="15"/>
      <c r="H40" s="32" t="s">
        <v>329</v>
      </c>
      <c r="I40" s="16"/>
    </row>
    <row r="41" spans="1:9">
      <c r="A41" s="12"/>
      <c r="B41" s="25" t="s">
        <v>33</v>
      </c>
      <c r="C41" s="20"/>
      <c r="D41" s="26" t="s">
        <v>437</v>
      </c>
      <c r="E41" s="22" t="s">
        <v>206</v>
      </c>
      <c r="F41" s="20"/>
      <c r="G41" s="20"/>
      <c r="H41" s="26" t="s">
        <v>329</v>
      </c>
      <c r="I41" s="22"/>
    </row>
    <row r="42" spans="1:9">
      <c r="A42" s="12"/>
      <c r="B42" s="27" t="s">
        <v>438</v>
      </c>
      <c r="C42" s="28"/>
      <c r="D42" s="29" t="s">
        <v>439</v>
      </c>
      <c r="E42" s="16" t="s">
        <v>206</v>
      </c>
      <c r="F42" s="15"/>
      <c r="G42" s="28"/>
      <c r="H42" s="29" t="s">
        <v>440</v>
      </c>
      <c r="I42" s="16" t="s">
        <v>206</v>
      </c>
    </row>
    <row r="43" spans="1:9">
      <c r="A43" s="12"/>
      <c r="B43" s="201" t="s">
        <v>441</v>
      </c>
      <c r="C43" s="63"/>
      <c r="D43" s="64">
        <v>30528</v>
      </c>
      <c r="E43" s="22"/>
      <c r="F43" s="20"/>
      <c r="G43" s="63"/>
      <c r="H43" s="64">
        <v>180361</v>
      </c>
      <c r="I43" s="22"/>
    </row>
    <row r="44" spans="1:9">
      <c r="A44" s="12"/>
      <c r="B44" s="23" t="s">
        <v>28</v>
      </c>
      <c r="C44" s="15"/>
      <c r="D44" s="32" t="s">
        <v>442</v>
      </c>
      <c r="E44" s="16" t="s">
        <v>206</v>
      </c>
      <c r="F44" s="15"/>
      <c r="G44" s="15"/>
      <c r="H44" s="32" t="s">
        <v>443</v>
      </c>
      <c r="I44" s="16" t="s">
        <v>206</v>
      </c>
    </row>
    <row r="45" spans="1:9">
      <c r="A45" s="12"/>
      <c r="B45" s="19" t="s">
        <v>34</v>
      </c>
      <c r="C45" s="20"/>
      <c r="D45" s="26" t="s">
        <v>444</v>
      </c>
      <c r="E45" s="22" t="s">
        <v>206</v>
      </c>
      <c r="F45" s="20"/>
      <c r="G45" s="20"/>
      <c r="H45" s="26" t="s">
        <v>445</v>
      </c>
      <c r="I45" s="22" t="s">
        <v>206</v>
      </c>
    </row>
    <row r="46" spans="1:9">
      <c r="A46" s="12"/>
      <c r="B46" s="23" t="s">
        <v>446</v>
      </c>
      <c r="C46" s="28"/>
      <c r="D46" s="29" t="s">
        <v>447</v>
      </c>
      <c r="E46" s="16" t="s">
        <v>206</v>
      </c>
      <c r="F46" s="15"/>
      <c r="G46" s="28"/>
      <c r="H46" s="29" t="s">
        <v>448</v>
      </c>
      <c r="I46" s="16" t="s">
        <v>206</v>
      </c>
    </row>
    <row r="47" spans="1:9" ht="26.25">
      <c r="A47" s="12"/>
      <c r="B47" s="19" t="s">
        <v>38</v>
      </c>
      <c r="C47" s="63"/>
      <c r="D47" s="202" t="s">
        <v>449</v>
      </c>
      <c r="E47" s="22" t="s">
        <v>206</v>
      </c>
      <c r="F47" s="20"/>
      <c r="G47" s="63"/>
      <c r="H47" s="64">
        <v>37122</v>
      </c>
      <c r="I47" s="22"/>
    </row>
    <row r="48" spans="1:9">
      <c r="A48" s="12"/>
      <c r="B48" s="23" t="s">
        <v>39</v>
      </c>
      <c r="C48" s="28"/>
      <c r="D48" s="29" t="s">
        <v>450</v>
      </c>
      <c r="E48" s="16" t="s">
        <v>206</v>
      </c>
      <c r="F48" s="15"/>
      <c r="G48" s="28"/>
      <c r="H48" s="61">
        <v>14195</v>
      </c>
      <c r="I48" s="16"/>
    </row>
    <row r="49" spans="1:9" ht="15.75" thickBot="1">
      <c r="A49" s="12"/>
      <c r="B49" s="20"/>
      <c r="C49" s="46" t="s">
        <v>203</v>
      </c>
      <c r="D49" s="203" t="s">
        <v>451</v>
      </c>
      <c r="E49" s="22" t="s">
        <v>206</v>
      </c>
      <c r="F49" s="20"/>
      <c r="G49" s="46" t="s">
        <v>203</v>
      </c>
      <c r="H49" s="47">
        <v>22927</v>
      </c>
      <c r="I49" s="22"/>
    </row>
    <row r="50" spans="1:9" ht="15.75" thickTop="1">
      <c r="A50" s="12"/>
      <c r="B50" s="79"/>
      <c r="C50" s="79"/>
      <c r="D50" s="79"/>
      <c r="E50" s="79"/>
      <c r="F50" s="79"/>
      <c r="G50" s="79"/>
      <c r="H50" s="79"/>
      <c r="I50" s="79"/>
    </row>
    <row r="51" spans="1:9">
      <c r="A51" s="12"/>
      <c r="B51" s="77" t="s">
        <v>415</v>
      </c>
      <c r="C51" s="77"/>
      <c r="D51" s="77"/>
      <c r="E51" s="77"/>
      <c r="F51" s="77"/>
      <c r="G51" s="77"/>
      <c r="H51" s="77"/>
      <c r="I51" s="77"/>
    </row>
    <row r="52" spans="1:9" ht="15.75">
      <c r="A52" s="12"/>
      <c r="B52" s="253"/>
      <c r="C52" s="253"/>
      <c r="D52" s="253"/>
      <c r="E52" s="253"/>
      <c r="F52" s="253"/>
      <c r="G52" s="253"/>
      <c r="H52" s="253"/>
      <c r="I52" s="253"/>
    </row>
    <row r="53" spans="1:9">
      <c r="A53" s="12"/>
      <c r="B53" s="207"/>
      <c r="C53" s="51" t="s">
        <v>367</v>
      </c>
      <c r="D53" s="51"/>
      <c r="E53" s="51"/>
      <c r="F53" s="51"/>
      <c r="G53" s="51"/>
      <c r="H53" s="51"/>
      <c r="I53" s="208"/>
    </row>
    <row r="54" spans="1:9">
      <c r="A54" s="12"/>
      <c r="B54" s="207"/>
      <c r="C54" s="132" t="s">
        <v>297</v>
      </c>
      <c r="D54" s="132"/>
      <c r="E54" s="132"/>
      <c r="F54" s="132"/>
      <c r="G54" s="132"/>
      <c r="H54" s="132"/>
      <c r="I54" s="208"/>
    </row>
    <row r="55" spans="1:9">
      <c r="A55" s="12"/>
      <c r="B55" s="204"/>
      <c r="C55" s="189">
        <v>2015</v>
      </c>
      <c r="D55" s="189"/>
      <c r="E55" s="191"/>
      <c r="F55" s="147"/>
      <c r="G55" s="189">
        <v>2014</v>
      </c>
      <c r="H55" s="189"/>
      <c r="I55" s="24"/>
    </row>
    <row r="56" spans="1:9">
      <c r="A56" s="12"/>
      <c r="B56" s="58" t="s">
        <v>358</v>
      </c>
      <c r="C56" s="63"/>
      <c r="D56" s="63"/>
      <c r="E56" s="35"/>
      <c r="F56" s="35"/>
      <c r="G56" s="63"/>
      <c r="H56" s="63"/>
      <c r="I56" s="35"/>
    </row>
    <row r="57" spans="1:9">
      <c r="A57" s="12"/>
      <c r="B57" s="27" t="s">
        <v>351</v>
      </c>
      <c r="C57" s="15" t="s">
        <v>203</v>
      </c>
      <c r="D57" s="44">
        <v>51454</v>
      </c>
      <c r="E57" s="16"/>
      <c r="F57" s="24"/>
      <c r="G57" s="15" t="s">
        <v>203</v>
      </c>
      <c r="H57" s="44">
        <v>51354</v>
      </c>
      <c r="I57" s="16"/>
    </row>
    <row r="58" spans="1:9">
      <c r="A58" s="12"/>
      <c r="B58" s="25" t="s">
        <v>417</v>
      </c>
      <c r="C58" s="20"/>
      <c r="D58" s="26"/>
      <c r="E58" s="22"/>
      <c r="F58" s="35"/>
      <c r="G58" s="20"/>
      <c r="H58" s="26"/>
      <c r="I58" s="22"/>
    </row>
    <row r="59" spans="1:9">
      <c r="A59" s="12"/>
      <c r="B59" s="27" t="s">
        <v>431</v>
      </c>
      <c r="C59" s="15"/>
      <c r="D59" s="44">
        <v>6493</v>
      </c>
      <c r="E59" s="16"/>
      <c r="F59" s="24"/>
      <c r="G59" s="15"/>
      <c r="H59" s="44">
        <v>2030</v>
      </c>
      <c r="I59" s="16"/>
    </row>
    <row r="60" spans="1:9">
      <c r="A60" s="12"/>
      <c r="B60" s="25" t="s">
        <v>432</v>
      </c>
      <c r="C60" s="36"/>
      <c r="D60" s="37">
        <v>3139</v>
      </c>
      <c r="E60" s="22"/>
      <c r="F60" s="35"/>
      <c r="G60" s="36"/>
      <c r="H60" s="45">
        <v>226</v>
      </c>
      <c r="I60" s="22"/>
    </row>
    <row r="61" spans="1:9">
      <c r="A61" s="12"/>
      <c r="B61" s="195"/>
      <c r="C61" s="196"/>
      <c r="D61" s="140">
        <v>9632</v>
      </c>
      <c r="E61" s="16"/>
      <c r="F61" s="24"/>
      <c r="G61" s="196"/>
      <c r="H61" s="140">
        <v>2256</v>
      </c>
      <c r="I61" s="16"/>
    </row>
    <row r="62" spans="1:9">
      <c r="A62" s="12"/>
      <c r="B62" s="25" t="s">
        <v>420</v>
      </c>
      <c r="C62" s="20"/>
      <c r="D62" s="20"/>
      <c r="E62" s="35"/>
      <c r="F62" s="35"/>
      <c r="G62" s="20"/>
      <c r="H62" s="20"/>
      <c r="I62" s="35"/>
    </row>
    <row r="63" spans="1:9">
      <c r="A63" s="12"/>
      <c r="B63" s="193" t="s">
        <v>421</v>
      </c>
      <c r="C63" s="15"/>
      <c r="D63" s="44">
        <v>7373</v>
      </c>
      <c r="E63" s="16"/>
      <c r="F63" s="24"/>
      <c r="G63" s="15"/>
      <c r="H63" s="44">
        <v>1832</v>
      </c>
      <c r="I63" s="16"/>
    </row>
    <row r="64" spans="1:9" ht="26.25">
      <c r="A64" s="12"/>
      <c r="B64" s="194" t="s">
        <v>422</v>
      </c>
      <c r="C64" s="36"/>
      <c r="D64" s="45">
        <v>999</v>
      </c>
      <c r="E64" s="22"/>
      <c r="F64" s="35"/>
      <c r="G64" s="36"/>
      <c r="H64" s="37">
        <v>1089</v>
      </c>
      <c r="I64" s="22"/>
    </row>
    <row r="65" spans="1:9">
      <c r="A65" s="12"/>
      <c r="B65" s="15"/>
      <c r="C65" s="196"/>
      <c r="D65" s="140">
        <v>8372</v>
      </c>
      <c r="E65" s="16"/>
      <c r="F65" s="24"/>
      <c r="G65" s="196"/>
      <c r="H65" s="140">
        <v>2921</v>
      </c>
      <c r="I65" s="16"/>
    </row>
    <row r="66" spans="1:9">
      <c r="A66" s="12"/>
      <c r="B66" s="25" t="s">
        <v>353</v>
      </c>
      <c r="C66" s="20"/>
      <c r="D66" s="21">
        <v>21498</v>
      </c>
      <c r="E66" s="22"/>
      <c r="F66" s="35"/>
      <c r="G66" s="20"/>
      <c r="H66" s="21">
        <v>21434</v>
      </c>
      <c r="I66" s="22"/>
    </row>
    <row r="67" spans="1:9">
      <c r="A67" s="12"/>
      <c r="B67" s="27" t="s">
        <v>433</v>
      </c>
      <c r="C67" s="28"/>
      <c r="D67" s="61">
        <v>1184</v>
      </c>
      <c r="E67" s="16"/>
      <c r="F67" s="24"/>
      <c r="G67" s="28"/>
      <c r="H67" s="29">
        <v>565</v>
      </c>
      <c r="I67" s="16"/>
    </row>
    <row r="68" spans="1:9" ht="15.75" thickBot="1">
      <c r="A68" s="12"/>
      <c r="B68" s="20"/>
      <c r="C68" s="46" t="s">
        <v>203</v>
      </c>
      <c r="D68" s="47">
        <v>92140</v>
      </c>
      <c r="E68" s="22"/>
      <c r="F68" s="35"/>
      <c r="G68" s="46" t="s">
        <v>203</v>
      </c>
      <c r="H68" s="47">
        <v>78530</v>
      </c>
      <c r="I68" s="22"/>
    </row>
    <row r="69" spans="1:9" ht="15.75" thickTop="1">
      <c r="A69" s="12"/>
      <c r="B69" s="205" t="s">
        <v>452</v>
      </c>
      <c r="C69" s="206"/>
      <c r="D69" s="206"/>
      <c r="E69" s="24"/>
      <c r="F69" s="24"/>
      <c r="G69" s="206"/>
      <c r="H69" s="206"/>
      <c r="I69" s="24"/>
    </row>
    <row r="70" spans="1:9">
      <c r="A70" s="12"/>
      <c r="B70" s="25" t="s">
        <v>351</v>
      </c>
      <c r="C70" s="20" t="s">
        <v>203</v>
      </c>
      <c r="D70" s="21">
        <v>14476</v>
      </c>
      <c r="E70" s="22"/>
      <c r="F70" s="35"/>
      <c r="G70" s="20" t="s">
        <v>203</v>
      </c>
      <c r="H70" s="21">
        <v>16457</v>
      </c>
      <c r="I70" s="22"/>
    </row>
    <row r="71" spans="1:9">
      <c r="A71" s="12"/>
      <c r="B71" s="27" t="s">
        <v>417</v>
      </c>
      <c r="C71" s="15"/>
      <c r="D71" s="32"/>
      <c r="E71" s="16"/>
      <c r="F71" s="24"/>
      <c r="G71" s="15"/>
      <c r="H71" s="32"/>
      <c r="I71" s="16"/>
    </row>
    <row r="72" spans="1:9">
      <c r="A72" s="12"/>
      <c r="B72" s="25" t="s">
        <v>431</v>
      </c>
      <c r="C72" s="20"/>
      <c r="D72" s="21">
        <v>3593</v>
      </c>
      <c r="E72" s="22"/>
      <c r="F72" s="35"/>
      <c r="G72" s="20"/>
      <c r="H72" s="21">
        <v>1966</v>
      </c>
      <c r="I72" s="22"/>
    </row>
    <row r="73" spans="1:9">
      <c r="A73" s="12"/>
      <c r="B73" s="27" t="s">
        <v>432</v>
      </c>
      <c r="C73" s="28"/>
      <c r="D73" s="61">
        <v>1456</v>
      </c>
      <c r="E73" s="16"/>
      <c r="F73" s="24"/>
      <c r="G73" s="28"/>
      <c r="H73" s="29">
        <v>159</v>
      </c>
      <c r="I73" s="16"/>
    </row>
    <row r="74" spans="1:9">
      <c r="A74" s="12"/>
      <c r="B74" s="200"/>
      <c r="C74" s="63"/>
      <c r="D74" s="64">
        <v>5049</v>
      </c>
      <c r="E74" s="22"/>
      <c r="F74" s="35"/>
      <c r="G74" s="63"/>
      <c r="H74" s="64">
        <v>2125</v>
      </c>
      <c r="I74" s="22"/>
    </row>
    <row r="75" spans="1:9">
      <c r="A75" s="12"/>
      <c r="B75" s="27" t="s">
        <v>420</v>
      </c>
      <c r="C75" s="15"/>
      <c r="D75" s="15"/>
      <c r="E75" s="24"/>
      <c r="F75" s="24"/>
      <c r="G75" s="15"/>
      <c r="H75" s="15"/>
      <c r="I75" s="24"/>
    </row>
    <row r="76" spans="1:9">
      <c r="A76" s="12"/>
      <c r="B76" s="194" t="s">
        <v>421</v>
      </c>
      <c r="C76" s="20"/>
      <c r="D76" s="21">
        <v>3418</v>
      </c>
      <c r="E76" s="22"/>
      <c r="F76" s="35"/>
      <c r="G76" s="20"/>
      <c r="H76" s="21">
        <v>3092</v>
      </c>
      <c r="I76" s="22"/>
    </row>
    <row r="77" spans="1:9" ht="26.25">
      <c r="A77" s="12"/>
      <c r="B77" s="193" t="s">
        <v>422</v>
      </c>
      <c r="C77" s="28"/>
      <c r="D77" s="61">
        <v>1911</v>
      </c>
      <c r="E77" s="16"/>
      <c r="F77" s="24"/>
      <c r="G77" s="28"/>
      <c r="H77" s="61">
        <v>2695</v>
      </c>
      <c r="I77" s="16"/>
    </row>
    <row r="78" spans="1:9">
      <c r="A78" s="12"/>
      <c r="B78" s="20"/>
      <c r="C78" s="63"/>
      <c r="D78" s="64">
        <v>5329</v>
      </c>
      <c r="E78" s="22"/>
      <c r="F78" s="35"/>
      <c r="G78" s="63"/>
      <c r="H78" s="64">
        <v>5787</v>
      </c>
      <c r="I78" s="22"/>
    </row>
    <row r="79" spans="1:9">
      <c r="A79" s="12"/>
      <c r="B79" s="27" t="s">
        <v>353</v>
      </c>
      <c r="C79" s="15"/>
      <c r="D79" s="44">
        <v>7494</v>
      </c>
      <c r="E79" s="16"/>
      <c r="F79" s="24"/>
      <c r="G79" s="15"/>
      <c r="H79" s="44">
        <v>7297</v>
      </c>
      <c r="I79" s="16"/>
    </row>
    <row r="80" spans="1:9">
      <c r="A80" s="12"/>
      <c r="B80" s="25" t="s">
        <v>433</v>
      </c>
      <c r="C80" s="36"/>
      <c r="D80" s="37">
        <v>6587</v>
      </c>
      <c r="E80" s="22"/>
      <c r="F80" s="35"/>
      <c r="G80" s="36"/>
      <c r="H80" s="37">
        <v>7426</v>
      </c>
      <c r="I80" s="22"/>
    </row>
    <row r="81" spans="1:9" ht="15.75" thickBot="1">
      <c r="A81" s="12"/>
      <c r="B81" s="15"/>
      <c r="C81" s="65" t="s">
        <v>203</v>
      </c>
      <c r="D81" s="66">
        <v>38935</v>
      </c>
      <c r="E81" s="16"/>
      <c r="F81" s="24"/>
      <c r="G81" s="65" t="s">
        <v>203</v>
      </c>
      <c r="H81" s="66">
        <v>39092</v>
      </c>
      <c r="I81" s="16"/>
    </row>
    <row r="82" spans="1:9" ht="15.75" thickTop="1">
      <c r="A82" s="12"/>
      <c r="B82" s="11"/>
      <c r="C82" s="11"/>
      <c r="D82" s="11"/>
      <c r="E82" s="11"/>
      <c r="F82" s="11"/>
      <c r="G82" s="11"/>
      <c r="H82" s="11"/>
      <c r="I82" s="11"/>
    </row>
    <row r="83" spans="1:9">
      <c r="A83" s="12"/>
      <c r="B83" s="77" t="s">
        <v>415</v>
      </c>
      <c r="C83" s="77"/>
      <c r="D83" s="77"/>
      <c r="E83" s="77"/>
      <c r="F83" s="77"/>
      <c r="G83" s="77"/>
      <c r="H83" s="77"/>
      <c r="I83" s="77"/>
    </row>
    <row r="84" spans="1:9">
      <c r="A84" s="12"/>
      <c r="B84" s="207"/>
      <c r="C84" s="51" t="s">
        <v>367</v>
      </c>
      <c r="D84" s="51"/>
      <c r="E84" s="51"/>
      <c r="F84" s="51"/>
      <c r="G84" s="51"/>
      <c r="H84" s="51"/>
      <c r="I84" s="208"/>
    </row>
    <row r="85" spans="1:9">
      <c r="A85" s="12"/>
      <c r="B85" s="207"/>
      <c r="C85" s="132" t="s">
        <v>297</v>
      </c>
      <c r="D85" s="132"/>
      <c r="E85" s="132"/>
      <c r="F85" s="132"/>
      <c r="G85" s="132"/>
      <c r="H85" s="132"/>
      <c r="I85" s="208"/>
    </row>
    <row r="86" spans="1:9">
      <c r="A86" s="12"/>
      <c r="B86" s="204"/>
      <c r="C86" s="189">
        <v>2015</v>
      </c>
      <c r="D86" s="189"/>
      <c r="E86" s="191"/>
      <c r="F86" s="147"/>
      <c r="G86" s="189">
        <v>2014</v>
      </c>
      <c r="H86" s="189"/>
      <c r="I86" s="24"/>
    </row>
    <row r="87" spans="1:9" ht="39">
      <c r="A87" s="12"/>
      <c r="B87" s="58" t="s">
        <v>453</v>
      </c>
      <c r="C87" s="63"/>
      <c r="D87" s="63"/>
      <c r="E87" s="35"/>
      <c r="F87" s="35"/>
      <c r="G87" s="63"/>
      <c r="H87" s="63"/>
      <c r="I87" s="35"/>
    </row>
    <row r="88" spans="1:9">
      <c r="A88" s="12"/>
      <c r="B88" s="27" t="s">
        <v>454</v>
      </c>
      <c r="C88" s="15"/>
      <c r="D88" s="15"/>
      <c r="E88" s="24"/>
      <c r="F88" s="24"/>
      <c r="G88" s="15"/>
      <c r="H88" s="15"/>
      <c r="I88" s="24"/>
    </row>
    <row r="89" spans="1:9">
      <c r="A89" s="12"/>
      <c r="B89" s="209" t="s">
        <v>455</v>
      </c>
      <c r="C89" s="20" t="s">
        <v>203</v>
      </c>
      <c r="D89" s="21">
        <v>8810</v>
      </c>
      <c r="E89" s="22"/>
      <c r="F89" s="35"/>
      <c r="G89" s="20" t="s">
        <v>203</v>
      </c>
      <c r="H89" s="21">
        <v>8402</v>
      </c>
      <c r="I89" s="22"/>
    </row>
    <row r="90" spans="1:9">
      <c r="A90" s="12"/>
      <c r="B90" s="210" t="s">
        <v>456</v>
      </c>
      <c r="C90" s="28"/>
      <c r="D90" s="29" t="s">
        <v>329</v>
      </c>
      <c r="E90" s="16"/>
      <c r="F90" s="24"/>
      <c r="G90" s="28"/>
      <c r="H90" s="29">
        <v>511</v>
      </c>
      <c r="I90" s="16"/>
    </row>
    <row r="91" spans="1:9">
      <c r="A91" s="12"/>
      <c r="B91" s="20"/>
      <c r="C91" s="63"/>
      <c r="D91" s="64">
        <v>8810</v>
      </c>
      <c r="E91" s="22"/>
      <c r="F91" s="35"/>
      <c r="G91" s="63"/>
      <c r="H91" s="64">
        <v>8913</v>
      </c>
      <c r="I91" s="22"/>
    </row>
    <row r="92" spans="1:9">
      <c r="A92" s="12"/>
      <c r="B92" s="27" t="s">
        <v>417</v>
      </c>
      <c r="C92" s="24"/>
      <c r="D92" s="24"/>
      <c r="E92" s="24"/>
      <c r="F92" s="24"/>
      <c r="G92" s="24"/>
      <c r="H92" s="24"/>
      <c r="I92" s="24"/>
    </row>
    <row r="93" spans="1:9">
      <c r="A93" s="12"/>
      <c r="B93" s="25" t="s">
        <v>457</v>
      </c>
      <c r="C93" s="35"/>
      <c r="D93" s="35"/>
      <c r="E93" s="35"/>
      <c r="F93" s="35"/>
      <c r="G93" s="35"/>
      <c r="H93" s="35"/>
      <c r="I93" s="35"/>
    </row>
    <row r="94" spans="1:9">
      <c r="A94" s="12"/>
      <c r="B94" s="210" t="s">
        <v>455</v>
      </c>
      <c r="C94" s="24"/>
      <c r="D94" s="32">
        <v>252</v>
      </c>
      <c r="E94" s="211"/>
      <c r="F94" s="211"/>
      <c r="G94" s="32"/>
      <c r="H94" s="32">
        <v>280</v>
      </c>
      <c r="I94" s="211"/>
    </row>
    <row r="95" spans="1:9">
      <c r="A95" s="12"/>
      <c r="B95" s="209" t="s">
        <v>456</v>
      </c>
      <c r="C95" s="212"/>
      <c r="D95" s="45" t="s">
        <v>329</v>
      </c>
      <c r="E95" s="213"/>
      <c r="F95" s="213"/>
      <c r="G95" s="45"/>
      <c r="H95" s="45" t="s">
        <v>329</v>
      </c>
      <c r="I95" s="213"/>
    </row>
    <row r="96" spans="1:9">
      <c r="A96" s="12"/>
      <c r="B96" s="195"/>
      <c r="C96" s="214"/>
      <c r="D96" s="215">
        <v>252</v>
      </c>
      <c r="E96" s="211"/>
      <c r="F96" s="211"/>
      <c r="G96" s="216"/>
      <c r="H96" s="215">
        <v>280</v>
      </c>
      <c r="I96" s="211"/>
    </row>
    <row r="97" spans="1:9">
      <c r="A97" s="12"/>
      <c r="B97" s="25" t="s">
        <v>458</v>
      </c>
      <c r="C97" s="35"/>
      <c r="D97" s="213"/>
      <c r="E97" s="213"/>
      <c r="F97" s="213"/>
      <c r="G97" s="26"/>
      <c r="H97" s="213"/>
      <c r="I97" s="213"/>
    </row>
    <row r="98" spans="1:9">
      <c r="A98" s="12"/>
      <c r="B98" s="193" t="s">
        <v>455</v>
      </c>
      <c r="C98" s="24"/>
      <c r="D98" s="32">
        <v>37</v>
      </c>
      <c r="E98" s="211"/>
      <c r="F98" s="211"/>
      <c r="G98" s="211"/>
      <c r="H98" s="32">
        <v>28</v>
      </c>
      <c r="I98" s="211"/>
    </row>
    <row r="99" spans="1:9">
      <c r="A99" s="12"/>
      <c r="B99" s="194" t="s">
        <v>456</v>
      </c>
      <c r="C99" s="212"/>
      <c r="D99" s="45" t="s">
        <v>329</v>
      </c>
      <c r="E99" s="213"/>
      <c r="F99" s="213"/>
      <c r="G99" s="217"/>
      <c r="H99" s="45" t="s">
        <v>329</v>
      </c>
      <c r="I99" s="213"/>
    </row>
    <row r="100" spans="1:9">
      <c r="A100" s="12"/>
      <c r="B100" s="195"/>
      <c r="C100" s="214"/>
      <c r="D100" s="215">
        <v>37</v>
      </c>
      <c r="E100" s="211"/>
      <c r="F100" s="211"/>
      <c r="G100" s="216"/>
      <c r="H100" s="215">
        <v>28</v>
      </c>
      <c r="I100" s="211"/>
    </row>
    <row r="101" spans="1:9">
      <c r="A101" s="12"/>
      <c r="B101" s="25" t="s">
        <v>420</v>
      </c>
      <c r="C101" s="20"/>
      <c r="D101" s="20"/>
      <c r="E101" s="35"/>
      <c r="F101" s="35"/>
      <c r="G101" s="20"/>
      <c r="H101" s="20"/>
      <c r="I101" s="35"/>
    </row>
    <row r="102" spans="1:9">
      <c r="A102" s="12"/>
      <c r="B102" s="193" t="s">
        <v>459</v>
      </c>
      <c r="C102" s="15"/>
      <c r="D102" s="15"/>
      <c r="E102" s="24"/>
      <c r="F102" s="24"/>
      <c r="G102" s="15"/>
      <c r="H102" s="15"/>
      <c r="I102" s="24"/>
    </row>
    <row r="103" spans="1:9">
      <c r="A103" s="12"/>
      <c r="B103" s="209" t="s">
        <v>455</v>
      </c>
      <c r="C103" s="20"/>
      <c r="D103" s="26">
        <v>247</v>
      </c>
      <c r="E103" s="22"/>
      <c r="F103" s="35"/>
      <c r="G103" s="20"/>
      <c r="H103" s="26">
        <v>56</v>
      </c>
      <c r="I103" s="22"/>
    </row>
    <row r="104" spans="1:9">
      <c r="A104" s="12"/>
      <c r="B104" s="210" t="s">
        <v>456</v>
      </c>
      <c r="C104" s="30"/>
      <c r="D104" s="31">
        <v>21</v>
      </c>
      <c r="E104" s="16"/>
      <c r="F104" s="24"/>
      <c r="G104" s="30"/>
      <c r="H104" s="31" t="s">
        <v>329</v>
      </c>
      <c r="I104" s="16"/>
    </row>
    <row r="105" spans="1:9">
      <c r="A105" s="12"/>
      <c r="B105" s="20"/>
      <c r="C105" s="63"/>
      <c r="D105" s="202">
        <v>268</v>
      </c>
      <c r="E105" s="22"/>
      <c r="F105" s="35"/>
      <c r="G105" s="63"/>
      <c r="H105" s="202">
        <v>56</v>
      </c>
      <c r="I105" s="22"/>
    </row>
    <row r="106" spans="1:9" ht="26.25">
      <c r="A106" s="12"/>
      <c r="B106" s="193" t="s">
        <v>460</v>
      </c>
      <c r="C106" s="15"/>
      <c r="D106" s="15"/>
      <c r="E106" s="24"/>
      <c r="F106" s="24"/>
      <c r="G106" s="15"/>
      <c r="H106" s="15"/>
      <c r="I106" s="24"/>
    </row>
    <row r="107" spans="1:9">
      <c r="A107" s="12"/>
      <c r="B107" s="209" t="s">
        <v>455</v>
      </c>
      <c r="C107" s="20"/>
      <c r="D107" s="26">
        <v>470</v>
      </c>
      <c r="E107" s="22"/>
      <c r="F107" s="35"/>
      <c r="G107" s="20"/>
      <c r="H107" s="26">
        <v>849</v>
      </c>
      <c r="I107" s="22"/>
    </row>
    <row r="108" spans="1:9">
      <c r="A108" s="12"/>
      <c r="B108" s="210" t="s">
        <v>456</v>
      </c>
      <c r="C108" s="30"/>
      <c r="D108" s="31" t="s">
        <v>329</v>
      </c>
      <c r="E108" s="16"/>
      <c r="F108" s="24"/>
      <c r="G108" s="30"/>
      <c r="H108" s="31" t="s">
        <v>329</v>
      </c>
      <c r="I108" s="16"/>
    </row>
    <row r="109" spans="1:9">
      <c r="A109" s="12"/>
      <c r="B109" s="20"/>
      <c r="C109" s="63"/>
      <c r="D109" s="202">
        <v>470</v>
      </c>
      <c r="E109" s="22"/>
      <c r="F109" s="35"/>
      <c r="G109" s="63"/>
      <c r="H109" s="202">
        <v>849</v>
      </c>
      <c r="I109" s="22"/>
    </row>
    <row r="110" spans="1:9">
      <c r="A110" s="12"/>
      <c r="B110" s="27" t="s">
        <v>461</v>
      </c>
      <c r="C110" s="15"/>
      <c r="D110" s="15"/>
      <c r="E110" s="24"/>
      <c r="F110" s="24"/>
      <c r="G110" s="15"/>
      <c r="H110" s="15"/>
      <c r="I110" s="24"/>
    </row>
    <row r="111" spans="1:9">
      <c r="A111" s="12"/>
      <c r="B111" s="201" t="s">
        <v>455</v>
      </c>
      <c r="C111" s="35"/>
      <c r="D111" s="21">
        <v>5066</v>
      </c>
      <c r="E111" s="213"/>
      <c r="F111" s="213"/>
      <c r="G111" s="26"/>
      <c r="H111" s="21">
        <v>5055</v>
      </c>
      <c r="I111" s="213"/>
    </row>
    <row r="112" spans="1:9">
      <c r="A112" s="12"/>
      <c r="B112" s="210" t="s">
        <v>456</v>
      </c>
      <c r="C112" s="28"/>
      <c r="D112" s="61">
        <v>5767</v>
      </c>
      <c r="E112" s="16"/>
      <c r="F112" s="24"/>
      <c r="G112" s="28"/>
      <c r="H112" s="29">
        <v>240</v>
      </c>
      <c r="I112" s="16"/>
    </row>
    <row r="113" spans="1:9">
      <c r="A113" s="12"/>
      <c r="B113" s="218"/>
      <c r="C113" s="219"/>
      <c r="D113" s="220">
        <v>10833</v>
      </c>
      <c r="E113" s="22"/>
      <c r="F113" s="35"/>
      <c r="G113" s="219"/>
      <c r="H113" s="220">
        <v>5295</v>
      </c>
      <c r="I113" s="22"/>
    </row>
    <row r="114" spans="1:9">
      <c r="A114" s="12"/>
      <c r="B114" s="27" t="s">
        <v>462</v>
      </c>
      <c r="C114" s="15"/>
      <c r="D114" s="15"/>
      <c r="E114" s="24"/>
      <c r="F114" s="24"/>
      <c r="G114" s="15"/>
      <c r="H114" s="15"/>
      <c r="I114" s="24"/>
    </row>
    <row r="115" spans="1:9">
      <c r="A115" s="12"/>
      <c r="B115" s="194" t="s">
        <v>463</v>
      </c>
      <c r="C115" s="20"/>
      <c r="D115" s="20"/>
      <c r="E115" s="35"/>
      <c r="F115" s="35"/>
      <c r="G115" s="20"/>
      <c r="H115" s="26"/>
      <c r="I115" s="35"/>
    </row>
    <row r="116" spans="1:9">
      <c r="A116" s="12"/>
      <c r="B116" s="210" t="s">
        <v>464</v>
      </c>
      <c r="C116" s="15"/>
      <c r="D116" s="44">
        <v>5548</v>
      </c>
      <c r="E116" s="16"/>
      <c r="F116" s="24"/>
      <c r="G116" s="15"/>
      <c r="H116" s="44">
        <v>6906</v>
      </c>
      <c r="I116" s="16"/>
    </row>
    <row r="117" spans="1:9">
      <c r="A117" s="12"/>
      <c r="B117" s="209" t="s">
        <v>85</v>
      </c>
      <c r="C117" s="36"/>
      <c r="D117" s="45">
        <v>339</v>
      </c>
      <c r="E117" s="22"/>
      <c r="F117" s="35"/>
      <c r="G117" s="36"/>
      <c r="H117" s="45">
        <v>101</v>
      </c>
      <c r="I117" s="22"/>
    </row>
    <row r="118" spans="1:9">
      <c r="A118" s="12"/>
      <c r="B118" s="221"/>
      <c r="C118" s="28"/>
      <c r="D118" s="61">
        <v>5887</v>
      </c>
      <c r="E118" s="16"/>
      <c r="F118" s="24"/>
      <c r="G118" s="28"/>
      <c r="H118" s="61">
        <v>7007</v>
      </c>
      <c r="I118" s="16"/>
    </row>
    <row r="119" spans="1:9" ht="15.75" thickBot="1">
      <c r="A119" s="12"/>
      <c r="B119" s="20"/>
      <c r="C119" s="46" t="s">
        <v>203</v>
      </c>
      <c r="D119" s="47">
        <v>26557</v>
      </c>
      <c r="E119" s="22"/>
      <c r="F119" s="35"/>
      <c r="G119" s="46" t="s">
        <v>203</v>
      </c>
      <c r="H119" s="47">
        <v>22428</v>
      </c>
      <c r="I119" s="22"/>
    </row>
    <row r="120" spans="1:9" ht="15.75" thickTop="1">
      <c r="A120" s="12"/>
      <c r="B120" s="79"/>
      <c r="C120" s="79"/>
      <c r="D120" s="79"/>
      <c r="E120" s="79"/>
      <c r="F120" s="79"/>
      <c r="G120" s="79"/>
      <c r="H120" s="79"/>
      <c r="I120" s="79"/>
    </row>
    <row r="121" spans="1:9">
      <c r="A121" s="12"/>
      <c r="B121" s="77" t="s">
        <v>415</v>
      </c>
      <c r="C121" s="77"/>
      <c r="D121" s="77"/>
      <c r="E121" s="77"/>
      <c r="F121" s="77"/>
      <c r="G121" s="77"/>
      <c r="H121" s="77"/>
      <c r="I121" s="77"/>
    </row>
    <row r="122" spans="1:9">
      <c r="A122" s="12"/>
      <c r="B122" s="117"/>
      <c r="C122" s="117"/>
      <c r="D122" s="117"/>
      <c r="E122" s="117"/>
      <c r="F122" s="117"/>
      <c r="G122" s="117"/>
      <c r="H122" s="117"/>
      <c r="I122" s="117"/>
    </row>
    <row r="123" spans="1:9">
      <c r="A123" s="12"/>
      <c r="B123" s="11"/>
      <c r="C123" s="51" t="s">
        <v>349</v>
      </c>
      <c r="D123" s="51"/>
      <c r="E123" s="53"/>
      <c r="F123" s="53"/>
      <c r="G123" s="51" t="s">
        <v>361</v>
      </c>
      <c r="H123" s="51"/>
      <c r="I123" s="252"/>
    </row>
    <row r="124" spans="1:9" ht="15.75" thickBot="1">
      <c r="A124" s="12"/>
      <c r="B124" s="11"/>
      <c r="C124" s="52">
        <v>2015</v>
      </c>
      <c r="D124" s="52"/>
      <c r="E124" s="53"/>
      <c r="F124" s="53"/>
      <c r="G124" s="52">
        <v>2014</v>
      </c>
      <c r="H124" s="52"/>
      <c r="I124" s="252"/>
    </row>
    <row r="125" spans="1:9">
      <c r="A125" s="12"/>
      <c r="B125" s="222" t="s">
        <v>465</v>
      </c>
      <c r="C125" s="127"/>
      <c r="D125" s="127"/>
      <c r="E125" s="127"/>
      <c r="F125" s="127"/>
      <c r="G125" s="127"/>
      <c r="H125" s="127"/>
      <c r="I125" s="127"/>
    </row>
    <row r="126" spans="1:9">
      <c r="A126" s="12"/>
      <c r="B126" s="223" t="s">
        <v>351</v>
      </c>
      <c r="C126" s="156" t="s">
        <v>203</v>
      </c>
      <c r="D126" s="224">
        <v>1703822</v>
      </c>
      <c r="E126" s="126"/>
      <c r="F126" s="156" t="s">
        <v>108</v>
      </c>
      <c r="G126" s="156" t="s">
        <v>203</v>
      </c>
      <c r="H126" s="224">
        <v>1751695</v>
      </c>
      <c r="I126" s="126"/>
    </row>
    <row r="127" spans="1:9">
      <c r="A127" s="12"/>
      <c r="B127" s="225" t="s">
        <v>417</v>
      </c>
      <c r="C127" s="127"/>
      <c r="D127" s="226"/>
      <c r="E127" s="128"/>
      <c r="F127" s="127"/>
      <c r="G127" s="127"/>
      <c r="H127" s="226"/>
      <c r="I127" s="128"/>
    </row>
    <row r="128" spans="1:9">
      <c r="A128" s="12"/>
      <c r="B128" s="227" t="s">
        <v>418</v>
      </c>
      <c r="C128" s="228"/>
      <c r="D128" s="224">
        <v>1421413</v>
      </c>
      <c r="E128" s="126"/>
      <c r="F128" s="228"/>
      <c r="G128" s="228"/>
      <c r="H128" s="224">
        <v>203154</v>
      </c>
      <c r="I128" s="126"/>
    </row>
    <row r="129" spans="1:9">
      <c r="A129" s="12"/>
      <c r="B129" s="229" t="s">
        <v>419</v>
      </c>
      <c r="C129" s="230"/>
      <c r="D129" s="231">
        <v>928641</v>
      </c>
      <c r="E129" s="128"/>
      <c r="F129" s="127"/>
      <c r="G129" s="230"/>
      <c r="H129" s="231">
        <v>32733</v>
      </c>
      <c r="I129" s="128"/>
    </row>
    <row r="130" spans="1:9">
      <c r="A130" s="12"/>
      <c r="B130" s="232"/>
      <c r="C130" s="233"/>
      <c r="D130" s="234">
        <v>2350054</v>
      </c>
      <c r="E130" s="126"/>
      <c r="F130" s="228"/>
      <c r="G130" s="233"/>
      <c r="H130" s="234">
        <v>235887</v>
      </c>
      <c r="I130" s="126"/>
    </row>
    <row r="131" spans="1:9">
      <c r="A131" s="12"/>
      <c r="B131" s="225" t="s">
        <v>420</v>
      </c>
      <c r="C131" s="127"/>
      <c r="D131" s="148"/>
      <c r="E131" s="127"/>
      <c r="F131" s="148" t="s">
        <v>108</v>
      </c>
      <c r="G131" s="127"/>
      <c r="H131" s="148"/>
      <c r="I131" s="127"/>
    </row>
    <row r="132" spans="1:9">
      <c r="A132" s="12"/>
      <c r="B132" s="227" t="s">
        <v>421</v>
      </c>
      <c r="C132" s="228"/>
      <c r="D132" s="224">
        <v>802713</v>
      </c>
      <c r="E132" s="126"/>
      <c r="F132" s="156" t="s">
        <v>108</v>
      </c>
      <c r="G132" s="228"/>
      <c r="H132" s="224">
        <v>366153</v>
      </c>
      <c r="I132" s="126"/>
    </row>
    <row r="133" spans="1:9" ht="26.25">
      <c r="A133" s="12"/>
      <c r="B133" s="229" t="s">
        <v>422</v>
      </c>
      <c r="C133" s="230"/>
      <c r="D133" s="231">
        <v>364780</v>
      </c>
      <c r="E133" s="128"/>
      <c r="F133" s="148" t="s">
        <v>108</v>
      </c>
      <c r="G133" s="230"/>
      <c r="H133" s="231">
        <v>360860</v>
      </c>
      <c r="I133" s="128"/>
    </row>
    <row r="134" spans="1:9">
      <c r="A134" s="12"/>
      <c r="B134" s="156"/>
      <c r="C134" s="228"/>
      <c r="D134" s="224">
        <v>1167493</v>
      </c>
      <c r="E134" s="126"/>
      <c r="F134" s="156" t="s">
        <v>108</v>
      </c>
      <c r="G134" s="228"/>
      <c r="H134" s="224">
        <v>727013</v>
      </c>
      <c r="I134" s="126"/>
    </row>
    <row r="135" spans="1:9">
      <c r="A135" s="12"/>
      <c r="B135" s="225" t="s">
        <v>353</v>
      </c>
      <c r="C135" s="127"/>
      <c r="D135" s="235">
        <v>505019</v>
      </c>
      <c r="E135" s="128"/>
      <c r="F135" s="148" t="s">
        <v>108</v>
      </c>
      <c r="G135" s="127"/>
      <c r="H135" s="235">
        <v>513603</v>
      </c>
      <c r="I135" s="128"/>
    </row>
    <row r="136" spans="1:9">
      <c r="A136" s="12"/>
      <c r="B136" s="223" t="s">
        <v>433</v>
      </c>
      <c r="C136" s="236"/>
      <c r="D136" s="237">
        <v>854943</v>
      </c>
      <c r="E136" s="126"/>
      <c r="F136" s="156" t="s">
        <v>108</v>
      </c>
      <c r="G136" s="236"/>
      <c r="H136" s="237">
        <v>2424766</v>
      </c>
      <c r="I136" s="126"/>
    </row>
    <row r="137" spans="1:9" ht="15.75" thickBot="1">
      <c r="A137" s="12"/>
      <c r="B137" s="148"/>
      <c r="C137" s="238" t="s">
        <v>203</v>
      </c>
      <c r="D137" s="239">
        <v>6581331</v>
      </c>
      <c r="E137" s="128"/>
      <c r="F137" s="148" t="s">
        <v>108</v>
      </c>
      <c r="G137" s="238" t="s">
        <v>203</v>
      </c>
      <c r="H137" s="239">
        <v>5652964</v>
      </c>
      <c r="I137" s="128"/>
    </row>
    <row r="138" spans="1:9" ht="15.75" thickTop="1">
      <c r="A138" s="12"/>
      <c r="B138" s="240" t="s">
        <v>466</v>
      </c>
      <c r="C138" s="228"/>
      <c r="D138" s="156"/>
      <c r="E138" s="228"/>
      <c r="F138" s="156" t="s">
        <v>108</v>
      </c>
      <c r="G138" s="228"/>
      <c r="H138" s="156"/>
      <c r="I138" s="228"/>
    </row>
    <row r="139" spans="1:9">
      <c r="A139" s="12"/>
      <c r="B139" s="225" t="s">
        <v>351</v>
      </c>
      <c r="C139" s="148" t="s">
        <v>203</v>
      </c>
      <c r="D139" s="235">
        <v>628519</v>
      </c>
      <c r="E139" s="128"/>
      <c r="F139" s="148" t="s">
        <v>108</v>
      </c>
      <c r="G139" s="148" t="s">
        <v>203</v>
      </c>
      <c r="H139" s="235">
        <v>679480</v>
      </c>
      <c r="I139" s="128"/>
    </row>
    <row r="140" spans="1:9">
      <c r="A140" s="12"/>
      <c r="B140" s="223" t="s">
        <v>417</v>
      </c>
      <c r="C140" s="228"/>
      <c r="D140" s="228"/>
      <c r="E140" s="228"/>
      <c r="F140" s="228"/>
      <c r="G140" s="228"/>
      <c r="H140" s="228"/>
      <c r="I140" s="228"/>
    </row>
    <row r="141" spans="1:9">
      <c r="A141" s="12"/>
      <c r="B141" s="229" t="s">
        <v>418</v>
      </c>
      <c r="C141" s="127"/>
      <c r="D141" s="235">
        <v>889800</v>
      </c>
      <c r="E141" s="226"/>
      <c r="F141" s="226"/>
      <c r="G141" s="226"/>
      <c r="H141" s="235">
        <v>117589</v>
      </c>
      <c r="I141" s="226"/>
    </row>
    <row r="142" spans="1:9">
      <c r="A142" s="12"/>
      <c r="B142" s="227" t="s">
        <v>419</v>
      </c>
      <c r="C142" s="236"/>
      <c r="D142" s="237">
        <v>634097</v>
      </c>
      <c r="E142" s="241"/>
      <c r="F142" s="241"/>
      <c r="G142" s="242"/>
      <c r="H142" s="237">
        <v>26910</v>
      </c>
      <c r="I142" s="241"/>
    </row>
    <row r="143" spans="1:9">
      <c r="A143" s="12"/>
      <c r="B143" s="243"/>
      <c r="C143" s="244"/>
      <c r="D143" s="245">
        <v>1523897</v>
      </c>
      <c r="E143" s="226"/>
      <c r="F143" s="226"/>
      <c r="G143" s="246"/>
      <c r="H143" s="245">
        <v>144499</v>
      </c>
      <c r="I143" s="226"/>
    </row>
    <row r="144" spans="1:9">
      <c r="A144" s="12"/>
      <c r="B144" s="223" t="s">
        <v>420</v>
      </c>
      <c r="C144" s="228"/>
      <c r="D144" s="156"/>
      <c r="E144" s="228"/>
      <c r="F144" s="156" t="s">
        <v>108</v>
      </c>
      <c r="G144" s="228"/>
      <c r="H144" s="156"/>
      <c r="I144" s="228"/>
    </row>
    <row r="145" spans="1:9">
      <c r="A145" s="12"/>
      <c r="B145" s="229" t="s">
        <v>421</v>
      </c>
      <c r="C145" s="128"/>
      <c r="D145" s="181">
        <v>481245</v>
      </c>
      <c r="E145" s="128"/>
      <c r="F145" s="148" t="s">
        <v>108</v>
      </c>
      <c r="G145" s="128"/>
      <c r="H145" s="181">
        <v>173618</v>
      </c>
      <c r="I145" s="128"/>
    </row>
    <row r="146" spans="1:9" ht="26.25">
      <c r="A146" s="12"/>
      <c r="B146" s="227" t="s">
        <v>422</v>
      </c>
      <c r="C146" s="236"/>
      <c r="D146" s="247" t="s">
        <v>329</v>
      </c>
      <c r="E146" s="126"/>
      <c r="F146" s="156" t="s">
        <v>108</v>
      </c>
      <c r="G146" s="236"/>
      <c r="H146" s="247" t="s">
        <v>329</v>
      </c>
      <c r="I146" s="126"/>
    </row>
    <row r="147" spans="1:9">
      <c r="A147" s="12"/>
      <c r="B147" s="148"/>
      <c r="C147" s="248"/>
      <c r="D147" s="249">
        <v>481245</v>
      </c>
      <c r="E147" s="128"/>
      <c r="F147" s="148" t="s">
        <v>108</v>
      </c>
      <c r="G147" s="248"/>
      <c r="H147" s="249">
        <v>173618</v>
      </c>
      <c r="I147" s="128"/>
    </row>
    <row r="148" spans="1:9" ht="15.75" thickBot="1">
      <c r="A148" s="12"/>
      <c r="B148" s="156"/>
      <c r="C148" s="250" t="s">
        <v>203</v>
      </c>
      <c r="D148" s="251">
        <v>2633661</v>
      </c>
      <c r="E148" s="126"/>
      <c r="F148" s="156" t="s">
        <v>108</v>
      </c>
      <c r="G148" s="250" t="s">
        <v>203</v>
      </c>
      <c r="H148" s="251">
        <v>997597</v>
      </c>
      <c r="I148" s="126"/>
    </row>
    <row r="149" spans="1:9" ht="15.75" thickTop="1">
      <c r="A149" s="12"/>
      <c r="B149" s="79"/>
      <c r="C149" s="79"/>
      <c r="D149" s="79"/>
      <c r="E149" s="79"/>
      <c r="F149" s="79"/>
      <c r="G149" s="79"/>
      <c r="H149" s="79"/>
      <c r="I149" s="79"/>
    </row>
  </sheetData>
  <mergeCells count="42">
    <mergeCell ref="B149:I149"/>
    <mergeCell ref="B52:I52"/>
    <mergeCell ref="B82:I82"/>
    <mergeCell ref="B83:I83"/>
    <mergeCell ref="B120:I120"/>
    <mergeCell ref="B121:I121"/>
    <mergeCell ref="B122:I122"/>
    <mergeCell ref="I123:I124"/>
    <mergeCell ref="A1:A2"/>
    <mergeCell ref="B1:I1"/>
    <mergeCell ref="B2:I2"/>
    <mergeCell ref="B3:I3"/>
    <mergeCell ref="A4:A149"/>
    <mergeCell ref="B4:I4"/>
    <mergeCell ref="B5:I5"/>
    <mergeCell ref="B50:I50"/>
    <mergeCell ref="B51:I51"/>
    <mergeCell ref="B123:B124"/>
    <mergeCell ref="C123:D123"/>
    <mergeCell ref="C124:D124"/>
    <mergeCell ref="E123:E124"/>
    <mergeCell ref="F123:F124"/>
    <mergeCell ref="G123:H123"/>
    <mergeCell ref="G124:H124"/>
    <mergeCell ref="B84:B85"/>
    <mergeCell ref="C84:H84"/>
    <mergeCell ref="C85:H85"/>
    <mergeCell ref="I84:I85"/>
    <mergeCell ref="C86:D86"/>
    <mergeCell ref="G86:H86"/>
    <mergeCell ref="B53:B54"/>
    <mergeCell ref="C53:H53"/>
    <mergeCell ref="C54:H54"/>
    <mergeCell ref="I53:I54"/>
    <mergeCell ref="C55:D55"/>
    <mergeCell ref="G55:H55"/>
    <mergeCell ref="B6:B7"/>
    <mergeCell ref="C6:H6"/>
    <mergeCell ref="C7:H7"/>
    <mergeCell ref="I6:I7"/>
    <mergeCell ref="C8:D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5.5703125" bestFit="1" customWidth="1"/>
    <col min="3" max="3" width="2.140625" customWidth="1"/>
    <col min="4" max="4" width="7.85546875" customWidth="1"/>
    <col min="6" max="6" width="1.85546875" bestFit="1" customWidth="1"/>
    <col min="7" max="7" width="2.42578125" customWidth="1"/>
    <col min="8" max="8" width="8.5703125" customWidth="1"/>
    <col min="10" max="11" width="1.85546875" bestFit="1" customWidth="1"/>
    <col min="12" max="12" width="6.5703125" bestFit="1" customWidth="1"/>
    <col min="14" max="14" width="1.85546875" bestFit="1" customWidth="1"/>
    <col min="15" max="15" width="2.140625" customWidth="1"/>
    <col min="16" max="16" width="7.85546875" customWidth="1"/>
    <col min="18" max="18" width="1.85546875" bestFit="1" customWidth="1"/>
    <col min="19" max="19" width="2.42578125" customWidth="1"/>
    <col min="20" max="20" width="8.5703125" customWidth="1"/>
    <col min="22" max="23" width="1.85546875" bestFit="1" customWidth="1"/>
    <col min="24" max="24" width="6.5703125" bestFit="1" customWidth="1"/>
  </cols>
  <sheetData>
    <row r="1" spans="1:25" ht="15" customHeight="1">
      <c r="A1" s="7" t="s">
        <v>8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68</v>
      </c>
      <c r="B3" s="11"/>
      <c r="C3" s="11"/>
      <c r="D3" s="11"/>
      <c r="E3" s="11"/>
      <c r="F3" s="11"/>
      <c r="G3" s="11"/>
      <c r="H3" s="11"/>
      <c r="I3" s="11"/>
      <c r="J3" s="11"/>
      <c r="K3" s="11"/>
      <c r="L3" s="11"/>
      <c r="M3" s="11"/>
      <c r="N3" s="11"/>
      <c r="O3" s="11"/>
      <c r="P3" s="11"/>
      <c r="Q3" s="11"/>
      <c r="R3" s="11"/>
      <c r="S3" s="11"/>
      <c r="T3" s="11"/>
      <c r="U3" s="11"/>
      <c r="V3" s="11"/>
      <c r="W3" s="11"/>
      <c r="X3" s="11"/>
      <c r="Y3" s="11"/>
    </row>
    <row r="4" spans="1:25">
      <c r="A4" s="12" t="s">
        <v>863</v>
      </c>
      <c r="B4" s="79" t="s">
        <v>472</v>
      </c>
      <c r="C4" s="79"/>
      <c r="D4" s="79"/>
      <c r="E4" s="79"/>
      <c r="F4" s="79"/>
      <c r="G4" s="79"/>
      <c r="H4" s="79"/>
      <c r="I4" s="79"/>
      <c r="J4" s="79"/>
      <c r="K4" s="79"/>
      <c r="L4" s="79"/>
      <c r="M4" s="79"/>
      <c r="N4" s="79"/>
      <c r="O4" s="79"/>
      <c r="P4" s="79"/>
      <c r="Q4" s="79"/>
      <c r="R4" s="79"/>
      <c r="S4" s="79"/>
      <c r="T4" s="79"/>
      <c r="U4" s="79"/>
      <c r="V4" s="79"/>
      <c r="W4" s="79"/>
      <c r="X4" s="79"/>
      <c r="Y4" s="79"/>
    </row>
    <row r="5" spans="1:25" ht="15.75">
      <c r="A5" s="12"/>
      <c r="B5" s="80"/>
      <c r="C5" s="80"/>
      <c r="D5" s="80"/>
      <c r="E5" s="80"/>
      <c r="F5" s="80"/>
      <c r="G5" s="80"/>
      <c r="H5" s="80"/>
      <c r="I5" s="80"/>
      <c r="J5" s="80"/>
      <c r="K5" s="80"/>
      <c r="L5" s="80"/>
      <c r="M5" s="80"/>
      <c r="N5" s="80"/>
      <c r="O5" s="80"/>
      <c r="P5" s="80"/>
      <c r="Q5" s="80"/>
      <c r="R5" s="80"/>
      <c r="S5" s="80"/>
      <c r="T5" s="80"/>
      <c r="U5" s="80"/>
      <c r="V5" s="80"/>
      <c r="W5" s="80"/>
      <c r="X5" s="80"/>
      <c r="Y5" s="80"/>
    </row>
    <row r="6" spans="1:25">
      <c r="A6" s="12"/>
      <c r="B6" s="53"/>
      <c r="C6" s="51" t="s">
        <v>296</v>
      </c>
      <c r="D6" s="51"/>
      <c r="E6" s="51"/>
      <c r="F6" s="51"/>
      <c r="G6" s="51"/>
      <c r="H6" s="51"/>
      <c r="I6" s="53"/>
    </row>
    <row r="7" spans="1:25" ht="15.75" thickBot="1">
      <c r="A7" s="12"/>
      <c r="B7" s="53"/>
      <c r="C7" s="52" t="s">
        <v>297</v>
      </c>
      <c r="D7" s="52"/>
      <c r="E7" s="52"/>
      <c r="F7" s="52"/>
      <c r="G7" s="52"/>
      <c r="H7" s="52"/>
      <c r="I7" s="53"/>
    </row>
    <row r="8" spans="1:25" ht="15.75" thickBot="1">
      <c r="A8" s="12"/>
      <c r="B8" s="18"/>
      <c r="C8" s="116">
        <v>2015</v>
      </c>
      <c r="D8" s="116"/>
      <c r="E8" s="18"/>
      <c r="F8" s="18" t="s">
        <v>108</v>
      </c>
      <c r="G8" s="116">
        <v>2014</v>
      </c>
      <c r="H8" s="116"/>
      <c r="I8" s="18"/>
    </row>
    <row r="9" spans="1:25">
      <c r="A9" s="12"/>
      <c r="B9" s="19" t="s">
        <v>473</v>
      </c>
      <c r="C9" s="20"/>
      <c r="D9" s="20"/>
      <c r="E9" s="35"/>
      <c r="F9" s="20"/>
      <c r="G9" s="20"/>
      <c r="H9" s="20"/>
      <c r="I9" s="35"/>
    </row>
    <row r="10" spans="1:25">
      <c r="A10" s="12"/>
      <c r="B10" s="27" t="s">
        <v>47</v>
      </c>
      <c r="C10" s="15" t="s">
        <v>203</v>
      </c>
      <c r="D10" s="44">
        <v>16824</v>
      </c>
      <c r="E10" s="16"/>
      <c r="F10" s="15"/>
      <c r="G10" s="15" t="s">
        <v>203</v>
      </c>
      <c r="H10" s="44">
        <v>13577</v>
      </c>
      <c r="I10" s="16"/>
    </row>
    <row r="11" spans="1:25">
      <c r="A11" s="12"/>
      <c r="B11" s="25" t="s">
        <v>48</v>
      </c>
      <c r="C11" s="20"/>
      <c r="D11" s="26">
        <v>74</v>
      </c>
      <c r="E11" s="22"/>
      <c r="F11" s="20"/>
      <c r="G11" s="20"/>
      <c r="H11" s="21">
        <v>5619</v>
      </c>
      <c r="I11" s="22"/>
    </row>
    <row r="12" spans="1:25">
      <c r="A12" s="12"/>
      <c r="B12" s="23" t="s">
        <v>474</v>
      </c>
      <c r="C12" s="15"/>
      <c r="D12" s="15"/>
      <c r="E12" s="24"/>
      <c r="F12" s="15"/>
      <c r="G12" s="15"/>
      <c r="H12" s="15"/>
      <c r="I12" s="24"/>
    </row>
    <row r="13" spans="1:25">
      <c r="A13" s="12"/>
      <c r="B13" s="25" t="s">
        <v>47</v>
      </c>
      <c r="C13" s="20" t="s">
        <v>203</v>
      </c>
      <c r="D13" s="21">
        <v>14590</v>
      </c>
      <c r="E13" s="22"/>
      <c r="F13" s="20"/>
      <c r="G13" s="20" t="s">
        <v>203</v>
      </c>
      <c r="H13" s="21">
        <v>8258</v>
      </c>
      <c r="I13" s="22"/>
    </row>
    <row r="14" spans="1:25">
      <c r="A14" s="12"/>
      <c r="B14" s="27" t="s">
        <v>48</v>
      </c>
      <c r="C14" s="15"/>
      <c r="D14" s="32">
        <v>409</v>
      </c>
      <c r="E14" s="16"/>
      <c r="F14" s="15"/>
      <c r="G14" s="15"/>
      <c r="H14" s="32">
        <v>849</v>
      </c>
      <c r="I14" s="16"/>
    </row>
    <row r="15" spans="1:25">
      <c r="A15" s="12"/>
      <c r="B15" s="79"/>
      <c r="C15" s="79"/>
      <c r="D15" s="79"/>
      <c r="E15" s="79"/>
      <c r="F15" s="79"/>
      <c r="G15" s="79"/>
      <c r="H15" s="79"/>
      <c r="I15" s="79"/>
      <c r="J15" s="79"/>
      <c r="K15" s="79"/>
      <c r="L15" s="79"/>
      <c r="M15" s="79"/>
      <c r="N15" s="79"/>
      <c r="O15" s="79"/>
      <c r="P15" s="79"/>
      <c r="Q15" s="79"/>
      <c r="R15" s="79"/>
      <c r="S15" s="79"/>
      <c r="T15" s="79"/>
      <c r="U15" s="79"/>
      <c r="V15" s="79"/>
      <c r="W15" s="79"/>
      <c r="X15" s="79"/>
      <c r="Y15" s="79"/>
    </row>
    <row r="16" spans="1:25">
      <c r="A16" s="12" t="s">
        <v>864</v>
      </c>
      <c r="B16" s="79" t="s">
        <v>476</v>
      </c>
      <c r="C16" s="79"/>
      <c r="D16" s="79"/>
      <c r="E16" s="79"/>
      <c r="F16" s="79"/>
      <c r="G16" s="79"/>
      <c r="H16" s="79"/>
      <c r="I16" s="79"/>
      <c r="J16" s="79"/>
      <c r="K16" s="79"/>
      <c r="L16" s="79"/>
      <c r="M16" s="79"/>
      <c r="N16" s="79"/>
      <c r="O16" s="79"/>
      <c r="P16" s="79"/>
      <c r="Q16" s="79"/>
      <c r="R16" s="79"/>
      <c r="S16" s="79"/>
      <c r="T16" s="79"/>
      <c r="U16" s="79"/>
      <c r="V16" s="79"/>
      <c r="W16" s="79"/>
      <c r="X16" s="79"/>
      <c r="Y16" s="79"/>
    </row>
    <row r="17" spans="1:25" ht="15.75">
      <c r="A17" s="12"/>
      <c r="B17" s="80"/>
      <c r="C17" s="80"/>
      <c r="D17" s="80"/>
      <c r="E17" s="80"/>
      <c r="F17" s="80"/>
      <c r="G17" s="80"/>
      <c r="H17" s="80"/>
      <c r="I17" s="80"/>
      <c r="J17" s="80"/>
      <c r="K17" s="80"/>
      <c r="L17" s="80"/>
      <c r="M17" s="80"/>
      <c r="N17" s="80"/>
      <c r="O17" s="80"/>
      <c r="P17" s="80"/>
      <c r="Q17" s="80"/>
      <c r="R17" s="80"/>
      <c r="S17" s="80"/>
      <c r="T17" s="80"/>
      <c r="U17" s="80"/>
      <c r="V17" s="80"/>
      <c r="W17" s="80"/>
      <c r="X17" s="80"/>
      <c r="Y17" s="80"/>
    </row>
    <row r="18" spans="1:25" ht="15.75" thickBot="1">
      <c r="A18" s="12"/>
      <c r="B18" s="18"/>
      <c r="C18" s="52" t="s">
        <v>477</v>
      </c>
      <c r="D18" s="52"/>
      <c r="E18" s="52"/>
      <c r="F18" s="52"/>
      <c r="G18" s="52"/>
      <c r="H18" s="52"/>
      <c r="I18" s="52"/>
      <c r="J18" s="52"/>
      <c r="K18" s="52"/>
      <c r="L18" s="52"/>
      <c r="M18" s="18"/>
      <c r="N18" s="18" t="s">
        <v>108</v>
      </c>
      <c r="O18" s="52" t="s">
        <v>478</v>
      </c>
      <c r="P18" s="52"/>
      <c r="Q18" s="52"/>
      <c r="R18" s="52"/>
      <c r="S18" s="52"/>
      <c r="T18" s="52"/>
      <c r="U18" s="52"/>
      <c r="V18" s="52"/>
      <c r="W18" s="52"/>
      <c r="X18" s="52"/>
      <c r="Y18" s="18"/>
    </row>
    <row r="19" spans="1:25">
      <c r="A19" s="12"/>
      <c r="B19" s="53"/>
      <c r="C19" s="257" t="s">
        <v>479</v>
      </c>
      <c r="D19" s="257"/>
      <c r="E19" s="258"/>
      <c r="F19" s="258" t="s">
        <v>108</v>
      </c>
      <c r="G19" s="257" t="s">
        <v>481</v>
      </c>
      <c r="H19" s="257"/>
      <c r="I19" s="258"/>
      <c r="J19" s="258" t="s">
        <v>108</v>
      </c>
      <c r="K19" s="257" t="s">
        <v>200</v>
      </c>
      <c r="L19" s="257"/>
      <c r="M19" s="53"/>
      <c r="N19" s="53" t="s">
        <v>108</v>
      </c>
      <c r="O19" s="257" t="s">
        <v>479</v>
      </c>
      <c r="P19" s="257"/>
      <c r="Q19" s="258"/>
      <c r="R19" s="258" t="s">
        <v>108</v>
      </c>
      <c r="S19" s="257" t="s">
        <v>481</v>
      </c>
      <c r="T19" s="257"/>
      <c r="U19" s="258"/>
      <c r="V19" s="258" t="s">
        <v>108</v>
      </c>
      <c r="W19" s="257" t="s">
        <v>200</v>
      </c>
      <c r="X19" s="257"/>
      <c r="Y19" s="53"/>
    </row>
    <row r="20" spans="1:25" ht="15.75" thickBot="1">
      <c r="A20" s="12"/>
      <c r="B20" s="53"/>
      <c r="C20" s="52" t="s">
        <v>480</v>
      </c>
      <c r="D20" s="52"/>
      <c r="E20" s="53"/>
      <c r="F20" s="53"/>
      <c r="G20" s="52" t="s">
        <v>482</v>
      </c>
      <c r="H20" s="52"/>
      <c r="I20" s="53"/>
      <c r="J20" s="53"/>
      <c r="K20" s="52"/>
      <c r="L20" s="52"/>
      <c r="M20" s="53"/>
      <c r="N20" s="53"/>
      <c r="O20" s="52" t="s">
        <v>480</v>
      </c>
      <c r="P20" s="52"/>
      <c r="Q20" s="53"/>
      <c r="R20" s="53"/>
      <c r="S20" s="52" t="s">
        <v>482</v>
      </c>
      <c r="T20" s="52"/>
      <c r="U20" s="53"/>
      <c r="V20" s="53"/>
      <c r="W20" s="52"/>
      <c r="X20" s="52"/>
      <c r="Y20" s="53"/>
    </row>
    <row r="21" spans="1:25">
      <c r="A21" s="12"/>
      <c r="B21" s="58" t="s">
        <v>244</v>
      </c>
      <c r="C21" s="255"/>
      <c r="D21" s="255"/>
      <c r="E21" s="255"/>
      <c r="F21" s="255" t="s">
        <v>108</v>
      </c>
      <c r="G21" s="255"/>
      <c r="H21" s="255"/>
      <c r="I21" s="255"/>
      <c r="J21" s="255" t="s">
        <v>108</v>
      </c>
      <c r="K21" s="255"/>
      <c r="L21" s="255"/>
      <c r="M21" s="255"/>
      <c r="N21" s="255" t="s">
        <v>108</v>
      </c>
      <c r="O21" s="255"/>
      <c r="P21" s="255"/>
      <c r="Q21" s="255"/>
      <c r="R21" s="255" t="s">
        <v>108</v>
      </c>
      <c r="S21" s="255"/>
      <c r="T21" s="255"/>
      <c r="U21" s="255"/>
      <c r="V21" s="255" t="s">
        <v>108</v>
      </c>
      <c r="W21" s="255"/>
      <c r="X21" s="255"/>
      <c r="Y21" s="255"/>
    </row>
    <row r="22" spans="1:25">
      <c r="A22" s="12"/>
      <c r="B22" s="23" t="s">
        <v>483</v>
      </c>
      <c r="C22" s="15"/>
      <c r="D22" s="15"/>
      <c r="E22" s="24"/>
      <c r="F22" s="15"/>
      <c r="G22" s="15"/>
      <c r="H22" s="15"/>
      <c r="I22" s="15"/>
      <c r="J22" s="15"/>
      <c r="K22" s="15"/>
      <c r="L22" s="15"/>
      <c r="M22" s="15"/>
      <c r="N22" s="15"/>
      <c r="O22" s="15"/>
      <c r="P22" s="15"/>
      <c r="Q22" s="15"/>
      <c r="R22" s="15"/>
      <c r="S22" s="15"/>
      <c r="T22" s="15"/>
      <c r="U22" s="15"/>
      <c r="V22" s="15"/>
      <c r="W22" s="15"/>
      <c r="X22" s="15"/>
      <c r="Y22" s="15"/>
    </row>
    <row r="23" spans="1:25">
      <c r="A23" s="12"/>
      <c r="B23" s="25" t="s">
        <v>484</v>
      </c>
      <c r="C23" s="20" t="s">
        <v>203</v>
      </c>
      <c r="D23" s="21">
        <v>63184</v>
      </c>
      <c r="E23" s="22"/>
      <c r="F23" s="20"/>
      <c r="G23" s="20" t="s">
        <v>203</v>
      </c>
      <c r="H23" s="21">
        <v>47516</v>
      </c>
      <c r="I23" s="22"/>
      <c r="J23" s="20"/>
      <c r="K23" s="20" t="s">
        <v>203</v>
      </c>
      <c r="L23" s="21">
        <v>110700</v>
      </c>
      <c r="M23" s="22"/>
      <c r="N23" s="35"/>
      <c r="O23" s="20" t="s">
        <v>203</v>
      </c>
      <c r="P23" s="21">
        <v>63183</v>
      </c>
      <c r="Q23" s="22"/>
      <c r="R23" s="20"/>
      <c r="S23" s="20" t="s">
        <v>203</v>
      </c>
      <c r="T23" s="21">
        <v>36768</v>
      </c>
      <c r="U23" s="22"/>
      <c r="V23" s="20"/>
      <c r="W23" s="20" t="s">
        <v>203</v>
      </c>
      <c r="X23" s="21">
        <v>99951</v>
      </c>
      <c r="Y23" s="22"/>
    </row>
    <row r="24" spans="1:25">
      <c r="A24" s="12"/>
      <c r="B24" s="27" t="s">
        <v>485</v>
      </c>
      <c r="C24" s="15"/>
      <c r="D24" s="44">
        <v>6033</v>
      </c>
      <c r="E24" s="16"/>
      <c r="F24" s="15"/>
      <c r="G24" s="16"/>
      <c r="H24" s="33" t="s">
        <v>209</v>
      </c>
      <c r="I24" s="16"/>
      <c r="J24" s="24"/>
      <c r="K24" s="15"/>
      <c r="L24" s="44">
        <v>6033</v>
      </c>
      <c r="M24" s="16"/>
      <c r="N24" s="15"/>
      <c r="O24" s="15"/>
      <c r="P24" s="44">
        <v>7376</v>
      </c>
      <c r="Q24" s="16"/>
      <c r="R24" s="15"/>
      <c r="S24" s="16"/>
      <c r="T24" s="33" t="s">
        <v>209</v>
      </c>
      <c r="U24" s="16"/>
      <c r="V24" s="15"/>
      <c r="W24" s="15"/>
      <c r="X24" s="44">
        <v>7376</v>
      </c>
      <c r="Y24" s="16"/>
    </row>
    <row r="25" spans="1:25">
      <c r="A25" s="12"/>
      <c r="B25" s="25" t="s">
        <v>85</v>
      </c>
      <c r="C25" s="38"/>
      <c r="D25" s="39" t="s">
        <v>209</v>
      </c>
      <c r="E25" s="22"/>
      <c r="F25" s="20"/>
      <c r="G25" s="36"/>
      <c r="H25" s="45">
        <v>100</v>
      </c>
      <c r="I25" s="22"/>
      <c r="J25" s="35"/>
      <c r="K25" s="36"/>
      <c r="L25" s="45">
        <v>100</v>
      </c>
      <c r="M25" s="22"/>
      <c r="N25" s="20"/>
      <c r="O25" s="38"/>
      <c r="P25" s="39" t="s">
        <v>209</v>
      </c>
      <c r="Q25" s="22"/>
      <c r="R25" s="20"/>
      <c r="S25" s="36"/>
      <c r="T25" s="45">
        <v>100</v>
      </c>
      <c r="U25" s="22"/>
      <c r="V25" s="20"/>
      <c r="W25" s="36"/>
      <c r="X25" s="45">
        <v>100</v>
      </c>
      <c r="Y25" s="22"/>
    </row>
    <row r="26" spans="1:25">
      <c r="A26" s="12"/>
      <c r="B26" s="15"/>
      <c r="C26" s="15"/>
      <c r="D26" s="44">
        <v>69217</v>
      </c>
      <c r="E26" s="16"/>
      <c r="F26" s="15"/>
      <c r="G26" s="15"/>
      <c r="H26" s="44">
        <v>47616</v>
      </c>
      <c r="I26" s="16"/>
      <c r="J26" s="15"/>
      <c r="K26" s="15"/>
      <c r="L26" s="44">
        <v>116833</v>
      </c>
      <c r="M26" s="16"/>
      <c r="N26" s="15"/>
      <c r="O26" s="15"/>
      <c r="P26" s="44">
        <v>70559</v>
      </c>
      <c r="Q26" s="16"/>
      <c r="R26" s="15"/>
      <c r="S26" s="15"/>
      <c r="T26" s="44">
        <v>36868</v>
      </c>
      <c r="U26" s="16"/>
      <c r="V26" s="15"/>
      <c r="W26" s="15"/>
      <c r="X26" s="44">
        <v>107427</v>
      </c>
      <c r="Y26" s="16"/>
    </row>
    <row r="27" spans="1:25">
      <c r="A27" s="12"/>
      <c r="B27" s="19" t="s">
        <v>486</v>
      </c>
      <c r="C27" s="255"/>
      <c r="D27" s="255"/>
      <c r="E27" s="256"/>
      <c r="F27" s="255"/>
      <c r="G27" s="255"/>
      <c r="H27" s="255"/>
      <c r="I27" s="256"/>
      <c r="J27" s="256"/>
      <c r="K27" s="255"/>
      <c r="L27" s="255"/>
      <c r="M27" s="256"/>
      <c r="N27" s="255"/>
      <c r="O27" s="255"/>
      <c r="P27" s="255"/>
      <c r="Q27" s="256"/>
      <c r="R27" s="255"/>
      <c r="S27" s="255"/>
      <c r="T27" s="255"/>
      <c r="U27" s="256"/>
      <c r="V27" s="255"/>
      <c r="W27" s="255"/>
      <c r="X27" s="255"/>
      <c r="Y27" s="256"/>
    </row>
    <row r="28" spans="1:25">
      <c r="A28" s="12"/>
      <c r="B28" s="27" t="s">
        <v>484</v>
      </c>
      <c r="C28" s="15"/>
      <c r="D28" s="44">
        <v>84894</v>
      </c>
      <c r="E28" s="16"/>
      <c r="F28" s="24"/>
      <c r="G28" s="15"/>
      <c r="H28" s="44">
        <v>98228</v>
      </c>
      <c r="I28" s="16"/>
      <c r="J28" s="24"/>
      <c r="K28" s="15"/>
      <c r="L28" s="44">
        <v>183122</v>
      </c>
      <c r="M28" s="16"/>
      <c r="N28" s="15"/>
      <c r="O28" s="15"/>
      <c r="P28" s="44">
        <v>84210</v>
      </c>
      <c r="Q28" s="16"/>
      <c r="R28" s="15"/>
      <c r="S28" s="15"/>
      <c r="T28" s="44">
        <v>81835</v>
      </c>
      <c r="U28" s="16"/>
      <c r="V28" s="15"/>
      <c r="W28" s="15"/>
      <c r="X28" s="44">
        <v>166045</v>
      </c>
      <c r="Y28" s="16"/>
    </row>
    <row r="29" spans="1:25">
      <c r="A29" s="12"/>
      <c r="B29" s="25" t="s">
        <v>487</v>
      </c>
      <c r="C29" s="20"/>
      <c r="D29" s="21">
        <v>87082</v>
      </c>
      <c r="E29" s="22"/>
      <c r="F29" s="20"/>
      <c r="G29" s="20"/>
      <c r="H29" s="21">
        <v>83432</v>
      </c>
      <c r="I29" s="22"/>
      <c r="J29" s="35"/>
      <c r="K29" s="20"/>
      <c r="L29" s="21">
        <v>170514</v>
      </c>
      <c r="M29" s="22"/>
      <c r="N29" s="20"/>
      <c r="O29" s="20"/>
      <c r="P29" s="21">
        <v>81722</v>
      </c>
      <c r="Q29" s="22"/>
      <c r="R29" s="20"/>
      <c r="S29" s="20"/>
      <c r="T29" s="21">
        <v>73714</v>
      </c>
      <c r="U29" s="22"/>
      <c r="V29" s="20"/>
      <c r="W29" s="20"/>
      <c r="X29" s="21">
        <v>155436</v>
      </c>
      <c r="Y29" s="22"/>
    </row>
    <row r="30" spans="1:25">
      <c r="A30" s="12"/>
      <c r="B30" s="27" t="s">
        <v>488</v>
      </c>
      <c r="C30" s="15"/>
      <c r="D30" s="44">
        <v>3880</v>
      </c>
      <c r="E30" s="16"/>
      <c r="F30" s="15"/>
      <c r="G30" s="15"/>
      <c r="H30" s="44">
        <v>1428</v>
      </c>
      <c r="I30" s="16"/>
      <c r="J30" s="24"/>
      <c r="K30" s="15"/>
      <c r="L30" s="44">
        <v>5308</v>
      </c>
      <c r="M30" s="16"/>
      <c r="N30" s="15"/>
      <c r="O30" s="15"/>
      <c r="P30" s="44">
        <v>3879</v>
      </c>
      <c r="Q30" s="16"/>
      <c r="R30" s="15"/>
      <c r="S30" s="15"/>
      <c r="T30" s="44">
        <v>1428</v>
      </c>
      <c r="U30" s="16"/>
      <c r="V30" s="15"/>
      <c r="W30" s="15"/>
      <c r="X30" s="44">
        <v>5307</v>
      </c>
      <c r="Y30" s="16"/>
    </row>
    <row r="31" spans="1:25">
      <c r="A31" s="12"/>
      <c r="B31" s="25" t="s">
        <v>85</v>
      </c>
      <c r="C31" s="38"/>
      <c r="D31" s="39" t="s">
        <v>209</v>
      </c>
      <c r="E31" s="22"/>
      <c r="F31" s="20"/>
      <c r="G31" s="36"/>
      <c r="H31" s="45">
        <v>38</v>
      </c>
      <c r="I31" s="22"/>
      <c r="J31" s="35"/>
      <c r="K31" s="36"/>
      <c r="L31" s="45">
        <v>38</v>
      </c>
      <c r="M31" s="22"/>
      <c r="N31" s="20"/>
      <c r="O31" s="38"/>
      <c r="P31" s="39" t="s">
        <v>209</v>
      </c>
      <c r="Q31" s="22"/>
      <c r="R31" s="20"/>
      <c r="S31" s="36"/>
      <c r="T31" s="45">
        <v>38</v>
      </c>
      <c r="U31" s="22"/>
      <c r="V31" s="20"/>
      <c r="W31" s="36"/>
      <c r="X31" s="45">
        <v>38</v>
      </c>
      <c r="Y31" s="22"/>
    </row>
    <row r="32" spans="1:25">
      <c r="A32" s="12"/>
      <c r="B32" s="15"/>
      <c r="C32" s="28"/>
      <c r="D32" s="61">
        <v>175856</v>
      </c>
      <c r="E32" s="16"/>
      <c r="F32" s="15"/>
      <c r="G32" s="28"/>
      <c r="H32" s="61">
        <v>183126</v>
      </c>
      <c r="I32" s="16"/>
      <c r="J32" s="24"/>
      <c r="K32" s="28"/>
      <c r="L32" s="61">
        <v>358982</v>
      </c>
      <c r="M32" s="16"/>
      <c r="N32" s="15"/>
      <c r="O32" s="28"/>
      <c r="P32" s="61">
        <v>169811</v>
      </c>
      <c r="Q32" s="16"/>
      <c r="R32" s="15"/>
      <c r="S32" s="28"/>
      <c r="T32" s="61">
        <v>157015</v>
      </c>
      <c r="U32" s="16"/>
      <c r="V32" s="15"/>
      <c r="W32" s="28"/>
      <c r="X32" s="61">
        <v>326826</v>
      </c>
      <c r="Y32" s="16"/>
    </row>
    <row r="33" spans="1:25" ht="15.75" thickBot="1">
      <c r="A33" s="12"/>
      <c r="B33" s="255"/>
      <c r="C33" s="48" t="s">
        <v>203</v>
      </c>
      <c r="D33" s="49">
        <v>245073</v>
      </c>
      <c r="E33" s="22"/>
      <c r="F33" s="20"/>
      <c r="G33" s="48" t="s">
        <v>203</v>
      </c>
      <c r="H33" s="49">
        <v>230742</v>
      </c>
      <c r="I33" s="22"/>
      <c r="J33" s="35"/>
      <c r="K33" s="48" t="s">
        <v>203</v>
      </c>
      <c r="L33" s="49">
        <v>475815</v>
      </c>
      <c r="M33" s="22"/>
      <c r="N33" s="20"/>
      <c r="O33" s="48" t="s">
        <v>203</v>
      </c>
      <c r="P33" s="49">
        <v>240370</v>
      </c>
      <c r="Q33" s="22"/>
      <c r="R33" s="20"/>
      <c r="S33" s="48" t="s">
        <v>203</v>
      </c>
      <c r="T33" s="49">
        <v>193883</v>
      </c>
      <c r="U33" s="22"/>
      <c r="V33" s="20"/>
      <c r="W33" s="48" t="s">
        <v>203</v>
      </c>
      <c r="X33" s="49">
        <v>434253</v>
      </c>
      <c r="Y33" s="22"/>
    </row>
    <row r="34" spans="1:25" ht="15.75" thickTop="1">
      <c r="A34" s="12"/>
      <c r="B34" s="205" t="s">
        <v>247</v>
      </c>
      <c r="C34" s="15"/>
      <c r="D34" s="15"/>
      <c r="E34" s="15"/>
      <c r="F34" s="15"/>
      <c r="G34" s="15"/>
      <c r="H34" s="15"/>
      <c r="I34" s="24"/>
      <c r="J34" s="15"/>
      <c r="K34" s="15"/>
      <c r="L34" s="15"/>
      <c r="M34" s="24"/>
      <c r="N34" s="15"/>
      <c r="O34" s="15"/>
      <c r="P34" s="15"/>
      <c r="Q34" s="24"/>
      <c r="R34" s="15"/>
      <c r="S34" s="15"/>
      <c r="T34" s="15"/>
      <c r="U34" s="24"/>
      <c r="V34" s="15"/>
      <c r="W34" s="15"/>
      <c r="X34" s="15"/>
      <c r="Y34" s="15"/>
    </row>
    <row r="35" spans="1:25">
      <c r="A35" s="12"/>
      <c r="B35" s="19" t="s">
        <v>489</v>
      </c>
      <c r="C35" s="255"/>
      <c r="D35" s="255"/>
      <c r="E35" s="256"/>
      <c r="F35" s="255"/>
      <c r="G35" s="255"/>
      <c r="H35" s="255"/>
      <c r="I35" s="256"/>
      <c r="J35" s="255"/>
      <c r="K35" s="255"/>
      <c r="L35" s="255"/>
      <c r="M35" s="256"/>
      <c r="N35" s="255"/>
      <c r="O35" s="255"/>
      <c r="P35" s="255"/>
      <c r="Q35" s="256"/>
      <c r="R35" s="255"/>
      <c r="S35" s="255"/>
      <c r="T35" s="255"/>
      <c r="U35" s="256"/>
      <c r="V35" s="255"/>
      <c r="W35" s="255"/>
      <c r="X35" s="255"/>
      <c r="Y35" s="255"/>
    </row>
    <row r="36" spans="1:25">
      <c r="A36" s="12"/>
      <c r="B36" s="27" t="s">
        <v>490</v>
      </c>
      <c r="C36" s="15" t="s">
        <v>203</v>
      </c>
      <c r="D36" s="44">
        <v>66752</v>
      </c>
      <c r="E36" s="16"/>
      <c r="F36" s="15"/>
      <c r="G36" s="15" t="s">
        <v>203</v>
      </c>
      <c r="H36" s="44">
        <v>52234</v>
      </c>
      <c r="I36" s="16"/>
      <c r="J36" s="15"/>
      <c r="K36" s="15" t="s">
        <v>203</v>
      </c>
      <c r="L36" s="44">
        <v>118986</v>
      </c>
      <c r="M36" s="16"/>
      <c r="N36" s="15"/>
      <c r="O36" s="15" t="s">
        <v>203</v>
      </c>
      <c r="P36" s="44">
        <v>64137</v>
      </c>
      <c r="Q36" s="16"/>
      <c r="R36" s="15"/>
      <c r="S36" s="15" t="s">
        <v>203</v>
      </c>
      <c r="T36" s="44">
        <v>39802</v>
      </c>
      <c r="U36" s="16"/>
      <c r="V36" s="15"/>
      <c r="W36" s="15" t="s">
        <v>203</v>
      </c>
      <c r="X36" s="44">
        <v>103939</v>
      </c>
      <c r="Y36" s="16"/>
    </row>
    <row r="37" spans="1:25">
      <c r="A37" s="12"/>
      <c r="B37" s="25" t="s">
        <v>491</v>
      </c>
      <c r="C37" s="36"/>
      <c r="D37" s="37">
        <v>260781</v>
      </c>
      <c r="E37" s="22"/>
      <c r="F37" s="20"/>
      <c r="G37" s="36"/>
      <c r="H37" s="37">
        <v>207272</v>
      </c>
      <c r="I37" s="22"/>
      <c r="J37" s="20"/>
      <c r="K37" s="36"/>
      <c r="L37" s="37">
        <v>468053</v>
      </c>
      <c r="M37" s="22"/>
      <c r="N37" s="20"/>
      <c r="O37" s="36"/>
      <c r="P37" s="37">
        <v>243614</v>
      </c>
      <c r="Q37" s="22"/>
      <c r="R37" s="20"/>
      <c r="S37" s="36"/>
      <c r="T37" s="37">
        <v>149457</v>
      </c>
      <c r="U37" s="22"/>
      <c r="V37" s="20"/>
      <c r="W37" s="36"/>
      <c r="X37" s="37">
        <v>393071</v>
      </c>
      <c r="Y37" s="22"/>
    </row>
    <row r="38" spans="1:25" ht="15.75" thickBot="1">
      <c r="A38" s="12"/>
      <c r="B38" s="15"/>
      <c r="C38" s="40" t="s">
        <v>203</v>
      </c>
      <c r="D38" s="41">
        <v>327533</v>
      </c>
      <c r="E38" s="16"/>
      <c r="F38" s="15"/>
      <c r="G38" s="40" t="s">
        <v>203</v>
      </c>
      <c r="H38" s="41">
        <v>259506</v>
      </c>
      <c r="I38" s="16"/>
      <c r="J38" s="15"/>
      <c r="K38" s="40" t="s">
        <v>203</v>
      </c>
      <c r="L38" s="41">
        <v>587039</v>
      </c>
      <c r="M38" s="16"/>
      <c r="N38" s="15"/>
      <c r="O38" s="40" t="s">
        <v>203</v>
      </c>
      <c r="P38" s="41">
        <v>307751</v>
      </c>
      <c r="Q38" s="16"/>
      <c r="R38" s="15"/>
      <c r="S38" s="40" t="s">
        <v>203</v>
      </c>
      <c r="T38" s="41">
        <v>189259</v>
      </c>
      <c r="U38" s="16"/>
      <c r="V38" s="15"/>
      <c r="W38" s="40" t="s">
        <v>203</v>
      </c>
      <c r="X38" s="41">
        <v>497010</v>
      </c>
      <c r="Y38" s="16"/>
    </row>
    <row r="39" spans="1:25" ht="15.75" thickTop="1">
      <c r="A39" s="12"/>
      <c r="B39" s="79"/>
      <c r="C39" s="79"/>
      <c r="D39" s="79"/>
      <c r="E39" s="79"/>
      <c r="F39" s="79"/>
      <c r="G39" s="79"/>
      <c r="H39" s="79"/>
      <c r="I39" s="79"/>
      <c r="J39" s="79"/>
      <c r="K39" s="79"/>
      <c r="L39" s="79"/>
      <c r="M39" s="79"/>
      <c r="N39" s="79"/>
      <c r="O39" s="79"/>
      <c r="P39" s="79"/>
      <c r="Q39" s="79"/>
      <c r="R39" s="79"/>
      <c r="S39" s="79"/>
      <c r="T39" s="79"/>
      <c r="U39" s="79"/>
      <c r="V39" s="79"/>
      <c r="W39" s="79"/>
      <c r="X39" s="79"/>
      <c r="Y39" s="79"/>
    </row>
  </sheetData>
  <mergeCells count="42">
    <mergeCell ref="A16:A39"/>
    <mergeCell ref="B16:Y16"/>
    <mergeCell ref="B17:Y17"/>
    <mergeCell ref="B39:Y39"/>
    <mergeCell ref="W19:X20"/>
    <mergeCell ref="Y19:Y20"/>
    <mergeCell ref="A1:A2"/>
    <mergeCell ref="B1:Y1"/>
    <mergeCell ref="B2:Y2"/>
    <mergeCell ref="B3:Y3"/>
    <mergeCell ref="A4:A15"/>
    <mergeCell ref="B4:Y4"/>
    <mergeCell ref="B5:Y5"/>
    <mergeCell ref="B15:Y15"/>
    <mergeCell ref="Q19:Q20"/>
    <mergeCell ref="R19:R20"/>
    <mergeCell ref="S19:T19"/>
    <mergeCell ref="S20:T20"/>
    <mergeCell ref="U19:U20"/>
    <mergeCell ref="V19:V20"/>
    <mergeCell ref="J19:J20"/>
    <mergeCell ref="K19:L20"/>
    <mergeCell ref="M19:M20"/>
    <mergeCell ref="N19:N20"/>
    <mergeCell ref="O19:P19"/>
    <mergeCell ref="O20:P20"/>
    <mergeCell ref="C18:L18"/>
    <mergeCell ref="O18:X18"/>
    <mergeCell ref="B19:B20"/>
    <mergeCell ref="C19:D19"/>
    <mergeCell ref="C20:D20"/>
    <mergeCell ref="E19:E20"/>
    <mergeCell ref="F19:F20"/>
    <mergeCell ref="G19:H19"/>
    <mergeCell ref="G20:H20"/>
    <mergeCell ref="I19:I20"/>
    <mergeCell ref="B6:B7"/>
    <mergeCell ref="C6:H6"/>
    <mergeCell ref="C7:H7"/>
    <mergeCell ref="I6:I7"/>
    <mergeCell ref="C8:D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ht="30">
      <c r="A2" s="1" t="s">
        <v>60</v>
      </c>
      <c r="B2" s="1" t="s">
        <v>2</v>
      </c>
      <c r="C2" s="1" t="s">
        <v>23</v>
      </c>
    </row>
    <row r="3" spans="1:3" ht="30">
      <c r="A3" s="3" t="s">
        <v>61</v>
      </c>
      <c r="B3" s="4"/>
      <c r="C3" s="4"/>
    </row>
    <row r="4" spans="1:3">
      <c r="A4" s="2" t="s">
        <v>45</v>
      </c>
      <c r="B4" s="8">
        <v>-138012</v>
      </c>
      <c r="C4" s="8">
        <v>12479</v>
      </c>
    </row>
    <row r="5" spans="1:3">
      <c r="A5" s="3" t="s">
        <v>62</v>
      </c>
      <c r="B5" s="4"/>
      <c r="C5" s="4"/>
    </row>
    <row r="6" spans="1:3">
      <c r="A6" s="2" t="s">
        <v>63</v>
      </c>
      <c r="B6" s="4">
        <v>281</v>
      </c>
      <c r="C6" s="4">
        <v>137</v>
      </c>
    </row>
    <row r="7" spans="1:3" ht="30">
      <c r="A7" s="2" t="s">
        <v>64</v>
      </c>
      <c r="B7" s="4">
        <v>-5</v>
      </c>
      <c r="C7" s="4">
        <v>-8</v>
      </c>
    </row>
    <row r="8" spans="1:3">
      <c r="A8" s="2" t="s">
        <v>65</v>
      </c>
      <c r="B8" s="4">
        <v>276</v>
      </c>
      <c r="C8" s="4">
        <v>129</v>
      </c>
    </row>
    <row r="9" spans="1:3">
      <c r="A9" s="3" t="s">
        <v>66</v>
      </c>
      <c r="B9" s="4"/>
      <c r="C9" s="4"/>
    </row>
    <row r="10" spans="1:3">
      <c r="A10" s="2" t="s">
        <v>67</v>
      </c>
      <c r="B10" s="6">
        <v>-1992</v>
      </c>
      <c r="C10" s="6">
        <v>-1080</v>
      </c>
    </row>
    <row r="11" spans="1:3" ht="30">
      <c r="A11" s="2" t="s">
        <v>68</v>
      </c>
      <c r="B11" s="4">
        <v>-3</v>
      </c>
      <c r="C11" s="4">
        <v>32</v>
      </c>
    </row>
    <row r="12" spans="1:3" ht="30">
      <c r="A12" s="2" t="s">
        <v>69</v>
      </c>
      <c r="B12" s="4">
        <v>-24</v>
      </c>
      <c r="C12" s="4">
        <v>-5</v>
      </c>
    </row>
    <row r="13" spans="1:3">
      <c r="A13" s="2" t="s">
        <v>65</v>
      </c>
      <c r="B13" s="6">
        <v>-2019</v>
      </c>
      <c r="C13" s="6">
        <v>-1053</v>
      </c>
    </row>
    <row r="14" spans="1:3" ht="30">
      <c r="A14" s="2" t="s">
        <v>70</v>
      </c>
      <c r="B14" s="4">
        <v>687</v>
      </c>
      <c r="C14" s="4">
        <v>379</v>
      </c>
    </row>
    <row r="15" spans="1:3">
      <c r="A15" s="2" t="s">
        <v>71</v>
      </c>
      <c r="B15" s="6">
        <v>-1056</v>
      </c>
      <c r="C15" s="4">
        <v>-545</v>
      </c>
    </row>
    <row r="16" spans="1:3">
      <c r="A16" s="2" t="s">
        <v>72</v>
      </c>
      <c r="B16" s="6">
        <v>-139068</v>
      </c>
      <c r="C16" s="6">
        <v>11934</v>
      </c>
    </row>
    <row r="17" spans="1:3" ht="30">
      <c r="A17" s="2" t="s">
        <v>73</v>
      </c>
      <c r="B17" s="6">
        <v>-8818</v>
      </c>
      <c r="C17" s="6">
        <v>-4459</v>
      </c>
    </row>
    <row r="18" spans="1:3" ht="30">
      <c r="A18" s="2" t="s">
        <v>74</v>
      </c>
      <c r="B18" s="8">
        <v>-147886</v>
      </c>
      <c r="C18" s="8">
        <v>747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3" width="36.5703125" bestFit="1" customWidth="1"/>
    <col min="4" max="4" width="6.5703125" bestFit="1" customWidth="1"/>
    <col min="5" max="6" width="1.85546875" bestFit="1" customWidth="1"/>
    <col min="7" max="7" width="3" customWidth="1"/>
    <col min="8" max="8" width="6" customWidth="1"/>
    <col min="9" max="10" width="1.85546875" bestFit="1" customWidth="1"/>
    <col min="11" max="11" width="2.7109375" customWidth="1"/>
    <col min="12" max="12" width="6.28515625" customWidth="1"/>
    <col min="13" max="13" width="2" bestFit="1" customWidth="1"/>
    <col min="15" max="15" width="1.85546875" bestFit="1" customWidth="1"/>
    <col min="16" max="16" width="6.5703125" bestFit="1" customWidth="1"/>
    <col min="23" max="23" width="6.5703125" bestFit="1" customWidth="1"/>
    <col min="24" max="25" width="1.85546875" bestFit="1" customWidth="1"/>
    <col min="26" max="26" width="3" customWidth="1"/>
    <col min="27" max="27" width="6" customWidth="1"/>
    <col min="28" max="29" width="1.85546875" bestFit="1" customWidth="1"/>
    <col min="30" max="30" width="2.7109375" customWidth="1"/>
    <col min="31" max="31" width="6.28515625" customWidth="1"/>
    <col min="32" max="32" width="2.42578125" bestFit="1" customWidth="1"/>
    <col min="34" max="34" width="1.85546875" bestFit="1" customWidth="1"/>
    <col min="37" max="37" width="1.85546875" bestFit="1" customWidth="1"/>
  </cols>
  <sheetData>
    <row r="1" spans="1:37" ht="15" customHeight="1">
      <c r="A1" s="7" t="s">
        <v>8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3" t="s">
        <v>4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866</v>
      </c>
      <c r="B4" s="259"/>
      <c r="C4" s="132" t="s">
        <v>477</v>
      </c>
      <c r="D4" s="132"/>
      <c r="E4" s="132"/>
      <c r="F4" s="132"/>
      <c r="G4" s="132"/>
      <c r="H4" s="132"/>
      <c r="I4" s="132"/>
      <c r="J4" s="132"/>
      <c r="K4" s="132"/>
      <c r="L4" s="132"/>
      <c r="M4" s="132"/>
      <c r="N4" s="132"/>
      <c r="O4" s="132"/>
      <c r="P4" s="132"/>
      <c r="Q4" s="262"/>
      <c r="R4" s="262"/>
      <c r="S4" s="263"/>
      <c r="T4" s="263"/>
      <c r="U4" s="132" t="s">
        <v>478</v>
      </c>
      <c r="V4" s="132"/>
      <c r="W4" s="132"/>
      <c r="X4" s="132"/>
      <c r="Y4" s="132"/>
      <c r="Z4" s="132"/>
      <c r="AA4" s="132"/>
      <c r="AB4" s="132"/>
      <c r="AC4" s="132"/>
      <c r="AD4" s="132"/>
      <c r="AE4" s="132"/>
      <c r="AF4" s="132"/>
      <c r="AG4" s="132"/>
      <c r="AH4" s="132"/>
      <c r="AI4" s="132"/>
      <c r="AJ4" s="264"/>
      <c r="AK4" s="264"/>
    </row>
    <row r="5" spans="1:37">
      <c r="A5" s="12"/>
      <c r="B5" s="263"/>
      <c r="C5" s="265" t="s">
        <v>500</v>
      </c>
      <c r="D5" s="265"/>
      <c r="E5" s="266"/>
      <c r="F5" s="268"/>
      <c r="G5" s="270" t="s">
        <v>501</v>
      </c>
      <c r="H5" s="270"/>
      <c r="I5" s="266"/>
      <c r="J5" s="268"/>
      <c r="K5" s="270" t="s">
        <v>501</v>
      </c>
      <c r="L5" s="270"/>
      <c r="M5" s="266"/>
      <c r="N5" s="268"/>
      <c r="O5" s="265" t="s">
        <v>504</v>
      </c>
      <c r="P5" s="265"/>
      <c r="Q5" s="272"/>
      <c r="R5" s="272"/>
      <c r="S5" s="263"/>
      <c r="T5" s="263"/>
      <c r="U5" s="265" t="s">
        <v>500</v>
      </c>
      <c r="V5" s="265"/>
      <c r="W5" s="265"/>
      <c r="X5" s="266"/>
      <c r="Y5" s="268"/>
      <c r="Z5" s="270" t="s">
        <v>501</v>
      </c>
      <c r="AA5" s="270"/>
      <c r="AB5" s="266"/>
      <c r="AC5" s="268"/>
      <c r="AD5" s="270" t="s">
        <v>501</v>
      </c>
      <c r="AE5" s="270"/>
      <c r="AF5" s="266"/>
      <c r="AG5" s="268"/>
      <c r="AH5" s="265" t="s">
        <v>504</v>
      </c>
      <c r="AI5" s="265"/>
      <c r="AJ5" s="265"/>
      <c r="AK5" s="264"/>
    </row>
    <row r="6" spans="1:37">
      <c r="A6" s="12"/>
      <c r="B6" s="263"/>
      <c r="C6" s="132"/>
      <c r="D6" s="132"/>
      <c r="E6" s="267"/>
      <c r="F6" s="269"/>
      <c r="G6" s="271" t="s">
        <v>502</v>
      </c>
      <c r="H6" s="271"/>
      <c r="I6" s="267"/>
      <c r="J6" s="269"/>
      <c r="K6" s="271" t="s">
        <v>503</v>
      </c>
      <c r="L6" s="271"/>
      <c r="M6" s="267"/>
      <c r="N6" s="269"/>
      <c r="O6" s="132" t="s">
        <v>505</v>
      </c>
      <c r="P6" s="132"/>
      <c r="Q6" s="272"/>
      <c r="R6" s="272"/>
      <c r="S6" s="263"/>
      <c r="T6" s="263"/>
      <c r="U6" s="132"/>
      <c r="V6" s="132"/>
      <c r="W6" s="132"/>
      <c r="X6" s="267"/>
      <c r="Y6" s="269"/>
      <c r="Z6" s="271" t="s">
        <v>502</v>
      </c>
      <c r="AA6" s="271"/>
      <c r="AB6" s="267"/>
      <c r="AC6" s="269"/>
      <c r="AD6" s="271" t="s">
        <v>503</v>
      </c>
      <c r="AE6" s="271"/>
      <c r="AF6" s="267"/>
      <c r="AG6" s="269"/>
      <c r="AH6" s="132" t="s">
        <v>505</v>
      </c>
      <c r="AI6" s="132"/>
      <c r="AJ6" s="132"/>
      <c r="AK6" s="264"/>
    </row>
    <row r="7" spans="1:37">
      <c r="A7" s="12"/>
      <c r="B7" s="19" t="s">
        <v>506</v>
      </c>
      <c r="C7" s="63" t="s">
        <v>203</v>
      </c>
      <c r="D7" s="64">
        <v>174316</v>
      </c>
      <c r="E7" s="22" t="s">
        <v>108</v>
      </c>
      <c r="F7" s="20" t="s">
        <v>108</v>
      </c>
      <c r="G7" s="219" t="s">
        <v>203</v>
      </c>
      <c r="H7" s="260" t="s">
        <v>209</v>
      </c>
      <c r="I7" s="22" t="s">
        <v>108</v>
      </c>
      <c r="J7" s="20" t="s">
        <v>108</v>
      </c>
      <c r="K7" s="219" t="s">
        <v>203</v>
      </c>
      <c r="L7" s="260" t="s">
        <v>209</v>
      </c>
      <c r="M7" s="22" t="s">
        <v>108</v>
      </c>
      <c r="N7" s="20"/>
      <c r="O7" s="63" t="s">
        <v>203</v>
      </c>
      <c r="P7" s="64">
        <v>174316</v>
      </c>
      <c r="Q7" s="273" t="s">
        <v>108</v>
      </c>
      <c r="R7" s="273"/>
      <c r="S7" s="55" t="s">
        <v>108</v>
      </c>
      <c r="T7" s="55"/>
      <c r="U7" s="274" t="s">
        <v>203</v>
      </c>
      <c r="V7" s="274"/>
      <c r="W7" s="64">
        <v>150556</v>
      </c>
      <c r="X7" s="22" t="s">
        <v>108</v>
      </c>
      <c r="Y7" s="20" t="s">
        <v>108</v>
      </c>
      <c r="Z7" s="219" t="s">
        <v>203</v>
      </c>
      <c r="AA7" s="260" t="s">
        <v>209</v>
      </c>
      <c r="AB7" s="22" t="s">
        <v>108</v>
      </c>
      <c r="AC7" s="20" t="s">
        <v>108</v>
      </c>
      <c r="AD7" s="219" t="s">
        <v>203</v>
      </c>
      <c r="AE7" s="260" t="s">
        <v>209</v>
      </c>
      <c r="AF7" s="22" t="s">
        <v>108</v>
      </c>
      <c r="AG7" s="20"/>
      <c r="AH7" s="63" t="s">
        <v>203</v>
      </c>
      <c r="AI7" s="275">
        <v>150556</v>
      </c>
      <c r="AJ7" s="275"/>
      <c r="AK7" s="22" t="s">
        <v>108</v>
      </c>
    </row>
    <row r="8" spans="1:37">
      <c r="A8" s="12"/>
      <c r="B8" s="23" t="s">
        <v>507</v>
      </c>
      <c r="C8" s="15"/>
      <c r="D8" s="15"/>
      <c r="E8" s="15"/>
      <c r="F8" s="15" t="s">
        <v>108</v>
      </c>
      <c r="G8" s="15"/>
      <c r="H8" s="15"/>
      <c r="I8" s="15"/>
      <c r="J8" s="15" t="s">
        <v>108</v>
      </c>
      <c r="K8" s="15"/>
      <c r="L8" s="15"/>
      <c r="M8" s="15"/>
      <c r="N8" s="15"/>
      <c r="O8" s="15"/>
      <c r="P8" s="15"/>
      <c r="Q8" s="79"/>
      <c r="R8" s="79"/>
      <c r="S8" s="79" t="s">
        <v>108</v>
      </c>
      <c r="T8" s="79"/>
      <c r="U8" s="79"/>
      <c r="V8" s="79"/>
      <c r="W8" s="15"/>
      <c r="X8" s="15"/>
      <c r="Y8" s="15" t="s">
        <v>108</v>
      </c>
      <c r="Z8" s="15"/>
      <c r="AA8" s="15"/>
      <c r="AB8" s="15"/>
      <c r="AC8" s="15" t="s">
        <v>108</v>
      </c>
      <c r="AD8" s="15"/>
      <c r="AE8" s="15"/>
      <c r="AF8" s="15"/>
      <c r="AG8" s="15"/>
      <c r="AH8" s="15"/>
      <c r="AI8" s="79"/>
      <c r="AJ8" s="79"/>
      <c r="AK8" s="15"/>
    </row>
    <row r="9" spans="1:37">
      <c r="A9" s="12"/>
      <c r="B9" s="25" t="s">
        <v>508</v>
      </c>
      <c r="C9" s="20"/>
      <c r="D9" s="21">
        <v>45859</v>
      </c>
      <c r="E9" s="22" t="s">
        <v>108</v>
      </c>
      <c r="F9" s="20" t="s">
        <v>108</v>
      </c>
      <c r="G9" s="20"/>
      <c r="H9" s="26">
        <v>57</v>
      </c>
      <c r="I9" s="22" t="s">
        <v>108</v>
      </c>
      <c r="J9" s="20" t="s">
        <v>108</v>
      </c>
      <c r="K9" s="20"/>
      <c r="L9" s="26" t="s">
        <v>509</v>
      </c>
      <c r="M9" s="22" t="s">
        <v>304</v>
      </c>
      <c r="N9" s="20"/>
      <c r="O9" s="20"/>
      <c r="P9" s="21">
        <v>45882</v>
      </c>
      <c r="Q9" s="273" t="s">
        <v>108</v>
      </c>
      <c r="R9" s="273"/>
      <c r="S9" s="55" t="s">
        <v>108</v>
      </c>
      <c r="T9" s="55"/>
      <c r="U9" s="55"/>
      <c r="V9" s="55"/>
      <c r="W9" s="21">
        <v>49077</v>
      </c>
      <c r="X9" s="22" t="s">
        <v>108</v>
      </c>
      <c r="Y9" s="20" t="s">
        <v>108</v>
      </c>
      <c r="Z9" s="20"/>
      <c r="AA9" s="26">
        <v>19</v>
      </c>
      <c r="AB9" s="22"/>
      <c r="AC9" s="20" t="s">
        <v>108</v>
      </c>
      <c r="AD9" s="20"/>
      <c r="AE9" s="26" t="s">
        <v>510</v>
      </c>
      <c r="AF9" s="22" t="s">
        <v>206</v>
      </c>
      <c r="AG9" s="20"/>
      <c r="AH9" s="20"/>
      <c r="AI9" s="276">
        <v>49036</v>
      </c>
      <c r="AJ9" s="276"/>
      <c r="AK9" s="22" t="s">
        <v>108</v>
      </c>
    </row>
    <row r="10" spans="1:37" ht="26.25">
      <c r="A10" s="12"/>
      <c r="B10" s="27" t="s">
        <v>511</v>
      </c>
      <c r="C10" s="15"/>
      <c r="D10" s="44">
        <v>25730</v>
      </c>
      <c r="E10" s="16" t="s">
        <v>108</v>
      </c>
      <c r="F10" s="15" t="s">
        <v>108</v>
      </c>
      <c r="G10" s="15"/>
      <c r="H10" s="32">
        <v>62</v>
      </c>
      <c r="I10" s="16" t="s">
        <v>108</v>
      </c>
      <c r="J10" s="15" t="s">
        <v>108</v>
      </c>
      <c r="K10" s="15"/>
      <c r="L10" s="32" t="s">
        <v>512</v>
      </c>
      <c r="M10" s="16" t="s">
        <v>304</v>
      </c>
      <c r="N10" s="15"/>
      <c r="O10" s="15"/>
      <c r="P10" s="44">
        <v>25788</v>
      </c>
      <c r="Q10" s="264" t="s">
        <v>108</v>
      </c>
      <c r="R10" s="264"/>
      <c r="S10" s="79" t="s">
        <v>108</v>
      </c>
      <c r="T10" s="79"/>
      <c r="U10" s="79"/>
      <c r="V10" s="79"/>
      <c r="W10" s="44">
        <v>25313</v>
      </c>
      <c r="X10" s="16" t="s">
        <v>108</v>
      </c>
      <c r="Y10" s="15" t="s">
        <v>108</v>
      </c>
      <c r="Z10" s="15"/>
      <c r="AA10" s="32">
        <v>19</v>
      </c>
      <c r="AB10" s="16" t="s">
        <v>108</v>
      </c>
      <c r="AC10" s="15" t="s">
        <v>108</v>
      </c>
      <c r="AD10" s="15"/>
      <c r="AE10" s="32" t="s">
        <v>513</v>
      </c>
      <c r="AF10" s="16" t="s">
        <v>304</v>
      </c>
      <c r="AG10" s="15"/>
      <c r="AH10" s="15"/>
      <c r="AI10" s="277">
        <v>25313</v>
      </c>
      <c r="AJ10" s="277"/>
      <c r="AK10" s="16" t="s">
        <v>108</v>
      </c>
    </row>
    <row r="11" spans="1:37">
      <c r="A11" s="12"/>
      <c r="B11" s="25" t="s">
        <v>514</v>
      </c>
      <c r="C11" s="36"/>
      <c r="D11" s="37">
        <v>28104</v>
      </c>
      <c r="E11" s="22" t="s">
        <v>108</v>
      </c>
      <c r="F11" s="20" t="s">
        <v>108</v>
      </c>
      <c r="G11" s="36"/>
      <c r="H11" s="45">
        <v>23</v>
      </c>
      <c r="I11" s="22" t="s">
        <v>108</v>
      </c>
      <c r="J11" s="20" t="s">
        <v>108</v>
      </c>
      <c r="K11" s="36"/>
      <c r="L11" s="45" t="s">
        <v>515</v>
      </c>
      <c r="M11" s="22" t="s">
        <v>304</v>
      </c>
      <c r="N11" s="20"/>
      <c r="O11" s="36"/>
      <c r="P11" s="37">
        <v>28124</v>
      </c>
      <c r="Q11" s="273" t="s">
        <v>108</v>
      </c>
      <c r="R11" s="273"/>
      <c r="S11" s="55" t="s">
        <v>108</v>
      </c>
      <c r="T11" s="55"/>
      <c r="U11" s="278"/>
      <c r="V11" s="278"/>
      <c r="W11" s="37">
        <v>25813</v>
      </c>
      <c r="X11" s="22" t="s">
        <v>108</v>
      </c>
      <c r="Y11" s="20" t="s">
        <v>108</v>
      </c>
      <c r="Z11" s="36"/>
      <c r="AA11" s="45">
        <v>3</v>
      </c>
      <c r="AB11" s="22" t="s">
        <v>108</v>
      </c>
      <c r="AC11" s="20" t="s">
        <v>108</v>
      </c>
      <c r="AD11" s="36"/>
      <c r="AE11" s="45" t="s">
        <v>516</v>
      </c>
      <c r="AF11" s="22" t="s">
        <v>304</v>
      </c>
      <c r="AG11" s="20"/>
      <c r="AH11" s="36"/>
      <c r="AI11" s="279">
        <v>25809</v>
      </c>
      <c r="AJ11" s="279"/>
      <c r="AK11" s="22" t="s">
        <v>108</v>
      </c>
    </row>
    <row r="12" spans="1:37">
      <c r="A12" s="12"/>
      <c r="B12" s="15"/>
      <c r="C12" s="15"/>
      <c r="D12" s="44">
        <v>99693</v>
      </c>
      <c r="E12" s="16" t="s">
        <v>108</v>
      </c>
      <c r="F12" s="15" t="s">
        <v>108</v>
      </c>
      <c r="G12" s="15"/>
      <c r="H12" s="32">
        <v>142</v>
      </c>
      <c r="I12" s="16" t="s">
        <v>108</v>
      </c>
      <c r="J12" s="15" t="s">
        <v>108</v>
      </c>
      <c r="K12" s="15"/>
      <c r="L12" s="32" t="s">
        <v>517</v>
      </c>
      <c r="M12" s="16" t="s">
        <v>304</v>
      </c>
      <c r="N12" s="15"/>
      <c r="O12" s="15"/>
      <c r="P12" s="44">
        <v>99794</v>
      </c>
      <c r="Q12" s="264" t="s">
        <v>108</v>
      </c>
      <c r="R12" s="264"/>
      <c r="S12" s="79" t="s">
        <v>108</v>
      </c>
      <c r="T12" s="79"/>
      <c r="U12" s="280"/>
      <c r="V12" s="280"/>
      <c r="W12" s="44">
        <v>100203</v>
      </c>
      <c r="X12" s="16" t="s">
        <v>108</v>
      </c>
      <c r="Y12" s="15" t="s">
        <v>108</v>
      </c>
      <c r="Z12" s="15"/>
      <c r="AA12" s="32">
        <v>41</v>
      </c>
      <c r="AB12" s="16" t="s">
        <v>108</v>
      </c>
      <c r="AC12" s="15" t="s">
        <v>108</v>
      </c>
      <c r="AD12" s="15"/>
      <c r="AE12" s="32" t="s">
        <v>518</v>
      </c>
      <c r="AF12" s="16" t="s">
        <v>304</v>
      </c>
      <c r="AG12" s="15"/>
      <c r="AH12" s="15"/>
      <c r="AI12" s="281">
        <v>100158</v>
      </c>
      <c r="AJ12" s="281"/>
      <c r="AK12" s="16" t="s">
        <v>108</v>
      </c>
    </row>
    <row r="13" spans="1:37">
      <c r="A13" s="12"/>
      <c r="B13" s="19" t="s">
        <v>519</v>
      </c>
      <c r="C13" s="20"/>
      <c r="D13" s="20"/>
      <c r="E13" s="20"/>
      <c r="F13" s="20" t="s">
        <v>108</v>
      </c>
      <c r="G13" s="20"/>
      <c r="H13" s="20"/>
      <c r="I13" s="20"/>
      <c r="J13" s="20" t="s">
        <v>108</v>
      </c>
      <c r="K13" s="20"/>
      <c r="L13" s="20"/>
      <c r="M13" s="20"/>
      <c r="N13" s="20"/>
      <c r="O13" s="20"/>
      <c r="P13" s="20"/>
      <c r="Q13" s="55"/>
      <c r="R13" s="55"/>
      <c r="S13" s="55" t="s">
        <v>108</v>
      </c>
      <c r="T13" s="55"/>
      <c r="U13" s="55"/>
      <c r="V13" s="55"/>
      <c r="W13" s="20"/>
      <c r="X13" s="20"/>
      <c r="Y13" s="20" t="s">
        <v>108</v>
      </c>
      <c r="Z13" s="20"/>
      <c r="AA13" s="20"/>
      <c r="AB13" s="20"/>
      <c r="AC13" s="20" t="s">
        <v>108</v>
      </c>
      <c r="AD13" s="20"/>
      <c r="AE13" s="20"/>
      <c r="AF13" s="20"/>
      <c r="AG13" s="20"/>
      <c r="AH13" s="20"/>
      <c r="AI13" s="55"/>
      <c r="AJ13" s="55"/>
      <c r="AK13" s="20"/>
    </row>
    <row r="14" spans="1:37">
      <c r="A14" s="12"/>
      <c r="B14" s="27" t="s">
        <v>520</v>
      </c>
      <c r="C14" s="15"/>
      <c r="D14" s="44">
        <v>2224</v>
      </c>
      <c r="E14" s="16" t="s">
        <v>108</v>
      </c>
      <c r="F14" s="15" t="s">
        <v>108</v>
      </c>
      <c r="G14" s="15"/>
      <c r="H14" s="32">
        <v>248</v>
      </c>
      <c r="I14" s="16" t="s">
        <v>108</v>
      </c>
      <c r="J14" s="15" t="s">
        <v>108</v>
      </c>
      <c r="K14" s="16"/>
      <c r="L14" s="33" t="s">
        <v>521</v>
      </c>
      <c r="M14" s="16" t="s">
        <v>304</v>
      </c>
      <c r="N14" s="15"/>
      <c r="O14" s="15"/>
      <c r="P14" s="44">
        <v>2452</v>
      </c>
      <c r="Q14" s="264" t="s">
        <v>108</v>
      </c>
      <c r="R14" s="264"/>
      <c r="S14" s="79" t="s">
        <v>108</v>
      </c>
      <c r="T14" s="79"/>
      <c r="U14" s="79"/>
      <c r="V14" s="79"/>
      <c r="W14" s="44">
        <v>1539</v>
      </c>
      <c r="X14" s="16" t="s">
        <v>108</v>
      </c>
      <c r="Y14" s="15" t="s">
        <v>108</v>
      </c>
      <c r="Z14" s="15"/>
      <c r="AA14" s="32">
        <v>107</v>
      </c>
      <c r="AB14" s="16" t="s">
        <v>108</v>
      </c>
      <c r="AC14" s="15" t="s">
        <v>108</v>
      </c>
      <c r="AD14" s="15"/>
      <c r="AE14" s="32" t="s">
        <v>522</v>
      </c>
      <c r="AF14" s="16" t="s">
        <v>304</v>
      </c>
      <c r="AG14" s="15"/>
      <c r="AH14" s="15"/>
      <c r="AI14" s="277">
        <v>1633</v>
      </c>
      <c r="AJ14" s="277"/>
      <c r="AK14" s="16" t="s">
        <v>108</v>
      </c>
    </row>
    <row r="15" spans="1:37">
      <c r="A15" s="12"/>
      <c r="B15" s="25" t="s">
        <v>523</v>
      </c>
      <c r="C15" s="20"/>
      <c r="D15" s="21">
        <v>1666</v>
      </c>
      <c r="E15" s="22" t="s">
        <v>108</v>
      </c>
      <c r="F15" s="20" t="s">
        <v>108</v>
      </c>
      <c r="G15" s="20"/>
      <c r="H15" s="26">
        <v>70</v>
      </c>
      <c r="I15" s="22" t="s">
        <v>108</v>
      </c>
      <c r="J15" s="20" t="s">
        <v>108</v>
      </c>
      <c r="K15" s="20"/>
      <c r="L15" s="26" t="s">
        <v>524</v>
      </c>
      <c r="M15" s="22" t="s">
        <v>304</v>
      </c>
      <c r="N15" s="20"/>
      <c r="O15" s="20"/>
      <c r="P15" s="21">
        <v>1698</v>
      </c>
      <c r="Q15" s="273" t="s">
        <v>108</v>
      </c>
      <c r="R15" s="273"/>
      <c r="S15" s="55" t="s">
        <v>108</v>
      </c>
      <c r="T15" s="55"/>
      <c r="U15" s="55"/>
      <c r="V15" s="55"/>
      <c r="W15" s="26">
        <v>975</v>
      </c>
      <c r="X15" s="22" t="s">
        <v>108</v>
      </c>
      <c r="Y15" s="20" t="s">
        <v>108</v>
      </c>
      <c r="Z15" s="20"/>
      <c r="AA15" s="26">
        <v>56</v>
      </c>
      <c r="AB15" s="22" t="s">
        <v>108</v>
      </c>
      <c r="AC15" s="20" t="s">
        <v>108</v>
      </c>
      <c r="AD15" s="20"/>
      <c r="AE15" s="26" t="s">
        <v>525</v>
      </c>
      <c r="AF15" s="22" t="s">
        <v>304</v>
      </c>
      <c r="AG15" s="20"/>
      <c r="AH15" s="20"/>
      <c r="AI15" s="276">
        <v>1025</v>
      </c>
      <c r="AJ15" s="276"/>
      <c r="AK15" s="22" t="s">
        <v>108</v>
      </c>
    </row>
    <row r="16" spans="1:37">
      <c r="A16" s="12"/>
      <c r="B16" s="27" t="s">
        <v>526</v>
      </c>
      <c r="C16" s="15"/>
      <c r="D16" s="44">
        <v>1448</v>
      </c>
      <c r="E16" s="16" t="s">
        <v>108</v>
      </c>
      <c r="F16" s="15" t="s">
        <v>108</v>
      </c>
      <c r="G16" s="15"/>
      <c r="H16" s="32">
        <v>127</v>
      </c>
      <c r="I16" s="16" t="s">
        <v>108</v>
      </c>
      <c r="J16" s="15" t="s">
        <v>108</v>
      </c>
      <c r="K16" s="16"/>
      <c r="L16" s="33" t="s">
        <v>527</v>
      </c>
      <c r="M16" s="16" t="s">
        <v>304</v>
      </c>
      <c r="N16" s="15"/>
      <c r="O16" s="15"/>
      <c r="P16" s="44">
        <v>1561</v>
      </c>
      <c r="Q16" s="264" t="s">
        <v>108</v>
      </c>
      <c r="R16" s="264"/>
      <c r="S16" s="79" t="s">
        <v>108</v>
      </c>
      <c r="T16" s="79"/>
      <c r="U16" s="79"/>
      <c r="V16" s="79"/>
      <c r="W16" s="32">
        <v>962</v>
      </c>
      <c r="X16" s="16" t="s">
        <v>108</v>
      </c>
      <c r="Y16" s="15" t="s">
        <v>108</v>
      </c>
      <c r="Z16" s="15"/>
      <c r="AA16" s="32">
        <v>60</v>
      </c>
      <c r="AB16" s="16" t="s">
        <v>108</v>
      </c>
      <c r="AC16" s="15" t="s">
        <v>108</v>
      </c>
      <c r="AD16" s="15"/>
      <c r="AE16" s="32" t="s">
        <v>528</v>
      </c>
      <c r="AF16" s="16" t="s">
        <v>304</v>
      </c>
      <c r="AG16" s="15"/>
      <c r="AH16" s="15"/>
      <c r="AI16" s="277">
        <v>1014</v>
      </c>
      <c r="AJ16" s="277"/>
      <c r="AK16" s="16" t="s">
        <v>108</v>
      </c>
    </row>
    <row r="17" spans="1:37">
      <c r="A17" s="12"/>
      <c r="B17" s="25" t="s">
        <v>529</v>
      </c>
      <c r="C17" s="20"/>
      <c r="D17" s="21">
        <v>1518</v>
      </c>
      <c r="E17" s="22" t="s">
        <v>108</v>
      </c>
      <c r="F17" s="20" t="s">
        <v>108</v>
      </c>
      <c r="G17" s="20"/>
      <c r="H17" s="26">
        <v>118</v>
      </c>
      <c r="I17" s="22" t="s">
        <v>108</v>
      </c>
      <c r="J17" s="20" t="s">
        <v>108</v>
      </c>
      <c r="K17" s="22"/>
      <c r="L17" s="34" t="s">
        <v>530</v>
      </c>
      <c r="M17" s="22" t="s">
        <v>304</v>
      </c>
      <c r="N17" s="20"/>
      <c r="O17" s="20"/>
      <c r="P17" s="21">
        <v>1560</v>
      </c>
      <c r="Q17" s="273" t="s">
        <v>108</v>
      </c>
      <c r="R17" s="273"/>
      <c r="S17" s="55" t="s">
        <v>108</v>
      </c>
      <c r="T17" s="55"/>
      <c r="U17" s="55"/>
      <c r="V17" s="55"/>
      <c r="W17" s="26">
        <v>989</v>
      </c>
      <c r="X17" s="22" t="s">
        <v>108</v>
      </c>
      <c r="Y17" s="20" t="s">
        <v>108</v>
      </c>
      <c r="Z17" s="20"/>
      <c r="AA17" s="26">
        <v>41</v>
      </c>
      <c r="AB17" s="22" t="s">
        <v>108</v>
      </c>
      <c r="AC17" s="20" t="s">
        <v>108</v>
      </c>
      <c r="AD17" s="22"/>
      <c r="AE17" s="34" t="s">
        <v>509</v>
      </c>
      <c r="AF17" s="22" t="s">
        <v>531</v>
      </c>
      <c r="AG17" s="20"/>
      <c r="AH17" s="20"/>
      <c r="AI17" s="282">
        <v>996</v>
      </c>
      <c r="AJ17" s="282"/>
      <c r="AK17" s="22" t="s">
        <v>108</v>
      </c>
    </row>
    <row r="18" spans="1:37">
      <c r="A18" s="12"/>
      <c r="B18" s="27" t="s">
        <v>532</v>
      </c>
      <c r="C18" s="15"/>
      <c r="D18" s="32">
        <v>863</v>
      </c>
      <c r="E18" s="16" t="s">
        <v>108</v>
      </c>
      <c r="F18" s="15" t="s">
        <v>108</v>
      </c>
      <c r="G18" s="15"/>
      <c r="H18" s="32">
        <v>30</v>
      </c>
      <c r="I18" s="16" t="s">
        <v>108</v>
      </c>
      <c r="J18" s="15" t="s">
        <v>108</v>
      </c>
      <c r="K18" s="16"/>
      <c r="L18" s="33" t="s">
        <v>533</v>
      </c>
      <c r="M18" s="16" t="s">
        <v>304</v>
      </c>
      <c r="N18" s="15"/>
      <c r="O18" s="15"/>
      <c r="P18" s="32">
        <v>869</v>
      </c>
      <c r="Q18" s="264" t="s">
        <v>108</v>
      </c>
      <c r="R18" s="264"/>
      <c r="S18" s="79" t="s">
        <v>108</v>
      </c>
      <c r="T18" s="79"/>
      <c r="U18" s="79"/>
      <c r="V18" s="79"/>
      <c r="W18" s="32">
        <v>649</v>
      </c>
      <c r="X18" s="16" t="s">
        <v>108</v>
      </c>
      <c r="Y18" s="15" t="s">
        <v>108</v>
      </c>
      <c r="Z18" s="15"/>
      <c r="AA18" s="32">
        <v>14</v>
      </c>
      <c r="AB18" s="16" t="s">
        <v>108</v>
      </c>
      <c r="AC18" s="15" t="s">
        <v>108</v>
      </c>
      <c r="AD18" s="16"/>
      <c r="AE18" s="33" t="s">
        <v>534</v>
      </c>
      <c r="AF18" s="16" t="s">
        <v>531</v>
      </c>
      <c r="AG18" s="15"/>
      <c r="AH18" s="15"/>
      <c r="AI18" s="283">
        <v>641</v>
      </c>
      <c r="AJ18" s="283"/>
      <c r="AK18" s="16" t="s">
        <v>108</v>
      </c>
    </row>
    <row r="19" spans="1:37">
      <c r="A19" s="12"/>
      <c r="B19" s="25" t="s">
        <v>85</v>
      </c>
      <c r="C19" s="36"/>
      <c r="D19" s="37">
        <v>3491</v>
      </c>
      <c r="E19" s="22" t="s">
        <v>108</v>
      </c>
      <c r="F19" s="20" t="s">
        <v>108</v>
      </c>
      <c r="G19" s="36"/>
      <c r="H19" s="45">
        <v>31</v>
      </c>
      <c r="I19" s="22" t="s">
        <v>108</v>
      </c>
      <c r="J19" s="20" t="s">
        <v>108</v>
      </c>
      <c r="K19" s="36"/>
      <c r="L19" s="45" t="s">
        <v>535</v>
      </c>
      <c r="M19" s="22" t="s">
        <v>304</v>
      </c>
      <c r="N19" s="20"/>
      <c r="O19" s="36"/>
      <c r="P19" s="37">
        <v>3169</v>
      </c>
      <c r="Q19" s="273" t="s">
        <v>108</v>
      </c>
      <c r="R19" s="273"/>
      <c r="S19" s="55" t="s">
        <v>108</v>
      </c>
      <c r="T19" s="55"/>
      <c r="U19" s="278"/>
      <c r="V19" s="278"/>
      <c r="W19" s="37">
        <v>3145</v>
      </c>
      <c r="X19" s="22" t="s">
        <v>108</v>
      </c>
      <c r="Y19" s="20" t="s">
        <v>108</v>
      </c>
      <c r="Z19" s="36"/>
      <c r="AA19" s="45">
        <v>40</v>
      </c>
      <c r="AB19" s="22" t="s">
        <v>108</v>
      </c>
      <c r="AC19" s="20" t="s">
        <v>108</v>
      </c>
      <c r="AD19" s="36"/>
      <c r="AE19" s="45" t="s">
        <v>536</v>
      </c>
      <c r="AF19" s="22" t="s">
        <v>304</v>
      </c>
      <c r="AG19" s="20"/>
      <c r="AH19" s="36"/>
      <c r="AI19" s="279">
        <v>2920</v>
      </c>
      <c r="AJ19" s="279"/>
      <c r="AK19" s="22" t="s">
        <v>108</v>
      </c>
    </row>
    <row r="20" spans="1:37">
      <c r="A20" s="12"/>
      <c r="B20" s="15"/>
      <c r="C20" s="15"/>
      <c r="D20" s="44">
        <v>11210</v>
      </c>
      <c r="E20" s="16" t="s">
        <v>108</v>
      </c>
      <c r="F20" s="15" t="s">
        <v>108</v>
      </c>
      <c r="G20" s="15"/>
      <c r="H20" s="32">
        <v>624</v>
      </c>
      <c r="I20" s="16" t="s">
        <v>108</v>
      </c>
      <c r="J20" s="15" t="s">
        <v>108</v>
      </c>
      <c r="K20" s="15"/>
      <c r="L20" s="32" t="s">
        <v>537</v>
      </c>
      <c r="M20" s="16" t="s">
        <v>304</v>
      </c>
      <c r="N20" s="15"/>
      <c r="O20" s="15"/>
      <c r="P20" s="44">
        <v>11309</v>
      </c>
      <c r="Q20" s="264" t="s">
        <v>108</v>
      </c>
      <c r="R20" s="264"/>
      <c r="S20" s="79" t="s">
        <v>108</v>
      </c>
      <c r="T20" s="79"/>
      <c r="U20" s="280"/>
      <c r="V20" s="280"/>
      <c r="W20" s="44">
        <v>8259</v>
      </c>
      <c r="X20" s="16" t="s">
        <v>108</v>
      </c>
      <c r="Y20" s="15" t="s">
        <v>108</v>
      </c>
      <c r="Z20" s="15"/>
      <c r="AA20" s="32">
        <v>318</v>
      </c>
      <c r="AB20" s="16" t="s">
        <v>108</v>
      </c>
      <c r="AC20" s="15" t="s">
        <v>108</v>
      </c>
      <c r="AD20" s="15"/>
      <c r="AE20" s="32" t="s">
        <v>538</v>
      </c>
      <c r="AF20" s="16" t="s">
        <v>304</v>
      </c>
      <c r="AG20" s="15"/>
      <c r="AH20" s="15"/>
      <c r="AI20" s="281">
        <v>8229</v>
      </c>
      <c r="AJ20" s="281"/>
      <c r="AK20" s="16" t="s">
        <v>108</v>
      </c>
    </row>
    <row r="21" spans="1:37">
      <c r="A21" s="12"/>
      <c r="B21" s="19" t="s">
        <v>539</v>
      </c>
      <c r="C21" s="36"/>
      <c r="D21" s="37">
        <v>8400</v>
      </c>
      <c r="E21" s="22" t="s">
        <v>108</v>
      </c>
      <c r="F21" s="20" t="s">
        <v>108</v>
      </c>
      <c r="G21" s="36"/>
      <c r="H21" s="45">
        <v>3</v>
      </c>
      <c r="I21" s="22" t="s">
        <v>108</v>
      </c>
      <c r="J21" s="20" t="s">
        <v>108</v>
      </c>
      <c r="K21" s="38"/>
      <c r="L21" s="39" t="s">
        <v>209</v>
      </c>
      <c r="M21" s="22" t="s">
        <v>108</v>
      </c>
      <c r="N21" s="20"/>
      <c r="O21" s="36"/>
      <c r="P21" s="37">
        <v>8403</v>
      </c>
      <c r="Q21" s="273" t="s">
        <v>108</v>
      </c>
      <c r="R21" s="273"/>
      <c r="S21" s="55" t="s">
        <v>108</v>
      </c>
      <c r="T21" s="55"/>
      <c r="U21" s="278"/>
      <c r="V21" s="278"/>
      <c r="W21" s="37">
        <v>7051</v>
      </c>
      <c r="X21" s="22" t="s">
        <v>108</v>
      </c>
      <c r="Y21" s="20" t="s">
        <v>108</v>
      </c>
      <c r="Z21" s="36"/>
      <c r="AA21" s="45">
        <v>2</v>
      </c>
      <c r="AB21" s="22" t="s">
        <v>108</v>
      </c>
      <c r="AC21" s="20" t="s">
        <v>108</v>
      </c>
      <c r="AD21" s="36"/>
      <c r="AE21" s="45" t="s">
        <v>540</v>
      </c>
      <c r="AF21" s="22"/>
      <c r="AG21" s="20"/>
      <c r="AH21" s="36"/>
      <c r="AI21" s="279">
        <v>7053</v>
      </c>
      <c r="AJ21" s="279"/>
      <c r="AK21" s="22" t="s">
        <v>108</v>
      </c>
    </row>
    <row r="22" spans="1:37" ht="15.75" thickBot="1">
      <c r="A22" s="12"/>
      <c r="B22" s="15"/>
      <c r="C22" s="40" t="s">
        <v>203</v>
      </c>
      <c r="D22" s="41">
        <v>293619</v>
      </c>
      <c r="E22" s="16" t="s">
        <v>108</v>
      </c>
      <c r="F22" s="15" t="s">
        <v>108</v>
      </c>
      <c r="G22" s="40" t="s">
        <v>203</v>
      </c>
      <c r="H22" s="261">
        <v>769</v>
      </c>
      <c r="I22" s="16" t="s">
        <v>108</v>
      </c>
      <c r="J22" s="15" t="s">
        <v>108</v>
      </c>
      <c r="K22" s="40" t="s">
        <v>203</v>
      </c>
      <c r="L22" s="261" t="s">
        <v>541</v>
      </c>
      <c r="M22" s="16" t="s">
        <v>304</v>
      </c>
      <c r="N22" s="15"/>
      <c r="O22" s="40" t="s">
        <v>203</v>
      </c>
      <c r="P22" s="41">
        <v>293822</v>
      </c>
      <c r="Q22" s="264" t="s">
        <v>108</v>
      </c>
      <c r="R22" s="264"/>
      <c r="S22" s="79" t="s">
        <v>108</v>
      </c>
      <c r="T22" s="79"/>
      <c r="U22" s="284" t="s">
        <v>203</v>
      </c>
      <c r="V22" s="284"/>
      <c r="W22" s="41">
        <v>266069</v>
      </c>
      <c r="X22" s="16" t="s">
        <v>108</v>
      </c>
      <c r="Y22" s="15" t="s">
        <v>108</v>
      </c>
      <c r="Z22" s="40" t="s">
        <v>203</v>
      </c>
      <c r="AA22" s="261">
        <v>361</v>
      </c>
      <c r="AB22" s="16" t="s">
        <v>108</v>
      </c>
      <c r="AC22" s="15" t="s">
        <v>108</v>
      </c>
      <c r="AD22" s="40" t="s">
        <v>203</v>
      </c>
      <c r="AE22" s="261" t="s">
        <v>542</v>
      </c>
      <c r="AF22" s="16" t="s">
        <v>304</v>
      </c>
      <c r="AG22" s="15"/>
      <c r="AH22" s="40" t="s">
        <v>203</v>
      </c>
      <c r="AI22" s="285">
        <v>265996</v>
      </c>
      <c r="AJ22" s="285"/>
      <c r="AK22" s="16" t="s">
        <v>108</v>
      </c>
    </row>
    <row r="23" spans="1:37" ht="15.75" thickTop="1">
      <c r="A23" s="12"/>
      <c r="B23" s="286"/>
    </row>
    <row r="24" spans="1:37" ht="38.25">
      <c r="A24" s="12"/>
      <c r="B24" s="72" t="s">
        <v>543</v>
      </c>
      <c r="C24" s="136" t="s">
        <v>544</v>
      </c>
    </row>
  </sheetData>
  <mergeCells count="104">
    <mergeCell ref="A1:A2"/>
    <mergeCell ref="B1:AK1"/>
    <mergeCell ref="B2:AK2"/>
    <mergeCell ref="B3:AK3"/>
    <mergeCell ref="A4:A24"/>
    <mergeCell ref="Q21:R21"/>
    <mergeCell ref="S21:T21"/>
    <mergeCell ref="U21:V21"/>
    <mergeCell ref="AI21:AJ21"/>
    <mergeCell ref="Q22:R22"/>
    <mergeCell ref="S22:T22"/>
    <mergeCell ref="U22:V22"/>
    <mergeCell ref="AI22:AJ22"/>
    <mergeCell ref="Q19:R19"/>
    <mergeCell ref="S19:T19"/>
    <mergeCell ref="U19:V19"/>
    <mergeCell ref="AI19:AJ19"/>
    <mergeCell ref="Q20:R20"/>
    <mergeCell ref="S20:T20"/>
    <mergeCell ref="U20:V20"/>
    <mergeCell ref="AI20:AJ20"/>
    <mergeCell ref="Q17:R17"/>
    <mergeCell ref="S17:T17"/>
    <mergeCell ref="U17:V17"/>
    <mergeCell ref="AI17:AJ17"/>
    <mergeCell ref="Q18:R18"/>
    <mergeCell ref="S18:T18"/>
    <mergeCell ref="U18:V18"/>
    <mergeCell ref="AI18:AJ18"/>
    <mergeCell ref="Q15:R15"/>
    <mergeCell ref="S15:T15"/>
    <mergeCell ref="U15:V15"/>
    <mergeCell ref="AI15:AJ15"/>
    <mergeCell ref="Q16:R16"/>
    <mergeCell ref="S16:T16"/>
    <mergeCell ref="U16:V16"/>
    <mergeCell ref="AI16:AJ16"/>
    <mergeCell ref="Q13:R13"/>
    <mergeCell ref="S13:T13"/>
    <mergeCell ref="U13:V13"/>
    <mergeCell ref="AI13:AJ13"/>
    <mergeCell ref="Q14:R14"/>
    <mergeCell ref="S14:T14"/>
    <mergeCell ref="U14:V14"/>
    <mergeCell ref="AI14:AJ14"/>
    <mergeCell ref="Q11:R11"/>
    <mergeCell ref="S11:T11"/>
    <mergeCell ref="U11:V11"/>
    <mergeCell ref="AI11:AJ11"/>
    <mergeCell ref="Q12:R12"/>
    <mergeCell ref="S12:T12"/>
    <mergeCell ref="U12:V12"/>
    <mergeCell ref="AI12:AJ12"/>
    <mergeCell ref="Q9:R9"/>
    <mergeCell ref="S9:T9"/>
    <mergeCell ref="U9:V9"/>
    <mergeCell ref="AI9:AJ9"/>
    <mergeCell ref="Q10:R10"/>
    <mergeCell ref="S10:T10"/>
    <mergeCell ref="U10:V10"/>
    <mergeCell ref="AI10:AJ10"/>
    <mergeCell ref="AK5:AK6"/>
    <mergeCell ref="Q7:R7"/>
    <mergeCell ref="S7:T7"/>
    <mergeCell ref="U7:V7"/>
    <mergeCell ref="AI7:AJ7"/>
    <mergeCell ref="Q8:R8"/>
    <mergeCell ref="S8:T8"/>
    <mergeCell ref="U8:V8"/>
    <mergeCell ref="AI8:AJ8"/>
    <mergeCell ref="AD5:AE5"/>
    <mergeCell ref="AD6:AE6"/>
    <mergeCell ref="AF5:AF6"/>
    <mergeCell ref="AG5:AG6"/>
    <mergeCell ref="AH5:AJ5"/>
    <mergeCell ref="AH6:AJ6"/>
    <mergeCell ref="X5:X6"/>
    <mergeCell ref="Y5:Y6"/>
    <mergeCell ref="Z5:AA5"/>
    <mergeCell ref="Z6:AA6"/>
    <mergeCell ref="AB5:AB6"/>
    <mergeCell ref="AC5:AC6"/>
    <mergeCell ref="N5:N6"/>
    <mergeCell ref="O5:P5"/>
    <mergeCell ref="O6:P6"/>
    <mergeCell ref="Q5:R6"/>
    <mergeCell ref="S5:T6"/>
    <mergeCell ref="U5:W6"/>
    <mergeCell ref="G6:H6"/>
    <mergeCell ref="I5:I6"/>
    <mergeCell ref="J5:J6"/>
    <mergeCell ref="K5:L5"/>
    <mergeCell ref="K6:L6"/>
    <mergeCell ref="M5:M6"/>
    <mergeCell ref="C4:P4"/>
    <mergeCell ref="Q4:R4"/>
    <mergeCell ref="S4:T4"/>
    <mergeCell ref="U4:AI4"/>
    <mergeCell ref="AJ4:AK4"/>
    <mergeCell ref="B5:B6"/>
    <mergeCell ref="C5:D6"/>
    <mergeCell ref="E5:E6"/>
    <mergeCell ref="F5:F6"/>
    <mergeCell ref="G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4.42578125" bestFit="1" customWidth="1"/>
    <col min="2" max="2" width="36.57031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s>
  <sheetData>
    <row r="1" spans="1:9" ht="15" customHeight="1">
      <c r="A1" s="7" t="s">
        <v>867</v>
      </c>
      <c r="B1" s="7" t="s">
        <v>1</v>
      </c>
      <c r="C1" s="7"/>
      <c r="D1" s="7"/>
      <c r="E1" s="7"/>
      <c r="F1" s="7"/>
      <c r="G1" s="7"/>
      <c r="H1" s="7"/>
      <c r="I1" s="7"/>
    </row>
    <row r="2" spans="1:9" ht="15" customHeight="1">
      <c r="A2" s="7"/>
      <c r="B2" s="7" t="s">
        <v>2</v>
      </c>
      <c r="C2" s="7"/>
      <c r="D2" s="7"/>
      <c r="E2" s="7"/>
      <c r="F2" s="7"/>
      <c r="G2" s="7"/>
      <c r="H2" s="7"/>
      <c r="I2" s="7"/>
    </row>
    <row r="3" spans="1:9">
      <c r="A3" s="3" t="s">
        <v>548</v>
      </c>
      <c r="B3" s="11"/>
      <c r="C3" s="11"/>
      <c r="D3" s="11"/>
      <c r="E3" s="11"/>
      <c r="F3" s="11"/>
      <c r="G3" s="11"/>
      <c r="H3" s="11"/>
      <c r="I3" s="11"/>
    </row>
    <row r="4" spans="1:9">
      <c r="A4" s="12" t="s">
        <v>547</v>
      </c>
      <c r="B4" s="79" t="s">
        <v>551</v>
      </c>
      <c r="C4" s="79"/>
      <c r="D4" s="79"/>
      <c r="E4" s="79"/>
      <c r="F4" s="79"/>
      <c r="G4" s="79"/>
      <c r="H4" s="79"/>
      <c r="I4" s="79"/>
    </row>
    <row r="5" spans="1:9">
      <c r="A5" s="12"/>
      <c r="B5" s="4"/>
      <c r="C5" s="287">
        <v>42094</v>
      </c>
      <c r="D5" s="287"/>
      <c r="E5" s="18"/>
      <c r="F5" s="18"/>
      <c r="G5" s="287">
        <v>42004</v>
      </c>
      <c r="H5" s="287"/>
      <c r="I5" s="18"/>
    </row>
    <row r="6" spans="1:9" ht="51.75">
      <c r="A6" s="12"/>
      <c r="B6" s="19" t="s">
        <v>552</v>
      </c>
      <c r="C6" s="63" t="s">
        <v>203</v>
      </c>
      <c r="D6" s="64">
        <v>1187913</v>
      </c>
      <c r="E6" s="22"/>
      <c r="F6" s="35"/>
      <c r="G6" s="63" t="s">
        <v>203</v>
      </c>
      <c r="H6" s="64">
        <v>988645</v>
      </c>
      <c r="I6" s="22"/>
    </row>
    <row r="7" spans="1:9">
      <c r="A7" s="12"/>
      <c r="B7" s="23" t="s">
        <v>553</v>
      </c>
      <c r="C7" s="15"/>
      <c r="D7" s="44">
        <v>750000</v>
      </c>
      <c r="E7" s="16"/>
      <c r="F7" s="24"/>
      <c r="G7" s="15"/>
      <c r="H7" s="44">
        <v>750000</v>
      </c>
      <c r="I7" s="16"/>
    </row>
    <row r="8" spans="1:9">
      <c r="A8" s="12"/>
      <c r="B8" s="19" t="s">
        <v>554</v>
      </c>
      <c r="C8" s="20"/>
      <c r="D8" s="21">
        <v>600000</v>
      </c>
      <c r="E8" s="22"/>
      <c r="F8" s="35"/>
      <c r="G8" s="20"/>
      <c r="H8" s="21">
        <v>600000</v>
      </c>
      <c r="I8" s="22"/>
    </row>
    <row r="9" spans="1:9">
      <c r="A9" s="12"/>
      <c r="B9" s="23" t="s">
        <v>555</v>
      </c>
      <c r="C9" s="15"/>
      <c r="D9" s="44">
        <v>500000</v>
      </c>
      <c r="E9" s="16"/>
      <c r="F9" s="24"/>
      <c r="G9" s="15"/>
      <c r="H9" s="44">
        <v>500000</v>
      </c>
      <c r="I9" s="16"/>
    </row>
    <row r="10" spans="1:9">
      <c r="A10" s="12"/>
      <c r="B10" s="19" t="s">
        <v>556</v>
      </c>
      <c r="C10" s="20"/>
      <c r="D10" s="21">
        <v>197400</v>
      </c>
      <c r="E10" s="22"/>
      <c r="F10" s="35"/>
      <c r="G10" s="20"/>
      <c r="H10" s="26" t="s">
        <v>329</v>
      </c>
      <c r="I10" s="22"/>
    </row>
    <row r="11" spans="1:9" ht="26.25">
      <c r="A11" s="12"/>
      <c r="B11" s="23" t="s">
        <v>557</v>
      </c>
      <c r="C11" s="15"/>
      <c r="D11" s="44">
        <v>31995</v>
      </c>
      <c r="E11" s="16"/>
      <c r="F11" s="24"/>
      <c r="G11" s="15"/>
      <c r="H11" s="44">
        <v>34773</v>
      </c>
      <c r="I11" s="16"/>
    </row>
    <row r="12" spans="1:9">
      <c r="A12" s="12"/>
      <c r="B12" s="19" t="s">
        <v>558</v>
      </c>
      <c r="C12" s="20"/>
      <c r="D12" s="21">
        <v>1064</v>
      </c>
      <c r="E12" s="22"/>
      <c r="F12" s="35"/>
      <c r="G12" s="20"/>
      <c r="H12" s="26" t="s">
        <v>329</v>
      </c>
      <c r="I12" s="22"/>
    </row>
    <row r="13" spans="1:9">
      <c r="A13" s="12"/>
      <c r="B13" s="23" t="s">
        <v>85</v>
      </c>
      <c r="C13" s="28"/>
      <c r="D13" s="61">
        <v>7648</v>
      </c>
      <c r="E13" s="16"/>
      <c r="F13" s="24"/>
      <c r="G13" s="28"/>
      <c r="H13" s="61">
        <v>3720</v>
      </c>
      <c r="I13" s="16"/>
    </row>
    <row r="14" spans="1:9" ht="39">
      <c r="A14" s="12"/>
      <c r="B14" s="19" t="s">
        <v>559</v>
      </c>
      <c r="C14" s="63"/>
      <c r="D14" s="64">
        <v>3276020</v>
      </c>
      <c r="E14" s="22"/>
      <c r="F14" s="35"/>
      <c r="G14" s="63"/>
      <c r="H14" s="64">
        <v>2877138</v>
      </c>
      <c r="I14" s="22"/>
    </row>
    <row r="15" spans="1:9">
      <c r="A15" s="12"/>
      <c r="B15" s="23" t="s">
        <v>560</v>
      </c>
      <c r="C15" s="28"/>
      <c r="D15" s="29" t="s">
        <v>561</v>
      </c>
      <c r="E15" s="16" t="s">
        <v>206</v>
      </c>
      <c r="F15" s="24"/>
      <c r="G15" s="28"/>
      <c r="H15" s="29" t="s">
        <v>562</v>
      </c>
      <c r="I15" s="16" t="s">
        <v>206</v>
      </c>
    </row>
    <row r="16" spans="1:9" ht="15.75" thickBot="1">
      <c r="A16" s="12"/>
      <c r="B16" s="19" t="s">
        <v>105</v>
      </c>
      <c r="C16" s="46" t="s">
        <v>203</v>
      </c>
      <c r="D16" s="47">
        <v>3242780</v>
      </c>
      <c r="E16" s="22"/>
      <c r="F16" s="35"/>
      <c r="G16" s="46" t="s">
        <v>203</v>
      </c>
      <c r="H16" s="49">
        <v>2852531</v>
      </c>
      <c r="I16" s="22"/>
    </row>
    <row r="17" spans="1:9" ht="15.75" thickTop="1">
      <c r="A17" s="12"/>
      <c r="B17" s="79"/>
      <c r="C17" s="79"/>
      <c r="D17" s="79"/>
      <c r="E17" s="79"/>
      <c r="F17" s="79"/>
      <c r="G17" s="79"/>
      <c r="H17" s="79"/>
      <c r="I17" s="79"/>
    </row>
  </sheetData>
  <mergeCells count="9">
    <mergeCell ref="C5:D5"/>
    <mergeCell ref="G5:H5"/>
    <mergeCell ref="A1:A2"/>
    <mergeCell ref="B1:I1"/>
    <mergeCell ref="B2:I2"/>
    <mergeCell ref="B3:I3"/>
    <mergeCell ref="A4:A17"/>
    <mergeCell ref="B4:I4"/>
    <mergeCell ref="B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3.42578125" customWidth="1"/>
    <col min="4" max="4" width="12.140625" customWidth="1"/>
    <col min="5" max="5" width="14.5703125" customWidth="1"/>
    <col min="6" max="7" width="3.42578125" customWidth="1"/>
    <col min="8" max="8" width="10.5703125" customWidth="1"/>
    <col min="9" max="9" width="14.5703125" customWidth="1"/>
    <col min="10" max="10" width="16.85546875" customWidth="1"/>
    <col min="11" max="11" width="3.42578125" customWidth="1"/>
    <col min="12" max="12" width="10" customWidth="1"/>
    <col min="13" max="13" width="14.5703125" customWidth="1"/>
    <col min="14" max="15" width="3.42578125" customWidth="1"/>
    <col min="16" max="16" width="12.140625" customWidth="1"/>
    <col min="17" max="17" width="14.5703125" customWidth="1"/>
    <col min="18" max="18" width="16.85546875" customWidth="1"/>
    <col min="19" max="19" width="3.42578125" customWidth="1"/>
    <col min="20" max="20" width="10" customWidth="1"/>
    <col min="21" max="21" width="3.5703125" customWidth="1"/>
  </cols>
  <sheetData>
    <row r="1" spans="1:21" ht="15" customHeight="1">
      <c r="A1" s="7" t="s">
        <v>8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22</v>
      </c>
      <c r="B3" s="11"/>
      <c r="C3" s="11"/>
      <c r="D3" s="11"/>
      <c r="E3" s="11"/>
      <c r="F3" s="11"/>
      <c r="G3" s="11"/>
      <c r="H3" s="11"/>
      <c r="I3" s="11"/>
      <c r="J3" s="11"/>
      <c r="K3" s="11"/>
      <c r="L3" s="11"/>
      <c r="M3" s="11"/>
      <c r="N3" s="11"/>
      <c r="O3" s="11"/>
      <c r="P3" s="11"/>
      <c r="Q3" s="11"/>
      <c r="R3" s="11"/>
      <c r="S3" s="11"/>
      <c r="T3" s="11"/>
      <c r="U3" s="11"/>
    </row>
    <row r="4" spans="1:21">
      <c r="A4" s="12" t="s">
        <v>869</v>
      </c>
      <c r="B4" s="79" t="s">
        <v>633</v>
      </c>
      <c r="C4" s="79"/>
      <c r="D4" s="79"/>
      <c r="E4" s="79"/>
      <c r="F4" s="79"/>
      <c r="G4" s="79"/>
      <c r="H4" s="79"/>
      <c r="I4" s="79"/>
      <c r="J4" s="79"/>
      <c r="K4" s="79"/>
      <c r="L4" s="79"/>
      <c r="M4" s="79"/>
      <c r="N4" s="79"/>
      <c r="O4" s="79"/>
      <c r="P4" s="79"/>
      <c r="Q4" s="79"/>
      <c r="R4" s="79"/>
      <c r="S4" s="79"/>
      <c r="T4" s="79"/>
      <c r="U4" s="79"/>
    </row>
    <row r="5" spans="1:21">
      <c r="A5" s="12"/>
      <c r="B5" s="79"/>
      <c r="C5" s="79"/>
      <c r="D5" s="79"/>
      <c r="E5" s="79"/>
      <c r="F5" s="79"/>
      <c r="G5" s="79"/>
      <c r="H5" s="79"/>
      <c r="I5" s="79"/>
      <c r="J5" s="79"/>
      <c r="K5" s="79"/>
      <c r="L5" s="79"/>
      <c r="M5" s="79"/>
      <c r="N5" s="79"/>
      <c r="O5" s="79"/>
      <c r="P5" s="79"/>
      <c r="Q5" s="79"/>
      <c r="R5" s="79"/>
      <c r="S5" s="79"/>
      <c r="T5" s="79"/>
      <c r="U5" s="79"/>
    </row>
    <row r="6" spans="1:21" ht="15.75" thickBot="1">
      <c r="A6" s="12"/>
      <c r="B6" s="18"/>
      <c r="C6" s="52" t="s">
        <v>634</v>
      </c>
      <c r="D6" s="52"/>
      <c r="E6" s="52"/>
      <c r="F6" s="52"/>
      <c r="G6" s="52"/>
      <c r="H6" s="52"/>
      <c r="I6" s="52"/>
      <c r="J6" s="52"/>
      <c r="K6" s="52"/>
      <c r="L6" s="52"/>
      <c r="M6" s="18"/>
      <c r="N6" s="18" t="s">
        <v>108</v>
      </c>
      <c r="O6" s="51" t="s">
        <v>635</v>
      </c>
      <c r="P6" s="51"/>
      <c r="Q6" s="53"/>
      <c r="R6" s="18"/>
      <c r="S6" s="51" t="s">
        <v>200</v>
      </c>
      <c r="T6" s="51"/>
      <c r="U6" s="18"/>
    </row>
    <row r="7" spans="1:21" ht="15.75" thickBot="1">
      <c r="A7" s="12"/>
      <c r="B7" s="18"/>
      <c r="C7" s="116" t="s">
        <v>638</v>
      </c>
      <c r="D7" s="116"/>
      <c r="E7" s="18"/>
      <c r="F7" s="18" t="s">
        <v>108</v>
      </c>
      <c r="G7" s="116" t="s">
        <v>628</v>
      </c>
      <c r="H7" s="116"/>
      <c r="I7" s="18"/>
      <c r="J7" s="18"/>
      <c r="K7" s="116" t="s">
        <v>630</v>
      </c>
      <c r="L7" s="116"/>
      <c r="M7" s="18"/>
      <c r="N7" s="18" t="s">
        <v>108</v>
      </c>
      <c r="O7" s="52" t="s">
        <v>636</v>
      </c>
      <c r="P7" s="52"/>
      <c r="Q7" s="53"/>
      <c r="R7" s="18"/>
      <c r="S7" s="132" t="s">
        <v>637</v>
      </c>
      <c r="T7" s="132"/>
      <c r="U7" s="18"/>
    </row>
    <row r="8" spans="1:21">
      <c r="A8" s="12"/>
      <c r="B8" s="58" t="s">
        <v>639</v>
      </c>
      <c r="C8" s="20"/>
      <c r="D8" s="20"/>
      <c r="E8" s="20"/>
      <c r="F8" s="20" t="s">
        <v>108</v>
      </c>
      <c r="G8" s="20"/>
      <c r="H8" s="20"/>
      <c r="I8" s="20"/>
      <c r="J8" s="20"/>
      <c r="K8" s="20"/>
      <c r="L8" s="20"/>
      <c r="M8" s="20"/>
      <c r="N8" s="20" t="s">
        <v>108</v>
      </c>
      <c r="O8" s="20"/>
      <c r="P8" s="20"/>
      <c r="Q8" s="20"/>
      <c r="R8" s="20"/>
      <c r="S8" s="63"/>
      <c r="T8" s="63"/>
      <c r="U8" s="20"/>
    </row>
    <row r="9" spans="1:21">
      <c r="A9" s="12"/>
      <c r="B9" s="23" t="s">
        <v>640</v>
      </c>
      <c r="C9" s="15"/>
      <c r="D9" s="15"/>
      <c r="E9" s="15"/>
      <c r="F9" s="15" t="s">
        <v>108</v>
      </c>
      <c r="G9" s="15"/>
      <c r="H9" s="15"/>
      <c r="I9" s="15"/>
      <c r="J9" s="15"/>
      <c r="K9" s="15"/>
      <c r="L9" s="15"/>
      <c r="M9" s="15"/>
      <c r="N9" s="15" t="s">
        <v>108</v>
      </c>
      <c r="O9" s="15"/>
      <c r="P9" s="15"/>
      <c r="Q9" s="15"/>
      <c r="R9" s="15"/>
      <c r="S9" s="15"/>
      <c r="T9" s="15"/>
      <c r="U9" s="15"/>
    </row>
    <row r="10" spans="1:21">
      <c r="A10" s="12"/>
      <c r="B10" s="25" t="s">
        <v>244</v>
      </c>
      <c r="C10" s="20"/>
      <c r="D10" s="20"/>
      <c r="E10" s="20"/>
      <c r="F10" s="20" t="s">
        <v>108</v>
      </c>
      <c r="G10" s="20"/>
      <c r="H10" s="20"/>
      <c r="I10" s="20"/>
      <c r="J10" s="20"/>
      <c r="K10" s="20"/>
      <c r="L10" s="20"/>
      <c r="M10" s="20"/>
      <c r="N10" s="20" t="s">
        <v>108</v>
      </c>
      <c r="O10" s="20"/>
      <c r="P10" s="20"/>
      <c r="Q10" s="20"/>
      <c r="R10" s="20"/>
      <c r="S10" s="20"/>
      <c r="T10" s="20"/>
      <c r="U10" s="20"/>
    </row>
    <row r="11" spans="1:21" ht="26.25">
      <c r="A11" s="12"/>
      <c r="B11" s="210" t="s">
        <v>641</v>
      </c>
      <c r="C11" s="15"/>
      <c r="D11" s="15"/>
      <c r="E11" s="15"/>
      <c r="F11" s="15" t="s">
        <v>108</v>
      </c>
      <c r="G11" s="15"/>
      <c r="H11" s="15"/>
      <c r="I11" s="15"/>
      <c r="J11" s="15"/>
      <c r="K11" s="15"/>
      <c r="L11" s="15"/>
      <c r="M11" s="15"/>
      <c r="N11" s="15" t="s">
        <v>108</v>
      </c>
      <c r="O11" s="15"/>
      <c r="P11" s="15"/>
      <c r="Q11" s="15"/>
      <c r="R11" s="15"/>
      <c r="S11" s="15"/>
      <c r="T11" s="15"/>
      <c r="U11" s="15"/>
    </row>
    <row r="12" spans="1:21">
      <c r="A12" s="12"/>
      <c r="B12" s="291" t="s">
        <v>508</v>
      </c>
      <c r="C12" s="22" t="s">
        <v>203</v>
      </c>
      <c r="D12" s="34" t="s">
        <v>209</v>
      </c>
      <c r="E12" s="22" t="s">
        <v>108</v>
      </c>
      <c r="F12" s="20" t="s">
        <v>108</v>
      </c>
      <c r="G12" s="20" t="s">
        <v>203</v>
      </c>
      <c r="H12" s="21">
        <v>45882</v>
      </c>
      <c r="I12" s="22" t="s">
        <v>108</v>
      </c>
      <c r="J12" s="20"/>
      <c r="K12" s="22" t="s">
        <v>203</v>
      </c>
      <c r="L12" s="34" t="s">
        <v>209</v>
      </c>
      <c r="M12" s="22" t="s">
        <v>108</v>
      </c>
      <c r="N12" s="20" t="s">
        <v>108</v>
      </c>
      <c r="O12" s="20" t="s">
        <v>203</v>
      </c>
      <c r="P12" s="21">
        <v>45882</v>
      </c>
      <c r="Q12" s="22" t="s">
        <v>108</v>
      </c>
      <c r="R12" s="20"/>
      <c r="S12" s="22" t="s">
        <v>203</v>
      </c>
      <c r="T12" s="34" t="s">
        <v>209</v>
      </c>
      <c r="U12" s="22" t="s">
        <v>108</v>
      </c>
    </row>
    <row r="13" spans="1:21" ht="26.25">
      <c r="A13" s="12"/>
      <c r="B13" s="292" t="s">
        <v>511</v>
      </c>
      <c r="C13" s="16"/>
      <c r="D13" s="33" t="s">
        <v>209</v>
      </c>
      <c r="E13" s="16" t="s">
        <v>108</v>
      </c>
      <c r="F13" s="15" t="s">
        <v>108</v>
      </c>
      <c r="G13" s="15"/>
      <c r="H13" s="44">
        <v>25788</v>
      </c>
      <c r="I13" s="16" t="s">
        <v>108</v>
      </c>
      <c r="J13" s="15"/>
      <c r="K13" s="16"/>
      <c r="L13" s="33" t="s">
        <v>209</v>
      </c>
      <c r="M13" s="16" t="s">
        <v>108</v>
      </c>
      <c r="N13" s="15" t="s">
        <v>108</v>
      </c>
      <c r="O13" s="15"/>
      <c r="P13" s="44">
        <v>25788</v>
      </c>
      <c r="Q13" s="16" t="s">
        <v>108</v>
      </c>
      <c r="R13" s="15"/>
      <c r="S13" s="16"/>
      <c r="T13" s="33" t="s">
        <v>209</v>
      </c>
      <c r="U13" s="16" t="s">
        <v>108</v>
      </c>
    </row>
    <row r="14" spans="1:21">
      <c r="A14" s="12"/>
      <c r="B14" s="291" t="s">
        <v>514</v>
      </c>
      <c r="C14" s="36"/>
      <c r="D14" s="37">
        <v>28124</v>
      </c>
      <c r="E14" s="22" t="s">
        <v>108</v>
      </c>
      <c r="F14" s="20" t="s">
        <v>108</v>
      </c>
      <c r="G14" s="38"/>
      <c r="H14" s="39" t="s">
        <v>209</v>
      </c>
      <c r="I14" s="22" t="s">
        <v>108</v>
      </c>
      <c r="J14" s="20"/>
      <c r="K14" s="38"/>
      <c r="L14" s="39" t="s">
        <v>209</v>
      </c>
      <c r="M14" s="22" t="s">
        <v>108</v>
      </c>
      <c r="N14" s="20" t="s">
        <v>108</v>
      </c>
      <c r="O14" s="36"/>
      <c r="P14" s="37">
        <v>28124</v>
      </c>
      <c r="Q14" s="22" t="s">
        <v>108</v>
      </c>
      <c r="R14" s="20"/>
      <c r="S14" s="38"/>
      <c r="T14" s="39" t="s">
        <v>209</v>
      </c>
      <c r="U14" s="22" t="s">
        <v>108</v>
      </c>
    </row>
    <row r="15" spans="1:21">
      <c r="A15" s="12"/>
      <c r="B15" s="15"/>
      <c r="C15" s="15"/>
      <c r="D15" s="44">
        <v>28124</v>
      </c>
      <c r="E15" s="16" t="s">
        <v>108</v>
      </c>
      <c r="F15" s="15" t="s">
        <v>108</v>
      </c>
      <c r="G15" s="15"/>
      <c r="H15" s="44">
        <v>71670</v>
      </c>
      <c r="I15" s="16" t="s">
        <v>108</v>
      </c>
      <c r="J15" s="15"/>
      <c r="K15" s="16"/>
      <c r="L15" s="33" t="s">
        <v>209</v>
      </c>
      <c r="M15" s="16" t="s">
        <v>108</v>
      </c>
      <c r="N15" s="15" t="s">
        <v>108</v>
      </c>
      <c r="O15" s="15"/>
      <c r="P15" s="44">
        <v>99794</v>
      </c>
      <c r="Q15" s="16" t="s">
        <v>108</v>
      </c>
      <c r="R15" s="15"/>
      <c r="S15" s="16"/>
      <c r="T15" s="33" t="s">
        <v>209</v>
      </c>
      <c r="U15" s="16" t="s">
        <v>108</v>
      </c>
    </row>
    <row r="16" spans="1:21" ht="26.25">
      <c r="A16" s="12"/>
      <c r="B16" s="209" t="s">
        <v>642</v>
      </c>
      <c r="C16" s="20"/>
      <c r="D16" s="21">
        <v>11309</v>
      </c>
      <c r="E16" s="22" t="s">
        <v>108</v>
      </c>
      <c r="F16" s="20" t="s">
        <v>108</v>
      </c>
      <c r="G16" s="22"/>
      <c r="H16" s="34" t="s">
        <v>209</v>
      </c>
      <c r="I16" s="22" t="s">
        <v>108</v>
      </c>
      <c r="J16" s="20"/>
      <c r="K16" s="22"/>
      <c r="L16" s="34" t="s">
        <v>209</v>
      </c>
      <c r="M16" s="22" t="s">
        <v>108</v>
      </c>
      <c r="N16" s="20" t="s">
        <v>108</v>
      </c>
      <c r="O16" s="20"/>
      <c r="P16" s="21">
        <v>11309</v>
      </c>
      <c r="Q16" s="22" t="s">
        <v>108</v>
      </c>
      <c r="R16" s="20"/>
      <c r="S16" s="22"/>
      <c r="T16" s="34" t="s">
        <v>209</v>
      </c>
      <c r="U16" s="22" t="s">
        <v>108</v>
      </c>
    </row>
    <row r="17" spans="1:21">
      <c r="A17" s="12"/>
      <c r="B17" s="210" t="s">
        <v>643</v>
      </c>
      <c r="C17" s="15"/>
      <c r="D17" s="44">
        <v>14213</v>
      </c>
      <c r="E17" s="16" t="s">
        <v>108</v>
      </c>
      <c r="F17" s="15" t="s">
        <v>108</v>
      </c>
      <c r="G17" s="16"/>
      <c r="H17" s="33" t="s">
        <v>209</v>
      </c>
      <c r="I17" s="16" t="s">
        <v>108</v>
      </c>
      <c r="J17" s="15"/>
      <c r="K17" s="16"/>
      <c r="L17" s="33" t="s">
        <v>209</v>
      </c>
      <c r="M17" s="16" t="s">
        <v>108</v>
      </c>
      <c r="N17" s="15" t="s">
        <v>108</v>
      </c>
      <c r="O17" s="15"/>
      <c r="P17" s="44">
        <v>14213</v>
      </c>
      <c r="Q17" s="16" t="s">
        <v>108</v>
      </c>
      <c r="R17" s="15"/>
      <c r="S17" s="16"/>
      <c r="T17" s="33" t="s">
        <v>209</v>
      </c>
      <c r="U17" s="16" t="s">
        <v>108</v>
      </c>
    </row>
    <row r="18" spans="1:21">
      <c r="A18" s="12"/>
      <c r="B18" s="209" t="s">
        <v>539</v>
      </c>
      <c r="C18" s="38"/>
      <c r="D18" s="39" t="s">
        <v>209</v>
      </c>
      <c r="E18" s="22" t="s">
        <v>108</v>
      </c>
      <c r="F18" s="20" t="s">
        <v>108</v>
      </c>
      <c r="G18" s="36"/>
      <c r="H18" s="37">
        <v>8403</v>
      </c>
      <c r="I18" s="22" t="s">
        <v>108</v>
      </c>
      <c r="J18" s="20"/>
      <c r="K18" s="38"/>
      <c r="L18" s="39" t="s">
        <v>209</v>
      </c>
      <c r="M18" s="22" t="s">
        <v>108</v>
      </c>
      <c r="N18" s="20" t="s">
        <v>108</v>
      </c>
      <c r="O18" s="36"/>
      <c r="P18" s="37">
        <v>8403</v>
      </c>
      <c r="Q18" s="22" t="s">
        <v>108</v>
      </c>
      <c r="R18" s="20"/>
      <c r="S18" s="38"/>
      <c r="T18" s="39" t="s">
        <v>209</v>
      </c>
      <c r="U18" s="22" t="s">
        <v>108</v>
      </c>
    </row>
    <row r="19" spans="1:21" ht="26.25">
      <c r="A19" s="12"/>
      <c r="B19" s="293" t="s">
        <v>644</v>
      </c>
      <c r="C19" s="15"/>
      <c r="D19" s="44">
        <v>53646</v>
      </c>
      <c r="E19" s="16" t="s">
        <v>108</v>
      </c>
      <c r="F19" s="15" t="s">
        <v>108</v>
      </c>
      <c r="G19" s="15"/>
      <c r="H19" s="44">
        <v>80073</v>
      </c>
      <c r="I19" s="16" t="s">
        <v>108</v>
      </c>
      <c r="J19" s="15"/>
      <c r="K19" s="16"/>
      <c r="L19" s="33" t="s">
        <v>209</v>
      </c>
      <c r="M19" s="16" t="s">
        <v>108</v>
      </c>
      <c r="N19" s="15" t="s">
        <v>108</v>
      </c>
      <c r="O19" s="15"/>
      <c r="P19" s="44">
        <v>133719</v>
      </c>
      <c r="Q19" s="16" t="s">
        <v>108</v>
      </c>
      <c r="R19" s="15"/>
      <c r="S19" s="16"/>
      <c r="T19" s="33" t="s">
        <v>209</v>
      </c>
      <c r="U19" s="16" t="s">
        <v>108</v>
      </c>
    </row>
    <row r="20" spans="1:21" ht="26.25">
      <c r="A20" s="12"/>
      <c r="B20" s="209" t="s">
        <v>645</v>
      </c>
      <c r="C20" s="36"/>
      <c r="D20" s="45">
        <v>100</v>
      </c>
      <c r="E20" s="22" t="s">
        <v>108</v>
      </c>
      <c r="F20" s="20" t="s">
        <v>108</v>
      </c>
      <c r="G20" s="36"/>
      <c r="H20" s="37">
        <v>3884</v>
      </c>
      <c r="I20" s="22" t="s">
        <v>108</v>
      </c>
      <c r="J20" s="20"/>
      <c r="K20" s="38"/>
      <c r="L20" s="39" t="s">
        <v>209</v>
      </c>
      <c r="M20" s="22" t="s">
        <v>108</v>
      </c>
      <c r="N20" s="20" t="s">
        <v>108</v>
      </c>
      <c r="O20" s="36"/>
      <c r="P20" s="37">
        <v>3984</v>
      </c>
      <c r="Q20" s="22" t="s">
        <v>108</v>
      </c>
      <c r="R20" s="20"/>
      <c r="S20" s="38"/>
      <c r="T20" s="39" t="s">
        <v>209</v>
      </c>
      <c r="U20" s="22" t="s">
        <v>108</v>
      </c>
    </row>
    <row r="21" spans="1:21" ht="15.75" thickBot="1">
      <c r="A21" s="12"/>
      <c r="B21" s="15"/>
      <c r="C21" s="40" t="s">
        <v>203</v>
      </c>
      <c r="D21" s="41">
        <v>53746</v>
      </c>
      <c r="E21" s="16" t="s">
        <v>108</v>
      </c>
      <c r="F21" s="15" t="s">
        <v>108</v>
      </c>
      <c r="G21" s="40" t="s">
        <v>203</v>
      </c>
      <c r="H21" s="41">
        <v>83957</v>
      </c>
      <c r="I21" s="16" t="s">
        <v>108</v>
      </c>
      <c r="J21" s="15"/>
      <c r="K21" s="294" t="s">
        <v>203</v>
      </c>
      <c r="L21" s="295" t="s">
        <v>209</v>
      </c>
      <c r="M21" s="16" t="s">
        <v>108</v>
      </c>
      <c r="N21" s="15" t="s">
        <v>108</v>
      </c>
      <c r="O21" s="40" t="s">
        <v>203</v>
      </c>
      <c r="P21" s="41">
        <v>137703</v>
      </c>
      <c r="Q21" s="16" t="s">
        <v>108</v>
      </c>
      <c r="R21" s="15"/>
      <c r="S21" s="294" t="s">
        <v>203</v>
      </c>
      <c r="T21" s="295" t="s">
        <v>209</v>
      </c>
      <c r="U21" s="16" t="s">
        <v>108</v>
      </c>
    </row>
    <row r="22" spans="1:21" ht="15.75" thickTop="1">
      <c r="A22" s="12"/>
      <c r="B22" s="25" t="s">
        <v>247</v>
      </c>
      <c r="C22" s="20"/>
      <c r="D22" s="20"/>
      <c r="E22" s="20"/>
      <c r="F22" s="20" t="s">
        <v>108</v>
      </c>
      <c r="G22" s="20"/>
      <c r="H22" s="20"/>
      <c r="I22" s="20"/>
      <c r="J22" s="20"/>
      <c r="K22" s="20"/>
      <c r="L22" s="20"/>
      <c r="M22" s="20"/>
      <c r="N22" s="20" t="s">
        <v>108</v>
      </c>
      <c r="O22" s="20"/>
      <c r="P22" s="20"/>
      <c r="Q22" s="20"/>
      <c r="R22" s="20"/>
      <c r="S22" s="20"/>
      <c r="T22" s="20"/>
      <c r="U22" s="20"/>
    </row>
    <row r="23" spans="1:21" ht="26.25">
      <c r="A23" s="12"/>
      <c r="B23" s="210" t="s">
        <v>646</v>
      </c>
      <c r="C23" s="16" t="s">
        <v>203</v>
      </c>
      <c r="D23" s="33" t="s">
        <v>209</v>
      </c>
      <c r="E23" s="16"/>
      <c r="F23" s="24"/>
      <c r="G23" s="15" t="s">
        <v>203</v>
      </c>
      <c r="H23" s="32" t="s">
        <v>209</v>
      </c>
      <c r="I23" s="16"/>
      <c r="J23" s="24"/>
      <c r="K23" s="16" t="s">
        <v>203</v>
      </c>
      <c r="L23" s="33" t="s">
        <v>647</v>
      </c>
      <c r="M23" s="16" t="s">
        <v>206</v>
      </c>
      <c r="N23" s="24"/>
      <c r="O23" s="15" t="s">
        <v>203</v>
      </c>
      <c r="P23" s="32" t="s">
        <v>647</v>
      </c>
      <c r="Q23" s="16" t="s">
        <v>206</v>
      </c>
      <c r="R23" s="24"/>
      <c r="S23" s="16" t="s">
        <v>203</v>
      </c>
      <c r="T23" s="33" t="s">
        <v>209</v>
      </c>
      <c r="U23" s="16"/>
    </row>
    <row r="24" spans="1:21">
      <c r="A24" s="12"/>
      <c r="B24" s="209" t="s">
        <v>648</v>
      </c>
      <c r="C24" s="38"/>
      <c r="D24" s="39" t="s">
        <v>209</v>
      </c>
      <c r="E24" s="22"/>
      <c r="F24" s="35"/>
      <c r="G24" s="36"/>
      <c r="H24" s="45" t="s">
        <v>649</v>
      </c>
      <c r="I24" s="22" t="s">
        <v>206</v>
      </c>
      <c r="J24" s="35"/>
      <c r="K24" s="38"/>
      <c r="L24" s="39" t="s">
        <v>209</v>
      </c>
      <c r="M24" s="22"/>
      <c r="N24" s="35"/>
      <c r="O24" s="36"/>
      <c r="P24" s="45" t="s">
        <v>649</v>
      </c>
      <c r="Q24" s="22" t="s">
        <v>206</v>
      </c>
      <c r="R24" s="35"/>
      <c r="S24" s="38"/>
      <c r="T24" s="39" t="s">
        <v>209</v>
      </c>
      <c r="U24" s="22"/>
    </row>
    <row r="25" spans="1:21" ht="15.75" thickBot="1">
      <c r="A25" s="12"/>
      <c r="B25" s="15"/>
      <c r="C25" s="296" t="s">
        <v>203</v>
      </c>
      <c r="D25" s="297" t="s">
        <v>209</v>
      </c>
      <c r="E25" s="16" t="s">
        <v>108</v>
      </c>
      <c r="F25" s="15" t="s">
        <v>108</v>
      </c>
      <c r="G25" s="65" t="s">
        <v>203</v>
      </c>
      <c r="H25" s="298" t="s">
        <v>649</v>
      </c>
      <c r="I25" s="16" t="s">
        <v>206</v>
      </c>
      <c r="J25" s="15"/>
      <c r="K25" s="296" t="s">
        <v>203</v>
      </c>
      <c r="L25" s="297" t="s">
        <v>647</v>
      </c>
      <c r="M25" s="16" t="s">
        <v>206</v>
      </c>
      <c r="N25" s="15" t="s">
        <v>108</v>
      </c>
      <c r="O25" s="65" t="s">
        <v>203</v>
      </c>
      <c r="P25" s="298" t="s">
        <v>650</v>
      </c>
      <c r="Q25" s="16" t="s">
        <v>304</v>
      </c>
      <c r="R25" s="15"/>
      <c r="S25" s="296" t="s">
        <v>203</v>
      </c>
      <c r="T25" s="297" t="s">
        <v>209</v>
      </c>
      <c r="U25" s="16" t="s">
        <v>108</v>
      </c>
    </row>
    <row r="26" spans="1:21" ht="15.75" thickTop="1">
      <c r="A26" s="12"/>
      <c r="B26" s="19" t="s">
        <v>651</v>
      </c>
      <c r="C26" s="20"/>
      <c r="D26" s="20"/>
      <c r="E26" s="20"/>
      <c r="F26" s="20" t="s">
        <v>108</v>
      </c>
      <c r="G26" s="20"/>
      <c r="H26" s="20"/>
      <c r="I26" s="20"/>
      <c r="J26" s="20"/>
      <c r="K26" s="20"/>
      <c r="L26" s="20"/>
      <c r="M26" s="20"/>
      <c r="N26" s="20" t="s">
        <v>108</v>
      </c>
      <c r="O26" s="20"/>
      <c r="P26" s="20"/>
      <c r="Q26" s="20"/>
      <c r="R26" s="20"/>
      <c r="S26" s="20"/>
      <c r="T26" s="20"/>
      <c r="U26" s="20"/>
    </row>
    <row r="27" spans="1:21">
      <c r="A27" s="12"/>
      <c r="B27" s="27" t="s">
        <v>244</v>
      </c>
      <c r="C27" s="15"/>
      <c r="D27" s="15"/>
      <c r="E27" s="15"/>
      <c r="F27" s="15" t="s">
        <v>108</v>
      </c>
      <c r="G27" s="15"/>
      <c r="H27" s="15"/>
      <c r="I27" s="15"/>
      <c r="J27" s="15"/>
      <c r="K27" s="15"/>
      <c r="L27" s="15"/>
      <c r="M27" s="15"/>
      <c r="N27" s="15" t="s">
        <v>108</v>
      </c>
      <c r="O27" s="15"/>
      <c r="P27" s="15"/>
      <c r="Q27" s="15"/>
      <c r="R27" s="15"/>
      <c r="S27" s="15"/>
      <c r="T27" s="15"/>
      <c r="U27" s="15"/>
    </row>
    <row r="28" spans="1:21" ht="15.75" thickBot="1">
      <c r="A28" s="12"/>
      <c r="B28" s="194" t="s">
        <v>652</v>
      </c>
      <c r="C28" s="299" t="s">
        <v>203</v>
      </c>
      <c r="D28" s="300" t="s">
        <v>209</v>
      </c>
      <c r="E28" s="22" t="s">
        <v>108</v>
      </c>
      <c r="F28" s="20" t="s">
        <v>108</v>
      </c>
      <c r="G28" s="299" t="s">
        <v>203</v>
      </c>
      <c r="H28" s="300" t="s">
        <v>209</v>
      </c>
      <c r="I28" s="22" t="s">
        <v>108</v>
      </c>
      <c r="J28" s="20"/>
      <c r="K28" s="48" t="s">
        <v>203</v>
      </c>
      <c r="L28" s="49">
        <v>1405</v>
      </c>
      <c r="M28" s="22" t="s">
        <v>108</v>
      </c>
      <c r="N28" s="20" t="s">
        <v>108</v>
      </c>
      <c r="O28" s="48" t="s">
        <v>203</v>
      </c>
      <c r="P28" s="49">
        <v>1405</v>
      </c>
      <c r="Q28" s="22" t="s">
        <v>108</v>
      </c>
      <c r="R28" s="20"/>
      <c r="S28" s="48" t="s">
        <v>203</v>
      </c>
      <c r="T28" s="301" t="s">
        <v>437</v>
      </c>
      <c r="U28" s="22" t="s">
        <v>304</v>
      </c>
    </row>
    <row r="29" spans="1:21" ht="16.5" thickTop="1" thickBot="1">
      <c r="A29" s="12"/>
      <c r="B29" s="27" t="s">
        <v>653</v>
      </c>
      <c r="C29" s="302" t="s">
        <v>203</v>
      </c>
      <c r="D29" s="303" t="s">
        <v>209</v>
      </c>
      <c r="E29" s="16" t="s">
        <v>108</v>
      </c>
      <c r="F29" s="15" t="s">
        <v>108</v>
      </c>
      <c r="G29" s="302" t="s">
        <v>203</v>
      </c>
      <c r="H29" s="303" t="s">
        <v>209</v>
      </c>
      <c r="I29" s="16" t="s">
        <v>108</v>
      </c>
      <c r="J29" s="15"/>
      <c r="K29" s="302" t="s">
        <v>203</v>
      </c>
      <c r="L29" s="303" t="s">
        <v>209</v>
      </c>
      <c r="M29" s="16" t="s">
        <v>108</v>
      </c>
      <c r="N29" s="15" t="s">
        <v>108</v>
      </c>
      <c r="O29" s="302" t="s">
        <v>203</v>
      </c>
      <c r="P29" s="303" t="s">
        <v>209</v>
      </c>
      <c r="Q29" s="16" t="s">
        <v>108</v>
      </c>
      <c r="R29" s="15"/>
      <c r="S29" s="302" t="s">
        <v>203</v>
      </c>
      <c r="T29" s="303" t="s">
        <v>209</v>
      </c>
      <c r="U29" s="16" t="s">
        <v>108</v>
      </c>
    </row>
    <row r="30" spans="1:21" ht="15.75" thickTop="1">
      <c r="A30" s="12"/>
      <c r="B30" s="58" t="s">
        <v>654</v>
      </c>
      <c r="C30" s="20"/>
      <c r="D30" s="20"/>
      <c r="E30" s="20"/>
      <c r="F30" s="20" t="s">
        <v>108</v>
      </c>
      <c r="G30" s="20"/>
      <c r="H30" s="20"/>
      <c r="I30" s="20"/>
      <c r="J30" s="20"/>
      <c r="K30" s="20"/>
      <c r="L30" s="20"/>
      <c r="M30" s="20"/>
      <c r="N30" s="20" t="s">
        <v>108</v>
      </c>
      <c r="O30" s="20"/>
      <c r="P30" s="20"/>
      <c r="Q30" s="20"/>
      <c r="R30" s="20"/>
      <c r="S30" s="20"/>
      <c r="T30" s="20"/>
      <c r="U30" s="20"/>
    </row>
    <row r="31" spans="1:21">
      <c r="A31" s="12"/>
      <c r="B31" s="23" t="s">
        <v>640</v>
      </c>
      <c r="C31" s="15"/>
      <c r="D31" s="15"/>
      <c r="E31" s="15"/>
      <c r="F31" s="15" t="s">
        <v>108</v>
      </c>
      <c r="G31" s="15"/>
      <c r="H31" s="15"/>
      <c r="I31" s="15"/>
      <c r="J31" s="15"/>
      <c r="K31" s="15"/>
      <c r="L31" s="15"/>
      <c r="M31" s="15"/>
      <c r="N31" s="15" t="s">
        <v>108</v>
      </c>
      <c r="O31" s="15"/>
      <c r="P31" s="15"/>
      <c r="Q31" s="15"/>
      <c r="R31" s="15"/>
      <c r="S31" s="15"/>
      <c r="T31" s="15"/>
      <c r="U31" s="15"/>
    </row>
    <row r="32" spans="1:21">
      <c r="A32" s="12"/>
      <c r="B32" s="25" t="s">
        <v>244</v>
      </c>
      <c r="C32" s="20"/>
      <c r="D32" s="20"/>
      <c r="E32" s="20"/>
      <c r="F32" s="20" t="s">
        <v>108</v>
      </c>
      <c r="G32" s="20"/>
      <c r="H32" s="20"/>
      <c r="I32" s="20"/>
      <c r="J32" s="20"/>
      <c r="K32" s="20"/>
      <c r="L32" s="20"/>
      <c r="M32" s="20"/>
      <c r="N32" s="20" t="s">
        <v>108</v>
      </c>
      <c r="O32" s="20"/>
      <c r="P32" s="20"/>
      <c r="Q32" s="20"/>
      <c r="R32" s="20"/>
      <c r="S32" s="20"/>
      <c r="T32" s="20"/>
      <c r="U32" s="20"/>
    </row>
    <row r="33" spans="1:21" ht="26.25">
      <c r="A33" s="12"/>
      <c r="B33" s="210" t="s">
        <v>641</v>
      </c>
      <c r="C33" s="15"/>
      <c r="D33" s="15"/>
      <c r="E33" s="15"/>
      <c r="F33" s="15" t="s">
        <v>108</v>
      </c>
      <c r="G33" s="15"/>
      <c r="H33" s="15"/>
      <c r="I33" s="15"/>
      <c r="J33" s="15"/>
      <c r="K33" s="15"/>
      <c r="L33" s="15"/>
      <c r="M33" s="15"/>
      <c r="N33" s="15" t="s">
        <v>108</v>
      </c>
      <c r="O33" s="15"/>
      <c r="P33" s="15"/>
      <c r="Q33" s="15"/>
      <c r="R33" s="15"/>
      <c r="S33" s="15"/>
      <c r="T33" s="15"/>
      <c r="U33" s="15"/>
    </row>
    <row r="34" spans="1:21">
      <c r="A34" s="12"/>
      <c r="B34" s="291" t="s">
        <v>508</v>
      </c>
      <c r="C34" s="22" t="s">
        <v>203</v>
      </c>
      <c r="D34" s="34" t="s">
        <v>209</v>
      </c>
      <c r="E34" s="22" t="s">
        <v>108</v>
      </c>
      <c r="F34" s="20" t="s">
        <v>108</v>
      </c>
      <c r="G34" s="20" t="s">
        <v>203</v>
      </c>
      <c r="H34" s="21">
        <v>49036</v>
      </c>
      <c r="I34" s="22" t="s">
        <v>108</v>
      </c>
      <c r="J34" s="20"/>
      <c r="K34" s="22" t="s">
        <v>203</v>
      </c>
      <c r="L34" s="34" t="s">
        <v>209</v>
      </c>
      <c r="M34" s="22" t="s">
        <v>108</v>
      </c>
      <c r="N34" s="20" t="s">
        <v>108</v>
      </c>
      <c r="O34" s="20" t="s">
        <v>203</v>
      </c>
      <c r="P34" s="21">
        <v>49036</v>
      </c>
      <c r="Q34" s="22" t="s">
        <v>108</v>
      </c>
      <c r="R34" s="20"/>
      <c r="S34" s="22" t="s">
        <v>203</v>
      </c>
      <c r="T34" s="34" t="s">
        <v>209</v>
      </c>
      <c r="U34" s="22" t="s">
        <v>108</v>
      </c>
    </row>
    <row r="35" spans="1:21" ht="26.25">
      <c r="A35" s="12"/>
      <c r="B35" s="292" t="s">
        <v>511</v>
      </c>
      <c r="C35" s="16"/>
      <c r="D35" s="33" t="s">
        <v>209</v>
      </c>
      <c r="E35" s="16" t="s">
        <v>108</v>
      </c>
      <c r="F35" s="15" t="s">
        <v>108</v>
      </c>
      <c r="G35" s="15"/>
      <c r="H35" s="44">
        <v>25313</v>
      </c>
      <c r="I35" s="16" t="s">
        <v>108</v>
      </c>
      <c r="J35" s="15"/>
      <c r="K35" s="16"/>
      <c r="L35" s="33" t="s">
        <v>209</v>
      </c>
      <c r="M35" s="16" t="s">
        <v>108</v>
      </c>
      <c r="N35" s="15" t="s">
        <v>108</v>
      </c>
      <c r="O35" s="15"/>
      <c r="P35" s="44">
        <v>25313</v>
      </c>
      <c r="Q35" s="16" t="s">
        <v>108</v>
      </c>
      <c r="R35" s="15"/>
      <c r="S35" s="16"/>
      <c r="T35" s="33" t="s">
        <v>209</v>
      </c>
      <c r="U35" s="16" t="s">
        <v>108</v>
      </c>
    </row>
    <row r="36" spans="1:21">
      <c r="A36" s="12"/>
      <c r="B36" s="291" t="s">
        <v>514</v>
      </c>
      <c r="C36" s="36"/>
      <c r="D36" s="37">
        <v>25809</v>
      </c>
      <c r="E36" s="22" t="s">
        <v>108</v>
      </c>
      <c r="F36" s="20" t="s">
        <v>108</v>
      </c>
      <c r="G36" s="38"/>
      <c r="H36" s="39" t="s">
        <v>209</v>
      </c>
      <c r="I36" s="22" t="s">
        <v>108</v>
      </c>
      <c r="J36" s="20"/>
      <c r="K36" s="38"/>
      <c r="L36" s="39" t="s">
        <v>209</v>
      </c>
      <c r="M36" s="22" t="s">
        <v>108</v>
      </c>
      <c r="N36" s="20" t="s">
        <v>108</v>
      </c>
      <c r="O36" s="36"/>
      <c r="P36" s="37">
        <v>25809</v>
      </c>
      <c r="Q36" s="22" t="s">
        <v>108</v>
      </c>
      <c r="R36" s="20"/>
      <c r="S36" s="38"/>
      <c r="T36" s="39" t="s">
        <v>209</v>
      </c>
      <c r="U36" s="22" t="s">
        <v>108</v>
      </c>
    </row>
    <row r="37" spans="1:21">
      <c r="A37" s="12"/>
      <c r="B37" s="15"/>
      <c r="C37" s="15"/>
      <c r="D37" s="44">
        <v>25809</v>
      </c>
      <c r="E37" s="16" t="s">
        <v>108</v>
      </c>
      <c r="F37" s="15" t="s">
        <v>108</v>
      </c>
      <c r="G37" s="15"/>
      <c r="H37" s="44">
        <v>74349</v>
      </c>
      <c r="I37" s="16" t="s">
        <v>108</v>
      </c>
      <c r="J37" s="15"/>
      <c r="K37" s="16"/>
      <c r="L37" s="33" t="s">
        <v>209</v>
      </c>
      <c r="M37" s="16" t="s">
        <v>108</v>
      </c>
      <c r="N37" s="15" t="s">
        <v>108</v>
      </c>
      <c r="O37" s="15"/>
      <c r="P37" s="44">
        <v>100158</v>
      </c>
      <c r="Q37" s="16" t="s">
        <v>108</v>
      </c>
      <c r="R37" s="15"/>
      <c r="S37" s="16"/>
      <c r="T37" s="33" t="s">
        <v>209</v>
      </c>
      <c r="U37" s="16" t="s">
        <v>108</v>
      </c>
    </row>
    <row r="38" spans="1:21" ht="26.25">
      <c r="A38" s="12"/>
      <c r="B38" s="209" t="s">
        <v>642</v>
      </c>
      <c r="C38" s="20"/>
      <c r="D38" s="21">
        <v>8229</v>
      </c>
      <c r="E38" s="22" t="s">
        <v>108</v>
      </c>
      <c r="F38" s="20" t="s">
        <v>108</v>
      </c>
      <c r="G38" s="22"/>
      <c r="H38" s="34" t="s">
        <v>209</v>
      </c>
      <c r="I38" s="22" t="s">
        <v>108</v>
      </c>
      <c r="J38" s="20"/>
      <c r="K38" s="22"/>
      <c r="L38" s="34" t="s">
        <v>209</v>
      </c>
      <c r="M38" s="22" t="s">
        <v>108</v>
      </c>
      <c r="N38" s="20" t="s">
        <v>108</v>
      </c>
      <c r="O38" s="20"/>
      <c r="P38" s="21">
        <v>8229</v>
      </c>
      <c r="Q38" s="22" t="s">
        <v>108</v>
      </c>
      <c r="R38" s="20"/>
      <c r="S38" s="22"/>
      <c r="T38" s="34" t="s">
        <v>209</v>
      </c>
      <c r="U38" s="22" t="s">
        <v>108</v>
      </c>
    </row>
    <row r="39" spans="1:21">
      <c r="A39" s="12"/>
      <c r="B39" s="210" t="s">
        <v>643</v>
      </c>
      <c r="C39" s="15"/>
      <c r="D39" s="44">
        <v>17787</v>
      </c>
      <c r="E39" s="16" t="s">
        <v>108</v>
      </c>
      <c r="F39" s="15" t="s">
        <v>108</v>
      </c>
      <c r="G39" s="16"/>
      <c r="H39" s="33" t="s">
        <v>209</v>
      </c>
      <c r="I39" s="16" t="s">
        <v>108</v>
      </c>
      <c r="J39" s="15"/>
      <c r="K39" s="16"/>
      <c r="L39" s="33" t="s">
        <v>209</v>
      </c>
      <c r="M39" s="16" t="s">
        <v>108</v>
      </c>
      <c r="N39" s="15" t="s">
        <v>108</v>
      </c>
      <c r="O39" s="15"/>
      <c r="P39" s="44">
        <v>17787</v>
      </c>
      <c r="Q39" s="16" t="s">
        <v>108</v>
      </c>
      <c r="R39" s="15"/>
      <c r="S39" s="16"/>
      <c r="T39" s="33" t="s">
        <v>209</v>
      </c>
      <c r="U39" s="16" t="s">
        <v>108</v>
      </c>
    </row>
    <row r="40" spans="1:21">
      <c r="A40" s="12"/>
      <c r="B40" s="209" t="s">
        <v>539</v>
      </c>
      <c r="C40" s="38"/>
      <c r="D40" s="39" t="s">
        <v>209</v>
      </c>
      <c r="E40" s="22" t="s">
        <v>108</v>
      </c>
      <c r="F40" s="20" t="s">
        <v>108</v>
      </c>
      <c r="G40" s="36"/>
      <c r="H40" s="37">
        <v>7053</v>
      </c>
      <c r="I40" s="22" t="s">
        <v>108</v>
      </c>
      <c r="J40" s="20"/>
      <c r="K40" s="38"/>
      <c r="L40" s="39" t="s">
        <v>209</v>
      </c>
      <c r="M40" s="22" t="s">
        <v>108</v>
      </c>
      <c r="N40" s="20" t="s">
        <v>108</v>
      </c>
      <c r="O40" s="36"/>
      <c r="P40" s="37">
        <v>7053</v>
      </c>
      <c r="Q40" s="22" t="s">
        <v>108</v>
      </c>
      <c r="R40" s="20"/>
      <c r="S40" s="38"/>
      <c r="T40" s="39" t="s">
        <v>209</v>
      </c>
      <c r="U40" s="22" t="s">
        <v>108</v>
      </c>
    </row>
    <row r="41" spans="1:21" ht="26.25">
      <c r="A41" s="12"/>
      <c r="B41" s="293" t="s">
        <v>644</v>
      </c>
      <c r="C41" s="15"/>
      <c r="D41" s="44">
        <v>51825</v>
      </c>
      <c r="E41" s="16" t="s">
        <v>108</v>
      </c>
      <c r="F41" s="15" t="s">
        <v>108</v>
      </c>
      <c r="G41" s="15"/>
      <c r="H41" s="44">
        <v>81402</v>
      </c>
      <c r="I41" s="16" t="s">
        <v>108</v>
      </c>
      <c r="J41" s="15"/>
      <c r="K41" s="16"/>
      <c r="L41" s="33" t="s">
        <v>209</v>
      </c>
      <c r="M41" s="16" t="s">
        <v>108</v>
      </c>
      <c r="N41" s="15" t="s">
        <v>108</v>
      </c>
      <c r="O41" s="15"/>
      <c r="P41" s="44">
        <v>133227</v>
      </c>
      <c r="Q41" s="16" t="s">
        <v>108</v>
      </c>
      <c r="R41" s="15"/>
      <c r="S41" s="16"/>
      <c r="T41" s="33" t="s">
        <v>209</v>
      </c>
      <c r="U41" s="16" t="s">
        <v>108</v>
      </c>
    </row>
    <row r="42" spans="1:21" ht="26.25">
      <c r="A42" s="12"/>
      <c r="B42" s="209" t="s">
        <v>645</v>
      </c>
      <c r="C42" s="36"/>
      <c r="D42" s="37">
        <v>105140</v>
      </c>
      <c r="E42" s="22" t="s">
        <v>108</v>
      </c>
      <c r="F42" s="20" t="s">
        <v>108</v>
      </c>
      <c r="G42" s="36"/>
      <c r="H42" s="37">
        <v>3883</v>
      </c>
      <c r="I42" s="22" t="s">
        <v>108</v>
      </c>
      <c r="J42" s="20"/>
      <c r="K42" s="38"/>
      <c r="L42" s="39" t="s">
        <v>209</v>
      </c>
      <c r="M42" s="22" t="s">
        <v>108</v>
      </c>
      <c r="N42" s="20" t="s">
        <v>108</v>
      </c>
      <c r="O42" s="36"/>
      <c r="P42" s="37">
        <v>109023</v>
      </c>
      <c r="Q42" s="22" t="s">
        <v>108</v>
      </c>
      <c r="R42" s="20"/>
      <c r="S42" s="38"/>
      <c r="T42" s="39" t="s">
        <v>209</v>
      </c>
      <c r="U42" s="22" t="s">
        <v>108</v>
      </c>
    </row>
    <row r="43" spans="1:21" ht="15.75" thickBot="1">
      <c r="A43" s="12"/>
      <c r="B43" s="15"/>
      <c r="C43" s="40" t="s">
        <v>203</v>
      </c>
      <c r="D43" s="41">
        <v>156965</v>
      </c>
      <c r="E43" s="16" t="s">
        <v>108</v>
      </c>
      <c r="F43" s="15" t="s">
        <v>108</v>
      </c>
      <c r="G43" s="40" t="s">
        <v>203</v>
      </c>
      <c r="H43" s="41">
        <v>85285</v>
      </c>
      <c r="I43" s="16" t="s">
        <v>108</v>
      </c>
      <c r="J43" s="15"/>
      <c r="K43" s="294" t="s">
        <v>203</v>
      </c>
      <c r="L43" s="295" t="s">
        <v>209</v>
      </c>
      <c r="M43" s="16" t="s">
        <v>108</v>
      </c>
      <c r="N43" s="15" t="s">
        <v>108</v>
      </c>
      <c r="O43" s="40" t="s">
        <v>203</v>
      </c>
      <c r="P43" s="41">
        <v>242250</v>
      </c>
      <c r="Q43" s="16" t="s">
        <v>108</v>
      </c>
      <c r="R43" s="15"/>
      <c r="S43" s="294" t="s">
        <v>203</v>
      </c>
      <c r="T43" s="295" t="s">
        <v>209</v>
      </c>
      <c r="U43" s="16" t="s">
        <v>108</v>
      </c>
    </row>
    <row r="44" spans="1:21" ht="15.75" thickTop="1">
      <c r="A44" s="12"/>
      <c r="B44" s="25" t="s">
        <v>247</v>
      </c>
      <c r="C44" s="20"/>
      <c r="D44" s="20"/>
      <c r="E44" s="20"/>
      <c r="F44" s="20" t="s">
        <v>108</v>
      </c>
      <c r="G44" s="20"/>
      <c r="H44" s="20"/>
      <c r="I44" s="20"/>
      <c r="J44" s="20"/>
      <c r="K44" s="20"/>
      <c r="L44" s="20"/>
      <c r="M44" s="20"/>
      <c r="N44" s="20" t="s">
        <v>108</v>
      </c>
      <c r="O44" s="20"/>
      <c r="P44" s="20"/>
      <c r="Q44" s="20"/>
      <c r="R44" s="20"/>
      <c r="S44" s="20"/>
      <c r="T44" s="20"/>
      <c r="U44" s="20"/>
    </row>
    <row r="45" spans="1:21" ht="15.75" thickBot="1">
      <c r="A45" s="12"/>
      <c r="B45" s="210" t="s">
        <v>648</v>
      </c>
      <c r="C45" s="294" t="s">
        <v>203</v>
      </c>
      <c r="D45" s="295" t="s">
        <v>209</v>
      </c>
      <c r="E45" s="16" t="s">
        <v>108</v>
      </c>
      <c r="F45" s="15" t="s">
        <v>108</v>
      </c>
      <c r="G45" s="40" t="s">
        <v>203</v>
      </c>
      <c r="H45" s="261" t="s">
        <v>655</v>
      </c>
      <c r="I45" s="16" t="s">
        <v>304</v>
      </c>
      <c r="J45" s="15"/>
      <c r="K45" s="294" t="s">
        <v>203</v>
      </c>
      <c r="L45" s="295" t="s">
        <v>209</v>
      </c>
      <c r="M45" s="16" t="s">
        <v>108</v>
      </c>
      <c r="N45" s="15" t="s">
        <v>108</v>
      </c>
      <c r="O45" s="40" t="s">
        <v>203</v>
      </c>
      <c r="P45" s="261" t="s">
        <v>655</v>
      </c>
      <c r="Q45" s="16" t="s">
        <v>304</v>
      </c>
      <c r="R45" s="15"/>
      <c r="S45" s="294" t="s">
        <v>203</v>
      </c>
      <c r="T45" s="295" t="s">
        <v>209</v>
      </c>
      <c r="U45" s="16" t="s">
        <v>108</v>
      </c>
    </row>
    <row r="46" spans="1:21" ht="15.75" thickTop="1">
      <c r="A46" s="12"/>
      <c r="B46" s="19" t="s">
        <v>651</v>
      </c>
      <c r="C46" s="20"/>
      <c r="D46" s="20"/>
      <c r="E46" s="20"/>
      <c r="F46" s="20" t="s">
        <v>108</v>
      </c>
      <c r="G46" s="20"/>
      <c r="H46" s="20"/>
      <c r="I46" s="20"/>
      <c r="J46" s="20"/>
      <c r="K46" s="20"/>
      <c r="L46" s="20"/>
      <c r="M46" s="20"/>
      <c r="N46" s="20" t="s">
        <v>108</v>
      </c>
      <c r="O46" s="20"/>
      <c r="P46" s="20"/>
      <c r="Q46" s="20"/>
      <c r="R46" s="20"/>
      <c r="S46" s="20"/>
      <c r="T46" s="20"/>
      <c r="U46" s="20"/>
    </row>
    <row r="47" spans="1:21">
      <c r="A47" s="12"/>
      <c r="B47" s="27" t="s">
        <v>244</v>
      </c>
      <c r="C47" s="15"/>
      <c r="D47" s="15"/>
      <c r="E47" s="15"/>
      <c r="F47" s="15" t="s">
        <v>108</v>
      </c>
      <c r="G47" s="15"/>
      <c r="H47" s="15"/>
      <c r="I47" s="15"/>
      <c r="J47" s="15"/>
      <c r="K47" s="15"/>
      <c r="L47" s="15"/>
      <c r="M47" s="15"/>
      <c r="N47" s="15" t="s">
        <v>108</v>
      </c>
      <c r="O47" s="15"/>
      <c r="P47" s="15"/>
      <c r="Q47" s="15"/>
      <c r="R47" s="15"/>
      <c r="S47" s="15"/>
      <c r="T47" s="15"/>
      <c r="U47" s="15"/>
    </row>
    <row r="48" spans="1:21" ht="15.75" thickBot="1">
      <c r="A48" s="12"/>
      <c r="B48" s="209" t="s">
        <v>87</v>
      </c>
      <c r="C48" s="299" t="s">
        <v>203</v>
      </c>
      <c r="D48" s="300" t="s">
        <v>209</v>
      </c>
      <c r="E48" s="22" t="s">
        <v>108</v>
      </c>
      <c r="F48" s="20" t="s">
        <v>108</v>
      </c>
      <c r="G48" s="299" t="s">
        <v>203</v>
      </c>
      <c r="H48" s="300" t="s">
        <v>209</v>
      </c>
      <c r="I48" s="22" t="s">
        <v>108</v>
      </c>
      <c r="J48" s="20"/>
      <c r="K48" s="48" t="s">
        <v>203</v>
      </c>
      <c r="L48" s="301">
        <v>19</v>
      </c>
      <c r="M48" s="22" t="s">
        <v>108</v>
      </c>
      <c r="N48" s="20" t="s">
        <v>108</v>
      </c>
      <c r="O48" s="48" t="s">
        <v>203</v>
      </c>
      <c r="P48" s="301">
        <v>19</v>
      </c>
      <c r="Q48" s="22" t="s">
        <v>108</v>
      </c>
      <c r="R48" s="20"/>
      <c r="S48" s="48" t="s">
        <v>203</v>
      </c>
      <c r="T48" s="301" t="s">
        <v>656</v>
      </c>
      <c r="U48" s="22" t="s">
        <v>304</v>
      </c>
    </row>
    <row r="49" spans="1:21" ht="16.5" thickTop="1" thickBot="1">
      <c r="A49" s="12"/>
      <c r="B49" s="60" t="s">
        <v>653</v>
      </c>
      <c r="C49" s="302" t="s">
        <v>203</v>
      </c>
      <c r="D49" s="303" t="s">
        <v>209</v>
      </c>
      <c r="E49" s="16" t="s">
        <v>108</v>
      </c>
      <c r="F49" s="15" t="s">
        <v>108</v>
      </c>
      <c r="G49" s="302" t="s">
        <v>203</v>
      </c>
      <c r="H49" s="303" t="s">
        <v>209</v>
      </c>
      <c r="I49" s="16" t="s">
        <v>108</v>
      </c>
      <c r="J49" s="15"/>
      <c r="K49" s="302" t="s">
        <v>203</v>
      </c>
      <c r="L49" s="303" t="s">
        <v>209</v>
      </c>
      <c r="M49" s="16" t="s">
        <v>108</v>
      </c>
      <c r="N49" s="15" t="s">
        <v>108</v>
      </c>
      <c r="O49" s="302" t="s">
        <v>203</v>
      </c>
      <c r="P49" s="303" t="s">
        <v>209</v>
      </c>
      <c r="Q49" s="16" t="s">
        <v>108</v>
      </c>
      <c r="R49" s="15"/>
      <c r="S49" s="302" t="s">
        <v>203</v>
      </c>
      <c r="T49" s="303" t="s">
        <v>209</v>
      </c>
      <c r="U49" s="16" t="s">
        <v>108</v>
      </c>
    </row>
    <row r="50" spans="1:21" ht="15.75" thickTop="1">
      <c r="A50" s="12"/>
      <c r="B50" s="79"/>
      <c r="C50" s="79"/>
      <c r="D50" s="79"/>
      <c r="E50" s="79"/>
      <c r="F50" s="79"/>
      <c r="G50" s="79"/>
      <c r="H50" s="79"/>
      <c r="I50" s="79"/>
      <c r="J50" s="79"/>
      <c r="K50" s="79"/>
      <c r="L50" s="79"/>
      <c r="M50" s="79"/>
      <c r="N50" s="79"/>
      <c r="O50" s="79"/>
      <c r="P50" s="79"/>
      <c r="Q50" s="79"/>
      <c r="R50" s="79"/>
      <c r="S50" s="79"/>
      <c r="T50" s="79"/>
      <c r="U50" s="79"/>
    </row>
    <row r="51" spans="1:21" ht="25.5" customHeight="1">
      <c r="A51" s="12" t="s">
        <v>870</v>
      </c>
      <c r="B51" s="79" t="s">
        <v>664</v>
      </c>
      <c r="C51" s="79"/>
      <c r="D51" s="79"/>
      <c r="E51" s="79"/>
      <c r="F51" s="79"/>
      <c r="G51" s="79"/>
      <c r="H51" s="79"/>
      <c r="I51" s="79"/>
      <c r="J51" s="79"/>
      <c r="K51" s="79"/>
      <c r="L51" s="79"/>
      <c r="M51" s="79"/>
      <c r="N51" s="79"/>
      <c r="O51" s="79"/>
      <c r="P51" s="79"/>
      <c r="Q51" s="79"/>
      <c r="R51" s="79"/>
      <c r="S51" s="79"/>
      <c r="T51" s="79"/>
      <c r="U51" s="79"/>
    </row>
    <row r="52" spans="1:21">
      <c r="A52" s="12"/>
      <c r="B52" s="304"/>
      <c r="C52" s="304"/>
      <c r="D52" s="304"/>
      <c r="E52" s="304"/>
      <c r="F52" s="304"/>
      <c r="G52" s="304"/>
      <c r="H52" s="304"/>
      <c r="I52" s="304"/>
      <c r="J52" s="304"/>
      <c r="K52" s="304"/>
      <c r="L52" s="304"/>
      <c r="M52" s="304"/>
      <c r="N52" s="304"/>
      <c r="O52" s="304"/>
      <c r="P52" s="304"/>
      <c r="Q52" s="304"/>
      <c r="R52" s="304"/>
      <c r="S52" s="304"/>
      <c r="T52" s="304"/>
      <c r="U52" s="304"/>
    </row>
    <row r="53" spans="1:21" ht="15.75" thickBot="1">
      <c r="A53" s="12"/>
      <c r="B53" s="18"/>
      <c r="C53" s="18" t="s">
        <v>108</v>
      </c>
      <c r="D53" s="52" t="s">
        <v>477</v>
      </c>
      <c r="E53" s="52"/>
      <c r="F53" s="52"/>
      <c r="G53" s="52"/>
      <c r="H53" s="52"/>
      <c r="I53" s="52"/>
      <c r="J53" s="18"/>
      <c r="K53" s="18" t="s">
        <v>108</v>
      </c>
      <c r="L53" s="52" t="s">
        <v>478</v>
      </c>
      <c r="M53" s="52"/>
      <c r="N53" s="52"/>
      <c r="O53" s="52"/>
      <c r="P53" s="52"/>
      <c r="Q53" s="52"/>
      <c r="R53" s="18"/>
    </row>
    <row r="54" spans="1:21">
      <c r="A54" s="12"/>
      <c r="B54" s="50" t="s">
        <v>665</v>
      </c>
      <c r="C54" s="53" t="s">
        <v>108</v>
      </c>
      <c r="D54" s="257" t="s">
        <v>666</v>
      </c>
      <c r="E54" s="257"/>
      <c r="F54" s="258"/>
      <c r="G54" s="258" t="s">
        <v>108</v>
      </c>
      <c r="H54" s="257" t="s">
        <v>504</v>
      </c>
      <c r="I54" s="257"/>
      <c r="J54" s="53"/>
      <c r="K54" s="53" t="s">
        <v>108</v>
      </c>
      <c r="L54" s="257" t="s">
        <v>666</v>
      </c>
      <c r="M54" s="257"/>
      <c r="N54" s="258"/>
      <c r="O54" s="258" t="s">
        <v>108</v>
      </c>
      <c r="P54" s="257" t="s">
        <v>504</v>
      </c>
      <c r="Q54" s="257"/>
      <c r="R54" s="53"/>
    </row>
    <row r="55" spans="1:21" ht="15.75" thickBot="1">
      <c r="A55" s="12"/>
      <c r="B55" s="50"/>
      <c r="C55" s="53"/>
      <c r="D55" s="52" t="s">
        <v>505</v>
      </c>
      <c r="E55" s="52"/>
      <c r="F55" s="53"/>
      <c r="G55" s="53"/>
      <c r="H55" s="52" t="s">
        <v>505</v>
      </c>
      <c r="I55" s="52"/>
      <c r="J55" s="53"/>
      <c r="K55" s="53"/>
      <c r="L55" s="52" t="s">
        <v>505</v>
      </c>
      <c r="M55" s="52"/>
      <c r="N55" s="53"/>
      <c r="O55" s="53"/>
      <c r="P55" s="52" t="s">
        <v>505</v>
      </c>
      <c r="Q55" s="52"/>
      <c r="R55" s="53"/>
    </row>
    <row r="56" spans="1:21">
      <c r="A56" s="12"/>
      <c r="B56" s="19" t="s">
        <v>78</v>
      </c>
      <c r="C56" s="20" t="s">
        <v>108</v>
      </c>
      <c r="D56" s="20" t="s">
        <v>203</v>
      </c>
      <c r="E56" s="21">
        <v>96525</v>
      </c>
      <c r="F56" s="22"/>
      <c r="G56" s="35"/>
      <c r="H56" s="20" t="s">
        <v>203</v>
      </c>
      <c r="I56" s="21">
        <v>96525</v>
      </c>
      <c r="J56" s="22"/>
      <c r="K56" s="20"/>
      <c r="L56" s="20" t="s">
        <v>203</v>
      </c>
      <c r="M56" s="21">
        <v>164188</v>
      </c>
      <c r="N56" s="22"/>
      <c r="O56" s="20"/>
      <c r="P56" s="20" t="s">
        <v>203</v>
      </c>
      <c r="Q56" s="21">
        <v>164188</v>
      </c>
      <c r="R56" s="22"/>
    </row>
    <row r="57" spans="1:21">
      <c r="A57" s="12"/>
      <c r="B57" s="23" t="s">
        <v>79</v>
      </c>
      <c r="C57" s="15" t="s">
        <v>108</v>
      </c>
      <c r="D57" s="15"/>
      <c r="E57" s="44">
        <v>293822</v>
      </c>
      <c r="F57" s="16"/>
      <c r="G57" s="15"/>
      <c r="H57" s="15"/>
      <c r="I57" s="44">
        <v>293822</v>
      </c>
      <c r="J57" s="16"/>
      <c r="K57" s="15"/>
      <c r="L57" s="15"/>
      <c r="M57" s="44">
        <v>265996</v>
      </c>
      <c r="N57" s="16"/>
      <c r="O57" s="15"/>
      <c r="P57" s="15"/>
      <c r="Q57" s="44">
        <v>265996</v>
      </c>
      <c r="R57" s="16"/>
    </row>
    <row r="58" spans="1:21">
      <c r="A58" s="12"/>
      <c r="B58" s="19" t="s">
        <v>667</v>
      </c>
      <c r="C58" s="20" t="s">
        <v>108</v>
      </c>
      <c r="D58" s="20"/>
      <c r="E58" s="21">
        <v>25000</v>
      </c>
      <c r="F58" s="22"/>
      <c r="G58" s="20"/>
      <c r="H58" s="20"/>
      <c r="I58" s="21">
        <v>26424</v>
      </c>
      <c r="J58" s="22"/>
      <c r="K58" s="20"/>
      <c r="L58" s="20"/>
      <c r="M58" s="26" t="s">
        <v>329</v>
      </c>
      <c r="N58" s="22"/>
      <c r="O58" s="35"/>
      <c r="P58" s="20"/>
      <c r="Q58" s="26" t="s">
        <v>329</v>
      </c>
      <c r="R58" s="22"/>
    </row>
    <row r="59" spans="1:21" ht="26.25">
      <c r="A59" s="12"/>
      <c r="B59" s="23" t="s">
        <v>668</v>
      </c>
      <c r="C59" s="15" t="s">
        <v>108</v>
      </c>
      <c r="D59" s="15"/>
      <c r="E59" s="44">
        <v>3274956</v>
      </c>
      <c r="F59" s="16"/>
      <c r="G59" s="15"/>
      <c r="H59" s="15"/>
      <c r="I59" s="44">
        <v>3405168</v>
      </c>
      <c r="J59" s="16"/>
      <c r="K59" s="15"/>
      <c r="L59" s="15"/>
      <c r="M59" s="44">
        <v>2877138</v>
      </c>
      <c r="N59" s="16"/>
      <c r="O59" s="15"/>
      <c r="P59" s="15"/>
      <c r="Q59" s="44">
        <v>2930815</v>
      </c>
      <c r="R59" s="16"/>
    </row>
    <row r="60" spans="1:21">
      <c r="A60" s="12"/>
      <c r="B60" s="79"/>
      <c r="C60" s="79"/>
      <c r="D60" s="79"/>
      <c r="E60" s="79"/>
      <c r="F60" s="79"/>
      <c r="G60" s="79"/>
      <c r="H60" s="79"/>
      <c r="I60" s="79"/>
      <c r="J60" s="79"/>
      <c r="K60" s="79"/>
      <c r="L60" s="79"/>
      <c r="M60" s="79"/>
      <c r="N60" s="79"/>
      <c r="O60" s="79"/>
      <c r="P60" s="79"/>
      <c r="Q60" s="79"/>
      <c r="R60" s="79"/>
      <c r="S60" s="79"/>
      <c r="T60" s="79"/>
      <c r="U60" s="79"/>
    </row>
  </sheetData>
  <mergeCells count="40">
    <mergeCell ref="B50:U50"/>
    <mergeCell ref="A51:A60"/>
    <mergeCell ref="B51:U51"/>
    <mergeCell ref="B52:U52"/>
    <mergeCell ref="B60:U60"/>
    <mergeCell ref="P54:Q54"/>
    <mergeCell ref="P55:Q55"/>
    <mergeCell ref="R54:R55"/>
    <mergeCell ref="A1:A2"/>
    <mergeCell ref="B1:U1"/>
    <mergeCell ref="B2:U2"/>
    <mergeCell ref="B3:U3"/>
    <mergeCell ref="A4:A50"/>
    <mergeCell ref="B4:U4"/>
    <mergeCell ref="B5:U5"/>
    <mergeCell ref="J54:J55"/>
    <mergeCell ref="K54:K55"/>
    <mergeCell ref="L54:M54"/>
    <mergeCell ref="L55:M55"/>
    <mergeCell ref="N54:N55"/>
    <mergeCell ref="O54:O55"/>
    <mergeCell ref="D53:I53"/>
    <mergeCell ref="L53:Q53"/>
    <mergeCell ref="B54:B55"/>
    <mergeCell ref="C54:C55"/>
    <mergeCell ref="D54:E54"/>
    <mergeCell ref="D55:E55"/>
    <mergeCell ref="F54:F55"/>
    <mergeCell ref="G54:G55"/>
    <mergeCell ref="H54:I54"/>
    <mergeCell ref="H55:I55"/>
    <mergeCell ref="C6:L6"/>
    <mergeCell ref="O6:P6"/>
    <mergeCell ref="O7:P7"/>
    <mergeCell ref="Q6:Q7"/>
    <mergeCell ref="S6:T6"/>
    <mergeCell ref="S7:T7"/>
    <mergeCell ref="C7:D7"/>
    <mergeCell ref="G7:H7"/>
    <mergeCell ref="K7:L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2"/>
  <sheetViews>
    <sheetView showGridLines="0" workbookViewId="0"/>
  </sheetViews>
  <sheetFormatPr defaultRowHeight="15"/>
  <cols>
    <col min="1" max="2" width="36.5703125" bestFit="1" customWidth="1"/>
    <col min="3" max="3" width="1.85546875" bestFit="1" customWidth="1"/>
    <col min="4" max="4" width="8.42578125" bestFit="1" customWidth="1"/>
    <col min="5" max="5" width="2.42578125" bestFit="1" customWidth="1"/>
    <col min="6" max="7" width="1.85546875" bestFit="1" customWidth="1"/>
    <col min="8" max="8" width="8.42578125" bestFit="1" customWidth="1"/>
    <col min="9" max="9" width="2.42578125" bestFit="1" customWidth="1"/>
    <col min="10" max="10" width="1.85546875" bestFit="1" customWidth="1"/>
    <col min="11" max="11" width="2" customWidth="1"/>
    <col min="12" max="12" width="9.7109375" customWidth="1"/>
    <col min="13" max="13" width="2" bestFit="1" customWidth="1"/>
    <col min="14" max="14" width="1.85546875" bestFit="1" customWidth="1"/>
    <col min="15" max="15" width="2.42578125" customWidth="1"/>
    <col min="16" max="16" width="8.85546875" customWidth="1"/>
    <col min="17" max="17" width="2" bestFit="1" customWidth="1"/>
    <col min="18" max="18" width="1.85546875" bestFit="1" customWidth="1"/>
    <col min="19" max="19" width="1.85546875" customWidth="1"/>
    <col min="20" max="20" width="8.7109375" customWidth="1"/>
    <col min="21" max="21" width="2.42578125" bestFit="1" customWidth="1"/>
  </cols>
  <sheetData>
    <row r="1" spans="1:21" ht="15" customHeight="1">
      <c r="A1" s="7" t="s">
        <v>8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72</v>
      </c>
      <c r="B3" s="11"/>
      <c r="C3" s="11"/>
      <c r="D3" s="11"/>
      <c r="E3" s="11"/>
      <c r="F3" s="11"/>
      <c r="G3" s="11"/>
      <c r="H3" s="11"/>
      <c r="I3" s="11"/>
      <c r="J3" s="11"/>
      <c r="K3" s="11"/>
      <c r="L3" s="11"/>
      <c r="M3" s="11"/>
      <c r="N3" s="11"/>
      <c r="O3" s="11"/>
      <c r="P3" s="11"/>
      <c r="Q3" s="11"/>
      <c r="R3" s="11"/>
      <c r="S3" s="11"/>
      <c r="T3" s="11"/>
      <c r="U3" s="11"/>
    </row>
    <row r="4" spans="1:21">
      <c r="A4" s="12" t="s">
        <v>676</v>
      </c>
      <c r="B4" s="78" t="s">
        <v>676</v>
      </c>
      <c r="C4" s="78"/>
      <c r="D4" s="78"/>
      <c r="E4" s="78"/>
      <c r="F4" s="78"/>
      <c r="G4" s="78"/>
      <c r="H4" s="78"/>
      <c r="I4" s="78"/>
      <c r="J4" s="78"/>
      <c r="K4" s="78"/>
      <c r="L4" s="78"/>
      <c r="M4" s="78"/>
      <c r="N4" s="78"/>
      <c r="O4" s="78"/>
      <c r="P4" s="78"/>
      <c r="Q4" s="78"/>
      <c r="R4" s="78"/>
      <c r="S4" s="78"/>
      <c r="T4" s="78"/>
      <c r="U4" s="78"/>
    </row>
    <row r="5" spans="1:21" ht="15.75">
      <c r="A5" s="12"/>
      <c r="B5" s="80"/>
      <c r="C5" s="80"/>
      <c r="D5" s="80"/>
      <c r="E5" s="80"/>
      <c r="F5" s="80"/>
      <c r="G5" s="80"/>
      <c r="H5" s="80"/>
      <c r="I5" s="80"/>
      <c r="J5" s="80"/>
      <c r="K5" s="80"/>
      <c r="L5" s="80"/>
      <c r="M5" s="80"/>
      <c r="N5" s="80"/>
      <c r="O5" s="80"/>
      <c r="P5" s="80"/>
      <c r="Q5" s="80"/>
      <c r="R5" s="80"/>
      <c r="S5" s="80"/>
      <c r="T5" s="80"/>
      <c r="U5" s="80"/>
    </row>
    <row r="6" spans="1:21" ht="15.75" thickBot="1">
      <c r="A6" s="12"/>
      <c r="B6" s="18"/>
      <c r="C6" s="52" t="s">
        <v>677</v>
      </c>
      <c r="D6" s="52"/>
      <c r="E6" s="52"/>
      <c r="F6" s="52"/>
      <c r="G6" s="52"/>
      <c r="H6" s="52"/>
      <c r="I6" s="52"/>
      <c r="J6" s="52"/>
      <c r="K6" s="52"/>
      <c r="L6" s="52"/>
      <c r="M6" s="52"/>
      <c r="N6" s="52"/>
      <c r="O6" s="52"/>
      <c r="P6" s="52"/>
      <c r="Q6" s="52"/>
      <c r="R6" s="52"/>
      <c r="S6" s="52"/>
      <c r="T6" s="52"/>
      <c r="U6" s="18"/>
    </row>
    <row r="7" spans="1:21">
      <c r="A7" s="12"/>
      <c r="B7" s="50" t="s">
        <v>665</v>
      </c>
      <c r="C7" s="257" t="s">
        <v>678</v>
      </c>
      <c r="D7" s="257"/>
      <c r="E7" s="258"/>
      <c r="F7" s="258"/>
      <c r="G7" s="257" t="s">
        <v>681</v>
      </c>
      <c r="H7" s="257"/>
      <c r="I7" s="258"/>
      <c r="J7" s="258"/>
      <c r="K7" s="257" t="s">
        <v>683</v>
      </c>
      <c r="L7" s="257"/>
      <c r="M7" s="258"/>
      <c r="N7" s="258"/>
      <c r="O7" s="257" t="s">
        <v>684</v>
      </c>
      <c r="P7" s="257"/>
      <c r="Q7" s="258"/>
      <c r="R7" s="258"/>
      <c r="S7" s="257" t="s">
        <v>688</v>
      </c>
      <c r="T7" s="257"/>
      <c r="U7" s="53"/>
    </row>
    <row r="8" spans="1:21">
      <c r="A8" s="12"/>
      <c r="B8" s="50"/>
      <c r="C8" s="51" t="s">
        <v>679</v>
      </c>
      <c r="D8" s="51"/>
      <c r="E8" s="53"/>
      <c r="F8" s="53"/>
      <c r="G8" s="51" t="s">
        <v>682</v>
      </c>
      <c r="H8" s="51"/>
      <c r="I8" s="53"/>
      <c r="J8" s="53"/>
      <c r="K8" s="51" t="s">
        <v>682</v>
      </c>
      <c r="L8" s="51"/>
      <c r="M8" s="53"/>
      <c r="N8" s="53"/>
      <c r="O8" s="51" t="s">
        <v>685</v>
      </c>
      <c r="P8" s="51"/>
      <c r="Q8" s="53"/>
      <c r="R8" s="53"/>
      <c r="S8" s="51"/>
      <c r="T8" s="51"/>
      <c r="U8" s="53"/>
    </row>
    <row r="9" spans="1:21">
      <c r="A9" s="12"/>
      <c r="B9" s="50"/>
      <c r="C9" s="51" t="s">
        <v>680</v>
      </c>
      <c r="D9" s="51"/>
      <c r="E9" s="53"/>
      <c r="F9" s="53"/>
      <c r="G9" s="11"/>
      <c r="H9" s="11"/>
      <c r="I9" s="53"/>
      <c r="J9" s="53"/>
      <c r="K9" s="11"/>
      <c r="L9" s="11"/>
      <c r="M9" s="53"/>
      <c r="N9" s="53"/>
      <c r="O9" s="51" t="s">
        <v>686</v>
      </c>
      <c r="P9" s="51"/>
      <c r="Q9" s="53"/>
      <c r="R9" s="53"/>
      <c r="S9" s="51"/>
      <c r="T9" s="51"/>
      <c r="U9" s="53"/>
    </row>
    <row r="10" spans="1:21" ht="15.75" thickBot="1">
      <c r="A10" s="12"/>
      <c r="B10" s="50"/>
      <c r="C10" s="54"/>
      <c r="D10" s="54"/>
      <c r="E10" s="53"/>
      <c r="F10" s="53"/>
      <c r="G10" s="54"/>
      <c r="H10" s="54"/>
      <c r="I10" s="53"/>
      <c r="J10" s="53"/>
      <c r="K10" s="54"/>
      <c r="L10" s="54"/>
      <c r="M10" s="53"/>
      <c r="N10" s="53"/>
      <c r="O10" s="52" t="s">
        <v>687</v>
      </c>
      <c r="P10" s="52"/>
      <c r="Q10" s="53"/>
      <c r="R10" s="53"/>
      <c r="S10" s="52"/>
      <c r="T10" s="52"/>
      <c r="U10" s="53"/>
    </row>
    <row r="11" spans="1:21">
      <c r="A11" s="12"/>
      <c r="B11" s="305" t="s">
        <v>25</v>
      </c>
      <c r="C11" s="162" t="s">
        <v>203</v>
      </c>
      <c r="D11" s="163" t="s">
        <v>209</v>
      </c>
      <c r="E11" s="128"/>
      <c r="F11" s="127"/>
      <c r="G11" s="306" t="s">
        <v>203</v>
      </c>
      <c r="H11" s="231">
        <v>1456686</v>
      </c>
      <c r="I11" s="128"/>
      <c r="J11" s="127"/>
      <c r="K11" s="306" t="s">
        <v>203</v>
      </c>
      <c r="L11" s="231">
        <v>243910</v>
      </c>
      <c r="M11" s="128"/>
      <c r="N11" s="127"/>
      <c r="O11" s="306" t="s">
        <v>203</v>
      </c>
      <c r="P11" s="307" t="s">
        <v>689</v>
      </c>
      <c r="Q11" s="154" t="s">
        <v>206</v>
      </c>
      <c r="R11" s="127"/>
      <c r="S11" s="306" t="s">
        <v>203</v>
      </c>
      <c r="T11" s="231">
        <v>1675967</v>
      </c>
      <c r="U11" s="128"/>
    </row>
    <row r="12" spans="1:21">
      <c r="A12" s="12"/>
      <c r="B12" s="188" t="s">
        <v>26</v>
      </c>
      <c r="C12" s="126"/>
      <c r="D12" s="159" t="s">
        <v>209</v>
      </c>
      <c r="E12" s="126"/>
      <c r="F12" s="228"/>
      <c r="G12" s="228"/>
      <c r="H12" s="224">
        <v>787450</v>
      </c>
      <c r="I12" s="126"/>
      <c r="J12" s="228"/>
      <c r="K12" s="228"/>
      <c r="L12" s="224">
        <v>59643</v>
      </c>
      <c r="M12" s="126"/>
      <c r="N12" s="228"/>
      <c r="O12" s="126"/>
      <c r="P12" s="159" t="s">
        <v>209</v>
      </c>
      <c r="Q12" s="126"/>
      <c r="R12" s="228"/>
      <c r="S12" s="228"/>
      <c r="T12" s="224">
        <v>847093</v>
      </c>
      <c r="U12" s="126"/>
    </row>
    <row r="13" spans="1:21">
      <c r="A13" s="12"/>
      <c r="B13" s="305" t="s">
        <v>27</v>
      </c>
      <c r="C13" s="128"/>
      <c r="D13" s="170" t="s">
        <v>209</v>
      </c>
      <c r="E13" s="128"/>
      <c r="F13" s="127"/>
      <c r="G13" s="127"/>
      <c r="H13" s="235">
        <v>80444</v>
      </c>
      <c r="I13" s="128"/>
      <c r="J13" s="127"/>
      <c r="K13" s="127"/>
      <c r="L13" s="235">
        <v>12827</v>
      </c>
      <c r="M13" s="128"/>
      <c r="N13" s="127"/>
      <c r="O13" s="128"/>
      <c r="P13" s="170" t="s">
        <v>209</v>
      </c>
      <c r="Q13" s="128"/>
      <c r="R13" s="127"/>
      <c r="S13" s="127"/>
      <c r="T13" s="235">
        <v>93271</v>
      </c>
      <c r="U13" s="128"/>
    </row>
    <row r="14" spans="1:21">
      <c r="A14" s="12"/>
      <c r="B14" s="188" t="s">
        <v>28</v>
      </c>
      <c r="C14" s="126"/>
      <c r="D14" s="159" t="s">
        <v>209</v>
      </c>
      <c r="E14" s="126"/>
      <c r="F14" s="228"/>
      <c r="G14" s="228"/>
      <c r="H14" s="224">
        <v>73429</v>
      </c>
      <c r="I14" s="126"/>
      <c r="J14" s="228"/>
      <c r="K14" s="228"/>
      <c r="L14" s="224">
        <v>18711</v>
      </c>
      <c r="M14" s="126"/>
      <c r="N14" s="228"/>
      <c r="O14" s="126"/>
      <c r="P14" s="159" t="s">
        <v>209</v>
      </c>
      <c r="Q14" s="126"/>
      <c r="R14" s="228"/>
      <c r="S14" s="228"/>
      <c r="T14" s="224">
        <v>92140</v>
      </c>
      <c r="U14" s="126"/>
    </row>
    <row r="15" spans="1:21">
      <c r="A15" s="12"/>
      <c r="B15" s="305" t="s">
        <v>29</v>
      </c>
      <c r="C15" s="128"/>
      <c r="D15" s="170" t="s">
        <v>209</v>
      </c>
      <c r="E15" s="128"/>
      <c r="F15" s="127"/>
      <c r="G15" s="127"/>
      <c r="H15" s="235">
        <v>171648</v>
      </c>
      <c r="I15" s="128"/>
      <c r="J15" s="127"/>
      <c r="K15" s="127"/>
      <c r="L15" s="235">
        <v>26079</v>
      </c>
      <c r="M15" s="128"/>
      <c r="N15" s="127"/>
      <c r="O15" s="127"/>
      <c r="P15" s="308" t="s">
        <v>329</v>
      </c>
      <c r="Q15" s="128"/>
      <c r="R15" s="127"/>
      <c r="S15" s="127"/>
      <c r="T15" s="235">
        <v>197727</v>
      </c>
      <c r="U15" s="128"/>
    </row>
    <row r="16" spans="1:21">
      <c r="A16" s="12"/>
      <c r="B16" s="188" t="s">
        <v>327</v>
      </c>
      <c r="C16" s="126"/>
      <c r="D16" s="159" t="s">
        <v>329</v>
      </c>
      <c r="E16" s="126"/>
      <c r="F16" s="228"/>
      <c r="G16" s="228"/>
      <c r="H16" s="224">
        <v>331728</v>
      </c>
      <c r="I16" s="126"/>
      <c r="J16" s="228"/>
      <c r="K16" s="228"/>
      <c r="L16" s="224">
        <v>99003</v>
      </c>
      <c r="M16" s="126"/>
      <c r="N16" s="228"/>
      <c r="O16" s="126"/>
      <c r="P16" s="159" t="s">
        <v>689</v>
      </c>
      <c r="Q16" s="152" t="s">
        <v>206</v>
      </c>
      <c r="R16" s="228"/>
      <c r="S16" s="228"/>
      <c r="T16" s="224">
        <v>406102</v>
      </c>
      <c r="U16" s="126"/>
    </row>
    <row r="17" spans="1:21">
      <c r="A17" s="12"/>
      <c r="B17" s="305" t="s">
        <v>690</v>
      </c>
      <c r="C17" s="128"/>
      <c r="D17" s="170" t="s">
        <v>209</v>
      </c>
      <c r="E17" s="128"/>
      <c r="F17" s="127"/>
      <c r="G17" s="127"/>
      <c r="H17" s="308">
        <v>106</v>
      </c>
      <c r="I17" s="128"/>
      <c r="J17" s="127"/>
      <c r="K17" s="127"/>
      <c r="L17" s="308" t="s">
        <v>691</v>
      </c>
      <c r="M17" s="154" t="s">
        <v>206</v>
      </c>
      <c r="N17" s="127"/>
      <c r="O17" s="128"/>
      <c r="P17" s="170" t="s">
        <v>209</v>
      </c>
      <c r="Q17" s="128"/>
      <c r="R17" s="127"/>
      <c r="S17" s="127"/>
      <c r="T17" s="308" t="s">
        <v>692</v>
      </c>
      <c r="U17" s="154" t="s">
        <v>206</v>
      </c>
    </row>
    <row r="18" spans="1:21">
      <c r="A18" s="12"/>
      <c r="B18" s="188" t="s">
        <v>32</v>
      </c>
      <c r="C18" s="126"/>
      <c r="D18" s="159" t="s">
        <v>209</v>
      </c>
      <c r="E18" s="126"/>
      <c r="F18" s="228"/>
      <c r="G18" s="228"/>
      <c r="H18" s="224">
        <v>95000</v>
      </c>
      <c r="I18" s="126"/>
      <c r="J18" s="228"/>
      <c r="K18" s="126"/>
      <c r="L18" s="159" t="s">
        <v>209</v>
      </c>
      <c r="M18" s="126"/>
      <c r="N18" s="228"/>
      <c r="O18" s="126"/>
      <c r="P18" s="159" t="s">
        <v>209</v>
      </c>
      <c r="Q18" s="126"/>
      <c r="R18" s="228"/>
      <c r="S18" s="228"/>
      <c r="T18" s="224">
        <v>95000</v>
      </c>
      <c r="U18" s="126"/>
    </row>
    <row r="19" spans="1:21">
      <c r="A19" s="12"/>
      <c r="B19" s="305" t="s">
        <v>33</v>
      </c>
      <c r="C19" s="128"/>
      <c r="D19" s="170" t="s">
        <v>209</v>
      </c>
      <c r="E19" s="128"/>
      <c r="F19" s="127"/>
      <c r="G19" s="127"/>
      <c r="H19" s="235">
        <v>6726</v>
      </c>
      <c r="I19" s="128"/>
      <c r="J19" s="127"/>
      <c r="K19" s="128"/>
      <c r="L19" s="170" t="s">
        <v>209</v>
      </c>
      <c r="M19" s="128"/>
      <c r="N19" s="127"/>
      <c r="O19" s="128"/>
      <c r="P19" s="170" t="s">
        <v>209</v>
      </c>
      <c r="Q19" s="128"/>
      <c r="R19" s="127"/>
      <c r="S19" s="127"/>
      <c r="T19" s="235">
        <v>6726</v>
      </c>
      <c r="U19" s="128"/>
    </row>
    <row r="20" spans="1:21">
      <c r="A20" s="12"/>
      <c r="B20" s="188" t="s">
        <v>34</v>
      </c>
      <c r="C20" s="126"/>
      <c r="D20" s="159" t="s">
        <v>209</v>
      </c>
      <c r="E20" s="126"/>
      <c r="F20" s="228"/>
      <c r="G20" s="228"/>
      <c r="H20" s="224">
        <v>36435</v>
      </c>
      <c r="I20" s="126"/>
      <c r="J20" s="228"/>
      <c r="K20" s="228"/>
      <c r="L20" s="224">
        <v>2500</v>
      </c>
      <c r="M20" s="126"/>
      <c r="N20" s="228"/>
      <c r="O20" s="126"/>
      <c r="P20" s="159" t="s">
        <v>209</v>
      </c>
      <c r="Q20" s="126"/>
      <c r="R20" s="228"/>
      <c r="S20" s="228"/>
      <c r="T20" s="224">
        <v>38935</v>
      </c>
      <c r="U20" s="126"/>
    </row>
    <row r="21" spans="1:21">
      <c r="A21" s="12"/>
      <c r="B21" s="305" t="s">
        <v>693</v>
      </c>
      <c r="C21" s="128"/>
      <c r="D21" s="170" t="s">
        <v>209</v>
      </c>
      <c r="E21" s="128"/>
      <c r="F21" s="127"/>
      <c r="G21" s="127"/>
      <c r="H21" s="308" t="s">
        <v>694</v>
      </c>
      <c r="I21" s="154" t="s">
        <v>206</v>
      </c>
      <c r="J21" s="127"/>
      <c r="K21" s="127"/>
      <c r="L21" s="235">
        <v>5334</v>
      </c>
      <c r="M21" s="128"/>
      <c r="N21" s="127"/>
      <c r="O21" s="128"/>
      <c r="P21" s="170" t="s">
        <v>209</v>
      </c>
      <c r="Q21" s="128"/>
      <c r="R21" s="127"/>
      <c r="S21" s="128"/>
      <c r="T21" s="170" t="s">
        <v>209</v>
      </c>
      <c r="U21" s="128"/>
    </row>
    <row r="22" spans="1:21" ht="26.25">
      <c r="A22" s="12"/>
      <c r="B22" s="188" t="s">
        <v>695</v>
      </c>
      <c r="C22" s="228"/>
      <c r="D22" s="309" t="s">
        <v>696</v>
      </c>
      <c r="E22" s="152" t="s">
        <v>206</v>
      </c>
      <c r="F22" s="228"/>
      <c r="G22" s="228"/>
      <c r="H22" s="224">
        <v>39485</v>
      </c>
      <c r="I22" s="126"/>
      <c r="J22" s="228"/>
      <c r="K22" s="228"/>
      <c r="L22" s="224">
        <v>11027</v>
      </c>
      <c r="M22" s="126"/>
      <c r="N22" s="228"/>
      <c r="O22" s="126"/>
      <c r="P22" s="159" t="s">
        <v>209</v>
      </c>
      <c r="Q22" s="126"/>
      <c r="R22" s="228"/>
      <c r="S22" s="126"/>
      <c r="T22" s="159" t="s">
        <v>209</v>
      </c>
      <c r="U22" s="126"/>
    </row>
    <row r="23" spans="1:21">
      <c r="A23" s="12"/>
      <c r="B23" s="305" t="s">
        <v>35</v>
      </c>
      <c r="C23" s="127"/>
      <c r="D23" s="235">
        <v>59087</v>
      </c>
      <c r="E23" s="128"/>
      <c r="F23" s="127"/>
      <c r="G23" s="127"/>
      <c r="H23" s="235">
        <v>3331</v>
      </c>
      <c r="I23" s="128"/>
      <c r="J23" s="127"/>
      <c r="K23" s="127"/>
      <c r="L23" s="308">
        <v>100</v>
      </c>
      <c r="M23" s="128"/>
      <c r="N23" s="127"/>
      <c r="O23" s="128"/>
      <c r="P23" s="170" t="s">
        <v>209</v>
      </c>
      <c r="Q23" s="128"/>
      <c r="R23" s="127"/>
      <c r="S23" s="127"/>
      <c r="T23" s="235">
        <v>62518</v>
      </c>
      <c r="U23" s="128"/>
    </row>
    <row r="24" spans="1:21">
      <c r="A24" s="12"/>
      <c r="B24" s="188" t="s">
        <v>36</v>
      </c>
      <c r="C24" s="126"/>
      <c r="D24" s="159" t="s">
        <v>209</v>
      </c>
      <c r="E24" s="126"/>
      <c r="F24" s="228"/>
      <c r="G24" s="228"/>
      <c r="H24" s="309" t="s">
        <v>697</v>
      </c>
      <c r="I24" s="152" t="s">
        <v>206</v>
      </c>
      <c r="J24" s="228"/>
      <c r="K24" s="228"/>
      <c r="L24" s="309" t="s">
        <v>698</v>
      </c>
      <c r="M24" s="152" t="s">
        <v>206</v>
      </c>
      <c r="N24" s="228"/>
      <c r="O24" s="126"/>
      <c r="P24" s="159" t="s">
        <v>209</v>
      </c>
      <c r="Q24" s="126"/>
      <c r="R24" s="228"/>
      <c r="S24" s="228"/>
      <c r="T24" s="309" t="s">
        <v>699</v>
      </c>
      <c r="U24" s="152" t="s">
        <v>206</v>
      </c>
    </row>
    <row r="25" spans="1:21">
      <c r="A25" s="12"/>
      <c r="B25" s="305" t="s">
        <v>700</v>
      </c>
      <c r="C25" s="230"/>
      <c r="D25" s="231">
        <v>141629</v>
      </c>
      <c r="E25" s="128"/>
      <c r="F25" s="127"/>
      <c r="G25" s="310"/>
      <c r="H25" s="163" t="s">
        <v>209</v>
      </c>
      <c r="I25" s="128"/>
      <c r="J25" s="127"/>
      <c r="K25" s="310"/>
      <c r="L25" s="163" t="s">
        <v>209</v>
      </c>
      <c r="M25" s="128"/>
      <c r="N25" s="127"/>
      <c r="O25" s="230"/>
      <c r="P25" s="307" t="s">
        <v>701</v>
      </c>
      <c r="Q25" s="154" t="s">
        <v>206</v>
      </c>
      <c r="R25" s="127"/>
      <c r="S25" s="310"/>
      <c r="T25" s="163" t="s">
        <v>209</v>
      </c>
      <c r="U25" s="128"/>
    </row>
    <row r="26" spans="1:21">
      <c r="A26" s="12"/>
      <c r="B26" s="156"/>
      <c r="C26" s="236"/>
      <c r="D26" s="237">
        <v>150204</v>
      </c>
      <c r="E26" s="126"/>
      <c r="F26" s="228"/>
      <c r="G26" s="236"/>
      <c r="H26" s="237">
        <v>1619898</v>
      </c>
      <c r="I26" s="126"/>
      <c r="J26" s="228"/>
      <c r="K26" s="236"/>
      <c r="L26" s="237">
        <v>234447</v>
      </c>
      <c r="M26" s="126"/>
      <c r="N26" s="228"/>
      <c r="O26" s="236"/>
      <c r="P26" s="247" t="s">
        <v>702</v>
      </c>
      <c r="Q26" s="152" t="s">
        <v>206</v>
      </c>
      <c r="R26" s="228"/>
      <c r="S26" s="236"/>
      <c r="T26" s="237">
        <v>1838291</v>
      </c>
      <c r="U26" s="126"/>
    </row>
    <row r="27" spans="1:21" ht="26.25">
      <c r="A27" s="12"/>
      <c r="B27" s="305" t="s">
        <v>38</v>
      </c>
      <c r="C27" s="127"/>
      <c r="D27" s="308" t="s">
        <v>703</v>
      </c>
      <c r="E27" s="154" t="s">
        <v>206</v>
      </c>
      <c r="F27" s="127"/>
      <c r="G27" s="127"/>
      <c r="H27" s="308" t="s">
        <v>704</v>
      </c>
      <c r="I27" s="154" t="s">
        <v>206</v>
      </c>
      <c r="J27" s="127"/>
      <c r="K27" s="127"/>
      <c r="L27" s="235">
        <v>9463</v>
      </c>
      <c r="M27" s="128"/>
      <c r="N27" s="127"/>
      <c r="O27" s="127"/>
      <c r="P27" s="235">
        <v>141629</v>
      </c>
      <c r="Q27" s="128"/>
      <c r="R27" s="127"/>
      <c r="S27" s="127"/>
      <c r="T27" s="308" t="s">
        <v>449</v>
      </c>
      <c r="U27" s="154" t="s">
        <v>206</v>
      </c>
    </row>
    <row r="28" spans="1:21">
      <c r="A28" s="12"/>
      <c r="B28" s="188" t="s">
        <v>39</v>
      </c>
      <c r="C28" s="236"/>
      <c r="D28" s="247" t="s">
        <v>705</v>
      </c>
      <c r="E28" s="152" t="s">
        <v>206</v>
      </c>
      <c r="F28" s="228"/>
      <c r="G28" s="236"/>
      <c r="H28" s="247" t="s">
        <v>706</v>
      </c>
      <c r="I28" s="152" t="s">
        <v>206</v>
      </c>
      <c r="J28" s="228"/>
      <c r="K28" s="236"/>
      <c r="L28" s="247">
        <v>152</v>
      </c>
      <c r="M28" s="126"/>
      <c r="N28" s="228"/>
      <c r="O28" s="311"/>
      <c r="P28" s="173" t="s">
        <v>209</v>
      </c>
      <c r="Q28" s="126"/>
      <c r="R28" s="228"/>
      <c r="S28" s="236"/>
      <c r="T28" s="247" t="s">
        <v>450</v>
      </c>
      <c r="U28" s="152" t="s">
        <v>206</v>
      </c>
    </row>
    <row r="29" spans="1:21">
      <c r="A29" s="12"/>
      <c r="B29" s="305" t="s">
        <v>40</v>
      </c>
      <c r="C29" s="127"/>
      <c r="D29" s="308" t="s">
        <v>205</v>
      </c>
      <c r="E29" s="154" t="s">
        <v>206</v>
      </c>
      <c r="F29" s="127"/>
      <c r="G29" s="127"/>
      <c r="H29" s="308" t="s">
        <v>707</v>
      </c>
      <c r="I29" s="154" t="s">
        <v>206</v>
      </c>
      <c r="J29" s="127"/>
      <c r="K29" s="127"/>
      <c r="L29" s="235">
        <v>9311</v>
      </c>
      <c r="M29" s="128"/>
      <c r="N29" s="127"/>
      <c r="O29" s="127"/>
      <c r="P29" s="235">
        <v>141629</v>
      </c>
      <c r="Q29" s="128"/>
      <c r="R29" s="127"/>
      <c r="S29" s="127"/>
      <c r="T29" s="308" t="s">
        <v>451</v>
      </c>
      <c r="U29" s="154" t="s">
        <v>206</v>
      </c>
    </row>
    <row r="30" spans="1:21" ht="26.25">
      <c r="A30" s="12"/>
      <c r="B30" s="188" t="s">
        <v>41</v>
      </c>
      <c r="C30" s="228"/>
      <c r="D30" s="228"/>
      <c r="E30" s="228"/>
      <c r="F30" s="228"/>
      <c r="G30" s="228"/>
      <c r="H30" s="228"/>
      <c r="I30" s="228"/>
      <c r="J30" s="228"/>
      <c r="K30" s="228"/>
      <c r="L30" s="228"/>
      <c r="M30" s="228"/>
      <c r="N30" s="228"/>
      <c r="O30" s="228"/>
      <c r="P30" s="228"/>
      <c r="Q30" s="228"/>
      <c r="R30" s="228"/>
      <c r="S30" s="228"/>
      <c r="T30" s="228"/>
      <c r="U30" s="228"/>
    </row>
    <row r="31" spans="1:21">
      <c r="A31" s="12"/>
      <c r="B31" s="225" t="s">
        <v>42</v>
      </c>
      <c r="C31" s="128"/>
      <c r="D31" s="170" t="s">
        <v>209</v>
      </c>
      <c r="E31" s="128"/>
      <c r="F31" s="127"/>
      <c r="G31" s="127"/>
      <c r="H31" s="308" t="s">
        <v>708</v>
      </c>
      <c r="I31" s="154" t="s">
        <v>206</v>
      </c>
      <c r="J31" s="127"/>
      <c r="K31" s="128"/>
      <c r="L31" s="170" t="s">
        <v>709</v>
      </c>
      <c r="M31" s="154" t="s">
        <v>206</v>
      </c>
      <c r="N31" s="127"/>
      <c r="O31" s="128"/>
      <c r="P31" s="170" t="s">
        <v>209</v>
      </c>
      <c r="Q31" s="128"/>
      <c r="R31" s="127"/>
      <c r="S31" s="127"/>
      <c r="T31" s="308" t="s">
        <v>339</v>
      </c>
      <c r="U31" s="154" t="s">
        <v>206</v>
      </c>
    </row>
    <row r="32" spans="1:21">
      <c r="A32" s="12"/>
      <c r="B32" s="223" t="s">
        <v>43</v>
      </c>
      <c r="C32" s="311"/>
      <c r="D32" s="173" t="s">
        <v>209</v>
      </c>
      <c r="E32" s="126"/>
      <c r="F32" s="228"/>
      <c r="G32" s="236"/>
      <c r="H32" s="247" t="s">
        <v>329</v>
      </c>
      <c r="I32" s="126"/>
      <c r="J32" s="228"/>
      <c r="K32" s="311"/>
      <c r="L32" s="173" t="s">
        <v>209</v>
      </c>
      <c r="M32" s="126"/>
      <c r="N32" s="228"/>
      <c r="O32" s="311"/>
      <c r="P32" s="173" t="s">
        <v>209</v>
      </c>
      <c r="Q32" s="126"/>
      <c r="R32" s="228"/>
      <c r="S32" s="236"/>
      <c r="T32" s="247" t="s">
        <v>329</v>
      </c>
      <c r="U32" s="126"/>
    </row>
    <row r="33" spans="1:21" ht="26.25">
      <c r="A33" s="12"/>
      <c r="B33" s="229" t="s">
        <v>44</v>
      </c>
      <c r="C33" s="310"/>
      <c r="D33" s="163" t="s">
        <v>209</v>
      </c>
      <c r="E33" s="128"/>
      <c r="F33" s="127"/>
      <c r="G33" s="230"/>
      <c r="H33" s="307" t="s">
        <v>708</v>
      </c>
      <c r="I33" s="154" t="s">
        <v>206</v>
      </c>
      <c r="J33" s="127"/>
      <c r="K33" s="310"/>
      <c r="L33" s="163" t="s">
        <v>709</v>
      </c>
      <c r="M33" s="154" t="s">
        <v>206</v>
      </c>
      <c r="N33" s="127"/>
      <c r="O33" s="310"/>
      <c r="P33" s="163" t="s">
        <v>209</v>
      </c>
      <c r="Q33" s="128"/>
      <c r="R33" s="127"/>
      <c r="S33" s="230"/>
      <c r="T33" s="307" t="s">
        <v>339</v>
      </c>
      <c r="U33" s="154" t="s">
        <v>206</v>
      </c>
    </row>
    <row r="34" spans="1:21">
      <c r="A34" s="12"/>
      <c r="B34" s="171" t="s">
        <v>45</v>
      </c>
      <c r="C34" s="228"/>
      <c r="D34" s="309" t="s">
        <v>205</v>
      </c>
      <c r="E34" s="152" t="s">
        <v>206</v>
      </c>
      <c r="F34" s="228"/>
      <c r="G34" s="228"/>
      <c r="H34" s="309" t="s">
        <v>710</v>
      </c>
      <c r="I34" s="152" t="s">
        <v>206</v>
      </c>
      <c r="J34" s="228"/>
      <c r="K34" s="228"/>
      <c r="L34" s="224">
        <v>8573</v>
      </c>
      <c r="M34" s="126"/>
      <c r="N34" s="228"/>
      <c r="O34" s="228"/>
      <c r="P34" s="224">
        <v>141629</v>
      </c>
      <c r="Q34" s="126"/>
      <c r="R34" s="228"/>
      <c r="S34" s="228"/>
      <c r="T34" s="309" t="s">
        <v>207</v>
      </c>
      <c r="U34" s="152" t="s">
        <v>206</v>
      </c>
    </row>
    <row r="35" spans="1:21" ht="26.25">
      <c r="A35" s="12"/>
      <c r="B35" s="305" t="s">
        <v>46</v>
      </c>
      <c r="C35" s="128"/>
      <c r="D35" s="312"/>
      <c r="E35" s="128"/>
      <c r="F35" s="127"/>
      <c r="G35" s="128"/>
      <c r="H35" s="312"/>
      <c r="I35" s="128"/>
      <c r="J35" s="127"/>
      <c r="K35" s="127"/>
      <c r="L35" s="226"/>
      <c r="M35" s="128"/>
      <c r="N35" s="127"/>
      <c r="O35" s="128"/>
      <c r="P35" s="312"/>
      <c r="Q35" s="128"/>
      <c r="R35" s="127"/>
      <c r="S35" s="127"/>
      <c r="T35" s="226"/>
      <c r="U35" s="128"/>
    </row>
    <row r="36" spans="1:21">
      <c r="A36" s="12"/>
      <c r="B36" s="188" t="s">
        <v>711</v>
      </c>
      <c r="C36" s="126"/>
      <c r="D36" s="159" t="s">
        <v>209</v>
      </c>
      <c r="E36" s="126"/>
      <c r="F36" s="228"/>
      <c r="G36" s="126"/>
      <c r="H36" s="159" t="s">
        <v>209</v>
      </c>
      <c r="I36" s="126"/>
      <c r="J36" s="228"/>
      <c r="K36" s="228"/>
      <c r="L36" s="309" t="s">
        <v>712</v>
      </c>
      <c r="M36" s="152" t="s">
        <v>206</v>
      </c>
      <c r="N36" s="228"/>
      <c r="O36" s="126"/>
      <c r="P36" s="159" t="s">
        <v>209</v>
      </c>
      <c r="Q36" s="126"/>
      <c r="R36" s="228"/>
      <c r="S36" s="228"/>
      <c r="T36" s="309" t="s">
        <v>712</v>
      </c>
      <c r="U36" s="152" t="s">
        <v>206</v>
      </c>
    </row>
    <row r="37" spans="1:21">
      <c r="A37" s="12"/>
      <c r="B37" s="305" t="s">
        <v>713</v>
      </c>
      <c r="C37" s="310"/>
      <c r="D37" s="163" t="s">
        <v>209</v>
      </c>
      <c r="E37" s="128"/>
      <c r="F37" s="127"/>
      <c r="G37" s="310"/>
      <c r="H37" s="163" t="s">
        <v>209</v>
      </c>
      <c r="I37" s="128"/>
      <c r="J37" s="127"/>
      <c r="K37" s="230"/>
      <c r="L37" s="307">
        <v>29</v>
      </c>
      <c r="M37" s="128"/>
      <c r="N37" s="127"/>
      <c r="O37" s="310"/>
      <c r="P37" s="163" t="s">
        <v>209</v>
      </c>
      <c r="Q37" s="128"/>
      <c r="R37" s="127"/>
      <c r="S37" s="230"/>
      <c r="T37" s="307">
        <v>29</v>
      </c>
      <c r="U37" s="128"/>
    </row>
    <row r="38" spans="1:21">
      <c r="A38" s="12"/>
      <c r="B38" s="313"/>
      <c r="C38" s="314"/>
      <c r="D38" s="315" t="s">
        <v>209</v>
      </c>
      <c r="E38" s="126"/>
      <c r="F38" s="228"/>
      <c r="G38" s="314"/>
      <c r="H38" s="315" t="s">
        <v>209</v>
      </c>
      <c r="I38" s="126"/>
      <c r="J38" s="228"/>
      <c r="K38" s="314"/>
      <c r="L38" s="315" t="s">
        <v>714</v>
      </c>
      <c r="M38" s="152" t="s">
        <v>206</v>
      </c>
      <c r="N38" s="228"/>
      <c r="O38" s="314"/>
      <c r="P38" s="315" t="s">
        <v>209</v>
      </c>
      <c r="Q38" s="126"/>
      <c r="R38" s="228"/>
      <c r="S38" s="314"/>
      <c r="T38" s="315" t="s">
        <v>714</v>
      </c>
      <c r="U38" s="152" t="s">
        <v>206</v>
      </c>
    </row>
    <row r="39" spans="1:21" ht="15.75" thickBot="1">
      <c r="A39" s="12"/>
      <c r="B39" s="225" t="s">
        <v>301</v>
      </c>
      <c r="C39" s="316" t="s">
        <v>203</v>
      </c>
      <c r="D39" s="317" t="s">
        <v>205</v>
      </c>
      <c r="E39" s="154" t="s">
        <v>206</v>
      </c>
      <c r="F39" s="127"/>
      <c r="G39" s="316" t="s">
        <v>203</v>
      </c>
      <c r="H39" s="317" t="s">
        <v>710</v>
      </c>
      <c r="I39" s="154" t="s">
        <v>206</v>
      </c>
      <c r="J39" s="127"/>
      <c r="K39" s="316" t="s">
        <v>203</v>
      </c>
      <c r="L39" s="317" t="s">
        <v>715</v>
      </c>
      <c r="M39" s="154" t="s">
        <v>206</v>
      </c>
      <c r="N39" s="127"/>
      <c r="O39" s="316" t="s">
        <v>203</v>
      </c>
      <c r="P39" s="318">
        <v>141629</v>
      </c>
      <c r="Q39" s="128"/>
      <c r="R39" s="127"/>
      <c r="S39" s="316" t="s">
        <v>203</v>
      </c>
      <c r="T39" s="317" t="s">
        <v>205</v>
      </c>
      <c r="U39" s="154" t="s">
        <v>206</v>
      </c>
    </row>
    <row r="40" spans="1:21" ht="16.5" thickTop="1" thickBot="1">
      <c r="A40" s="12"/>
      <c r="B40" s="188" t="s">
        <v>72</v>
      </c>
      <c r="C40" s="319" t="s">
        <v>203</v>
      </c>
      <c r="D40" s="320" t="s">
        <v>210</v>
      </c>
      <c r="E40" s="152" t="s">
        <v>206</v>
      </c>
      <c r="F40" s="228"/>
      <c r="G40" s="319" t="s">
        <v>203</v>
      </c>
      <c r="H40" s="320" t="s">
        <v>710</v>
      </c>
      <c r="I40" s="152" t="s">
        <v>206</v>
      </c>
      <c r="J40" s="228"/>
      <c r="K40" s="319" t="s">
        <v>203</v>
      </c>
      <c r="L40" s="321">
        <v>8752</v>
      </c>
      <c r="M40" s="126"/>
      <c r="N40" s="228"/>
      <c r="O40" s="319" t="s">
        <v>203</v>
      </c>
      <c r="P40" s="321">
        <v>141450</v>
      </c>
      <c r="Q40" s="126"/>
      <c r="R40" s="228"/>
      <c r="S40" s="319" t="s">
        <v>203</v>
      </c>
      <c r="T40" s="320" t="s">
        <v>211</v>
      </c>
      <c r="U40" s="152" t="s">
        <v>206</v>
      </c>
    </row>
    <row r="41" spans="1:21" ht="16.5" thickTop="1" thickBot="1">
      <c r="A41" s="12"/>
      <c r="B41" s="305" t="s">
        <v>716</v>
      </c>
      <c r="C41" s="238" t="s">
        <v>203</v>
      </c>
      <c r="D41" s="322" t="s">
        <v>210</v>
      </c>
      <c r="E41" s="154" t="s">
        <v>206</v>
      </c>
      <c r="F41" s="127"/>
      <c r="G41" s="238" t="s">
        <v>203</v>
      </c>
      <c r="H41" s="322" t="s">
        <v>710</v>
      </c>
      <c r="I41" s="154" t="s">
        <v>206</v>
      </c>
      <c r="J41" s="127"/>
      <c r="K41" s="238" t="s">
        <v>203</v>
      </c>
      <c r="L41" s="322" t="s">
        <v>717</v>
      </c>
      <c r="M41" s="154" t="s">
        <v>206</v>
      </c>
      <c r="N41" s="127"/>
      <c r="O41" s="238" t="s">
        <v>203</v>
      </c>
      <c r="P41" s="239">
        <v>141450</v>
      </c>
      <c r="Q41" s="128"/>
      <c r="R41" s="127"/>
      <c r="S41" s="238" t="s">
        <v>203</v>
      </c>
      <c r="T41" s="322" t="s">
        <v>210</v>
      </c>
      <c r="U41" s="154" t="s">
        <v>206</v>
      </c>
    </row>
    <row r="42" spans="1:21" ht="15.75" thickTop="1">
      <c r="A42" s="12"/>
      <c r="B42" s="77" t="s">
        <v>718</v>
      </c>
      <c r="C42" s="77"/>
      <c r="D42" s="77"/>
      <c r="E42" s="77"/>
      <c r="F42" s="77"/>
      <c r="G42" s="77"/>
      <c r="H42" s="77"/>
      <c r="I42" s="77"/>
      <c r="J42" s="77"/>
      <c r="K42" s="77"/>
      <c r="L42" s="77"/>
      <c r="M42" s="77"/>
      <c r="N42" s="77"/>
      <c r="O42" s="77"/>
      <c r="P42" s="77"/>
      <c r="Q42" s="77"/>
      <c r="R42" s="77"/>
      <c r="S42" s="77"/>
      <c r="T42" s="77"/>
      <c r="U42" s="77"/>
    </row>
    <row r="43" spans="1:21">
      <c r="A43" s="12"/>
      <c r="B43" s="78" t="s">
        <v>719</v>
      </c>
      <c r="C43" s="78"/>
      <c r="D43" s="78"/>
      <c r="E43" s="78"/>
      <c r="F43" s="78"/>
      <c r="G43" s="78"/>
      <c r="H43" s="78"/>
      <c r="I43" s="78"/>
      <c r="J43" s="78"/>
      <c r="K43" s="78"/>
      <c r="L43" s="78"/>
      <c r="M43" s="78"/>
      <c r="N43" s="78"/>
      <c r="O43" s="78"/>
      <c r="P43" s="78"/>
      <c r="Q43" s="78"/>
      <c r="R43" s="78"/>
      <c r="S43" s="78"/>
      <c r="T43" s="78"/>
      <c r="U43" s="78"/>
    </row>
    <row r="44" spans="1:21" ht="15.75">
      <c r="A44" s="12"/>
      <c r="B44" s="80"/>
      <c r="C44" s="80"/>
      <c r="D44" s="80"/>
      <c r="E44" s="80"/>
      <c r="F44" s="80"/>
      <c r="G44" s="80"/>
      <c r="H44" s="80"/>
      <c r="I44" s="80"/>
      <c r="J44" s="80"/>
      <c r="K44" s="80"/>
      <c r="L44" s="80"/>
      <c r="M44" s="80"/>
      <c r="N44" s="80"/>
      <c r="O44" s="80"/>
      <c r="P44" s="80"/>
      <c r="Q44" s="80"/>
      <c r="R44" s="80"/>
      <c r="S44" s="80"/>
      <c r="T44" s="80"/>
      <c r="U44" s="80"/>
    </row>
    <row r="45" spans="1:21" ht="15.75" thickBot="1">
      <c r="A45" s="12"/>
      <c r="B45" s="18"/>
      <c r="C45" s="52" t="s">
        <v>720</v>
      </c>
      <c r="D45" s="52"/>
      <c r="E45" s="52"/>
      <c r="F45" s="52"/>
      <c r="G45" s="52"/>
      <c r="H45" s="52"/>
      <c r="I45" s="52"/>
      <c r="J45" s="52"/>
      <c r="K45" s="52"/>
      <c r="L45" s="52"/>
      <c r="M45" s="52"/>
      <c r="N45" s="52"/>
      <c r="O45" s="52"/>
      <c r="P45" s="52"/>
      <c r="Q45" s="52"/>
      <c r="R45" s="52"/>
      <c r="S45" s="52"/>
      <c r="T45" s="52"/>
      <c r="U45" s="18"/>
    </row>
    <row r="46" spans="1:21">
      <c r="A46" s="12"/>
      <c r="B46" s="50" t="s">
        <v>665</v>
      </c>
      <c r="C46" s="257" t="s">
        <v>678</v>
      </c>
      <c r="D46" s="257"/>
      <c r="E46" s="258"/>
      <c r="F46" s="258"/>
      <c r="G46" s="257" t="s">
        <v>681</v>
      </c>
      <c r="H46" s="257"/>
      <c r="I46" s="258"/>
      <c r="J46" s="258"/>
      <c r="K46" s="257" t="s">
        <v>683</v>
      </c>
      <c r="L46" s="257"/>
      <c r="M46" s="258"/>
      <c r="N46" s="258"/>
      <c r="O46" s="257" t="s">
        <v>684</v>
      </c>
      <c r="P46" s="257"/>
      <c r="Q46" s="258"/>
      <c r="R46" s="258"/>
      <c r="S46" s="257" t="s">
        <v>688</v>
      </c>
      <c r="T46" s="257"/>
      <c r="U46" s="53"/>
    </row>
    <row r="47" spans="1:21">
      <c r="A47" s="12"/>
      <c r="B47" s="50"/>
      <c r="C47" s="51" t="s">
        <v>679</v>
      </c>
      <c r="D47" s="51"/>
      <c r="E47" s="53"/>
      <c r="F47" s="53"/>
      <c r="G47" s="51" t="s">
        <v>682</v>
      </c>
      <c r="H47" s="51"/>
      <c r="I47" s="53"/>
      <c r="J47" s="53"/>
      <c r="K47" s="51" t="s">
        <v>682</v>
      </c>
      <c r="L47" s="51"/>
      <c r="M47" s="53"/>
      <c r="N47" s="53"/>
      <c r="O47" s="51" t="s">
        <v>685</v>
      </c>
      <c r="P47" s="51"/>
      <c r="Q47" s="53"/>
      <c r="R47" s="53"/>
      <c r="S47" s="51"/>
      <c r="T47" s="51"/>
      <c r="U47" s="53"/>
    </row>
    <row r="48" spans="1:21">
      <c r="A48" s="12"/>
      <c r="B48" s="50"/>
      <c r="C48" s="51" t="s">
        <v>680</v>
      </c>
      <c r="D48" s="51"/>
      <c r="E48" s="53"/>
      <c r="F48" s="53"/>
      <c r="G48" s="11"/>
      <c r="H48" s="11"/>
      <c r="I48" s="53"/>
      <c r="J48" s="53"/>
      <c r="K48" s="11"/>
      <c r="L48" s="11"/>
      <c r="M48" s="53"/>
      <c r="N48" s="53"/>
      <c r="O48" s="51" t="s">
        <v>686</v>
      </c>
      <c r="P48" s="51"/>
      <c r="Q48" s="53"/>
      <c r="R48" s="53"/>
      <c r="S48" s="51"/>
      <c r="T48" s="51"/>
      <c r="U48" s="53"/>
    </row>
    <row r="49" spans="1:21" ht="15.75" thickBot="1">
      <c r="A49" s="12"/>
      <c r="B49" s="50"/>
      <c r="C49" s="54"/>
      <c r="D49" s="54"/>
      <c r="E49" s="53"/>
      <c r="F49" s="53"/>
      <c r="G49" s="54"/>
      <c r="H49" s="54"/>
      <c r="I49" s="53"/>
      <c r="J49" s="53"/>
      <c r="K49" s="54"/>
      <c r="L49" s="54"/>
      <c r="M49" s="53"/>
      <c r="N49" s="53"/>
      <c r="O49" s="52" t="s">
        <v>687</v>
      </c>
      <c r="P49" s="52"/>
      <c r="Q49" s="53"/>
      <c r="R49" s="53"/>
      <c r="S49" s="52"/>
      <c r="T49" s="52"/>
      <c r="U49" s="53"/>
    </row>
    <row r="50" spans="1:21">
      <c r="A50" s="12"/>
      <c r="B50" s="19" t="s">
        <v>25</v>
      </c>
      <c r="C50" s="38" t="s">
        <v>203</v>
      </c>
      <c r="D50" s="39" t="s">
        <v>209</v>
      </c>
      <c r="E50" s="22"/>
      <c r="F50" s="35"/>
      <c r="G50" s="36" t="s">
        <v>203</v>
      </c>
      <c r="H50" s="37">
        <v>1130587</v>
      </c>
      <c r="I50" s="22"/>
      <c r="J50" s="35"/>
      <c r="K50" s="36" t="s">
        <v>203</v>
      </c>
      <c r="L50" s="37">
        <v>167833</v>
      </c>
      <c r="M50" s="22"/>
      <c r="N50" s="35"/>
      <c r="O50" s="36" t="s">
        <v>203</v>
      </c>
      <c r="P50" s="45" t="s">
        <v>721</v>
      </c>
      <c r="Q50" s="22" t="s">
        <v>206</v>
      </c>
      <c r="R50" s="35"/>
      <c r="S50" s="36" t="s">
        <v>203</v>
      </c>
      <c r="T50" s="37">
        <v>1272610</v>
      </c>
      <c r="U50" s="22"/>
    </row>
    <row r="51" spans="1:21">
      <c r="A51" s="12"/>
      <c r="B51" s="23" t="s">
        <v>26</v>
      </c>
      <c r="C51" s="16"/>
      <c r="D51" s="33" t="s">
        <v>209</v>
      </c>
      <c r="E51" s="16"/>
      <c r="F51" s="24"/>
      <c r="G51" s="15"/>
      <c r="H51" s="44">
        <v>586318</v>
      </c>
      <c r="I51" s="16"/>
      <c r="J51" s="24"/>
      <c r="K51" s="15"/>
      <c r="L51" s="44">
        <v>32376</v>
      </c>
      <c r="M51" s="16"/>
      <c r="N51" s="24"/>
      <c r="O51" s="16"/>
      <c r="P51" s="33" t="s">
        <v>209</v>
      </c>
      <c r="Q51" s="16"/>
      <c r="R51" s="24"/>
      <c r="S51" s="15"/>
      <c r="T51" s="44">
        <v>618694</v>
      </c>
      <c r="U51" s="16"/>
    </row>
    <row r="52" spans="1:21">
      <c r="A52" s="12"/>
      <c r="B52" s="19" t="s">
        <v>27</v>
      </c>
      <c r="C52" s="22"/>
      <c r="D52" s="34" t="s">
        <v>209</v>
      </c>
      <c r="E52" s="22"/>
      <c r="F52" s="35"/>
      <c r="G52" s="20"/>
      <c r="H52" s="21">
        <v>64972</v>
      </c>
      <c r="I52" s="22"/>
      <c r="J52" s="35"/>
      <c r="K52" s="20"/>
      <c r="L52" s="21">
        <v>7993</v>
      </c>
      <c r="M52" s="22"/>
      <c r="N52" s="35"/>
      <c r="O52" s="22"/>
      <c r="P52" s="34" t="s">
        <v>209</v>
      </c>
      <c r="Q52" s="22"/>
      <c r="R52" s="35"/>
      <c r="S52" s="20"/>
      <c r="T52" s="21">
        <v>72965</v>
      </c>
      <c r="U52" s="22"/>
    </row>
    <row r="53" spans="1:21">
      <c r="A53" s="12"/>
      <c r="B53" s="23" t="s">
        <v>28</v>
      </c>
      <c r="C53" s="16"/>
      <c r="D53" s="33" t="s">
        <v>209</v>
      </c>
      <c r="E53" s="16"/>
      <c r="F53" s="24"/>
      <c r="G53" s="15"/>
      <c r="H53" s="44">
        <v>66455</v>
      </c>
      <c r="I53" s="16"/>
      <c r="J53" s="24"/>
      <c r="K53" s="15"/>
      <c r="L53" s="44">
        <v>12075</v>
      </c>
      <c r="M53" s="16"/>
      <c r="N53" s="24"/>
      <c r="O53" s="16"/>
      <c r="P53" s="33" t="s">
        <v>209</v>
      </c>
      <c r="Q53" s="16"/>
      <c r="R53" s="24"/>
      <c r="S53" s="15"/>
      <c r="T53" s="44">
        <v>78530</v>
      </c>
      <c r="U53" s="16"/>
    </row>
    <row r="54" spans="1:21">
      <c r="A54" s="12"/>
      <c r="B54" s="19" t="s">
        <v>29</v>
      </c>
      <c r="C54" s="22"/>
      <c r="D54" s="34" t="s">
        <v>209</v>
      </c>
      <c r="E54" s="22"/>
      <c r="F54" s="35"/>
      <c r="G54" s="20"/>
      <c r="H54" s="21">
        <v>174432</v>
      </c>
      <c r="I54" s="22"/>
      <c r="J54" s="35"/>
      <c r="K54" s="20"/>
      <c r="L54" s="21">
        <v>20908</v>
      </c>
      <c r="M54" s="22"/>
      <c r="N54" s="35"/>
      <c r="O54" s="20"/>
      <c r="P54" s="26" t="s">
        <v>721</v>
      </c>
      <c r="Q54" s="22" t="s">
        <v>206</v>
      </c>
      <c r="R54" s="35"/>
      <c r="S54" s="20"/>
      <c r="T54" s="21">
        <v>169530</v>
      </c>
      <c r="U54" s="22"/>
    </row>
    <row r="55" spans="1:21">
      <c r="A55" s="12"/>
      <c r="B55" s="23" t="s">
        <v>327</v>
      </c>
      <c r="C55" s="16"/>
      <c r="D55" s="33" t="s">
        <v>209</v>
      </c>
      <c r="E55" s="16"/>
      <c r="F55" s="24"/>
      <c r="G55" s="15"/>
      <c r="H55" s="44">
        <v>153289</v>
      </c>
      <c r="I55" s="16"/>
      <c r="J55" s="24"/>
      <c r="K55" s="16"/>
      <c r="L55" s="323">
        <v>77983</v>
      </c>
      <c r="M55" s="16"/>
      <c r="N55" s="24"/>
      <c r="O55" s="16"/>
      <c r="P55" s="33" t="s">
        <v>209</v>
      </c>
      <c r="Q55" s="16"/>
      <c r="R55" s="24"/>
      <c r="S55" s="15"/>
      <c r="T55" s="44">
        <v>231272</v>
      </c>
      <c r="U55" s="16"/>
    </row>
    <row r="56" spans="1:21">
      <c r="A56" s="12"/>
      <c r="B56" s="19" t="s">
        <v>690</v>
      </c>
      <c r="C56" s="22"/>
      <c r="D56" s="34" t="s">
        <v>209</v>
      </c>
      <c r="E56" s="22"/>
      <c r="F56" s="35"/>
      <c r="G56" s="20"/>
      <c r="H56" s="26">
        <v>158</v>
      </c>
      <c r="I56" s="22"/>
      <c r="J56" s="35"/>
      <c r="K56" s="22"/>
      <c r="L56" s="34" t="s">
        <v>722</v>
      </c>
      <c r="M56" s="22" t="s">
        <v>206</v>
      </c>
      <c r="N56" s="35"/>
      <c r="O56" s="22"/>
      <c r="P56" s="34" t="s">
        <v>209</v>
      </c>
      <c r="Q56" s="22"/>
      <c r="R56" s="35"/>
      <c r="S56" s="20"/>
      <c r="T56" s="26" t="s">
        <v>723</v>
      </c>
      <c r="U56" s="22" t="s">
        <v>206</v>
      </c>
    </row>
    <row r="57" spans="1:21">
      <c r="A57" s="12"/>
      <c r="B57" s="23" t="s">
        <v>34</v>
      </c>
      <c r="C57" s="16"/>
      <c r="D57" s="33" t="s">
        <v>209</v>
      </c>
      <c r="E57" s="16"/>
      <c r="F57" s="24"/>
      <c r="G57" s="15"/>
      <c r="H57" s="44">
        <v>36874</v>
      </c>
      <c r="I57" s="16"/>
      <c r="J57" s="24"/>
      <c r="K57" s="15"/>
      <c r="L57" s="44">
        <v>2218</v>
      </c>
      <c r="M57" s="16"/>
      <c r="N57" s="24"/>
      <c r="O57" s="16"/>
      <c r="P57" s="33" t="s">
        <v>209</v>
      </c>
      <c r="Q57" s="16"/>
      <c r="R57" s="24"/>
      <c r="S57" s="15"/>
      <c r="T57" s="44">
        <v>39092</v>
      </c>
      <c r="U57" s="16"/>
    </row>
    <row r="58" spans="1:21">
      <c r="A58" s="12"/>
      <c r="B58" s="19" t="s">
        <v>693</v>
      </c>
      <c r="C58" s="22"/>
      <c r="D58" s="34" t="s">
        <v>209</v>
      </c>
      <c r="E58" s="22"/>
      <c r="F58" s="35"/>
      <c r="G58" s="20"/>
      <c r="H58" s="26" t="s">
        <v>724</v>
      </c>
      <c r="I58" s="22" t="s">
        <v>206</v>
      </c>
      <c r="J58" s="35"/>
      <c r="K58" s="20"/>
      <c r="L58" s="21">
        <v>3809</v>
      </c>
      <c r="M58" s="22"/>
      <c r="N58" s="35"/>
      <c r="O58" s="22"/>
      <c r="P58" s="34" t="s">
        <v>209</v>
      </c>
      <c r="Q58" s="22"/>
      <c r="R58" s="35"/>
      <c r="S58" s="22"/>
      <c r="T58" s="34" t="s">
        <v>209</v>
      </c>
      <c r="U58" s="22"/>
    </row>
    <row r="59" spans="1:21" ht="26.25">
      <c r="A59" s="12"/>
      <c r="B59" s="23" t="s">
        <v>695</v>
      </c>
      <c r="C59" s="15"/>
      <c r="D59" s="32" t="s">
        <v>725</v>
      </c>
      <c r="E59" s="16" t="s">
        <v>206</v>
      </c>
      <c r="F59" s="24"/>
      <c r="G59" s="15"/>
      <c r="H59" s="44">
        <v>18989</v>
      </c>
      <c r="I59" s="16"/>
      <c r="J59" s="24"/>
      <c r="K59" s="15"/>
      <c r="L59" s="44">
        <v>9138</v>
      </c>
      <c r="M59" s="16"/>
      <c r="N59" s="24"/>
      <c r="O59" s="16"/>
      <c r="P59" s="33" t="s">
        <v>209</v>
      </c>
      <c r="Q59" s="16"/>
      <c r="R59" s="24"/>
      <c r="S59" s="16"/>
      <c r="T59" s="33" t="s">
        <v>209</v>
      </c>
      <c r="U59" s="16"/>
    </row>
    <row r="60" spans="1:21">
      <c r="A60" s="12"/>
      <c r="B60" s="19" t="s">
        <v>35</v>
      </c>
      <c r="C60" s="20"/>
      <c r="D60" s="21">
        <v>25748</v>
      </c>
      <c r="E60" s="22"/>
      <c r="F60" s="35"/>
      <c r="G60" s="20"/>
      <c r="H60" s="26">
        <v>5</v>
      </c>
      <c r="I60" s="22"/>
      <c r="J60" s="35"/>
      <c r="K60" s="20"/>
      <c r="L60" s="26">
        <v>46</v>
      </c>
      <c r="M60" s="22"/>
      <c r="N60" s="35"/>
      <c r="O60" s="22"/>
      <c r="P60" s="34" t="s">
        <v>209</v>
      </c>
      <c r="Q60" s="22"/>
      <c r="R60" s="35"/>
      <c r="S60" s="20"/>
      <c r="T60" s="21">
        <v>25799</v>
      </c>
      <c r="U60" s="22"/>
    </row>
    <row r="61" spans="1:21">
      <c r="A61" s="12"/>
      <c r="B61" s="23" t="s">
        <v>36</v>
      </c>
      <c r="C61" s="16"/>
      <c r="D61" s="33" t="s">
        <v>209</v>
      </c>
      <c r="E61" s="16"/>
      <c r="F61" s="24"/>
      <c r="G61" s="15"/>
      <c r="H61" s="32" t="s">
        <v>726</v>
      </c>
      <c r="I61" s="16" t="s">
        <v>206</v>
      </c>
      <c r="J61" s="24"/>
      <c r="K61" s="15"/>
      <c r="L61" s="32" t="s">
        <v>727</v>
      </c>
      <c r="M61" s="16" t="s">
        <v>206</v>
      </c>
      <c r="N61" s="24"/>
      <c r="O61" s="16"/>
      <c r="P61" s="33" t="s">
        <v>209</v>
      </c>
      <c r="Q61" s="16"/>
      <c r="R61" s="24"/>
      <c r="S61" s="15"/>
      <c r="T61" s="32" t="s">
        <v>728</v>
      </c>
      <c r="U61" s="16" t="s">
        <v>206</v>
      </c>
    </row>
    <row r="62" spans="1:21" ht="26.25">
      <c r="A62" s="12"/>
      <c r="B62" s="19" t="s">
        <v>729</v>
      </c>
      <c r="C62" s="36"/>
      <c r="D62" s="45" t="s">
        <v>730</v>
      </c>
      <c r="E62" s="22" t="s">
        <v>206</v>
      </c>
      <c r="F62" s="35"/>
      <c r="G62" s="38"/>
      <c r="H62" s="39" t="s">
        <v>209</v>
      </c>
      <c r="I62" s="22"/>
      <c r="J62" s="35"/>
      <c r="K62" s="38"/>
      <c r="L62" s="39" t="s">
        <v>209</v>
      </c>
      <c r="M62" s="22"/>
      <c r="N62" s="35"/>
      <c r="O62" s="36"/>
      <c r="P62" s="37">
        <v>6575</v>
      </c>
      <c r="Q62" s="22"/>
      <c r="R62" s="35"/>
      <c r="S62" s="38"/>
      <c r="T62" s="39" t="s">
        <v>209</v>
      </c>
      <c r="U62" s="22"/>
    </row>
    <row r="63" spans="1:21">
      <c r="A63" s="12"/>
      <c r="B63" s="15"/>
      <c r="C63" s="28"/>
      <c r="D63" s="29" t="s">
        <v>731</v>
      </c>
      <c r="E63" s="16" t="s">
        <v>206</v>
      </c>
      <c r="F63" s="24"/>
      <c r="G63" s="28"/>
      <c r="H63" s="61">
        <v>1097614</v>
      </c>
      <c r="I63" s="16"/>
      <c r="J63" s="24"/>
      <c r="K63" s="28"/>
      <c r="L63" s="61">
        <v>166063</v>
      </c>
      <c r="M63" s="16"/>
      <c r="N63" s="24"/>
      <c r="O63" s="28"/>
      <c r="P63" s="29" t="s">
        <v>732</v>
      </c>
      <c r="Q63" s="16" t="s">
        <v>206</v>
      </c>
      <c r="R63" s="24"/>
      <c r="S63" s="28"/>
      <c r="T63" s="61">
        <v>1235488</v>
      </c>
      <c r="U63" s="16"/>
    </row>
    <row r="64" spans="1:21" ht="26.25">
      <c r="A64" s="12"/>
      <c r="B64" s="19" t="s">
        <v>733</v>
      </c>
      <c r="C64" s="20"/>
      <c r="D64" s="21">
        <v>8954</v>
      </c>
      <c r="E64" s="22"/>
      <c r="F64" s="35"/>
      <c r="G64" s="20"/>
      <c r="H64" s="21">
        <v>32973</v>
      </c>
      <c r="I64" s="22"/>
      <c r="J64" s="35"/>
      <c r="K64" s="20"/>
      <c r="L64" s="21">
        <v>1770</v>
      </c>
      <c r="M64" s="22"/>
      <c r="N64" s="35"/>
      <c r="O64" s="20"/>
      <c r="P64" s="26" t="s">
        <v>730</v>
      </c>
      <c r="Q64" s="22" t="s">
        <v>206</v>
      </c>
      <c r="R64" s="35"/>
      <c r="S64" s="20"/>
      <c r="T64" s="21">
        <v>37122</v>
      </c>
      <c r="U64" s="22"/>
    </row>
    <row r="65" spans="1:21">
      <c r="A65" s="12"/>
      <c r="B65" s="23" t="s">
        <v>734</v>
      </c>
      <c r="C65" s="28"/>
      <c r="D65" s="29">
        <v>934</v>
      </c>
      <c r="E65" s="16"/>
      <c r="F65" s="24"/>
      <c r="G65" s="28"/>
      <c r="H65" s="61">
        <v>13158</v>
      </c>
      <c r="I65" s="16"/>
      <c r="J65" s="24"/>
      <c r="K65" s="28"/>
      <c r="L65" s="29">
        <v>103</v>
      </c>
      <c r="M65" s="16"/>
      <c r="N65" s="24"/>
      <c r="O65" s="30"/>
      <c r="P65" s="31" t="s">
        <v>209</v>
      </c>
      <c r="Q65" s="16"/>
      <c r="R65" s="24"/>
      <c r="S65" s="28"/>
      <c r="T65" s="61">
        <v>14195</v>
      </c>
      <c r="U65" s="16"/>
    </row>
    <row r="66" spans="1:21">
      <c r="A66" s="12"/>
      <c r="B66" s="19" t="s">
        <v>735</v>
      </c>
      <c r="C66" s="20"/>
      <c r="D66" s="21">
        <v>8020</v>
      </c>
      <c r="E66" s="22"/>
      <c r="F66" s="35"/>
      <c r="G66" s="20"/>
      <c r="H66" s="21">
        <v>19815</v>
      </c>
      <c r="I66" s="22"/>
      <c r="J66" s="35"/>
      <c r="K66" s="20"/>
      <c r="L66" s="21">
        <v>1667</v>
      </c>
      <c r="M66" s="22"/>
      <c r="N66" s="35"/>
      <c r="O66" s="20"/>
      <c r="P66" s="26" t="s">
        <v>730</v>
      </c>
      <c r="Q66" s="22" t="s">
        <v>206</v>
      </c>
      <c r="R66" s="35"/>
      <c r="S66" s="20"/>
      <c r="T66" s="21">
        <v>22927</v>
      </c>
      <c r="U66" s="22"/>
    </row>
    <row r="67" spans="1:21" ht="26.25">
      <c r="A67" s="12"/>
      <c r="B67" s="23" t="s">
        <v>41</v>
      </c>
      <c r="C67" s="24"/>
      <c r="D67" s="24"/>
      <c r="E67" s="24"/>
      <c r="F67" s="24"/>
      <c r="G67" s="24"/>
      <c r="H67" s="24"/>
      <c r="I67" s="24"/>
      <c r="J67" s="24"/>
      <c r="K67" s="24"/>
      <c r="L67" s="24"/>
      <c r="M67" s="24"/>
      <c r="N67" s="24"/>
      <c r="O67" s="24"/>
      <c r="P67" s="24"/>
      <c r="Q67" s="24"/>
      <c r="R67" s="24"/>
      <c r="S67" s="24"/>
      <c r="T67" s="24"/>
      <c r="U67" s="24"/>
    </row>
    <row r="68" spans="1:21">
      <c r="A68" s="12"/>
      <c r="B68" s="25" t="s">
        <v>42</v>
      </c>
      <c r="C68" s="22"/>
      <c r="D68" s="34" t="s">
        <v>209</v>
      </c>
      <c r="E68" s="22"/>
      <c r="F68" s="35"/>
      <c r="G68" s="20"/>
      <c r="H68" s="26" t="s">
        <v>736</v>
      </c>
      <c r="I68" s="22" t="s">
        <v>206</v>
      </c>
      <c r="J68" s="35"/>
      <c r="K68" s="22"/>
      <c r="L68" s="34" t="s">
        <v>737</v>
      </c>
      <c r="M68" s="22" t="s">
        <v>206</v>
      </c>
      <c r="N68" s="35"/>
      <c r="O68" s="22"/>
      <c r="P68" s="34" t="s">
        <v>209</v>
      </c>
      <c r="Q68" s="22"/>
      <c r="R68" s="35"/>
      <c r="S68" s="20"/>
      <c r="T68" s="26" t="s">
        <v>340</v>
      </c>
      <c r="U68" s="22" t="s">
        <v>206</v>
      </c>
    </row>
    <row r="69" spans="1:21">
      <c r="A69" s="12"/>
      <c r="B69" s="27" t="s">
        <v>43</v>
      </c>
      <c r="C69" s="30"/>
      <c r="D69" s="31" t="s">
        <v>209</v>
      </c>
      <c r="E69" s="16"/>
      <c r="F69" s="24"/>
      <c r="G69" s="28"/>
      <c r="H69" s="29" t="s">
        <v>341</v>
      </c>
      <c r="I69" s="16" t="s">
        <v>206</v>
      </c>
      <c r="J69" s="24"/>
      <c r="K69" s="30"/>
      <c r="L69" s="31" t="s">
        <v>209</v>
      </c>
      <c r="M69" s="16"/>
      <c r="N69" s="24"/>
      <c r="O69" s="30"/>
      <c r="P69" s="31" t="s">
        <v>209</v>
      </c>
      <c r="Q69" s="16"/>
      <c r="R69" s="24"/>
      <c r="S69" s="28"/>
      <c r="T69" s="29" t="s">
        <v>341</v>
      </c>
      <c r="U69" s="16" t="s">
        <v>206</v>
      </c>
    </row>
    <row r="70" spans="1:21" ht="26.25">
      <c r="A70" s="12"/>
      <c r="B70" s="194" t="s">
        <v>44</v>
      </c>
      <c r="C70" s="38"/>
      <c r="D70" s="39" t="s">
        <v>209</v>
      </c>
      <c r="E70" s="22"/>
      <c r="F70" s="35"/>
      <c r="G70" s="36"/>
      <c r="H70" s="45" t="s">
        <v>738</v>
      </c>
      <c r="I70" s="22" t="s">
        <v>206</v>
      </c>
      <c r="J70" s="35"/>
      <c r="K70" s="38"/>
      <c r="L70" s="39" t="s">
        <v>737</v>
      </c>
      <c r="M70" s="22" t="s">
        <v>206</v>
      </c>
      <c r="N70" s="35"/>
      <c r="O70" s="38"/>
      <c r="P70" s="39" t="s">
        <v>209</v>
      </c>
      <c r="Q70" s="22"/>
      <c r="R70" s="35"/>
      <c r="S70" s="36"/>
      <c r="T70" s="45" t="s">
        <v>343</v>
      </c>
      <c r="U70" s="22" t="s">
        <v>206</v>
      </c>
    </row>
    <row r="71" spans="1:21">
      <c r="A71" s="12"/>
      <c r="B71" s="210" t="s">
        <v>225</v>
      </c>
      <c r="C71" s="15"/>
      <c r="D71" s="44">
        <v>8020</v>
      </c>
      <c r="E71" s="16"/>
      <c r="F71" s="24"/>
      <c r="G71" s="15"/>
      <c r="H71" s="44">
        <v>10033</v>
      </c>
      <c r="I71" s="16"/>
      <c r="J71" s="24"/>
      <c r="K71" s="15"/>
      <c r="L71" s="44">
        <v>1001</v>
      </c>
      <c r="M71" s="16"/>
      <c r="N71" s="24"/>
      <c r="O71" s="15"/>
      <c r="P71" s="32" t="s">
        <v>730</v>
      </c>
      <c r="Q71" s="16" t="s">
        <v>206</v>
      </c>
      <c r="R71" s="24"/>
      <c r="S71" s="15"/>
      <c r="T71" s="44">
        <v>12479</v>
      </c>
      <c r="U71" s="16"/>
    </row>
    <row r="72" spans="1:21" ht="26.25">
      <c r="A72" s="12"/>
      <c r="B72" s="19" t="s">
        <v>46</v>
      </c>
      <c r="C72" s="22"/>
      <c r="D72" s="34"/>
      <c r="E72" s="22"/>
      <c r="F72" s="35"/>
      <c r="G72" s="22"/>
      <c r="H72" s="34"/>
      <c r="I72" s="22"/>
      <c r="J72" s="35"/>
      <c r="K72" s="20"/>
      <c r="L72" s="26"/>
      <c r="M72" s="22"/>
      <c r="N72" s="35"/>
      <c r="O72" s="22"/>
      <c r="P72" s="34"/>
      <c r="Q72" s="22"/>
      <c r="R72" s="35"/>
      <c r="S72" s="20"/>
      <c r="T72" s="26"/>
      <c r="U72" s="22"/>
    </row>
    <row r="73" spans="1:21">
      <c r="A73" s="12"/>
      <c r="B73" s="15" t="s">
        <v>47</v>
      </c>
      <c r="C73" s="15"/>
      <c r="D73" s="32" t="s">
        <v>209</v>
      </c>
      <c r="E73" s="16"/>
      <c r="F73" s="24"/>
      <c r="G73" s="15"/>
      <c r="H73" s="32" t="s">
        <v>209</v>
      </c>
      <c r="I73" s="16"/>
      <c r="J73" s="24"/>
      <c r="K73" s="15"/>
      <c r="L73" s="32" t="s">
        <v>739</v>
      </c>
      <c r="M73" s="16" t="s">
        <v>206</v>
      </c>
      <c r="N73" s="24"/>
      <c r="O73" s="15"/>
      <c r="P73" s="32" t="s">
        <v>209</v>
      </c>
      <c r="Q73" s="16"/>
      <c r="R73" s="24"/>
      <c r="S73" s="15"/>
      <c r="T73" s="32" t="s">
        <v>739</v>
      </c>
      <c r="U73" s="16" t="s">
        <v>206</v>
      </c>
    </row>
    <row r="74" spans="1:21">
      <c r="A74" s="12"/>
      <c r="B74" s="20" t="s">
        <v>48</v>
      </c>
      <c r="C74" s="36"/>
      <c r="D74" s="45" t="s">
        <v>209</v>
      </c>
      <c r="E74" s="22"/>
      <c r="F74" s="35"/>
      <c r="G74" s="36"/>
      <c r="H74" s="45" t="s">
        <v>209</v>
      </c>
      <c r="I74" s="22"/>
      <c r="J74" s="35"/>
      <c r="K74" s="36"/>
      <c r="L74" s="45">
        <v>70</v>
      </c>
      <c r="M74" s="22"/>
      <c r="N74" s="35"/>
      <c r="O74" s="36"/>
      <c r="P74" s="45" t="s">
        <v>209</v>
      </c>
      <c r="Q74" s="22"/>
      <c r="R74" s="35"/>
      <c r="S74" s="36"/>
      <c r="T74" s="45">
        <v>70</v>
      </c>
      <c r="U74" s="22"/>
    </row>
    <row r="75" spans="1:21">
      <c r="A75" s="12"/>
      <c r="B75" s="324"/>
      <c r="C75" s="325"/>
      <c r="D75" s="326" t="s">
        <v>209</v>
      </c>
      <c r="E75" s="16"/>
      <c r="F75" s="24"/>
      <c r="G75" s="325"/>
      <c r="H75" s="326" t="s">
        <v>209</v>
      </c>
      <c r="I75" s="16"/>
      <c r="J75" s="24"/>
      <c r="K75" s="325"/>
      <c r="L75" s="326" t="s">
        <v>740</v>
      </c>
      <c r="M75" s="16" t="s">
        <v>206</v>
      </c>
      <c r="N75" s="24"/>
      <c r="O75" s="325"/>
      <c r="P75" s="326" t="s">
        <v>209</v>
      </c>
      <c r="Q75" s="16"/>
      <c r="R75" s="24"/>
      <c r="S75" s="325"/>
      <c r="T75" s="326" t="s">
        <v>740</v>
      </c>
      <c r="U75" s="16" t="s">
        <v>206</v>
      </c>
    </row>
    <row r="76" spans="1:21" ht="27" thickBot="1">
      <c r="A76" s="12"/>
      <c r="B76" s="327" t="s">
        <v>50</v>
      </c>
      <c r="C76" s="46" t="s">
        <v>203</v>
      </c>
      <c r="D76" s="47">
        <v>8020</v>
      </c>
      <c r="E76" s="22"/>
      <c r="F76" s="35"/>
      <c r="G76" s="46" t="s">
        <v>203</v>
      </c>
      <c r="H76" s="47">
        <v>10033</v>
      </c>
      <c r="I76" s="22"/>
      <c r="J76" s="35"/>
      <c r="K76" s="46" t="s">
        <v>203</v>
      </c>
      <c r="L76" s="203" t="s">
        <v>741</v>
      </c>
      <c r="M76" s="22" t="s">
        <v>206</v>
      </c>
      <c r="N76" s="35"/>
      <c r="O76" s="46" t="s">
        <v>203</v>
      </c>
      <c r="P76" s="203" t="s">
        <v>730</v>
      </c>
      <c r="Q76" s="22" t="s">
        <v>206</v>
      </c>
      <c r="R76" s="35"/>
      <c r="S76" s="46" t="s">
        <v>203</v>
      </c>
      <c r="T76" s="47">
        <v>8020</v>
      </c>
      <c r="U76" s="22"/>
    </row>
    <row r="77" spans="1:21" ht="16.5" thickTop="1" thickBot="1">
      <c r="A77" s="12"/>
      <c r="B77" s="23" t="s">
        <v>742</v>
      </c>
      <c r="C77" s="40" t="s">
        <v>203</v>
      </c>
      <c r="D77" s="41">
        <v>7475</v>
      </c>
      <c r="E77" s="16"/>
      <c r="F77" s="24"/>
      <c r="G77" s="40" t="s">
        <v>203</v>
      </c>
      <c r="H77" s="41">
        <v>10033</v>
      </c>
      <c r="I77" s="16"/>
      <c r="J77" s="24"/>
      <c r="K77" s="40" t="s">
        <v>203</v>
      </c>
      <c r="L77" s="41">
        <v>1085</v>
      </c>
      <c r="M77" s="16"/>
      <c r="N77" s="24"/>
      <c r="O77" s="40" t="s">
        <v>203</v>
      </c>
      <c r="P77" s="261" t="s">
        <v>743</v>
      </c>
      <c r="Q77" s="16" t="s">
        <v>206</v>
      </c>
      <c r="R77" s="24"/>
      <c r="S77" s="40" t="s">
        <v>203</v>
      </c>
      <c r="T77" s="41">
        <v>11934</v>
      </c>
      <c r="U77" s="16"/>
    </row>
    <row r="78" spans="1:21" ht="27.75" thickTop="1" thickBot="1">
      <c r="A78" s="12"/>
      <c r="B78" s="19" t="s">
        <v>74</v>
      </c>
      <c r="C78" s="48" t="s">
        <v>203</v>
      </c>
      <c r="D78" s="49">
        <v>7475</v>
      </c>
      <c r="E78" s="22"/>
      <c r="F78" s="35"/>
      <c r="G78" s="48" t="s">
        <v>203</v>
      </c>
      <c r="H78" s="49">
        <v>10033</v>
      </c>
      <c r="I78" s="22"/>
      <c r="J78" s="35"/>
      <c r="K78" s="48" t="s">
        <v>203</v>
      </c>
      <c r="L78" s="301" t="s">
        <v>705</v>
      </c>
      <c r="M78" s="22" t="s">
        <v>206</v>
      </c>
      <c r="N78" s="35"/>
      <c r="O78" s="48" t="s">
        <v>203</v>
      </c>
      <c r="P78" s="301" t="s">
        <v>743</v>
      </c>
      <c r="Q78" s="22" t="s">
        <v>206</v>
      </c>
      <c r="R78" s="35"/>
      <c r="S78" s="48" t="s">
        <v>203</v>
      </c>
      <c r="T78" s="49">
        <v>7475</v>
      </c>
      <c r="U78" s="22"/>
    </row>
    <row r="79" spans="1:21" ht="15.75" thickTop="1">
      <c r="A79" s="12"/>
      <c r="B79" s="79"/>
      <c r="C79" s="79"/>
      <c r="D79" s="79"/>
      <c r="E79" s="79"/>
      <c r="F79" s="79"/>
      <c r="G79" s="79"/>
      <c r="H79" s="79"/>
      <c r="I79" s="79"/>
      <c r="J79" s="79"/>
      <c r="K79" s="79"/>
      <c r="L79" s="79"/>
      <c r="M79" s="79"/>
      <c r="N79" s="79"/>
      <c r="O79" s="79"/>
      <c r="P79" s="79"/>
      <c r="Q79" s="79"/>
      <c r="R79" s="79"/>
      <c r="S79" s="79"/>
      <c r="T79" s="79"/>
      <c r="U79" s="79"/>
    </row>
    <row r="80" spans="1:21">
      <c r="A80" s="12" t="s">
        <v>846</v>
      </c>
      <c r="B80" s="78" t="s">
        <v>744</v>
      </c>
      <c r="C80" s="78"/>
      <c r="D80" s="78"/>
      <c r="E80" s="78"/>
      <c r="F80" s="78"/>
      <c r="G80" s="78"/>
      <c r="H80" s="78"/>
      <c r="I80" s="78"/>
      <c r="J80" s="78"/>
      <c r="K80" s="78"/>
      <c r="L80" s="78"/>
      <c r="M80" s="78"/>
      <c r="N80" s="78"/>
      <c r="O80" s="78"/>
      <c r="P80" s="78"/>
      <c r="Q80" s="78"/>
      <c r="R80" s="78"/>
      <c r="S80" s="78"/>
      <c r="T80" s="78"/>
      <c r="U80" s="78"/>
    </row>
    <row r="81" spans="1:21" ht="15.75">
      <c r="A81" s="12"/>
      <c r="B81" s="80"/>
      <c r="C81" s="80"/>
      <c r="D81" s="80"/>
      <c r="E81" s="80"/>
      <c r="F81" s="80"/>
      <c r="G81" s="80"/>
      <c r="H81" s="80"/>
      <c r="I81" s="80"/>
      <c r="J81" s="80"/>
      <c r="K81" s="80"/>
      <c r="L81" s="80"/>
      <c r="M81" s="80"/>
      <c r="N81" s="80"/>
      <c r="O81" s="80"/>
      <c r="P81" s="80"/>
      <c r="Q81" s="80"/>
      <c r="R81" s="80"/>
      <c r="S81" s="80"/>
      <c r="T81" s="80"/>
      <c r="U81" s="80"/>
    </row>
    <row r="82" spans="1:21" ht="15.75" thickBot="1">
      <c r="A82" s="12"/>
      <c r="B82" s="18"/>
      <c r="C82" s="52" t="s">
        <v>745</v>
      </c>
      <c r="D82" s="52"/>
      <c r="E82" s="52"/>
      <c r="F82" s="52"/>
      <c r="G82" s="52"/>
      <c r="H82" s="52"/>
      <c r="I82" s="52"/>
      <c r="J82" s="52"/>
      <c r="K82" s="52"/>
      <c r="L82" s="52"/>
      <c r="M82" s="52"/>
      <c r="N82" s="52"/>
      <c r="O82" s="52"/>
      <c r="P82" s="52"/>
      <c r="Q82" s="52"/>
      <c r="R82" s="52"/>
      <c r="S82" s="52"/>
      <c r="T82" s="52"/>
      <c r="U82" s="18"/>
    </row>
    <row r="83" spans="1:21">
      <c r="A83" s="12"/>
      <c r="B83" s="50" t="s">
        <v>665</v>
      </c>
      <c r="C83" s="257" t="s">
        <v>678</v>
      </c>
      <c r="D83" s="257"/>
      <c r="E83" s="331"/>
      <c r="F83" s="258"/>
      <c r="G83" s="257" t="s">
        <v>681</v>
      </c>
      <c r="H83" s="257"/>
      <c r="I83" s="331"/>
      <c r="J83" s="258"/>
      <c r="K83" s="257" t="s">
        <v>683</v>
      </c>
      <c r="L83" s="257"/>
      <c r="M83" s="331"/>
      <c r="N83" s="258"/>
      <c r="O83" s="257" t="s">
        <v>684</v>
      </c>
      <c r="P83" s="257"/>
      <c r="Q83" s="331"/>
      <c r="R83" s="258"/>
      <c r="S83" s="257" t="s">
        <v>688</v>
      </c>
      <c r="T83" s="257"/>
      <c r="U83" s="252"/>
    </row>
    <row r="84" spans="1:21">
      <c r="A84" s="12"/>
      <c r="B84" s="50"/>
      <c r="C84" s="51" t="s">
        <v>679</v>
      </c>
      <c r="D84" s="51"/>
      <c r="E84" s="252"/>
      <c r="F84" s="53"/>
      <c r="G84" s="51" t="s">
        <v>682</v>
      </c>
      <c r="H84" s="51"/>
      <c r="I84" s="252"/>
      <c r="J84" s="53"/>
      <c r="K84" s="51" t="s">
        <v>682</v>
      </c>
      <c r="L84" s="51"/>
      <c r="M84" s="252"/>
      <c r="N84" s="53"/>
      <c r="O84" s="51" t="s">
        <v>685</v>
      </c>
      <c r="P84" s="51"/>
      <c r="Q84" s="252"/>
      <c r="R84" s="53"/>
      <c r="S84" s="51"/>
      <c r="T84" s="51"/>
      <c r="U84" s="252"/>
    </row>
    <row r="85" spans="1:21">
      <c r="A85" s="12"/>
      <c r="B85" s="50"/>
      <c r="C85" s="51" t="s">
        <v>680</v>
      </c>
      <c r="D85" s="51"/>
      <c r="E85" s="252"/>
      <c r="F85" s="53"/>
      <c r="G85" s="11"/>
      <c r="H85" s="11"/>
      <c r="I85" s="252"/>
      <c r="J85" s="53"/>
      <c r="K85" s="11"/>
      <c r="L85" s="11"/>
      <c r="M85" s="252"/>
      <c r="N85" s="53"/>
      <c r="O85" s="51" t="s">
        <v>686</v>
      </c>
      <c r="P85" s="51"/>
      <c r="Q85" s="252"/>
      <c r="R85" s="53"/>
      <c r="S85" s="51"/>
      <c r="T85" s="51"/>
      <c r="U85" s="252"/>
    </row>
    <row r="86" spans="1:21" ht="15.75" thickBot="1">
      <c r="A86" s="12"/>
      <c r="B86" s="50"/>
      <c r="C86" s="54"/>
      <c r="D86" s="54"/>
      <c r="E86" s="252"/>
      <c r="F86" s="53"/>
      <c r="G86" s="54"/>
      <c r="H86" s="54"/>
      <c r="I86" s="252"/>
      <c r="J86" s="53"/>
      <c r="K86" s="54"/>
      <c r="L86" s="54"/>
      <c r="M86" s="252"/>
      <c r="N86" s="53"/>
      <c r="O86" s="52" t="s">
        <v>687</v>
      </c>
      <c r="P86" s="52"/>
      <c r="Q86" s="252"/>
      <c r="R86" s="53"/>
      <c r="S86" s="52"/>
      <c r="T86" s="52"/>
      <c r="U86" s="252"/>
    </row>
    <row r="87" spans="1:21">
      <c r="A87" s="12"/>
      <c r="B87" s="328" t="s">
        <v>746</v>
      </c>
      <c r="C87" s="20"/>
      <c r="D87" s="20"/>
      <c r="E87" s="20"/>
      <c r="F87" s="20" t="s">
        <v>108</v>
      </c>
      <c r="G87" s="20"/>
      <c r="H87" s="20"/>
      <c r="I87" s="20"/>
      <c r="J87" s="20" t="s">
        <v>108</v>
      </c>
      <c r="K87" s="20"/>
      <c r="L87" s="20"/>
      <c r="M87" s="20"/>
      <c r="N87" s="20" t="s">
        <v>108</v>
      </c>
      <c r="O87" s="20"/>
      <c r="P87" s="20"/>
      <c r="Q87" s="35"/>
      <c r="R87" s="20"/>
      <c r="S87" s="20"/>
      <c r="T87" s="20"/>
      <c r="U87" s="20"/>
    </row>
    <row r="88" spans="1:21">
      <c r="A88" s="12"/>
      <c r="B88" s="23" t="s">
        <v>77</v>
      </c>
      <c r="C88" s="15"/>
      <c r="D88" s="15"/>
      <c r="E88" s="15"/>
      <c r="F88" s="15" t="s">
        <v>108</v>
      </c>
      <c r="G88" s="15"/>
      <c r="H88" s="15"/>
      <c r="I88" s="15"/>
      <c r="J88" s="15" t="s">
        <v>108</v>
      </c>
      <c r="K88" s="15"/>
      <c r="L88" s="15"/>
      <c r="M88" s="15"/>
      <c r="N88" s="15" t="s">
        <v>108</v>
      </c>
      <c r="O88" s="15"/>
      <c r="P88" s="15"/>
      <c r="Q88" s="24"/>
      <c r="R88" s="15"/>
      <c r="S88" s="15"/>
      <c r="T88" s="15"/>
      <c r="U88" s="15"/>
    </row>
    <row r="89" spans="1:21">
      <c r="A89" s="12"/>
      <c r="B89" s="25" t="s">
        <v>78</v>
      </c>
      <c r="C89" s="22" t="s">
        <v>203</v>
      </c>
      <c r="D89" s="34" t="s">
        <v>209</v>
      </c>
      <c r="E89" s="22"/>
      <c r="F89" s="20" t="s">
        <v>108</v>
      </c>
      <c r="G89" s="20" t="s">
        <v>203</v>
      </c>
      <c r="H89" s="21">
        <v>44560</v>
      </c>
      <c r="I89" s="22" t="s">
        <v>108</v>
      </c>
      <c r="J89" s="20" t="s">
        <v>108</v>
      </c>
      <c r="K89" s="20" t="s">
        <v>203</v>
      </c>
      <c r="L89" s="21">
        <v>51965</v>
      </c>
      <c r="M89" s="22" t="s">
        <v>108</v>
      </c>
      <c r="N89" s="20" t="s">
        <v>108</v>
      </c>
      <c r="O89" s="22" t="s">
        <v>203</v>
      </c>
      <c r="P89" s="34" t="s">
        <v>209</v>
      </c>
      <c r="Q89" s="22"/>
      <c r="R89" s="20"/>
      <c r="S89" s="20" t="s">
        <v>203</v>
      </c>
      <c r="T89" s="21">
        <v>96525</v>
      </c>
      <c r="U89" s="22" t="s">
        <v>108</v>
      </c>
    </row>
    <row r="90" spans="1:21">
      <c r="A90" s="12"/>
      <c r="B90" s="27" t="s">
        <v>79</v>
      </c>
      <c r="C90" s="16"/>
      <c r="D90" s="33" t="s">
        <v>209</v>
      </c>
      <c r="E90" s="16"/>
      <c r="F90" s="15" t="s">
        <v>108</v>
      </c>
      <c r="G90" s="16"/>
      <c r="H90" s="33" t="s">
        <v>209</v>
      </c>
      <c r="I90" s="16" t="s">
        <v>108</v>
      </c>
      <c r="J90" s="15" t="s">
        <v>108</v>
      </c>
      <c r="K90" s="15"/>
      <c r="L90" s="44">
        <v>110700</v>
      </c>
      <c r="M90" s="16" t="s">
        <v>108</v>
      </c>
      <c r="N90" s="15" t="s">
        <v>108</v>
      </c>
      <c r="O90" s="16"/>
      <c r="P90" s="33" t="s">
        <v>209</v>
      </c>
      <c r="Q90" s="16"/>
      <c r="R90" s="15"/>
      <c r="S90" s="15"/>
      <c r="T90" s="44">
        <v>110700</v>
      </c>
      <c r="U90" s="16" t="s">
        <v>108</v>
      </c>
    </row>
    <row r="91" spans="1:21">
      <c r="A91" s="12"/>
      <c r="B91" s="25" t="s">
        <v>245</v>
      </c>
      <c r="C91" s="22"/>
      <c r="D91" s="34" t="s">
        <v>209</v>
      </c>
      <c r="E91" s="22"/>
      <c r="F91" s="20" t="s">
        <v>108</v>
      </c>
      <c r="G91" s="20"/>
      <c r="H91" s="21">
        <v>1108250</v>
      </c>
      <c r="I91" s="22" t="s">
        <v>108</v>
      </c>
      <c r="J91" s="20" t="s">
        <v>108</v>
      </c>
      <c r="K91" s="20"/>
      <c r="L91" s="21">
        <v>147200</v>
      </c>
      <c r="M91" s="22" t="s">
        <v>108</v>
      </c>
      <c r="N91" s="20" t="s">
        <v>108</v>
      </c>
      <c r="O91" s="22"/>
      <c r="P91" s="34" t="s">
        <v>209</v>
      </c>
      <c r="Q91" s="22"/>
      <c r="R91" s="20"/>
      <c r="S91" s="20"/>
      <c r="T91" s="21">
        <v>1255450</v>
      </c>
      <c r="U91" s="22" t="s">
        <v>108</v>
      </c>
    </row>
    <row r="92" spans="1:21">
      <c r="A92" s="12"/>
      <c r="B92" s="27" t="s">
        <v>81</v>
      </c>
      <c r="C92" s="16"/>
      <c r="D92" s="33" t="s">
        <v>209</v>
      </c>
      <c r="E92" s="16"/>
      <c r="F92" s="15" t="s">
        <v>108</v>
      </c>
      <c r="G92" s="15"/>
      <c r="H92" s="44">
        <v>22909</v>
      </c>
      <c r="I92" s="16" t="s">
        <v>108</v>
      </c>
      <c r="J92" s="15" t="s">
        <v>108</v>
      </c>
      <c r="K92" s="15"/>
      <c r="L92" s="44">
        <v>4242</v>
      </c>
      <c r="M92" s="16" t="s">
        <v>108</v>
      </c>
      <c r="N92" s="15" t="s">
        <v>108</v>
      </c>
      <c r="O92" s="16"/>
      <c r="P92" s="33" t="s">
        <v>209</v>
      </c>
      <c r="Q92" s="16"/>
      <c r="R92" s="15"/>
      <c r="S92" s="15"/>
      <c r="T92" s="44">
        <v>27151</v>
      </c>
      <c r="U92" s="16" t="s">
        <v>108</v>
      </c>
    </row>
    <row r="93" spans="1:21">
      <c r="A93" s="12"/>
      <c r="B93" s="25" t="s">
        <v>82</v>
      </c>
      <c r="C93" s="22"/>
      <c r="D93" s="34" t="s">
        <v>209</v>
      </c>
      <c r="E93" s="22"/>
      <c r="F93" s="20" t="s">
        <v>108</v>
      </c>
      <c r="G93" s="20"/>
      <c r="H93" s="21">
        <v>93449</v>
      </c>
      <c r="I93" s="22" t="s">
        <v>108</v>
      </c>
      <c r="J93" s="20" t="s">
        <v>108</v>
      </c>
      <c r="K93" s="22"/>
      <c r="L93" s="34" t="s">
        <v>209</v>
      </c>
      <c r="M93" s="22" t="s">
        <v>108</v>
      </c>
      <c r="N93" s="20" t="s">
        <v>108</v>
      </c>
      <c r="O93" s="22"/>
      <c r="P93" s="34" t="s">
        <v>209</v>
      </c>
      <c r="Q93" s="22"/>
      <c r="R93" s="20"/>
      <c r="S93" s="20"/>
      <c r="T93" s="21">
        <v>93449</v>
      </c>
      <c r="U93" s="22" t="s">
        <v>108</v>
      </c>
    </row>
    <row r="94" spans="1:21">
      <c r="A94" s="12"/>
      <c r="B94" s="27" t="s">
        <v>83</v>
      </c>
      <c r="C94" s="16"/>
      <c r="D94" s="33" t="s">
        <v>209</v>
      </c>
      <c r="E94" s="16"/>
      <c r="F94" s="15" t="s">
        <v>108</v>
      </c>
      <c r="G94" s="15"/>
      <c r="H94" s="44">
        <v>13164</v>
      </c>
      <c r="I94" s="16" t="s">
        <v>108</v>
      </c>
      <c r="J94" s="15" t="s">
        <v>108</v>
      </c>
      <c r="K94" s="15"/>
      <c r="L94" s="44">
        <v>4641</v>
      </c>
      <c r="M94" s="16" t="s">
        <v>108</v>
      </c>
      <c r="N94" s="15" t="s">
        <v>108</v>
      </c>
      <c r="O94" s="16"/>
      <c r="P94" s="33" t="s">
        <v>209</v>
      </c>
      <c r="Q94" s="16"/>
      <c r="R94" s="15"/>
      <c r="S94" s="15"/>
      <c r="T94" s="44">
        <v>17805</v>
      </c>
      <c r="U94" s="16" t="s">
        <v>108</v>
      </c>
    </row>
    <row r="95" spans="1:21">
      <c r="A95" s="12"/>
      <c r="B95" s="25" t="s">
        <v>85</v>
      </c>
      <c r="C95" s="38"/>
      <c r="D95" s="39" t="s">
        <v>209</v>
      </c>
      <c r="E95" s="22"/>
      <c r="F95" s="20" t="s">
        <v>108</v>
      </c>
      <c r="G95" s="36"/>
      <c r="H95" s="37">
        <v>66169</v>
      </c>
      <c r="I95" s="22" t="s">
        <v>108</v>
      </c>
      <c r="J95" s="20" t="s">
        <v>108</v>
      </c>
      <c r="K95" s="36"/>
      <c r="L95" s="37">
        <v>6619</v>
      </c>
      <c r="M95" s="22" t="s">
        <v>108</v>
      </c>
      <c r="N95" s="20" t="s">
        <v>108</v>
      </c>
      <c r="O95" s="38"/>
      <c r="P95" s="39" t="s">
        <v>209</v>
      </c>
      <c r="Q95" s="22"/>
      <c r="R95" s="20"/>
      <c r="S95" s="36"/>
      <c r="T95" s="37">
        <v>72788</v>
      </c>
      <c r="U95" s="22" t="s">
        <v>108</v>
      </c>
    </row>
    <row r="96" spans="1:21">
      <c r="A96" s="12"/>
      <c r="B96" s="15"/>
      <c r="C96" s="30"/>
      <c r="D96" s="31" t="s">
        <v>209</v>
      </c>
      <c r="E96" s="16"/>
      <c r="F96" s="15" t="s">
        <v>108</v>
      </c>
      <c r="G96" s="28"/>
      <c r="H96" s="61">
        <v>1348501</v>
      </c>
      <c r="I96" s="16" t="s">
        <v>108</v>
      </c>
      <c r="J96" s="15" t="s">
        <v>108</v>
      </c>
      <c r="K96" s="28"/>
      <c r="L96" s="61">
        <v>325367</v>
      </c>
      <c r="M96" s="16" t="s">
        <v>108</v>
      </c>
      <c r="N96" s="15" t="s">
        <v>108</v>
      </c>
      <c r="O96" s="30"/>
      <c r="P96" s="31" t="s">
        <v>209</v>
      </c>
      <c r="Q96" s="16"/>
      <c r="R96" s="15"/>
      <c r="S96" s="28"/>
      <c r="T96" s="61">
        <v>1673868</v>
      </c>
      <c r="U96" s="16" t="s">
        <v>108</v>
      </c>
    </row>
    <row r="97" spans="1:21">
      <c r="A97" s="12"/>
      <c r="B97" s="19" t="s">
        <v>89</v>
      </c>
      <c r="C97" s="22"/>
      <c r="D97" s="34" t="s">
        <v>209</v>
      </c>
      <c r="E97" s="22"/>
      <c r="F97" s="20" t="s">
        <v>108</v>
      </c>
      <c r="G97" s="20"/>
      <c r="H97" s="21">
        <v>896995</v>
      </c>
      <c r="I97" s="22" t="s">
        <v>108</v>
      </c>
      <c r="J97" s="20" t="s">
        <v>108</v>
      </c>
      <c r="K97" s="20"/>
      <c r="L97" s="21">
        <v>56767</v>
      </c>
      <c r="M97" s="22" t="s">
        <v>108</v>
      </c>
      <c r="N97" s="20" t="s">
        <v>108</v>
      </c>
      <c r="O97" s="22"/>
      <c r="P97" s="34" t="s">
        <v>209</v>
      </c>
      <c r="Q97" s="22"/>
      <c r="R97" s="20"/>
      <c r="S97" s="20"/>
      <c r="T97" s="21">
        <v>953762</v>
      </c>
      <c r="U97" s="22" t="s">
        <v>108</v>
      </c>
    </row>
    <row r="98" spans="1:21">
      <c r="A98" s="12"/>
      <c r="B98" s="23" t="s">
        <v>90</v>
      </c>
      <c r="C98" s="16"/>
      <c r="D98" s="33" t="s">
        <v>209</v>
      </c>
      <c r="E98" s="16"/>
      <c r="F98" s="15" t="s">
        <v>108</v>
      </c>
      <c r="G98" s="15"/>
      <c r="H98" s="44">
        <v>2077714</v>
      </c>
      <c r="I98" s="16" t="s">
        <v>108</v>
      </c>
      <c r="J98" s="15" t="s">
        <v>108</v>
      </c>
      <c r="K98" s="15"/>
      <c r="L98" s="44">
        <v>555947</v>
      </c>
      <c r="M98" s="16" t="s">
        <v>108</v>
      </c>
      <c r="N98" s="15" t="s">
        <v>108</v>
      </c>
      <c r="O98" s="16"/>
      <c r="P98" s="33" t="s">
        <v>209</v>
      </c>
      <c r="Q98" s="16"/>
      <c r="R98" s="15"/>
      <c r="S98" s="15"/>
      <c r="T98" s="44">
        <v>2633661</v>
      </c>
      <c r="U98" s="16" t="s">
        <v>108</v>
      </c>
    </row>
    <row r="99" spans="1:21">
      <c r="A99" s="12"/>
      <c r="B99" s="19" t="s">
        <v>246</v>
      </c>
      <c r="C99" s="22"/>
      <c r="D99" s="34" t="s">
        <v>209</v>
      </c>
      <c r="E99" s="22"/>
      <c r="F99" s="20" t="s">
        <v>108</v>
      </c>
      <c r="G99" s="20"/>
      <c r="H99" s="21">
        <v>760705</v>
      </c>
      <c r="I99" s="22" t="s">
        <v>108</v>
      </c>
      <c r="J99" s="20" t="s">
        <v>108</v>
      </c>
      <c r="K99" s="20"/>
      <c r="L99" s="21">
        <v>48892</v>
      </c>
      <c r="M99" s="22" t="s">
        <v>108</v>
      </c>
      <c r="N99" s="20" t="s">
        <v>108</v>
      </c>
      <c r="O99" s="22"/>
      <c r="P99" s="34" t="s">
        <v>209</v>
      </c>
      <c r="Q99" s="22"/>
      <c r="R99" s="20"/>
      <c r="S99" s="20"/>
      <c r="T99" s="21">
        <v>809597</v>
      </c>
      <c r="U99" s="22" t="s">
        <v>108</v>
      </c>
    </row>
    <row r="100" spans="1:21">
      <c r="A100" s="12"/>
      <c r="B100" s="23" t="s">
        <v>92</v>
      </c>
      <c r="C100" s="16"/>
      <c r="D100" s="33" t="s">
        <v>209</v>
      </c>
      <c r="E100" s="16"/>
      <c r="F100" s="15" t="s">
        <v>108</v>
      </c>
      <c r="G100" s="15"/>
      <c r="H100" s="44">
        <v>2432</v>
      </c>
      <c r="I100" s="16" t="s">
        <v>108</v>
      </c>
      <c r="J100" s="15" t="s">
        <v>108</v>
      </c>
      <c r="K100" s="16"/>
      <c r="L100" s="33" t="s">
        <v>209</v>
      </c>
      <c r="M100" s="16" t="s">
        <v>108</v>
      </c>
      <c r="N100" s="15" t="s">
        <v>108</v>
      </c>
      <c r="O100" s="16"/>
      <c r="P100" s="33" t="s">
        <v>209</v>
      </c>
      <c r="Q100" s="16"/>
      <c r="R100" s="15"/>
      <c r="S100" s="15"/>
      <c r="T100" s="44">
        <v>2432</v>
      </c>
      <c r="U100" s="16" t="s">
        <v>108</v>
      </c>
    </row>
    <row r="101" spans="1:21">
      <c r="A101" s="12"/>
      <c r="B101" s="19" t="s">
        <v>79</v>
      </c>
      <c r="C101" s="22"/>
      <c r="D101" s="34" t="s">
        <v>209</v>
      </c>
      <c r="E101" s="22"/>
      <c r="F101" s="20" t="s">
        <v>108</v>
      </c>
      <c r="G101" s="22"/>
      <c r="H101" s="34" t="s">
        <v>209</v>
      </c>
      <c r="I101" s="22" t="s">
        <v>108</v>
      </c>
      <c r="J101" s="20" t="s">
        <v>108</v>
      </c>
      <c r="K101" s="20"/>
      <c r="L101" s="21">
        <v>183122</v>
      </c>
      <c r="M101" s="22" t="s">
        <v>108</v>
      </c>
      <c r="N101" s="20" t="s">
        <v>108</v>
      </c>
      <c r="O101" s="22"/>
      <c r="P101" s="34" t="s">
        <v>209</v>
      </c>
      <c r="Q101" s="22"/>
      <c r="R101" s="20"/>
      <c r="S101" s="20"/>
      <c r="T101" s="21">
        <v>183122</v>
      </c>
      <c r="U101" s="22" t="s">
        <v>108</v>
      </c>
    </row>
    <row r="102" spans="1:21">
      <c r="A102" s="12"/>
      <c r="B102" s="23" t="s">
        <v>747</v>
      </c>
      <c r="C102" s="15"/>
      <c r="D102" s="44">
        <v>4855923</v>
      </c>
      <c r="E102" s="16"/>
      <c r="F102" s="15" t="s">
        <v>108</v>
      </c>
      <c r="G102" s="16"/>
      <c r="H102" s="33" t="s">
        <v>209</v>
      </c>
      <c r="I102" s="16" t="s">
        <v>108</v>
      </c>
      <c r="J102" s="15" t="s">
        <v>108</v>
      </c>
      <c r="K102" s="16"/>
      <c r="L102" s="33" t="s">
        <v>209</v>
      </c>
      <c r="M102" s="16" t="s">
        <v>108</v>
      </c>
      <c r="N102" s="15" t="s">
        <v>108</v>
      </c>
      <c r="O102" s="15"/>
      <c r="P102" s="32" t="s">
        <v>748</v>
      </c>
      <c r="Q102" s="16" t="s">
        <v>206</v>
      </c>
      <c r="R102" s="15"/>
      <c r="S102" s="16"/>
      <c r="T102" s="33" t="s">
        <v>209</v>
      </c>
      <c r="U102" s="16" t="s">
        <v>108</v>
      </c>
    </row>
    <row r="103" spans="1:21">
      <c r="A103" s="12"/>
      <c r="B103" s="19" t="s">
        <v>82</v>
      </c>
      <c r="C103" s="22"/>
      <c r="D103" s="34" t="s">
        <v>209</v>
      </c>
      <c r="E103" s="22"/>
      <c r="F103" s="20" t="s">
        <v>108</v>
      </c>
      <c r="G103" s="22"/>
      <c r="H103" s="329">
        <v>3493</v>
      </c>
      <c r="I103" s="22" t="s">
        <v>108</v>
      </c>
      <c r="J103" s="20" t="s">
        <v>108</v>
      </c>
      <c r="K103" s="20"/>
      <c r="L103" s="21">
        <v>7016</v>
      </c>
      <c r="M103" s="22" t="s">
        <v>108</v>
      </c>
      <c r="N103" s="20" t="s">
        <v>108</v>
      </c>
      <c r="O103" s="20"/>
      <c r="P103" s="26" t="s">
        <v>209</v>
      </c>
      <c r="Q103" s="22"/>
      <c r="R103" s="20"/>
      <c r="S103" s="20"/>
      <c r="T103" s="21">
        <v>10509</v>
      </c>
      <c r="U103" s="22" t="s">
        <v>108</v>
      </c>
    </row>
    <row r="104" spans="1:21">
      <c r="A104" s="12"/>
      <c r="B104" s="23" t="s">
        <v>85</v>
      </c>
      <c r="C104" s="28"/>
      <c r="D104" s="61">
        <v>71726</v>
      </c>
      <c r="E104" s="16"/>
      <c r="F104" s="15" t="s">
        <v>108</v>
      </c>
      <c r="G104" s="28"/>
      <c r="H104" s="61">
        <v>140942</v>
      </c>
      <c r="I104" s="16" t="s">
        <v>108</v>
      </c>
      <c r="J104" s="15" t="s">
        <v>108</v>
      </c>
      <c r="K104" s="28"/>
      <c r="L104" s="61">
        <v>101712</v>
      </c>
      <c r="M104" s="16" t="s">
        <v>108</v>
      </c>
      <c r="N104" s="15" t="s">
        <v>108</v>
      </c>
      <c r="O104" s="30"/>
      <c r="P104" s="31" t="s">
        <v>209</v>
      </c>
      <c r="Q104" s="16"/>
      <c r="R104" s="15"/>
      <c r="S104" s="28"/>
      <c r="T104" s="61">
        <v>314380</v>
      </c>
      <c r="U104" s="16" t="s">
        <v>108</v>
      </c>
    </row>
    <row r="105" spans="1:21" ht="15.75" thickBot="1">
      <c r="A105" s="12"/>
      <c r="B105" s="20"/>
      <c r="C105" s="48" t="s">
        <v>203</v>
      </c>
      <c r="D105" s="49">
        <v>4927649</v>
      </c>
      <c r="E105" s="22"/>
      <c r="F105" s="20" t="s">
        <v>108</v>
      </c>
      <c r="G105" s="48" t="s">
        <v>203</v>
      </c>
      <c r="H105" s="49">
        <v>5230782</v>
      </c>
      <c r="I105" s="22" t="s">
        <v>108</v>
      </c>
      <c r="J105" s="20" t="s">
        <v>108</v>
      </c>
      <c r="K105" s="48" t="s">
        <v>203</v>
      </c>
      <c r="L105" s="49">
        <v>1278823</v>
      </c>
      <c r="M105" s="22" t="s">
        <v>108</v>
      </c>
      <c r="N105" s="20" t="s">
        <v>108</v>
      </c>
      <c r="O105" s="48" t="s">
        <v>203</v>
      </c>
      <c r="P105" s="301" t="s">
        <v>748</v>
      </c>
      <c r="Q105" s="22" t="s">
        <v>206</v>
      </c>
      <c r="R105" s="20"/>
      <c r="S105" s="48" t="s">
        <v>203</v>
      </c>
      <c r="T105" s="49">
        <v>6581331</v>
      </c>
      <c r="U105" s="22" t="s">
        <v>108</v>
      </c>
    </row>
    <row r="106" spans="1:21" ht="15.75" thickTop="1">
      <c r="A106" s="12"/>
      <c r="B106" s="330" t="s">
        <v>749</v>
      </c>
      <c r="C106" s="15"/>
      <c r="D106" s="15"/>
      <c r="E106" s="15"/>
      <c r="F106" s="15" t="s">
        <v>108</v>
      </c>
      <c r="G106" s="15"/>
      <c r="H106" s="15"/>
      <c r="I106" s="15"/>
      <c r="J106" s="15" t="s">
        <v>108</v>
      </c>
      <c r="K106" s="15"/>
      <c r="L106" s="15"/>
      <c r="M106" s="15"/>
      <c r="N106" s="15" t="s">
        <v>108</v>
      </c>
      <c r="O106" s="15"/>
      <c r="P106" s="15"/>
      <c r="Q106" s="24"/>
      <c r="R106" s="15"/>
      <c r="S106" s="15"/>
      <c r="T106" s="15"/>
      <c r="U106" s="15"/>
    </row>
    <row r="107" spans="1:21">
      <c r="A107" s="12"/>
      <c r="B107" s="19" t="s">
        <v>97</v>
      </c>
      <c r="C107" s="20"/>
      <c r="D107" s="20"/>
      <c r="E107" s="20"/>
      <c r="F107" s="20" t="s">
        <v>108</v>
      </c>
      <c r="G107" s="20"/>
      <c r="H107" s="20"/>
      <c r="I107" s="20"/>
      <c r="J107" s="20" t="s">
        <v>108</v>
      </c>
      <c r="K107" s="20"/>
      <c r="L107" s="20"/>
      <c r="M107" s="20"/>
      <c r="N107" s="20" t="s">
        <v>108</v>
      </c>
      <c r="O107" s="20"/>
      <c r="P107" s="20"/>
      <c r="Q107" s="35"/>
      <c r="R107" s="20"/>
      <c r="S107" s="20"/>
      <c r="T107" s="20"/>
      <c r="U107" s="20"/>
    </row>
    <row r="108" spans="1:21">
      <c r="A108" s="12"/>
      <c r="B108" s="27" t="s">
        <v>98</v>
      </c>
      <c r="C108" s="16" t="s">
        <v>203</v>
      </c>
      <c r="D108" s="33" t="s">
        <v>209</v>
      </c>
      <c r="E108" s="16"/>
      <c r="F108" s="15" t="s">
        <v>108</v>
      </c>
      <c r="G108" s="15" t="s">
        <v>203</v>
      </c>
      <c r="H108" s="44">
        <v>131263</v>
      </c>
      <c r="I108" s="16" t="s">
        <v>108</v>
      </c>
      <c r="J108" s="15" t="s">
        <v>108</v>
      </c>
      <c r="K108" s="15" t="s">
        <v>203</v>
      </c>
      <c r="L108" s="44">
        <v>64134</v>
      </c>
      <c r="M108" s="16" t="s">
        <v>108</v>
      </c>
      <c r="N108" s="15" t="s">
        <v>108</v>
      </c>
      <c r="O108" s="16" t="s">
        <v>203</v>
      </c>
      <c r="P108" s="33" t="s">
        <v>209</v>
      </c>
      <c r="Q108" s="16"/>
      <c r="R108" s="15"/>
      <c r="S108" s="15" t="s">
        <v>203</v>
      </c>
      <c r="T108" s="44">
        <v>195397</v>
      </c>
      <c r="U108" s="16" t="s">
        <v>108</v>
      </c>
    </row>
    <row r="109" spans="1:21" ht="26.25">
      <c r="A109" s="12"/>
      <c r="B109" s="25" t="s">
        <v>99</v>
      </c>
      <c r="C109" s="22"/>
      <c r="D109" s="34" t="s">
        <v>209</v>
      </c>
      <c r="E109" s="22"/>
      <c r="F109" s="20" t="s">
        <v>108</v>
      </c>
      <c r="G109" s="20"/>
      <c r="H109" s="21">
        <v>392973</v>
      </c>
      <c r="I109" s="22" t="s">
        <v>108</v>
      </c>
      <c r="J109" s="20" t="s">
        <v>108</v>
      </c>
      <c r="K109" s="20"/>
      <c r="L109" s="21">
        <v>58591</v>
      </c>
      <c r="M109" s="22" t="s">
        <v>108</v>
      </c>
      <c r="N109" s="20" t="s">
        <v>108</v>
      </c>
      <c r="O109" s="22"/>
      <c r="P109" s="34" t="s">
        <v>209</v>
      </c>
      <c r="Q109" s="22"/>
      <c r="R109" s="20"/>
      <c r="S109" s="20"/>
      <c r="T109" s="21">
        <v>451564</v>
      </c>
      <c r="U109" s="22" t="s">
        <v>108</v>
      </c>
    </row>
    <row r="110" spans="1:21">
      <c r="A110" s="12"/>
      <c r="B110" s="27" t="s">
        <v>100</v>
      </c>
      <c r="C110" s="16"/>
      <c r="D110" s="33" t="s">
        <v>209</v>
      </c>
      <c r="E110" s="16"/>
      <c r="F110" s="15" t="s">
        <v>108</v>
      </c>
      <c r="G110" s="15"/>
      <c r="H110" s="44">
        <v>48044</v>
      </c>
      <c r="I110" s="16" t="s">
        <v>108</v>
      </c>
      <c r="J110" s="15" t="s">
        <v>108</v>
      </c>
      <c r="K110" s="16"/>
      <c r="L110" s="33" t="s">
        <v>209</v>
      </c>
      <c r="M110" s="16" t="s">
        <v>108</v>
      </c>
      <c r="N110" s="15" t="s">
        <v>108</v>
      </c>
      <c r="O110" s="16"/>
      <c r="P110" s="33" t="s">
        <v>209</v>
      </c>
      <c r="Q110" s="16"/>
      <c r="R110" s="15"/>
      <c r="S110" s="15"/>
      <c r="T110" s="44">
        <v>48044</v>
      </c>
      <c r="U110" s="16" t="s">
        <v>108</v>
      </c>
    </row>
    <row r="111" spans="1:21">
      <c r="A111" s="12"/>
      <c r="B111" s="25" t="s">
        <v>101</v>
      </c>
      <c r="C111" s="22"/>
      <c r="D111" s="34" t="s">
        <v>209</v>
      </c>
      <c r="E111" s="22"/>
      <c r="F111" s="20" t="s">
        <v>108</v>
      </c>
      <c r="G111" s="20"/>
      <c r="H111" s="21">
        <v>3833</v>
      </c>
      <c r="I111" s="22" t="s">
        <v>108</v>
      </c>
      <c r="J111" s="20" t="s">
        <v>108</v>
      </c>
      <c r="K111" s="20"/>
      <c r="L111" s="21">
        <v>62919</v>
      </c>
      <c r="M111" s="22" t="s">
        <v>108</v>
      </c>
      <c r="N111" s="20" t="s">
        <v>108</v>
      </c>
      <c r="O111" s="22"/>
      <c r="P111" s="34" t="s">
        <v>209</v>
      </c>
      <c r="Q111" s="22"/>
      <c r="R111" s="20"/>
      <c r="S111" s="20"/>
      <c r="T111" s="21">
        <v>66752</v>
      </c>
      <c r="U111" s="22" t="s">
        <v>108</v>
      </c>
    </row>
    <row r="112" spans="1:21">
      <c r="A112" s="12"/>
      <c r="B112" s="27" t="s">
        <v>102</v>
      </c>
      <c r="C112" s="15"/>
      <c r="D112" s="44">
        <v>63602</v>
      </c>
      <c r="E112" s="16"/>
      <c r="F112" s="15" t="s">
        <v>108</v>
      </c>
      <c r="G112" s="15"/>
      <c r="H112" s="44">
        <v>257207</v>
      </c>
      <c r="I112" s="16" t="s">
        <v>108</v>
      </c>
      <c r="J112" s="15" t="s">
        <v>108</v>
      </c>
      <c r="K112" s="15"/>
      <c r="L112" s="44">
        <v>20037</v>
      </c>
      <c r="M112" s="16" t="s">
        <v>108</v>
      </c>
      <c r="N112" s="15" t="s">
        <v>108</v>
      </c>
      <c r="O112" s="16"/>
      <c r="P112" s="33" t="s">
        <v>209</v>
      </c>
      <c r="Q112" s="16"/>
      <c r="R112" s="15"/>
      <c r="S112" s="15"/>
      <c r="T112" s="44">
        <v>340846</v>
      </c>
      <c r="U112" s="16" t="s">
        <v>108</v>
      </c>
    </row>
    <row r="113" spans="1:21">
      <c r="A113" s="12"/>
      <c r="B113" s="25" t="s">
        <v>103</v>
      </c>
      <c r="C113" s="36"/>
      <c r="D113" s="37">
        <v>25899</v>
      </c>
      <c r="E113" s="22"/>
      <c r="F113" s="20" t="s">
        <v>108</v>
      </c>
      <c r="G113" s="36"/>
      <c r="H113" s="45" t="s">
        <v>329</v>
      </c>
      <c r="I113" s="22" t="s">
        <v>108</v>
      </c>
      <c r="J113" s="20" t="s">
        <v>108</v>
      </c>
      <c r="K113" s="36"/>
      <c r="L113" s="37">
        <v>7341</v>
      </c>
      <c r="M113" s="22" t="s">
        <v>108</v>
      </c>
      <c r="N113" s="20" t="s">
        <v>108</v>
      </c>
      <c r="O113" s="38"/>
      <c r="P113" s="39" t="s">
        <v>209</v>
      </c>
      <c r="Q113" s="22"/>
      <c r="R113" s="20"/>
      <c r="S113" s="36"/>
      <c r="T113" s="37">
        <v>33240</v>
      </c>
      <c r="U113" s="22" t="s">
        <v>108</v>
      </c>
    </row>
    <row r="114" spans="1:21">
      <c r="A114" s="12"/>
      <c r="B114" s="15"/>
      <c r="C114" s="15"/>
      <c r="D114" s="44">
        <v>89501</v>
      </c>
      <c r="E114" s="16"/>
      <c r="F114" s="15" t="s">
        <v>108</v>
      </c>
      <c r="G114" s="15"/>
      <c r="H114" s="44">
        <v>833320</v>
      </c>
      <c r="I114" s="16" t="s">
        <v>108</v>
      </c>
      <c r="J114" s="15" t="s">
        <v>108</v>
      </c>
      <c r="K114" s="15"/>
      <c r="L114" s="44">
        <v>213022</v>
      </c>
      <c r="M114" s="16" t="s">
        <v>108</v>
      </c>
      <c r="N114" s="15" t="s">
        <v>108</v>
      </c>
      <c r="O114" s="16"/>
      <c r="P114" s="33" t="s">
        <v>209</v>
      </c>
      <c r="Q114" s="16"/>
      <c r="R114" s="15"/>
      <c r="S114" s="15"/>
      <c r="T114" s="44">
        <v>1135843</v>
      </c>
      <c r="U114" s="16" t="s">
        <v>108</v>
      </c>
    </row>
    <row r="115" spans="1:21">
      <c r="A115" s="12"/>
      <c r="B115" s="19" t="s">
        <v>105</v>
      </c>
      <c r="C115" s="20"/>
      <c r="D115" s="21">
        <v>3241409</v>
      </c>
      <c r="E115" s="22"/>
      <c r="F115" s="20" t="s">
        <v>108</v>
      </c>
      <c r="G115" s="20"/>
      <c r="H115" s="26" t="s">
        <v>329</v>
      </c>
      <c r="I115" s="22" t="s">
        <v>108</v>
      </c>
      <c r="J115" s="20" t="s">
        <v>108</v>
      </c>
      <c r="K115" s="20"/>
      <c r="L115" s="21">
        <v>1371</v>
      </c>
      <c r="M115" s="22" t="s">
        <v>108</v>
      </c>
      <c r="N115" s="20" t="s">
        <v>108</v>
      </c>
      <c r="O115" s="22"/>
      <c r="P115" s="34" t="s">
        <v>209</v>
      </c>
      <c r="Q115" s="22"/>
      <c r="R115" s="20"/>
      <c r="S115" s="20"/>
      <c r="T115" s="21">
        <v>3242780</v>
      </c>
      <c r="U115" s="22" t="s">
        <v>108</v>
      </c>
    </row>
    <row r="116" spans="1:21" ht="26.25">
      <c r="A116" s="12"/>
      <c r="B116" s="23" t="s">
        <v>750</v>
      </c>
      <c r="C116" s="16"/>
      <c r="D116" s="323">
        <v>139507</v>
      </c>
      <c r="E116" s="16"/>
      <c r="F116" s="15" t="s">
        <v>108</v>
      </c>
      <c r="G116" s="15"/>
      <c r="H116" s="44">
        <v>4297462</v>
      </c>
      <c r="I116" s="16" t="s">
        <v>108</v>
      </c>
      <c r="J116" s="15" t="s">
        <v>108</v>
      </c>
      <c r="K116" s="15"/>
      <c r="L116" s="44">
        <v>558461</v>
      </c>
      <c r="M116" s="16" t="s">
        <v>108</v>
      </c>
      <c r="N116" s="15" t="s">
        <v>108</v>
      </c>
      <c r="O116" s="15"/>
      <c r="P116" s="32" t="s">
        <v>751</v>
      </c>
      <c r="Q116" s="16" t="s">
        <v>206</v>
      </c>
      <c r="R116" s="15"/>
      <c r="S116" s="16"/>
      <c r="T116" s="33" t="s">
        <v>209</v>
      </c>
      <c r="U116" s="16" t="s">
        <v>108</v>
      </c>
    </row>
    <row r="117" spans="1:21">
      <c r="A117" s="12"/>
      <c r="B117" s="19" t="s">
        <v>101</v>
      </c>
      <c r="C117" s="22"/>
      <c r="D117" s="34" t="s">
        <v>209</v>
      </c>
      <c r="E117" s="22"/>
      <c r="F117" s="20" t="s">
        <v>108</v>
      </c>
      <c r="G117" s="20"/>
      <c r="H117" s="21">
        <v>64236</v>
      </c>
      <c r="I117" s="22" t="s">
        <v>108</v>
      </c>
      <c r="J117" s="20" t="s">
        <v>108</v>
      </c>
      <c r="K117" s="20"/>
      <c r="L117" s="21">
        <v>196545</v>
      </c>
      <c r="M117" s="22" t="s">
        <v>108</v>
      </c>
      <c r="N117" s="20" t="s">
        <v>108</v>
      </c>
      <c r="O117" s="22"/>
      <c r="P117" s="34" t="s">
        <v>209</v>
      </c>
      <c r="Q117" s="22"/>
      <c r="R117" s="20"/>
      <c r="S117" s="20"/>
      <c r="T117" s="21">
        <v>260781</v>
      </c>
      <c r="U117" s="22" t="s">
        <v>108</v>
      </c>
    </row>
    <row r="118" spans="1:21">
      <c r="A118" s="12"/>
      <c r="B118" s="23" t="s">
        <v>106</v>
      </c>
      <c r="C118" s="16"/>
      <c r="D118" s="33" t="s">
        <v>209</v>
      </c>
      <c r="E118" s="16"/>
      <c r="F118" s="15" t="s">
        <v>108</v>
      </c>
      <c r="G118" s="15"/>
      <c r="H118" s="44">
        <v>165652</v>
      </c>
      <c r="I118" s="16" t="s">
        <v>108</v>
      </c>
      <c r="J118" s="15" t="s">
        <v>108</v>
      </c>
      <c r="K118" s="15"/>
      <c r="L118" s="44">
        <v>127619</v>
      </c>
      <c r="M118" s="16" t="s">
        <v>108</v>
      </c>
      <c r="N118" s="15" t="s">
        <v>108</v>
      </c>
      <c r="O118" s="16"/>
      <c r="P118" s="33" t="s">
        <v>209</v>
      </c>
      <c r="Q118" s="16"/>
      <c r="R118" s="15"/>
      <c r="S118" s="15"/>
      <c r="T118" s="44">
        <v>293271</v>
      </c>
      <c r="U118" s="16" t="s">
        <v>108</v>
      </c>
    </row>
    <row r="119" spans="1:21">
      <c r="A119" s="12"/>
      <c r="B119" s="19" t="s">
        <v>752</v>
      </c>
      <c r="C119" s="20"/>
      <c r="D119" s="20"/>
      <c r="E119" s="20"/>
      <c r="F119" s="20" t="s">
        <v>108</v>
      </c>
      <c r="G119" s="20"/>
      <c r="H119" s="20"/>
      <c r="I119" s="20"/>
      <c r="J119" s="20" t="s">
        <v>108</v>
      </c>
      <c r="K119" s="20"/>
      <c r="L119" s="20"/>
      <c r="M119" s="20"/>
      <c r="N119" s="20" t="s">
        <v>108</v>
      </c>
      <c r="O119" s="20"/>
      <c r="P119" s="20"/>
      <c r="Q119" s="35"/>
      <c r="R119" s="20"/>
      <c r="S119" s="20"/>
      <c r="T119" s="20"/>
      <c r="U119" s="20"/>
    </row>
    <row r="120" spans="1:21">
      <c r="A120" s="12"/>
      <c r="B120" s="23" t="s">
        <v>753</v>
      </c>
      <c r="C120" s="15"/>
      <c r="D120" s="15"/>
      <c r="E120" s="15"/>
      <c r="F120" s="15" t="s">
        <v>108</v>
      </c>
      <c r="G120" s="15"/>
      <c r="H120" s="15"/>
      <c r="I120" s="15"/>
      <c r="J120" s="15" t="s">
        <v>108</v>
      </c>
      <c r="K120" s="15"/>
      <c r="L120" s="15"/>
      <c r="M120" s="15"/>
      <c r="N120" s="15" t="s">
        <v>108</v>
      </c>
      <c r="O120" s="15"/>
      <c r="P120" s="15"/>
      <c r="Q120" s="24"/>
      <c r="R120" s="15"/>
      <c r="S120" s="15"/>
      <c r="T120" s="15"/>
      <c r="U120" s="15"/>
    </row>
    <row r="121" spans="1:21">
      <c r="A121" s="12"/>
      <c r="B121" s="25" t="s">
        <v>754</v>
      </c>
      <c r="C121" s="20"/>
      <c r="D121" s="21">
        <v>1457232</v>
      </c>
      <c r="E121" s="22"/>
      <c r="F121" s="20" t="s">
        <v>108</v>
      </c>
      <c r="G121" s="20"/>
      <c r="H121" s="26" t="s">
        <v>755</v>
      </c>
      <c r="I121" s="22" t="s">
        <v>206</v>
      </c>
      <c r="J121" s="20" t="s">
        <v>108</v>
      </c>
      <c r="K121" s="20"/>
      <c r="L121" s="26" t="s">
        <v>756</v>
      </c>
      <c r="M121" s="22" t="s">
        <v>304</v>
      </c>
      <c r="N121" s="20" t="s">
        <v>108</v>
      </c>
      <c r="O121" s="20"/>
      <c r="P121" s="21">
        <v>139507</v>
      </c>
      <c r="Q121" s="22"/>
      <c r="R121" s="20"/>
      <c r="S121" s="20"/>
      <c r="T121" s="21">
        <v>1457232</v>
      </c>
      <c r="U121" s="22" t="s">
        <v>108</v>
      </c>
    </row>
    <row r="122" spans="1:21">
      <c r="A122" s="12"/>
      <c r="B122" s="27" t="s">
        <v>115</v>
      </c>
      <c r="C122" s="30"/>
      <c r="D122" s="31" t="s">
        <v>209</v>
      </c>
      <c r="E122" s="16"/>
      <c r="F122" s="15" t="s">
        <v>108</v>
      </c>
      <c r="G122" s="30"/>
      <c r="H122" s="31" t="s">
        <v>209</v>
      </c>
      <c r="I122" s="16" t="s">
        <v>108</v>
      </c>
      <c r="J122" s="15" t="s">
        <v>108</v>
      </c>
      <c r="K122" s="28"/>
      <c r="L122" s="61">
        <v>191424</v>
      </c>
      <c r="M122" s="16" t="s">
        <v>108</v>
      </c>
      <c r="N122" s="15" t="s">
        <v>108</v>
      </c>
      <c r="O122" s="30"/>
      <c r="P122" s="31" t="s">
        <v>209</v>
      </c>
      <c r="Q122" s="16"/>
      <c r="R122" s="15"/>
      <c r="S122" s="28"/>
      <c r="T122" s="61">
        <v>191424</v>
      </c>
      <c r="U122" s="16" t="s">
        <v>108</v>
      </c>
    </row>
    <row r="123" spans="1:21">
      <c r="A123" s="12"/>
      <c r="B123" s="20"/>
      <c r="C123" s="36"/>
      <c r="D123" s="37">
        <v>1457232</v>
      </c>
      <c r="E123" s="22"/>
      <c r="F123" s="20" t="s">
        <v>108</v>
      </c>
      <c r="G123" s="36"/>
      <c r="H123" s="45" t="s">
        <v>755</v>
      </c>
      <c r="I123" s="22" t="s">
        <v>206</v>
      </c>
      <c r="J123" s="20" t="s">
        <v>108</v>
      </c>
      <c r="K123" s="36"/>
      <c r="L123" s="37">
        <v>181805</v>
      </c>
      <c r="M123" s="22" t="s">
        <v>108</v>
      </c>
      <c r="N123" s="20" t="s">
        <v>108</v>
      </c>
      <c r="O123" s="36"/>
      <c r="P123" s="37">
        <v>139507</v>
      </c>
      <c r="Q123" s="22"/>
      <c r="R123" s="20"/>
      <c r="S123" s="36"/>
      <c r="T123" s="37">
        <v>1648656</v>
      </c>
      <c r="U123" s="22" t="s">
        <v>108</v>
      </c>
    </row>
    <row r="124" spans="1:21" ht="15.75" thickBot="1">
      <c r="A124" s="12"/>
      <c r="B124" s="15"/>
      <c r="C124" s="40" t="s">
        <v>203</v>
      </c>
      <c r="D124" s="41">
        <v>4927649</v>
      </c>
      <c r="E124" s="16"/>
      <c r="F124" s="15" t="s">
        <v>108</v>
      </c>
      <c r="G124" s="40" t="s">
        <v>203</v>
      </c>
      <c r="H124" s="41">
        <v>5230782</v>
      </c>
      <c r="I124" s="16" t="s">
        <v>108</v>
      </c>
      <c r="J124" s="15" t="s">
        <v>108</v>
      </c>
      <c r="K124" s="40" t="s">
        <v>203</v>
      </c>
      <c r="L124" s="41">
        <v>1278823</v>
      </c>
      <c r="M124" s="16" t="s">
        <v>108</v>
      </c>
      <c r="N124" s="15" t="s">
        <v>108</v>
      </c>
      <c r="O124" s="40" t="s">
        <v>203</v>
      </c>
      <c r="P124" s="261" t="s">
        <v>748</v>
      </c>
      <c r="Q124" s="16" t="s">
        <v>206</v>
      </c>
      <c r="R124" s="15"/>
      <c r="S124" s="40" t="s">
        <v>203</v>
      </c>
      <c r="T124" s="41">
        <v>6581331</v>
      </c>
      <c r="U124" s="16" t="s">
        <v>108</v>
      </c>
    </row>
    <row r="125" spans="1:21" ht="15.75" thickTop="1">
      <c r="A125" s="12"/>
      <c r="B125" s="77" t="s">
        <v>718</v>
      </c>
      <c r="C125" s="77"/>
      <c r="D125" s="77"/>
      <c r="E125" s="77"/>
      <c r="F125" s="77"/>
      <c r="G125" s="77"/>
      <c r="H125" s="77"/>
      <c r="I125" s="77"/>
      <c r="J125" s="77"/>
      <c r="K125" s="77"/>
      <c r="L125" s="77"/>
      <c r="M125" s="77"/>
      <c r="N125" s="77"/>
      <c r="O125" s="77"/>
      <c r="P125" s="77"/>
      <c r="Q125" s="77"/>
      <c r="R125" s="77"/>
      <c r="S125" s="77"/>
      <c r="T125" s="77"/>
      <c r="U125" s="77"/>
    </row>
    <row r="126" spans="1:21">
      <c r="A126" s="12"/>
      <c r="B126" s="78" t="s">
        <v>757</v>
      </c>
      <c r="C126" s="78"/>
      <c r="D126" s="78"/>
      <c r="E126" s="78"/>
      <c r="F126" s="78"/>
      <c r="G126" s="78"/>
      <c r="H126" s="78"/>
      <c r="I126" s="78"/>
      <c r="J126" s="78"/>
      <c r="K126" s="78"/>
      <c r="L126" s="78"/>
      <c r="M126" s="78"/>
      <c r="N126" s="78"/>
      <c r="O126" s="78"/>
      <c r="P126" s="78"/>
      <c r="Q126" s="78"/>
      <c r="R126" s="78"/>
      <c r="S126" s="78"/>
      <c r="T126" s="78"/>
      <c r="U126" s="78"/>
    </row>
    <row r="127" spans="1:21" ht="15.75">
      <c r="A127" s="12"/>
      <c r="B127" s="80"/>
      <c r="C127" s="80"/>
      <c r="D127" s="80"/>
      <c r="E127" s="80"/>
      <c r="F127" s="80"/>
      <c r="G127" s="80"/>
      <c r="H127" s="80"/>
      <c r="I127" s="80"/>
      <c r="J127" s="80"/>
      <c r="K127" s="80"/>
      <c r="L127" s="80"/>
      <c r="M127" s="80"/>
      <c r="N127" s="80"/>
      <c r="O127" s="80"/>
      <c r="P127" s="80"/>
      <c r="Q127" s="80"/>
      <c r="R127" s="80"/>
      <c r="S127" s="80"/>
      <c r="T127" s="80"/>
      <c r="U127" s="80"/>
    </row>
    <row r="128" spans="1:21" ht="15.75" thickBot="1">
      <c r="A128" s="12"/>
      <c r="B128" s="18"/>
      <c r="C128" s="52" t="s">
        <v>758</v>
      </c>
      <c r="D128" s="52"/>
      <c r="E128" s="52"/>
      <c r="F128" s="52"/>
      <c r="G128" s="52"/>
      <c r="H128" s="52"/>
      <c r="I128" s="52"/>
      <c r="J128" s="52"/>
      <c r="K128" s="52"/>
      <c r="L128" s="52"/>
      <c r="M128" s="52"/>
      <c r="N128" s="52"/>
      <c r="O128" s="52"/>
      <c r="P128" s="52"/>
      <c r="Q128" s="52"/>
      <c r="R128" s="52"/>
      <c r="S128" s="52"/>
      <c r="T128" s="52"/>
      <c r="U128" s="18"/>
    </row>
    <row r="129" spans="1:21">
      <c r="A129" s="12"/>
      <c r="B129" s="50" t="s">
        <v>665</v>
      </c>
      <c r="C129" s="257" t="s">
        <v>678</v>
      </c>
      <c r="D129" s="257"/>
      <c r="E129" s="331"/>
      <c r="F129" s="258"/>
      <c r="G129" s="257" t="s">
        <v>681</v>
      </c>
      <c r="H129" s="257"/>
      <c r="I129" s="331"/>
      <c r="J129" s="258"/>
      <c r="K129" s="257" t="s">
        <v>683</v>
      </c>
      <c r="L129" s="257"/>
      <c r="M129" s="331"/>
      <c r="N129" s="258"/>
      <c r="O129" s="257" t="s">
        <v>684</v>
      </c>
      <c r="P129" s="257"/>
      <c r="Q129" s="331"/>
      <c r="R129" s="258"/>
      <c r="S129" s="257" t="s">
        <v>688</v>
      </c>
      <c r="T129" s="257"/>
      <c r="U129" s="252"/>
    </row>
    <row r="130" spans="1:21">
      <c r="A130" s="12"/>
      <c r="B130" s="50"/>
      <c r="C130" s="51" t="s">
        <v>679</v>
      </c>
      <c r="D130" s="51"/>
      <c r="E130" s="252"/>
      <c r="F130" s="53"/>
      <c r="G130" s="51" t="s">
        <v>682</v>
      </c>
      <c r="H130" s="51"/>
      <c r="I130" s="252"/>
      <c r="J130" s="53"/>
      <c r="K130" s="51" t="s">
        <v>682</v>
      </c>
      <c r="L130" s="51"/>
      <c r="M130" s="252"/>
      <c r="N130" s="53"/>
      <c r="O130" s="51" t="s">
        <v>685</v>
      </c>
      <c r="P130" s="51"/>
      <c r="Q130" s="252"/>
      <c r="R130" s="53"/>
      <c r="S130" s="51"/>
      <c r="T130" s="51"/>
      <c r="U130" s="252"/>
    </row>
    <row r="131" spans="1:21">
      <c r="A131" s="12"/>
      <c r="B131" s="50"/>
      <c r="C131" s="51" t="s">
        <v>680</v>
      </c>
      <c r="D131" s="51"/>
      <c r="E131" s="252"/>
      <c r="F131" s="53"/>
      <c r="G131" s="11"/>
      <c r="H131" s="11"/>
      <c r="I131" s="252"/>
      <c r="J131" s="53"/>
      <c r="K131" s="11"/>
      <c r="L131" s="11"/>
      <c r="M131" s="252"/>
      <c r="N131" s="53"/>
      <c r="O131" s="51" t="s">
        <v>686</v>
      </c>
      <c r="P131" s="51"/>
      <c r="Q131" s="252"/>
      <c r="R131" s="53"/>
      <c r="S131" s="51"/>
      <c r="T131" s="51"/>
      <c r="U131" s="252"/>
    </row>
    <row r="132" spans="1:21" ht="15.75" thickBot="1">
      <c r="A132" s="12"/>
      <c r="B132" s="50"/>
      <c r="C132" s="54"/>
      <c r="D132" s="54"/>
      <c r="E132" s="252"/>
      <c r="F132" s="53"/>
      <c r="G132" s="54"/>
      <c r="H132" s="54"/>
      <c r="I132" s="252"/>
      <c r="J132" s="53"/>
      <c r="K132" s="54"/>
      <c r="L132" s="54"/>
      <c r="M132" s="252"/>
      <c r="N132" s="53"/>
      <c r="O132" s="52" t="s">
        <v>687</v>
      </c>
      <c r="P132" s="52"/>
      <c r="Q132" s="252"/>
      <c r="R132" s="53"/>
      <c r="S132" s="52"/>
      <c r="T132" s="52"/>
      <c r="U132" s="252"/>
    </row>
    <row r="133" spans="1:21">
      <c r="A133" s="12"/>
      <c r="B133" s="328" t="s">
        <v>746</v>
      </c>
      <c r="C133" s="35"/>
      <c r="D133" s="20"/>
      <c r="E133" s="35"/>
      <c r="F133" s="35"/>
      <c r="G133" s="20"/>
      <c r="H133" s="20"/>
      <c r="I133" s="20"/>
      <c r="J133" s="20" t="s">
        <v>108</v>
      </c>
      <c r="K133" s="20"/>
      <c r="L133" s="20"/>
      <c r="M133" s="20"/>
      <c r="N133" s="20" t="s">
        <v>108</v>
      </c>
      <c r="O133" s="20"/>
      <c r="P133" s="20"/>
      <c r="Q133" s="20"/>
      <c r="R133" s="20"/>
      <c r="S133" s="20"/>
      <c r="T133" s="20"/>
      <c r="U133" s="20"/>
    </row>
    <row r="134" spans="1:21">
      <c r="A134" s="12"/>
      <c r="B134" s="23" t="s">
        <v>77</v>
      </c>
      <c r="C134" s="24"/>
      <c r="D134" s="15"/>
      <c r="E134" s="24"/>
      <c r="F134" s="24"/>
      <c r="G134" s="15"/>
      <c r="H134" s="15"/>
      <c r="I134" s="15"/>
      <c r="J134" s="15" t="s">
        <v>108</v>
      </c>
      <c r="K134" s="15"/>
      <c r="L134" s="15"/>
      <c r="M134" s="15"/>
      <c r="N134" s="15" t="s">
        <v>108</v>
      </c>
      <c r="O134" s="15"/>
      <c r="P134" s="15"/>
      <c r="Q134" s="15"/>
      <c r="R134" s="15"/>
      <c r="S134" s="15"/>
      <c r="T134" s="15"/>
      <c r="U134" s="15"/>
    </row>
    <row r="135" spans="1:21">
      <c r="A135" s="12"/>
      <c r="B135" s="25" t="s">
        <v>78</v>
      </c>
      <c r="C135" s="22" t="s">
        <v>203</v>
      </c>
      <c r="D135" s="34" t="s">
        <v>209</v>
      </c>
      <c r="E135" s="22"/>
      <c r="F135" s="35"/>
      <c r="G135" s="20" t="s">
        <v>203</v>
      </c>
      <c r="H135" s="21">
        <v>129408</v>
      </c>
      <c r="I135" s="22" t="s">
        <v>108</v>
      </c>
      <c r="J135" s="20" t="s">
        <v>108</v>
      </c>
      <c r="K135" s="20" t="s">
        <v>203</v>
      </c>
      <c r="L135" s="21">
        <v>34780</v>
      </c>
      <c r="M135" s="22" t="s">
        <v>108</v>
      </c>
      <c r="N135" s="20" t="s">
        <v>108</v>
      </c>
      <c r="O135" s="22" t="s">
        <v>203</v>
      </c>
      <c r="P135" s="34" t="s">
        <v>209</v>
      </c>
      <c r="Q135" s="22"/>
      <c r="R135" s="20"/>
      <c r="S135" s="20" t="s">
        <v>203</v>
      </c>
      <c r="T135" s="21">
        <v>164188</v>
      </c>
      <c r="U135" s="22" t="s">
        <v>108</v>
      </c>
    </row>
    <row r="136" spans="1:21">
      <c r="A136" s="12"/>
      <c r="B136" s="27" t="s">
        <v>79</v>
      </c>
      <c r="C136" s="16"/>
      <c r="D136" s="33" t="s">
        <v>209</v>
      </c>
      <c r="E136" s="16"/>
      <c r="F136" s="24"/>
      <c r="G136" s="16"/>
      <c r="H136" s="33" t="s">
        <v>209</v>
      </c>
      <c r="I136" s="16" t="s">
        <v>108</v>
      </c>
      <c r="J136" s="15" t="s">
        <v>108</v>
      </c>
      <c r="K136" s="15"/>
      <c r="L136" s="44">
        <v>99951</v>
      </c>
      <c r="M136" s="16"/>
      <c r="N136" s="24"/>
      <c r="O136" s="16"/>
      <c r="P136" s="33" t="s">
        <v>209</v>
      </c>
      <c r="Q136" s="16" t="s">
        <v>108</v>
      </c>
      <c r="R136" s="15"/>
      <c r="S136" s="15"/>
      <c r="T136" s="44">
        <v>99951</v>
      </c>
      <c r="U136" s="16" t="s">
        <v>108</v>
      </c>
    </row>
    <row r="137" spans="1:21">
      <c r="A137" s="12"/>
      <c r="B137" s="25" t="s">
        <v>245</v>
      </c>
      <c r="C137" s="22"/>
      <c r="D137" s="34" t="s">
        <v>209</v>
      </c>
      <c r="E137" s="22"/>
      <c r="F137" s="35"/>
      <c r="G137" s="20"/>
      <c r="H137" s="21">
        <v>852007</v>
      </c>
      <c r="I137" s="22" t="s">
        <v>108</v>
      </c>
      <c r="J137" s="20" t="s">
        <v>108</v>
      </c>
      <c r="K137" s="20"/>
      <c r="L137" s="21">
        <v>92212</v>
      </c>
      <c r="M137" s="22" t="s">
        <v>108</v>
      </c>
      <c r="N137" s="20" t="s">
        <v>108</v>
      </c>
      <c r="O137" s="22"/>
      <c r="P137" s="34" t="s">
        <v>209</v>
      </c>
      <c r="Q137" s="22" t="s">
        <v>108</v>
      </c>
      <c r="R137" s="20"/>
      <c r="S137" s="20"/>
      <c r="T137" s="21">
        <v>944219</v>
      </c>
      <c r="U137" s="22" t="s">
        <v>108</v>
      </c>
    </row>
    <row r="138" spans="1:21">
      <c r="A138" s="12"/>
      <c r="B138" s="27" t="s">
        <v>81</v>
      </c>
      <c r="C138" s="16"/>
      <c r="D138" s="33" t="s">
        <v>209</v>
      </c>
      <c r="E138" s="16"/>
      <c r="F138" s="24"/>
      <c r="G138" s="15"/>
      <c r="H138" s="44">
        <v>22908</v>
      </c>
      <c r="I138" s="16" t="s">
        <v>108</v>
      </c>
      <c r="J138" s="15" t="s">
        <v>108</v>
      </c>
      <c r="K138" s="15"/>
      <c r="L138" s="44">
        <v>2794</v>
      </c>
      <c r="M138" s="16" t="s">
        <v>108</v>
      </c>
      <c r="N138" s="15" t="s">
        <v>108</v>
      </c>
      <c r="O138" s="16"/>
      <c r="P138" s="33" t="s">
        <v>209</v>
      </c>
      <c r="Q138" s="16" t="s">
        <v>108</v>
      </c>
      <c r="R138" s="15"/>
      <c r="S138" s="15"/>
      <c r="T138" s="44">
        <v>25702</v>
      </c>
      <c r="U138" s="16" t="s">
        <v>108</v>
      </c>
    </row>
    <row r="139" spans="1:21">
      <c r="A139" s="12"/>
      <c r="B139" s="25" t="s">
        <v>82</v>
      </c>
      <c r="C139" s="22"/>
      <c r="D139" s="34" t="s">
        <v>209</v>
      </c>
      <c r="E139" s="22"/>
      <c r="F139" s="35"/>
      <c r="G139" s="20"/>
      <c r="H139" s="21">
        <v>82391</v>
      </c>
      <c r="I139" s="22" t="s">
        <v>108</v>
      </c>
      <c r="J139" s="20" t="s">
        <v>108</v>
      </c>
      <c r="K139" s="22"/>
      <c r="L139" s="34" t="s">
        <v>209</v>
      </c>
      <c r="M139" s="22" t="s">
        <v>108</v>
      </c>
      <c r="N139" s="20" t="s">
        <v>108</v>
      </c>
      <c r="O139" s="22"/>
      <c r="P139" s="34" t="s">
        <v>209</v>
      </c>
      <c r="Q139" s="22" t="s">
        <v>108</v>
      </c>
      <c r="R139" s="20"/>
      <c r="S139" s="20"/>
      <c r="T139" s="21">
        <v>82391</v>
      </c>
      <c r="U139" s="22" t="s">
        <v>108</v>
      </c>
    </row>
    <row r="140" spans="1:21">
      <c r="A140" s="12"/>
      <c r="B140" s="27" t="s">
        <v>83</v>
      </c>
      <c r="C140" s="16"/>
      <c r="D140" s="33" t="s">
        <v>209</v>
      </c>
      <c r="E140" s="16"/>
      <c r="F140" s="24"/>
      <c r="G140" s="15"/>
      <c r="H140" s="44">
        <v>7621</v>
      </c>
      <c r="I140" s="16" t="s">
        <v>108</v>
      </c>
      <c r="J140" s="15" t="s">
        <v>108</v>
      </c>
      <c r="K140" s="15"/>
      <c r="L140" s="32">
        <v>954</v>
      </c>
      <c r="M140" s="16" t="s">
        <v>108</v>
      </c>
      <c r="N140" s="15" t="s">
        <v>108</v>
      </c>
      <c r="O140" s="16"/>
      <c r="P140" s="33" t="s">
        <v>209</v>
      </c>
      <c r="Q140" s="16" t="s">
        <v>108</v>
      </c>
      <c r="R140" s="15"/>
      <c r="S140" s="15"/>
      <c r="T140" s="44">
        <v>8575</v>
      </c>
      <c r="U140" s="16" t="s">
        <v>108</v>
      </c>
    </row>
    <row r="141" spans="1:21" ht="26.25">
      <c r="A141" s="12"/>
      <c r="B141" s="25" t="s">
        <v>84</v>
      </c>
      <c r="C141" s="22"/>
      <c r="D141" s="34" t="s">
        <v>209</v>
      </c>
      <c r="E141" s="22"/>
      <c r="F141" s="35"/>
      <c r="G141" s="20"/>
      <c r="H141" s="26" t="s">
        <v>209</v>
      </c>
      <c r="I141" s="22"/>
      <c r="J141" s="35"/>
      <c r="K141" s="20"/>
      <c r="L141" s="21">
        <v>23438</v>
      </c>
      <c r="M141" s="22"/>
      <c r="N141" s="35"/>
      <c r="O141" s="22"/>
      <c r="P141" s="34" t="s">
        <v>209</v>
      </c>
      <c r="Q141" s="22"/>
      <c r="R141" s="35"/>
      <c r="S141" s="20"/>
      <c r="T141" s="21">
        <v>23438</v>
      </c>
      <c r="U141" s="22"/>
    </row>
    <row r="142" spans="1:21">
      <c r="A142" s="12"/>
      <c r="B142" s="27" t="s">
        <v>85</v>
      </c>
      <c r="C142" s="30"/>
      <c r="D142" s="31" t="s">
        <v>209</v>
      </c>
      <c r="E142" s="16"/>
      <c r="F142" s="24"/>
      <c r="G142" s="28"/>
      <c r="H142" s="61">
        <v>37639</v>
      </c>
      <c r="I142" s="16" t="s">
        <v>108</v>
      </c>
      <c r="J142" s="15" t="s">
        <v>108</v>
      </c>
      <c r="K142" s="28"/>
      <c r="L142" s="61">
        <v>3959</v>
      </c>
      <c r="M142" s="16" t="s">
        <v>108</v>
      </c>
      <c r="N142" s="15" t="s">
        <v>108</v>
      </c>
      <c r="O142" s="30"/>
      <c r="P142" s="31" t="s">
        <v>209</v>
      </c>
      <c r="Q142" s="16" t="s">
        <v>108</v>
      </c>
      <c r="R142" s="15"/>
      <c r="S142" s="28"/>
      <c r="T142" s="61">
        <v>41598</v>
      </c>
      <c r="U142" s="16" t="s">
        <v>108</v>
      </c>
    </row>
    <row r="143" spans="1:21">
      <c r="A143" s="12"/>
      <c r="B143" s="20"/>
      <c r="C143" s="38"/>
      <c r="D143" s="39" t="s">
        <v>209</v>
      </c>
      <c r="E143" s="22"/>
      <c r="F143" s="35"/>
      <c r="G143" s="36"/>
      <c r="H143" s="37">
        <v>1131974</v>
      </c>
      <c r="I143" s="22" t="s">
        <v>108</v>
      </c>
      <c r="J143" s="20" t="s">
        <v>108</v>
      </c>
      <c r="K143" s="36"/>
      <c r="L143" s="37">
        <v>258088</v>
      </c>
      <c r="M143" s="22" t="s">
        <v>108</v>
      </c>
      <c r="N143" s="20" t="s">
        <v>108</v>
      </c>
      <c r="O143" s="38"/>
      <c r="P143" s="39" t="s">
        <v>209</v>
      </c>
      <c r="Q143" s="22" t="s">
        <v>108</v>
      </c>
      <c r="R143" s="20"/>
      <c r="S143" s="36"/>
      <c r="T143" s="37">
        <v>1390062</v>
      </c>
      <c r="U143" s="22" t="s">
        <v>108</v>
      </c>
    </row>
    <row r="144" spans="1:21">
      <c r="A144" s="12"/>
      <c r="B144" s="23" t="s">
        <v>89</v>
      </c>
      <c r="C144" s="16"/>
      <c r="D144" s="33" t="s">
        <v>209</v>
      </c>
      <c r="E144" s="16"/>
      <c r="F144" s="24"/>
      <c r="G144" s="15"/>
      <c r="H144" s="44">
        <v>859414</v>
      </c>
      <c r="I144" s="16" t="s">
        <v>108</v>
      </c>
      <c r="J144" s="15" t="s">
        <v>108</v>
      </c>
      <c r="K144" s="15"/>
      <c r="L144" s="44">
        <v>42690</v>
      </c>
      <c r="M144" s="16" t="s">
        <v>108</v>
      </c>
      <c r="N144" s="15" t="s">
        <v>108</v>
      </c>
      <c r="O144" s="16"/>
      <c r="P144" s="33" t="s">
        <v>209</v>
      </c>
      <c r="Q144" s="16" t="s">
        <v>108</v>
      </c>
      <c r="R144" s="15"/>
      <c r="S144" s="15"/>
      <c r="T144" s="44">
        <v>902104</v>
      </c>
      <c r="U144" s="16" t="s">
        <v>108</v>
      </c>
    </row>
    <row r="145" spans="1:21">
      <c r="A145" s="12"/>
      <c r="B145" s="19" t="s">
        <v>90</v>
      </c>
      <c r="C145" s="22"/>
      <c r="D145" s="34" t="s">
        <v>209</v>
      </c>
      <c r="E145" s="22"/>
      <c r="F145" s="35"/>
      <c r="G145" s="20"/>
      <c r="H145" s="21">
        <v>704790</v>
      </c>
      <c r="I145" s="22" t="s">
        <v>108</v>
      </c>
      <c r="J145" s="20" t="s">
        <v>108</v>
      </c>
      <c r="K145" s="20"/>
      <c r="L145" s="21">
        <v>292807</v>
      </c>
      <c r="M145" s="22" t="s">
        <v>108</v>
      </c>
      <c r="N145" s="20" t="s">
        <v>108</v>
      </c>
      <c r="O145" s="22"/>
      <c r="P145" s="34" t="s">
        <v>209</v>
      </c>
      <c r="Q145" s="22" t="s">
        <v>108</v>
      </c>
      <c r="R145" s="20"/>
      <c r="S145" s="20"/>
      <c r="T145" s="21">
        <v>997597</v>
      </c>
      <c r="U145" s="22" t="s">
        <v>108</v>
      </c>
    </row>
    <row r="146" spans="1:21">
      <c r="A146" s="12"/>
      <c r="B146" s="23" t="s">
        <v>246</v>
      </c>
      <c r="C146" s="16"/>
      <c r="D146" s="33" t="s">
        <v>209</v>
      </c>
      <c r="E146" s="16"/>
      <c r="F146" s="24"/>
      <c r="G146" s="15"/>
      <c r="H146" s="44">
        <v>377710</v>
      </c>
      <c r="I146" s="16" t="s">
        <v>108</v>
      </c>
      <c r="J146" s="15" t="s">
        <v>108</v>
      </c>
      <c r="K146" s="15"/>
      <c r="L146" s="44">
        <v>22990</v>
      </c>
      <c r="M146" s="16" t="s">
        <v>108</v>
      </c>
      <c r="N146" s="15" t="s">
        <v>108</v>
      </c>
      <c r="O146" s="16"/>
      <c r="P146" s="33" t="s">
        <v>209</v>
      </c>
      <c r="Q146" s="16" t="s">
        <v>108</v>
      </c>
      <c r="R146" s="15"/>
      <c r="S146" s="15"/>
      <c r="T146" s="44">
        <v>400700</v>
      </c>
      <c r="U146" s="16" t="s">
        <v>108</v>
      </c>
    </row>
    <row r="147" spans="1:21">
      <c r="A147" s="12"/>
      <c r="B147" s="19" t="s">
        <v>92</v>
      </c>
      <c r="C147" s="22"/>
      <c r="D147" s="34" t="s">
        <v>209</v>
      </c>
      <c r="E147" s="22"/>
      <c r="F147" s="35"/>
      <c r="G147" s="20"/>
      <c r="H147" s="21">
        <v>3475</v>
      </c>
      <c r="I147" s="22" t="s">
        <v>108</v>
      </c>
      <c r="J147" s="20" t="s">
        <v>108</v>
      </c>
      <c r="K147" s="22"/>
      <c r="L147" s="34" t="s">
        <v>209</v>
      </c>
      <c r="M147" s="22" t="s">
        <v>108</v>
      </c>
      <c r="N147" s="20" t="s">
        <v>108</v>
      </c>
      <c r="O147" s="22"/>
      <c r="P147" s="34" t="s">
        <v>209</v>
      </c>
      <c r="Q147" s="22" t="s">
        <v>108</v>
      </c>
      <c r="R147" s="20"/>
      <c r="S147" s="20"/>
      <c r="T147" s="21">
        <v>3475</v>
      </c>
      <c r="U147" s="22" t="s">
        <v>108</v>
      </c>
    </row>
    <row r="148" spans="1:21">
      <c r="A148" s="12"/>
      <c r="B148" s="23" t="s">
        <v>79</v>
      </c>
      <c r="C148" s="16"/>
      <c r="D148" s="33" t="s">
        <v>209</v>
      </c>
      <c r="E148" s="16"/>
      <c r="F148" s="24"/>
      <c r="G148" s="16"/>
      <c r="H148" s="33" t="s">
        <v>209</v>
      </c>
      <c r="I148" s="16" t="s">
        <v>108</v>
      </c>
      <c r="J148" s="15" t="s">
        <v>108</v>
      </c>
      <c r="K148" s="15"/>
      <c r="L148" s="44">
        <v>166045</v>
      </c>
      <c r="M148" s="16" t="s">
        <v>108</v>
      </c>
      <c r="N148" s="15" t="s">
        <v>108</v>
      </c>
      <c r="O148" s="16"/>
      <c r="P148" s="33" t="s">
        <v>209</v>
      </c>
      <c r="Q148" s="16" t="s">
        <v>108</v>
      </c>
      <c r="R148" s="15"/>
      <c r="S148" s="15"/>
      <c r="T148" s="44">
        <v>166045</v>
      </c>
      <c r="U148" s="16" t="s">
        <v>108</v>
      </c>
    </row>
    <row r="149" spans="1:21">
      <c r="A149" s="12"/>
      <c r="B149" s="19" t="s">
        <v>759</v>
      </c>
      <c r="C149" s="20"/>
      <c r="D149" s="21">
        <v>1943</v>
      </c>
      <c r="E149" s="22"/>
      <c r="F149" s="35"/>
      <c r="G149" s="22"/>
      <c r="H149" s="34" t="s">
        <v>209</v>
      </c>
      <c r="I149" s="22"/>
      <c r="J149" s="35"/>
      <c r="K149" s="22"/>
      <c r="L149" s="34" t="s">
        <v>209</v>
      </c>
      <c r="M149" s="22"/>
      <c r="N149" s="35"/>
      <c r="O149" s="20"/>
      <c r="P149" s="26" t="s">
        <v>760</v>
      </c>
      <c r="Q149" s="22" t="s">
        <v>206</v>
      </c>
      <c r="R149" s="35"/>
      <c r="S149" s="22"/>
      <c r="T149" s="34" t="s">
        <v>209</v>
      </c>
      <c r="U149" s="22"/>
    </row>
    <row r="150" spans="1:21">
      <c r="A150" s="12"/>
      <c r="B150" s="23" t="s">
        <v>747</v>
      </c>
      <c r="C150" s="15"/>
      <c r="D150" s="44">
        <v>2937529</v>
      </c>
      <c r="E150" s="16"/>
      <c r="F150" s="24"/>
      <c r="G150" s="16"/>
      <c r="H150" s="33" t="s">
        <v>209</v>
      </c>
      <c r="I150" s="16" t="s">
        <v>108</v>
      </c>
      <c r="J150" s="15" t="s">
        <v>108</v>
      </c>
      <c r="K150" s="16"/>
      <c r="L150" s="33" t="s">
        <v>209</v>
      </c>
      <c r="M150" s="16" t="s">
        <v>108</v>
      </c>
      <c r="N150" s="15" t="s">
        <v>108</v>
      </c>
      <c r="O150" s="15"/>
      <c r="P150" s="32" t="s">
        <v>761</v>
      </c>
      <c r="Q150" s="16" t="s">
        <v>304</v>
      </c>
      <c r="R150" s="15"/>
      <c r="S150" s="16"/>
      <c r="T150" s="33" t="s">
        <v>209</v>
      </c>
      <c r="U150" s="16" t="s">
        <v>108</v>
      </c>
    </row>
    <row r="151" spans="1:21">
      <c r="A151" s="12"/>
      <c r="B151" s="19" t="s">
        <v>82</v>
      </c>
      <c r="C151" s="22"/>
      <c r="D151" s="34" t="s">
        <v>209</v>
      </c>
      <c r="E151" s="22"/>
      <c r="F151" s="35"/>
      <c r="G151" s="20"/>
      <c r="H151" s="21">
        <v>4062</v>
      </c>
      <c r="I151" s="22" t="s">
        <v>108</v>
      </c>
      <c r="J151" s="20" t="s">
        <v>108</v>
      </c>
      <c r="K151" s="20"/>
      <c r="L151" s="21">
        <v>7112</v>
      </c>
      <c r="M151" s="22" t="s">
        <v>108</v>
      </c>
      <c r="N151" s="20" t="s">
        <v>108</v>
      </c>
      <c r="O151" s="22"/>
      <c r="P151" s="34" t="s">
        <v>209</v>
      </c>
      <c r="Q151" s="22" t="s">
        <v>108</v>
      </c>
      <c r="R151" s="20"/>
      <c r="S151" s="20"/>
      <c r="T151" s="21">
        <v>11174</v>
      </c>
      <c r="U151" s="22" t="s">
        <v>108</v>
      </c>
    </row>
    <row r="152" spans="1:21" ht="26.25">
      <c r="A152" s="12"/>
      <c r="B152" s="23" t="s">
        <v>93</v>
      </c>
      <c r="C152" s="15"/>
      <c r="D152" s="32" t="s">
        <v>209</v>
      </c>
      <c r="E152" s="16"/>
      <c r="F152" s="24"/>
      <c r="G152" s="15"/>
      <c r="H152" s="32" t="s">
        <v>209</v>
      </c>
      <c r="I152" s="16"/>
      <c r="J152" s="24"/>
      <c r="K152" s="15"/>
      <c r="L152" s="44">
        <v>1350000</v>
      </c>
      <c r="M152" s="16"/>
      <c r="N152" s="24"/>
      <c r="O152" s="16"/>
      <c r="P152" s="33" t="s">
        <v>209</v>
      </c>
      <c r="Q152" s="16"/>
      <c r="R152" s="24"/>
      <c r="S152" s="15"/>
      <c r="T152" s="44">
        <v>1350000</v>
      </c>
      <c r="U152" s="16"/>
    </row>
    <row r="153" spans="1:21">
      <c r="A153" s="12"/>
      <c r="B153" s="19" t="s">
        <v>94</v>
      </c>
      <c r="C153" s="20"/>
      <c r="D153" s="26" t="s">
        <v>209</v>
      </c>
      <c r="E153" s="22"/>
      <c r="F153" s="35"/>
      <c r="G153" s="20"/>
      <c r="H153" s="21">
        <v>195000</v>
      </c>
      <c r="I153" s="22"/>
      <c r="J153" s="35"/>
      <c r="K153" s="20"/>
      <c r="L153" s="26" t="s">
        <v>209</v>
      </c>
      <c r="M153" s="22"/>
      <c r="N153" s="35"/>
      <c r="O153" s="22"/>
      <c r="P153" s="34" t="s">
        <v>209</v>
      </c>
      <c r="Q153" s="22"/>
      <c r="R153" s="35"/>
      <c r="S153" s="20"/>
      <c r="T153" s="21">
        <v>195000</v>
      </c>
      <c r="U153" s="22"/>
    </row>
    <row r="154" spans="1:21">
      <c r="A154" s="12"/>
      <c r="B154" s="23" t="s">
        <v>85</v>
      </c>
      <c r="C154" s="28"/>
      <c r="D154" s="61">
        <v>46130</v>
      </c>
      <c r="E154" s="16"/>
      <c r="F154" s="24"/>
      <c r="G154" s="28"/>
      <c r="H154" s="61">
        <v>104463</v>
      </c>
      <c r="I154" s="16" t="s">
        <v>108</v>
      </c>
      <c r="J154" s="15" t="s">
        <v>108</v>
      </c>
      <c r="K154" s="28"/>
      <c r="L154" s="61">
        <v>86214</v>
      </c>
      <c r="M154" s="16" t="s">
        <v>108</v>
      </c>
      <c r="N154" s="15" t="s">
        <v>108</v>
      </c>
      <c r="O154" s="30"/>
      <c r="P154" s="31" t="s">
        <v>209</v>
      </c>
      <c r="Q154" s="16" t="s">
        <v>108</v>
      </c>
      <c r="R154" s="15"/>
      <c r="S154" s="28"/>
      <c r="T154" s="61">
        <v>236807</v>
      </c>
      <c r="U154" s="16" t="s">
        <v>108</v>
      </c>
    </row>
    <row r="155" spans="1:21" ht="15.75" thickBot="1">
      <c r="A155" s="12"/>
      <c r="B155" s="20"/>
      <c r="C155" s="48" t="s">
        <v>203</v>
      </c>
      <c r="D155" s="49">
        <v>2985602</v>
      </c>
      <c r="E155" s="22"/>
      <c r="F155" s="35"/>
      <c r="G155" s="48" t="s">
        <v>203</v>
      </c>
      <c r="H155" s="49">
        <v>3380888</v>
      </c>
      <c r="I155" s="22" t="s">
        <v>108</v>
      </c>
      <c r="J155" s="20" t="s">
        <v>108</v>
      </c>
      <c r="K155" s="48" t="s">
        <v>203</v>
      </c>
      <c r="L155" s="49">
        <v>2225946</v>
      </c>
      <c r="M155" s="22" t="s">
        <v>108</v>
      </c>
      <c r="N155" s="20" t="s">
        <v>108</v>
      </c>
      <c r="O155" s="48" t="s">
        <v>203</v>
      </c>
      <c r="P155" s="301" t="s">
        <v>762</v>
      </c>
      <c r="Q155" s="22" t="s">
        <v>304</v>
      </c>
      <c r="R155" s="20"/>
      <c r="S155" s="48" t="s">
        <v>203</v>
      </c>
      <c r="T155" s="49">
        <v>5652964</v>
      </c>
      <c r="U155" s="22" t="s">
        <v>108</v>
      </c>
    </row>
    <row r="156" spans="1:21" ht="15.75" thickTop="1">
      <c r="A156" s="12"/>
      <c r="B156" s="330" t="s">
        <v>749</v>
      </c>
      <c r="C156" s="24"/>
      <c r="D156" s="15"/>
      <c r="E156" s="24"/>
      <c r="F156" s="24"/>
      <c r="G156" s="15"/>
      <c r="H156" s="15"/>
      <c r="I156" s="15"/>
      <c r="J156" s="15" t="s">
        <v>108</v>
      </c>
      <c r="K156" s="15"/>
      <c r="L156" s="15"/>
      <c r="M156" s="15"/>
      <c r="N156" s="15" t="s">
        <v>108</v>
      </c>
      <c r="O156" s="15"/>
      <c r="P156" s="15"/>
      <c r="Q156" s="15"/>
      <c r="R156" s="15"/>
      <c r="S156" s="15"/>
      <c r="T156" s="15"/>
      <c r="U156" s="15"/>
    </row>
    <row r="157" spans="1:21">
      <c r="A157" s="12"/>
      <c r="B157" s="19" t="s">
        <v>97</v>
      </c>
      <c r="C157" s="35"/>
      <c r="D157" s="20"/>
      <c r="E157" s="35"/>
      <c r="F157" s="35"/>
      <c r="G157" s="20"/>
      <c r="H157" s="20"/>
      <c r="I157" s="20"/>
      <c r="J157" s="20" t="s">
        <v>108</v>
      </c>
      <c r="K157" s="20"/>
      <c r="L157" s="20"/>
      <c r="M157" s="20"/>
      <c r="N157" s="20" t="s">
        <v>108</v>
      </c>
      <c r="O157" s="20"/>
      <c r="P157" s="20"/>
      <c r="Q157" s="20"/>
      <c r="R157" s="20"/>
      <c r="S157" s="20"/>
      <c r="T157" s="20"/>
      <c r="U157" s="20"/>
    </row>
    <row r="158" spans="1:21">
      <c r="A158" s="12"/>
      <c r="B158" s="27" t="s">
        <v>98</v>
      </c>
      <c r="C158" s="16" t="s">
        <v>203</v>
      </c>
      <c r="D158" s="33" t="s">
        <v>209</v>
      </c>
      <c r="E158" s="16"/>
      <c r="F158" s="24"/>
      <c r="G158" s="15" t="s">
        <v>203</v>
      </c>
      <c r="H158" s="44">
        <v>126173</v>
      </c>
      <c r="I158" s="16" t="s">
        <v>108</v>
      </c>
      <c r="J158" s="15" t="s">
        <v>108</v>
      </c>
      <c r="K158" s="15" t="s">
        <v>203</v>
      </c>
      <c r="L158" s="44">
        <v>49552</v>
      </c>
      <c r="M158" s="16" t="s">
        <v>108</v>
      </c>
      <c r="N158" s="15" t="s">
        <v>108</v>
      </c>
      <c r="O158" s="16" t="s">
        <v>203</v>
      </c>
      <c r="P158" s="33" t="s">
        <v>209</v>
      </c>
      <c r="Q158" s="16" t="s">
        <v>108</v>
      </c>
      <c r="R158" s="15"/>
      <c r="S158" s="15" t="s">
        <v>203</v>
      </c>
      <c r="T158" s="44">
        <v>175725</v>
      </c>
      <c r="U158" s="16" t="s">
        <v>108</v>
      </c>
    </row>
    <row r="159" spans="1:21" ht="26.25">
      <c r="A159" s="12"/>
      <c r="B159" s="25" t="s">
        <v>99</v>
      </c>
      <c r="C159" s="22"/>
      <c r="D159" s="34" t="s">
        <v>209</v>
      </c>
      <c r="E159" s="22"/>
      <c r="F159" s="35"/>
      <c r="G159" s="20"/>
      <c r="H159" s="21">
        <v>311271</v>
      </c>
      <c r="I159" s="22" t="s">
        <v>108</v>
      </c>
      <c r="J159" s="20" t="s">
        <v>108</v>
      </c>
      <c r="K159" s="20"/>
      <c r="L159" s="21">
        <v>47586</v>
      </c>
      <c r="M159" s="22" t="s">
        <v>108</v>
      </c>
      <c r="N159" s="20" t="s">
        <v>108</v>
      </c>
      <c r="O159" s="22"/>
      <c r="P159" s="34" t="s">
        <v>209</v>
      </c>
      <c r="Q159" s="22" t="s">
        <v>108</v>
      </c>
      <c r="R159" s="20"/>
      <c r="S159" s="20"/>
      <c r="T159" s="21">
        <v>358857</v>
      </c>
      <c r="U159" s="22" t="s">
        <v>108</v>
      </c>
    </row>
    <row r="160" spans="1:21">
      <c r="A160" s="12"/>
      <c r="B160" s="27" t="s">
        <v>100</v>
      </c>
      <c r="C160" s="16"/>
      <c r="D160" s="33" t="s">
        <v>209</v>
      </c>
      <c r="E160" s="16"/>
      <c r="F160" s="24"/>
      <c r="G160" s="15"/>
      <c r="H160" s="44">
        <v>43957</v>
      </c>
      <c r="I160" s="16" t="s">
        <v>108</v>
      </c>
      <c r="J160" s="15" t="s">
        <v>108</v>
      </c>
      <c r="K160" s="16"/>
      <c r="L160" s="33" t="s">
        <v>209</v>
      </c>
      <c r="M160" s="16" t="s">
        <v>108</v>
      </c>
      <c r="N160" s="15" t="s">
        <v>108</v>
      </c>
      <c r="O160" s="16"/>
      <c r="P160" s="33" t="s">
        <v>209</v>
      </c>
      <c r="Q160" s="16" t="s">
        <v>108</v>
      </c>
      <c r="R160" s="15"/>
      <c r="S160" s="15"/>
      <c r="T160" s="44">
        <v>43957</v>
      </c>
      <c r="U160" s="16" t="s">
        <v>108</v>
      </c>
    </row>
    <row r="161" spans="1:21">
      <c r="A161" s="12"/>
      <c r="B161" s="25" t="s">
        <v>101</v>
      </c>
      <c r="C161" s="22"/>
      <c r="D161" s="34" t="s">
        <v>209</v>
      </c>
      <c r="E161" s="22"/>
      <c r="F161" s="35"/>
      <c r="G161" s="20"/>
      <c r="H161" s="21">
        <v>3323</v>
      </c>
      <c r="I161" s="22" t="s">
        <v>108</v>
      </c>
      <c r="J161" s="20" t="s">
        <v>108</v>
      </c>
      <c r="K161" s="20"/>
      <c r="L161" s="21">
        <v>60814</v>
      </c>
      <c r="M161" s="22" t="s">
        <v>108</v>
      </c>
      <c r="N161" s="20" t="s">
        <v>108</v>
      </c>
      <c r="O161" s="22"/>
      <c r="P161" s="34" t="s">
        <v>209</v>
      </c>
      <c r="Q161" s="22" t="s">
        <v>108</v>
      </c>
      <c r="R161" s="20"/>
      <c r="S161" s="20"/>
      <c r="T161" s="21">
        <v>64137</v>
      </c>
      <c r="U161" s="22" t="s">
        <v>108</v>
      </c>
    </row>
    <row r="162" spans="1:21">
      <c r="A162" s="12"/>
      <c r="B162" s="27" t="s">
        <v>102</v>
      </c>
      <c r="C162" s="15"/>
      <c r="D162" s="44">
        <v>20317</v>
      </c>
      <c r="E162" s="16"/>
      <c r="F162" s="24"/>
      <c r="G162" s="15"/>
      <c r="H162" s="44">
        <v>157169</v>
      </c>
      <c r="I162" s="16" t="s">
        <v>108</v>
      </c>
      <c r="J162" s="15" t="s">
        <v>108</v>
      </c>
      <c r="K162" s="15"/>
      <c r="L162" s="44">
        <v>12494</v>
      </c>
      <c r="M162" s="16" t="s">
        <v>108</v>
      </c>
      <c r="N162" s="15" t="s">
        <v>108</v>
      </c>
      <c r="O162" s="16"/>
      <c r="P162" s="33" t="s">
        <v>209</v>
      </c>
      <c r="Q162" s="16" t="s">
        <v>108</v>
      </c>
      <c r="R162" s="15"/>
      <c r="S162" s="15"/>
      <c r="T162" s="44">
        <v>189980</v>
      </c>
      <c r="U162" s="16" t="s">
        <v>108</v>
      </c>
    </row>
    <row r="163" spans="1:21">
      <c r="A163" s="12"/>
      <c r="B163" s="25" t="s">
        <v>103</v>
      </c>
      <c r="C163" s="36"/>
      <c r="D163" s="37">
        <v>20887</v>
      </c>
      <c r="E163" s="22"/>
      <c r="F163" s="35"/>
      <c r="G163" s="36"/>
      <c r="H163" s="45" t="s">
        <v>209</v>
      </c>
      <c r="I163" s="22" t="s">
        <v>108</v>
      </c>
      <c r="J163" s="20" t="s">
        <v>108</v>
      </c>
      <c r="K163" s="36"/>
      <c r="L163" s="37">
        <v>3720</v>
      </c>
      <c r="M163" s="22" t="s">
        <v>108</v>
      </c>
      <c r="N163" s="20" t="s">
        <v>108</v>
      </c>
      <c r="O163" s="38"/>
      <c r="P163" s="39" t="s">
        <v>209</v>
      </c>
      <c r="Q163" s="22" t="s">
        <v>108</v>
      </c>
      <c r="R163" s="20"/>
      <c r="S163" s="36"/>
      <c r="T163" s="37">
        <v>24607</v>
      </c>
      <c r="U163" s="22" t="s">
        <v>108</v>
      </c>
    </row>
    <row r="164" spans="1:21">
      <c r="A164" s="12"/>
      <c r="B164" s="15"/>
      <c r="C164" s="15"/>
      <c r="D164" s="44">
        <v>41204</v>
      </c>
      <c r="E164" s="16"/>
      <c r="F164" s="24"/>
      <c r="G164" s="15"/>
      <c r="H164" s="44">
        <v>641893</v>
      </c>
      <c r="I164" s="16" t="s">
        <v>108</v>
      </c>
      <c r="J164" s="15" t="s">
        <v>108</v>
      </c>
      <c r="K164" s="15"/>
      <c r="L164" s="44">
        <v>174166</v>
      </c>
      <c r="M164" s="16" t="s">
        <v>108</v>
      </c>
      <c r="N164" s="15" t="s">
        <v>108</v>
      </c>
      <c r="O164" s="16"/>
      <c r="P164" s="33" t="s">
        <v>209</v>
      </c>
      <c r="Q164" s="16" t="s">
        <v>108</v>
      </c>
      <c r="R164" s="15"/>
      <c r="S164" s="15"/>
      <c r="T164" s="44">
        <v>857263</v>
      </c>
      <c r="U164" s="16" t="s">
        <v>108</v>
      </c>
    </row>
    <row r="165" spans="1:21">
      <c r="A165" s="12"/>
      <c r="B165" s="19" t="s">
        <v>105</v>
      </c>
      <c r="C165" s="20"/>
      <c r="D165" s="21">
        <v>1502531</v>
      </c>
      <c r="E165" s="22"/>
      <c r="F165" s="35"/>
      <c r="G165" s="20"/>
      <c r="H165" s="26" t="s">
        <v>209</v>
      </c>
      <c r="I165" s="22"/>
      <c r="J165" s="35"/>
      <c r="K165" s="20"/>
      <c r="L165" s="21">
        <v>1350000</v>
      </c>
      <c r="M165" s="22"/>
      <c r="N165" s="35"/>
      <c r="O165" s="22"/>
      <c r="P165" s="34" t="s">
        <v>209</v>
      </c>
      <c r="Q165" s="22"/>
      <c r="R165" s="35"/>
      <c r="S165" s="20"/>
      <c r="T165" s="21">
        <v>2852531</v>
      </c>
      <c r="U165" s="22"/>
    </row>
    <row r="166" spans="1:21">
      <c r="A166" s="12"/>
      <c r="B166" s="23" t="s">
        <v>747</v>
      </c>
      <c r="C166" s="16"/>
      <c r="D166" s="33" t="s">
        <v>209</v>
      </c>
      <c r="E166" s="16"/>
      <c r="F166" s="24"/>
      <c r="G166" s="15"/>
      <c r="H166" s="44">
        <v>2539697</v>
      </c>
      <c r="I166" s="16" t="s">
        <v>108</v>
      </c>
      <c r="J166" s="15" t="s">
        <v>108</v>
      </c>
      <c r="K166" s="15"/>
      <c r="L166" s="44">
        <v>397832</v>
      </c>
      <c r="M166" s="16" t="s">
        <v>108</v>
      </c>
      <c r="N166" s="15" t="s">
        <v>108</v>
      </c>
      <c r="O166" s="15"/>
      <c r="P166" s="32" t="s">
        <v>761</v>
      </c>
      <c r="Q166" s="16" t="s">
        <v>304</v>
      </c>
      <c r="R166" s="15"/>
      <c r="S166" s="16"/>
      <c r="T166" s="33" t="s">
        <v>209</v>
      </c>
      <c r="U166" s="16" t="s">
        <v>108</v>
      </c>
    </row>
    <row r="167" spans="1:21">
      <c r="A167" s="12"/>
      <c r="B167" s="19" t="s">
        <v>101</v>
      </c>
      <c r="C167" s="22"/>
      <c r="D167" s="34" t="s">
        <v>209</v>
      </c>
      <c r="E167" s="22"/>
      <c r="F167" s="35"/>
      <c r="G167" s="20"/>
      <c r="H167" s="21">
        <v>55634</v>
      </c>
      <c r="I167" s="22" t="s">
        <v>108</v>
      </c>
      <c r="J167" s="20" t="s">
        <v>108</v>
      </c>
      <c r="K167" s="20"/>
      <c r="L167" s="21">
        <v>187980</v>
      </c>
      <c r="M167" s="22" t="s">
        <v>108</v>
      </c>
      <c r="N167" s="20" t="s">
        <v>108</v>
      </c>
      <c r="O167" s="22"/>
      <c r="P167" s="34" t="s">
        <v>209</v>
      </c>
      <c r="Q167" s="22" t="s">
        <v>108</v>
      </c>
      <c r="R167" s="20"/>
      <c r="S167" s="20"/>
      <c r="T167" s="21">
        <v>243614</v>
      </c>
      <c r="U167" s="22" t="s">
        <v>108</v>
      </c>
    </row>
    <row r="168" spans="1:21">
      <c r="A168" s="12"/>
      <c r="B168" s="23" t="s">
        <v>106</v>
      </c>
      <c r="C168" s="16"/>
      <c r="D168" s="33" t="s">
        <v>209</v>
      </c>
      <c r="E168" s="16"/>
      <c r="F168" s="24"/>
      <c r="G168" s="15"/>
      <c r="H168" s="44">
        <v>133353</v>
      </c>
      <c r="I168" s="16" t="s">
        <v>108</v>
      </c>
      <c r="J168" s="15" t="s">
        <v>108</v>
      </c>
      <c r="K168" s="15"/>
      <c r="L168" s="44">
        <v>80231</v>
      </c>
      <c r="M168" s="16" t="s">
        <v>108</v>
      </c>
      <c r="N168" s="15" t="s">
        <v>108</v>
      </c>
      <c r="O168" s="16"/>
      <c r="P168" s="33" t="s">
        <v>209</v>
      </c>
      <c r="Q168" s="16" t="s">
        <v>108</v>
      </c>
      <c r="R168" s="15"/>
      <c r="S168" s="15"/>
      <c r="T168" s="44">
        <v>213584</v>
      </c>
      <c r="U168" s="16" t="s">
        <v>108</v>
      </c>
    </row>
    <row r="169" spans="1:21">
      <c r="A169" s="12"/>
      <c r="B169" s="19" t="s">
        <v>752</v>
      </c>
      <c r="C169" s="35"/>
      <c r="D169" s="20"/>
      <c r="E169" s="35"/>
      <c r="F169" s="35"/>
      <c r="G169" s="20"/>
      <c r="H169" s="20"/>
      <c r="I169" s="20"/>
      <c r="J169" s="20" t="s">
        <v>108</v>
      </c>
      <c r="K169" s="20"/>
      <c r="L169" s="20"/>
      <c r="M169" s="20"/>
      <c r="N169" s="20" t="s">
        <v>108</v>
      </c>
      <c r="O169" s="20"/>
      <c r="P169" s="20"/>
      <c r="Q169" s="20"/>
      <c r="R169" s="20"/>
      <c r="S169" s="20"/>
      <c r="T169" s="20"/>
      <c r="U169" s="20"/>
    </row>
    <row r="170" spans="1:21">
      <c r="A170" s="12"/>
      <c r="B170" s="23" t="s">
        <v>763</v>
      </c>
      <c r="C170" s="24"/>
      <c r="D170" s="15"/>
      <c r="E170" s="24"/>
      <c r="F170" s="24"/>
      <c r="G170" s="15"/>
      <c r="H170" s="15"/>
      <c r="I170" s="15"/>
      <c r="J170" s="15" t="s">
        <v>108</v>
      </c>
      <c r="K170" s="15"/>
      <c r="L170" s="15"/>
      <c r="M170" s="15"/>
      <c r="N170" s="15" t="s">
        <v>108</v>
      </c>
      <c r="O170" s="15"/>
      <c r="P170" s="15"/>
      <c r="Q170" s="15"/>
      <c r="R170" s="15"/>
      <c r="S170" s="15"/>
      <c r="T170" s="15"/>
      <c r="U170" s="15"/>
    </row>
    <row r="171" spans="1:21">
      <c r="A171" s="12"/>
      <c r="B171" s="25" t="s">
        <v>754</v>
      </c>
      <c r="C171" s="20"/>
      <c r="D171" s="21">
        <v>1441867</v>
      </c>
      <c r="E171" s="22"/>
      <c r="F171" s="35"/>
      <c r="G171" s="20"/>
      <c r="H171" s="21">
        <v>10311</v>
      </c>
      <c r="I171" s="22" t="s">
        <v>108</v>
      </c>
      <c r="J171" s="20" t="s">
        <v>108</v>
      </c>
      <c r="K171" s="20"/>
      <c r="L171" s="26" t="s">
        <v>764</v>
      </c>
      <c r="M171" s="22" t="s">
        <v>304</v>
      </c>
      <c r="N171" s="20" t="s">
        <v>108</v>
      </c>
      <c r="O171" s="20"/>
      <c r="P171" s="26" t="s">
        <v>760</v>
      </c>
      <c r="Q171" s="22" t="s">
        <v>304</v>
      </c>
      <c r="R171" s="20"/>
      <c r="S171" s="20"/>
      <c r="T171" s="21">
        <v>1441867</v>
      </c>
      <c r="U171" s="22" t="s">
        <v>108</v>
      </c>
    </row>
    <row r="172" spans="1:21">
      <c r="A172" s="12"/>
      <c r="B172" s="27" t="s">
        <v>115</v>
      </c>
      <c r="C172" s="30"/>
      <c r="D172" s="31" t="s">
        <v>209</v>
      </c>
      <c r="E172" s="16"/>
      <c r="F172" s="24"/>
      <c r="G172" s="30"/>
      <c r="H172" s="31" t="s">
        <v>209</v>
      </c>
      <c r="I172" s="16" t="s">
        <v>108</v>
      </c>
      <c r="J172" s="15" t="s">
        <v>108</v>
      </c>
      <c r="K172" s="28"/>
      <c r="L172" s="61">
        <v>44105</v>
      </c>
      <c r="M172" s="16" t="s">
        <v>108</v>
      </c>
      <c r="N172" s="15" t="s">
        <v>108</v>
      </c>
      <c r="O172" s="30"/>
      <c r="P172" s="31" t="s">
        <v>209</v>
      </c>
      <c r="Q172" s="16" t="s">
        <v>108</v>
      </c>
      <c r="R172" s="15"/>
      <c r="S172" s="28"/>
      <c r="T172" s="61">
        <v>44105</v>
      </c>
      <c r="U172" s="16" t="s">
        <v>108</v>
      </c>
    </row>
    <row r="173" spans="1:21">
      <c r="A173" s="12"/>
      <c r="B173" s="20"/>
      <c r="C173" s="36"/>
      <c r="D173" s="37">
        <v>1441867</v>
      </c>
      <c r="E173" s="22"/>
      <c r="F173" s="35"/>
      <c r="G173" s="36"/>
      <c r="H173" s="37">
        <v>10311</v>
      </c>
      <c r="I173" s="22" t="s">
        <v>108</v>
      </c>
      <c r="J173" s="20" t="s">
        <v>108</v>
      </c>
      <c r="K173" s="36"/>
      <c r="L173" s="37">
        <v>35737</v>
      </c>
      <c r="M173" s="22" t="s">
        <v>108</v>
      </c>
      <c r="N173" s="20" t="s">
        <v>108</v>
      </c>
      <c r="O173" s="36"/>
      <c r="P173" s="45" t="s">
        <v>760</v>
      </c>
      <c r="Q173" s="22" t="s">
        <v>304</v>
      </c>
      <c r="R173" s="20"/>
      <c r="S173" s="36"/>
      <c r="T173" s="37">
        <v>1485972</v>
      </c>
      <c r="U173" s="22" t="s">
        <v>108</v>
      </c>
    </row>
    <row r="174" spans="1:21" ht="15.75" thickBot="1">
      <c r="A174" s="12"/>
      <c r="B174" s="15"/>
      <c r="C174" s="40" t="s">
        <v>203</v>
      </c>
      <c r="D174" s="41">
        <v>2985602</v>
      </c>
      <c r="E174" s="16"/>
      <c r="F174" s="24"/>
      <c r="G174" s="40" t="s">
        <v>203</v>
      </c>
      <c r="H174" s="41">
        <v>3380888</v>
      </c>
      <c r="I174" s="16" t="s">
        <v>108</v>
      </c>
      <c r="J174" s="15" t="s">
        <v>108</v>
      </c>
      <c r="K174" s="40" t="s">
        <v>203</v>
      </c>
      <c r="L174" s="41">
        <v>2225946</v>
      </c>
      <c r="M174" s="16" t="s">
        <v>108</v>
      </c>
      <c r="N174" s="15" t="s">
        <v>108</v>
      </c>
      <c r="O174" s="40" t="s">
        <v>203</v>
      </c>
      <c r="P174" s="261" t="s">
        <v>762</v>
      </c>
      <c r="Q174" s="16" t="s">
        <v>304</v>
      </c>
      <c r="R174" s="15"/>
      <c r="S174" s="40" t="s">
        <v>203</v>
      </c>
      <c r="T174" s="41">
        <v>5652964</v>
      </c>
      <c r="U174" s="16" t="s">
        <v>108</v>
      </c>
    </row>
    <row r="175" spans="1:21" ht="15.75" thickTop="1">
      <c r="A175" s="12"/>
      <c r="B175" s="79"/>
      <c r="C175" s="79"/>
      <c r="D175" s="79"/>
      <c r="E175" s="79"/>
      <c r="F175" s="79"/>
      <c r="G175" s="79"/>
      <c r="H175" s="79"/>
      <c r="I175" s="79"/>
      <c r="J175" s="79"/>
      <c r="K175" s="79"/>
      <c r="L175" s="79"/>
      <c r="M175" s="79"/>
      <c r="N175" s="79"/>
      <c r="O175" s="79"/>
      <c r="P175" s="79"/>
      <c r="Q175" s="79"/>
      <c r="R175" s="79"/>
      <c r="S175" s="79"/>
      <c r="T175" s="79"/>
      <c r="U175" s="79"/>
    </row>
    <row r="176" spans="1:21">
      <c r="A176" s="12" t="s">
        <v>765</v>
      </c>
      <c r="B176" s="78" t="s">
        <v>765</v>
      </c>
      <c r="C176" s="78"/>
      <c r="D176" s="78"/>
      <c r="E176" s="78"/>
      <c r="F176" s="78"/>
      <c r="G176" s="78"/>
      <c r="H176" s="78"/>
      <c r="I176" s="78"/>
      <c r="J176" s="78"/>
      <c r="K176" s="78"/>
      <c r="L176" s="78"/>
      <c r="M176" s="78"/>
      <c r="N176" s="78"/>
      <c r="O176" s="78"/>
      <c r="P176" s="78"/>
      <c r="Q176" s="78"/>
      <c r="R176" s="78"/>
      <c r="S176" s="78"/>
      <c r="T176" s="78"/>
      <c r="U176" s="78"/>
    </row>
    <row r="177" spans="1:21" ht="15.75">
      <c r="A177" s="12"/>
      <c r="B177" s="80"/>
      <c r="C177" s="80"/>
      <c r="D177" s="80"/>
      <c r="E177" s="80"/>
      <c r="F177" s="80"/>
      <c r="G177" s="80"/>
      <c r="H177" s="80"/>
      <c r="I177" s="80"/>
      <c r="J177" s="80"/>
      <c r="K177" s="80"/>
      <c r="L177" s="80"/>
      <c r="M177" s="80"/>
      <c r="N177" s="80"/>
      <c r="O177" s="80"/>
      <c r="P177" s="80"/>
      <c r="Q177" s="80"/>
      <c r="R177" s="80"/>
      <c r="S177" s="80"/>
      <c r="T177" s="80"/>
      <c r="U177" s="80"/>
    </row>
    <row r="178" spans="1:21">
      <c r="A178" s="12"/>
      <c r="B178" s="259"/>
      <c r="C178" s="132" t="s">
        <v>677</v>
      </c>
      <c r="D178" s="132"/>
      <c r="E178" s="132"/>
      <c r="F178" s="132"/>
      <c r="G178" s="132"/>
      <c r="H178" s="132"/>
      <c r="I178" s="132"/>
      <c r="J178" s="132"/>
      <c r="K178" s="132"/>
      <c r="L178" s="132"/>
      <c r="M178" s="132"/>
      <c r="N178" s="132"/>
      <c r="O178" s="132"/>
      <c r="P178" s="132"/>
      <c r="Q178" s="132"/>
      <c r="R178" s="132"/>
      <c r="S178" s="132"/>
      <c r="T178" s="132"/>
      <c r="U178" s="16"/>
    </row>
    <row r="179" spans="1:21">
      <c r="A179" s="12"/>
      <c r="B179" s="339" t="s">
        <v>665</v>
      </c>
      <c r="C179" s="265" t="s">
        <v>678</v>
      </c>
      <c r="D179" s="265"/>
      <c r="E179" s="266"/>
      <c r="F179" s="268"/>
      <c r="G179" s="265" t="s">
        <v>681</v>
      </c>
      <c r="H179" s="265"/>
      <c r="I179" s="266"/>
      <c r="J179" s="268"/>
      <c r="K179" s="265" t="s">
        <v>683</v>
      </c>
      <c r="L179" s="265"/>
      <c r="M179" s="266"/>
      <c r="N179" s="268"/>
      <c r="O179" s="270" t="s">
        <v>684</v>
      </c>
      <c r="P179" s="270"/>
      <c r="Q179" s="266"/>
      <c r="R179" s="268"/>
      <c r="S179" s="265" t="s">
        <v>688</v>
      </c>
      <c r="T179" s="265"/>
      <c r="U179" s="264"/>
    </row>
    <row r="180" spans="1:21">
      <c r="A180" s="12"/>
      <c r="B180" s="339"/>
      <c r="C180" s="51" t="s">
        <v>679</v>
      </c>
      <c r="D180" s="51"/>
      <c r="E180" s="267"/>
      <c r="F180" s="269"/>
      <c r="G180" s="51" t="s">
        <v>682</v>
      </c>
      <c r="H180" s="51"/>
      <c r="I180" s="267"/>
      <c r="J180" s="269"/>
      <c r="K180" s="51" t="s">
        <v>682</v>
      </c>
      <c r="L180" s="51"/>
      <c r="M180" s="267"/>
      <c r="N180" s="269"/>
      <c r="O180" s="341" t="s">
        <v>685</v>
      </c>
      <c r="P180" s="341"/>
      <c r="Q180" s="267"/>
      <c r="R180" s="269"/>
      <c r="S180" s="342"/>
      <c r="T180" s="342"/>
      <c r="U180" s="264"/>
    </row>
    <row r="181" spans="1:21">
      <c r="A181" s="12"/>
      <c r="B181" s="339"/>
      <c r="C181" s="51" t="s">
        <v>680</v>
      </c>
      <c r="D181" s="51"/>
      <c r="E181" s="267"/>
      <c r="F181" s="269"/>
      <c r="G181" s="11"/>
      <c r="H181" s="11"/>
      <c r="I181" s="267"/>
      <c r="J181" s="269"/>
      <c r="K181" s="11"/>
      <c r="L181" s="11"/>
      <c r="M181" s="267"/>
      <c r="N181" s="269"/>
      <c r="O181" s="341" t="s">
        <v>686</v>
      </c>
      <c r="P181" s="341"/>
      <c r="Q181" s="267"/>
      <c r="R181" s="269"/>
      <c r="S181" s="342"/>
      <c r="T181" s="342"/>
      <c r="U181" s="264"/>
    </row>
    <row r="182" spans="1:21">
      <c r="A182" s="12"/>
      <c r="B182" s="339"/>
      <c r="C182" s="340"/>
      <c r="D182" s="340"/>
      <c r="E182" s="267"/>
      <c r="F182" s="269"/>
      <c r="G182" s="340"/>
      <c r="H182" s="340"/>
      <c r="I182" s="267"/>
      <c r="J182" s="269"/>
      <c r="K182" s="340"/>
      <c r="L182" s="340"/>
      <c r="M182" s="267"/>
      <c r="N182" s="269"/>
      <c r="O182" s="271" t="s">
        <v>687</v>
      </c>
      <c r="P182" s="271"/>
      <c r="Q182" s="267"/>
      <c r="R182" s="269"/>
      <c r="S182" s="132"/>
      <c r="T182" s="132"/>
      <c r="U182" s="264"/>
    </row>
    <row r="183" spans="1:21" ht="26.25">
      <c r="A183" s="12"/>
      <c r="B183" s="305" t="s">
        <v>766</v>
      </c>
      <c r="C183" s="332" t="s">
        <v>203</v>
      </c>
      <c r="D183" s="245">
        <v>3769</v>
      </c>
      <c r="E183" s="154" t="s">
        <v>108</v>
      </c>
      <c r="F183" s="148"/>
      <c r="G183" s="332" t="s">
        <v>203</v>
      </c>
      <c r="H183" s="333" t="s">
        <v>767</v>
      </c>
      <c r="I183" s="154" t="s">
        <v>206</v>
      </c>
      <c r="J183" s="148"/>
      <c r="K183" s="332" t="s">
        <v>203</v>
      </c>
      <c r="L183" s="249">
        <v>11679</v>
      </c>
      <c r="M183" s="154" t="s">
        <v>108</v>
      </c>
      <c r="N183" s="127"/>
      <c r="O183" s="153" t="s">
        <v>768</v>
      </c>
      <c r="P183" s="334" t="s">
        <v>209</v>
      </c>
      <c r="Q183" s="154" t="s">
        <v>108</v>
      </c>
      <c r="R183" s="148" t="s">
        <v>108</v>
      </c>
      <c r="S183" s="332" t="s">
        <v>203</v>
      </c>
      <c r="T183" s="333" t="s">
        <v>769</v>
      </c>
      <c r="U183" s="154" t="s">
        <v>304</v>
      </c>
    </row>
    <row r="184" spans="1:21">
      <c r="A184" s="12"/>
      <c r="B184" s="188" t="s">
        <v>143</v>
      </c>
      <c r="C184" s="335"/>
      <c r="D184" s="335"/>
      <c r="E184" s="156"/>
      <c r="F184" s="156"/>
      <c r="G184" s="335"/>
      <c r="H184" s="335"/>
      <c r="I184" s="156"/>
      <c r="J184" s="156"/>
      <c r="K184" s="335"/>
      <c r="L184" s="335"/>
      <c r="M184" s="156"/>
      <c r="N184" s="156" t="s">
        <v>108</v>
      </c>
      <c r="O184" s="335"/>
      <c r="P184" s="335"/>
      <c r="Q184" s="156"/>
      <c r="R184" s="156" t="s">
        <v>108</v>
      </c>
      <c r="S184" s="335"/>
      <c r="T184" s="335"/>
      <c r="U184" s="156"/>
    </row>
    <row r="185" spans="1:21">
      <c r="A185" s="12"/>
      <c r="B185" s="225" t="s">
        <v>144</v>
      </c>
      <c r="C185" s="154"/>
      <c r="D185" s="170" t="s">
        <v>209</v>
      </c>
      <c r="E185" s="154" t="s">
        <v>108</v>
      </c>
      <c r="F185" s="148"/>
      <c r="G185" s="148"/>
      <c r="H185" s="308" t="s">
        <v>770</v>
      </c>
      <c r="I185" s="154" t="s">
        <v>304</v>
      </c>
      <c r="J185" s="148"/>
      <c r="K185" s="148"/>
      <c r="L185" s="308" t="s">
        <v>771</v>
      </c>
      <c r="M185" s="148" t="s">
        <v>304</v>
      </c>
      <c r="N185" s="148" t="s">
        <v>108</v>
      </c>
      <c r="O185" s="154"/>
      <c r="P185" s="170" t="s">
        <v>209</v>
      </c>
      <c r="Q185" s="154" t="s">
        <v>108</v>
      </c>
      <c r="R185" s="148" t="s">
        <v>108</v>
      </c>
      <c r="S185" s="148"/>
      <c r="T185" s="308" t="s">
        <v>772</v>
      </c>
      <c r="U185" s="154" t="s">
        <v>304</v>
      </c>
    </row>
    <row r="186" spans="1:21">
      <c r="A186" s="12"/>
      <c r="B186" s="223" t="s">
        <v>145</v>
      </c>
      <c r="C186" s="152"/>
      <c r="D186" s="159" t="s">
        <v>209</v>
      </c>
      <c r="E186" s="152" t="s">
        <v>108</v>
      </c>
      <c r="F186" s="156"/>
      <c r="G186" s="156"/>
      <c r="H186" s="309" t="s">
        <v>773</v>
      </c>
      <c r="I186" s="152" t="s">
        <v>304</v>
      </c>
      <c r="J186" s="156"/>
      <c r="K186" s="156"/>
      <c r="L186" s="309" t="s">
        <v>209</v>
      </c>
      <c r="M186" s="228"/>
      <c r="N186" s="156" t="s">
        <v>108</v>
      </c>
      <c r="O186" s="152"/>
      <c r="P186" s="159" t="s">
        <v>209</v>
      </c>
      <c r="Q186" s="152" t="s">
        <v>108</v>
      </c>
      <c r="R186" s="156" t="s">
        <v>108</v>
      </c>
      <c r="S186" s="156"/>
      <c r="T186" s="309" t="s">
        <v>773</v>
      </c>
      <c r="U186" s="152" t="s">
        <v>304</v>
      </c>
    </row>
    <row r="187" spans="1:21">
      <c r="A187" s="12"/>
      <c r="B187" s="225" t="s">
        <v>146</v>
      </c>
      <c r="C187" s="154"/>
      <c r="D187" s="170" t="s">
        <v>209</v>
      </c>
      <c r="E187" s="154" t="s">
        <v>108</v>
      </c>
      <c r="F187" s="148"/>
      <c r="G187" s="148"/>
      <c r="H187" s="308" t="s">
        <v>774</v>
      </c>
      <c r="I187" s="154" t="s">
        <v>304</v>
      </c>
      <c r="J187" s="148"/>
      <c r="K187" s="148"/>
      <c r="L187" s="308" t="s">
        <v>775</v>
      </c>
      <c r="M187" s="148" t="s">
        <v>206</v>
      </c>
      <c r="N187" s="148" t="s">
        <v>108</v>
      </c>
      <c r="O187" s="154"/>
      <c r="P187" s="170" t="s">
        <v>209</v>
      </c>
      <c r="Q187" s="154" t="s">
        <v>108</v>
      </c>
      <c r="R187" s="148" t="s">
        <v>108</v>
      </c>
      <c r="S187" s="148"/>
      <c r="T187" s="308" t="s">
        <v>776</v>
      </c>
      <c r="U187" s="154" t="s">
        <v>304</v>
      </c>
    </row>
    <row r="188" spans="1:21">
      <c r="A188" s="12"/>
      <c r="B188" s="223" t="s">
        <v>94</v>
      </c>
      <c r="C188" s="126"/>
      <c r="D188" s="159" t="s">
        <v>209</v>
      </c>
      <c r="E188" s="126"/>
      <c r="F188" s="228"/>
      <c r="G188" s="228"/>
      <c r="H188" s="224">
        <v>195000</v>
      </c>
      <c r="I188" s="126"/>
      <c r="J188" s="228"/>
      <c r="K188" s="126"/>
      <c r="L188" s="159" t="s">
        <v>209</v>
      </c>
      <c r="M188" s="228"/>
      <c r="N188" s="228"/>
      <c r="O188" s="126"/>
      <c r="P188" s="159" t="s">
        <v>209</v>
      </c>
      <c r="Q188" s="126"/>
      <c r="R188" s="228"/>
      <c r="S188" s="228"/>
      <c r="T188" s="224">
        <v>195000</v>
      </c>
      <c r="U188" s="126"/>
    </row>
    <row r="189" spans="1:21">
      <c r="A189" s="12"/>
      <c r="B189" s="225" t="s">
        <v>147</v>
      </c>
      <c r="C189" s="154"/>
      <c r="D189" s="170" t="s">
        <v>209</v>
      </c>
      <c r="E189" s="154" t="s">
        <v>108</v>
      </c>
      <c r="F189" s="148"/>
      <c r="G189" s="148"/>
      <c r="H189" s="308">
        <v>948</v>
      </c>
      <c r="I189" s="154" t="s">
        <v>108</v>
      </c>
      <c r="J189" s="148"/>
      <c r="K189" s="154"/>
      <c r="L189" s="170" t="s">
        <v>209</v>
      </c>
      <c r="M189" s="148"/>
      <c r="N189" s="148" t="s">
        <v>108</v>
      </c>
      <c r="O189" s="154"/>
      <c r="P189" s="170" t="s">
        <v>209</v>
      </c>
      <c r="Q189" s="154" t="s">
        <v>108</v>
      </c>
      <c r="R189" s="148" t="s">
        <v>108</v>
      </c>
      <c r="S189" s="148"/>
      <c r="T189" s="308">
        <v>948</v>
      </c>
      <c r="U189" s="154" t="s">
        <v>108</v>
      </c>
    </row>
    <row r="190" spans="1:21" ht="26.25">
      <c r="A190" s="12"/>
      <c r="B190" s="223" t="s">
        <v>148</v>
      </c>
      <c r="C190" s="126"/>
      <c r="D190" s="159" t="s">
        <v>209</v>
      </c>
      <c r="E190" s="126"/>
      <c r="F190" s="228"/>
      <c r="G190" s="228"/>
      <c r="H190" s="309" t="s">
        <v>209</v>
      </c>
      <c r="I190" s="126"/>
      <c r="J190" s="228"/>
      <c r="K190" s="126"/>
      <c r="L190" s="160">
        <v>1350000</v>
      </c>
      <c r="M190" s="228"/>
      <c r="N190" s="228"/>
      <c r="O190" s="126"/>
      <c r="P190" s="159" t="s">
        <v>209</v>
      </c>
      <c r="Q190" s="126"/>
      <c r="R190" s="228"/>
      <c r="S190" s="228"/>
      <c r="T190" s="224">
        <v>1350000</v>
      </c>
      <c r="U190" s="126"/>
    </row>
    <row r="191" spans="1:21" ht="26.25">
      <c r="A191" s="12"/>
      <c r="B191" s="225" t="s">
        <v>149</v>
      </c>
      <c r="C191" s="128"/>
      <c r="D191" s="170" t="s">
        <v>209</v>
      </c>
      <c r="E191" s="128"/>
      <c r="F191" s="127"/>
      <c r="G191" s="128"/>
      <c r="H191" s="170" t="s">
        <v>209</v>
      </c>
      <c r="I191" s="128"/>
      <c r="J191" s="127"/>
      <c r="K191" s="127"/>
      <c r="L191" s="235">
        <v>23438</v>
      </c>
      <c r="M191" s="127"/>
      <c r="N191" s="127"/>
      <c r="O191" s="128"/>
      <c r="P191" s="170" t="s">
        <v>209</v>
      </c>
      <c r="Q191" s="128"/>
      <c r="R191" s="127"/>
      <c r="S191" s="127"/>
      <c r="T191" s="235">
        <v>23438</v>
      </c>
      <c r="U191" s="128"/>
    </row>
    <row r="192" spans="1:21" ht="26.25">
      <c r="A192" s="12"/>
      <c r="B192" s="223" t="s">
        <v>150</v>
      </c>
      <c r="C192" s="152"/>
      <c r="D192" s="159" t="s">
        <v>209</v>
      </c>
      <c r="E192" s="152" t="s">
        <v>108</v>
      </c>
      <c r="F192" s="156"/>
      <c r="G192" s="152"/>
      <c r="H192" s="159" t="s">
        <v>209</v>
      </c>
      <c r="I192" s="152" t="s">
        <v>108</v>
      </c>
      <c r="J192" s="156"/>
      <c r="K192" s="156"/>
      <c r="L192" s="309" t="s">
        <v>777</v>
      </c>
      <c r="M192" s="156" t="s">
        <v>206</v>
      </c>
      <c r="N192" s="156" t="s">
        <v>108</v>
      </c>
      <c r="O192" s="152"/>
      <c r="P192" s="159" t="s">
        <v>209</v>
      </c>
      <c r="Q192" s="152" t="s">
        <v>108</v>
      </c>
      <c r="R192" s="156" t="s">
        <v>108</v>
      </c>
      <c r="S192" s="156"/>
      <c r="T192" s="309" t="s">
        <v>777</v>
      </c>
      <c r="U192" s="152" t="s">
        <v>304</v>
      </c>
    </row>
    <row r="193" spans="1:21" ht="26.25">
      <c r="A193" s="12"/>
      <c r="B193" s="225" t="s">
        <v>151</v>
      </c>
      <c r="C193" s="154"/>
      <c r="D193" s="170" t="s">
        <v>209</v>
      </c>
      <c r="E193" s="154" t="s">
        <v>108</v>
      </c>
      <c r="F193" s="148"/>
      <c r="G193" s="154"/>
      <c r="H193" s="170" t="s">
        <v>209</v>
      </c>
      <c r="I193" s="154" t="s">
        <v>108</v>
      </c>
      <c r="J193" s="148"/>
      <c r="K193" s="148"/>
      <c r="L193" s="235">
        <v>22029</v>
      </c>
      <c r="M193" s="127"/>
      <c r="N193" s="148" t="s">
        <v>108</v>
      </c>
      <c r="O193" s="154"/>
      <c r="P193" s="170" t="s">
        <v>209</v>
      </c>
      <c r="Q193" s="154" t="s">
        <v>108</v>
      </c>
      <c r="R193" s="148" t="s">
        <v>108</v>
      </c>
      <c r="S193" s="148"/>
      <c r="T193" s="235">
        <v>22029</v>
      </c>
      <c r="U193" s="154" t="s">
        <v>108</v>
      </c>
    </row>
    <row r="194" spans="1:21" ht="26.25">
      <c r="A194" s="12"/>
      <c r="B194" s="223" t="s">
        <v>152</v>
      </c>
      <c r="C194" s="152"/>
      <c r="D194" s="159" t="s">
        <v>209</v>
      </c>
      <c r="E194" s="152" t="s">
        <v>108</v>
      </c>
      <c r="F194" s="156"/>
      <c r="G194" s="152"/>
      <c r="H194" s="159" t="s">
        <v>209</v>
      </c>
      <c r="I194" s="152" t="s">
        <v>108</v>
      </c>
      <c r="J194" s="156"/>
      <c r="K194" s="156"/>
      <c r="L194" s="309" t="s">
        <v>778</v>
      </c>
      <c r="M194" s="156" t="s">
        <v>206</v>
      </c>
      <c r="N194" s="156" t="s">
        <v>108</v>
      </c>
      <c r="O194" s="152"/>
      <c r="P194" s="159" t="s">
        <v>209</v>
      </c>
      <c r="Q194" s="152" t="s">
        <v>108</v>
      </c>
      <c r="R194" s="156" t="s">
        <v>108</v>
      </c>
      <c r="S194" s="156"/>
      <c r="T194" s="309" t="s">
        <v>778</v>
      </c>
      <c r="U194" s="152" t="s">
        <v>304</v>
      </c>
    </row>
    <row r="195" spans="1:21">
      <c r="A195" s="12"/>
      <c r="B195" s="225" t="s">
        <v>153</v>
      </c>
      <c r="C195" s="154"/>
      <c r="D195" s="170" t="s">
        <v>209</v>
      </c>
      <c r="E195" s="154" t="s">
        <v>108</v>
      </c>
      <c r="F195" s="148"/>
      <c r="G195" s="148"/>
      <c r="H195" s="308">
        <v>24</v>
      </c>
      <c r="I195" s="128"/>
      <c r="J195" s="148"/>
      <c r="K195" s="154"/>
      <c r="L195" s="170" t="s">
        <v>209</v>
      </c>
      <c r="M195" s="148"/>
      <c r="N195" s="148" t="s">
        <v>108</v>
      </c>
      <c r="O195" s="154"/>
      <c r="P195" s="170" t="s">
        <v>209</v>
      </c>
      <c r="Q195" s="154" t="s">
        <v>108</v>
      </c>
      <c r="R195" s="148" t="s">
        <v>108</v>
      </c>
      <c r="S195" s="148"/>
      <c r="T195" s="308">
        <v>24</v>
      </c>
      <c r="U195" s="128"/>
    </row>
    <row r="196" spans="1:21">
      <c r="A196" s="12"/>
      <c r="B196" s="223" t="s">
        <v>85</v>
      </c>
      <c r="C196" s="172"/>
      <c r="D196" s="173" t="s">
        <v>209</v>
      </c>
      <c r="E196" s="152" t="s">
        <v>108</v>
      </c>
      <c r="F196" s="156"/>
      <c r="G196" s="336"/>
      <c r="H196" s="247">
        <v>5</v>
      </c>
      <c r="I196" s="126"/>
      <c r="J196" s="156"/>
      <c r="K196" s="172"/>
      <c r="L196" s="173" t="s">
        <v>209</v>
      </c>
      <c r="M196" s="156"/>
      <c r="N196" s="156" t="s">
        <v>108</v>
      </c>
      <c r="O196" s="172"/>
      <c r="P196" s="173" t="s">
        <v>209</v>
      </c>
      <c r="Q196" s="152" t="s">
        <v>108</v>
      </c>
      <c r="R196" s="156" t="s">
        <v>108</v>
      </c>
      <c r="S196" s="336"/>
      <c r="T196" s="247">
        <v>5</v>
      </c>
      <c r="U196" s="126"/>
    </row>
    <row r="197" spans="1:21" ht="26.25">
      <c r="A197" s="12"/>
      <c r="B197" s="169" t="s">
        <v>154</v>
      </c>
      <c r="C197" s="162"/>
      <c r="D197" s="163" t="s">
        <v>209</v>
      </c>
      <c r="E197" s="154" t="s">
        <v>108</v>
      </c>
      <c r="F197" s="148"/>
      <c r="G197" s="306"/>
      <c r="H197" s="307" t="s">
        <v>779</v>
      </c>
      <c r="I197" s="154" t="s">
        <v>531</v>
      </c>
      <c r="J197" s="148"/>
      <c r="K197" s="306"/>
      <c r="L197" s="231">
        <v>1208942</v>
      </c>
      <c r="M197" s="127"/>
      <c r="N197" s="148" t="s">
        <v>108</v>
      </c>
      <c r="O197" s="162"/>
      <c r="P197" s="163" t="s">
        <v>209</v>
      </c>
      <c r="Q197" s="154" t="s">
        <v>108</v>
      </c>
      <c r="R197" s="148" t="s">
        <v>108</v>
      </c>
      <c r="S197" s="306"/>
      <c r="T197" s="231">
        <v>879340</v>
      </c>
      <c r="U197" s="128"/>
    </row>
    <row r="198" spans="1:21">
      <c r="A198" s="12"/>
      <c r="B198" s="188" t="s">
        <v>155</v>
      </c>
      <c r="C198" s="156"/>
      <c r="D198" s="156"/>
      <c r="E198" s="156"/>
      <c r="F198" s="156"/>
      <c r="G198" s="156"/>
      <c r="H198" s="156"/>
      <c r="I198" s="156"/>
      <c r="J198" s="156"/>
      <c r="K198" s="156"/>
      <c r="L198" s="156"/>
      <c r="M198" s="156"/>
      <c r="N198" s="156" t="s">
        <v>108</v>
      </c>
      <c r="O198" s="156"/>
      <c r="P198" s="156"/>
      <c r="Q198" s="156"/>
      <c r="R198" s="156" t="s">
        <v>108</v>
      </c>
      <c r="S198" s="156"/>
      <c r="T198" s="156"/>
      <c r="U198" s="156"/>
    </row>
    <row r="199" spans="1:21" ht="26.25">
      <c r="A199" s="12"/>
      <c r="B199" s="225" t="s">
        <v>156</v>
      </c>
      <c r="C199" s="148"/>
      <c r="D199" s="235">
        <v>807450</v>
      </c>
      <c r="E199" s="154" t="s">
        <v>108</v>
      </c>
      <c r="F199" s="148"/>
      <c r="G199" s="154"/>
      <c r="H199" s="170" t="s">
        <v>209</v>
      </c>
      <c r="I199" s="154" t="s">
        <v>108</v>
      </c>
      <c r="J199" s="148"/>
      <c r="K199" s="154"/>
      <c r="L199" s="170" t="s">
        <v>209</v>
      </c>
      <c r="M199" s="148"/>
      <c r="N199" s="148" t="s">
        <v>108</v>
      </c>
      <c r="O199" s="154"/>
      <c r="P199" s="170" t="s">
        <v>209</v>
      </c>
      <c r="Q199" s="154" t="s">
        <v>108</v>
      </c>
      <c r="R199" s="148" t="s">
        <v>108</v>
      </c>
      <c r="S199" s="148"/>
      <c r="T199" s="235">
        <v>807450</v>
      </c>
      <c r="U199" s="154" t="s">
        <v>108</v>
      </c>
    </row>
    <row r="200" spans="1:21" ht="26.25">
      <c r="A200" s="12"/>
      <c r="B200" s="223" t="s">
        <v>157</v>
      </c>
      <c r="C200" s="156"/>
      <c r="D200" s="309" t="s">
        <v>780</v>
      </c>
      <c r="E200" s="152" t="s">
        <v>304</v>
      </c>
      <c r="F200" s="156"/>
      <c r="G200" s="152"/>
      <c r="H200" s="159" t="s">
        <v>209</v>
      </c>
      <c r="I200" s="152" t="s">
        <v>108</v>
      </c>
      <c r="J200" s="156"/>
      <c r="K200" s="152"/>
      <c r="L200" s="159" t="s">
        <v>209</v>
      </c>
      <c r="M200" s="156"/>
      <c r="N200" s="156" t="s">
        <v>108</v>
      </c>
      <c r="O200" s="152"/>
      <c r="P200" s="159" t="s">
        <v>209</v>
      </c>
      <c r="Q200" s="152" t="s">
        <v>108</v>
      </c>
      <c r="R200" s="156" t="s">
        <v>108</v>
      </c>
      <c r="S200" s="156"/>
      <c r="T200" s="309" t="s">
        <v>780</v>
      </c>
      <c r="U200" s="152" t="s">
        <v>304</v>
      </c>
    </row>
    <row r="201" spans="1:21" ht="26.25">
      <c r="A201" s="12"/>
      <c r="B201" s="225" t="s">
        <v>158</v>
      </c>
      <c r="C201" s="128"/>
      <c r="D201" s="181">
        <v>199000</v>
      </c>
      <c r="E201" s="128"/>
      <c r="F201" s="127"/>
      <c r="G201" s="127"/>
      <c r="H201" s="308" t="s">
        <v>209</v>
      </c>
      <c r="I201" s="128"/>
      <c r="J201" s="127"/>
      <c r="K201" s="127"/>
      <c r="L201" s="308" t="s">
        <v>209</v>
      </c>
      <c r="M201" s="127"/>
      <c r="N201" s="127"/>
      <c r="O201" s="128"/>
      <c r="P201" s="170" t="s">
        <v>209</v>
      </c>
      <c r="Q201" s="128"/>
      <c r="R201" s="127"/>
      <c r="S201" s="127"/>
      <c r="T201" s="235">
        <v>199000</v>
      </c>
      <c r="U201" s="128"/>
    </row>
    <row r="202" spans="1:21" ht="26.25">
      <c r="A202" s="12"/>
      <c r="B202" s="223" t="s">
        <v>781</v>
      </c>
      <c r="C202" s="228"/>
      <c r="D202" s="224">
        <v>1350000</v>
      </c>
      <c r="E202" s="126"/>
      <c r="F202" s="228"/>
      <c r="G202" s="126"/>
      <c r="H202" s="159" t="s">
        <v>209</v>
      </c>
      <c r="I202" s="126"/>
      <c r="J202" s="228"/>
      <c r="K202" s="126"/>
      <c r="L202" s="159" t="s">
        <v>782</v>
      </c>
      <c r="M202" s="156" t="s">
        <v>206</v>
      </c>
      <c r="N202" s="228"/>
      <c r="O202" s="126"/>
      <c r="P202" s="159" t="s">
        <v>209</v>
      </c>
      <c r="Q202" s="126"/>
      <c r="R202" s="228"/>
      <c r="S202" s="228"/>
      <c r="T202" s="309" t="s">
        <v>209</v>
      </c>
      <c r="U202" s="126"/>
    </row>
    <row r="203" spans="1:21">
      <c r="A203" s="12"/>
      <c r="B203" s="225" t="s">
        <v>159</v>
      </c>
      <c r="C203" s="127"/>
      <c r="D203" s="308" t="s">
        <v>209</v>
      </c>
      <c r="E203" s="128"/>
      <c r="F203" s="127"/>
      <c r="G203" s="128"/>
      <c r="H203" s="170" t="s">
        <v>783</v>
      </c>
      <c r="I203" s="154" t="s">
        <v>206</v>
      </c>
      <c r="J203" s="127"/>
      <c r="K203" s="128"/>
      <c r="L203" s="170" t="s">
        <v>209</v>
      </c>
      <c r="M203" s="127"/>
      <c r="N203" s="127"/>
      <c r="O203" s="128"/>
      <c r="P203" s="170" t="s">
        <v>209</v>
      </c>
      <c r="Q203" s="128"/>
      <c r="R203" s="127"/>
      <c r="S203" s="127"/>
      <c r="T203" s="308" t="s">
        <v>783</v>
      </c>
      <c r="U203" s="154" t="s">
        <v>206</v>
      </c>
    </row>
    <row r="204" spans="1:21">
      <c r="A204" s="12"/>
      <c r="B204" s="223" t="s">
        <v>161</v>
      </c>
      <c r="C204" s="152"/>
      <c r="D204" s="159" t="s">
        <v>209</v>
      </c>
      <c r="E204" s="126"/>
      <c r="F204" s="156"/>
      <c r="G204" s="156"/>
      <c r="H204" s="309" t="s">
        <v>209</v>
      </c>
      <c r="I204" s="126"/>
      <c r="J204" s="156"/>
      <c r="K204" s="156"/>
      <c r="L204" s="309" t="s">
        <v>784</v>
      </c>
      <c r="M204" s="156" t="s">
        <v>206</v>
      </c>
      <c r="N204" s="156" t="s">
        <v>108</v>
      </c>
      <c r="O204" s="152"/>
      <c r="P204" s="159" t="s">
        <v>209</v>
      </c>
      <c r="Q204" s="152" t="s">
        <v>108</v>
      </c>
      <c r="R204" s="156" t="s">
        <v>108</v>
      </c>
      <c r="S204" s="156"/>
      <c r="T204" s="309" t="s">
        <v>784</v>
      </c>
      <c r="U204" s="152" t="s">
        <v>304</v>
      </c>
    </row>
    <row r="205" spans="1:21">
      <c r="A205" s="12"/>
      <c r="B205" s="225" t="s">
        <v>162</v>
      </c>
      <c r="C205" s="148"/>
      <c r="D205" s="308" t="s">
        <v>329</v>
      </c>
      <c r="E205" s="128"/>
      <c r="F205" s="148"/>
      <c r="G205" s="154"/>
      <c r="H205" s="170" t="s">
        <v>785</v>
      </c>
      <c r="I205" s="154" t="s">
        <v>531</v>
      </c>
      <c r="J205" s="148"/>
      <c r="K205" s="154"/>
      <c r="L205" s="170" t="s">
        <v>209</v>
      </c>
      <c r="M205" s="148"/>
      <c r="N205" s="148" t="s">
        <v>108</v>
      </c>
      <c r="O205" s="154"/>
      <c r="P205" s="170" t="s">
        <v>209</v>
      </c>
      <c r="Q205" s="154" t="s">
        <v>108</v>
      </c>
      <c r="R205" s="148" t="s">
        <v>108</v>
      </c>
      <c r="S205" s="148"/>
      <c r="T205" s="308" t="s">
        <v>785</v>
      </c>
      <c r="U205" s="154" t="s">
        <v>304</v>
      </c>
    </row>
    <row r="206" spans="1:21" ht="39">
      <c r="A206" s="12"/>
      <c r="B206" s="223" t="s">
        <v>163</v>
      </c>
      <c r="C206" s="156"/>
      <c r="D206" s="309">
        <v>66</v>
      </c>
      <c r="E206" s="152" t="s">
        <v>108</v>
      </c>
      <c r="F206" s="156"/>
      <c r="G206" s="152"/>
      <c r="H206" s="159" t="s">
        <v>209</v>
      </c>
      <c r="I206" s="152" t="s">
        <v>108</v>
      </c>
      <c r="J206" s="156"/>
      <c r="K206" s="152"/>
      <c r="L206" s="159" t="s">
        <v>209</v>
      </c>
      <c r="M206" s="156"/>
      <c r="N206" s="156" t="s">
        <v>108</v>
      </c>
      <c r="O206" s="152"/>
      <c r="P206" s="159" t="s">
        <v>209</v>
      </c>
      <c r="Q206" s="152" t="s">
        <v>108</v>
      </c>
      <c r="R206" s="156" t="s">
        <v>108</v>
      </c>
      <c r="S206" s="156"/>
      <c r="T206" s="309">
        <v>66</v>
      </c>
      <c r="U206" s="152" t="s">
        <v>108</v>
      </c>
    </row>
    <row r="207" spans="1:21" ht="39">
      <c r="A207" s="12"/>
      <c r="B207" s="225" t="s">
        <v>164</v>
      </c>
      <c r="C207" s="127"/>
      <c r="D207" s="308" t="s">
        <v>209</v>
      </c>
      <c r="E207" s="128"/>
      <c r="F207" s="127"/>
      <c r="G207" s="128"/>
      <c r="H207" s="170" t="s">
        <v>786</v>
      </c>
      <c r="I207" s="154" t="s">
        <v>206</v>
      </c>
      <c r="J207" s="127"/>
      <c r="K207" s="128"/>
      <c r="L207" s="170" t="s">
        <v>209</v>
      </c>
      <c r="M207" s="127"/>
      <c r="N207" s="127"/>
      <c r="O207" s="128"/>
      <c r="P207" s="170" t="s">
        <v>209</v>
      </c>
      <c r="Q207" s="128"/>
      <c r="R207" s="127"/>
      <c r="S207" s="127"/>
      <c r="T207" s="308" t="s">
        <v>786</v>
      </c>
      <c r="U207" s="154" t="s">
        <v>206</v>
      </c>
    </row>
    <row r="208" spans="1:21" ht="26.25">
      <c r="A208" s="12"/>
      <c r="B208" s="223" t="s">
        <v>787</v>
      </c>
      <c r="C208" s="228"/>
      <c r="D208" s="309" t="s">
        <v>788</v>
      </c>
      <c r="E208" s="152" t="s">
        <v>206</v>
      </c>
      <c r="F208" s="228"/>
      <c r="G208" s="126"/>
      <c r="H208" s="159" t="s">
        <v>209</v>
      </c>
      <c r="I208" s="126"/>
      <c r="J208" s="228"/>
      <c r="K208" s="126"/>
      <c r="L208" s="159" t="s">
        <v>209</v>
      </c>
      <c r="M208" s="228"/>
      <c r="N208" s="228"/>
      <c r="O208" s="126"/>
      <c r="P208" s="159" t="s">
        <v>209</v>
      </c>
      <c r="Q208" s="126"/>
      <c r="R208" s="228"/>
      <c r="S208" s="228"/>
      <c r="T208" s="309" t="s">
        <v>788</v>
      </c>
      <c r="U208" s="152" t="s">
        <v>206</v>
      </c>
    </row>
    <row r="209" spans="1:21">
      <c r="A209" s="12"/>
      <c r="B209" s="225" t="s">
        <v>166</v>
      </c>
      <c r="C209" s="148"/>
      <c r="D209" s="308" t="s">
        <v>217</v>
      </c>
      <c r="E209" s="154" t="s">
        <v>304</v>
      </c>
      <c r="F209" s="148"/>
      <c r="G209" s="154"/>
      <c r="H209" s="170" t="s">
        <v>209</v>
      </c>
      <c r="I209" s="154" t="s">
        <v>108</v>
      </c>
      <c r="J209" s="148"/>
      <c r="K209" s="154"/>
      <c r="L209" s="170" t="s">
        <v>209</v>
      </c>
      <c r="M209" s="148"/>
      <c r="N209" s="148" t="s">
        <v>108</v>
      </c>
      <c r="O209" s="154"/>
      <c r="P209" s="170" t="s">
        <v>209</v>
      </c>
      <c r="Q209" s="154" t="s">
        <v>108</v>
      </c>
      <c r="R209" s="148" t="s">
        <v>108</v>
      </c>
      <c r="S209" s="148"/>
      <c r="T209" s="308" t="s">
        <v>217</v>
      </c>
      <c r="U209" s="154" t="s">
        <v>304</v>
      </c>
    </row>
    <row r="210" spans="1:21" ht="26.25">
      <c r="A210" s="12"/>
      <c r="B210" s="223" t="s">
        <v>167</v>
      </c>
      <c r="C210" s="152"/>
      <c r="D210" s="159" t="s">
        <v>209</v>
      </c>
      <c r="E210" s="152" t="s">
        <v>108</v>
      </c>
      <c r="F210" s="156"/>
      <c r="G210" s="152"/>
      <c r="H210" s="159" t="s">
        <v>209</v>
      </c>
      <c r="I210" s="152" t="s">
        <v>108</v>
      </c>
      <c r="J210" s="156"/>
      <c r="K210" s="156"/>
      <c r="L210" s="309" t="s">
        <v>219</v>
      </c>
      <c r="M210" s="156" t="s">
        <v>206</v>
      </c>
      <c r="N210" s="156" t="s">
        <v>108</v>
      </c>
      <c r="O210" s="152"/>
      <c r="P210" s="159" t="s">
        <v>209</v>
      </c>
      <c r="Q210" s="152" t="s">
        <v>108</v>
      </c>
      <c r="R210" s="156" t="s">
        <v>108</v>
      </c>
      <c r="S210" s="156"/>
      <c r="T210" s="309" t="s">
        <v>219</v>
      </c>
      <c r="U210" s="152" t="s">
        <v>304</v>
      </c>
    </row>
    <row r="211" spans="1:21">
      <c r="A211" s="12"/>
      <c r="B211" s="225" t="s">
        <v>85</v>
      </c>
      <c r="C211" s="154"/>
      <c r="D211" s="170" t="s">
        <v>209</v>
      </c>
      <c r="E211" s="154" t="s">
        <v>108</v>
      </c>
      <c r="F211" s="148"/>
      <c r="G211" s="148"/>
      <c r="H211" s="235">
        <v>1162</v>
      </c>
      <c r="I211" s="154" t="s">
        <v>108</v>
      </c>
      <c r="J211" s="148"/>
      <c r="K211" s="154"/>
      <c r="L211" s="170" t="s">
        <v>209</v>
      </c>
      <c r="M211" s="148"/>
      <c r="N211" s="148" t="s">
        <v>108</v>
      </c>
      <c r="O211" s="154"/>
      <c r="P211" s="170" t="s">
        <v>209</v>
      </c>
      <c r="Q211" s="154" t="s">
        <v>108</v>
      </c>
      <c r="R211" s="148" t="s">
        <v>108</v>
      </c>
      <c r="S211" s="148"/>
      <c r="T211" s="235">
        <v>1162</v>
      </c>
      <c r="U211" s="154" t="s">
        <v>108</v>
      </c>
    </row>
    <row r="212" spans="1:21" ht="26.25">
      <c r="A212" s="12"/>
      <c r="B212" s="223" t="s">
        <v>789</v>
      </c>
      <c r="C212" s="336"/>
      <c r="D212" s="247" t="s">
        <v>790</v>
      </c>
      <c r="E212" s="152" t="s">
        <v>531</v>
      </c>
      <c r="F212" s="156"/>
      <c r="G212" s="336"/>
      <c r="H212" s="237">
        <v>1579458</v>
      </c>
      <c r="I212" s="152"/>
      <c r="J212" s="156"/>
      <c r="K212" s="336"/>
      <c r="L212" s="237">
        <v>158024</v>
      </c>
      <c r="M212" s="228"/>
      <c r="N212" s="156" t="s">
        <v>108</v>
      </c>
      <c r="O212" s="172"/>
      <c r="P212" s="173" t="s">
        <v>209</v>
      </c>
      <c r="Q212" s="152" t="s">
        <v>108</v>
      </c>
      <c r="R212" s="156" t="s">
        <v>108</v>
      </c>
      <c r="S212" s="172"/>
      <c r="T212" s="173" t="s">
        <v>209</v>
      </c>
      <c r="U212" s="152" t="s">
        <v>108</v>
      </c>
    </row>
    <row r="213" spans="1:21" ht="26.25">
      <c r="A213" s="12"/>
      <c r="B213" s="169" t="s">
        <v>168</v>
      </c>
      <c r="C213" s="306"/>
      <c r="D213" s="307" t="s">
        <v>791</v>
      </c>
      <c r="E213" s="154" t="s">
        <v>206</v>
      </c>
      <c r="F213" s="148"/>
      <c r="G213" s="306"/>
      <c r="H213" s="231">
        <v>399804</v>
      </c>
      <c r="I213" s="154"/>
      <c r="J213" s="148"/>
      <c r="K213" s="306"/>
      <c r="L213" s="307" t="s">
        <v>792</v>
      </c>
      <c r="M213" s="148" t="s">
        <v>206</v>
      </c>
      <c r="N213" s="148" t="s">
        <v>108</v>
      </c>
      <c r="O213" s="162"/>
      <c r="P213" s="163" t="s">
        <v>209</v>
      </c>
      <c r="Q213" s="154" t="s">
        <v>108</v>
      </c>
      <c r="R213" s="148" t="s">
        <v>108</v>
      </c>
      <c r="S213" s="306"/>
      <c r="T213" s="307" t="s">
        <v>793</v>
      </c>
      <c r="U213" s="154" t="s">
        <v>304</v>
      </c>
    </row>
    <row r="214" spans="1:21">
      <c r="A214" s="12"/>
      <c r="B214" s="188" t="s">
        <v>169</v>
      </c>
      <c r="C214" s="152"/>
      <c r="D214" s="159" t="s">
        <v>209</v>
      </c>
      <c r="E214" s="152" t="s">
        <v>108</v>
      </c>
      <c r="F214" s="156"/>
      <c r="G214" s="156"/>
      <c r="H214" s="309" t="s">
        <v>794</v>
      </c>
      <c r="I214" s="152" t="s">
        <v>531</v>
      </c>
      <c r="J214" s="156"/>
      <c r="K214" s="156"/>
      <c r="L214" s="224">
        <v>17185</v>
      </c>
      <c r="M214" s="156"/>
      <c r="N214" s="156" t="s">
        <v>108</v>
      </c>
      <c r="O214" s="152"/>
      <c r="P214" s="159" t="s">
        <v>209</v>
      </c>
      <c r="Q214" s="152" t="s">
        <v>108</v>
      </c>
      <c r="R214" s="156" t="s">
        <v>108</v>
      </c>
      <c r="S214" s="156"/>
      <c r="T214" s="309" t="s">
        <v>795</v>
      </c>
      <c r="U214" s="152" t="s">
        <v>531</v>
      </c>
    </row>
    <row r="215" spans="1:21" ht="26.25">
      <c r="A215" s="12"/>
      <c r="B215" s="305" t="s">
        <v>170</v>
      </c>
      <c r="C215" s="162"/>
      <c r="D215" s="163" t="s">
        <v>209</v>
      </c>
      <c r="E215" s="154" t="s">
        <v>108</v>
      </c>
      <c r="F215" s="148"/>
      <c r="G215" s="306"/>
      <c r="H215" s="231">
        <v>129408</v>
      </c>
      <c r="I215" s="154" t="s">
        <v>108</v>
      </c>
      <c r="J215" s="148"/>
      <c r="K215" s="306"/>
      <c r="L215" s="231">
        <v>34780</v>
      </c>
      <c r="M215" s="148"/>
      <c r="N215" s="148" t="s">
        <v>108</v>
      </c>
      <c r="O215" s="162"/>
      <c r="P215" s="163" t="s">
        <v>209</v>
      </c>
      <c r="Q215" s="154" t="s">
        <v>108</v>
      </c>
      <c r="R215" s="148" t="s">
        <v>108</v>
      </c>
      <c r="S215" s="306"/>
      <c r="T215" s="231">
        <v>164188</v>
      </c>
      <c r="U215" s="154" t="s">
        <v>108</v>
      </c>
    </row>
    <row r="216" spans="1:21" ht="15.75" thickBot="1">
      <c r="A216" s="12"/>
      <c r="B216" s="188" t="s">
        <v>171</v>
      </c>
      <c r="C216" s="337" t="s">
        <v>203</v>
      </c>
      <c r="D216" s="338" t="s">
        <v>209</v>
      </c>
      <c r="E216" s="152" t="s">
        <v>108</v>
      </c>
      <c r="F216" s="156"/>
      <c r="G216" s="319" t="s">
        <v>203</v>
      </c>
      <c r="H216" s="321">
        <v>44560</v>
      </c>
      <c r="I216" s="152" t="s">
        <v>108</v>
      </c>
      <c r="J216" s="156"/>
      <c r="K216" s="319" t="s">
        <v>203</v>
      </c>
      <c r="L216" s="321">
        <v>51965</v>
      </c>
      <c r="M216" s="152" t="s">
        <v>108</v>
      </c>
      <c r="N216" s="156" t="s">
        <v>108</v>
      </c>
      <c r="O216" s="337" t="s">
        <v>768</v>
      </c>
      <c r="P216" s="338" t="s">
        <v>209</v>
      </c>
      <c r="Q216" s="152" t="s">
        <v>108</v>
      </c>
      <c r="R216" s="156" t="s">
        <v>108</v>
      </c>
      <c r="S216" s="319" t="s">
        <v>203</v>
      </c>
      <c r="T216" s="321">
        <v>96525</v>
      </c>
      <c r="U216" s="152" t="s">
        <v>108</v>
      </c>
    </row>
    <row r="217" spans="1:21" ht="15.75" thickTop="1">
      <c r="A217" s="12"/>
      <c r="B217" s="77" t="s">
        <v>718</v>
      </c>
      <c r="C217" s="77"/>
      <c r="D217" s="77"/>
      <c r="E217" s="77"/>
      <c r="F217" s="77"/>
      <c r="G217" s="77"/>
      <c r="H217" s="77"/>
      <c r="I217" s="77"/>
      <c r="J217" s="77"/>
      <c r="K217" s="77"/>
      <c r="L217" s="77"/>
      <c r="M217" s="77"/>
      <c r="N217" s="77"/>
      <c r="O217" s="77"/>
      <c r="P217" s="77"/>
      <c r="Q217" s="77"/>
      <c r="R217" s="77"/>
      <c r="S217" s="77"/>
      <c r="T217" s="77"/>
      <c r="U217" s="77"/>
    </row>
    <row r="218" spans="1:21">
      <c r="A218" s="12"/>
      <c r="B218" s="78" t="s">
        <v>796</v>
      </c>
      <c r="C218" s="78"/>
      <c r="D218" s="78"/>
      <c r="E218" s="78"/>
      <c r="F218" s="78"/>
      <c r="G218" s="78"/>
      <c r="H218" s="78"/>
      <c r="I218" s="78"/>
      <c r="J218" s="78"/>
      <c r="K218" s="78"/>
      <c r="L218" s="78"/>
      <c r="M218" s="78"/>
      <c r="N218" s="78"/>
      <c r="O218" s="78"/>
      <c r="P218" s="78"/>
      <c r="Q218" s="78"/>
      <c r="R218" s="78"/>
      <c r="S218" s="78"/>
      <c r="T218" s="78"/>
      <c r="U218" s="78"/>
    </row>
    <row r="219" spans="1:21" ht="15.75">
      <c r="A219" s="12"/>
      <c r="B219" s="80"/>
      <c r="C219" s="80"/>
      <c r="D219" s="80"/>
      <c r="E219" s="80"/>
      <c r="F219" s="80"/>
      <c r="G219" s="80"/>
      <c r="H219" s="80"/>
      <c r="I219" s="80"/>
      <c r="J219" s="80"/>
      <c r="K219" s="80"/>
      <c r="L219" s="80"/>
      <c r="M219" s="80"/>
      <c r="N219" s="80"/>
      <c r="O219" s="80"/>
      <c r="P219" s="80"/>
      <c r="Q219" s="80"/>
      <c r="R219" s="80"/>
      <c r="S219" s="80"/>
      <c r="T219" s="80"/>
      <c r="U219" s="80"/>
    </row>
    <row r="220" spans="1:21" ht="15.75" thickBot="1">
      <c r="A220" s="12"/>
      <c r="B220" s="18"/>
      <c r="C220" s="52" t="s">
        <v>720</v>
      </c>
      <c r="D220" s="52"/>
      <c r="E220" s="52"/>
      <c r="F220" s="52"/>
      <c r="G220" s="52"/>
      <c r="H220" s="52"/>
      <c r="I220" s="52"/>
      <c r="J220" s="52"/>
      <c r="K220" s="52"/>
      <c r="L220" s="52"/>
      <c r="M220" s="52"/>
      <c r="N220" s="52"/>
      <c r="O220" s="52"/>
      <c r="P220" s="52"/>
      <c r="Q220" s="52"/>
      <c r="R220" s="52"/>
      <c r="S220" s="52"/>
      <c r="T220" s="52"/>
      <c r="U220" s="18"/>
    </row>
    <row r="221" spans="1:21">
      <c r="A221" s="12"/>
      <c r="B221" s="50" t="s">
        <v>665</v>
      </c>
      <c r="C221" s="257" t="s">
        <v>678</v>
      </c>
      <c r="D221" s="257"/>
      <c r="E221" s="331"/>
      <c r="F221" s="258"/>
      <c r="G221" s="257" t="s">
        <v>681</v>
      </c>
      <c r="H221" s="257"/>
      <c r="I221" s="331"/>
      <c r="J221" s="258"/>
      <c r="K221" s="257" t="s">
        <v>683</v>
      </c>
      <c r="L221" s="257"/>
      <c r="M221" s="331"/>
      <c r="N221" s="258"/>
      <c r="O221" s="257" t="s">
        <v>684</v>
      </c>
      <c r="P221" s="257"/>
      <c r="Q221" s="331"/>
      <c r="R221" s="258"/>
      <c r="S221" s="257" t="s">
        <v>688</v>
      </c>
      <c r="T221" s="257"/>
      <c r="U221" s="252"/>
    </row>
    <row r="222" spans="1:21">
      <c r="A222" s="12"/>
      <c r="B222" s="50"/>
      <c r="C222" s="51" t="s">
        <v>679</v>
      </c>
      <c r="D222" s="51"/>
      <c r="E222" s="252"/>
      <c r="F222" s="53"/>
      <c r="G222" s="51" t="s">
        <v>682</v>
      </c>
      <c r="H222" s="51"/>
      <c r="I222" s="252"/>
      <c r="J222" s="53"/>
      <c r="K222" s="51" t="s">
        <v>682</v>
      </c>
      <c r="L222" s="51"/>
      <c r="M222" s="252"/>
      <c r="N222" s="53"/>
      <c r="O222" s="51" t="s">
        <v>685</v>
      </c>
      <c r="P222" s="51"/>
      <c r="Q222" s="252"/>
      <c r="R222" s="53"/>
      <c r="S222" s="51"/>
      <c r="T222" s="51"/>
      <c r="U222" s="252"/>
    </row>
    <row r="223" spans="1:21">
      <c r="A223" s="12"/>
      <c r="B223" s="50"/>
      <c r="C223" s="51" t="s">
        <v>680</v>
      </c>
      <c r="D223" s="51"/>
      <c r="E223" s="252"/>
      <c r="F223" s="53"/>
      <c r="G223" s="11"/>
      <c r="H223" s="11"/>
      <c r="I223" s="252"/>
      <c r="J223" s="53"/>
      <c r="K223" s="11"/>
      <c r="L223" s="11"/>
      <c r="M223" s="252"/>
      <c r="N223" s="53"/>
      <c r="O223" s="51" t="s">
        <v>686</v>
      </c>
      <c r="P223" s="51"/>
      <c r="Q223" s="252"/>
      <c r="R223" s="53"/>
      <c r="S223" s="51"/>
      <c r="T223" s="51"/>
      <c r="U223" s="252"/>
    </row>
    <row r="224" spans="1:21" ht="15.75" thickBot="1">
      <c r="A224" s="12"/>
      <c r="B224" s="50"/>
      <c r="C224" s="54"/>
      <c r="D224" s="54"/>
      <c r="E224" s="252"/>
      <c r="F224" s="53"/>
      <c r="G224" s="54"/>
      <c r="H224" s="54"/>
      <c r="I224" s="252"/>
      <c r="J224" s="53"/>
      <c r="K224" s="54"/>
      <c r="L224" s="54"/>
      <c r="M224" s="252"/>
      <c r="N224" s="53"/>
      <c r="O224" s="52" t="s">
        <v>687</v>
      </c>
      <c r="P224" s="52"/>
      <c r="Q224" s="252"/>
      <c r="R224" s="53"/>
      <c r="S224" s="52"/>
      <c r="T224" s="52"/>
      <c r="U224" s="252"/>
    </row>
    <row r="225" spans="1:21" ht="26.25">
      <c r="A225" s="12"/>
      <c r="B225" s="19" t="s">
        <v>766</v>
      </c>
      <c r="C225" s="36" t="s">
        <v>203</v>
      </c>
      <c r="D225" s="37">
        <v>11893</v>
      </c>
      <c r="E225" s="22"/>
      <c r="F225" s="20"/>
      <c r="G225" s="36" t="s">
        <v>203</v>
      </c>
      <c r="H225" s="45" t="s">
        <v>797</v>
      </c>
      <c r="I225" s="22" t="s">
        <v>206</v>
      </c>
      <c r="J225" s="20"/>
      <c r="K225" s="36" t="s">
        <v>203</v>
      </c>
      <c r="L225" s="45">
        <v>43</v>
      </c>
      <c r="M225" s="22"/>
      <c r="N225" s="20"/>
      <c r="O225" s="38" t="s">
        <v>203</v>
      </c>
      <c r="P225" s="39" t="s">
        <v>209</v>
      </c>
      <c r="Q225" s="22" t="s">
        <v>108</v>
      </c>
      <c r="R225" s="20"/>
      <c r="S225" s="36" t="s">
        <v>203</v>
      </c>
      <c r="T225" s="45" t="s">
        <v>798</v>
      </c>
      <c r="U225" s="22" t="s">
        <v>206</v>
      </c>
    </row>
    <row r="226" spans="1:21">
      <c r="A226" s="12"/>
      <c r="B226" s="23" t="s">
        <v>143</v>
      </c>
      <c r="C226" s="15"/>
      <c r="D226" s="15"/>
      <c r="E226" s="24"/>
      <c r="F226" s="15"/>
      <c r="G226" s="15"/>
      <c r="H226" s="15"/>
      <c r="I226" s="24"/>
      <c r="J226" s="15"/>
      <c r="K226" s="15"/>
      <c r="L226" s="15"/>
      <c r="M226" s="24"/>
      <c r="N226" s="15"/>
      <c r="O226" s="15"/>
      <c r="P226" s="15"/>
      <c r="Q226" s="15"/>
      <c r="R226" s="15"/>
      <c r="S226" s="15"/>
      <c r="T226" s="15"/>
      <c r="U226" s="24"/>
    </row>
    <row r="227" spans="1:21">
      <c r="A227" s="12"/>
      <c r="B227" s="25" t="s">
        <v>144</v>
      </c>
      <c r="C227" s="22"/>
      <c r="D227" s="34" t="s">
        <v>209</v>
      </c>
      <c r="E227" s="22"/>
      <c r="F227" s="20"/>
      <c r="G227" s="20"/>
      <c r="H227" s="26" t="s">
        <v>799</v>
      </c>
      <c r="I227" s="22" t="s">
        <v>206</v>
      </c>
      <c r="J227" s="20"/>
      <c r="K227" s="20"/>
      <c r="L227" s="26" t="s">
        <v>800</v>
      </c>
      <c r="M227" s="22" t="s">
        <v>206</v>
      </c>
      <c r="N227" s="20"/>
      <c r="O227" s="22"/>
      <c r="P227" s="34" t="s">
        <v>209</v>
      </c>
      <c r="Q227" s="22" t="s">
        <v>108</v>
      </c>
      <c r="R227" s="20"/>
      <c r="S227" s="20"/>
      <c r="T227" s="26" t="s">
        <v>801</v>
      </c>
      <c r="U227" s="22" t="s">
        <v>206</v>
      </c>
    </row>
    <row r="228" spans="1:21">
      <c r="A228" s="12"/>
      <c r="B228" s="27" t="s">
        <v>145</v>
      </c>
      <c r="C228" s="16"/>
      <c r="D228" s="33" t="s">
        <v>209</v>
      </c>
      <c r="E228" s="16"/>
      <c r="F228" s="15"/>
      <c r="G228" s="15"/>
      <c r="H228" s="32" t="s">
        <v>802</v>
      </c>
      <c r="I228" s="16" t="s">
        <v>206</v>
      </c>
      <c r="J228" s="15"/>
      <c r="K228" s="15"/>
      <c r="L228" s="32" t="s">
        <v>209</v>
      </c>
      <c r="M228" s="16"/>
      <c r="N228" s="15"/>
      <c r="O228" s="16"/>
      <c r="P228" s="33" t="s">
        <v>209</v>
      </c>
      <c r="Q228" s="16" t="s">
        <v>108</v>
      </c>
      <c r="R228" s="15"/>
      <c r="S228" s="15"/>
      <c r="T228" s="32" t="s">
        <v>802</v>
      </c>
      <c r="U228" s="16" t="s">
        <v>206</v>
      </c>
    </row>
    <row r="229" spans="1:21">
      <c r="A229" s="12"/>
      <c r="B229" s="25" t="s">
        <v>146</v>
      </c>
      <c r="C229" s="22"/>
      <c r="D229" s="34" t="s">
        <v>209</v>
      </c>
      <c r="E229" s="22"/>
      <c r="F229" s="35"/>
      <c r="G229" s="20"/>
      <c r="H229" s="26" t="s">
        <v>803</v>
      </c>
      <c r="I229" s="22" t="s">
        <v>206</v>
      </c>
      <c r="J229" s="35"/>
      <c r="K229" s="22"/>
      <c r="L229" s="34" t="s">
        <v>209</v>
      </c>
      <c r="M229" s="22"/>
      <c r="N229" s="35"/>
      <c r="O229" s="22"/>
      <c r="P229" s="34" t="s">
        <v>209</v>
      </c>
      <c r="Q229" s="22"/>
      <c r="R229" s="35"/>
      <c r="S229" s="20"/>
      <c r="T229" s="26" t="s">
        <v>803</v>
      </c>
      <c r="U229" s="22" t="s">
        <v>206</v>
      </c>
    </row>
    <row r="230" spans="1:21">
      <c r="A230" s="12"/>
      <c r="B230" s="27" t="s">
        <v>147</v>
      </c>
      <c r="C230" s="16"/>
      <c r="D230" s="33" t="s">
        <v>209</v>
      </c>
      <c r="E230" s="16"/>
      <c r="F230" s="15"/>
      <c r="G230" s="15"/>
      <c r="H230" s="44">
        <v>5034</v>
      </c>
      <c r="I230" s="16"/>
      <c r="J230" s="15"/>
      <c r="K230" s="16"/>
      <c r="L230" s="33" t="s">
        <v>209</v>
      </c>
      <c r="M230" s="16"/>
      <c r="N230" s="15"/>
      <c r="O230" s="16"/>
      <c r="P230" s="33" t="s">
        <v>209</v>
      </c>
      <c r="Q230" s="16" t="s">
        <v>108</v>
      </c>
      <c r="R230" s="15"/>
      <c r="S230" s="15"/>
      <c r="T230" s="44">
        <v>5034</v>
      </c>
      <c r="U230" s="16"/>
    </row>
    <row r="231" spans="1:21" ht="26.25">
      <c r="A231" s="12"/>
      <c r="B231" s="25" t="s">
        <v>150</v>
      </c>
      <c r="C231" s="22"/>
      <c r="D231" s="34" t="s">
        <v>209</v>
      </c>
      <c r="E231" s="22"/>
      <c r="F231" s="20"/>
      <c r="G231" s="22"/>
      <c r="H231" s="34" t="s">
        <v>209</v>
      </c>
      <c r="I231" s="22"/>
      <c r="J231" s="20"/>
      <c r="K231" s="20"/>
      <c r="L231" s="26" t="s">
        <v>804</v>
      </c>
      <c r="M231" s="22" t="s">
        <v>206</v>
      </c>
      <c r="N231" s="20"/>
      <c r="O231" s="22"/>
      <c r="P231" s="34" t="s">
        <v>209</v>
      </c>
      <c r="Q231" s="22" t="s">
        <v>108</v>
      </c>
      <c r="R231" s="20"/>
      <c r="S231" s="20"/>
      <c r="T231" s="26" t="s">
        <v>804</v>
      </c>
      <c r="U231" s="22" t="s">
        <v>206</v>
      </c>
    </row>
    <row r="232" spans="1:21" ht="26.25">
      <c r="A232" s="12"/>
      <c r="B232" s="27" t="s">
        <v>151</v>
      </c>
      <c r="C232" s="16"/>
      <c r="D232" s="33" t="s">
        <v>209</v>
      </c>
      <c r="E232" s="16"/>
      <c r="F232" s="15"/>
      <c r="G232" s="16"/>
      <c r="H232" s="33" t="s">
        <v>209</v>
      </c>
      <c r="I232" s="16"/>
      <c r="J232" s="15"/>
      <c r="K232" s="15"/>
      <c r="L232" s="44">
        <v>8762</v>
      </c>
      <c r="M232" s="16"/>
      <c r="N232" s="15"/>
      <c r="O232" s="16"/>
      <c r="P232" s="33" t="s">
        <v>209</v>
      </c>
      <c r="Q232" s="16" t="s">
        <v>108</v>
      </c>
      <c r="R232" s="15"/>
      <c r="S232" s="15"/>
      <c r="T232" s="44">
        <v>8762</v>
      </c>
      <c r="U232" s="16"/>
    </row>
    <row r="233" spans="1:21" ht="26.25">
      <c r="A233" s="12"/>
      <c r="B233" s="25" t="s">
        <v>152</v>
      </c>
      <c r="C233" s="22"/>
      <c r="D233" s="34" t="s">
        <v>209</v>
      </c>
      <c r="E233" s="22"/>
      <c r="F233" s="20"/>
      <c r="G233" s="22"/>
      <c r="H233" s="34" t="s">
        <v>209</v>
      </c>
      <c r="I233" s="22"/>
      <c r="J233" s="20"/>
      <c r="K233" s="20"/>
      <c r="L233" s="26" t="s">
        <v>805</v>
      </c>
      <c r="M233" s="22" t="s">
        <v>206</v>
      </c>
      <c r="N233" s="20"/>
      <c r="O233" s="22"/>
      <c r="P233" s="34" t="s">
        <v>209</v>
      </c>
      <c r="Q233" s="22" t="s">
        <v>108</v>
      </c>
      <c r="R233" s="20"/>
      <c r="S233" s="20"/>
      <c r="T233" s="26" t="s">
        <v>805</v>
      </c>
      <c r="U233" s="22" t="s">
        <v>206</v>
      </c>
    </row>
    <row r="234" spans="1:21">
      <c r="A234" s="12"/>
      <c r="B234" s="27" t="s">
        <v>153</v>
      </c>
      <c r="C234" s="16"/>
      <c r="D234" s="33" t="s">
        <v>209</v>
      </c>
      <c r="E234" s="16"/>
      <c r="F234" s="15"/>
      <c r="G234" s="15"/>
      <c r="H234" s="32">
        <v>640</v>
      </c>
      <c r="I234" s="16"/>
      <c r="J234" s="15"/>
      <c r="K234" s="16"/>
      <c r="L234" s="33" t="s">
        <v>209</v>
      </c>
      <c r="M234" s="16"/>
      <c r="N234" s="15"/>
      <c r="O234" s="16"/>
      <c r="P234" s="33" t="s">
        <v>209</v>
      </c>
      <c r="Q234" s="16" t="s">
        <v>108</v>
      </c>
      <c r="R234" s="15"/>
      <c r="S234" s="15"/>
      <c r="T234" s="32">
        <v>640</v>
      </c>
      <c r="U234" s="16"/>
    </row>
    <row r="235" spans="1:21">
      <c r="A235" s="12"/>
      <c r="B235" s="25" t="s">
        <v>85</v>
      </c>
      <c r="C235" s="38"/>
      <c r="D235" s="39" t="s">
        <v>209</v>
      </c>
      <c r="E235" s="22"/>
      <c r="F235" s="20"/>
      <c r="G235" s="36"/>
      <c r="H235" s="45" t="s">
        <v>806</v>
      </c>
      <c r="I235" s="22" t="s">
        <v>206</v>
      </c>
      <c r="J235" s="20"/>
      <c r="K235" s="38"/>
      <c r="L235" s="39" t="s">
        <v>209</v>
      </c>
      <c r="M235" s="22"/>
      <c r="N235" s="20"/>
      <c r="O235" s="38"/>
      <c r="P235" s="39" t="s">
        <v>209</v>
      </c>
      <c r="Q235" s="22" t="s">
        <v>108</v>
      </c>
      <c r="R235" s="20"/>
      <c r="S235" s="36"/>
      <c r="T235" s="45" t="s">
        <v>806</v>
      </c>
      <c r="U235" s="22" t="s">
        <v>206</v>
      </c>
    </row>
    <row r="236" spans="1:21" ht="26.25">
      <c r="A236" s="12"/>
      <c r="B236" s="210" t="s">
        <v>807</v>
      </c>
      <c r="C236" s="30"/>
      <c r="D236" s="31" t="s">
        <v>209</v>
      </c>
      <c r="E236" s="16"/>
      <c r="F236" s="15"/>
      <c r="G236" s="28"/>
      <c r="H236" s="29" t="s">
        <v>808</v>
      </c>
      <c r="I236" s="16" t="s">
        <v>206</v>
      </c>
      <c r="J236" s="15"/>
      <c r="K236" s="28"/>
      <c r="L236" s="29" t="s">
        <v>809</v>
      </c>
      <c r="M236" s="16" t="s">
        <v>206</v>
      </c>
      <c r="N236" s="15"/>
      <c r="O236" s="28"/>
      <c r="P236" s="29" t="s">
        <v>209</v>
      </c>
      <c r="Q236" s="16" t="s">
        <v>108</v>
      </c>
      <c r="R236" s="15"/>
      <c r="S236" s="28"/>
      <c r="T236" s="29" t="s">
        <v>810</v>
      </c>
      <c r="U236" s="16" t="s">
        <v>206</v>
      </c>
    </row>
    <row r="237" spans="1:21">
      <c r="A237" s="12"/>
      <c r="B237" s="19" t="s">
        <v>155</v>
      </c>
      <c r="C237" s="20"/>
      <c r="D237" s="20"/>
      <c r="E237" s="35"/>
      <c r="F237" s="20"/>
      <c r="G237" s="20"/>
      <c r="H237" s="20"/>
      <c r="I237" s="35"/>
      <c r="J237" s="20"/>
      <c r="K237" s="20"/>
      <c r="L237" s="20"/>
      <c r="M237" s="35"/>
      <c r="N237" s="20"/>
      <c r="O237" s="20"/>
      <c r="P237" s="20"/>
      <c r="Q237" s="20"/>
      <c r="R237" s="20"/>
      <c r="S237" s="20"/>
      <c r="T237" s="20"/>
      <c r="U237" s="35"/>
    </row>
    <row r="238" spans="1:21" ht="26.25">
      <c r="A238" s="12"/>
      <c r="B238" s="27" t="s">
        <v>156</v>
      </c>
      <c r="C238" s="15"/>
      <c r="D238" s="44">
        <v>508700</v>
      </c>
      <c r="E238" s="16"/>
      <c r="F238" s="15"/>
      <c r="G238" s="16"/>
      <c r="H238" s="33" t="s">
        <v>209</v>
      </c>
      <c r="I238" s="16"/>
      <c r="J238" s="15"/>
      <c r="K238" s="16"/>
      <c r="L238" s="33" t="s">
        <v>209</v>
      </c>
      <c r="M238" s="16"/>
      <c r="N238" s="15"/>
      <c r="O238" s="16"/>
      <c r="P238" s="33" t="s">
        <v>209</v>
      </c>
      <c r="Q238" s="16" t="s">
        <v>108</v>
      </c>
      <c r="R238" s="15"/>
      <c r="S238" s="15"/>
      <c r="T238" s="44">
        <v>508700</v>
      </c>
      <c r="U238" s="16"/>
    </row>
    <row r="239" spans="1:21" ht="26.25">
      <c r="A239" s="12"/>
      <c r="B239" s="25" t="s">
        <v>157</v>
      </c>
      <c r="C239" s="20"/>
      <c r="D239" s="26" t="s">
        <v>811</v>
      </c>
      <c r="E239" s="22" t="s">
        <v>206</v>
      </c>
      <c r="F239" s="20"/>
      <c r="G239" s="22"/>
      <c r="H239" s="34" t="s">
        <v>209</v>
      </c>
      <c r="I239" s="22"/>
      <c r="J239" s="20"/>
      <c r="K239" s="22"/>
      <c r="L239" s="34" t="s">
        <v>209</v>
      </c>
      <c r="M239" s="22"/>
      <c r="N239" s="20"/>
      <c r="O239" s="22"/>
      <c r="P239" s="34" t="s">
        <v>209</v>
      </c>
      <c r="Q239" s="22" t="s">
        <v>108</v>
      </c>
      <c r="R239" s="20"/>
      <c r="S239" s="20"/>
      <c r="T239" s="26" t="s">
        <v>811</v>
      </c>
      <c r="U239" s="22" t="s">
        <v>206</v>
      </c>
    </row>
    <row r="240" spans="1:21">
      <c r="A240" s="12"/>
      <c r="B240" s="27" t="s">
        <v>160</v>
      </c>
      <c r="C240" s="15"/>
      <c r="D240" s="32" t="s">
        <v>812</v>
      </c>
      <c r="E240" s="16" t="s">
        <v>206</v>
      </c>
      <c r="F240" s="24"/>
      <c r="G240" s="15"/>
      <c r="H240" s="32" t="s">
        <v>209</v>
      </c>
      <c r="I240" s="16"/>
      <c r="J240" s="24"/>
      <c r="K240" s="15"/>
      <c r="L240" s="32" t="s">
        <v>209</v>
      </c>
      <c r="M240" s="16"/>
      <c r="N240" s="24"/>
      <c r="O240" s="16"/>
      <c r="P240" s="33" t="s">
        <v>209</v>
      </c>
      <c r="Q240" s="16"/>
      <c r="R240" s="24"/>
      <c r="S240" s="15"/>
      <c r="T240" s="32" t="s">
        <v>812</v>
      </c>
      <c r="U240" s="16" t="s">
        <v>206</v>
      </c>
    </row>
    <row r="241" spans="1:21">
      <c r="A241" s="12"/>
      <c r="B241" s="25" t="s">
        <v>161</v>
      </c>
      <c r="C241" s="20"/>
      <c r="D241" s="26" t="s">
        <v>209</v>
      </c>
      <c r="E241" s="22"/>
      <c r="F241" s="20"/>
      <c r="G241" s="20"/>
      <c r="H241" s="26" t="s">
        <v>813</v>
      </c>
      <c r="I241" s="22" t="s">
        <v>206</v>
      </c>
      <c r="J241" s="20"/>
      <c r="K241" s="20"/>
      <c r="L241" s="26" t="s">
        <v>814</v>
      </c>
      <c r="M241" s="22" t="s">
        <v>206</v>
      </c>
      <c r="N241" s="20"/>
      <c r="O241" s="22"/>
      <c r="P241" s="34" t="s">
        <v>209</v>
      </c>
      <c r="Q241" s="22" t="s">
        <v>108</v>
      </c>
      <c r="R241" s="20"/>
      <c r="S241" s="20"/>
      <c r="T241" s="26" t="s">
        <v>815</v>
      </c>
      <c r="U241" s="22" t="s">
        <v>206</v>
      </c>
    </row>
    <row r="242" spans="1:21">
      <c r="A242" s="12"/>
      <c r="B242" s="27" t="s">
        <v>162</v>
      </c>
      <c r="C242" s="15"/>
      <c r="D242" s="32" t="s">
        <v>816</v>
      </c>
      <c r="E242" s="16" t="s">
        <v>206</v>
      </c>
      <c r="F242" s="15"/>
      <c r="G242" s="16"/>
      <c r="H242" s="33" t="s">
        <v>209</v>
      </c>
      <c r="I242" s="16"/>
      <c r="J242" s="15"/>
      <c r="K242" s="16"/>
      <c r="L242" s="33" t="s">
        <v>209</v>
      </c>
      <c r="M242" s="16"/>
      <c r="N242" s="15"/>
      <c r="O242" s="16"/>
      <c r="P242" s="33" t="s">
        <v>209</v>
      </c>
      <c r="Q242" s="16" t="s">
        <v>108</v>
      </c>
      <c r="R242" s="15"/>
      <c r="S242" s="15"/>
      <c r="T242" s="32" t="s">
        <v>816</v>
      </c>
      <c r="U242" s="16" t="s">
        <v>206</v>
      </c>
    </row>
    <row r="243" spans="1:21" ht="39">
      <c r="A243" s="12"/>
      <c r="B243" s="25" t="s">
        <v>163</v>
      </c>
      <c r="C243" s="20"/>
      <c r="D243" s="21">
        <v>3804</v>
      </c>
      <c r="E243" s="22"/>
      <c r="F243" s="20"/>
      <c r="G243" s="22"/>
      <c r="H243" s="34" t="s">
        <v>209</v>
      </c>
      <c r="I243" s="22"/>
      <c r="J243" s="20"/>
      <c r="K243" s="22"/>
      <c r="L243" s="34" t="s">
        <v>209</v>
      </c>
      <c r="M243" s="22"/>
      <c r="N243" s="20"/>
      <c r="O243" s="22"/>
      <c r="P243" s="34" t="s">
        <v>209</v>
      </c>
      <c r="Q243" s="22" t="s">
        <v>108</v>
      </c>
      <c r="R243" s="20"/>
      <c r="S243" s="20"/>
      <c r="T243" s="21">
        <v>3804</v>
      </c>
      <c r="U243" s="22"/>
    </row>
    <row r="244" spans="1:21">
      <c r="A244" s="12"/>
      <c r="B244" s="27" t="s">
        <v>166</v>
      </c>
      <c r="C244" s="16"/>
      <c r="D244" s="33" t="s">
        <v>230</v>
      </c>
      <c r="E244" s="16" t="s">
        <v>206</v>
      </c>
      <c r="F244" s="24"/>
      <c r="G244" s="15"/>
      <c r="H244" s="32" t="s">
        <v>209</v>
      </c>
      <c r="I244" s="16"/>
      <c r="J244" s="24"/>
      <c r="K244" s="16"/>
      <c r="L244" s="33" t="s">
        <v>209</v>
      </c>
      <c r="M244" s="16"/>
      <c r="N244" s="24"/>
      <c r="O244" s="16"/>
      <c r="P244" s="33" t="s">
        <v>209</v>
      </c>
      <c r="Q244" s="16"/>
      <c r="R244" s="24"/>
      <c r="S244" s="15"/>
      <c r="T244" s="32" t="s">
        <v>230</v>
      </c>
      <c r="U244" s="16" t="s">
        <v>206</v>
      </c>
    </row>
    <row r="245" spans="1:21" ht="26.25">
      <c r="A245" s="12"/>
      <c r="B245" s="25" t="s">
        <v>167</v>
      </c>
      <c r="C245" s="22"/>
      <c r="D245" s="34" t="s">
        <v>209</v>
      </c>
      <c r="E245" s="22"/>
      <c r="F245" s="20"/>
      <c r="G245" s="22"/>
      <c r="H245" s="34" t="s">
        <v>209</v>
      </c>
      <c r="I245" s="22"/>
      <c r="J245" s="20"/>
      <c r="K245" s="20"/>
      <c r="L245" s="26" t="s">
        <v>229</v>
      </c>
      <c r="M245" s="22" t="s">
        <v>206</v>
      </c>
      <c r="N245" s="20"/>
      <c r="O245" s="22"/>
      <c r="P245" s="34" t="s">
        <v>209</v>
      </c>
      <c r="Q245" s="22" t="s">
        <v>108</v>
      </c>
      <c r="R245" s="20"/>
      <c r="S245" s="20"/>
      <c r="T245" s="26" t="s">
        <v>229</v>
      </c>
      <c r="U245" s="22" t="s">
        <v>206</v>
      </c>
    </row>
    <row r="246" spans="1:21">
      <c r="A246" s="12"/>
      <c r="B246" s="27" t="s">
        <v>85</v>
      </c>
      <c r="C246" s="16"/>
      <c r="D246" s="33" t="s">
        <v>209</v>
      </c>
      <c r="E246" s="16"/>
      <c r="F246" s="15"/>
      <c r="G246" s="15"/>
      <c r="H246" s="44">
        <v>1873</v>
      </c>
      <c r="I246" s="16"/>
      <c r="J246" s="15"/>
      <c r="K246" s="16"/>
      <c r="L246" s="33" t="s">
        <v>209</v>
      </c>
      <c r="M246" s="16"/>
      <c r="N246" s="15"/>
      <c r="O246" s="16"/>
      <c r="P246" s="33" t="s">
        <v>209</v>
      </c>
      <c r="Q246" s="16" t="s">
        <v>108</v>
      </c>
      <c r="R246" s="15"/>
      <c r="S246" s="15"/>
      <c r="T246" s="44">
        <v>1873</v>
      </c>
      <c r="U246" s="16"/>
    </row>
    <row r="247" spans="1:21" ht="26.25">
      <c r="A247" s="12"/>
      <c r="B247" s="25" t="s">
        <v>789</v>
      </c>
      <c r="C247" s="36"/>
      <c r="D247" s="45" t="s">
        <v>817</v>
      </c>
      <c r="E247" s="22" t="s">
        <v>206</v>
      </c>
      <c r="F247" s="20"/>
      <c r="G247" s="36"/>
      <c r="H247" s="37">
        <v>72096</v>
      </c>
      <c r="I247" s="22"/>
      <c r="J247" s="20"/>
      <c r="K247" s="36"/>
      <c r="L247" s="37">
        <v>17748</v>
      </c>
      <c r="M247" s="22"/>
      <c r="N247" s="20"/>
      <c r="O247" s="38"/>
      <c r="P247" s="39" t="s">
        <v>209</v>
      </c>
      <c r="Q247" s="22" t="s">
        <v>108</v>
      </c>
      <c r="R247" s="20"/>
      <c r="S247" s="38"/>
      <c r="T247" s="39" t="s">
        <v>209</v>
      </c>
      <c r="U247" s="22"/>
    </row>
    <row r="248" spans="1:21" ht="26.25">
      <c r="A248" s="12"/>
      <c r="B248" s="210" t="s">
        <v>168</v>
      </c>
      <c r="C248" s="28"/>
      <c r="D248" s="29" t="s">
        <v>818</v>
      </c>
      <c r="E248" s="16" t="s">
        <v>206</v>
      </c>
      <c r="F248" s="15"/>
      <c r="G248" s="28"/>
      <c r="H248" s="61">
        <v>73942</v>
      </c>
      <c r="I248" s="16"/>
      <c r="J248" s="15"/>
      <c r="K248" s="28"/>
      <c r="L248" s="61">
        <v>14752</v>
      </c>
      <c r="M248" s="16"/>
      <c r="N248" s="15"/>
      <c r="O248" s="28"/>
      <c r="P248" s="29" t="s">
        <v>209</v>
      </c>
      <c r="Q248" s="16"/>
      <c r="R248" s="15"/>
      <c r="S248" s="28"/>
      <c r="T248" s="61">
        <v>76801</v>
      </c>
      <c r="U248" s="16"/>
    </row>
    <row r="249" spans="1:21">
      <c r="A249" s="12"/>
      <c r="B249" s="19" t="s">
        <v>169</v>
      </c>
      <c r="C249" s="22"/>
      <c r="D249" s="34" t="s">
        <v>209</v>
      </c>
      <c r="E249" s="22"/>
      <c r="F249" s="20"/>
      <c r="G249" s="20"/>
      <c r="H249" s="21">
        <v>7443</v>
      </c>
      <c r="I249" s="22"/>
      <c r="J249" s="20"/>
      <c r="K249" s="20"/>
      <c r="L249" s="21">
        <v>5633</v>
      </c>
      <c r="M249" s="22"/>
      <c r="N249" s="20"/>
      <c r="O249" s="22"/>
      <c r="P249" s="34" t="s">
        <v>209</v>
      </c>
      <c r="Q249" s="22" t="s">
        <v>108</v>
      </c>
      <c r="R249" s="20"/>
      <c r="S249" s="20"/>
      <c r="T249" s="21">
        <v>13076</v>
      </c>
      <c r="U249" s="22"/>
    </row>
    <row r="250" spans="1:21" ht="26.25">
      <c r="A250" s="12"/>
      <c r="B250" s="23" t="s">
        <v>170</v>
      </c>
      <c r="C250" s="30"/>
      <c r="D250" s="31" t="s">
        <v>209</v>
      </c>
      <c r="E250" s="16"/>
      <c r="F250" s="15"/>
      <c r="G250" s="28"/>
      <c r="H250" s="61">
        <v>23535</v>
      </c>
      <c r="I250" s="16"/>
      <c r="J250" s="15"/>
      <c r="K250" s="28"/>
      <c r="L250" s="61">
        <v>12437</v>
      </c>
      <c r="M250" s="16"/>
      <c r="N250" s="15"/>
      <c r="O250" s="30"/>
      <c r="P250" s="31" t="s">
        <v>209</v>
      </c>
      <c r="Q250" s="16" t="s">
        <v>108</v>
      </c>
      <c r="R250" s="15"/>
      <c r="S250" s="28"/>
      <c r="T250" s="61">
        <v>35972</v>
      </c>
      <c r="U250" s="16"/>
    </row>
    <row r="251" spans="1:21" ht="15.75" thickBot="1">
      <c r="A251" s="12"/>
      <c r="B251" s="19" t="s">
        <v>171</v>
      </c>
      <c r="C251" s="343" t="s">
        <v>203</v>
      </c>
      <c r="D251" s="344" t="s">
        <v>209</v>
      </c>
      <c r="E251" s="22"/>
      <c r="F251" s="20"/>
      <c r="G251" s="46" t="s">
        <v>203</v>
      </c>
      <c r="H251" s="47">
        <v>30978</v>
      </c>
      <c r="I251" s="22"/>
      <c r="J251" s="20"/>
      <c r="K251" s="46" t="s">
        <v>203</v>
      </c>
      <c r="L251" s="47">
        <v>18070</v>
      </c>
      <c r="M251" s="22"/>
      <c r="N251" s="20"/>
      <c r="O251" s="343" t="s">
        <v>203</v>
      </c>
      <c r="P251" s="344" t="s">
        <v>209</v>
      </c>
      <c r="Q251" s="22" t="s">
        <v>108</v>
      </c>
      <c r="R251" s="20"/>
      <c r="S251" s="46" t="s">
        <v>203</v>
      </c>
      <c r="T251" s="47">
        <v>49048</v>
      </c>
      <c r="U251" s="22"/>
    </row>
    <row r="252" spans="1:21" ht="15.75" thickTop="1">
      <c r="A252" s="12"/>
      <c r="B252" s="79"/>
      <c r="C252" s="79"/>
      <c r="D252" s="79"/>
      <c r="E252" s="79"/>
      <c r="F252" s="79"/>
      <c r="G252" s="79"/>
      <c r="H252" s="79"/>
      <c r="I252" s="79"/>
      <c r="J252" s="79"/>
      <c r="K252" s="79"/>
      <c r="L252" s="79"/>
      <c r="M252" s="79"/>
      <c r="N252" s="79"/>
      <c r="O252" s="79"/>
      <c r="P252" s="79"/>
      <c r="Q252" s="79"/>
      <c r="R252" s="79"/>
      <c r="S252" s="79"/>
      <c r="T252" s="79"/>
      <c r="U252" s="79"/>
    </row>
  </sheetData>
  <mergeCells count="193">
    <mergeCell ref="B127:U127"/>
    <mergeCell ref="B175:U175"/>
    <mergeCell ref="A176:A252"/>
    <mergeCell ref="B176:U176"/>
    <mergeCell ref="B177:U177"/>
    <mergeCell ref="B217:U217"/>
    <mergeCell ref="B218:U218"/>
    <mergeCell ref="B219:U219"/>
    <mergeCell ref="B252:U252"/>
    <mergeCell ref="B5:U5"/>
    <mergeCell ref="B42:U42"/>
    <mergeCell ref="B43:U43"/>
    <mergeCell ref="B44:U44"/>
    <mergeCell ref="B79:U79"/>
    <mergeCell ref="A80:A175"/>
    <mergeCell ref="B80:U80"/>
    <mergeCell ref="B81:U81"/>
    <mergeCell ref="B125:U125"/>
    <mergeCell ref="B126:U126"/>
    <mergeCell ref="Q221:Q224"/>
    <mergeCell ref="R221:R224"/>
    <mergeCell ref="S221:T224"/>
    <mergeCell ref="U221:U224"/>
    <mergeCell ref="A1:A2"/>
    <mergeCell ref="B1:U1"/>
    <mergeCell ref="B2:U2"/>
    <mergeCell ref="B3:U3"/>
    <mergeCell ref="A4:A79"/>
    <mergeCell ref="B4:U4"/>
    <mergeCell ref="M221:M224"/>
    <mergeCell ref="N221:N224"/>
    <mergeCell ref="O221:P221"/>
    <mergeCell ref="O222:P222"/>
    <mergeCell ref="O223:P223"/>
    <mergeCell ref="O224:P224"/>
    <mergeCell ref="I221:I224"/>
    <mergeCell ref="J221:J224"/>
    <mergeCell ref="K221:L221"/>
    <mergeCell ref="K222:L222"/>
    <mergeCell ref="K223:L223"/>
    <mergeCell ref="K224:L224"/>
    <mergeCell ref="E221:E224"/>
    <mergeCell ref="F221:F224"/>
    <mergeCell ref="G221:H221"/>
    <mergeCell ref="G222:H222"/>
    <mergeCell ref="G223:H223"/>
    <mergeCell ref="G224:H224"/>
    <mergeCell ref="Q179:Q182"/>
    <mergeCell ref="R179:R182"/>
    <mergeCell ref="S179:T182"/>
    <mergeCell ref="U179:U182"/>
    <mergeCell ref="C220:T220"/>
    <mergeCell ref="B221:B224"/>
    <mergeCell ref="C221:D221"/>
    <mergeCell ref="C222:D222"/>
    <mergeCell ref="C223:D223"/>
    <mergeCell ref="C224:D224"/>
    <mergeCell ref="M179:M182"/>
    <mergeCell ref="N179:N182"/>
    <mergeCell ref="O179:P179"/>
    <mergeCell ref="O180:P180"/>
    <mergeCell ref="O181:P181"/>
    <mergeCell ref="O182:P182"/>
    <mergeCell ref="I179:I182"/>
    <mergeCell ref="J179:J182"/>
    <mergeCell ref="K179:L179"/>
    <mergeCell ref="K180:L180"/>
    <mergeCell ref="K181:L181"/>
    <mergeCell ref="K182:L182"/>
    <mergeCell ref="E179:E182"/>
    <mergeCell ref="F179:F182"/>
    <mergeCell ref="G179:H179"/>
    <mergeCell ref="G180:H180"/>
    <mergeCell ref="G181:H181"/>
    <mergeCell ref="G182:H182"/>
    <mergeCell ref="Q129:Q132"/>
    <mergeCell ref="R129:R132"/>
    <mergeCell ref="S129:T132"/>
    <mergeCell ref="U129:U132"/>
    <mergeCell ref="C178:T178"/>
    <mergeCell ref="B179:B182"/>
    <mergeCell ref="C179:D179"/>
    <mergeCell ref="C180:D180"/>
    <mergeCell ref="C181:D181"/>
    <mergeCell ref="C182:D182"/>
    <mergeCell ref="M129:M132"/>
    <mergeCell ref="N129:N132"/>
    <mergeCell ref="O129:P129"/>
    <mergeCell ref="O130:P130"/>
    <mergeCell ref="O131:P131"/>
    <mergeCell ref="O132:P132"/>
    <mergeCell ref="I129:I132"/>
    <mergeCell ref="J129:J132"/>
    <mergeCell ref="K129:L129"/>
    <mergeCell ref="K130:L130"/>
    <mergeCell ref="K131:L131"/>
    <mergeCell ref="K132:L132"/>
    <mergeCell ref="E129:E132"/>
    <mergeCell ref="F129:F132"/>
    <mergeCell ref="G129:H129"/>
    <mergeCell ref="G130:H130"/>
    <mergeCell ref="G131:H131"/>
    <mergeCell ref="G132:H132"/>
    <mergeCell ref="Q83:Q86"/>
    <mergeCell ref="R83:R86"/>
    <mergeCell ref="S83:T86"/>
    <mergeCell ref="U83:U86"/>
    <mergeCell ref="C128:T128"/>
    <mergeCell ref="B129:B132"/>
    <mergeCell ref="C129:D129"/>
    <mergeCell ref="C130:D130"/>
    <mergeCell ref="C131:D131"/>
    <mergeCell ref="C132:D132"/>
    <mergeCell ref="M83:M86"/>
    <mergeCell ref="N83:N86"/>
    <mergeCell ref="O83:P83"/>
    <mergeCell ref="O84:P84"/>
    <mergeCell ref="O85:P85"/>
    <mergeCell ref="O86:P86"/>
    <mergeCell ref="I83:I86"/>
    <mergeCell ref="J83:J86"/>
    <mergeCell ref="K83:L83"/>
    <mergeCell ref="K84:L84"/>
    <mergeCell ref="K85:L85"/>
    <mergeCell ref="K86:L86"/>
    <mergeCell ref="E83:E86"/>
    <mergeCell ref="F83:F86"/>
    <mergeCell ref="G83:H83"/>
    <mergeCell ref="G84:H84"/>
    <mergeCell ref="G85:H85"/>
    <mergeCell ref="G86:H86"/>
    <mergeCell ref="Q46:Q49"/>
    <mergeCell ref="R46:R49"/>
    <mergeCell ref="S46:T49"/>
    <mergeCell ref="U46:U49"/>
    <mergeCell ref="C82:T82"/>
    <mergeCell ref="B83:B86"/>
    <mergeCell ref="C83:D83"/>
    <mergeCell ref="C84:D84"/>
    <mergeCell ref="C85:D85"/>
    <mergeCell ref="C86:D86"/>
    <mergeCell ref="M46:M49"/>
    <mergeCell ref="N46:N49"/>
    <mergeCell ref="O46:P46"/>
    <mergeCell ref="O47:P47"/>
    <mergeCell ref="O48:P48"/>
    <mergeCell ref="O49:P49"/>
    <mergeCell ref="I46:I49"/>
    <mergeCell ref="J46:J49"/>
    <mergeCell ref="K46:L46"/>
    <mergeCell ref="K47:L47"/>
    <mergeCell ref="K48:L48"/>
    <mergeCell ref="K49:L49"/>
    <mergeCell ref="E46:E49"/>
    <mergeCell ref="F46:F49"/>
    <mergeCell ref="G46:H46"/>
    <mergeCell ref="G47:H47"/>
    <mergeCell ref="G48:H48"/>
    <mergeCell ref="G49:H49"/>
    <mergeCell ref="Q7:Q10"/>
    <mergeCell ref="R7:R10"/>
    <mergeCell ref="S7:T10"/>
    <mergeCell ref="U7:U10"/>
    <mergeCell ref="C45:T45"/>
    <mergeCell ref="B46:B49"/>
    <mergeCell ref="C46:D46"/>
    <mergeCell ref="C47:D47"/>
    <mergeCell ref="C48:D48"/>
    <mergeCell ref="C49:D49"/>
    <mergeCell ref="M7:M10"/>
    <mergeCell ref="N7:N10"/>
    <mergeCell ref="O7:P7"/>
    <mergeCell ref="O8:P8"/>
    <mergeCell ref="O9:P9"/>
    <mergeCell ref="O10:P10"/>
    <mergeCell ref="G9:H9"/>
    <mergeCell ref="G10:H10"/>
    <mergeCell ref="I7:I10"/>
    <mergeCell ref="J7:J10"/>
    <mergeCell ref="K7:L7"/>
    <mergeCell ref="K8:L8"/>
    <mergeCell ref="K9:L9"/>
    <mergeCell ref="K10:L10"/>
    <mergeCell ref="C6:T6"/>
    <mergeCell ref="B7:B10"/>
    <mergeCell ref="C7:D7"/>
    <mergeCell ref="C8:D8"/>
    <mergeCell ref="C9:D9"/>
    <mergeCell ref="C10:D10"/>
    <mergeCell ref="E7:E10"/>
    <mergeCell ref="F7:F10"/>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0.28515625" bestFit="1" customWidth="1"/>
    <col min="6" max="6" width="12.140625" bestFit="1" customWidth="1"/>
    <col min="7" max="7" width="12.28515625" bestFit="1" customWidth="1"/>
  </cols>
  <sheetData>
    <row r="1" spans="1:7" ht="15" customHeight="1">
      <c r="A1" s="1" t="s">
        <v>872</v>
      </c>
      <c r="B1" s="1" t="s">
        <v>1</v>
      </c>
      <c r="C1" s="7" t="s">
        <v>874</v>
      </c>
      <c r="D1" s="7"/>
      <c r="E1" s="7"/>
      <c r="F1" s="1"/>
      <c r="G1" s="1"/>
    </row>
    <row r="2" spans="1:7">
      <c r="A2" s="1" t="s">
        <v>873</v>
      </c>
      <c r="B2" s="1" t="s">
        <v>2</v>
      </c>
      <c r="C2" s="1" t="s">
        <v>876</v>
      </c>
      <c r="D2" s="1" t="s">
        <v>877</v>
      </c>
      <c r="E2" s="346">
        <v>41425</v>
      </c>
      <c r="F2" s="1" t="s">
        <v>879</v>
      </c>
      <c r="G2" s="7" t="s">
        <v>76</v>
      </c>
    </row>
    <row r="3" spans="1:7">
      <c r="A3" s="1"/>
      <c r="B3" s="1" t="s">
        <v>875</v>
      </c>
      <c r="C3" s="1" t="s">
        <v>875</v>
      </c>
      <c r="D3" s="1" t="s">
        <v>878</v>
      </c>
      <c r="E3" s="346"/>
      <c r="F3" s="1" t="s">
        <v>878</v>
      </c>
      <c r="G3" s="7"/>
    </row>
    <row r="4" spans="1:7" ht="30">
      <c r="A4" s="3" t="s">
        <v>880</v>
      </c>
      <c r="B4" s="4"/>
      <c r="C4" s="4"/>
      <c r="D4" s="4"/>
      <c r="E4" s="4"/>
      <c r="F4" s="4"/>
      <c r="G4" s="4"/>
    </row>
    <row r="5" spans="1:7">
      <c r="A5" s="2" t="s">
        <v>881</v>
      </c>
      <c r="B5" s="4"/>
      <c r="C5" s="4"/>
      <c r="D5" s="4"/>
      <c r="E5" s="4"/>
      <c r="F5" s="4">
        <v>2</v>
      </c>
      <c r="G5" s="4"/>
    </row>
    <row r="6" spans="1:7" ht="30">
      <c r="A6" s="2" t="s">
        <v>882</v>
      </c>
      <c r="B6" s="4">
        <v>10</v>
      </c>
      <c r="C6" s="4"/>
      <c r="D6" s="4"/>
      <c r="E6" s="4"/>
      <c r="F6" s="4"/>
      <c r="G6" s="4"/>
    </row>
    <row r="7" spans="1:7" ht="30">
      <c r="A7" s="2" t="s">
        <v>847</v>
      </c>
      <c r="B7" s="4"/>
      <c r="C7" s="4"/>
      <c r="D7" s="4"/>
      <c r="E7" s="4"/>
      <c r="F7" s="4"/>
      <c r="G7" s="4"/>
    </row>
    <row r="8" spans="1:7" ht="30">
      <c r="A8" s="3" t="s">
        <v>880</v>
      </c>
      <c r="B8" s="4"/>
      <c r="C8" s="4"/>
      <c r="D8" s="4"/>
      <c r="E8" s="4"/>
      <c r="F8" s="4"/>
      <c r="G8" s="4"/>
    </row>
    <row r="9" spans="1:7">
      <c r="A9" s="2" t="s">
        <v>883</v>
      </c>
      <c r="B9" s="4"/>
      <c r="C9" s="4">
        <v>11</v>
      </c>
      <c r="D9" s="4"/>
      <c r="E9" s="4"/>
      <c r="F9" s="4"/>
      <c r="G9" s="4"/>
    </row>
    <row r="10" spans="1:7">
      <c r="A10" s="2" t="s">
        <v>884</v>
      </c>
      <c r="B10" s="4"/>
      <c r="C10" s="4"/>
      <c r="D10" s="4"/>
      <c r="E10" s="4"/>
      <c r="F10" s="4"/>
      <c r="G10" s="4"/>
    </row>
    <row r="11" spans="1:7" ht="30">
      <c r="A11" s="3" t="s">
        <v>880</v>
      </c>
      <c r="B11" s="4"/>
      <c r="C11" s="4"/>
      <c r="D11" s="4"/>
      <c r="E11" s="4"/>
      <c r="F11" s="4"/>
      <c r="G11" s="4"/>
    </row>
    <row r="12" spans="1:7">
      <c r="A12" s="2" t="s">
        <v>885</v>
      </c>
      <c r="B12" s="4">
        <v>400</v>
      </c>
      <c r="C12" s="4"/>
      <c r="D12" s="8">
        <v>225</v>
      </c>
      <c r="E12" s="4"/>
      <c r="F12" s="4">
        <v>125</v>
      </c>
      <c r="G12" s="4"/>
    </row>
    <row r="13" spans="1:7">
      <c r="A13" s="2" t="s">
        <v>886</v>
      </c>
      <c r="B13" s="5">
        <v>41738</v>
      </c>
      <c r="C13" s="4"/>
      <c r="D13" s="5">
        <v>40917</v>
      </c>
      <c r="E13" s="4"/>
      <c r="F13" s="4"/>
      <c r="G13" s="4"/>
    </row>
    <row r="14" spans="1:7">
      <c r="A14" s="2" t="s">
        <v>887</v>
      </c>
      <c r="B14" s="5">
        <v>43199</v>
      </c>
      <c r="C14" s="4"/>
      <c r="D14" s="5">
        <v>42380</v>
      </c>
      <c r="E14" s="4"/>
      <c r="F14" s="4"/>
      <c r="G14" s="4"/>
    </row>
    <row r="15" spans="1:7">
      <c r="A15" s="2" t="s">
        <v>888</v>
      </c>
      <c r="B15" s="345">
        <v>1.8700000000000001E-2</v>
      </c>
      <c r="C15" s="4"/>
      <c r="D15" s="345">
        <v>1.89E-2</v>
      </c>
      <c r="E15" s="4"/>
      <c r="F15" s="4"/>
      <c r="G15" s="4"/>
    </row>
    <row r="16" spans="1:7">
      <c r="A16" s="2" t="s">
        <v>881</v>
      </c>
      <c r="B16" s="4">
        <v>1</v>
      </c>
      <c r="C16" s="4"/>
      <c r="D16" s="4">
        <v>2</v>
      </c>
      <c r="E16" s="4"/>
      <c r="F16" s="4"/>
      <c r="G16" s="4"/>
    </row>
    <row r="17" spans="1:7">
      <c r="A17" s="2" t="s">
        <v>889</v>
      </c>
      <c r="B17" s="345">
        <v>0.01</v>
      </c>
      <c r="C17" s="4"/>
      <c r="D17" s="4"/>
      <c r="E17" s="4"/>
      <c r="F17" s="4"/>
      <c r="G17" s="4"/>
    </row>
    <row r="18" spans="1:7">
      <c r="A18" s="2" t="s">
        <v>890</v>
      </c>
      <c r="B18" s="4">
        <v>5.7</v>
      </c>
      <c r="C18" s="4"/>
      <c r="D18" s="4"/>
      <c r="E18" s="4"/>
      <c r="F18" s="4"/>
      <c r="G18" s="4">
        <v>3.7</v>
      </c>
    </row>
    <row r="19" spans="1:7">
      <c r="A19" s="2" t="s">
        <v>891</v>
      </c>
      <c r="B19" s="4"/>
      <c r="C19" s="4"/>
      <c r="D19" s="4"/>
      <c r="E19" s="4"/>
      <c r="F19" s="4"/>
      <c r="G19" s="4"/>
    </row>
    <row r="20" spans="1:7" ht="30">
      <c r="A20" s="3" t="s">
        <v>880</v>
      </c>
      <c r="B20" s="4"/>
      <c r="C20" s="4"/>
      <c r="D20" s="4"/>
      <c r="E20" s="4"/>
      <c r="F20" s="4"/>
      <c r="G20" s="4"/>
    </row>
    <row r="21" spans="1:7">
      <c r="A21" s="2" t="s">
        <v>889</v>
      </c>
      <c r="B21" s="4"/>
      <c r="C21" s="4"/>
      <c r="D21" s="4"/>
      <c r="E21" s="345">
        <v>0.01</v>
      </c>
      <c r="F21" s="4"/>
      <c r="G21" s="4"/>
    </row>
    <row r="22" spans="1:7">
      <c r="A22" s="2" t="s">
        <v>892</v>
      </c>
      <c r="B22" s="4"/>
      <c r="C22" s="4"/>
      <c r="D22" s="4"/>
      <c r="E22" s="4"/>
      <c r="F22" s="4"/>
      <c r="G22" s="4"/>
    </row>
    <row r="23" spans="1:7" ht="30">
      <c r="A23" s="3" t="s">
        <v>880</v>
      </c>
      <c r="B23" s="4"/>
      <c r="C23" s="4"/>
      <c r="D23" s="4"/>
      <c r="E23" s="4"/>
      <c r="F23" s="4"/>
      <c r="G23" s="4"/>
    </row>
    <row r="24" spans="1:7">
      <c r="A24" s="2" t="s">
        <v>889</v>
      </c>
      <c r="B24" s="4"/>
      <c r="C24" s="4"/>
      <c r="D24" s="4"/>
      <c r="E24" s="345">
        <v>1.4999999999999999E-2</v>
      </c>
      <c r="F24" s="4"/>
      <c r="G24" s="4"/>
    </row>
    <row r="25" spans="1:7">
      <c r="A25" s="2" t="s">
        <v>893</v>
      </c>
      <c r="B25" s="4"/>
      <c r="C25" s="4"/>
      <c r="D25" s="4"/>
      <c r="E25" s="4"/>
      <c r="F25" s="4"/>
      <c r="G25" s="4"/>
    </row>
    <row r="26" spans="1:7" ht="30">
      <c r="A26" s="3" t="s">
        <v>880</v>
      </c>
      <c r="B26" s="4"/>
      <c r="C26" s="4"/>
      <c r="D26" s="4"/>
      <c r="E26" s="4"/>
      <c r="F26" s="4"/>
      <c r="G26" s="4"/>
    </row>
    <row r="27" spans="1:7" ht="45">
      <c r="A27" s="2" t="s">
        <v>894</v>
      </c>
      <c r="B27" s="4">
        <v>4.4000000000000004</v>
      </c>
      <c r="C27" s="4"/>
      <c r="D27" s="4"/>
      <c r="E27" s="4"/>
      <c r="F27" s="4"/>
      <c r="G27" s="4"/>
    </row>
    <row r="28" spans="1:7" ht="45">
      <c r="A28" s="2" t="s">
        <v>895</v>
      </c>
      <c r="B28" s="4">
        <v>2.7</v>
      </c>
      <c r="C28" s="4"/>
      <c r="D28" s="4"/>
      <c r="E28" s="4"/>
      <c r="F28" s="4"/>
      <c r="G28" s="4"/>
    </row>
    <row r="29" spans="1:7" ht="30">
      <c r="A29" s="2" t="s">
        <v>896</v>
      </c>
      <c r="B29" s="4"/>
      <c r="C29" s="4"/>
      <c r="D29" s="4"/>
      <c r="E29" s="4"/>
      <c r="F29" s="4"/>
      <c r="G29" s="4"/>
    </row>
    <row r="30" spans="1:7" ht="30">
      <c r="A30" s="3" t="s">
        <v>880</v>
      </c>
      <c r="B30" s="4"/>
      <c r="C30" s="4"/>
      <c r="D30" s="4"/>
      <c r="E30" s="4"/>
      <c r="F30" s="4"/>
      <c r="G30" s="4"/>
    </row>
    <row r="31" spans="1:7">
      <c r="A31" s="2" t="s">
        <v>897</v>
      </c>
      <c r="B31" s="4" t="s">
        <v>898</v>
      </c>
      <c r="C31" s="4"/>
      <c r="D31" s="4"/>
      <c r="E31" s="4"/>
      <c r="F31" s="4"/>
      <c r="G31" s="4"/>
    </row>
    <row r="32" spans="1:7" ht="30">
      <c r="A32" s="2" t="s">
        <v>899</v>
      </c>
      <c r="B32" s="4"/>
      <c r="C32" s="4"/>
      <c r="D32" s="4"/>
      <c r="E32" s="4"/>
      <c r="F32" s="4"/>
      <c r="G32" s="4"/>
    </row>
    <row r="33" spans="1:7" ht="30">
      <c r="A33" s="3" t="s">
        <v>880</v>
      </c>
      <c r="B33" s="4"/>
      <c r="C33" s="4"/>
      <c r="D33" s="4"/>
      <c r="E33" s="4"/>
      <c r="F33" s="4"/>
      <c r="G33" s="4"/>
    </row>
    <row r="34" spans="1:7">
      <c r="A34" s="2" t="s">
        <v>897</v>
      </c>
      <c r="B34" s="4" t="s">
        <v>900</v>
      </c>
      <c r="C34" s="4"/>
      <c r="D34" s="4"/>
      <c r="E34" s="4"/>
      <c r="F34" s="4"/>
      <c r="G34" s="4"/>
    </row>
    <row r="35" spans="1:7">
      <c r="A35" s="2" t="s">
        <v>849</v>
      </c>
      <c r="B35" s="4"/>
      <c r="C35" s="4"/>
      <c r="D35" s="4"/>
      <c r="E35" s="4"/>
      <c r="F35" s="4"/>
      <c r="G35" s="4"/>
    </row>
    <row r="36" spans="1:7" ht="30">
      <c r="A36" s="3" t="s">
        <v>880</v>
      </c>
      <c r="B36" s="4"/>
      <c r="C36" s="4"/>
      <c r="D36" s="4"/>
      <c r="E36" s="4"/>
      <c r="F36" s="4"/>
      <c r="G36" s="4"/>
    </row>
    <row r="37" spans="1:7" ht="30">
      <c r="A37" s="2" t="s">
        <v>901</v>
      </c>
      <c r="B37" s="4"/>
      <c r="C37" s="4"/>
      <c r="D37" s="4"/>
      <c r="E37" s="4"/>
      <c r="F37" s="4"/>
      <c r="G37" s="4">
        <v>40</v>
      </c>
    </row>
    <row r="38" spans="1:7" ht="30">
      <c r="A38" s="2" t="s">
        <v>902</v>
      </c>
      <c r="B38" s="5">
        <v>41921</v>
      </c>
      <c r="C38" s="4"/>
      <c r="D38" s="4"/>
      <c r="E38" s="4"/>
      <c r="F38" s="4"/>
      <c r="G38" s="4"/>
    </row>
    <row r="39" spans="1:7" ht="30">
      <c r="A39" s="2" t="s">
        <v>903</v>
      </c>
      <c r="B39" s="5">
        <v>42037</v>
      </c>
      <c r="C39" s="4"/>
      <c r="D39" s="4"/>
      <c r="E39" s="4"/>
      <c r="F39" s="4"/>
      <c r="G39" s="4"/>
    </row>
    <row r="40" spans="1:7">
      <c r="A40" s="2" t="s">
        <v>904</v>
      </c>
      <c r="B40" s="4"/>
      <c r="C40" s="4"/>
      <c r="D40" s="4"/>
      <c r="E40" s="4"/>
      <c r="F40" s="4"/>
      <c r="G40" s="4"/>
    </row>
    <row r="41" spans="1:7" ht="30">
      <c r="A41" s="3" t="s">
        <v>880</v>
      </c>
      <c r="B41" s="4"/>
      <c r="C41" s="4"/>
      <c r="D41" s="4"/>
      <c r="E41" s="4"/>
      <c r="F41" s="4"/>
      <c r="G41" s="4"/>
    </row>
    <row r="42" spans="1:7">
      <c r="A42" s="2" t="s">
        <v>883</v>
      </c>
      <c r="B42" s="4">
        <v>16</v>
      </c>
      <c r="C42" s="4"/>
      <c r="D42" s="4"/>
      <c r="E42" s="4"/>
      <c r="F42" s="4"/>
      <c r="G42" s="4"/>
    </row>
    <row r="43" spans="1:7">
      <c r="A43" s="2" t="s">
        <v>905</v>
      </c>
      <c r="B43" s="4"/>
      <c r="C43" s="4"/>
      <c r="D43" s="4"/>
      <c r="E43" s="4"/>
      <c r="F43" s="4"/>
      <c r="G43" s="4"/>
    </row>
    <row r="44" spans="1:7" ht="30">
      <c r="A44" s="3" t="s">
        <v>880</v>
      </c>
      <c r="B44" s="4"/>
      <c r="C44" s="4"/>
      <c r="D44" s="4"/>
      <c r="E44" s="4"/>
      <c r="F44" s="4"/>
      <c r="G44" s="4"/>
    </row>
    <row r="45" spans="1:7" ht="30">
      <c r="A45" s="2" t="s">
        <v>901</v>
      </c>
      <c r="B45" s="4">
        <v>22</v>
      </c>
      <c r="C45" s="4"/>
      <c r="D45" s="4"/>
      <c r="E45" s="4"/>
      <c r="F45" s="4"/>
      <c r="G45" s="4"/>
    </row>
    <row r="46" spans="1:7" ht="30">
      <c r="A46" s="2" t="s">
        <v>906</v>
      </c>
      <c r="B46" s="4"/>
      <c r="C46" s="4"/>
      <c r="D46" s="4"/>
      <c r="E46" s="4"/>
      <c r="F46" s="4"/>
      <c r="G46" s="4"/>
    </row>
    <row r="47" spans="1:7" ht="30">
      <c r="A47" s="3" t="s">
        <v>880</v>
      </c>
      <c r="B47" s="4"/>
      <c r="C47" s="4"/>
      <c r="D47" s="4"/>
      <c r="E47" s="4"/>
      <c r="F47" s="4"/>
      <c r="G47" s="4"/>
    </row>
    <row r="48" spans="1:7">
      <c r="A48" s="2" t="s">
        <v>883</v>
      </c>
      <c r="B48" s="4">
        <v>97</v>
      </c>
      <c r="C48" s="4"/>
      <c r="D48" s="4"/>
      <c r="E48" s="4"/>
      <c r="F48" s="4"/>
      <c r="G48" s="4"/>
    </row>
    <row r="49" spans="1:7">
      <c r="A49" s="2" t="s">
        <v>907</v>
      </c>
      <c r="B49" s="4"/>
      <c r="C49" s="4"/>
      <c r="D49" s="4"/>
      <c r="E49" s="4"/>
      <c r="F49" s="4"/>
      <c r="G49" s="4"/>
    </row>
    <row r="50" spans="1:7" ht="30">
      <c r="A50" s="3" t="s">
        <v>880</v>
      </c>
      <c r="B50" s="4"/>
      <c r="C50" s="4"/>
      <c r="D50" s="4"/>
      <c r="E50" s="4"/>
      <c r="F50" s="4"/>
      <c r="G50" s="4"/>
    </row>
    <row r="51" spans="1:7" ht="30">
      <c r="A51" s="2" t="s">
        <v>901</v>
      </c>
      <c r="B51" s="4">
        <v>18</v>
      </c>
      <c r="C51" s="4"/>
      <c r="D51" s="4"/>
      <c r="E51" s="4"/>
      <c r="F51" s="4"/>
      <c r="G51" s="4"/>
    </row>
    <row r="52" spans="1:7" ht="30">
      <c r="A52" s="2" t="s">
        <v>908</v>
      </c>
      <c r="B52" s="4">
        <v>90</v>
      </c>
      <c r="C52" s="4"/>
      <c r="D52" s="4"/>
      <c r="E52" s="4"/>
      <c r="F52" s="4"/>
      <c r="G52" s="4"/>
    </row>
    <row r="53" spans="1:7">
      <c r="A53" s="2" t="s">
        <v>909</v>
      </c>
      <c r="B53" s="4">
        <v>7</v>
      </c>
      <c r="C53" s="4"/>
      <c r="D53" s="4"/>
      <c r="E53" s="4"/>
      <c r="F53" s="4"/>
      <c r="G53" s="4"/>
    </row>
    <row r="54" spans="1:7">
      <c r="A54" s="2" t="s">
        <v>910</v>
      </c>
      <c r="B54" s="4"/>
      <c r="C54" s="4"/>
      <c r="D54" s="4"/>
      <c r="E54" s="4"/>
      <c r="F54" s="4"/>
      <c r="G54" s="4"/>
    </row>
    <row r="55" spans="1:7" ht="30">
      <c r="A55" s="3" t="s">
        <v>880</v>
      </c>
      <c r="B55" s="4"/>
      <c r="C55" s="4"/>
      <c r="D55" s="4"/>
      <c r="E55" s="4"/>
      <c r="F55" s="4"/>
      <c r="G55" s="4"/>
    </row>
    <row r="56" spans="1:7" ht="30">
      <c r="A56" s="2" t="s">
        <v>901</v>
      </c>
      <c r="B56" s="4">
        <v>41</v>
      </c>
      <c r="C56" s="4"/>
      <c r="D56" s="4"/>
      <c r="E56" s="4"/>
      <c r="F56" s="4"/>
      <c r="G56" s="4"/>
    </row>
    <row r="57" spans="1:7" ht="30">
      <c r="A57" s="2" t="s">
        <v>911</v>
      </c>
      <c r="B57" s="4">
        <v>664</v>
      </c>
      <c r="C57" s="4"/>
      <c r="D57" s="4"/>
      <c r="E57" s="4"/>
      <c r="F57" s="4"/>
      <c r="G57" s="4"/>
    </row>
  </sheetData>
  <mergeCells count="3">
    <mergeCell ref="C1:E1"/>
    <mergeCell ref="E2:E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12</v>
      </c>
      <c r="B1" s="7" t="s">
        <v>1</v>
      </c>
      <c r="C1" s="7"/>
    </row>
    <row r="2" spans="1:3" ht="30">
      <c r="A2" s="1" t="s">
        <v>60</v>
      </c>
      <c r="B2" s="1" t="s">
        <v>2</v>
      </c>
      <c r="C2" s="1" t="s">
        <v>23</v>
      </c>
    </row>
    <row r="3" spans="1:3">
      <c r="A3" s="3" t="s">
        <v>913</v>
      </c>
      <c r="B3" s="4"/>
      <c r="C3" s="4"/>
    </row>
    <row r="4" spans="1:3">
      <c r="A4" s="2" t="s">
        <v>914</v>
      </c>
      <c r="B4" s="8">
        <v>1485972</v>
      </c>
      <c r="C4" s="8">
        <v>1121216</v>
      </c>
    </row>
    <row r="5" spans="1:3">
      <c r="A5" s="3" t="s">
        <v>204</v>
      </c>
      <c r="B5" s="4"/>
      <c r="C5" s="4"/>
    </row>
    <row r="6" spans="1:3">
      <c r="A6" s="2" t="s">
        <v>45</v>
      </c>
      <c r="B6" s="6">
        <v>-138012</v>
      </c>
      <c r="C6" s="6">
        <v>12479</v>
      </c>
    </row>
    <row r="7" spans="1:3">
      <c r="A7" s="2" t="s">
        <v>71</v>
      </c>
      <c r="B7" s="6">
        <v>-1056</v>
      </c>
      <c r="C7" s="4">
        <v>-545</v>
      </c>
    </row>
    <row r="8" spans="1:3">
      <c r="A8" s="2" t="s">
        <v>72</v>
      </c>
      <c r="B8" s="6">
        <v>-139068</v>
      </c>
      <c r="C8" s="6">
        <v>11934</v>
      </c>
    </row>
    <row r="9" spans="1:3" ht="45">
      <c r="A9" s="2" t="s">
        <v>163</v>
      </c>
      <c r="B9" s="4">
        <v>66</v>
      </c>
      <c r="C9" s="6">
        <v>3804</v>
      </c>
    </row>
    <row r="10" spans="1:3" ht="45">
      <c r="A10" s="2" t="s">
        <v>212</v>
      </c>
      <c r="B10" s="6">
        <v>-7058</v>
      </c>
      <c r="C10" s="6">
        <v>-5319</v>
      </c>
    </row>
    <row r="11" spans="1:3" ht="60">
      <c r="A11" s="2" t="s">
        <v>915</v>
      </c>
      <c r="B11" s="4">
        <v>-694</v>
      </c>
      <c r="C11" s="6">
        <v>1128</v>
      </c>
    </row>
    <row r="12" spans="1:3" ht="30">
      <c r="A12" s="2" t="s">
        <v>216</v>
      </c>
      <c r="B12" s="6">
        <v>5824</v>
      </c>
      <c r="C12" s="6">
        <v>2585</v>
      </c>
    </row>
    <row r="13" spans="1:3">
      <c r="A13" s="2" t="s">
        <v>166</v>
      </c>
      <c r="B13" s="6">
        <v>-9975</v>
      </c>
      <c r="C13" s="6">
        <v>-6514</v>
      </c>
    </row>
    <row r="14" spans="1:3">
      <c r="A14" s="2" t="s">
        <v>218</v>
      </c>
      <c r="B14" s="6">
        <v>149520</v>
      </c>
      <c r="C14" s="4"/>
    </row>
    <row r="15" spans="1:3" ht="30">
      <c r="A15" s="2" t="s">
        <v>167</v>
      </c>
      <c r="B15" s="6">
        <v>-11019</v>
      </c>
      <c r="C15" s="6">
        <v>-2933</v>
      </c>
    </row>
    <row r="16" spans="1:3" ht="30">
      <c r="A16" s="2" t="s">
        <v>220</v>
      </c>
      <c r="B16" s="6">
        <v>175088</v>
      </c>
      <c r="C16" s="4"/>
    </row>
    <row r="17" spans="1:3">
      <c r="A17" s="2" t="s">
        <v>916</v>
      </c>
      <c r="B17" s="6">
        <v>1648656</v>
      </c>
      <c r="C17" s="6">
        <v>1125901</v>
      </c>
    </row>
    <row r="18" spans="1:3" ht="30">
      <c r="A18" s="2" t="s">
        <v>917</v>
      </c>
      <c r="B18" s="4"/>
      <c r="C18" s="4"/>
    </row>
    <row r="19" spans="1:3">
      <c r="A19" s="3" t="s">
        <v>913</v>
      </c>
      <c r="B19" s="4"/>
      <c r="C19" s="4"/>
    </row>
    <row r="20" spans="1:3">
      <c r="A20" s="2" t="s">
        <v>914</v>
      </c>
      <c r="B20" s="6">
        <v>1441867</v>
      </c>
      <c r="C20" s="6">
        <v>1082657</v>
      </c>
    </row>
    <row r="21" spans="1:3">
      <c r="A21" s="3" t="s">
        <v>204</v>
      </c>
      <c r="B21" s="4"/>
      <c r="C21" s="4"/>
    </row>
    <row r="22" spans="1:3">
      <c r="A22" s="2" t="s">
        <v>45</v>
      </c>
      <c r="B22" s="6">
        <v>-146830</v>
      </c>
      <c r="C22" s="6">
        <v>8020</v>
      </c>
    </row>
    <row r="23" spans="1:3">
      <c r="A23" s="2" t="s">
        <v>71</v>
      </c>
      <c r="B23" s="6">
        <v>-1056</v>
      </c>
      <c r="C23" s="4">
        <v>-545</v>
      </c>
    </row>
    <row r="24" spans="1:3">
      <c r="A24" s="2" t="s">
        <v>72</v>
      </c>
      <c r="B24" s="6">
        <v>-147886</v>
      </c>
      <c r="C24" s="6">
        <v>7475</v>
      </c>
    </row>
    <row r="25" spans="1:3" ht="45">
      <c r="A25" s="2" t="s">
        <v>163</v>
      </c>
      <c r="B25" s="4">
        <v>66</v>
      </c>
      <c r="C25" s="6">
        <v>3804</v>
      </c>
    </row>
    <row r="26" spans="1:3" ht="45">
      <c r="A26" s="2" t="s">
        <v>212</v>
      </c>
      <c r="B26" s="6">
        <v>-7058</v>
      </c>
      <c r="C26" s="6">
        <v>-5319</v>
      </c>
    </row>
    <row r="27" spans="1:3" ht="60">
      <c r="A27" s="2" t="s">
        <v>915</v>
      </c>
      <c r="B27" s="4">
        <v>-694</v>
      </c>
      <c r="C27" s="6">
        <v>1128</v>
      </c>
    </row>
    <row r="28" spans="1:3" ht="30">
      <c r="A28" s="2" t="s">
        <v>216</v>
      </c>
      <c r="B28" s="6">
        <v>5824</v>
      </c>
      <c r="C28" s="6">
        <v>2585</v>
      </c>
    </row>
    <row r="29" spans="1:3">
      <c r="A29" s="2" t="s">
        <v>166</v>
      </c>
      <c r="B29" s="6">
        <v>-9975</v>
      </c>
      <c r="C29" s="6">
        <v>-6514</v>
      </c>
    </row>
    <row r="30" spans="1:3" ht="30">
      <c r="A30" s="2" t="s">
        <v>220</v>
      </c>
      <c r="B30" s="6">
        <v>175088</v>
      </c>
      <c r="C30" s="4"/>
    </row>
    <row r="31" spans="1:3">
      <c r="A31" s="2" t="s">
        <v>916</v>
      </c>
      <c r="B31" s="6">
        <v>1457232</v>
      </c>
      <c r="C31" s="6">
        <v>1085816</v>
      </c>
    </row>
    <row r="32" spans="1:3">
      <c r="A32" s="2" t="s">
        <v>918</v>
      </c>
      <c r="B32" s="4"/>
      <c r="C32" s="4"/>
    </row>
    <row r="33" spans="1:3">
      <c r="A33" s="3" t="s">
        <v>913</v>
      </c>
      <c r="B33" s="4"/>
      <c r="C33" s="4"/>
    </row>
    <row r="34" spans="1:3">
      <c r="A34" s="2" t="s">
        <v>914</v>
      </c>
      <c r="B34" s="6">
        <v>44105</v>
      </c>
      <c r="C34" s="6">
        <v>38559</v>
      </c>
    </row>
    <row r="35" spans="1:3">
      <c r="A35" s="3" t="s">
        <v>204</v>
      </c>
      <c r="B35" s="4"/>
      <c r="C35" s="4"/>
    </row>
    <row r="36" spans="1:3">
      <c r="A36" s="2" t="s">
        <v>45</v>
      </c>
      <c r="B36" s="6">
        <v>8818</v>
      </c>
      <c r="C36" s="6">
        <v>4459</v>
      </c>
    </row>
    <row r="37" spans="1:3">
      <c r="A37" s="2" t="s">
        <v>72</v>
      </c>
      <c r="B37" s="6">
        <v>8818</v>
      </c>
      <c r="C37" s="6">
        <v>4459</v>
      </c>
    </row>
    <row r="38" spans="1:3">
      <c r="A38" s="2" t="s">
        <v>218</v>
      </c>
      <c r="B38" s="6">
        <v>149520</v>
      </c>
      <c r="C38" s="4"/>
    </row>
    <row r="39" spans="1:3" ht="30">
      <c r="A39" s="2" t="s">
        <v>167</v>
      </c>
      <c r="B39" s="6">
        <v>-11019</v>
      </c>
      <c r="C39" s="6">
        <v>-2933</v>
      </c>
    </row>
    <row r="40" spans="1:3">
      <c r="A40" s="2" t="s">
        <v>916</v>
      </c>
      <c r="B40" s="8">
        <v>191424</v>
      </c>
      <c r="C40" s="8">
        <v>4008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3.140625" customWidth="1"/>
    <col min="3" max="3" width="9.28515625" customWidth="1"/>
    <col min="4" max="4" width="32.5703125" customWidth="1"/>
    <col min="5" max="5" width="8.85546875" customWidth="1"/>
    <col min="6" max="7" width="36.5703125" customWidth="1"/>
  </cols>
  <sheetData>
    <row r="1" spans="1:7" ht="45">
      <c r="A1" s="1" t="s">
        <v>919</v>
      </c>
      <c r="B1" s="7" t="s">
        <v>2</v>
      </c>
      <c r="C1" s="7"/>
      <c r="D1" s="7" t="s">
        <v>76</v>
      </c>
      <c r="E1" s="7"/>
      <c r="F1" s="7" t="s">
        <v>23</v>
      </c>
      <c r="G1" s="7" t="s">
        <v>920</v>
      </c>
    </row>
    <row r="2" spans="1:7" ht="30">
      <c r="A2" s="1" t="s">
        <v>60</v>
      </c>
      <c r="B2" s="7"/>
      <c r="C2" s="7"/>
      <c r="D2" s="7"/>
      <c r="E2" s="7"/>
      <c r="F2" s="7"/>
      <c r="G2" s="7"/>
    </row>
    <row r="3" spans="1:7">
      <c r="A3" s="3" t="s">
        <v>77</v>
      </c>
      <c r="B3" s="4"/>
      <c r="C3" s="4"/>
      <c r="D3" s="4"/>
      <c r="E3" s="4"/>
      <c r="F3" s="4"/>
      <c r="G3" s="4"/>
    </row>
    <row r="4" spans="1:7">
      <c r="A4" s="2" t="s">
        <v>78</v>
      </c>
      <c r="B4" s="8">
        <v>96525</v>
      </c>
      <c r="C4" s="4"/>
      <c r="D4" s="8">
        <v>164188</v>
      </c>
      <c r="E4" s="4"/>
      <c r="F4" s="8">
        <v>49048</v>
      </c>
      <c r="G4" s="8">
        <v>35972</v>
      </c>
    </row>
    <row r="5" spans="1:7">
      <c r="A5" s="2" t="s">
        <v>245</v>
      </c>
      <c r="B5" s="6">
        <v>1255450</v>
      </c>
      <c r="C5" s="4"/>
      <c r="D5" s="6">
        <v>944219</v>
      </c>
      <c r="E5" s="4"/>
      <c r="F5" s="4"/>
      <c r="G5" s="4"/>
    </row>
    <row r="6" spans="1:7">
      <c r="A6" s="2" t="s">
        <v>81</v>
      </c>
      <c r="B6" s="6">
        <v>27151</v>
      </c>
      <c r="C6" s="4"/>
      <c r="D6" s="6">
        <v>25702</v>
      </c>
      <c r="E6" s="4"/>
      <c r="F6" s="4"/>
      <c r="G6" s="4"/>
    </row>
    <row r="7" spans="1:7">
      <c r="A7" s="2" t="s">
        <v>85</v>
      </c>
      <c r="B7" s="6">
        <v>72788</v>
      </c>
      <c r="C7" s="4"/>
      <c r="D7" s="6">
        <v>41598</v>
      </c>
      <c r="E7" s="4"/>
      <c r="F7" s="4"/>
      <c r="G7" s="4"/>
    </row>
    <row r="8" spans="1:7">
      <c r="A8" s="2" t="s">
        <v>86</v>
      </c>
      <c r="B8" s="6">
        <v>1673868</v>
      </c>
      <c r="C8" s="4"/>
      <c r="D8" s="6">
        <v>1390062</v>
      </c>
      <c r="E8" s="4"/>
      <c r="F8" s="4"/>
      <c r="G8" s="4"/>
    </row>
    <row r="9" spans="1:7">
      <c r="A9" s="2" t="s">
        <v>89</v>
      </c>
      <c r="B9" s="6">
        <v>953762</v>
      </c>
      <c r="C9" s="4"/>
      <c r="D9" s="6">
        <v>902104</v>
      </c>
      <c r="E9" s="4"/>
      <c r="F9" s="4"/>
      <c r="G9" s="4"/>
    </row>
    <row r="10" spans="1:7">
      <c r="A10" s="2" t="s">
        <v>90</v>
      </c>
      <c r="B10" s="6">
        <v>2633661</v>
      </c>
      <c r="C10" s="4"/>
      <c r="D10" s="6">
        <v>997597</v>
      </c>
      <c r="E10" s="4"/>
      <c r="F10" s="4"/>
      <c r="G10" s="4"/>
    </row>
    <row r="11" spans="1:7">
      <c r="A11" s="2" t="s">
        <v>246</v>
      </c>
      <c r="B11" s="6">
        <v>809597</v>
      </c>
      <c r="C11" s="4"/>
      <c r="D11" s="6">
        <v>400700</v>
      </c>
      <c r="E11" s="4"/>
      <c r="F11" s="4"/>
      <c r="G11" s="4"/>
    </row>
    <row r="12" spans="1:7">
      <c r="A12" s="2" t="s">
        <v>85</v>
      </c>
      <c r="B12" s="6">
        <v>314380</v>
      </c>
      <c r="C12" s="4"/>
      <c r="D12" s="6">
        <v>236807</v>
      </c>
      <c r="E12" s="4"/>
      <c r="F12" s="4"/>
      <c r="G12" s="4"/>
    </row>
    <row r="13" spans="1:7" ht="17.25">
      <c r="A13" s="2" t="s">
        <v>95</v>
      </c>
      <c r="B13" s="6">
        <v>6581331</v>
      </c>
      <c r="C13" s="10" t="s">
        <v>96</v>
      </c>
      <c r="D13" s="6">
        <v>5652964</v>
      </c>
      <c r="E13" s="10" t="s">
        <v>96</v>
      </c>
      <c r="F13" s="4"/>
      <c r="G13" s="4"/>
    </row>
    <row r="14" spans="1:7">
      <c r="A14" s="3" t="s">
        <v>97</v>
      </c>
      <c r="B14" s="4"/>
      <c r="C14" s="4"/>
      <c r="D14" s="4"/>
      <c r="E14" s="4"/>
      <c r="F14" s="4"/>
      <c r="G14" s="4"/>
    </row>
    <row r="15" spans="1:7">
      <c r="A15" s="2" t="s">
        <v>98</v>
      </c>
      <c r="B15" s="6">
        <v>195397</v>
      </c>
      <c r="C15" s="4"/>
      <c r="D15" s="6">
        <v>175725</v>
      </c>
      <c r="E15" s="4"/>
      <c r="F15" s="4"/>
      <c r="G15" s="4"/>
    </row>
    <row r="16" spans="1:7" ht="30">
      <c r="A16" s="2" t="s">
        <v>99</v>
      </c>
      <c r="B16" s="6">
        <v>451564</v>
      </c>
      <c r="C16" s="4"/>
      <c r="D16" s="6">
        <v>358857</v>
      </c>
      <c r="E16" s="4"/>
      <c r="F16" s="4"/>
      <c r="G16" s="4"/>
    </row>
    <row r="17" spans="1:7">
      <c r="A17" s="2" t="s">
        <v>102</v>
      </c>
      <c r="B17" s="6">
        <v>340846</v>
      </c>
      <c r="C17" s="4"/>
      <c r="D17" s="6">
        <v>189980</v>
      </c>
      <c r="E17" s="4"/>
      <c r="F17" s="4"/>
      <c r="G17" s="4"/>
    </row>
    <row r="18" spans="1:7">
      <c r="A18" s="2" t="s">
        <v>103</v>
      </c>
      <c r="B18" s="6">
        <v>33240</v>
      </c>
      <c r="C18" s="4"/>
      <c r="D18" s="6">
        <v>24607</v>
      </c>
      <c r="E18" s="4"/>
      <c r="F18" s="4"/>
      <c r="G18" s="4"/>
    </row>
    <row r="19" spans="1:7">
      <c r="A19" s="2" t="s">
        <v>104</v>
      </c>
      <c r="B19" s="6">
        <v>1135843</v>
      </c>
      <c r="C19" s="4"/>
      <c r="D19" s="6">
        <v>857263</v>
      </c>
      <c r="E19" s="4"/>
      <c r="F19" s="4"/>
      <c r="G19" s="4"/>
    </row>
    <row r="20" spans="1:7">
      <c r="A20" s="2" t="s">
        <v>105</v>
      </c>
      <c r="B20" s="6">
        <v>3242780</v>
      </c>
      <c r="C20" s="4"/>
      <c r="D20" s="6">
        <v>2852531</v>
      </c>
      <c r="E20" s="4"/>
      <c r="F20" s="4"/>
      <c r="G20" s="4"/>
    </row>
    <row r="21" spans="1:7" ht="30">
      <c r="A21" s="2" t="s">
        <v>847</v>
      </c>
      <c r="B21" s="4"/>
      <c r="C21" s="4"/>
      <c r="D21" s="4"/>
      <c r="E21" s="4"/>
      <c r="F21" s="4"/>
      <c r="G21" s="4"/>
    </row>
    <row r="22" spans="1:7">
      <c r="A22" s="3" t="s">
        <v>77</v>
      </c>
      <c r="B22" s="4"/>
      <c r="C22" s="4"/>
      <c r="D22" s="4"/>
      <c r="E22" s="4"/>
      <c r="F22" s="4"/>
      <c r="G22" s="4"/>
    </row>
    <row r="23" spans="1:7">
      <c r="A23" s="2" t="s">
        <v>78</v>
      </c>
      <c r="B23" s="6">
        <v>26906</v>
      </c>
      <c r="C23" s="4"/>
      <c r="D23" s="4"/>
      <c r="E23" s="4"/>
      <c r="F23" s="4"/>
      <c r="G23" s="4"/>
    </row>
    <row r="24" spans="1:7">
      <c r="A24" s="2" t="s">
        <v>245</v>
      </c>
      <c r="B24" s="6">
        <v>32854</v>
      </c>
      <c r="C24" s="4"/>
      <c r="D24" s="4"/>
      <c r="E24" s="4"/>
      <c r="F24" s="4"/>
      <c r="G24" s="4"/>
    </row>
    <row r="25" spans="1:7">
      <c r="A25" s="2" t="s">
        <v>81</v>
      </c>
      <c r="B25" s="6">
        <v>1459</v>
      </c>
      <c r="C25" s="4"/>
      <c r="D25" s="4"/>
      <c r="E25" s="4"/>
      <c r="F25" s="4"/>
      <c r="G25" s="4"/>
    </row>
    <row r="26" spans="1:7">
      <c r="A26" s="2" t="s">
        <v>85</v>
      </c>
      <c r="B26" s="6">
        <v>1855</v>
      </c>
      <c r="C26" s="4"/>
      <c r="D26" s="4"/>
      <c r="E26" s="4"/>
      <c r="F26" s="4"/>
      <c r="G26" s="4"/>
    </row>
    <row r="27" spans="1:7">
      <c r="A27" s="2" t="s">
        <v>86</v>
      </c>
      <c r="B27" s="6">
        <v>63074</v>
      </c>
      <c r="C27" s="4"/>
      <c r="D27" s="4"/>
      <c r="E27" s="4"/>
      <c r="F27" s="4"/>
      <c r="G27" s="4"/>
    </row>
    <row r="28" spans="1:7">
      <c r="A28" s="2" t="s">
        <v>89</v>
      </c>
      <c r="B28" s="6">
        <v>14181</v>
      </c>
      <c r="C28" s="4"/>
      <c r="D28" s="4"/>
      <c r="E28" s="4"/>
      <c r="F28" s="4"/>
      <c r="G28" s="4"/>
    </row>
    <row r="29" spans="1:7">
      <c r="A29" s="2" t="s">
        <v>90</v>
      </c>
      <c r="B29" s="6">
        <v>256666</v>
      </c>
      <c r="C29" s="4"/>
      <c r="D29" s="4"/>
      <c r="E29" s="4"/>
      <c r="F29" s="4"/>
      <c r="G29" s="4"/>
    </row>
    <row r="30" spans="1:7">
      <c r="A30" s="2" t="s">
        <v>246</v>
      </c>
      <c r="B30" s="6">
        <v>23302</v>
      </c>
      <c r="C30" s="4"/>
      <c r="D30" s="4"/>
      <c r="E30" s="4"/>
      <c r="F30" s="4"/>
      <c r="G30" s="4"/>
    </row>
    <row r="31" spans="1:7">
      <c r="A31" s="2" t="s">
        <v>85</v>
      </c>
      <c r="B31" s="4">
        <v>49</v>
      </c>
      <c r="C31" s="4"/>
      <c r="D31" s="4"/>
      <c r="E31" s="4"/>
      <c r="F31" s="4"/>
      <c r="G31" s="4"/>
    </row>
    <row r="32" spans="1:7">
      <c r="A32" s="2" t="s">
        <v>95</v>
      </c>
      <c r="B32" s="6">
        <v>357272</v>
      </c>
      <c r="C32" s="4"/>
      <c r="D32" s="4"/>
      <c r="E32" s="4"/>
      <c r="F32" s="4"/>
      <c r="G32" s="4"/>
    </row>
    <row r="33" spans="1:7">
      <c r="A33" s="3" t="s">
        <v>97</v>
      </c>
      <c r="B33" s="4"/>
      <c r="C33" s="4"/>
      <c r="D33" s="4"/>
      <c r="E33" s="4"/>
      <c r="F33" s="4"/>
      <c r="G33" s="4"/>
    </row>
    <row r="34" spans="1:7">
      <c r="A34" s="2" t="s">
        <v>98</v>
      </c>
      <c r="B34" s="6">
        <v>15433</v>
      </c>
      <c r="C34" s="4"/>
      <c r="D34" s="4"/>
      <c r="E34" s="4"/>
      <c r="F34" s="4"/>
      <c r="G34" s="4"/>
    </row>
    <row r="35" spans="1:7" ht="30">
      <c r="A35" s="2" t="s">
        <v>99</v>
      </c>
      <c r="B35" s="6">
        <v>1976</v>
      </c>
      <c r="C35" s="4"/>
      <c r="D35" s="4"/>
      <c r="E35" s="4"/>
      <c r="F35" s="4"/>
      <c r="G35" s="4"/>
    </row>
    <row r="36" spans="1:7">
      <c r="A36" s="2" t="s">
        <v>102</v>
      </c>
      <c r="B36" s="6">
        <v>3076</v>
      </c>
      <c r="C36" s="4"/>
      <c r="D36" s="4"/>
      <c r="E36" s="4"/>
      <c r="F36" s="4"/>
      <c r="G36" s="4"/>
    </row>
    <row r="37" spans="1:7">
      <c r="A37" s="2" t="s">
        <v>103</v>
      </c>
      <c r="B37" s="6">
        <v>3679</v>
      </c>
      <c r="C37" s="4"/>
      <c r="D37" s="4"/>
      <c r="E37" s="4"/>
      <c r="F37" s="4"/>
      <c r="G37" s="4"/>
    </row>
    <row r="38" spans="1:7">
      <c r="A38" s="2" t="s">
        <v>104</v>
      </c>
      <c r="B38" s="6">
        <v>24164</v>
      </c>
      <c r="C38" s="4"/>
      <c r="D38" s="4"/>
      <c r="E38" s="4"/>
      <c r="F38" s="4"/>
      <c r="G38" s="4"/>
    </row>
    <row r="39" spans="1:7">
      <c r="A39" s="2" t="s">
        <v>105</v>
      </c>
      <c r="B39" s="6">
        <v>1371</v>
      </c>
      <c r="C39" s="4"/>
      <c r="D39" s="4"/>
      <c r="E39" s="4"/>
      <c r="F39" s="4"/>
      <c r="G39" s="4"/>
    </row>
    <row r="40" spans="1:7">
      <c r="A40" s="2" t="s">
        <v>106</v>
      </c>
      <c r="B40" s="6">
        <v>3502</v>
      </c>
      <c r="C40" s="4"/>
      <c r="D40" s="4"/>
      <c r="E40" s="4"/>
      <c r="F40" s="4"/>
      <c r="G40" s="4"/>
    </row>
    <row r="41" spans="1:7">
      <c r="A41" s="2" t="s">
        <v>248</v>
      </c>
      <c r="B41" s="8">
        <v>29037</v>
      </c>
      <c r="C41" s="4"/>
      <c r="D41" s="4"/>
      <c r="E41" s="4"/>
      <c r="F41" s="4"/>
      <c r="G41" s="4"/>
    </row>
    <row r="42" spans="1:7">
      <c r="A42" s="11"/>
      <c r="B42" s="11"/>
      <c r="C42" s="11"/>
      <c r="D42" s="11"/>
      <c r="E42" s="11"/>
      <c r="F42" s="11"/>
      <c r="G42" s="11"/>
    </row>
    <row r="43" spans="1:7" ht="45" customHeight="1">
      <c r="A43" s="2" t="s">
        <v>96</v>
      </c>
      <c r="B43" s="12" t="s">
        <v>119</v>
      </c>
      <c r="C43" s="12"/>
      <c r="D43" s="12"/>
      <c r="E43" s="12"/>
      <c r="F43" s="12"/>
      <c r="G43" s="12"/>
    </row>
  </sheetData>
  <mergeCells count="6">
    <mergeCell ref="B1:C2"/>
    <mergeCell ref="D1:E2"/>
    <mergeCell ref="F1:F2"/>
    <mergeCell ref="G1:G2"/>
    <mergeCell ref="A42:G42"/>
    <mergeCell ref="B43:G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921</v>
      </c>
      <c r="B1" s="1" t="s">
        <v>923</v>
      </c>
      <c r="C1" s="1" t="s">
        <v>1</v>
      </c>
      <c r="D1" s="1"/>
    </row>
    <row r="2" spans="1:4" ht="30">
      <c r="A2" s="1" t="s">
        <v>922</v>
      </c>
      <c r="B2" s="7" t="s">
        <v>924</v>
      </c>
      <c r="C2" s="7" t="s">
        <v>2</v>
      </c>
      <c r="D2" s="1" t="s">
        <v>76</v>
      </c>
    </row>
    <row r="3" spans="1:4">
      <c r="A3" s="1"/>
      <c r="B3" s="7"/>
      <c r="C3" s="7"/>
      <c r="D3" s="1" t="s">
        <v>925</v>
      </c>
    </row>
    <row r="4" spans="1:4">
      <c r="A4" s="1"/>
      <c r="B4" s="7"/>
      <c r="C4" s="7"/>
      <c r="D4" s="1" t="s">
        <v>926</v>
      </c>
    </row>
    <row r="5" spans="1:4">
      <c r="A5" s="3" t="s">
        <v>850</v>
      </c>
      <c r="B5" s="4"/>
      <c r="C5" s="4"/>
      <c r="D5" s="4"/>
    </row>
    <row r="6" spans="1:4">
      <c r="A6" s="2" t="s">
        <v>125</v>
      </c>
      <c r="B6" s="4"/>
      <c r="C6" s="9">
        <v>0.25</v>
      </c>
      <c r="D6" s="4">
        <v>0.25</v>
      </c>
    </row>
    <row r="7" spans="1:4">
      <c r="A7" s="2" t="s">
        <v>927</v>
      </c>
      <c r="B7" s="4"/>
      <c r="C7" s="8">
        <v>175088000</v>
      </c>
      <c r="D7" s="4"/>
    </row>
    <row r="8" spans="1:4">
      <c r="A8" s="2" t="s">
        <v>928</v>
      </c>
      <c r="B8" s="4"/>
      <c r="C8" s="6">
        <v>32100000</v>
      </c>
      <c r="D8" s="4"/>
    </row>
    <row r="9" spans="1:4">
      <c r="A9" s="2" t="s">
        <v>929</v>
      </c>
      <c r="B9" s="4"/>
      <c r="C9" s="6">
        <v>23400000</v>
      </c>
      <c r="D9" s="4"/>
    </row>
    <row r="10" spans="1:4" ht="30">
      <c r="A10" s="2" t="s">
        <v>930</v>
      </c>
      <c r="B10" s="4"/>
      <c r="C10" s="6">
        <v>54500000</v>
      </c>
      <c r="D10" s="4"/>
    </row>
    <row r="11" spans="1:4">
      <c r="A11" s="2" t="s">
        <v>931</v>
      </c>
      <c r="B11" s="4"/>
      <c r="C11" s="6">
        <v>600000</v>
      </c>
      <c r="D11" s="4"/>
    </row>
    <row r="12" spans="1:4">
      <c r="A12" s="2" t="s">
        <v>932</v>
      </c>
      <c r="B12" s="4"/>
      <c r="C12" s="6">
        <v>272300000</v>
      </c>
      <c r="D12" s="4"/>
    </row>
    <row r="13" spans="1:4" ht="30">
      <c r="A13" s="2" t="s">
        <v>933</v>
      </c>
      <c r="B13" s="4"/>
      <c r="C13" s="6">
        <v>13900000</v>
      </c>
      <c r="D13" s="4"/>
    </row>
    <row r="14" spans="1:4">
      <c r="A14" s="2" t="s">
        <v>90</v>
      </c>
      <c r="B14" s="4"/>
      <c r="C14" s="6">
        <v>2633661000</v>
      </c>
      <c r="D14" s="6">
        <v>997597000</v>
      </c>
    </row>
    <row r="15" spans="1:4">
      <c r="A15" s="2" t="s">
        <v>934</v>
      </c>
      <c r="B15" s="4"/>
      <c r="C15" s="4"/>
      <c r="D15" s="4"/>
    </row>
    <row r="16" spans="1:4">
      <c r="A16" s="3" t="s">
        <v>850</v>
      </c>
      <c r="B16" s="4"/>
      <c r="C16" s="4"/>
      <c r="D16" s="4"/>
    </row>
    <row r="17" spans="1:4">
      <c r="A17" s="2" t="s">
        <v>935</v>
      </c>
      <c r="B17" s="4"/>
      <c r="C17" s="4" t="s">
        <v>900</v>
      </c>
      <c r="D17" s="4"/>
    </row>
    <row r="18" spans="1:4">
      <c r="A18" s="2" t="s">
        <v>936</v>
      </c>
      <c r="B18" s="4"/>
      <c r="C18" s="4"/>
      <c r="D18" s="4"/>
    </row>
    <row r="19" spans="1:4">
      <c r="A19" s="3" t="s">
        <v>850</v>
      </c>
      <c r="B19" s="4"/>
      <c r="C19" s="4"/>
      <c r="D19" s="4"/>
    </row>
    <row r="20" spans="1:4">
      <c r="A20" s="2" t="s">
        <v>929</v>
      </c>
      <c r="B20" s="4"/>
      <c r="C20" s="6">
        <v>6000000</v>
      </c>
      <c r="D20" s="4"/>
    </row>
    <row r="21" spans="1:4">
      <c r="A21" s="2" t="s">
        <v>937</v>
      </c>
      <c r="B21" s="4"/>
      <c r="C21" s="4"/>
      <c r="D21" s="4"/>
    </row>
    <row r="22" spans="1:4">
      <c r="A22" s="3" t="s">
        <v>850</v>
      </c>
      <c r="B22" s="4"/>
      <c r="C22" s="4"/>
      <c r="D22" s="4"/>
    </row>
    <row r="23" spans="1:4">
      <c r="A23" s="2" t="s">
        <v>929</v>
      </c>
      <c r="B23" s="4"/>
      <c r="C23" s="6">
        <v>17400000</v>
      </c>
      <c r="D23" s="4"/>
    </row>
    <row r="24" spans="1:4">
      <c r="A24" s="2" t="s">
        <v>849</v>
      </c>
      <c r="B24" s="4"/>
      <c r="C24" s="4"/>
      <c r="D24" s="4"/>
    </row>
    <row r="25" spans="1:4">
      <c r="A25" s="3" t="s">
        <v>850</v>
      </c>
      <c r="B25" s="4"/>
      <c r="C25" s="4"/>
      <c r="D25" s="4"/>
    </row>
    <row r="26" spans="1:4" ht="30">
      <c r="A26" s="2" t="s">
        <v>902</v>
      </c>
      <c r="B26" s="4"/>
      <c r="C26" s="5">
        <v>41921</v>
      </c>
      <c r="D26" s="4"/>
    </row>
    <row r="27" spans="1:4" ht="30">
      <c r="A27" s="2" t="s">
        <v>903</v>
      </c>
      <c r="B27" s="4"/>
      <c r="C27" s="5">
        <v>42037</v>
      </c>
      <c r="D27" s="4"/>
    </row>
    <row r="28" spans="1:4">
      <c r="A28" s="2" t="s">
        <v>125</v>
      </c>
      <c r="B28" s="9">
        <v>0.1</v>
      </c>
      <c r="C28" s="9">
        <v>0.25</v>
      </c>
      <c r="D28" s="4"/>
    </row>
    <row r="29" spans="1:4" ht="30">
      <c r="A29" s="2" t="s">
        <v>938</v>
      </c>
      <c r="B29" s="9">
        <v>14.5</v>
      </c>
      <c r="C29" s="4"/>
      <c r="D29" s="4"/>
    </row>
    <row r="30" spans="1:4" ht="30">
      <c r="A30" s="2" t="s">
        <v>939</v>
      </c>
      <c r="B30" s="4">
        <v>0.25700000000000001</v>
      </c>
      <c r="C30" s="4"/>
      <c r="D30" s="4"/>
    </row>
    <row r="31" spans="1:4" ht="30">
      <c r="A31" s="2" t="s">
        <v>940</v>
      </c>
      <c r="B31" s="4">
        <v>9.6</v>
      </c>
      <c r="C31" s="4"/>
      <c r="D31" s="4"/>
    </row>
    <row r="32" spans="1:4">
      <c r="A32" s="2" t="s">
        <v>941</v>
      </c>
      <c r="B32" s="6">
        <v>544800000</v>
      </c>
      <c r="C32" s="4"/>
      <c r="D32" s="4"/>
    </row>
    <row r="33" spans="1:4">
      <c r="A33" s="2" t="s">
        <v>927</v>
      </c>
      <c r="B33" s="6">
        <v>175100000</v>
      </c>
      <c r="C33" s="4"/>
      <c r="D33" s="4"/>
    </row>
    <row r="34" spans="1:4">
      <c r="A34" s="2" t="s">
        <v>942</v>
      </c>
      <c r="B34" s="6">
        <v>1200000000</v>
      </c>
      <c r="C34" s="4"/>
      <c r="D34" s="4"/>
    </row>
    <row r="35" spans="1:4">
      <c r="A35" s="2" t="s">
        <v>943</v>
      </c>
      <c r="B35" s="4"/>
      <c r="C35" s="4"/>
      <c r="D35" s="4">
        <v>491</v>
      </c>
    </row>
    <row r="36" spans="1:4">
      <c r="A36" s="2" t="s">
        <v>944</v>
      </c>
      <c r="B36" s="4"/>
      <c r="C36" s="4"/>
      <c r="D36" s="4">
        <v>40</v>
      </c>
    </row>
    <row r="37" spans="1:4">
      <c r="A37" s="2" t="s">
        <v>945</v>
      </c>
      <c r="B37" s="6">
        <v>719900000</v>
      </c>
      <c r="C37" s="4"/>
      <c r="D37" s="4"/>
    </row>
    <row r="38" spans="1:4">
      <c r="A38" s="2" t="s">
        <v>90</v>
      </c>
      <c r="B38" s="4"/>
      <c r="C38" s="6">
        <v>1376528000</v>
      </c>
      <c r="D38" s="4"/>
    </row>
    <row r="39" spans="1:4" ht="45">
      <c r="A39" s="2" t="s">
        <v>946</v>
      </c>
      <c r="B39" s="4"/>
      <c r="C39" s="6">
        <v>127600000</v>
      </c>
      <c r="D39" s="4"/>
    </row>
    <row r="40" spans="1:4">
      <c r="A40" s="2" t="s">
        <v>947</v>
      </c>
      <c r="B40" s="4"/>
      <c r="C40" s="6">
        <v>334900000</v>
      </c>
      <c r="D40" s="4"/>
    </row>
    <row r="41" spans="1:4" ht="30">
      <c r="A41" s="2" t="s">
        <v>948</v>
      </c>
      <c r="B41" s="4"/>
      <c r="C41" s="4"/>
      <c r="D41" s="4"/>
    </row>
    <row r="42" spans="1:4">
      <c r="A42" s="3" t="s">
        <v>850</v>
      </c>
      <c r="B42" s="4"/>
      <c r="C42" s="4"/>
      <c r="D42" s="4"/>
    </row>
    <row r="43" spans="1:4">
      <c r="A43" s="2" t="s">
        <v>90</v>
      </c>
      <c r="B43" s="4"/>
      <c r="C43" s="6">
        <v>604500000</v>
      </c>
      <c r="D43" s="4"/>
    </row>
    <row r="44" spans="1:4">
      <c r="A44" s="2" t="s">
        <v>949</v>
      </c>
      <c r="B44" s="4"/>
      <c r="C44" s="4"/>
      <c r="D44" s="4"/>
    </row>
    <row r="45" spans="1:4">
      <c r="A45" s="3" t="s">
        <v>850</v>
      </c>
      <c r="B45" s="4"/>
      <c r="C45" s="4"/>
      <c r="D45" s="4"/>
    </row>
    <row r="46" spans="1:4">
      <c r="A46" s="2" t="s">
        <v>90</v>
      </c>
      <c r="B46" s="4"/>
      <c r="C46" s="6">
        <v>607200000</v>
      </c>
      <c r="D46" s="4"/>
    </row>
    <row r="47" spans="1:4" ht="30">
      <c r="A47" s="2" t="s">
        <v>950</v>
      </c>
      <c r="B47" s="4"/>
      <c r="C47" s="4"/>
      <c r="D47" s="4"/>
    </row>
    <row r="48" spans="1:4">
      <c r="A48" s="3" t="s">
        <v>850</v>
      </c>
      <c r="B48" s="4"/>
      <c r="C48" s="4"/>
      <c r="D48" s="4"/>
    </row>
    <row r="49" spans="1:4">
      <c r="A49" s="2" t="s">
        <v>90</v>
      </c>
      <c r="B49" s="4"/>
      <c r="C49" s="8">
        <v>164800000</v>
      </c>
      <c r="D49" s="4"/>
    </row>
  </sheetData>
  <mergeCells count="2">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1</v>
      </c>
      <c r="B1" s="7" t="s">
        <v>2</v>
      </c>
      <c r="C1" s="7" t="s">
        <v>76</v>
      </c>
    </row>
    <row r="2" spans="1:3" ht="30">
      <c r="A2" s="1" t="s">
        <v>60</v>
      </c>
      <c r="B2" s="7"/>
      <c r="C2" s="7"/>
    </row>
    <row r="3" spans="1:3">
      <c r="A3" s="3" t="s">
        <v>850</v>
      </c>
      <c r="B3" s="4"/>
      <c r="C3" s="4"/>
    </row>
    <row r="4" spans="1:3">
      <c r="A4" s="2" t="s">
        <v>90</v>
      </c>
      <c r="B4" s="8">
        <v>2633661</v>
      </c>
      <c r="C4" s="8">
        <v>997597</v>
      </c>
    </row>
    <row r="5" spans="1:3">
      <c r="A5" s="2" t="s">
        <v>849</v>
      </c>
      <c r="B5" s="4"/>
      <c r="C5" s="4"/>
    </row>
    <row r="6" spans="1:3">
      <c r="A6" s="3" t="s">
        <v>850</v>
      </c>
      <c r="B6" s="4"/>
      <c r="C6" s="4"/>
    </row>
    <row r="7" spans="1:3">
      <c r="A7" s="2" t="s">
        <v>78</v>
      </c>
      <c r="B7" s="6">
        <v>64695</v>
      </c>
      <c r="C7" s="4"/>
    </row>
    <row r="8" spans="1:3">
      <c r="A8" s="2" t="s">
        <v>140</v>
      </c>
      <c r="B8" s="6">
        <v>258438</v>
      </c>
      <c r="C8" s="4"/>
    </row>
    <row r="9" spans="1:3">
      <c r="A9" s="2" t="s">
        <v>82</v>
      </c>
      <c r="B9" s="6">
        <v>26234</v>
      </c>
      <c r="C9" s="4"/>
    </row>
    <row r="10" spans="1:3">
      <c r="A10" s="2" t="s">
        <v>265</v>
      </c>
      <c r="B10" s="6">
        <v>54509</v>
      </c>
      <c r="C10" s="4"/>
    </row>
    <row r="11" spans="1:3">
      <c r="A11" s="2" t="s">
        <v>87</v>
      </c>
      <c r="B11" s="6">
        <v>46684</v>
      </c>
      <c r="C11" s="4"/>
    </row>
    <row r="12" spans="1:3">
      <c r="A12" s="2" t="s">
        <v>273</v>
      </c>
      <c r="B12" s="6">
        <v>399799</v>
      </c>
      <c r="C12" s="4"/>
    </row>
    <row r="13" spans="1:3">
      <c r="A13" s="2" t="s">
        <v>274</v>
      </c>
      <c r="B13" s="6">
        <v>133241</v>
      </c>
      <c r="C13" s="4"/>
    </row>
    <row r="14" spans="1:3">
      <c r="A14" s="2" t="s">
        <v>275</v>
      </c>
      <c r="B14" s="6">
        <v>-53075</v>
      </c>
      <c r="C14" s="4"/>
    </row>
    <row r="15" spans="1:3" ht="30">
      <c r="A15" s="2" t="s">
        <v>277</v>
      </c>
      <c r="B15" s="6">
        <v>-280631</v>
      </c>
      <c r="C15" s="4"/>
    </row>
    <row r="16" spans="1:3">
      <c r="A16" s="2" t="s">
        <v>279</v>
      </c>
      <c r="B16" s="6">
        <v>-1124288</v>
      </c>
      <c r="C16" s="4"/>
    </row>
    <row r="17" spans="1:3">
      <c r="A17" s="2" t="s">
        <v>281</v>
      </c>
      <c r="B17" s="6">
        <v>-47787</v>
      </c>
      <c r="C17" s="4"/>
    </row>
    <row r="18" spans="1:3">
      <c r="A18" s="2" t="s">
        <v>283</v>
      </c>
      <c r="B18" s="6">
        <v>-130739</v>
      </c>
      <c r="C18" s="4"/>
    </row>
    <row r="19" spans="1:3">
      <c r="A19" s="2" t="s">
        <v>115</v>
      </c>
      <c r="B19" s="6">
        <v>-3695</v>
      </c>
      <c r="C19" s="4"/>
    </row>
    <row r="20" spans="1:3">
      <c r="A20" s="2" t="s">
        <v>286</v>
      </c>
      <c r="B20" s="6">
        <v>-656615</v>
      </c>
      <c r="C20" s="4"/>
    </row>
    <row r="21" spans="1:3">
      <c r="A21" s="2" t="s">
        <v>90</v>
      </c>
      <c r="B21" s="6">
        <v>1376528</v>
      </c>
      <c r="C21" s="4"/>
    </row>
    <row r="22" spans="1:3">
      <c r="A22" s="2" t="s">
        <v>288</v>
      </c>
      <c r="B22" s="6">
        <v>719913</v>
      </c>
      <c r="C22" s="4"/>
    </row>
    <row r="23" spans="1:3" ht="30">
      <c r="A23" s="2" t="s">
        <v>952</v>
      </c>
      <c r="B23" s="4"/>
      <c r="C23" s="4"/>
    </row>
    <row r="24" spans="1:3">
      <c r="A24" s="3" t="s">
        <v>850</v>
      </c>
      <c r="B24" s="4"/>
      <c r="C24" s="4"/>
    </row>
    <row r="25" spans="1:3">
      <c r="A25" s="2" t="s">
        <v>273</v>
      </c>
      <c r="B25" s="6">
        <v>15600</v>
      </c>
      <c r="C25" s="4"/>
    </row>
    <row r="26" spans="1:3" ht="30">
      <c r="A26" s="2" t="s">
        <v>953</v>
      </c>
      <c r="B26" s="4"/>
      <c r="C26" s="4"/>
    </row>
    <row r="27" spans="1:3">
      <c r="A27" s="3" t="s">
        <v>850</v>
      </c>
      <c r="B27" s="4"/>
      <c r="C27" s="4"/>
    </row>
    <row r="28" spans="1:3">
      <c r="A28" s="2" t="s">
        <v>273</v>
      </c>
      <c r="B28" s="6">
        <v>1820</v>
      </c>
      <c r="C28" s="4"/>
    </row>
    <row r="29" spans="1:3" ht="30">
      <c r="A29" s="2" t="s">
        <v>954</v>
      </c>
      <c r="B29" s="4"/>
      <c r="C29" s="4"/>
    </row>
    <row r="30" spans="1:3">
      <c r="A30" s="3" t="s">
        <v>850</v>
      </c>
      <c r="B30" s="4"/>
      <c r="C30" s="4"/>
    </row>
    <row r="31" spans="1:3">
      <c r="A31" s="2" t="s">
        <v>273</v>
      </c>
      <c r="B31" s="6">
        <v>1439</v>
      </c>
      <c r="C31" s="4"/>
    </row>
    <row r="32" spans="1:3" ht="30">
      <c r="A32" s="2" t="s">
        <v>955</v>
      </c>
      <c r="B32" s="4"/>
      <c r="C32" s="4"/>
    </row>
    <row r="33" spans="1:3">
      <c r="A33" s="3" t="s">
        <v>850</v>
      </c>
      <c r="B33" s="4"/>
      <c r="C33" s="4"/>
    </row>
    <row r="34" spans="1:3">
      <c r="A34" s="2" t="s">
        <v>273</v>
      </c>
      <c r="B34" s="6">
        <v>255660</v>
      </c>
      <c r="C34" s="4"/>
    </row>
    <row r="35" spans="1:3" ht="30">
      <c r="A35" s="2" t="s">
        <v>956</v>
      </c>
      <c r="B35" s="4"/>
      <c r="C35" s="4"/>
    </row>
    <row r="36" spans="1:3">
      <c r="A36" s="3" t="s">
        <v>850</v>
      </c>
      <c r="B36" s="4"/>
      <c r="C36" s="4"/>
    </row>
    <row r="37" spans="1:3">
      <c r="A37" s="2" t="s">
        <v>273</v>
      </c>
      <c r="B37" s="6">
        <v>103080</v>
      </c>
      <c r="C37" s="4"/>
    </row>
    <row r="38" spans="1:3" ht="30">
      <c r="A38" s="2" t="s">
        <v>957</v>
      </c>
      <c r="B38" s="4"/>
      <c r="C38" s="4"/>
    </row>
    <row r="39" spans="1:3">
      <c r="A39" s="3" t="s">
        <v>850</v>
      </c>
      <c r="B39" s="4"/>
      <c r="C39" s="4"/>
    </row>
    <row r="40" spans="1:3">
      <c r="A40" s="2" t="s">
        <v>273</v>
      </c>
      <c r="B40" s="8">
        <v>22200</v>
      </c>
      <c r="C40"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58</v>
      </c>
      <c r="B1" s="7" t="s">
        <v>1</v>
      </c>
      <c r="C1" s="7"/>
    </row>
    <row r="2" spans="1:3" ht="30">
      <c r="A2" s="1" t="s">
        <v>22</v>
      </c>
      <c r="B2" s="1" t="s">
        <v>2</v>
      </c>
      <c r="C2" s="1" t="s">
        <v>23</v>
      </c>
    </row>
    <row r="3" spans="1:3">
      <c r="A3" s="2" t="s">
        <v>849</v>
      </c>
      <c r="B3" s="4"/>
      <c r="C3" s="4"/>
    </row>
    <row r="4" spans="1:3">
      <c r="A4" s="3" t="s">
        <v>850</v>
      </c>
      <c r="B4" s="4"/>
      <c r="C4" s="4"/>
    </row>
    <row r="5" spans="1:3">
      <c r="A5" s="2" t="s">
        <v>25</v>
      </c>
      <c r="B5" s="8">
        <v>1837666</v>
      </c>
      <c r="C5" s="8">
        <v>1760115</v>
      </c>
    </row>
    <row r="6" spans="1:3" ht="30">
      <c r="A6" s="2" t="s">
        <v>298</v>
      </c>
      <c r="B6" s="6">
        <v>-34779</v>
      </c>
      <c r="C6" s="6">
        <v>-60423</v>
      </c>
    </row>
    <row r="7" spans="1:3">
      <c r="A7" s="2" t="s">
        <v>301</v>
      </c>
      <c r="B7" s="8">
        <v>-38174</v>
      </c>
      <c r="C7" s="8">
        <v>-70801</v>
      </c>
    </row>
    <row r="8" spans="1:3">
      <c r="A8" s="3" t="s">
        <v>52</v>
      </c>
      <c r="B8" s="4"/>
      <c r="C8" s="4"/>
    </row>
    <row r="9" spans="1:3">
      <c r="A9" s="2" t="s">
        <v>306</v>
      </c>
      <c r="B9" s="9">
        <v>-0.42</v>
      </c>
      <c r="C9" s="9">
        <v>-0.71</v>
      </c>
    </row>
    <row r="10" spans="1:3">
      <c r="A10" s="2" t="s">
        <v>309</v>
      </c>
      <c r="B10" s="9">
        <v>-0.46</v>
      </c>
      <c r="C10" s="9">
        <v>-0.83</v>
      </c>
    </row>
    <row r="11" spans="1:3">
      <c r="A11" s="3" t="s">
        <v>54</v>
      </c>
      <c r="B11" s="4"/>
      <c r="C11" s="4"/>
    </row>
    <row r="12" spans="1:3">
      <c r="A12" s="2" t="s">
        <v>306</v>
      </c>
      <c r="B12" s="9">
        <v>-0.42</v>
      </c>
      <c r="C12" s="9">
        <v>-0.71</v>
      </c>
    </row>
    <row r="13" spans="1:3">
      <c r="A13" s="2" t="s">
        <v>309</v>
      </c>
      <c r="B13" s="9">
        <v>-0.46</v>
      </c>
      <c r="C13" s="9">
        <v>-0.8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75</v>
      </c>
      <c r="B1" s="7" t="s">
        <v>2</v>
      </c>
      <c r="C1" s="7"/>
      <c r="D1" s="7" t="s">
        <v>76</v>
      </c>
      <c r="E1" s="7"/>
    </row>
    <row r="2" spans="1:5" ht="30">
      <c r="A2" s="1" t="s">
        <v>60</v>
      </c>
      <c r="B2" s="7"/>
      <c r="C2" s="7"/>
      <c r="D2" s="7"/>
      <c r="E2" s="7"/>
    </row>
    <row r="3" spans="1:5">
      <c r="A3" s="3" t="s">
        <v>77</v>
      </c>
      <c r="B3" s="4"/>
      <c r="C3" s="4"/>
      <c r="D3" s="4"/>
      <c r="E3" s="4"/>
    </row>
    <row r="4" spans="1:5">
      <c r="A4" s="2" t="s">
        <v>78</v>
      </c>
      <c r="B4" s="8">
        <v>96525</v>
      </c>
      <c r="C4" s="4"/>
      <c r="D4" s="8">
        <v>164188</v>
      </c>
      <c r="E4" s="4"/>
    </row>
    <row r="5" spans="1:5">
      <c r="A5" s="2" t="s">
        <v>79</v>
      </c>
      <c r="B5" s="6">
        <v>110700</v>
      </c>
      <c r="C5" s="4"/>
      <c r="D5" s="6">
        <v>99951</v>
      </c>
      <c r="E5" s="4"/>
    </row>
    <row r="6" spans="1:5" ht="45">
      <c r="A6" s="2" t="s">
        <v>80</v>
      </c>
      <c r="B6" s="6">
        <v>1255450</v>
      </c>
      <c r="C6" s="4"/>
      <c r="D6" s="6">
        <v>944219</v>
      </c>
      <c r="E6" s="4"/>
    </row>
    <row r="7" spans="1:5">
      <c r="A7" s="2" t="s">
        <v>81</v>
      </c>
      <c r="B7" s="6">
        <v>27151</v>
      </c>
      <c r="C7" s="4"/>
      <c r="D7" s="6">
        <v>25702</v>
      </c>
      <c r="E7" s="4"/>
    </row>
    <row r="8" spans="1:5">
      <c r="A8" s="2" t="s">
        <v>82</v>
      </c>
      <c r="B8" s="6">
        <v>93449</v>
      </c>
      <c r="C8" s="4"/>
      <c r="D8" s="6">
        <v>82391</v>
      </c>
      <c r="E8" s="4"/>
    </row>
    <row r="9" spans="1:5">
      <c r="A9" s="2" t="s">
        <v>83</v>
      </c>
      <c r="B9" s="6">
        <v>17805</v>
      </c>
      <c r="C9" s="4"/>
      <c r="D9" s="6">
        <v>8575</v>
      </c>
      <c r="E9" s="4"/>
    </row>
    <row r="10" spans="1:5" ht="30">
      <c r="A10" s="2" t="s">
        <v>84</v>
      </c>
      <c r="B10" s="4"/>
      <c r="C10" s="4"/>
      <c r="D10" s="6">
        <v>23438</v>
      </c>
      <c r="E10" s="4"/>
    </row>
    <row r="11" spans="1:5">
      <c r="A11" s="2" t="s">
        <v>85</v>
      </c>
      <c r="B11" s="6">
        <v>72788</v>
      </c>
      <c r="C11" s="4"/>
      <c r="D11" s="6">
        <v>41598</v>
      </c>
      <c r="E11" s="4"/>
    </row>
    <row r="12" spans="1:5">
      <c r="A12" s="2" t="s">
        <v>86</v>
      </c>
      <c r="B12" s="6">
        <v>1673868</v>
      </c>
      <c r="C12" s="4"/>
      <c r="D12" s="6">
        <v>1390062</v>
      </c>
      <c r="E12" s="4"/>
    </row>
    <row r="13" spans="1:5">
      <c r="A13" s="2" t="s">
        <v>87</v>
      </c>
      <c r="B13" s="6">
        <v>2061373</v>
      </c>
      <c r="C13" s="4"/>
      <c r="D13" s="6">
        <v>1978153</v>
      </c>
      <c r="E13" s="4"/>
    </row>
    <row r="14" spans="1:5">
      <c r="A14" s="2" t="s">
        <v>88</v>
      </c>
      <c r="B14" s="6">
        <v>-1107611</v>
      </c>
      <c r="C14" s="4"/>
      <c r="D14" s="6">
        <v>-1076049</v>
      </c>
      <c r="E14" s="4"/>
    </row>
    <row r="15" spans="1:5">
      <c r="A15" s="2" t="s">
        <v>89</v>
      </c>
      <c r="B15" s="6">
        <v>953762</v>
      </c>
      <c r="C15" s="4"/>
      <c r="D15" s="6">
        <v>902104</v>
      </c>
      <c r="E15" s="4"/>
    </row>
    <row r="16" spans="1:5">
      <c r="A16" s="2" t="s">
        <v>90</v>
      </c>
      <c r="B16" s="6">
        <v>2633661</v>
      </c>
      <c r="C16" s="4"/>
      <c r="D16" s="6">
        <v>997597</v>
      </c>
      <c r="E16" s="4"/>
    </row>
    <row r="17" spans="1:5" ht="60">
      <c r="A17" s="2" t="s">
        <v>91</v>
      </c>
      <c r="B17" s="6">
        <v>809597</v>
      </c>
      <c r="C17" s="4"/>
      <c r="D17" s="6">
        <v>400700</v>
      </c>
      <c r="E17" s="4"/>
    </row>
    <row r="18" spans="1:5">
      <c r="A18" s="2" t="s">
        <v>92</v>
      </c>
      <c r="B18" s="6">
        <v>2432</v>
      </c>
      <c r="C18" s="4"/>
      <c r="D18" s="6">
        <v>3475</v>
      </c>
      <c r="E18" s="4"/>
    </row>
    <row r="19" spans="1:5">
      <c r="A19" s="2" t="s">
        <v>79</v>
      </c>
      <c r="B19" s="6">
        <v>183122</v>
      </c>
      <c r="C19" s="4"/>
      <c r="D19" s="6">
        <v>166045</v>
      </c>
      <c r="E19" s="4"/>
    </row>
    <row r="20" spans="1:5">
      <c r="A20" s="2" t="s">
        <v>82</v>
      </c>
      <c r="B20" s="6">
        <v>10509</v>
      </c>
      <c r="C20" s="4"/>
      <c r="D20" s="6">
        <v>11174</v>
      </c>
      <c r="E20" s="4"/>
    </row>
    <row r="21" spans="1:5" ht="30">
      <c r="A21" s="2" t="s">
        <v>93</v>
      </c>
      <c r="B21" s="4"/>
      <c r="C21" s="4"/>
      <c r="D21" s="6">
        <v>1350000</v>
      </c>
      <c r="E21" s="4"/>
    </row>
    <row r="22" spans="1:5">
      <c r="A22" s="2" t="s">
        <v>94</v>
      </c>
      <c r="B22" s="4"/>
      <c r="C22" s="4"/>
      <c r="D22" s="6">
        <v>195000</v>
      </c>
      <c r="E22" s="4"/>
    </row>
    <row r="23" spans="1:5">
      <c r="A23" s="2" t="s">
        <v>85</v>
      </c>
      <c r="B23" s="6">
        <v>314380</v>
      </c>
      <c r="C23" s="4"/>
      <c r="D23" s="6">
        <v>236807</v>
      </c>
      <c r="E23" s="4"/>
    </row>
    <row r="24" spans="1:5" ht="17.25">
      <c r="A24" s="2" t="s">
        <v>95</v>
      </c>
      <c r="B24" s="6">
        <v>6581331</v>
      </c>
      <c r="C24" s="10" t="s">
        <v>96</v>
      </c>
      <c r="D24" s="6">
        <v>5652964</v>
      </c>
      <c r="E24" s="10" t="s">
        <v>96</v>
      </c>
    </row>
    <row r="25" spans="1:5">
      <c r="A25" s="3" t="s">
        <v>97</v>
      </c>
      <c r="B25" s="4"/>
      <c r="C25" s="4"/>
      <c r="D25" s="4"/>
      <c r="E25" s="4"/>
    </row>
    <row r="26" spans="1:5">
      <c r="A26" s="2" t="s">
        <v>98</v>
      </c>
      <c r="B26" s="6">
        <v>195397</v>
      </c>
      <c r="C26" s="4"/>
      <c r="D26" s="6">
        <v>175725</v>
      </c>
      <c r="E26" s="4"/>
    </row>
    <row r="27" spans="1:5" ht="30">
      <c r="A27" s="2" t="s">
        <v>99</v>
      </c>
      <c r="B27" s="6">
        <v>451564</v>
      </c>
      <c r="C27" s="4"/>
      <c r="D27" s="6">
        <v>358857</v>
      </c>
      <c r="E27" s="4"/>
    </row>
    <row r="28" spans="1:5">
      <c r="A28" s="2" t="s">
        <v>100</v>
      </c>
      <c r="B28" s="6">
        <v>48044</v>
      </c>
      <c r="C28" s="4"/>
      <c r="D28" s="6">
        <v>43957</v>
      </c>
      <c r="E28" s="4"/>
    </row>
    <row r="29" spans="1:5">
      <c r="A29" s="2" t="s">
        <v>101</v>
      </c>
      <c r="B29" s="6">
        <v>66752</v>
      </c>
      <c r="C29" s="4"/>
      <c r="D29" s="6">
        <v>64137</v>
      </c>
      <c r="E29" s="4"/>
    </row>
    <row r="30" spans="1:5">
      <c r="A30" s="2" t="s">
        <v>102</v>
      </c>
      <c r="B30" s="6">
        <v>340846</v>
      </c>
      <c r="C30" s="4"/>
      <c r="D30" s="6">
        <v>189980</v>
      </c>
      <c r="E30" s="4"/>
    </row>
    <row r="31" spans="1:5">
      <c r="A31" s="2" t="s">
        <v>103</v>
      </c>
      <c r="B31" s="6">
        <v>33240</v>
      </c>
      <c r="C31" s="4"/>
      <c r="D31" s="6">
        <v>24607</v>
      </c>
      <c r="E31" s="4"/>
    </row>
    <row r="32" spans="1:5">
      <c r="A32" s="2" t="s">
        <v>104</v>
      </c>
      <c r="B32" s="6">
        <v>1135843</v>
      </c>
      <c r="C32" s="4"/>
      <c r="D32" s="6">
        <v>857263</v>
      </c>
      <c r="E32" s="4"/>
    </row>
    <row r="33" spans="1:5">
      <c r="A33" s="2" t="s">
        <v>105</v>
      </c>
      <c r="B33" s="6">
        <v>3242780</v>
      </c>
      <c r="C33" s="4"/>
      <c r="D33" s="6">
        <v>2852531</v>
      </c>
      <c r="E33" s="4"/>
    </row>
    <row r="34" spans="1:5">
      <c r="A34" s="2" t="s">
        <v>101</v>
      </c>
      <c r="B34" s="6">
        <v>260781</v>
      </c>
      <c r="C34" s="4"/>
      <c r="D34" s="6">
        <v>243614</v>
      </c>
      <c r="E34" s="4"/>
    </row>
    <row r="35" spans="1:5">
      <c r="A35" s="2" t="s">
        <v>106</v>
      </c>
      <c r="B35" s="6">
        <v>293271</v>
      </c>
      <c r="C35" s="4"/>
      <c r="D35" s="6">
        <v>213584</v>
      </c>
      <c r="E35" s="4"/>
    </row>
    <row r="36" spans="1:5" ht="30">
      <c r="A36" s="2" t="s">
        <v>107</v>
      </c>
      <c r="B36" s="4" t="s">
        <v>108</v>
      </c>
      <c r="C36" s="4"/>
      <c r="D36" s="4" t="s">
        <v>108</v>
      </c>
      <c r="E36" s="4"/>
    </row>
    <row r="37" spans="1:5">
      <c r="A37" s="3" t="s">
        <v>109</v>
      </c>
      <c r="B37" s="4"/>
      <c r="C37" s="4"/>
      <c r="D37" s="4"/>
      <c r="E37" s="4"/>
    </row>
    <row r="38" spans="1:5" ht="60">
      <c r="A38" s="2" t="s">
        <v>110</v>
      </c>
      <c r="B38" s="6">
        <v>20856</v>
      </c>
      <c r="C38" s="4"/>
      <c r="D38" s="6">
        <v>17494</v>
      </c>
      <c r="E38" s="4"/>
    </row>
    <row r="39" spans="1:5">
      <c r="A39" s="2" t="s">
        <v>111</v>
      </c>
      <c r="B39" s="6">
        <v>1748599</v>
      </c>
      <c r="C39" s="4"/>
      <c r="D39" s="6">
        <v>1586692</v>
      </c>
      <c r="E39" s="4"/>
    </row>
    <row r="40" spans="1:5" ht="30">
      <c r="A40" s="2" t="s">
        <v>112</v>
      </c>
      <c r="B40" s="6">
        <v>-3607</v>
      </c>
      <c r="C40" s="4"/>
      <c r="D40" s="6">
        <v>-2551</v>
      </c>
      <c r="E40" s="4"/>
    </row>
    <row r="41" spans="1:5">
      <c r="A41" s="2" t="s">
        <v>113</v>
      </c>
      <c r="B41" s="6">
        <v>-308616</v>
      </c>
      <c r="C41" s="4"/>
      <c r="D41" s="6">
        <v>-159768</v>
      </c>
      <c r="E41" s="4"/>
    </row>
    <row r="42" spans="1:5">
      <c r="A42" s="2" t="s">
        <v>114</v>
      </c>
      <c r="B42" s="6">
        <v>1457232</v>
      </c>
      <c r="C42" s="4"/>
      <c r="D42" s="6">
        <v>1441867</v>
      </c>
      <c r="E42" s="4"/>
    </row>
    <row r="43" spans="1:5">
      <c r="A43" s="2" t="s">
        <v>115</v>
      </c>
      <c r="B43" s="6">
        <v>191424</v>
      </c>
      <c r="C43" s="4"/>
      <c r="D43" s="6">
        <v>44105</v>
      </c>
      <c r="E43" s="4"/>
    </row>
    <row r="44" spans="1:5">
      <c r="A44" s="2" t="s">
        <v>116</v>
      </c>
      <c r="B44" s="6">
        <v>1648656</v>
      </c>
      <c r="C44" s="4"/>
      <c r="D44" s="6">
        <v>1485972</v>
      </c>
      <c r="E44" s="4"/>
    </row>
    <row r="45" spans="1:5" ht="17.25">
      <c r="A45" s="2" t="s">
        <v>117</v>
      </c>
      <c r="B45" s="8">
        <v>6581331</v>
      </c>
      <c r="C45" s="10" t="s">
        <v>118</v>
      </c>
      <c r="D45" s="8">
        <v>5652964</v>
      </c>
      <c r="E45" s="10" t="s">
        <v>118</v>
      </c>
    </row>
    <row r="46" spans="1:5">
      <c r="A46" s="11"/>
      <c r="B46" s="11"/>
      <c r="C46" s="11"/>
      <c r="D46" s="11"/>
      <c r="E46" s="11"/>
    </row>
    <row r="47" spans="1:5" ht="60" customHeight="1">
      <c r="A47" s="2" t="s">
        <v>96</v>
      </c>
      <c r="B47" s="12" t="s">
        <v>119</v>
      </c>
      <c r="C47" s="12"/>
      <c r="D47" s="12"/>
      <c r="E47" s="12"/>
    </row>
    <row r="48" spans="1:5" ht="60" customHeight="1">
      <c r="A48" s="2" t="s">
        <v>118</v>
      </c>
      <c r="B48" s="12" t="s">
        <v>120</v>
      </c>
      <c r="C48" s="12"/>
      <c r="D48" s="12"/>
      <c r="E48" s="12"/>
    </row>
  </sheetData>
  <mergeCells count="5">
    <mergeCell ref="B1:C2"/>
    <mergeCell ref="D1:E2"/>
    <mergeCell ref="A46:E46"/>
    <mergeCell ref="B47:E47"/>
    <mergeCell ref="B48:E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1" t="s">
        <v>959</v>
      </c>
      <c r="B1" s="7" t="s">
        <v>923</v>
      </c>
      <c r="C1" s="7"/>
      <c r="D1" s="1" t="s">
        <v>1</v>
      </c>
    </row>
    <row r="2" spans="1:4">
      <c r="A2" s="1" t="s">
        <v>873</v>
      </c>
      <c r="B2" s="7" t="s">
        <v>76</v>
      </c>
      <c r="C2" s="7" t="s">
        <v>960</v>
      </c>
      <c r="D2" s="1" t="s">
        <v>2</v>
      </c>
    </row>
    <row r="3" spans="1:4">
      <c r="A3" s="1"/>
      <c r="B3" s="7"/>
      <c r="C3" s="7"/>
      <c r="D3" s="1" t="s">
        <v>961</v>
      </c>
    </row>
    <row r="4" spans="1:4">
      <c r="A4" s="2" t="s">
        <v>962</v>
      </c>
      <c r="B4" s="4"/>
      <c r="C4" s="4"/>
      <c r="D4" s="4"/>
    </row>
    <row r="5" spans="1:4">
      <c r="A5" s="3" t="s">
        <v>850</v>
      </c>
      <c r="B5" s="4"/>
      <c r="C5" s="4"/>
      <c r="D5" s="4"/>
    </row>
    <row r="6" spans="1:4">
      <c r="A6" s="2" t="s">
        <v>941</v>
      </c>
      <c r="B6" s="8">
        <v>195</v>
      </c>
      <c r="C6" s="4"/>
      <c r="D6" s="4"/>
    </row>
    <row r="7" spans="1:4">
      <c r="A7" s="2" t="s">
        <v>963</v>
      </c>
      <c r="B7" s="4"/>
      <c r="C7" s="4"/>
      <c r="D7" s="4">
        <v>11</v>
      </c>
    </row>
    <row r="8" spans="1:4">
      <c r="A8" s="2" t="s">
        <v>964</v>
      </c>
      <c r="B8" s="4"/>
      <c r="C8" s="4"/>
      <c r="D8" s="4">
        <v>614</v>
      </c>
    </row>
    <row r="9" spans="1:4">
      <c r="A9" s="2" t="s">
        <v>965</v>
      </c>
      <c r="B9" s="4"/>
      <c r="C9" s="4"/>
      <c r="D9" s="4"/>
    </row>
    <row r="10" spans="1:4">
      <c r="A10" s="3" t="s">
        <v>850</v>
      </c>
      <c r="B10" s="4"/>
      <c r="C10" s="4"/>
      <c r="D10" s="4"/>
    </row>
    <row r="11" spans="1:4">
      <c r="A11" s="2" t="s">
        <v>945</v>
      </c>
      <c r="B11" s="4"/>
      <c r="C11" s="4">
        <v>4.0999999999999996</v>
      </c>
      <c r="D11" s="4"/>
    </row>
    <row r="12" spans="1:4" ht="30">
      <c r="A12" s="2" t="s">
        <v>966</v>
      </c>
      <c r="B12" s="4"/>
      <c r="C12" s="4"/>
      <c r="D12" s="4"/>
    </row>
    <row r="13" spans="1:4">
      <c r="A13" s="3" t="s">
        <v>850</v>
      </c>
      <c r="B13" s="4"/>
      <c r="C13" s="4"/>
      <c r="D13" s="4"/>
    </row>
    <row r="14" spans="1:4">
      <c r="A14" s="2" t="s">
        <v>967</v>
      </c>
      <c r="B14" s="4"/>
      <c r="C14" s="4"/>
      <c r="D14" s="4">
        <v>22.3</v>
      </c>
    </row>
    <row r="15" spans="1:4" ht="30">
      <c r="A15" s="2" t="s">
        <v>968</v>
      </c>
      <c r="B15" s="4"/>
      <c r="C15" s="4"/>
      <c r="D15" s="8">
        <v>2</v>
      </c>
    </row>
    <row r="16" spans="1:4">
      <c r="A16" s="2" t="s">
        <v>969</v>
      </c>
      <c r="B16" s="4"/>
      <c r="C16" s="4"/>
      <c r="D16" s="4">
        <v>2</v>
      </c>
    </row>
  </sheetData>
  <mergeCells count="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5.42578125" bestFit="1" customWidth="1"/>
  </cols>
  <sheetData>
    <row r="1" spans="1:4" ht="30">
      <c r="A1" s="1" t="s">
        <v>970</v>
      </c>
      <c r="B1" s="1" t="s">
        <v>1</v>
      </c>
      <c r="C1" s="1" t="s">
        <v>923</v>
      </c>
      <c r="D1" s="1" t="s">
        <v>1</v>
      </c>
    </row>
    <row r="2" spans="1:4">
      <c r="A2" s="1" t="s">
        <v>873</v>
      </c>
      <c r="B2" s="7" t="s">
        <v>23</v>
      </c>
      <c r="C2" s="1" t="s">
        <v>971</v>
      </c>
      <c r="D2" s="7" t="s">
        <v>2</v>
      </c>
    </row>
    <row r="3" spans="1:4">
      <c r="A3" s="1"/>
      <c r="B3" s="7"/>
      <c r="C3" s="1" t="s">
        <v>972</v>
      </c>
      <c r="D3" s="7"/>
    </row>
    <row r="4" spans="1:4">
      <c r="A4" s="2" t="s">
        <v>973</v>
      </c>
      <c r="B4" s="4"/>
      <c r="C4" s="4"/>
      <c r="D4" s="4"/>
    </row>
    <row r="5" spans="1:4" ht="60">
      <c r="A5" s="3" t="s">
        <v>974</v>
      </c>
      <c r="B5" s="4"/>
      <c r="C5" s="4"/>
      <c r="D5" s="4"/>
    </row>
    <row r="6" spans="1:4">
      <c r="A6" s="2" t="s">
        <v>975</v>
      </c>
      <c r="B6" s="9">
        <v>3.4</v>
      </c>
      <c r="C6" s="4"/>
      <c r="D6" s="4"/>
    </row>
    <row r="7" spans="1:4">
      <c r="A7" s="2" t="s">
        <v>976</v>
      </c>
      <c r="B7" s="4">
        <v>2.1</v>
      </c>
      <c r="C7" s="4"/>
      <c r="D7" s="4"/>
    </row>
    <row r="8" spans="1:4">
      <c r="A8" s="2" t="s">
        <v>977</v>
      </c>
      <c r="B8" s="4"/>
      <c r="C8" s="4"/>
      <c r="D8" s="4"/>
    </row>
    <row r="9" spans="1:4" ht="60">
      <c r="A9" s="3" t="s">
        <v>974</v>
      </c>
      <c r="B9" s="4"/>
      <c r="C9" s="4"/>
      <c r="D9" s="4"/>
    </row>
    <row r="10" spans="1:4" ht="30">
      <c r="A10" s="2" t="s">
        <v>978</v>
      </c>
      <c r="B10" s="4"/>
      <c r="C10" s="4">
        <v>9</v>
      </c>
      <c r="D10" s="4"/>
    </row>
    <row r="11" spans="1:4" ht="30">
      <c r="A11" s="2" t="s">
        <v>979</v>
      </c>
      <c r="B11" s="4"/>
      <c r="C11" s="4"/>
      <c r="D11" s="8">
        <v>40</v>
      </c>
    </row>
    <row r="12" spans="1:4">
      <c r="A12" s="2" t="s">
        <v>980</v>
      </c>
      <c r="B12" s="4"/>
      <c r="C12" s="4"/>
      <c r="D12" s="4"/>
    </row>
    <row r="13" spans="1:4" ht="60">
      <c r="A13" s="3" t="s">
        <v>974</v>
      </c>
      <c r="B13" s="4"/>
      <c r="C13" s="4"/>
      <c r="D13" s="4"/>
    </row>
    <row r="14" spans="1:4">
      <c r="A14" s="2" t="s">
        <v>981</v>
      </c>
      <c r="B14" s="4"/>
      <c r="C14" s="4"/>
      <c r="D14" s="5">
        <v>43220</v>
      </c>
    </row>
    <row r="15" spans="1:4">
      <c r="A15" s="2" t="s">
        <v>982</v>
      </c>
      <c r="B15" s="4"/>
      <c r="C15" s="4"/>
      <c r="D15" s="4"/>
    </row>
    <row r="16" spans="1:4" ht="60">
      <c r="A16" s="3" t="s">
        <v>974</v>
      </c>
      <c r="B16" s="4"/>
      <c r="C16" s="4"/>
      <c r="D16" s="4"/>
    </row>
    <row r="17" spans="1:4">
      <c r="A17" s="2" t="s">
        <v>981</v>
      </c>
      <c r="B17" s="4"/>
      <c r="C17" s="4"/>
      <c r="D17" s="5">
        <v>43951</v>
      </c>
    </row>
    <row r="18" spans="1:4">
      <c r="A18" s="2" t="s">
        <v>983</v>
      </c>
      <c r="B18" s="4"/>
      <c r="C18" s="4"/>
      <c r="D18" s="4"/>
    </row>
    <row r="19" spans="1:4" ht="60">
      <c r="A19" s="3" t="s">
        <v>974</v>
      </c>
      <c r="B19" s="4"/>
      <c r="C19" s="4"/>
      <c r="D19" s="4"/>
    </row>
    <row r="20" spans="1:4" ht="30">
      <c r="A20" s="2" t="s">
        <v>984</v>
      </c>
      <c r="B20" s="4"/>
      <c r="C20" s="4"/>
      <c r="D20" s="4">
        <v>9</v>
      </c>
    </row>
  </sheetData>
  <mergeCells count="2">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85</v>
      </c>
      <c r="B1" s="7" t="s">
        <v>1</v>
      </c>
      <c r="C1" s="7"/>
    </row>
    <row r="2" spans="1:3" ht="30">
      <c r="A2" s="1" t="s">
        <v>60</v>
      </c>
      <c r="B2" s="1" t="s">
        <v>2</v>
      </c>
      <c r="C2" s="1" t="s">
        <v>23</v>
      </c>
    </row>
    <row r="3" spans="1:3" ht="30">
      <c r="A3" s="3" t="s">
        <v>321</v>
      </c>
      <c r="B3" s="4"/>
      <c r="C3" s="4"/>
    </row>
    <row r="4" spans="1:3">
      <c r="A4" s="2" t="s">
        <v>25</v>
      </c>
      <c r="B4" s="8">
        <v>11717</v>
      </c>
      <c r="C4" s="8">
        <v>156679</v>
      </c>
    </row>
    <row r="5" spans="1:3">
      <c r="A5" s="2" t="s">
        <v>26</v>
      </c>
      <c r="B5" s="6">
        <v>6592</v>
      </c>
      <c r="C5" s="6">
        <v>63658</v>
      </c>
    </row>
    <row r="6" spans="1:3">
      <c r="A6" s="2" t="s">
        <v>27</v>
      </c>
      <c r="B6" s="4">
        <v>700</v>
      </c>
      <c r="C6" s="6">
        <v>8073</v>
      </c>
    </row>
    <row r="7" spans="1:3">
      <c r="A7" s="2" t="s">
        <v>28</v>
      </c>
      <c r="B7" s="6">
        <v>2654</v>
      </c>
      <c r="C7" s="6">
        <v>19136</v>
      </c>
    </row>
    <row r="8" spans="1:3">
      <c r="A8" s="2" t="s">
        <v>29</v>
      </c>
      <c r="B8" s="6">
        <v>2391</v>
      </c>
      <c r="C8" s="6">
        <v>30550</v>
      </c>
    </row>
    <row r="9" spans="1:3">
      <c r="A9" s="2" t="s">
        <v>327</v>
      </c>
      <c r="B9" s="6">
        <v>4885</v>
      </c>
      <c r="C9" s="6">
        <v>44865</v>
      </c>
    </row>
    <row r="10" spans="1:3">
      <c r="A10" s="2" t="s">
        <v>33</v>
      </c>
      <c r="B10" s="4"/>
      <c r="C10" s="4">
        <v>444</v>
      </c>
    </row>
    <row r="11" spans="1:3">
      <c r="A11" s="2" t="s">
        <v>330</v>
      </c>
      <c r="B11" s="4">
        <v>142</v>
      </c>
      <c r="C11" s="6">
        <v>2212</v>
      </c>
    </row>
    <row r="12" spans="1:3">
      <c r="A12" s="2" t="s">
        <v>35</v>
      </c>
      <c r="B12" s="4"/>
      <c r="C12" s="4">
        <v>10</v>
      </c>
    </row>
    <row r="13" spans="1:3">
      <c r="A13" s="2" t="s">
        <v>331</v>
      </c>
      <c r="B13" s="4">
        <v>-2</v>
      </c>
      <c r="C13" s="4">
        <v>1</v>
      </c>
    </row>
    <row r="14" spans="1:3" ht="30">
      <c r="A14" s="2" t="s">
        <v>986</v>
      </c>
      <c r="B14" s="6">
        <v>17362</v>
      </c>
      <c r="C14" s="6">
        <v>168949</v>
      </c>
    </row>
    <row r="15" spans="1:3" ht="30">
      <c r="A15" s="2" t="s">
        <v>333</v>
      </c>
      <c r="B15" s="6">
        <v>-5645</v>
      </c>
      <c r="C15" s="6">
        <v>-12270</v>
      </c>
    </row>
    <row r="16" spans="1:3">
      <c r="A16" s="2" t="s">
        <v>336</v>
      </c>
      <c r="B16" s="6">
        <v>-2221</v>
      </c>
      <c r="C16" s="6">
        <v>-4828</v>
      </c>
    </row>
    <row r="17" spans="1:3">
      <c r="A17" s="2" t="s">
        <v>42</v>
      </c>
      <c r="B17" s="6">
        <v>-3424</v>
      </c>
      <c r="C17" s="6">
        <v>-7442</v>
      </c>
    </row>
    <row r="18" spans="1:3">
      <c r="A18" s="2" t="s">
        <v>43</v>
      </c>
      <c r="B18" s="4"/>
      <c r="C18" s="6">
        <v>-3006</v>
      </c>
    </row>
    <row r="19" spans="1:3">
      <c r="A19" s="2" t="s">
        <v>44</v>
      </c>
      <c r="B19" s="6">
        <v>-3424</v>
      </c>
      <c r="C19" s="6">
        <v>-10448</v>
      </c>
    </row>
    <row r="20" spans="1:3" ht="30">
      <c r="A20" s="2" t="s">
        <v>344</v>
      </c>
      <c r="B20" s="4">
        <v>29</v>
      </c>
      <c r="C20" s="4">
        <v>70</v>
      </c>
    </row>
    <row r="21" spans="1:3">
      <c r="A21" s="2" t="s">
        <v>301</v>
      </c>
      <c r="B21" s="8">
        <v>-3395</v>
      </c>
      <c r="C21" s="8">
        <v>-1037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87</v>
      </c>
      <c r="B1" s="7" t="s">
        <v>1</v>
      </c>
      <c r="C1" s="7"/>
    </row>
    <row r="2" spans="1:3" ht="30">
      <c r="A2" s="1" t="s">
        <v>60</v>
      </c>
      <c r="B2" s="1" t="s">
        <v>2</v>
      </c>
      <c r="C2" s="1" t="s">
        <v>23</v>
      </c>
    </row>
    <row r="3" spans="1:3" ht="60">
      <c r="A3" s="3" t="s">
        <v>974</v>
      </c>
      <c r="B3" s="4"/>
      <c r="C3" s="4"/>
    </row>
    <row r="4" spans="1:3">
      <c r="A4" s="2" t="s">
        <v>25</v>
      </c>
      <c r="B4" s="8">
        <v>11717</v>
      </c>
      <c r="C4" s="8">
        <v>156679</v>
      </c>
    </row>
    <row r="5" spans="1:3">
      <c r="A5" s="2" t="s">
        <v>988</v>
      </c>
      <c r="B5" s="6">
        <v>-2851</v>
      </c>
      <c r="C5" s="6">
        <v>9089</v>
      </c>
    </row>
    <row r="6" spans="1:3">
      <c r="A6" s="2" t="s">
        <v>28</v>
      </c>
      <c r="B6" s="6">
        <v>2654</v>
      </c>
      <c r="C6" s="6">
        <v>19136</v>
      </c>
    </row>
    <row r="7" spans="1:3">
      <c r="A7" s="2" t="s">
        <v>330</v>
      </c>
      <c r="B7" s="4">
        <v>142</v>
      </c>
      <c r="C7" s="6">
        <v>2212</v>
      </c>
    </row>
    <row r="8" spans="1:3">
      <c r="A8" s="2" t="s">
        <v>905</v>
      </c>
      <c r="B8" s="4"/>
      <c r="C8" s="4"/>
    </row>
    <row r="9" spans="1:3" ht="60">
      <c r="A9" s="3" t="s">
        <v>974</v>
      </c>
      <c r="B9" s="4"/>
      <c r="C9" s="4"/>
    </row>
    <row r="10" spans="1:3">
      <c r="A10" s="2" t="s">
        <v>25</v>
      </c>
      <c r="B10" s="4">
        <v>508</v>
      </c>
      <c r="C10" s="6">
        <v>15422</v>
      </c>
    </row>
    <row r="11" spans="1:3">
      <c r="A11" s="2" t="s">
        <v>988</v>
      </c>
      <c r="B11" s="4">
        <v>-78</v>
      </c>
      <c r="C11" s="4">
        <v>881</v>
      </c>
    </row>
    <row r="12" spans="1:3">
      <c r="A12" s="2" t="s">
        <v>28</v>
      </c>
      <c r="B12" s="4">
        <v>563</v>
      </c>
      <c r="C12" s="6">
        <v>1688</v>
      </c>
    </row>
    <row r="13" spans="1:3">
      <c r="A13" s="2" t="s">
        <v>330</v>
      </c>
      <c r="B13" s="4"/>
      <c r="C13" s="4">
        <v>518</v>
      </c>
    </row>
    <row r="14" spans="1:3">
      <c r="A14" s="2" t="s">
        <v>907</v>
      </c>
      <c r="B14" s="4"/>
      <c r="C14" s="4"/>
    </row>
    <row r="15" spans="1:3" ht="60">
      <c r="A15" s="3" t="s">
        <v>974</v>
      </c>
      <c r="B15" s="4"/>
      <c r="C15" s="4"/>
    </row>
    <row r="16" spans="1:3">
      <c r="A16" s="2" t="s">
        <v>25</v>
      </c>
      <c r="B16" s="6">
        <v>11209</v>
      </c>
      <c r="C16" s="6">
        <v>141257</v>
      </c>
    </row>
    <row r="17" spans="1:3">
      <c r="A17" s="2" t="s">
        <v>988</v>
      </c>
      <c r="B17" s="6">
        <v>-2773</v>
      </c>
      <c r="C17" s="6">
        <v>8208</v>
      </c>
    </row>
    <row r="18" spans="1:3">
      <c r="A18" s="2" t="s">
        <v>28</v>
      </c>
      <c r="B18" s="6">
        <v>2091</v>
      </c>
      <c r="C18" s="6">
        <v>17448</v>
      </c>
    </row>
    <row r="19" spans="1:3">
      <c r="A19" s="2" t="s">
        <v>330</v>
      </c>
      <c r="B19" s="8">
        <v>142</v>
      </c>
      <c r="C19" s="8">
        <v>169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9</v>
      </c>
      <c r="B1" s="7" t="s">
        <v>2</v>
      </c>
      <c r="C1" s="7" t="s">
        <v>76</v>
      </c>
    </row>
    <row r="2" spans="1:3" ht="30">
      <c r="A2" s="1" t="s">
        <v>60</v>
      </c>
      <c r="B2" s="7"/>
      <c r="C2" s="7"/>
    </row>
    <row r="3" spans="1:3">
      <c r="A3" s="3" t="s">
        <v>362</v>
      </c>
      <c r="B3" s="4"/>
      <c r="C3" s="4"/>
    </row>
    <row r="4" spans="1:3">
      <c r="A4" s="2" t="s">
        <v>89</v>
      </c>
      <c r="B4" s="8">
        <v>2263</v>
      </c>
      <c r="C4" s="8">
        <v>3306</v>
      </c>
    </row>
    <row r="5" spans="1:3">
      <c r="A5" s="2" t="s">
        <v>85</v>
      </c>
      <c r="B5" s="4">
        <v>169</v>
      </c>
      <c r="C5" s="4">
        <v>169</v>
      </c>
    </row>
    <row r="6" spans="1:3">
      <c r="A6" s="2" t="s">
        <v>92</v>
      </c>
      <c r="B6" s="6">
        <v>2432</v>
      </c>
      <c r="C6" s="6">
        <v>3475</v>
      </c>
    </row>
    <row r="7" spans="1:3">
      <c r="A7" s="2" t="s">
        <v>990</v>
      </c>
      <c r="B7" s="8">
        <v>2432</v>
      </c>
      <c r="C7" s="8">
        <v>34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91</v>
      </c>
      <c r="B1" s="7" t="s">
        <v>1</v>
      </c>
      <c r="C1" s="7"/>
    </row>
    <row r="2" spans="1:3" ht="30">
      <c r="A2" s="1" t="s">
        <v>60</v>
      </c>
      <c r="B2" s="1" t="s">
        <v>2</v>
      </c>
      <c r="C2" s="1" t="s">
        <v>23</v>
      </c>
    </row>
    <row r="3" spans="1:3" ht="30">
      <c r="A3" s="3" t="s">
        <v>992</v>
      </c>
      <c r="B3" s="4"/>
      <c r="C3" s="4"/>
    </row>
    <row r="4" spans="1:3">
      <c r="A4" s="2" t="s">
        <v>25</v>
      </c>
      <c r="B4" s="8">
        <v>1675967</v>
      </c>
      <c r="C4" s="8">
        <v>1272610</v>
      </c>
    </row>
    <row r="5" spans="1:3">
      <c r="A5" s="2" t="s">
        <v>368</v>
      </c>
      <c r="B5" s="4"/>
      <c r="C5" s="4"/>
    </row>
    <row r="6" spans="1:3" ht="30">
      <c r="A6" s="3" t="s">
        <v>992</v>
      </c>
      <c r="B6" s="4"/>
      <c r="C6" s="4"/>
    </row>
    <row r="7" spans="1:3">
      <c r="A7" s="2" t="s">
        <v>25</v>
      </c>
      <c r="B7" s="6">
        <v>820591</v>
      </c>
      <c r="C7" s="6">
        <v>541563</v>
      </c>
    </row>
    <row r="8" spans="1:3">
      <c r="A8" s="2" t="s">
        <v>369</v>
      </c>
      <c r="B8" s="4"/>
      <c r="C8" s="4"/>
    </row>
    <row r="9" spans="1:3" ht="30">
      <c r="A9" s="3" t="s">
        <v>992</v>
      </c>
      <c r="B9" s="4"/>
      <c r="C9" s="4"/>
    </row>
    <row r="10" spans="1:3">
      <c r="A10" s="2" t="s">
        <v>25</v>
      </c>
      <c r="B10" s="6">
        <v>187414</v>
      </c>
      <c r="C10" s="6">
        <v>151573</v>
      </c>
    </row>
    <row r="11" spans="1:3">
      <c r="A11" s="2" t="s">
        <v>370</v>
      </c>
      <c r="B11" s="4"/>
      <c r="C11" s="4"/>
    </row>
    <row r="12" spans="1:3" ht="30">
      <c r="A12" s="3" t="s">
        <v>992</v>
      </c>
      <c r="B12" s="4"/>
      <c r="C12" s="4"/>
    </row>
    <row r="13" spans="1:3">
      <c r="A13" s="2" t="s">
        <v>25</v>
      </c>
      <c r="B13" s="6">
        <v>133419</v>
      </c>
      <c r="C13" s="6">
        <v>98381</v>
      </c>
    </row>
    <row r="14" spans="1:3">
      <c r="A14" s="2" t="s">
        <v>371</v>
      </c>
      <c r="B14" s="4"/>
      <c r="C14" s="4"/>
    </row>
    <row r="15" spans="1:3" ht="30">
      <c r="A15" s="3" t="s">
        <v>992</v>
      </c>
      <c r="B15" s="4"/>
      <c r="C15" s="4"/>
    </row>
    <row r="16" spans="1:3">
      <c r="A16" s="2" t="s">
        <v>25</v>
      </c>
      <c r="B16" s="6">
        <v>43637</v>
      </c>
      <c r="C16" s="6">
        <v>23648</v>
      </c>
    </row>
    <row r="17" spans="1:3">
      <c r="A17" s="2" t="s">
        <v>85</v>
      </c>
      <c r="B17" s="4"/>
      <c r="C17" s="4"/>
    </row>
    <row r="18" spans="1:3" ht="30">
      <c r="A18" s="3" t="s">
        <v>992</v>
      </c>
      <c r="B18" s="4"/>
      <c r="C18" s="4"/>
    </row>
    <row r="19" spans="1:3">
      <c r="A19" s="2" t="s">
        <v>25</v>
      </c>
      <c r="B19" s="6">
        <v>553813</v>
      </c>
      <c r="C19" s="6">
        <v>509494</v>
      </c>
    </row>
    <row r="20" spans="1:3">
      <c r="A20" s="2" t="s">
        <v>993</v>
      </c>
      <c r="B20" s="4"/>
      <c r="C20" s="4"/>
    </row>
    <row r="21" spans="1:3" ht="30">
      <c r="A21" s="3" t="s">
        <v>992</v>
      </c>
      <c r="B21" s="4"/>
      <c r="C21" s="4"/>
    </row>
    <row r="22" spans="1:3">
      <c r="A22" s="2" t="s">
        <v>25</v>
      </c>
      <c r="B22" s="6">
        <v>1738874</v>
      </c>
      <c r="C22" s="6">
        <v>1324659</v>
      </c>
    </row>
    <row r="23" spans="1:3">
      <c r="A23" s="2" t="s">
        <v>372</v>
      </c>
      <c r="B23" s="4"/>
      <c r="C23" s="4"/>
    </row>
    <row r="24" spans="1:3" ht="30">
      <c r="A24" s="3" t="s">
        <v>992</v>
      </c>
      <c r="B24" s="4"/>
      <c r="C24" s="4"/>
    </row>
    <row r="25" spans="1:3">
      <c r="A25" s="2" t="s">
        <v>25</v>
      </c>
      <c r="B25" s="8">
        <v>-62907</v>
      </c>
      <c r="C25" s="8">
        <v>-5204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15" customHeight="1">
      <c r="A1" s="1" t="s">
        <v>994</v>
      </c>
      <c r="B1" s="7" t="s">
        <v>1</v>
      </c>
      <c r="C1" s="7"/>
    </row>
    <row r="2" spans="1:3" ht="30">
      <c r="A2" s="1" t="s">
        <v>22</v>
      </c>
      <c r="B2" s="1" t="s">
        <v>2</v>
      </c>
      <c r="C2" s="1" t="s">
        <v>23</v>
      </c>
    </row>
    <row r="3" spans="1:3" ht="30">
      <c r="A3" s="3" t="s">
        <v>995</v>
      </c>
      <c r="B3" s="4"/>
      <c r="C3" s="4"/>
    </row>
    <row r="4" spans="1:3" ht="45">
      <c r="A4" s="2" t="s">
        <v>996</v>
      </c>
      <c r="B4" s="8">
        <v>-143435</v>
      </c>
      <c r="C4" s="8">
        <v>18398</v>
      </c>
    </row>
    <row r="5" spans="1:3" ht="45">
      <c r="A5" s="2" t="s">
        <v>997</v>
      </c>
      <c r="B5" s="6">
        <v>-3424</v>
      </c>
      <c r="C5" s="6">
        <v>-7442</v>
      </c>
    </row>
    <row r="6" spans="1:3">
      <c r="A6" s="2" t="s">
        <v>301</v>
      </c>
      <c r="B6" s="6">
        <v>-3395</v>
      </c>
      <c r="C6" s="6">
        <v>-10378</v>
      </c>
    </row>
    <row r="7" spans="1:3" ht="30">
      <c r="A7" s="2" t="s">
        <v>998</v>
      </c>
      <c r="B7" s="4"/>
      <c r="C7" s="6">
        <v>-3006</v>
      </c>
    </row>
    <row r="8" spans="1:3" ht="30">
      <c r="A8" s="2" t="s">
        <v>999</v>
      </c>
      <c r="B8" s="6">
        <v>-3424</v>
      </c>
      <c r="C8" s="6">
        <v>-10448</v>
      </c>
    </row>
    <row r="9" spans="1:3">
      <c r="A9" s="2" t="s">
        <v>395</v>
      </c>
      <c r="B9" s="6">
        <v>-146830</v>
      </c>
      <c r="C9" s="6">
        <v>8020</v>
      </c>
    </row>
    <row r="10" spans="1:3" ht="30">
      <c r="A10" s="2" t="s">
        <v>1000</v>
      </c>
      <c r="B10" s="6">
        <v>79575</v>
      </c>
      <c r="C10" s="6">
        <v>52641</v>
      </c>
    </row>
    <row r="11" spans="1:3" ht="30">
      <c r="A11" s="2" t="s">
        <v>1001</v>
      </c>
      <c r="B11" s="9">
        <v>-1.8</v>
      </c>
      <c r="C11" s="9">
        <v>0.34</v>
      </c>
    </row>
    <row r="12" spans="1:3">
      <c r="A12" s="2" t="s">
        <v>1002</v>
      </c>
      <c r="B12" s="9">
        <v>-0.04</v>
      </c>
      <c r="C12" s="9">
        <v>-0.13</v>
      </c>
    </row>
    <row r="13" spans="1:3">
      <c r="A13" s="2" t="s">
        <v>43</v>
      </c>
      <c r="B13" s="4"/>
      <c r="C13" s="9">
        <v>-0.06</v>
      </c>
    </row>
    <row r="14" spans="1:3">
      <c r="A14" s="2" t="s">
        <v>44</v>
      </c>
      <c r="B14" s="9">
        <v>-0.04</v>
      </c>
      <c r="C14" s="9">
        <v>-0.19</v>
      </c>
    </row>
    <row r="15" spans="1:3">
      <c r="A15" s="2" t="s">
        <v>45</v>
      </c>
      <c r="B15" s="9">
        <v>-1.84</v>
      </c>
      <c r="C15" s="9">
        <v>0.15</v>
      </c>
    </row>
    <row r="16" spans="1:3" ht="30">
      <c r="A16" s="2" t="s">
        <v>1003</v>
      </c>
      <c r="B16" s="6">
        <v>79575</v>
      </c>
      <c r="C16" s="6">
        <v>52711</v>
      </c>
    </row>
    <row r="17" spans="1:3" ht="30">
      <c r="A17" s="2" t="s">
        <v>1004</v>
      </c>
      <c r="B17" s="9">
        <v>-1.8</v>
      </c>
      <c r="C17" s="9">
        <v>0.34</v>
      </c>
    </row>
    <row r="18" spans="1:3">
      <c r="A18" s="2" t="s">
        <v>1005</v>
      </c>
      <c r="B18" s="9">
        <v>-0.04</v>
      </c>
      <c r="C18" s="9">
        <v>-0.13</v>
      </c>
    </row>
    <row r="19" spans="1:3">
      <c r="A19" s="2" t="s">
        <v>43</v>
      </c>
      <c r="B19" s="4"/>
      <c r="C19" s="9">
        <v>-0.06</v>
      </c>
    </row>
    <row r="20" spans="1:3">
      <c r="A20" s="2" t="s">
        <v>44</v>
      </c>
      <c r="B20" s="9">
        <v>-0.04</v>
      </c>
      <c r="C20" s="9">
        <v>-0.19</v>
      </c>
    </row>
    <row r="21" spans="1:3">
      <c r="A21" s="2" t="s">
        <v>45</v>
      </c>
      <c r="B21" s="9">
        <v>-1.84</v>
      </c>
      <c r="C21" s="9">
        <v>0.15</v>
      </c>
    </row>
    <row r="22" spans="1:3">
      <c r="A22" s="2" t="s">
        <v>1006</v>
      </c>
      <c r="B22" s="4"/>
      <c r="C22" s="4"/>
    </row>
    <row r="23" spans="1:3" ht="30">
      <c r="A23" s="3" t="s">
        <v>995</v>
      </c>
      <c r="B23" s="4"/>
      <c r="C23" s="4"/>
    </row>
    <row r="24" spans="1:3" ht="45">
      <c r="A24" s="2" t="s">
        <v>996</v>
      </c>
      <c r="B24" s="6">
        <v>-143435</v>
      </c>
      <c r="C24" s="6">
        <v>18398</v>
      </c>
    </row>
    <row r="25" spans="1:3" ht="30">
      <c r="A25" s="2" t="s">
        <v>1007</v>
      </c>
      <c r="B25" s="4"/>
      <c r="C25" s="4">
        <v>-249</v>
      </c>
    </row>
    <row r="26" spans="1:3" ht="30">
      <c r="A26" s="2" t="s">
        <v>1008</v>
      </c>
      <c r="B26" s="6">
        <v>-143435</v>
      </c>
      <c r="C26" s="6">
        <v>17827</v>
      </c>
    </row>
    <row r="27" spans="1:3" ht="45">
      <c r="A27" s="2" t="s">
        <v>997</v>
      </c>
      <c r="B27" s="6">
        <v>-3395</v>
      </c>
      <c r="C27" s="6">
        <v>-7372</v>
      </c>
    </row>
    <row r="28" spans="1:3">
      <c r="A28" s="2" t="s">
        <v>301</v>
      </c>
      <c r="B28" s="6">
        <v>-3395</v>
      </c>
      <c r="C28" s="6">
        <v>-7143</v>
      </c>
    </row>
    <row r="29" spans="1:3" ht="30">
      <c r="A29" s="2" t="s">
        <v>998</v>
      </c>
      <c r="B29" s="4"/>
      <c r="C29" s="6">
        <v>-3006</v>
      </c>
    </row>
    <row r="30" spans="1:3" ht="30">
      <c r="A30" s="2" t="s">
        <v>1009</v>
      </c>
      <c r="B30" s="4"/>
      <c r="C30" s="6">
        <v>-2913</v>
      </c>
    </row>
    <row r="31" spans="1:3" ht="30">
      <c r="A31" s="2" t="s">
        <v>999</v>
      </c>
      <c r="B31" s="6">
        <v>-3395</v>
      </c>
      <c r="C31" s="6">
        <v>-10378</v>
      </c>
    </row>
    <row r="32" spans="1:3" ht="30">
      <c r="A32" s="2" t="s">
        <v>1010</v>
      </c>
      <c r="B32" s="6">
        <v>-3395</v>
      </c>
      <c r="C32" s="6">
        <v>-10056</v>
      </c>
    </row>
    <row r="33" spans="1:3">
      <c r="A33" s="2" t="s">
        <v>395</v>
      </c>
      <c r="B33" s="6">
        <v>-146830</v>
      </c>
      <c r="C33" s="6">
        <v>8020</v>
      </c>
    </row>
    <row r="34" spans="1:3" ht="30">
      <c r="A34" s="2" t="s">
        <v>1011</v>
      </c>
      <c r="B34" s="6">
        <v>-146830</v>
      </c>
      <c r="C34" s="6">
        <v>7771</v>
      </c>
    </row>
    <row r="35" spans="1:3" ht="30">
      <c r="A35" s="2" t="s">
        <v>1000</v>
      </c>
      <c r="B35" s="6">
        <v>79575</v>
      </c>
      <c r="C35" s="6">
        <v>52641</v>
      </c>
    </row>
    <row r="36" spans="1:3" ht="30">
      <c r="A36" s="2" t="s">
        <v>1001</v>
      </c>
      <c r="B36" s="9">
        <v>-1.8</v>
      </c>
      <c r="C36" s="9">
        <v>0.34</v>
      </c>
    </row>
    <row r="37" spans="1:3">
      <c r="A37" s="2" t="s">
        <v>1002</v>
      </c>
      <c r="B37" s="9">
        <v>-0.04</v>
      </c>
      <c r="C37" s="9">
        <v>-0.13</v>
      </c>
    </row>
    <row r="38" spans="1:3">
      <c r="A38" s="2" t="s">
        <v>43</v>
      </c>
      <c r="B38" s="4"/>
      <c r="C38" s="9">
        <v>-0.06</v>
      </c>
    </row>
    <row r="39" spans="1:3">
      <c r="A39" s="2" t="s">
        <v>44</v>
      </c>
      <c r="B39" s="9">
        <v>-0.04</v>
      </c>
      <c r="C39" s="9">
        <v>-0.19</v>
      </c>
    </row>
    <row r="40" spans="1:3">
      <c r="A40" s="2" t="s">
        <v>45</v>
      </c>
      <c r="B40" s="9">
        <v>-1.84</v>
      </c>
      <c r="C40" s="9">
        <v>0.15</v>
      </c>
    </row>
    <row r="41" spans="1:3">
      <c r="A41" s="2" t="s">
        <v>1012</v>
      </c>
      <c r="B41" s="4"/>
      <c r="C41" s="4"/>
    </row>
    <row r="42" spans="1:3" ht="30">
      <c r="A42" s="3" t="s">
        <v>995</v>
      </c>
      <c r="B42" s="4"/>
      <c r="C42" s="4"/>
    </row>
    <row r="43" spans="1:3" ht="45">
      <c r="A43" s="2" t="s">
        <v>996</v>
      </c>
      <c r="B43" s="6">
        <v>-143435</v>
      </c>
      <c r="C43" s="6">
        <v>18398</v>
      </c>
    </row>
    <row r="44" spans="1:3" ht="30">
      <c r="A44" s="2" t="s">
        <v>1008</v>
      </c>
      <c r="B44" s="6">
        <v>-143435</v>
      </c>
      <c r="C44" s="6">
        <v>17827</v>
      </c>
    </row>
    <row r="45" spans="1:3" ht="45">
      <c r="A45" s="2" t="s">
        <v>997</v>
      </c>
      <c r="B45" s="6">
        <v>-3395</v>
      </c>
      <c r="C45" s="6">
        <v>-7372</v>
      </c>
    </row>
    <row r="46" spans="1:3">
      <c r="A46" s="2" t="s">
        <v>301</v>
      </c>
      <c r="B46" s="6">
        <v>-3395</v>
      </c>
      <c r="C46" s="6">
        <v>-7143</v>
      </c>
    </row>
    <row r="47" spans="1:3" ht="30">
      <c r="A47" s="2" t="s">
        <v>998</v>
      </c>
      <c r="B47" s="4"/>
      <c r="C47" s="6">
        <v>-3006</v>
      </c>
    </row>
    <row r="48" spans="1:3" ht="30">
      <c r="A48" s="2" t="s">
        <v>1009</v>
      </c>
      <c r="B48" s="4"/>
      <c r="C48" s="6">
        <v>-2913</v>
      </c>
    </row>
    <row r="49" spans="1:3" ht="30">
      <c r="A49" s="2" t="s">
        <v>999</v>
      </c>
      <c r="B49" s="6">
        <v>-3395</v>
      </c>
      <c r="C49" s="6">
        <v>-10378</v>
      </c>
    </row>
    <row r="50" spans="1:3" ht="30">
      <c r="A50" s="2" t="s">
        <v>1010</v>
      </c>
      <c r="B50" s="6">
        <v>-3395</v>
      </c>
      <c r="C50" s="6">
        <v>-10056</v>
      </c>
    </row>
    <row r="51" spans="1:3">
      <c r="A51" s="2" t="s">
        <v>395</v>
      </c>
      <c r="B51" s="6">
        <v>-146830</v>
      </c>
      <c r="C51" s="6">
        <v>8020</v>
      </c>
    </row>
    <row r="52" spans="1:3" ht="30">
      <c r="A52" s="2" t="s">
        <v>1011</v>
      </c>
      <c r="B52" s="6">
        <v>-146830</v>
      </c>
      <c r="C52" s="6">
        <v>7771</v>
      </c>
    </row>
    <row r="53" spans="1:3" ht="30">
      <c r="A53" s="2" t="s">
        <v>1000</v>
      </c>
      <c r="B53" s="6">
        <v>79575</v>
      </c>
      <c r="C53" s="6">
        <v>52641</v>
      </c>
    </row>
    <row r="54" spans="1:3" ht="30">
      <c r="A54" s="2" t="s">
        <v>1013</v>
      </c>
      <c r="B54" s="4"/>
      <c r="C54" s="4">
        <v>-249</v>
      </c>
    </row>
    <row r="55" spans="1:3" ht="30">
      <c r="A55" s="2" t="s">
        <v>1003</v>
      </c>
      <c r="B55" s="6">
        <v>79575</v>
      </c>
      <c r="C55" s="6">
        <v>52711</v>
      </c>
    </row>
    <row r="56" spans="1:3" ht="30">
      <c r="A56" s="2" t="s">
        <v>1004</v>
      </c>
      <c r="B56" s="9">
        <v>-1.8</v>
      </c>
      <c r="C56" s="9">
        <v>0.34</v>
      </c>
    </row>
    <row r="57" spans="1:3">
      <c r="A57" s="2" t="s">
        <v>1005</v>
      </c>
      <c r="B57" s="9">
        <v>-0.04</v>
      </c>
      <c r="C57" s="9">
        <v>-0.13</v>
      </c>
    </row>
    <row r="58" spans="1:3">
      <c r="A58" s="2" t="s">
        <v>43</v>
      </c>
      <c r="B58" s="4"/>
      <c r="C58" s="9">
        <v>-0.06</v>
      </c>
    </row>
    <row r="59" spans="1:3">
      <c r="A59" s="2" t="s">
        <v>44</v>
      </c>
      <c r="B59" s="9">
        <v>-0.04</v>
      </c>
      <c r="C59" s="9">
        <v>-0.19</v>
      </c>
    </row>
    <row r="60" spans="1:3">
      <c r="A60" s="2" t="s">
        <v>45</v>
      </c>
      <c r="B60" s="9">
        <v>-1.84</v>
      </c>
      <c r="C60" s="9">
        <v>0.15</v>
      </c>
    </row>
    <row r="61" spans="1:3" ht="75">
      <c r="A61" s="2" t="s">
        <v>409</v>
      </c>
      <c r="B61" s="6">
        <v>3701</v>
      </c>
      <c r="C61" s="4">
        <v>318</v>
      </c>
    </row>
    <row r="62" spans="1:3" ht="30">
      <c r="A62" s="2" t="s">
        <v>1014</v>
      </c>
      <c r="B62" s="4"/>
      <c r="C62" s="4"/>
    </row>
    <row r="63" spans="1:3" ht="30">
      <c r="A63" s="3" t="s">
        <v>995</v>
      </c>
      <c r="B63" s="4"/>
      <c r="C63" s="4"/>
    </row>
    <row r="64" spans="1:3" ht="30">
      <c r="A64" s="2" t="s">
        <v>399</v>
      </c>
      <c r="B64" s="4"/>
      <c r="C64" s="4">
        <v>70</v>
      </c>
    </row>
    <row r="65" spans="1:3" ht="30">
      <c r="A65" s="2" t="s">
        <v>1015</v>
      </c>
      <c r="B65" s="4"/>
      <c r="C65" s="4"/>
    </row>
    <row r="66" spans="1:3" ht="30">
      <c r="A66" s="3" t="s">
        <v>995</v>
      </c>
      <c r="B66" s="4"/>
      <c r="C66" s="4"/>
    </row>
    <row r="67" spans="1:3" ht="30">
      <c r="A67" s="2" t="s">
        <v>1007</v>
      </c>
      <c r="B67" s="4"/>
      <c r="C67" s="4">
        <v>-571</v>
      </c>
    </row>
    <row r="68" spans="1:3" ht="30">
      <c r="A68" s="2" t="s">
        <v>1016</v>
      </c>
      <c r="B68" s="4"/>
      <c r="C68" s="4"/>
    </row>
    <row r="69" spans="1:3" ht="30">
      <c r="A69" s="3" t="s">
        <v>995</v>
      </c>
      <c r="B69" s="4"/>
      <c r="C69" s="4"/>
    </row>
    <row r="70" spans="1:3" ht="30">
      <c r="A70" s="2" t="s">
        <v>1013</v>
      </c>
      <c r="B70" s="4"/>
      <c r="C70" s="4">
        <v>-571</v>
      </c>
    </row>
    <row r="71" spans="1:3" ht="30">
      <c r="A71" s="2" t="s">
        <v>1017</v>
      </c>
      <c r="B71" s="4"/>
      <c r="C71" s="4"/>
    </row>
    <row r="72" spans="1:3" ht="30">
      <c r="A72" s="3" t="s">
        <v>995</v>
      </c>
      <c r="B72" s="4"/>
      <c r="C72" s="4"/>
    </row>
    <row r="73" spans="1:3" ht="30">
      <c r="A73" s="2" t="s">
        <v>1007</v>
      </c>
      <c r="B73" s="4"/>
      <c r="C73" s="4">
        <v>322</v>
      </c>
    </row>
    <row r="74" spans="1:3" ht="45">
      <c r="A74" s="2" t="s">
        <v>1018</v>
      </c>
      <c r="B74" s="4"/>
      <c r="C74" s="4"/>
    </row>
    <row r="75" spans="1:3" ht="30">
      <c r="A75" s="3" t="s">
        <v>995</v>
      </c>
      <c r="B75" s="4"/>
      <c r="C75" s="4"/>
    </row>
    <row r="76" spans="1:3" ht="30">
      <c r="A76" s="2" t="s">
        <v>1007</v>
      </c>
      <c r="B76" s="4"/>
      <c r="C76" s="4">
        <v>229</v>
      </c>
    </row>
    <row r="77" spans="1:3" ht="45">
      <c r="A77" s="2" t="s">
        <v>1019</v>
      </c>
      <c r="B77" s="4"/>
      <c r="C77" s="4"/>
    </row>
    <row r="78" spans="1:3" ht="30">
      <c r="A78" s="3" t="s">
        <v>995</v>
      </c>
      <c r="B78" s="4"/>
      <c r="C78" s="4"/>
    </row>
    <row r="79" spans="1:3" ht="30">
      <c r="A79" s="2" t="s">
        <v>1007</v>
      </c>
      <c r="B79" s="4"/>
      <c r="C79" s="4">
        <v>93</v>
      </c>
    </row>
    <row r="80" spans="1:3" ht="30">
      <c r="A80" s="2" t="s">
        <v>1020</v>
      </c>
      <c r="B80" s="4"/>
      <c r="C80" s="4"/>
    </row>
    <row r="81" spans="1:3" ht="30">
      <c r="A81" s="3" t="s">
        <v>995</v>
      </c>
      <c r="B81" s="4"/>
      <c r="C81" s="4"/>
    </row>
    <row r="82" spans="1:3" ht="30">
      <c r="A82" s="2" t="s">
        <v>1013</v>
      </c>
      <c r="B82" s="4"/>
      <c r="C82" s="4">
        <v>322</v>
      </c>
    </row>
    <row r="83" spans="1:3" ht="45">
      <c r="A83" s="2" t="s">
        <v>1021</v>
      </c>
      <c r="B83" s="4"/>
      <c r="C83" s="4"/>
    </row>
    <row r="84" spans="1:3" ht="30">
      <c r="A84" s="3" t="s">
        <v>995</v>
      </c>
      <c r="B84" s="4"/>
      <c r="C84" s="4"/>
    </row>
    <row r="85" spans="1:3" ht="30">
      <c r="A85" s="2" t="s">
        <v>1013</v>
      </c>
      <c r="B85" s="4"/>
      <c r="C85" s="4">
        <v>229</v>
      </c>
    </row>
    <row r="86" spans="1:3" ht="45">
      <c r="A86" s="2" t="s">
        <v>1022</v>
      </c>
      <c r="B86" s="4"/>
      <c r="C86" s="4"/>
    </row>
    <row r="87" spans="1:3" ht="30">
      <c r="A87" s="3" t="s">
        <v>995</v>
      </c>
      <c r="B87" s="4"/>
      <c r="C87" s="4"/>
    </row>
    <row r="88" spans="1:3" ht="30">
      <c r="A88" s="2" t="s">
        <v>1013</v>
      </c>
      <c r="B88" s="4"/>
      <c r="C88" s="8">
        <v>9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023</v>
      </c>
      <c r="B1" s="1" t="s">
        <v>1</v>
      </c>
    </row>
    <row r="2" spans="1:2">
      <c r="A2" s="1" t="s">
        <v>873</v>
      </c>
      <c r="B2" s="1" t="s">
        <v>2</v>
      </c>
    </row>
    <row r="3" spans="1:2">
      <c r="A3" s="1"/>
      <c r="B3" s="1" t="s">
        <v>1024</v>
      </c>
    </row>
    <row r="4" spans="1:2">
      <c r="A4" s="3" t="s">
        <v>411</v>
      </c>
      <c r="B4" s="4"/>
    </row>
    <row r="5" spans="1:2">
      <c r="A5" s="2" t="s">
        <v>1025</v>
      </c>
      <c r="B5" s="4">
        <v>4</v>
      </c>
    </row>
    <row r="6" spans="1:2" ht="30">
      <c r="A6" s="2" t="s">
        <v>1026</v>
      </c>
      <c r="B6" s="4">
        <v>6</v>
      </c>
    </row>
    <row r="7" spans="1:2">
      <c r="A7" s="2" t="s">
        <v>1027</v>
      </c>
      <c r="B7" s="8">
        <v>5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cols>
    <col min="1" max="1" width="36.5703125" bestFit="1" customWidth="1"/>
    <col min="2" max="2" width="36.5703125" customWidth="1"/>
    <col min="3" max="3" width="10.7109375" customWidth="1"/>
    <col min="4" max="5" width="36.5703125" customWidth="1"/>
    <col min="6" max="6" width="10.140625" customWidth="1"/>
  </cols>
  <sheetData>
    <row r="1" spans="1:6" ht="15" customHeight="1">
      <c r="A1" s="1" t="s">
        <v>1028</v>
      </c>
      <c r="B1" s="7" t="s">
        <v>1</v>
      </c>
      <c r="C1" s="7"/>
      <c r="D1" s="7"/>
      <c r="E1" s="7"/>
      <c r="F1" s="7"/>
    </row>
    <row r="2" spans="1:6" ht="30">
      <c r="A2" s="1" t="s">
        <v>60</v>
      </c>
      <c r="B2" s="7" t="s">
        <v>2</v>
      </c>
      <c r="C2" s="7"/>
      <c r="D2" s="1" t="s">
        <v>23</v>
      </c>
      <c r="E2" s="7" t="s">
        <v>76</v>
      </c>
      <c r="F2" s="7"/>
    </row>
    <row r="3" spans="1:6" ht="30">
      <c r="A3" s="3" t="s">
        <v>1029</v>
      </c>
      <c r="B3" s="4"/>
      <c r="C3" s="4"/>
      <c r="D3" s="4"/>
      <c r="E3" s="4"/>
      <c r="F3" s="4"/>
    </row>
    <row r="4" spans="1:6">
      <c r="A4" s="2" t="s">
        <v>28</v>
      </c>
      <c r="B4" s="8">
        <v>92140</v>
      </c>
      <c r="C4" s="4"/>
      <c r="D4" s="8">
        <v>78530</v>
      </c>
      <c r="E4" s="4"/>
      <c r="F4" s="4"/>
    </row>
    <row r="5" spans="1:6">
      <c r="A5" s="2" t="s">
        <v>34</v>
      </c>
      <c r="B5" s="6">
        <v>38935</v>
      </c>
      <c r="C5" s="4"/>
      <c r="D5" s="6">
        <v>39092</v>
      </c>
      <c r="E5" s="4"/>
      <c r="F5" s="4"/>
    </row>
    <row r="6" spans="1:6" ht="45">
      <c r="A6" s="2" t="s">
        <v>1030</v>
      </c>
      <c r="B6" s="6">
        <v>20769</v>
      </c>
      <c r="C6" s="4"/>
      <c r="D6" s="6">
        <v>21677</v>
      </c>
      <c r="E6" s="4"/>
      <c r="F6" s="4"/>
    </row>
    <row r="7" spans="1:6" ht="45">
      <c r="A7" s="2" t="s">
        <v>1031</v>
      </c>
      <c r="B7" s="6">
        <v>5788</v>
      </c>
      <c r="C7" s="4"/>
      <c r="D7" s="4">
        <v>751</v>
      </c>
      <c r="E7" s="4"/>
      <c r="F7" s="4"/>
    </row>
    <row r="8" spans="1:6" ht="45">
      <c r="A8" s="2" t="s">
        <v>1032</v>
      </c>
      <c r="B8" s="6">
        <v>26557</v>
      </c>
      <c r="C8" s="4"/>
      <c r="D8" s="6">
        <v>22428</v>
      </c>
      <c r="E8" s="4"/>
      <c r="F8" s="4"/>
    </row>
    <row r="9" spans="1:6" ht="17.25">
      <c r="A9" s="2" t="s">
        <v>1033</v>
      </c>
      <c r="B9" s="6">
        <v>6581331</v>
      </c>
      <c r="C9" s="10" t="s">
        <v>96</v>
      </c>
      <c r="D9" s="4"/>
      <c r="E9" s="6">
        <v>5652964</v>
      </c>
      <c r="F9" s="10" t="s">
        <v>96</v>
      </c>
    </row>
    <row r="10" spans="1:6">
      <c r="A10" s="2" t="s">
        <v>90</v>
      </c>
      <c r="B10" s="6">
        <v>2633661</v>
      </c>
      <c r="C10" s="4"/>
      <c r="D10" s="4"/>
      <c r="E10" s="6">
        <v>997597</v>
      </c>
      <c r="F10" s="4"/>
    </row>
    <row r="11" spans="1:6">
      <c r="A11" s="2" t="s">
        <v>25</v>
      </c>
      <c r="B11" s="6">
        <v>1675967</v>
      </c>
      <c r="C11" s="4"/>
      <c r="D11" s="6">
        <v>1272610</v>
      </c>
      <c r="E11" s="4"/>
      <c r="F11" s="4"/>
    </row>
    <row r="12" spans="1:6">
      <c r="A12" s="2" t="s">
        <v>988</v>
      </c>
      <c r="B12" s="6">
        <v>30528</v>
      </c>
      <c r="C12" s="4"/>
      <c r="D12" s="6">
        <v>180361</v>
      </c>
      <c r="E12" s="4"/>
      <c r="F12" s="4"/>
    </row>
    <row r="13" spans="1:6">
      <c r="A13" s="2" t="s">
        <v>32</v>
      </c>
      <c r="B13" s="6">
        <v>-95000</v>
      </c>
      <c r="C13" s="4"/>
      <c r="D13" s="4"/>
      <c r="E13" s="4"/>
      <c r="F13" s="4"/>
    </row>
    <row r="14" spans="1:6">
      <c r="A14" s="2" t="s">
        <v>33</v>
      </c>
      <c r="B14" s="6">
        <v>-6726</v>
      </c>
      <c r="C14" s="4"/>
      <c r="D14" s="4"/>
      <c r="E14" s="4"/>
      <c r="F14" s="4"/>
    </row>
    <row r="15" spans="1:6">
      <c r="A15" s="2" t="s">
        <v>438</v>
      </c>
      <c r="B15" s="6">
        <v>-94702</v>
      </c>
      <c r="C15" s="4"/>
      <c r="D15" s="4">
        <v>-683</v>
      </c>
      <c r="E15" s="4"/>
      <c r="F15" s="4"/>
    </row>
    <row r="16" spans="1:6">
      <c r="A16" s="2" t="s">
        <v>446</v>
      </c>
      <c r="B16" s="6">
        <v>61777</v>
      </c>
      <c r="C16" s="4"/>
      <c r="D16" s="6">
        <v>25617</v>
      </c>
      <c r="E16" s="4"/>
      <c r="F16" s="4"/>
    </row>
    <row r="17" spans="1:6" ht="30">
      <c r="A17" s="2" t="s">
        <v>38</v>
      </c>
      <c r="B17" s="6">
        <v>-162324</v>
      </c>
      <c r="C17" s="4"/>
      <c r="D17" s="6">
        <v>37122</v>
      </c>
      <c r="E17" s="4"/>
      <c r="F17" s="4"/>
    </row>
    <row r="18" spans="1:6">
      <c r="A18" s="2" t="s">
        <v>39</v>
      </c>
      <c r="B18" s="6">
        <v>-27736</v>
      </c>
      <c r="C18" s="4"/>
      <c r="D18" s="6">
        <v>14195</v>
      </c>
      <c r="E18" s="4"/>
      <c r="F18" s="4"/>
    </row>
    <row r="19" spans="1:6" ht="30">
      <c r="A19" s="2" t="s">
        <v>40</v>
      </c>
      <c r="B19" s="6">
        <v>-134588</v>
      </c>
      <c r="C19" s="4"/>
      <c r="D19" s="6">
        <v>22927</v>
      </c>
      <c r="E19" s="4"/>
      <c r="F19" s="4"/>
    </row>
    <row r="20" spans="1:6">
      <c r="A20" s="2" t="s">
        <v>1034</v>
      </c>
      <c r="B20" s="4"/>
      <c r="C20" s="4"/>
      <c r="D20" s="4"/>
      <c r="E20" s="4"/>
      <c r="F20" s="4"/>
    </row>
    <row r="21" spans="1:6" ht="30">
      <c r="A21" s="3" t="s">
        <v>1029</v>
      </c>
      <c r="B21" s="4"/>
      <c r="C21" s="4"/>
      <c r="D21" s="4"/>
      <c r="E21" s="4"/>
      <c r="F21" s="4"/>
    </row>
    <row r="22" spans="1:6">
      <c r="A22" s="2" t="s">
        <v>25</v>
      </c>
      <c r="B22" s="6">
        <v>1738874</v>
      </c>
      <c r="C22" s="4"/>
      <c r="D22" s="6">
        <v>1324659</v>
      </c>
      <c r="E22" s="4"/>
      <c r="F22" s="4"/>
    </row>
    <row r="23" spans="1:6">
      <c r="A23" s="2" t="s">
        <v>1035</v>
      </c>
      <c r="B23" s="4"/>
      <c r="C23" s="4"/>
      <c r="D23" s="4"/>
      <c r="E23" s="4"/>
      <c r="F23" s="4"/>
    </row>
    <row r="24" spans="1:6" ht="30">
      <c r="A24" s="3" t="s">
        <v>1029</v>
      </c>
      <c r="B24" s="4"/>
      <c r="C24" s="4"/>
      <c r="D24" s="4"/>
      <c r="E24" s="4"/>
      <c r="F24" s="4"/>
    </row>
    <row r="25" spans="1:6">
      <c r="A25" s="2" t="s">
        <v>28</v>
      </c>
      <c r="B25" s="6">
        <v>1184</v>
      </c>
      <c r="C25" s="4"/>
      <c r="D25" s="4">
        <v>565</v>
      </c>
      <c r="E25" s="4"/>
      <c r="F25" s="4"/>
    </row>
    <row r="26" spans="1:6">
      <c r="A26" s="2" t="s">
        <v>34</v>
      </c>
      <c r="B26" s="6">
        <v>6587</v>
      </c>
      <c r="C26" s="4"/>
      <c r="D26" s="6">
        <v>7426</v>
      </c>
      <c r="E26" s="4"/>
      <c r="F26" s="4"/>
    </row>
    <row r="27" spans="1:6">
      <c r="A27" s="2" t="s">
        <v>1033</v>
      </c>
      <c r="B27" s="6">
        <v>854943</v>
      </c>
      <c r="C27" s="4"/>
      <c r="D27" s="4"/>
      <c r="E27" s="6">
        <v>2424766</v>
      </c>
      <c r="F27" s="4"/>
    </row>
    <row r="28" spans="1:6">
      <c r="A28" s="2" t="s">
        <v>988</v>
      </c>
      <c r="B28" s="6">
        <v>-66565</v>
      </c>
      <c r="C28" s="4"/>
      <c r="D28" s="6">
        <v>-44456</v>
      </c>
      <c r="E28" s="4"/>
      <c r="F28" s="4"/>
    </row>
    <row r="29" spans="1:6">
      <c r="A29" s="2" t="s">
        <v>1036</v>
      </c>
      <c r="B29" s="4"/>
      <c r="C29" s="4"/>
      <c r="D29" s="4"/>
      <c r="E29" s="4"/>
      <c r="F29" s="4"/>
    </row>
    <row r="30" spans="1:6" ht="30">
      <c r="A30" s="3" t="s">
        <v>1029</v>
      </c>
      <c r="B30" s="4"/>
      <c r="C30" s="4"/>
      <c r="D30" s="4"/>
      <c r="E30" s="4"/>
      <c r="F30" s="4"/>
    </row>
    <row r="31" spans="1:6" ht="45">
      <c r="A31" s="2" t="s">
        <v>1030</v>
      </c>
      <c r="B31" s="6">
        <v>5887</v>
      </c>
      <c r="C31" s="4"/>
      <c r="D31" s="6">
        <v>7007</v>
      </c>
      <c r="E31" s="4"/>
      <c r="F31" s="4"/>
    </row>
    <row r="32" spans="1:6" ht="30">
      <c r="A32" s="2" t="s">
        <v>1037</v>
      </c>
      <c r="B32" s="4"/>
      <c r="C32" s="4"/>
      <c r="D32" s="4"/>
      <c r="E32" s="4"/>
      <c r="F32" s="4"/>
    </row>
    <row r="33" spans="1:6" ht="30">
      <c r="A33" s="3" t="s">
        <v>1029</v>
      </c>
      <c r="B33" s="4"/>
      <c r="C33" s="4"/>
      <c r="D33" s="4"/>
      <c r="E33" s="4"/>
      <c r="F33" s="4"/>
    </row>
    <row r="34" spans="1:6" ht="45">
      <c r="A34" s="2" t="s">
        <v>1030</v>
      </c>
      <c r="B34" s="6">
        <v>5548</v>
      </c>
      <c r="C34" s="4"/>
      <c r="D34" s="6">
        <v>6906</v>
      </c>
      <c r="E34" s="4"/>
      <c r="F34" s="4"/>
    </row>
    <row r="35" spans="1:6" ht="30">
      <c r="A35" s="2" t="s">
        <v>1038</v>
      </c>
      <c r="B35" s="4"/>
      <c r="C35" s="4"/>
      <c r="D35" s="4"/>
      <c r="E35" s="4"/>
      <c r="F35" s="4"/>
    </row>
    <row r="36" spans="1:6" ht="30">
      <c r="A36" s="3" t="s">
        <v>1029</v>
      </c>
      <c r="B36" s="4"/>
      <c r="C36" s="4"/>
      <c r="D36" s="4"/>
      <c r="E36" s="4"/>
      <c r="F36" s="4"/>
    </row>
    <row r="37" spans="1:6" ht="45">
      <c r="A37" s="2" t="s">
        <v>1030</v>
      </c>
      <c r="B37" s="4">
        <v>339</v>
      </c>
      <c r="C37" s="4"/>
      <c r="D37" s="4">
        <v>101</v>
      </c>
      <c r="E37" s="4"/>
      <c r="F37" s="4"/>
    </row>
    <row r="38" spans="1:6">
      <c r="A38" s="2" t="s">
        <v>372</v>
      </c>
      <c r="B38" s="4"/>
      <c r="C38" s="4"/>
      <c r="D38" s="4"/>
      <c r="E38" s="4"/>
      <c r="F38" s="4"/>
    </row>
    <row r="39" spans="1:6" ht="30">
      <c r="A39" s="3" t="s">
        <v>1029</v>
      </c>
      <c r="B39" s="4"/>
      <c r="C39" s="4"/>
      <c r="D39" s="4"/>
      <c r="E39" s="4"/>
      <c r="F39" s="4"/>
    </row>
    <row r="40" spans="1:6">
      <c r="A40" s="2" t="s">
        <v>25</v>
      </c>
      <c r="B40" s="6">
        <v>-62907</v>
      </c>
      <c r="C40" s="4"/>
      <c r="D40" s="6">
        <v>-52049</v>
      </c>
      <c r="E40" s="4"/>
      <c r="F40" s="4"/>
    </row>
    <row r="41" spans="1:6">
      <c r="A41" s="2" t="s">
        <v>1039</v>
      </c>
      <c r="B41" s="4"/>
      <c r="C41" s="4"/>
      <c r="D41" s="4"/>
      <c r="E41" s="4"/>
      <c r="F41" s="4"/>
    </row>
    <row r="42" spans="1:6" ht="30">
      <c r="A42" s="3" t="s">
        <v>1029</v>
      </c>
      <c r="B42" s="4"/>
      <c r="C42" s="4"/>
      <c r="D42" s="4"/>
      <c r="E42" s="4"/>
      <c r="F42" s="4"/>
    </row>
    <row r="43" spans="1:6">
      <c r="A43" s="2" t="s">
        <v>28</v>
      </c>
      <c r="B43" s="6">
        <v>51454</v>
      </c>
      <c r="C43" s="4"/>
      <c r="D43" s="6">
        <v>51354</v>
      </c>
      <c r="E43" s="4"/>
      <c r="F43" s="4"/>
    </row>
    <row r="44" spans="1:6">
      <c r="A44" s="2" t="s">
        <v>34</v>
      </c>
      <c r="B44" s="6">
        <v>14476</v>
      </c>
      <c r="C44" s="4"/>
      <c r="D44" s="6">
        <v>16457</v>
      </c>
      <c r="E44" s="4"/>
      <c r="F44" s="4"/>
    </row>
    <row r="45" spans="1:6">
      <c r="A45" s="2" t="s">
        <v>1033</v>
      </c>
      <c r="B45" s="6">
        <v>1703822</v>
      </c>
      <c r="C45" s="4"/>
      <c r="D45" s="4"/>
      <c r="E45" s="6">
        <v>1751695</v>
      </c>
      <c r="F45" s="4"/>
    </row>
    <row r="46" spans="1:6">
      <c r="A46" s="2" t="s">
        <v>90</v>
      </c>
      <c r="B46" s="6">
        <v>628519</v>
      </c>
      <c r="C46" s="4"/>
      <c r="D46" s="4"/>
      <c r="E46" s="6">
        <v>679480</v>
      </c>
      <c r="F46" s="4"/>
    </row>
    <row r="47" spans="1:6">
      <c r="A47" s="2" t="s">
        <v>25</v>
      </c>
      <c r="B47" s="6">
        <v>640483</v>
      </c>
      <c r="C47" s="4"/>
      <c r="D47" s="6">
        <v>627245</v>
      </c>
      <c r="E47" s="4"/>
      <c r="F47" s="4"/>
    </row>
    <row r="48" spans="1:6">
      <c r="A48" s="2" t="s">
        <v>988</v>
      </c>
      <c r="B48" s="6">
        <v>134111</v>
      </c>
      <c r="C48" s="4"/>
      <c r="D48" s="6">
        <v>139505</v>
      </c>
      <c r="E48" s="4"/>
      <c r="F48" s="4"/>
    </row>
    <row r="49" spans="1:6">
      <c r="A49" s="2" t="s">
        <v>1040</v>
      </c>
      <c r="B49" s="4"/>
      <c r="C49" s="4"/>
      <c r="D49" s="4"/>
      <c r="E49" s="4"/>
      <c r="F49" s="4"/>
    </row>
    <row r="50" spans="1:6" ht="30">
      <c r="A50" s="3" t="s">
        <v>1029</v>
      </c>
      <c r="B50" s="4"/>
      <c r="C50" s="4"/>
      <c r="D50" s="4"/>
      <c r="E50" s="4"/>
      <c r="F50" s="4"/>
    </row>
    <row r="51" spans="1:6">
      <c r="A51" s="2" t="s">
        <v>28</v>
      </c>
      <c r="B51" s="6">
        <v>6493</v>
      </c>
      <c r="C51" s="4"/>
      <c r="D51" s="6">
        <v>2030</v>
      </c>
      <c r="E51" s="4"/>
      <c r="F51" s="4"/>
    </row>
    <row r="52" spans="1:6">
      <c r="A52" s="2" t="s">
        <v>34</v>
      </c>
      <c r="B52" s="6">
        <v>3593</v>
      </c>
      <c r="C52" s="4"/>
      <c r="D52" s="6">
        <v>1966</v>
      </c>
      <c r="E52" s="4"/>
      <c r="F52" s="4"/>
    </row>
    <row r="53" spans="1:6" ht="45">
      <c r="A53" s="2" t="s">
        <v>1032</v>
      </c>
      <c r="B53" s="4">
        <v>252</v>
      </c>
      <c r="C53" s="4"/>
      <c r="D53" s="4">
        <v>280</v>
      </c>
      <c r="E53" s="4"/>
      <c r="F53" s="4"/>
    </row>
    <row r="54" spans="1:6">
      <c r="A54" s="2" t="s">
        <v>1033</v>
      </c>
      <c r="B54" s="6">
        <v>1421413</v>
      </c>
      <c r="C54" s="4"/>
      <c r="D54" s="4"/>
      <c r="E54" s="6">
        <v>203154</v>
      </c>
      <c r="F54" s="4"/>
    </row>
    <row r="55" spans="1:6">
      <c r="A55" s="2" t="s">
        <v>90</v>
      </c>
      <c r="B55" s="6">
        <v>889800</v>
      </c>
      <c r="C55" s="4"/>
      <c r="D55" s="4"/>
      <c r="E55" s="6">
        <v>117589</v>
      </c>
      <c r="F55" s="4"/>
    </row>
    <row r="56" spans="1:6">
      <c r="A56" s="2" t="s">
        <v>25</v>
      </c>
      <c r="B56" s="6">
        <v>300867</v>
      </c>
      <c r="C56" s="4"/>
      <c r="D56" s="6">
        <v>74791</v>
      </c>
      <c r="E56" s="4"/>
      <c r="F56" s="4"/>
    </row>
    <row r="57" spans="1:6">
      <c r="A57" s="2" t="s">
        <v>988</v>
      </c>
      <c r="B57" s="6">
        <v>45696</v>
      </c>
      <c r="C57" s="4"/>
      <c r="D57" s="6">
        <v>2845</v>
      </c>
      <c r="E57" s="4"/>
      <c r="F57" s="4"/>
    </row>
    <row r="58" spans="1:6" ht="30">
      <c r="A58" s="2" t="s">
        <v>1041</v>
      </c>
      <c r="B58" s="4"/>
      <c r="C58" s="4"/>
      <c r="D58" s="4"/>
      <c r="E58" s="4"/>
      <c r="F58" s="4"/>
    </row>
    <row r="59" spans="1:6" ht="30">
      <c r="A59" s="3" t="s">
        <v>1029</v>
      </c>
      <c r="B59" s="4"/>
      <c r="C59" s="4"/>
      <c r="D59" s="4"/>
      <c r="E59" s="4"/>
      <c r="F59" s="4"/>
    </row>
    <row r="60" spans="1:6" ht="45">
      <c r="A60" s="2" t="s">
        <v>1030</v>
      </c>
      <c r="B60" s="4">
        <v>252</v>
      </c>
      <c r="C60" s="4"/>
      <c r="D60" s="4">
        <v>280</v>
      </c>
      <c r="E60" s="4"/>
      <c r="F60" s="4"/>
    </row>
    <row r="61" spans="1:6">
      <c r="A61" s="2" t="s">
        <v>1042</v>
      </c>
      <c r="B61" s="4"/>
      <c r="C61" s="4"/>
      <c r="D61" s="4"/>
      <c r="E61" s="4"/>
      <c r="F61" s="4"/>
    </row>
    <row r="62" spans="1:6" ht="30">
      <c r="A62" s="3" t="s">
        <v>1029</v>
      </c>
      <c r="B62" s="4"/>
      <c r="C62" s="4"/>
      <c r="D62" s="4"/>
      <c r="E62" s="4"/>
      <c r="F62" s="4"/>
    </row>
    <row r="63" spans="1:6">
      <c r="A63" s="2" t="s">
        <v>28</v>
      </c>
      <c r="B63" s="6">
        <v>3139</v>
      </c>
      <c r="C63" s="4"/>
      <c r="D63" s="4">
        <v>226</v>
      </c>
      <c r="E63" s="4"/>
      <c r="F63" s="4"/>
    </row>
    <row r="64" spans="1:6">
      <c r="A64" s="2" t="s">
        <v>34</v>
      </c>
      <c r="B64" s="6">
        <v>1456</v>
      </c>
      <c r="C64" s="4"/>
      <c r="D64" s="4">
        <v>159</v>
      </c>
      <c r="E64" s="4"/>
      <c r="F64" s="4"/>
    </row>
    <row r="65" spans="1:6" ht="45">
      <c r="A65" s="2" t="s">
        <v>1032</v>
      </c>
      <c r="B65" s="4">
        <v>37</v>
      </c>
      <c r="C65" s="4"/>
      <c r="D65" s="4">
        <v>28</v>
      </c>
      <c r="E65" s="4"/>
      <c r="F65" s="4"/>
    </row>
    <row r="66" spans="1:6">
      <c r="A66" s="2" t="s">
        <v>1033</v>
      </c>
      <c r="B66" s="6">
        <v>928641</v>
      </c>
      <c r="C66" s="4"/>
      <c r="D66" s="4"/>
      <c r="E66" s="6">
        <v>32733</v>
      </c>
      <c r="F66" s="4"/>
    </row>
    <row r="67" spans="1:6">
      <c r="A67" s="2" t="s">
        <v>90</v>
      </c>
      <c r="B67" s="6">
        <v>634097</v>
      </c>
      <c r="C67" s="4"/>
      <c r="D67" s="4"/>
      <c r="E67" s="6">
        <v>26910</v>
      </c>
      <c r="F67" s="4"/>
    </row>
    <row r="68" spans="1:6">
      <c r="A68" s="2" t="s">
        <v>25</v>
      </c>
      <c r="B68" s="6">
        <v>119057</v>
      </c>
      <c r="C68" s="4"/>
      <c r="D68" s="6">
        <v>12913</v>
      </c>
      <c r="E68" s="4"/>
      <c r="F68" s="4"/>
    </row>
    <row r="69" spans="1:6">
      <c r="A69" s="2" t="s">
        <v>988</v>
      </c>
      <c r="B69" s="6">
        <v>16479</v>
      </c>
      <c r="C69" s="4"/>
      <c r="D69" s="6">
        <v>1852</v>
      </c>
      <c r="E69" s="4"/>
      <c r="F69" s="4"/>
    </row>
    <row r="70" spans="1:6" ht="30">
      <c r="A70" s="2" t="s">
        <v>1043</v>
      </c>
      <c r="B70" s="4"/>
      <c r="C70" s="4"/>
      <c r="D70" s="4"/>
      <c r="E70" s="4"/>
      <c r="F70" s="4"/>
    </row>
    <row r="71" spans="1:6" ht="30">
      <c r="A71" s="3" t="s">
        <v>1029</v>
      </c>
      <c r="B71" s="4"/>
      <c r="C71" s="4"/>
      <c r="D71" s="4"/>
      <c r="E71" s="4"/>
      <c r="F71" s="4"/>
    </row>
    <row r="72" spans="1:6" ht="45">
      <c r="A72" s="2" t="s">
        <v>1030</v>
      </c>
      <c r="B72" s="4">
        <v>37</v>
      </c>
      <c r="C72" s="4"/>
      <c r="D72" s="4">
        <v>28</v>
      </c>
      <c r="E72" s="4"/>
      <c r="F72" s="4"/>
    </row>
    <row r="73" spans="1:6" ht="30">
      <c r="A73" s="2" t="s">
        <v>1044</v>
      </c>
      <c r="B73" s="4"/>
      <c r="C73" s="4"/>
      <c r="D73" s="4"/>
      <c r="E73" s="4"/>
      <c r="F73" s="4"/>
    </row>
    <row r="74" spans="1:6" ht="30">
      <c r="A74" s="3" t="s">
        <v>1029</v>
      </c>
      <c r="B74" s="4"/>
      <c r="C74" s="4"/>
      <c r="D74" s="4"/>
      <c r="E74" s="4"/>
      <c r="F74" s="4"/>
    </row>
    <row r="75" spans="1:6">
      <c r="A75" s="2" t="s">
        <v>28</v>
      </c>
      <c r="B75" s="6">
        <v>9632</v>
      </c>
      <c r="C75" s="4"/>
      <c r="D75" s="6">
        <v>2256</v>
      </c>
      <c r="E75" s="4"/>
      <c r="F75" s="4"/>
    </row>
    <row r="76" spans="1:6">
      <c r="A76" s="2" t="s">
        <v>34</v>
      </c>
      <c r="B76" s="6">
        <v>5049</v>
      </c>
      <c r="C76" s="4"/>
      <c r="D76" s="6">
        <v>2125</v>
      </c>
      <c r="E76" s="4"/>
      <c r="F76" s="4"/>
    </row>
    <row r="77" spans="1:6">
      <c r="A77" s="2" t="s">
        <v>1033</v>
      </c>
      <c r="B77" s="6">
        <v>2350054</v>
      </c>
      <c r="C77" s="4"/>
      <c r="D77" s="4"/>
      <c r="E77" s="6">
        <v>235887</v>
      </c>
      <c r="F77" s="4"/>
    </row>
    <row r="78" spans="1:6">
      <c r="A78" s="2" t="s">
        <v>90</v>
      </c>
      <c r="B78" s="6">
        <v>1523897</v>
      </c>
      <c r="C78" s="4"/>
      <c r="D78" s="4"/>
      <c r="E78" s="6">
        <v>144499</v>
      </c>
      <c r="F78" s="4"/>
    </row>
    <row r="79" spans="1:6">
      <c r="A79" s="2" t="s">
        <v>25</v>
      </c>
      <c r="B79" s="6">
        <v>419924</v>
      </c>
      <c r="C79" s="4"/>
      <c r="D79" s="6">
        <v>87704</v>
      </c>
      <c r="E79" s="4"/>
      <c r="F79" s="4"/>
    </row>
    <row r="80" spans="1:6">
      <c r="A80" s="2" t="s">
        <v>988</v>
      </c>
      <c r="B80" s="6">
        <v>62175</v>
      </c>
      <c r="C80" s="4"/>
      <c r="D80" s="6">
        <v>4697</v>
      </c>
      <c r="E80" s="4"/>
      <c r="F80" s="4"/>
    </row>
    <row r="81" spans="1:6" ht="30">
      <c r="A81" s="2" t="s">
        <v>1045</v>
      </c>
      <c r="B81" s="4"/>
      <c r="C81" s="4"/>
      <c r="D81" s="4"/>
      <c r="E81" s="4"/>
      <c r="F81" s="4"/>
    </row>
    <row r="82" spans="1:6" ht="30">
      <c r="A82" s="3" t="s">
        <v>1029</v>
      </c>
      <c r="B82" s="4"/>
      <c r="C82" s="4"/>
      <c r="D82" s="4"/>
      <c r="E82" s="4"/>
      <c r="F82" s="4"/>
    </row>
    <row r="83" spans="1:6">
      <c r="A83" s="2" t="s">
        <v>28</v>
      </c>
      <c r="B83" s="6">
        <v>7373</v>
      </c>
      <c r="C83" s="4"/>
      <c r="D83" s="6">
        <v>1832</v>
      </c>
      <c r="E83" s="4"/>
      <c r="F83" s="4"/>
    </row>
    <row r="84" spans="1:6">
      <c r="A84" s="2" t="s">
        <v>34</v>
      </c>
      <c r="B84" s="6">
        <v>3418</v>
      </c>
      <c r="C84" s="4"/>
      <c r="D84" s="6">
        <v>3092</v>
      </c>
      <c r="E84" s="4"/>
      <c r="F84" s="4"/>
    </row>
    <row r="85" spans="1:6" ht="45">
      <c r="A85" s="2" t="s">
        <v>1032</v>
      </c>
      <c r="B85" s="4">
        <v>268</v>
      </c>
      <c r="C85" s="4"/>
      <c r="D85" s="4">
        <v>56</v>
      </c>
      <c r="E85" s="4"/>
      <c r="F85" s="4"/>
    </row>
    <row r="86" spans="1:6">
      <c r="A86" s="2" t="s">
        <v>1033</v>
      </c>
      <c r="B86" s="6">
        <v>802713</v>
      </c>
      <c r="C86" s="4"/>
      <c r="D86" s="4"/>
      <c r="E86" s="6">
        <v>366153</v>
      </c>
      <c r="F86" s="4"/>
    </row>
    <row r="87" spans="1:6">
      <c r="A87" s="2" t="s">
        <v>90</v>
      </c>
      <c r="B87" s="6">
        <v>481245</v>
      </c>
      <c r="C87" s="4"/>
      <c r="D87" s="4"/>
      <c r="E87" s="6">
        <v>173618</v>
      </c>
      <c r="F87" s="4"/>
    </row>
    <row r="88" spans="1:6">
      <c r="A88" s="2" t="s">
        <v>25</v>
      </c>
      <c r="B88" s="6">
        <v>151564</v>
      </c>
      <c r="C88" s="4"/>
      <c r="D88" s="6">
        <v>93177</v>
      </c>
      <c r="E88" s="4"/>
      <c r="F88" s="4"/>
    </row>
    <row r="89" spans="1:6">
      <c r="A89" s="2" t="s">
        <v>988</v>
      </c>
      <c r="B89" s="6">
        <v>44564</v>
      </c>
      <c r="C89" s="4"/>
      <c r="D89" s="6">
        <v>25710</v>
      </c>
      <c r="E89" s="4"/>
      <c r="F89" s="4"/>
    </row>
    <row r="90" spans="1:6" ht="30">
      <c r="A90" s="2" t="s">
        <v>1046</v>
      </c>
      <c r="B90" s="4"/>
      <c r="C90" s="4"/>
      <c r="D90" s="4"/>
      <c r="E90" s="4"/>
      <c r="F90" s="4"/>
    </row>
    <row r="91" spans="1:6" ht="30">
      <c r="A91" s="3" t="s">
        <v>1029</v>
      </c>
      <c r="B91" s="4"/>
      <c r="C91" s="4"/>
      <c r="D91" s="4"/>
      <c r="E91" s="4"/>
      <c r="F91" s="4"/>
    </row>
    <row r="92" spans="1:6" ht="45">
      <c r="A92" s="2" t="s">
        <v>1030</v>
      </c>
      <c r="B92" s="4">
        <v>247</v>
      </c>
      <c r="C92" s="4"/>
      <c r="D92" s="4">
        <v>56</v>
      </c>
      <c r="E92" s="4"/>
      <c r="F92" s="4"/>
    </row>
    <row r="93" spans="1:6" ht="30">
      <c r="A93" s="2" t="s">
        <v>1047</v>
      </c>
      <c r="B93" s="4"/>
      <c r="C93" s="4"/>
      <c r="D93" s="4"/>
      <c r="E93" s="4"/>
      <c r="F93" s="4"/>
    </row>
    <row r="94" spans="1:6" ht="30">
      <c r="A94" s="3" t="s">
        <v>1029</v>
      </c>
      <c r="B94" s="4"/>
      <c r="C94" s="4"/>
      <c r="D94" s="4"/>
      <c r="E94" s="4"/>
      <c r="F94" s="4"/>
    </row>
    <row r="95" spans="1:6" ht="45">
      <c r="A95" s="2" t="s">
        <v>1031</v>
      </c>
      <c r="B95" s="4">
        <v>21</v>
      </c>
      <c r="C95" s="4"/>
      <c r="D95" s="4"/>
      <c r="E95" s="4"/>
      <c r="F95" s="4"/>
    </row>
    <row r="96" spans="1:6" ht="30">
      <c r="A96" s="2" t="s">
        <v>1048</v>
      </c>
      <c r="B96" s="4"/>
      <c r="C96" s="4"/>
      <c r="D96" s="4"/>
      <c r="E96" s="4"/>
      <c r="F96" s="4"/>
    </row>
    <row r="97" spans="1:6" ht="30">
      <c r="A97" s="3" t="s">
        <v>1029</v>
      </c>
      <c r="B97" s="4"/>
      <c r="C97" s="4"/>
      <c r="D97" s="4"/>
      <c r="E97" s="4"/>
      <c r="F97" s="4"/>
    </row>
    <row r="98" spans="1:6">
      <c r="A98" s="2" t="s">
        <v>25</v>
      </c>
      <c r="B98" s="6">
        <v>-24002</v>
      </c>
      <c r="C98" s="4"/>
      <c r="D98" s="6">
        <v>-23233</v>
      </c>
      <c r="E98" s="4"/>
      <c r="F98" s="4"/>
    </row>
    <row r="99" spans="1:6" ht="30">
      <c r="A99" s="2" t="s">
        <v>1049</v>
      </c>
      <c r="B99" s="4"/>
      <c r="C99" s="4"/>
      <c r="D99" s="4"/>
      <c r="E99" s="4"/>
      <c r="F99" s="4"/>
    </row>
    <row r="100" spans="1:6" ht="30">
      <c r="A100" s="3" t="s">
        <v>1029</v>
      </c>
      <c r="B100" s="4"/>
      <c r="C100" s="4"/>
      <c r="D100" s="4"/>
      <c r="E100" s="4"/>
      <c r="F100" s="4"/>
    </row>
    <row r="101" spans="1:6">
      <c r="A101" s="2" t="s">
        <v>28</v>
      </c>
      <c r="B101" s="4">
        <v>999</v>
      </c>
      <c r="C101" s="4"/>
      <c r="D101" s="6">
        <v>1089</v>
      </c>
      <c r="E101" s="4"/>
      <c r="F101" s="4"/>
    </row>
    <row r="102" spans="1:6">
      <c r="A102" s="2" t="s">
        <v>34</v>
      </c>
      <c r="B102" s="6">
        <v>1911</v>
      </c>
      <c r="C102" s="4"/>
      <c r="D102" s="6">
        <v>2695</v>
      </c>
      <c r="E102" s="4"/>
      <c r="F102" s="4"/>
    </row>
    <row r="103" spans="1:6" ht="45">
      <c r="A103" s="2" t="s">
        <v>1032</v>
      </c>
      <c r="B103" s="4">
        <v>470</v>
      </c>
      <c r="C103" s="4"/>
      <c r="D103" s="4">
        <v>849</v>
      </c>
      <c r="E103" s="4"/>
      <c r="F103" s="4"/>
    </row>
    <row r="104" spans="1:6">
      <c r="A104" s="2" t="s">
        <v>1033</v>
      </c>
      <c r="B104" s="6">
        <v>364780</v>
      </c>
      <c r="C104" s="4"/>
      <c r="D104" s="4"/>
      <c r="E104" s="6">
        <v>360860</v>
      </c>
      <c r="F104" s="4"/>
    </row>
    <row r="105" spans="1:6">
      <c r="A105" s="2" t="s">
        <v>25</v>
      </c>
      <c r="B105" s="6">
        <v>252595</v>
      </c>
      <c r="C105" s="4"/>
      <c r="D105" s="6">
        <v>253943</v>
      </c>
      <c r="E105" s="4"/>
      <c r="F105" s="4"/>
    </row>
    <row r="106" spans="1:6">
      <c r="A106" s="2" t="s">
        <v>988</v>
      </c>
      <c r="B106" s="6">
        <v>15708</v>
      </c>
      <c r="C106" s="4"/>
      <c r="D106" s="6">
        <v>18016</v>
      </c>
      <c r="E106" s="4"/>
      <c r="F106" s="4"/>
    </row>
    <row r="107" spans="1:6" ht="30">
      <c r="A107" s="2" t="s">
        <v>1050</v>
      </c>
      <c r="B107" s="4"/>
      <c r="C107" s="4"/>
      <c r="D107" s="4"/>
      <c r="E107" s="4"/>
      <c r="F107" s="4"/>
    </row>
    <row r="108" spans="1:6" ht="30">
      <c r="A108" s="3" t="s">
        <v>1029</v>
      </c>
      <c r="B108" s="4"/>
      <c r="C108" s="4"/>
      <c r="D108" s="4"/>
      <c r="E108" s="4"/>
      <c r="F108" s="4"/>
    </row>
    <row r="109" spans="1:6" ht="45">
      <c r="A109" s="2" t="s">
        <v>1030</v>
      </c>
      <c r="B109" s="4">
        <v>470</v>
      </c>
      <c r="C109" s="4"/>
      <c r="D109" s="4">
        <v>849</v>
      </c>
      <c r="E109" s="4"/>
      <c r="F109" s="4"/>
    </row>
    <row r="110" spans="1:6" ht="30">
      <c r="A110" s="2" t="s">
        <v>1051</v>
      </c>
      <c r="B110" s="4"/>
      <c r="C110" s="4"/>
      <c r="D110" s="4"/>
      <c r="E110" s="4"/>
      <c r="F110" s="4"/>
    </row>
    <row r="111" spans="1:6" ht="30">
      <c r="A111" s="3" t="s">
        <v>1029</v>
      </c>
      <c r="B111" s="4"/>
      <c r="C111" s="4"/>
      <c r="D111" s="4"/>
      <c r="E111" s="4"/>
      <c r="F111" s="4"/>
    </row>
    <row r="112" spans="1:6">
      <c r="A112" s="2" t="s">
        <v>25</v>
      </c>
      <c r="B112" s="6">
        <v>-37789</v>
      </c>
      <c r="C112" s="4"/>
      <c r="D112" s="6">
        <v>-28154</v>
      </c>
      <c r="E112" s="4"/>
      <c r="F112" s="4"/>
    </row>
    <row r="113" spans="1:6" ht="45">
      <c r="A113" s="2" t="s">
        <v>1052</v>
      </c>
      <c r="B113" s="4"/>
      <c r="C113" s="4"/>
      <c r="D113" s="4"/>
      <c r="E113" s="4"/>
      <c r="F113" s="4"/>
    </row>
    <row r="114" spans="1:6" ht="30">
      <c r="A114" s="3" t="s">
        <v>1029</v>
      </c>
      <c r="B114" s="4"/>
      <c r="C114" s="4"/>
      <c r="D114" s="4"/>
      <c r="E114" s="4"/>
      <c r="F114" s="4"/>
    </row>
    <row r="115" spans="1:6">
      <c r="A115" s="2" t="s">
        <v>28</v>
      </c>
      <c r="B115" s="6">
        <v>8372</v>
      </c>
      <c r="C115" s="4"/>
      <c r="D115" s="6">
        <v>2921</v>
      </c>
      <c r="E115" s="4"/>
      <c r="F115" s="4"/>
    </row>
    <row r="116" spans="1:6">
      <c r="A116" s="2" t="s">
        <v>34</v>
      </c>
      <c r="B116" s="6">
        <v>5329</v>
      </c>
      <c r="C116" s="4"/>
      <c r="D116" s="6">
        <v>5787</v>
      </c>
      <c r="E116" s="4"/>
      <c r="F116" s="4"/>
    </row>
    <row r="117" spans="1:6">
      <c r="A117" s="2" t="s">
        <v>1033</v>
      </c>
      <c r="B117" s="6">
        <v>1167493</v>
      </c>
      <c r="C117" s="4"/>
      <c r="D117" s="4"/>
      <c r="E117" s="6">
        <v>727013</v>
      </c>
      <c r="F117" s="4"/>
    </row>
    <row r="118" spans="1:6">
      <c r="A118" s="2" t="s">
        <v>90</v>
      </c>
      <c r="B118" s="6">
        <v>481245</v>
      </c>
      <c r="C118" s="4"/>
      <c r="D118" s="4"/>
      <c r="E118" s="6">
        <v>173618</v>
      </c>
      <c r="F118" s="4"/>
    </row>
    <row r="119" spans="1:6">
      <c r="A119" s="2" t="s">
        <v>25</v>
      </c>
      <c r="B119" s="6">
        <v>404159</v>
      </c>
      <c r="C119" s="4"/>
      <c r="D119" s="6">
        <v>347120</v>
      </c>
      <c r="E119" s="4"/>
      <c r="F119" s="4"/>
    </row>
    <row r="120" spans="1:6">
      <c r="A120" s="2" t="s">
        <v>988</v>
      </c>
      <c r="B120" s="6">
        <v>60272</v>
      </c>
      <c r="C120" s="4"/>
      <c r="D120" s="6">
        <v>43726</v>
      </c>
      <c r="E120" s="4"/>
      <c r="F120" s="4"/>
    </row>
    <row r="121" spans="1:6" ht="30">
      <c r="A121" s="2" t="s">
        <v>1053</v>
      </c>
      <c r="B121" s="4"/>
      <c r="C121" s="4"/>
      <c r="D121" s="4"/>
      <c r="E121" s="4"/>
      <c r="F121" s="4"/>
    </row>
    <row r="122" spans="1:6" ht="30">
      <c r="A122" s="3" t="s">
        <v>1029</v>
      </c>
      <c r="B122" s="4"/>
      <c r="C122" s="4"/>
      <c r="D122" s="4"/>
      <c r="E122" s="4"/>
      <c r="F122" s="4"/>
    </row>
    <row r="123" spans="1:6">
      <c r="A123" s="2" t="s">
        <v>28</v>
      </c>
      <c r="B123" s="6">
        <v>21498</v>
      </c>
      <c r="C123" s="4"/>
      <c r="D123" s="6">
        <v>21434</v>
      </c>
      <c r="E123" s="4"/>
      <c r="F123" s="4"/>
    </row>
    <row r="124" spans="1:6">
      <c r="A124" s="2" t="s">
        <v>34</v>
      </c>
      <c r="B124" s="6">
        <v>7494</v>
      </c>
      <c r="C124" s="4"/>
      <c r="D124" s="6">
        <v>7297</v>
      </c>
      <c r="E124" s="4"/>
      <c r="F124" s="4"/>
    </row>
    <row r="125" spans="1:6" ht="45">
      <c r="A125" s="2" t="s">
        <v>1032</v>
      </c>
      <c r="B125" s="6">
        <v>10833</v>
      </c>
      <c r="C125" s="4"/>
      <c r="D125" s="6">
        <v>5295</v>
      </c>
      <c r="E125" s="4"/>
      <c r="F125" s="4"/>
    </row>
    <row r="126" spans="1:6">
      <c r="A126" s="2" t="s">
        <v>1033</v>
      </c>
      <c r="B126" s="6">
        <v>505019</v>
      </c>
      <c r="C126" s="4"/>
      <c r="D126" s="4"/>
      <c r="E126" s="6">
        <v>513603</v>
      </c>
      <c r="F126" s="4"/>
    </row>
    <row r="127" spans="1:6">
      <c r="A127" s="2" t="s">
        <v>25</v>
      </c>
      <c r="B127" s="6">
        <v>274308</v>
      </c>
      <c r="C127" s="4"/>
      <c r="D127" s="6">
        <v>262590</v>
      </c>
      <c r="E127" s="4"/>
      <c r="F127" s="4"/>
    </row>
    <row r="128" spans="1:6">
      <c r="A128" s="2" t="s">
        <v>988</v>
      </c>
      <c r="B128" s="6">
        <v>36963</v>
      </c>
      <c r="C128" s="4"/>
      <c r="D128" s="6">
        <v>37572</v>
      </c>
      <c r="E128" s="4"/>
      <c r="F128" s="4"/>
    </row>
    <row r="129" spans="1:6" ht="30">
      <c r="A129" s="2" t="s">
        <v>1054</v>
      </c>
      <c r="B129" s="4"/>
      <c r="C129" s="4"/>
      <c r="D129" s="4"/>
      <c r="E129" s="4"/>
      <c r="F129" s="4"/>
    </row>
    <row r="130" spans="1:6" ht="30">
      <c r="A130" s="3" t="s">
        <v>1029</v>
      </c>
      <c r="B130" s="4"/>
      <c r="C130" s="4"/>
      <c r="D130" s="4"/>
      <c r="E130" s="4"/>
      <c r="F130" s="4"/>
    </row>
    <row r="131" spans="1:6" ht="45">
      <c r="A131" s="2" t="s">
        <v>1030</v>
      </c>
      <c r="B131" s="6">
        <v>5066</v>
      </c>
      <c r="C131" s="4"/>
      <c r="D131" s="6">
        <v>5055</v>
      </c>
      <c r="E131" s="4"/>
      <c r="F131" s="4"/>
    </row>
    <row r="132" spans="1:6" ht="30">
      <c r="A132" s="2" t="s">
        <v>1055</v>
      </c>
      <c r="B132" s="4"/>
      <c r="C132" s="4"/>
      <c r="D132" s="4"/>
      <c r="E132" s="4"/>
      <c r="F132" s="4"/>
    </row>
    <row r="133" spans="1:6" ht="30">
      <c r="A133" s="3" t="s">
        <v>1029</v>
      </c>
      <c r="B133" s="4"/>
      <c r="C133" s="4"/>
      <c r="D133" s="4"/>
      <c r="E133" s="4"/>
      <c r="F133" s="4"/>
    </row>
    <row r="134" spans="1:6" ht="45">
      <c r="A134" s="2" t="s">
        <v>1031</v>
      </c>
      <c r="B134" s="6">
        <v>5767</v>
      </c>
      <c r="C134" s="4"/>
      <c r="D134" s="4">
        <v>240</v>
      </c>
      <c r="E134" s="4"/>
      <c r="F134" s="4"/>
    </row>
    <row r="135" spans="1:6">
      <c r="A135" s="2" t="s">
        <v>1056</v>
      </c>
      <c r="B135" s="4"/>
      <c r="C135" s="4"/>
      <c r="D135" s="4"/>
      <c r="E135" s="4"/>
      <c r="F135" s="4"/>
    </row>
    <row r="136" spans="1:6" ht="30">
      <c r="A136" s="3" t="s">
        <v>1029</v>
      </c>
      <c r="B136" s="4"/>
      <c r="C136" s="4"/>
      <c r="D136" s="4"/>
      <c r="E136" s="4"/>
      <c r="F136" s="4"/>
    </row>
    <row r="137" spans="1:6" ht="45">
      <c r="A137" s="2" t="s">
        <v>1032</v>
      </c>
      <c r="B137" s="6">
        <v>8810</v>
      </c>
      <c r="C137" s="4"/>
      <c r="D137" s="6">
        <v>8913</v>
      </c>
      <c r="E137" s="4"/>
      <c r="F137" s="4"/>
    </row>
    <row r="138" spans="1:6" ht="30">
      <c r="A138" s="2" t="s">
        <v>1057</v>
      </c>
      <c r="B138" s="4"/>
      <c r="C138" s="4"/>
      <c r="D138" s="4"/>
      <c r="E138" s="4"/>
      <c r="F138" s="4"/>
    </row>
    <row r="139" spans="1:6" ht="30">
      <c r="A139" s="3" t="s">
        <v>1029</v>
      </c>
      <c r="B139" s="4"/>
      <c r="C139" s="4"/>
      <c r="D139" s="4"/>
      <c r="E139" s="4"/>
      <c r="F139" s="4"/>
    </row>
    <row r="140" spans="1:6" ht="45">
      <c r="A140" s="2" t="s">
        <v>1030</v>
      </c>
      <c r="B140" s="6">
        <v>8810</v>
      </c>
      <c r="C140" s="4"/>
      <c r="D140" s="6">
        <v>8402</v>
      </c>
      <c r="E140" s="4"/>
      <c r="F140" s="4"/>
    </row>
    <row r="141" spans="1:6" ht="30">
      <c r="A141" s="2" t="s">
        <v>1058</v>
      </c>
      <c r="B141" s="4"/>
      <c r="C141" s="4"/>
      <c r="D141" s="4"/>
      <c r="E141" s="4"/>
      <c r="F141" s="4"/>
    </row>
    <row r="142" spans="1:6" ht="30">
      <c r="A142" s="3" t="s">
        <v>1029</v>
      </c>
      <c r="B142" s="4"/>
      <c r="C142" s="4"/>
      <c r="D142" s="4"/>
      <c r="E142" s="4"/>
      <c r="F142" s="4"/>
    </row>
    <row r="143" spans="1:6" ht="45">
      <c r="A143" s="2" t="s">
        <v>1031</v>
      </c>
      <c r="B143" s="4"/>
      <c r="C143" s="4"/>
      <c r="D143" s="4">
        <v>511</v>
      </c>
      <c r="E143" s="4"/>
      <c r="F143" s="4"/>
    </row>
    <row r="144" spans="1:6">
      <c r="A144" s="2" t="s">
        <v>1059</v>
      </c>
      <c r="B144" s="4"/>
      <c r="C144" s="4"/>
      <c r="D144" s="4"/>
      <c r="E144" s="4"/>
      <c r="F144" s="4"/>
    </row>
    <row r="145" spans="1:6" ht="30">
      <c r="A145" s="3" t="s">
        <v>1029</v>
      </c>
      <c r="B145" s="4"/>
      <c r="C145" s="4"/>
      <c r="D145" s="4"/>
      <c r="E145" s="4"/>
      <c r="F145" s="4"/>
    </row>
    <row r="146" spans="1:6">
      <c r="A146" s="2" t="s">
        <v>25</v>
      </c>
      <c r="B146" s="8">
        <v>-1116</v>
      </c>
      <c r="C146" s="4"/>
      <c r="D146" s="8">
        <v>-662</v>
      </c>
      <c r="E146" s="4"/>
      <c r="F146" s="4"/>
    </row>
    <row r="147" spans="1:6">
      <c r="A147" s="11"/>
      <c r="B147" s="11"/>
      <c r="C147" s="11"/>
      <c r="D147" s="11"/>
      <c r="E147" s="11"/>
      <c r="F147" s="11"/>
    </row>
    <row r="148" spans="1:6" ht="45" customHeight="1">
      <c r="A148" s="2" t="s">
        <v>96</v>
      </c>
      <c r="B148" s="12" t="s">
        <v>119</v>
      </c>
      <c r="C148" s="12"/>
      <c r="D148" s="12"/>
      <c r="E148" s="12"/>
      <c r="F148" s="12"/>
    </row>
  </sheetData>
  <mergeCells count="6">
    <mergeCell ref="B1:D1"/>
    <mergeCell ref="E1:F1"/>
    <mergeCell ref="B2:C2"/>
    <mergeCell ref="E2:F2"/>
    <mergeCell ref="A147:F147"/>
    <mergeCell ref="B148:F14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60</v>
      </c>
      <c r="B1" s="7" t="s">
        <v>1</v>
      </c>
      <c r="C1" s="7"/>
    </row>
    <row r="2" spans="1:3" ht="30">
      <c r="A2" s="1" t="s">
        <v>60</v>
      </c>
      <c r="B2" s="1" t="s">
        <v>2</v>
      </c>
      <c r="C2" s="1" t="s">
        <v>23</v>
      </c>
    </row>
    <row r="3" spans="1:3" ht="30">
      <c r="A3" s="2" t="s">
        <v>1061</v>
      </c>
      <c r="B3" s="4"/>
      <c r="C3" s="4"/>
    </row>
    <row r="4" spans="1:3">
      <c r="A4" s="3" t="s">
        <v>1062</v>
      </c>
      <c r="B4" s="4"/>
      <c r="C4" s="4"/>
    </row>
    <row r="5" spans="1:3">
      <c r="A5" s="2" t="s">
        <v>47</v>
      </c>
      <c r="B5" s="8">
        <v>16824</v>
      </c>
      <c r="C5" s="8">
        <v>13577</v>
      </c>
    </row>
    <row r="6" spans="1:3">
      <c r="A6" s="2" t="s">
        <v>48</v>
      </c>
      <c r="B6" s="4">
        <v>74</v>
      </c>
      <c r="C6" s="6">
        <v>5619</v>
      </c>
    </row>
    <row r="7" spans="1:3">
      <c r="A7" s="2" t="s">
        <v>1063</v>
      </c>
      <c r="B7" s="4"/>
      <c r="C7" s="4"/>
    </row>
    <row r="8" spans="1:3">
      <c r="A8" s="3" t="s">
        <v>1062</v>
      </c>
      <c r="B8" s="4"/>
      <c r="C8" s="4"/>
    </row>
    <row r="9" spans="1:3">
      <c r="A9" s="2" t="s">
        <v>47</v>
      </c>
      <c r="B9" s="6">
        <v>14590</v>
      </c>
      <c r="C9" s="6">
        <v>8258</v>
      </c>
    </row>
    <row r="10" spans="1:3">
      <c r="A10" s="2" t="s">
        <v>48</v>
      </c>
      <c r="B10" s="8">
        <v>409</v>
      </c>
      <c r="C10" s="8">
        <v>8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1</v>
      </c>
      <c r="B1" s="1" t="s">
        <v>2</v>
      </c>
      <c r="C1" s="1" t="s">
        <v>76</v>
      </c>
    </row>
    <row r="2" spans="1:3" ht="30">
      <c r="A2" s="3" t="s">
        <v>122</v>
      </c>
      <c r="B2" s="4"/>
      <c r="C2" s="4"/>
    </row>
    <row r="3" spans="1:3">
      <c r="A3" s="2" t="s">
        <v>123</v>
      </c>
      <c r="B3" s="8">
        <v>51247000</v>
      </c>
      <c r="C3" s="8">
        <v>52855000</v>
      </c>
    </row>
    <row r="4" spans="1:3">
      <c r="A4" s="2" t="s">
        <v>124</v>
      </c>
      <c r="B4" s="6">
        <v>72596000</v>
      </c>
      <c r="C4" s="6">
        <v>68043000</v>
      </c>
    </row>
    <row r="5" spans="1:3">
      <c r="A5" s="2" t="s">
        <v>125</v>
      </c>
      <c r="B5" s="9">
        <v>0.25</v>
      </c>
      <c r="C5" s="9">
        <v>0.25</v>
      </c>
    </row>
    <row r="6" spans="1:3">
      <c r="A6" s="2" t="s">
        <v>126</v>
      </c>
      <c r="B6" s="6">
        <v>175000000</v>
      </c>
      <c r="C6" s="6">
        <v>175000000</v>
      </c>
    </row>
    <row r="7" spans="1:3">
      <c r="A7" s="2" t="s">
        <v>127</v>
      </c>
      <c r="B7" s="6">
        <v>83424000</v>
      </c>
      <c r="C7" s="6">
        <v>69977000</v>
      </c>
    </row>
    <row r="8" spans="1:3" ht="30">
      <c r="A8" s="2" t="s">
        <v>128</v>
      </c>
      <c r="B8" s="6">
        <v>357300000</v>
      </c>
      <c r="C8" s="4"/>
    </row>
    <row r="9" spans="1:3" ht="30">
      <c r="A9" s="2" t="s">
        <v>129</v>
      </c>
      <c r="B9" s="8">
        <v>29000000</v>
      </c>
      <c r="C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4</v>
      </c>
      <c r="B1" s="7" t="s">
        <v>2</v>
      </c>
      <c r="C1" s="7" t="s">
        <v>76</v>
      </c>
    </row>
    <row r="2" spans="1:3" ht="30">
      <c r="A2" s="1" t="s">
        <v>60</v>
      </c>
      <c r="B2" s="7"/>
      <c r="C2" s="7"/>
    </row>
    <row r="3" spans="1:3">
      <c r="A3" s="3" t="s">
        <v>77</v>
      </c>
      <c r="B3" s="4"/>
      <c r="C3" s="4"/>
    </row>
    <row r="4" spans="1:3">
      <c r="A4" s="2" t="s">
        <v>79</v>
      </c>
      <c r="B4" s="8">
        <v>110700</v>
      </c>
      <c r="C4" s="8">
        <v>99951</v>
      </c>
    </row>
    <row r="5" spans="1:3">
      <c r="A5" s="2" t="s">
        <v>485</v>
      </c>
      <c r="B5" s="6">
        <v>6033</v>
      </c>
      <c r="C5" s="6">
        <v>7376</v>
      </c>
    </row>
    <row r="6" spans="1:3">
      <c r="A6" s="2" t="s">
        <v>85</v>
      </c>
      <c r="B6" s="4">
        <v>100</v>
      </c>
      <c r="C6" s="4">
        <v>100</v>
      </c>
    </row>
    <row r="7" spans="1:3">
      <c r="A7" s="2" t="s">
        <v>1065</v>
      </c>
      <c r="B7" s="6">
        <v>116833</v>
      </c>
      <c r="C7" s="6">
        <v>107427</v>
      </c>
    </row>
    <row r="8" spans="1:3">
      <c r="A8" s="3" t="s">
        <v>1066</v>
      </c>
      <c r="B8" s="4"/>
      <c r="C8" s="4"/>
    </row>
    <row r="9" spans="1:3">
      <c r="A9" s="2" t="s">
        <v>79</v>
      </c>
      <c r="B9" s="6">
        <v>183122</v>
      </c>
      <c r="C9" s="6">
        <v>166045</v>
      </c>
    </row>
    <row r="10" spans="1:3">
      <c r="A10" s="2" t="s">
        <v>1067</v>
      </c>
      <c r="B10" s="6">
        <v>170514</v>
      </c>
      <c r="C10" s="6">
        <v>155436</v>
      </c>
    </row>
    <row r="11" spans="1:3">
      <c r="A11" s="2" t="s">
        <v>488</v>
      </c>
      <c r="B11" s="6">
        <v>5308</v>
      </c>
      <c r="C11" s="6">
        <v>5307</v>
      </c>
    </row>
    <row r="12" spans="1:3">
      <c r="A12" s="2" t="s">
        <v>85</v>
      </c>
      <c r="B12" s="4">
        <v>38</v>
      </c>
      <c r="C12" s="4">
        <v>38</v>
      </c>
    </row>
    <row r="13" spans="1:3" ht="30">
      <c r="A13" s="2" t="s">
        <v>1068</v>
      </c>
      <c r="B13" s="6">
        <v>358982</v>
      </c>
      <c r="C13" s="6">
        <v>326826</v>
      </c>
    </row>
    <row r="14" spans="1:3">
      <c r="A14" s="2" t="s">
        <v>1069</v>
      </c>
      <c r="B14" s="6">
        <v>475815</v>
      </c>
      <c r="C14" s="6">
        <v>434253</v>
      </c>
    </row>
    <row r="15" spans="1:3">
      <c r="A15" s="3" t="s">
        <v>247</v>
      </c>
      <c r="B15" s="4"/>
      <c r="C15" s="4"/>
    </row>
    <row r="16" spans="1:3">
      <c r="A16" s="2" t="s">
        <v>490</v>
      </c>
      <c r="B16" s="6">
        <v>118986</v>
      </c>
      <c r="C16" s="6">
        <v>103939</v>
      </c>
    </row>
    <row r="17" spans="1:3">
      <c r="A17" s="2" t="s">
        <v>491</v>
      </c>
      <c r="B17" s="6">
        <v>468053</v>
      </c>
      <c r="C17" s="6">
        <v>393071</v>
      </c>
    </row>
    <row r="18" spans="1:3">
      <c r="A18" s="2" t="s">
        <v>1070</v>
      </c>
      <c r="B18" s="6">
        <v>587039</v>
      </c>
      <c r="C18" s="6">
        <v>497010</v>
      </c>
    </row>
    <row r="19" spans="1:3" ht="30">
      <c r="A19" s="2" t="s">
        <v>1061</v>
      </c>
      <c r="B19" s="4"/>
      <c r="C19" s="4"/>
    </row>
    <row r="20" spans="1:3">
      <c r="A20" s="3" t="s">
        <v>77</v>
      </c>
      <c r="B20" s="4"/>
      <c r="C20" s="4"/>
    </row>
    <row r="21" spans="1:3">
      <c r="A21" s="2" t="s">
        <v>79</v>
      </c>
      <c r="B21" s="6">
        <v>63184</v>
      </c>
      <c r="C21" s="6">
        <v>63183</v>
      </c>
    </row>
    <row r="22" spans="1:3">
      <c r="A22" s="2" t="s">
        <v>485</v>
      </c>
      <c r="B22" s="6">
        <v>6033</v>
      </c>
      <c r="C22" s="6">
        <v>7376</v>
      </c>
    </row>
    <row r="23" spans="1:3">
      <c r="A23" s="2" t="s">
        <v>1065</v>
      </c>
      <c r="B23" s="6">
        <v>69217</v>
      </c>
      <c r="C23" s="6">
        <v>70559</v>
      </c>
    </row>
    <row r="24" spans="1:3">
      <c r="A24" s="3" t="s">
        <v>1066</v>
      </c>
      <c r="B24" s="4"/>
      <c r="C24" s="4"/>
    </row>
    <row r="25" spans="1:3">
      <c r="A25" s="2" t="s">
        <v>79</v>
      </c>
      <c r="B25" s="6">
        <v>84894</v>
      </c>
      <c r="C25" s="6">
        <v>84210</v>
      </c>
    </row>
    <row r="26" spans="1:3">
      <c r="A26" s="2" t="s">
        <v>1067</v>
      </c>
      <c r="B26" s="6">
        <v>87082</v>
      </c>
      <c r="C26" s="6">
        <v>81722</v>
      </c>
    </row>
    <row r="27" spans="1:3">
      <c r="A27" s="2" t="s">
        <v>488</v>
      </c>
      <c r="B27" s="6">
        <v>3880</v>
      </c>
      <c r="C27" s="6">
        <v>3879</v>
      </c>
    </row>
    <row r="28" spans="1:3" ht="30">
      <c r="A28" s="2" t="s">
        <v>1068</v>
      </c>
      <c r="B28" s="6">
        <v>175856</v>
      </c>
      <c r="C28" s="6">
        <v>169811</v>
      </c>
    </row>
    <row r="29" spans="1:3">
      <c r="A29" s="2" t="s">
        <v>1069</v>
      </c>
      <c r="B29" s="6">
        <v>245073</v>
      </c>
      <c r="C29" s="6">
        <v>240370</v>
      </c>
    </row>
    <row r="30" spans="1:3">
      <c r="A30" s="3" t="s">
        <v>247</v>
      </c>
      <c r="B30" s="4"/>
      <c r="C30" s="4"/>
    </row>
    <row r="31" spans="1:3">
      <c r="A31" s="2" t="s">
        <v>490</v>
      </c>
      <c r="B31" s="6">
        <v>66752</v>
      </c>
      <c r="C31" s="6">
        <v>64137</v>
      </c>
    </row>
    <row r="32" spans="1:3">
      <c r="A32" s="2" t="s">
        <v>491</v>
      </c>
      <c r="B32" s="6">
        <v>260781</v>
      </c>
      <c r="C32" s="6">
        <v>243614</v>
      </c>
    </row>
    <row r="33" spans="1:3">
      <c r="A33" s="2" t="s">
        <v>1070</v>
      </c>
      <c r="B33" s="6">
        <v>327533</v>
      </c>
      <c r="C33" s="6">
        <v>307751</v>
      </c>
    </row>
    <row r="34" spans="1:3">
      <c r="A34" s="2" t="s">
        <v>1063</v>
      </c>
      <c r="B34" s="4"/>
      <c r="C34" s="4"/>
    </row>
    <row r="35" spans="1:3">
      <c r="A35" s="3" t="s">
        <v>77</v>
      </c>
      <c r="B35" s="4"/>
      <c r="C35" s="4"/>
    </row>
    <row r="36" spans="1:3">
      <c r="A36" s="2" t="s">
        <v>79</v>
      </c>
      <c r="B36" s="6">
        <v>47516</v>
      </c>
      <c r="C36" s="6">
        <v>36768</v>
      </c>
    </row>
    <row r="37" spans="1:3">
      <c r="A37" s="2" t="s">
        <v>85</v>
      </c>
      <c r="B37" s="4">
        <v>100</v>
      </c>
      <c r="C37" s="4">
        <v>100</v>
      </c>
    </row>
    <row r="38" spans="1:3">
      <c r="A38" s="2" t="s">
        <v>1065</v>
      </c>
      <c r="B38" s="6">
        <v>47616</v>
      </c>
      <c r="C38" s="6">
        <v>36868</v>
      </c>
    </row>
    <row r="39" spans="1:3">
      <c r="A39" s="3" t="s">
        <v>1066</v>
      </c>
      <c r="B39" s="4"/>
      <c r="C39" s="4"/>
    </row>
    <row r="40" spans="1:3">
      <c r="A40" s="2" t="s">
        <v>79</v>
      </c>
      <c r="B40" s="6">
        <v>98228</v>
      </c>
      <c r="C40" s="6">
        <v>81835</v>
      </c>
    </row>
    <row r="41" spans="1:3">
      <c r="A41" s="2" t="s">
        <v>1067</v>
      </c>
      <c r="B41" s="6">
        <v>83432</v>
      </c>
      <c r="C41" s="6">
        <v>73714</v>
      </c>
    </row>
    <row r="42" spans="1:3">
      <c r="A42" s="2" t="s">
        <v>488</v>
      </c>
      <c r="B42" s="6">
        <v>1428</v>
      </c>
      <c r="C42" s="6">
        <v>1428</v>
      </c>
    </row>
    <row r="43" spans="1:3">
      <c r="A43" s="2" t="s">
        <v>85</v>
      </c>
      <c r="B43" s="4">
        <v>38</v>
      </c>
      <c r="C43" s="4">
        <v>38</v>
      </c>
    </row>
    <row r="44" spans="1:3" ht="30">
      <c r="A44" s="2" t="s">
        <v>1068</v>
      </c>
      <c r="B44" s="6">
        <v>183126</v>
      </c>
      <c r="C44" s="6">
        <v>157015</v>
      </c>
    </row>
    <row r="45" spans="1:3">
      <c r="A45" s="2" t="s">
        <v>1069</v>
      </c>
      <c r="B45" s="6">
        <v>230742</v>
      </c>
      <c r="C45" s="6">
        <v>193883</v>
      </c>
    </row>
    <row r="46" spans="1:3">
      <c r="A46" s="3" t="s">
        <v>247</v>
      </c>
      <c r="B46" s="4"/>
      <c r="C46" s="4"/>
    </row>
    <row r="47" spans="1:3">
      <c r="A47" s="2" t="s">
        <v>490</v>
      </c>
      <c r="B47" s="6">
        <v>52234</v>
      </c>
      <c r="C47" s="6">
        <v>39802</v>
      </c>
    </row>
    <row r="48" spans="1:3">
      <c r="A48" s="2" t="s">
        <v>491</v>
      </c>
      <c r="B48" s="6">
        <v>207272</v>
      </c>
      <c r="C48" s="6">
        <v>149457</v>
      </c>
    </row>
    <row r="49" spans="1:3">
      <c r="A49" s="2" t="s">
        <v>1070</v>
      </c>
      <c r="B49" s="8">
        <v>259506</v>
      </c>
      <c r="C49" s="8">
        <v>1892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71</v>
      </c>
      <c r="B1" s="1" t="s">
        <v>1</v>
      </c>
      <c r="C1" s="1" t="s">
        <v>1072</v>
      </c>
    </row>
    <row r="2" spans="1:3">
      <c r="A2" s="1" t="s">
        <v>873</v>
      </c>
      <c r="B2" s="1" t="s">
        <v>2</v>
      </c>
      <c r="C2" s="1" t="s">
        <v>76</v>
      </c>
    </row>
    <row r="3" spans="1:3">
      <c r="A3" s="3" t="s">
        <v>1062</v>
      </c>
      <c r="B3" s="4"/>
      <c r="C3" s="4"/>
    </row>
    <row r="4" spans="1:3" ht="30">
      <c r="A4" s="2" t="s">
        <v>1073</v>
      </c>
      <c r="B4" s="345">
        <v>0.01</v>
      </c>
      <c r="C4" s="345">
        <v>0.01</v>
      </c>
    </row>
    <row r="5" spans="1:3" ht="30">
      <c r="A5" s="2" t="s">
        <v>1074</v>
      </c>
      <c r="B5" s="8">
        <v>330</v>
      </c>
      <c r="C5" s="9">
        <v>310.3</v>
      </c>
    </row>
    <row r="6" spans="1:3">
      <c r="A6" s="2" t="s">
        <v>1075</v>
      </c>
      <c r="B6" s="4"/>
      <c r="C6" s="4"/>
    </row>
    <row r="7" spans="1:3">
      <c r="A7" s="3" t="s">
        <v>1062</v>
      </c>
      <c r="B7" s="4"/>
      <c r="C7" s="4"/>
    </row>
    <row r="8" spans="1:3" ht="30">
      <c r="A8" s="2" t="s">
        <v>1073</v>
      </c>
      <c r="B8" s="345">
        <v>0.01</v>
      </c>
      <c r="C8" s="4"/>
    </row>
    <row r="9" spans="1:3">
      <c r="A9" s="2" t="s">
        <v>1076</v>
      </c>
      <c r="B9" s="4"/>
      <c r="C9" s="4"/>
    </row>
    <row r="10" spans="1:3">
      <c r="A10" s="3" t="s">
        <v>1062</v>
      </c>
      <c r="B10" s="4"/>
      <c r="C10" s="4"/>
    </row>
    <row r="11" spans="1:3" ht="30">
      <c r="A11" s="2" t="s">
        <v>1073</v>
      </c>
      <c r="B11" s="345">
        <v>0.05</v>
      </c>
      <c r="C11"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2.5703125" customWidth="1"/>
  </cols>
  <sheetData>
    <row r="1" spans="1:5" ht="15" customHeight="1">
      <c r="A1" s="1" t="s">
        <v>1077</v>
      </c>
      <c r="B1" s="7" t="s">
        <v>1</v>
      </c>
      <c r="C1" s="7"/>
      <c r="D1" s="7" t="s">
        <v>1072</v>
      </c>
      <c r="E1" s="7"/>
    </row>
    <row r="2" spans="1:5" ht="30">
      <c r="A2" s="1" t="s">
        <v>60</v>
      </c>
      <c r="B2" s="7" t="s">
        <v>2</v>
      </c>
      <c r="C2" s="7"/>
      <c r="D2" s="7" t="s">
        <v>76</v>
      </c>
      <c r="E2" s="7"/>
    </row>
    <row r="3" spans="1:5" ht="30">
      <c r="A3" s="3" t="s">
        <v>1078</v>
      </c>
      <c r="B3" s="4"/>
      <c r="C3" s="4"/>
      <c r="D3" s="4"/>
      <c r="E3" s="4"/>
    </row>
    <row r="4" spans="1:5">
      <c r="A4" s="2" t="s">
        <v>500</v>
      </c>
      <c r="B4" s="8">
        <v>293619</v>
      </c>
      <c r="C4" s="4"/>
      <c r="D4" s="8">
        <v>266069</v>
      </c>
      <c r="E4" s="4"/>
    </row>
    <row r="5" spans="1:5">
      <c r="A5" s="2" t="s">
        <v>1079</v>
      </c>
      <c r="B5" s="4">
        <v>769</v>
      </c>
      <c r="C5" s="4"/>
      <c r="D5" s="4">
        <v>361</v>
      </c>
      <c r="E5" s="4"/>
    </row>
    <row r="6" spans="1:5">
      <c r="A6" s="2" t="s">
        <v>1080</v>
      </c>
      <c r="B6" s="4">
        <v>-566</v>
      </c>
      <c r="C6" s="4"/>
      <c r="D6" s="4">
        <v>-434</v>
      </c>
      <c r="E6" s="4"/>
    </row>
    <row r="7" spans="1:5">
      <c r="A7" s="2" t="s">
        <v>1081</v>
      </c>
      <c r="B7" s="6">
        <v>293822</v>
      </c>
      <c r="C7" s="4"/>
      <c r="D7" s="6">
        <v>265996</v>
      </c>
      <c r="E7" s="4"/>
    </row>
    <row r="8" spans="1:5">
      <c r="A8" s="2" t="s">
        <v>1082</v>
      </c>
      <c r="B8" s="4"/>
      <c r="C8" s="4"/>
      <c r="D8" s="4"/>
      <c r="E8" s="4"/>
    </row>
    <row r="9" spans="1:5" ht="30">
      <c r="A9" s="3" t="s">
        <v>1078</v>
      </c>
      <c r="B9" s="4"/>
      <c r="C9" s="4"/>
      <c r="D9" s="4"/>
      <c r="E9" s="4"/>
    </row>
    <row r="10" spans="1:5">
      <c r="A10" s="2" t="s">
        <v>500</v>
      </c>
      <c r="B10" s="6">
        <v>99693</v>
      </c>
      <c r="C10" s="4"/>
      <c r="D10" s="6">
        <v>100203</v>
      </c>
      <c r="E10" s="4"/>
    </row>
    <row r="11" spans="1:5">
      <c r="A11" s="2" t="s">
        <v>1079</v>
      </c>
      <c r="B11" s="4">
        <v>142</v>
      </c>
      <c r="C11" s="4"/>
      <c r="D11" s="4">
        <v>41</v>
      </c>
      <c r="E11" s="4"/>
    </row>
    <row r="12" spans="1:5">
      <c r="A12" s="2" t="s">
        <v>1080</v>
      </c>
      <c r="B12" s="4">
        <v>-41</v>
      </c>
      <c r="C12" s="4"/>
      <c r="D12" s="4">
        <v>-86</v>
      </c>
      <c r="E12" s="4"/>
    </row>
    <row r="13" spans="1:5">
      <c r="A13" s="2" t="s">
        <v>1081</v>
      </c>
      <c r="B13" s="6">
        <v>99794</v>
      </c>
      <c r="C13" s="4"/>
      <c r="D13" s="6">
        <v>100158</v>
      </c>
      <c r="E13" s="4"/>
    </row>
    <row r="14" spans="1:5">
      <c r="A14" s="2" t="s">
        <v>1083</v>
      </c>
      <c r="B14" s="4"/>
      <c r="C14" s="4"/>
      <c r="D14" s="4"/>
      <c r="E14" s="4"/>
    </row>
    <row r="15" spans="1:5" ht="30">
      <c r="A15" s="3" t="s">
        <v>1078</v>
      </c>
      <c r="B15" s="4"/>
      <c r="C15" s="4"/>
      <c r="D15" s="4"/>
      <c r="E15" s="4"/>
    </row>
    <row r="16" spans="1:5">
      <c r="A16" s="2" t="s">
        <v>500</v>
      </c>
      <c r="B16" s="6">
        <v>11210</v>
      </c>
      <c r="C16" s="4"/>
      <c r="D16" s="6">
        <v>8259</v>
      </c>
      <c r="E16" s="4"/>
    </row>
    <row r="17" spans="1:5">
      <c r="A17" s="2" t="s">
        <v>1079</v>
      </c>
      <c r="B17" s="4">
        <v>624</v>
      </c>
      <c r="C17" s="4"/>
      <c r="D17" s="4">
        <v>318</v>
      </c>
      <c r="E17" s="4"/>
    </row>
    <row r="18" spans="1:5">
      <c r="A18" s="2" t="s">
        <v>1080</v>
      </c>
      <c r="B18" s="4">
        <v>-525</v>
      </c>
      <c r="C18" s="4"/>
      <c r="D18" s="4">
        <v>-348</v>
      </c>
      <c r="E18" s="4"/>
    </row>
    <row r="19" spans="1:5">
      <c r="A19" s="2" t="s">
        <v>1081</v>
      </c>
      <c r="B19" s="6">
        <v>11309</v>
      </c>
      <c r="C19" s="4"/>
      <c r="D19" s="6">
        <v>8229</v>
      </c>
      <c r="E19" s="4"/>
    </row>
    <row r="20" spans="1:5">
      <c r="A20" s="2" t="s">
        <v>1084</v>
      </c>
      <c r="B20" s="4"/>
      <c r="C20" s="4"/>
      <c r="D20" s="4"/>
      <c r="E20" s="4"/>
    </row>
    <row r="21" spans="1:5" ht="30">
      <c r="A21" s="3" t="s">
        <v>1078</v>
      </c>
      <c r="B21" s="4"/>
      <c r="C21" s="4"/>
      <c r="D21" s="4"/>
      <c r="E21" s="4"/>
    </row>
    <row r="22" spans="1:5">
      <c r="A22" s="2" t="s">
        <v>500</v>
      </c>
      <c r="B22" s="6">
        <v>2224</v>
      </c>
      <c r="C22" s="4"/>
      <c r="D22" s="6">
        <v>1539</v>
      </c>
      <c r="E22" s="4"/>
    </row>
    <row r="23" spans="1:5">
      <c r="A23" s="2" t="s">
        <v>1079</v>
      </c>
      <c r="B23" s="4">
        <v>248</v>
      </c>
      <c r="C23" s="4"/>
      <c r="D23" s="4">
        <v>107</v>
      </c>
      <c r="E23" s="4"/>
    </row>
    <row r="24" spans="1:5">
      <c r="A24" s="2" t="s">
        <v>1080</v>
      </c>
      <c r="B24" s="4">
        <v>-20</v>
      </c>
      <c r="C24" s="4"/>
      <c r="D24" s="4">
        <v>-13</v>
      </c>
      <c r="E24" s="4"/>
    </row>
    <row r="25" spans="1:5">
      <c r="A25" s="2" t="s">
        <v>1081</v>
      </c>
      <c r="B25" s="6">
        <v>2452</v>
      </c>
      <c r="C25" s="4"/>
      <c r="D25" s="6">
        <v>1633</v>
      </c>
      <c r="E25" s="4"/>
    </row>
    <row r="26" spans="1:5">
      <c r="A26" s="2" t="s">
        <v>1085</v>
      </c>
      <c r="B26" s="4"/>
      <c r="C26" s="4"/>
      <c r="D26" s="4"/>
      <c r="E26" s="4"/>
    </row>
    <row r="27" spans="1:5" ht="30">
      <c r="A27" s="3" t="s">
        <v>1078</v>
      </c>
      <c r="B27" s="4"/>
      <c r="C27" s="4"/>
      <c r="D27" s="4"/>
      <c r="E27" s="4"/>
    </row>
    <row r="28" spans="1:5">
      <c r="A28" s="2" t="s">
        <v>500</v>
      </c>
      <c r="B28" s="6">
        <v>1666</v>
      </c>
      <c r="C28" s="4"/>
      <c r="D28" s="4">
        <v>975</v>
      </c>
      <c r="E28" s="4"/>
    </row>
    <row r="29" spans="1:5">
      <c r="A29" s="2" t="s">
        <v>1079</v>
      </c>
      <c r="B29" s="4">
        <v>70</v>
      </c>
      <c r="C29" s="4"/>
      <c r="D29" s="4">
        <v>56</v>
      </c>
      <c r="E29" s="4"/>
    </row>
    <row r="30" spans="1:5">
      <c r="A30" s="2" t="s">
        <v>1080</v>
      </c>
      <c r="B30" s="4">
        <v>-38</v>
      </c>
      <c r="C30" s="4"/>
      <c r="D30" s="4">
        <v>-6</v>
      </c>
      <c r="E30" s="4"/>
    </row>
    <row r="31" spans="1:5">
      <c r="A31" s="2" t="s">
        <v>1081</v>
      </c>
      <c r="B31" s="6">
        <v>1698</v>
      </c>
      <c r="C31" s="4"/>
      <c r="D31" s="6">
        <v>1025</v>
      </c>
      <c r="E31" s="4"/>
    </row>
    <row r="32" spans="1:5">
      <c r="A32" s="2" t="s">
        <v>1086</v>
      </c>
      <c r="B32" s="4"/>
      <c r="C32" s="4"/>
      <c r="D32" s="4"/>
      <c r="E32" s="4"/>
    </row>
    <row r="33" spans="1:5" ht="30">
      <c r="A33" s="3" t="s">
        <v>1078</v>
      </c>
      <c r="B33" s="4"/>
      <c r="C33" s="4"/>
      <c r="D33" s="4"/>
      <c r="E33" s="4"/>
    </row>
    <row r="34" spans="1:5">
      <c r="A34" s="2" t="s">
        <v>500</v>
      </c>
      <c r="B34" s="6">
        <v>1448</v>
      </c>
      <c r="C34" s="4"/>
      <c r="D34" s="4">
        <v>962</v>
      </c>
      <c r="E34" s="4"/>
    </row>
    <row r="35" spans="1:5">
      <c r="A35" s="2" t="s">
        <v>1079</v>
      </c>
      <c r="B35" s="4">
        <v>127</v>
      </c>
      <c r="C35" s="4"/>
      <c r="D35" s="4">
        <v>60</v>
      </c>
      <c r="E35" s="4"/>
    </row>
    <row r="36" spans="1:5">
      <c r="A36" s="2" t="s">
        <v>1080</v>
      </c>
      <c r="B36" s="4">
        <v>-14</v>
      </c>
      <c r="C36" s="4"/>
      <c r="D36" s="4">
        <v>-8</v>
      </c>
      <c r="E36" s="4"/>
    </row>
    <row r="37" spans="1:5">
      <c r="A37" s="2" t="s">
        <v>1081</v>
      </c>
      <c r="B37" s="6">
        <v>1561</v>
      </c>
      <c r="C37" s="4"/>
      <c r="D37" s="6">
        <v>1014</v>
      </c>
      <c r="E37" s="4"/>
    </row>
    <row r="38" spans="1:5">
      <c r="A38" s="2" t="s">
        <v>1087</v>
      </c>
      <c r="B38" s="4"/>
      <c r="C38" s="4"/>
      <c r="D38" s="4"/>
      <c r="E38" s="4"/>
    </row>
    <row r="39" spans="1:5" ht="30">
      <c r="A39" s="3" t="s">
        <v>1078</v>
      </c>
      <c r="B39" s="4"/>
      <c r="C39" s="4"/>
      <c r="D39" s="4"/>
      <c r="E39" s="4"/>
    </row>
    <row r="40" spans="1:5">
      <c r="A40" s="2" t="s">
        <v>500</v>
      </c>
      <c r="B40" s="6">
        <v>1518</v>
      </c>
      <c r="C40" s="4"/>
      <c r="D40" s="4">
        <v>989</v>
      </c>
      <c r="E40" s="4"/>
    </row>
    <row r="41" spans="1:5">
      <c r="A41" s="2" t="s">
        <v>1079</v>
      </c>
      <c r="B41" s="4">
        <v>118</v>
      </c>
      <c r="C41" s="4"/>
      <c r="D41" s="4">
        <v>41</v>
      </c>
      <c r="E41" s="4"/>
    </row>
    <row r="42" spans="1:5">
      <c r="A42" s="2" t="s">
        <v>1080</v>
      </c>
      <c r="B42" s="4">
        <v>-76</v>
      </c>
      <c r="C42" s="4"/>
      <c r="D42" s="4">
        <v>-34</v>
      </c>
      <c r="E42" s="4"/>
    </row>
    <row r="43" spans="1:5">
      <c r="A43" s="2" t="s">
        <v>1081</v>
      </c>
      <c r="B43" s="6">
        <v>1560</v>
      </c>
      <c r="C43" s="4"/>
      <c r="D43" s="4">
        <v>996</v>
      </c>
      <c r="E43" s="4"/>
    </row>
    <row r="44" spans="1:5">
      <c r="A44" s="2" t="s">
        <v>1088</v>
      </c>
      <c r="B44" s="4"/>
      <c r="C44" s="4"/>
      <c r="D44" s="4"/>
      <c r="E44" s="4"/>
    </row>
    <row r="45" spans="1:5" ht="30">
      <c r="A45" s="3" t="s">
        <v>1078</v>
      </c>
      <c r="B45" s="4"/>
      <c r="C45" s="4"/>
      <c r="D45" s="4"/>
      <c r="E45" s="4"/>
    </row>
    <row r="46" spans="1:5">
      <c r="A46" s="2" t="s">
        <v>500</v>
      </c>
      <c r="B46" s="4">
        <v>863</v>
      </c>
      <c r="C46" s="4"/>
      <c r="D46" s="4">
        <v>649</v>
      </c>
      <c r="E46" s="4"/>
    </row>
    <row r="47" spans="1:5">
      <c r="A47" s="2" t="s">
        <v>1079</v>
      </c>
      <c r="B47" s="4">
        <v>30</v>
      </c>
      <c r="C47" s="4"/>
      <c r="D47" s="4">
        <v>14</v>
      </c>
      <c r="E47" s="4"/>
    </row>
    <row r="48" spans="1:5">
      <c r="A48" s="2" t="s">
        <v>1080</v>
      </c>
      <c r="B48" s="4">
        <v>-24</v>
      </c>
      <c r="C48" s="4"/>
      <c r="D48" s="4">
        <v>-22</v>
      </c>
      <c r="E48" s="4"/>
    </row>
    <row r="49" spans="1:5">
      <c r="A49" s="2" t="s">
        <v>1081</v>
      </c>
      <c r="B49" s="4">
        <v>869</v>
      </c>
      <c r="C49" s="4"/>
      <c r="D49" s="4">
        <v>641</v>
      </c>
      <c r="E49" s="4"/>
    </row>
    <row r="50" spans="1:5">
      <c r="A50" s="2" t="s">
        <v>1089</v>
      </c>
      <c r="B50" s="4"/>
      <c r="C50" s="4"/>
      <c r="D50" s="4"/>
      <c r="E50" s="4"/>
    </row>
    <row r="51" spans="1:5" ht="30">
      <c r="A51" s="3" t="s">
        <v>1078</v>
      </c>
      <c r="B51" s="4"/>
      <c r="C51" s="4"/>
      <c r="D51" s="4"/>
      <c r="E51" s="4"/>
    </row>
    <row r="52" spans="1:5">
      <c r="A52" s="2" t="s">
        <v>500</v>
      </c>
      <c r="B52" s="6">
        <v>3491</v>
      </c>
      <c r="C52" s="4"/>
      <c r="D52" s="6">
        <v>3145</v>
      </c>
      <c r="E52" s="4"/>
    </row>
    <row r="53" spans="1:5">
      <c r="A53" s="2" t="s">
        <v>1079</v>
      </c>
      <c r="B53" s="4">
        <v>31</v>
      </c>
      <c r="C53" s="4"/>
      <c r="D53" s="4">
        <v>40</v>
      </c>
      <c r="E53" s="4"/>
    </row>
    <row r="54" spans="1:5">
      <c r="A54" s="2" t="s">
        <v>1080</v>
      </c>
      <c r="B54" s="4">
        <v>-353</v>
      </c>
      <c r="C54" s="4"/>
      <c r="D54" s="4">
        <v>-265</v>
      </c>
      <c r="E54" s="4"/>
    </row>
    <row r="55" spans="1:5">
      <c r="A55" s="2" t="s">
        <v>1081</v>
      </c>
      <c r="B55" s="6">
        <v>3169</v>
      </c>
      <c r="C55" s="4"/>
      <c r="D55" s="6">
        <v>2920</v>
      </c>
      <c r="E55" s="4"/>
    </row>
    <row r="56" spans="1:5">
      <c r="A56" s="2" t="s">
        <v>78</v>
      </c>
      <c r="B56" s="4"/>
      <c r="C56" s="4"/>
      <c r="D56" s="4"/>
      <c r="E56" s="4"/>
    </row>
    <row r="57" spans="1:5" ht="30">
      <c r="A57" s="3" t="s">
        <v>1078</v>
      </c>
      <c r="B57" s="4"/>
      <c r="C57" s="4"/>
      <c r="D57" s="4"/>
      <c r="E57" s="4"/>
    </row>
    <row r="58" spans="1:5" ht="17.25">
      <c r="A58" s="2" t="s">
        <v>500</v>
      </c>
      <c r="B58" s="6">
        <v>174316</v>
      </c>
      <c r="C58" s="10" t="s">
        <v>96</v>
      </c>
      <c r="D58" s="6">
        <v>150556</v>
      </c>
      <c r="E58" s="10" t="s">
        <v>96</v>
      </c>
    </row>
    <row r="59" spans="1:5" ht="17.25">
      <c r="A59" s="2" t="s">
        <v>1081</v>
      </c>
      <c r="B59" s="6">
        <v>174316</v>
      </c>
      <c r="C59" s="10" t="s">
        <v>96</v>
      </c>
      <c r="D59" s="6">
        <v>150556</v>
      </c>
      <c r="E59" s="10" t="s">
        <v>96</v>
      </c>
    </row>
    <row r="60" spans="1:5">
      <c r="A60" s="2" t="s">
        <v>1090</v>
      </c>
      <c r="B60" s="4"/>
      <c r="C60" s="4"/>
      <c r="D60" s="4"/>
      <c r="E60" s="4"/>
    </row>
    <row r="61" spans="1:5" ht="30">
      <c r="A61" s="3" t="s">
        <v>1078</v>
      </c>
      <c r="B61" s="4"/>
      <c r="C61" s="4"/>
      <c r="D61" s="4"/>
      <c r="E61" s="4"/>
    </row>
    <row r="62" spans="1:5">
      <c r="A62" s="2" t="s">
        <v>500</v>
      </c>
      <c r="B62" s="6">
        <v>45859</v>
      </c>
      <c r="C62" s="4"/>
      <c r="D62" s="6">
        <v>49077</v>
      </c>
      <c r="E62" s="4"/>
    </row>
    <row r="63" spans="1:5">
      <c r="A63" s="2" t="s">
        <v>1079</v>
      </c>
      <c r="B63" s="4">
        <v>57</v>
      </c>
      <c r="C63" s="4"/>
      <c r="D63" s="4">
        <v>19</v>
      </c>
      <c r="E63" s="4"/>
    </row>
    <row r="64" spans="1:5">
      <c r="A64" s="2" t="s">
        <v>1080</v>
      </c>
      <c r="B64" s="4">
        <v>-34</v>
      </c>
      <c r="C64" s="4"/>
      <c r="D64" s="4">
        <v>-60</v>
      </c>
      <c r="E64" s="4"/>
    </row>
    <row r="65" spans="1:5">
      <c r="A65" s="2" t="s">
        <v>1081</v>
      </c>
      <c r="B65" s="6">
        <v>45882</v>
      </c>
      <c r="C65" s="4"/>
      <c r="D65" s="6">
        <v>49036</v>
      </c>
      <c r="E65" s="4"/>
    </row>
    <row r="66" spans="1:5" ht="30">
      <c r="A66" s="2" t="s">
        <v>1091</v>
      </c>
      <c r="B66" s="4"/>
      <c r="C66" s="4"/>
      <c r="D66" s="4"/>
      <c r="E66" s="4"/>
    </row>
    <row r="67" spans="1:5" ht="30">
      <c r="A67" s="3" t="s">
        <v>1078</v>
      </c>
      <c r="B67" s="4"/>
      <c r="C67" s="4"/>
      <c r="D67" s="4"/>
      <c r="E67" s="4"/>
    </row>
    <row r="68" spans="1:5">
      <c r="A68" s="2" t="s">
        <v>500</v>
      </c>
      <c r="B68" s="6">
        <v>25730</v>
      </c>
      <c r="C68" s="4"/>
      <c r="D68" s="6">
        <v>25313</v>
      </c>
      <c r="E68" s="4"/>
    </row>
    <row r="69" spans="1:5">
      <c r="A69" s="2" t="s">
        <v>1079</v>
      </c>
      <c r="B69" s="4">
        <v>62</v>
      </c>
      <c r="C69" s="4"/>
      <c r="D69" s="4">
        <v>19</v>
      </c>
      <c r="E69" s="4"/>
    </row>
    <row r="70" spans="1:5">
      <c r="A70" s="2" t="s">
        <v>1080</v>
      </c>
      <c r="B70" s="4">
        <v>-4</v>
      </c>
      <c r="C70" s="4"/>
      <c r="D70" s="4">
        <v>-19</v>
      </c>
      <c r="E70" s="4"/>
    </row>
    <row r="71" spans="1:5">
      <c r="A71" s="2" t="s">
        <v>1081</v>
      </c>
      <c r="B71" s="6">
        <v>25788</v>
      </c>
      <c r="C71" s="4"/>
      <c r="D71" s="6">
        <v>25313</v>
      </c>
      <c r="E71" s="4"/>
    </row>
    <row r="72" spans="1:5">
      <c r="A72" s="2" t="s">
        <v>1092</v>
      </c>
      <c r="B72" s="4"/>
      <c r="C72" s="4"/>
      <c r="D72" s="4"/>
      <c r="E72" s="4"/>
    </row>
    <row r="73" spans="1:5" ht="30">
      <c r="A73" s="3" t="s">
        <v>1078</v>
      </c>
      <c r="B73" s="4"/>
      <c r="C73" s="4"/>
      <c r="D73" s="4"/>
      <c r="E73" s="4"/>
    </row>
    <row r="74" spans="1:5">
      <c r="A74" s="2" t="s">
        <v>500</v>
      </c>
      <c r="B74" s="6">
        <v>28104</v>
      </c>
      <c r="C74" s="4"/>
      <c r="D74" s="6">
        <v>25813</v>
      </c>
      <c r="E74" s="4"/>
    </row>
    <row r="75" spans="1:5">
      <c r="A75" s="2" t="s">
        <v>1079</v>
      </c>
      <c r="B75" s="4">
        <v>23</v>
      </c>
      <c r="C75" s="4"/>
      <c r="D75" s="4">
        <v>3</v>
      </c>
      <c r="E75" s="4"/>
    </row>
    <row r="76" spans="1:5">
      <c r="A76" s="2" t="s">
        <v>1080</v>
      </c>
      <c r="B76" s="4">
        <v>-3</v>
      </c>
      <c r="C76" s="4"/>
      <c r="D76" s="4">
        <v>-7</v>
      </c>
      <c r="E76" s="4"/>
    </row>
    <row r="77" spans="1:5">
      <c r="A77" s="2" t="s">
        <v>1081</v>
      </c>
      <c r="B77" s="6">
        <v>28124</v>
      </c>
      <c r="C77" s="4"/>
      <c r="D77" s="6">
        <v>25809</v>
      </c>
      <c r="E77" s="4"/>
    </row>
    <row r="78" spans="1:5">
      <c r="A78" s="2" t="s">
        <v>539</v>
      </c>
      <c r="B78" s="4"/>
      <c r="C78" s="4"/>
      <c r="D78" s="4"/>
      <c r="E78" s="4"/>
    </row>
    <row r="79" spans="1:5" ht="30">
      <c r="A79" s="3" t="s">
        <v>1078</v>
      </c>
      <c r="B79" s="4"/>
      <c r="C79" s="4"/>
      <c r="D79" s="4"/>
      <c r="E79" s="4"/>
    </row>
    <row r="80" spans="1:5">
      <c r="A80" s="2" t="s">
        <v>500</v>
      </c>
      <c r="B80" s="6">
        <v>8400</v>
      </c>
      <c r="C80" s="4"/>
      <c r="D80" s="6">
        <v>7051</v>
      </c>
      <c r="E80" s="4"/>
    </row>
    <row r="81" spans="1:5">
      <c r="A81" s="2" t="s">
        <v>1079</v>
      </c>
      <c r="B81" s="4">
        <v>3</v>
      </c>
      <c r="C81" s="4"/>
      <c r="D81" s="4">
        <v>2</v>
      </c>
      <c r="E81" s="4"/>
    </row>
    <row r="82" spans="1:5">
      <c r="A82" s="2" t="s">
        <v>1081</v>
      </c>
      <c r="B82" s="8">
        <v>8403</v>
      </c>
      <c r="C82" s="4"/>
      <c r="D82" s="8">
        <v>7053</v>
      </c>
      <c r="E82" s="4"/>
    </row>
    <row r="83" spans="1:5">
      <c r="A83" s="11"/>
      <c r="B83" s="11"/>
      <c r="C83" s="11"/>
      <c r="D83" s="11"/>
      <c r="E83" s="11"/>
    </row>
    <row r="84" spans="1:5" ht="30" customHeight="1">
      <c r="A84" s="2" t="s">
        <v>96</v>
      </c>
      <c r="B84" s="12" t="s">
        <v>1093</v>
      </c>
      <c r="C84" s="12"/>
      <c r="D84" s="12"/>
      <c r="E84" s="12"/>
    </row>
  </sheetData>
  <mergeCells count="6">
    <mergeCell ref="B1:C1"/>
    <mergeCell ref="D1:E1"/>
    <mergeCell ref="B2:C2"/>
    <mergeCell ref="D2:E2"/>
    <mergeCell ref="A83:E83"/>
    <mergeCell ref="B84:E8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94</v>
      </c>
      <c r="B1" s="7" t="s">
        <v>2</v>
      </c>
      <c r="C1" s="7" t="s">
        <v>76</v>
      </c>
    </row>
    <row r="2" spans="1:3">
      <c r="A2" s="1" t="s">
        <v>873</v>
      </c>
      <c r="B2" s="7"/>
      <c r="C2" s="7"/>
    </row>
    <row r="3" spans="1:3" ht="30">
      <c r="A3" s="3" t="s">
        <v>1095</v>
      </c>
      <c r="B3" s="4"/>
      <c r="C3" s="4"/>
    </row>
    <row r="4" spans="1:3">
      <c r="A4" s="2" t="s">
        <v>643</v>
      </c>
      <c r="B4" s="8">
        <v>12</v>
      </c>
      <c r="C4" s="9">
        <v>15.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096</v>
      </c>
      <c r="B1" s="7" t="s">
        <v>1</v>
      </c>
      <c r="C1" s="7"/>
    </row>
    <row r="2" spans="1:3">
      <c r="A2" s="7"/>
      <c r="B2" s="1" t="s">
        <v>2</v>
      </c>
      <c r="C2" s="1" t="s">
        <v>23</v>
      </c>
    </row>
    <row r="3" spans="1:3" ht="30">
      <c r="A3" s="3" t="s">
        <v>1095</v>
      </c>
      <c r="B3" s="4"/>
      <c r="C3" s="4"/>
    </row>
    <row r="4" spans="1:3" ht="30">
      <c r="A4" s="2" t="s">
        <v>1097</v>
      </c>
      <c r="B4" s="8">
        <v>0</v>
      </c>
      <c r="C4" s="8">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98</v>
      </c>
      <c r="B1" s="7" t="s">
        <v>2</v>
      </c>
      <c r="C1" s="7" t="s">
        <v>76</v>
      </c>
    </row>
    <row r="2" spans="1:3" ht="30">
      <c r="A2" s="1" t="s">
        <v>60</v>
      </c>
      <c r="B2" s="7"/>
      <c r="C2" s="7"/>
    </row>
    <row r="3" spans="1:3">
      <c r="A3" s="3" t="s">
        <v>1099</v>
      </c>
      <c r="B3" s="4"/>
      <c r="C3" s="4"/>
    </row>
    <row r="4" spans="1:3">
      <c r="A4" s="2" t="s">
        <v>1100</v>
      </c>
      <c r="B4" s="8">
        <v>3276020</v>
      </c>
      <c r="C4" s="8">
        <v>2877138</v>
      </c>
    </row>
    <row r="5" spans="1:3">
      <c r="A5" s="2" t="s">
        <v>560</v>
      </c>
      <c r="B5" s="6">
        <v>-33240</v>
      </c>
      <c r="C5" s="6">
        <v>-24607</v>
      </c>
    </row>
    <row r="6" spans="1:3">
      <c r="A6" s="2" t="s">
        <v>105</v>
      </c>
      <c r="B6" s="6">
        <v>3242780</v>
      </c>
      <c r="C6" s="6">
        <v>2852531</v>
      </c>
    </row>
    <row r="7" spans="1:3">
      <c r="A7" s="2" t="s">
        <v>1101</v>
      </c>
      <c r="B7" s="4"/>
      <c r="C7" s="4"/>
    </row>
    <row r="8" spans="1:3">
      <c r="A8" s="3" t="s">
        <v>1099</v>
      </c>
      <c r="B8" s="4"/>
      <c r="C8" s="4"/>
    </row>
    <row r="9" spans="1:3">
      <c r="A9" s="2" t="s">
        <v>1100</v>
      </c>
      <c r="B9" s="6">
        <v>197400</v>
      </c>
      <c r="C9" s="4"/>
    </row>
    <row r="10" spans="1:3" ht="30">
      <c r="A10" s="2" t="s">
        <v>1102</v>
      </c>
      <c r="B10" s="4"/>
      <c r="C10" s="4"/>
    </row>
    <row r="11" spans="1:3">
      <c r="A11" s="3" t="s">
        <v>1099</v>
      </c>
      <c r="B11" s="4"/>
      <c r="C11" s="4"/>
    </row>
    <row r="12" spans="1:3">
      <c r="A12" s="2" t="s">
        <v>1100</v>
      </c>
      <c r="B12" s="6">
        <v>31995</v>
      </c>
      <c r="C12" s="6">
        <v>34773</v>
      </c>
    </row>
    <row r="13" spans="1:3">
      <c r="A13" s="2" t="s">
        <v>1103</v>
      </c>
      <c r="B13" s="4"/>
      <c r="C13" s="4"/>
    </row>
    <row r="14" spans="1:3">
      <c r="A14" s="3" t="s">
        <v>1099</v>
      </c>
      <c r="B14" s="4"/>
      <c r="C14" s="4"/>
    </row>
    <row r="15" spans="1:3">
      <c r="A15" s="2" t="s">
        <v>1100</v>
      </c>
      <c r="B15" s="6">
        <v>1187913</v>
      </c>
      <c r="C15" s="6">
        <v>988645</v>
      </c>
    </row>
    <row r="16" spans="1:3">
      <c r="A16" s="2" t="s">
        <v>553</v>
      </c>
      <c r="B16" s="4"/>
      <c r="C16" s="4"/>
    </row>
    <row r="17" spans="1:3">
      <c r="A17" s="3" t="s">
        <v>1099</v>
      </c>
      <c r="B17" s="4"/>
      <c r="C17" s="4"/>
    </row>
    <row r="18" spans="1:3">
      <c r="A18" s="2" t="s">
        <v>1100</v>
      </c>
      <c r="B18" s="6">
        <v>750000</v>
      </c>
      <c r="C18" s="6">
        <v>750000</v>
      </c>
    </row>
    <row r="19" spans="1:3">
      <c r="A19" s="2" t="s">
        <v>554</v>
      </c>
      <c r="B19" s="4"/>
      <c r="C19" s="4"/>
    </row>
    <row r="20" spans="1:3">
      <c r="A20" s="3" t="s">
        <v>1099</v>
      </c>
      <c r="B20" s="4"/>
      <c r="C20" s="4"/>
    </row>
    <row r="21" spans="1:3">
      <c r="A21" s="2" t="s">
        <v>1100</v>
      </c>
      <c r="B21" s="6">
        <v>600000</v>
      </c>
      <c r="C21" s="6">
        <v>600000</v>
      </c>
    </row>
    <row r="22" spans="1:3">
      <c r="A22" s="2" t="s">
        <v>555</v>
      </c>
      <c r="B22" s="4"/>
      <c r="C22" s="4"/>
    </row>
    <row r="23" spans="1:3">
      <c r="A23" s="3" t="s">
        <v>1099</v>
      </c>
      <c r="B23" s="4"/>
      <c r="C23" s="4"/>
    </row>
    <row r="24" spans="1:3">
      <c r="A24" s="2" t="s">
        <v>1100</v>
      </c>
      <c r="B24" s="6">
        <v>500000</v>
      </c>
      <c r="C24" s="6">
        <v>500000</v>
      </c>
    </row>
    <row r="25" spans="1:3">
      <c r="A25" s="2" t="s">
        <v>1104</v>
      </c>
      <c r="B25" s="4"/>
      <c r="C25" s="4"/>
    </row>
    <row r="26" spans="1:3">
      <c r="A26" s="3" t="s">
        <v>1099</v>
      </c>
      <c r="B26" s="4"/>
      <c r="C26" s="4"/>
    </row>
    <row r="27" spans="1:3">
      <c r="A27" s="2" t="s">
        <v>1100</v>
      </c>
      <c r="B27" s="6">
        <v>1064</v>
      </c>
      <c r="C27" s="4"/>
    </row>
    <row r="28" spans="1:3">
      <c r="A28" s="2" t="s">
        <v>1105</v>
      </c>
      <c r="B28" s="4"/>
      <c r="C28" s="4"/>
    </row>
    <row r="29" spans="1:3">
      <c r="A29" s="3" t="s">
        <v>1099</v>
      </c>
      <c r="B29" s="4"/>
      <c r="C29" s="4"/>
    </row>
    <row r="30" spans="1:3">
      <c r="A30" s="2" t="s">
        <v>1100</v>
      </c>
      <c r="B30" s="8">
        <v>7648</v>
      </c>
      <c r="C30" s="8">
        <v>37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106</v>
      </c>
      <c r="B1" s="1" t="s">
        <v>1</v>
      </c>
      <c r="C1" s="1" t="s">
        <v>923</v>
      </c>
      <c r="D1" s="1"/>
    </row>
    <row r="2" spans="1:4">
      <c r="A2" s="1" t="s">
        <v>873</v>
      </c>
      <c r="B2" s="1" t="s">
        <v>2</v>
      </c>
      <c r="C2" s="1" t="s">
        <v>1107</v>
      </c>
      <c r="D2" s="1" t="s">
        <v>76</v>
      </c>
    </row>
    <row r="3" spans="1:4">
      <c r="A3" s="3" t="s">
        <v>1099</v>
      </c>
      <c r="B3" s="4"/>
      <c r="C3" s="4"/>
      <c r="D3" s="4"/>
    </row>
    <row r="4" spans="1:4">
      <c r="A4" s="2" t="s">
        <v>1108</v>
      </c>
      <c r="B4" s="345">
        <v>6.3E-2</v>
      </c>
      <c r="C4" s="4"/>
      <c r="D4" s="345">
        <v>6.7000000000000004E-2</v>
      </c>
    </row>
    <row r="5" spans="1:4">
      <c r="A5" s="2" t="s">
        <v>1109</v>
      </c>
      <c r="B5" s="4" t="s">
        <v>1110</v>
      </c>
      <c r="C5" s="4"/>
      <c r="D5" s="4"/>
    </row>
    <row r="6" spans="1:4">
      <c r="A6" s="2" t="s">
        <v>1103</v>
      </c>
      <c r="B6" s="4"/>
      <c r="C6" s="4"/>
      <c r="D6" s="4"/>
    </row>
    <row r="7" spans="1:4">
      <c r="A7" s="3" t="s">
        <v>1099</v>
      </c>
      <c r="B7" s="4"/>
      <c r="C7" s="4"/>
      <c r="D7" s="4"/>
    </row>
    <row r="8" spans="1:4" ht="30">
      <c r="A8" s="2" t="s">
        <v>1111</v>
      </c>
      <c r="B8" s="4">
        <v>7.1</v>
      </c>
      <c r="C8" s="4"/>
      <c r="D8" s="4">
        <v>6.4</v>
      </c>
    </row>
    <row r="9" spans="1:4">
      <c r="A9" s="2" t="s">
        <v>553</v>
      </c>
      <c r="B9" s="4"/>
      <c r="C9" s="4"/>
      <c r="D9" s="4"/>
    </row>
    <row r="10" spans="1:4">
      <c r="A10" s="3" t="s">
        <v>1099</v>
      </c>
      <c r="B10" s="4"/>
      <c r="C10" s="4"/>
      <c r="D10" s="4"/>
    </row>
    <row r="11" spans="1:4">
      <c r="A11" s="2" t="s">
        <v>1112</v>
      </c>
      <c r="B11" s="4">
        <v>2020</v>
      </c>
      <c r="C11" s="4"/>
      <c r="D11" s="4"/>
    </row>
    <row r="12" spans="1:4">
      <c r="A12" s="2" t="s">
        <v>554</v>
      </c>
      <c r="B12" s="4"/>
      <c r="C12" s="4"/>
      <c r="D12" s="4"/>
    </row>
    <row r="13" spans="1:4">
      <c r="A13" s="3" t="s">
        <v>1099</v>
      </c>
      <c r="B13" s="4"/>
      <c r="C13" s="4"/>
      <c r="D13" s="4"/>
    </row>
    <row r="14" spans="1:4">
      <c r="A14" s="2" t="s">
        <v>1112</v>
      </c>
      <c r="B14" s="4">
        <v>2023</v>
      </c>
      <c r="C14" s="4"/>
      <c r="D14" s="4"/>
    </row>
    <row r="15" spans="1:4">
      <c r="A15" s="2" t="s">
        <v>555</v>
      </c>
      <c r="B15" s="4"/>
      <c r="C15" s="4"/>
      <c r="D15" s="4"/>
    </row>
    <row r="16" spans="1:4">
      <c r="A16" s="3" t="s">
        <v>1099</v>
      </c>
      <c r="B16" s="4"/>
      <c r="C16" s="4"/>
      <c r="D16" s="4"/>
    </row>
    <row r="17" spans="1:4">
      <c r="A17" s="2" t="s">
        <v>1112</v>
      </c>
      <c r="B17" s="4">
        <v>2022</v>
      </c>
      <c r="C17" s="4">
        <v>2022</v>
      </c>
      <c r="D1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2" width="36.5703125" bestFit="1" customWidth="1"/>
    <col min="3" max="3" width="12.28515625" bestFit="1" customWidth="1"/>
    <col min="4" max="4" width="12.5703125" bestFit="1" customWidth="1"/>
    <col min="5" max="5" width="16.42578125" bestFit="1" customWidth="1"/>
    <col min="6" max="6" width="15.42578125" bestFit="1" customWidth="1"/>
    <col min="7" max="7" width="12.28515625" bestFit="1" customWidth="1"/>
  </cols>
  <sheetData>
    <row r="1" spans="1:7" ht="15" customHeight="1">
      <c r="A1" s="7" t="s">
        <v>1113</v>
      </c>
      <c r="B1" s="1" t="s">
        <v>1</v>
      </c>
      <c r="C1" s="7" t="s">
        <v>923</v>
      </c>
      <c r="D1" s="7"/>
      <c r="E1" s="1" t="s">
        <v>1072</v>
      </c>
      <c r="F1" s="1" t="s">
        <v>923</v>
      </c>
      <c r="G1" s="1"/>
    </row>
    <row r="2" spans="1:7">
      <c r="A2" s="7"/>
      <c r="B2" s="1" t="s">
        <v>2</v>
      </c>
      <c r="C2" s="1" t="s">
        <v>1114</v>
      </c>
      <c r="D2" s="1" t="s">
        <v>1115</v>
      </c>
      <c r="E2" s="1" t="s">
        <v>76</v>
      </c>
      <c r="F2" s="1" t="s">
        <v>1107</v>
      </c>
      <c r="G2" s="1" t="s">
        <v>1116</v>
      </c>
    </row>
    <row r="3" spans="1:7">
      <c r="A3" s="3" t="s">
        <v>1099</v>
      </c>
      <c r="B3" s="4"/>
      <c r="C3" s="4"/>
      <c r="D3" s="4"/>
      <c r="E3" s="4"/>
      <c r="F3" s="4"/>
      <c r="G3" s="4"/>
    </row>
    <row r="4" spans="1:7" ht="30">
      <c r="A4" s="2" t="s">
        <v>93</v>
      </c>
      <c r="B4" s="4"/>
      <c r="C4" s="4"/>
      <c r="D4" s="4"/>
      <c r="E4" s="6">
        <v>1350000000</v>
      </c>
      <c r="F4" s="4"/>
      <c r="G4" s="4"/>
    </row>
    <row r="5" spans="1:7" ht="30">
      <c r="A5" s="2" t="s">
        <v>1117</v>
      </c>
      <c r="B5" s="4"/>
      <c r="C5" s="4"/>
      <c r="D5" s="4"/>
      <c r="E5" s="6">
        <v>23400000</v>
      </c>
      <c r="F5" s="4"/>
      <c r="G5" s="4"/>
    </row>
    <row r="6" spans="1:7" ht="285">
      <c r="A6" s="2" t="s">
        <v>1118</v>
      </c>
      <c r="B6" s="4" t="s">
        <v>1119</v>
      </c>
      <c r="C6" s="4"/>
      <c r="D6" s="4"/>
      <c r="E6" s="4"/>
      <c r="F6" s="4"/>
      <c r="G6" s="4"/>
    </row>
    <row r="7" spans="1:7">
      <c r="A7" s="2" t="s">
        <v>1120</v>
      </c>
      <c r="B7" s="4"/>
      <c r="C7" s="4"/>
      <c r="D7" s="4"/>
      <c r="E7" s="4"/>
      <c r="F7" s="4"/>
      <c r="G7" s="4"/>
    </row>
    <row r="8" spans="1:7">
      <c r="A8" s="3" t="s">
        <v>1099</v>
      </c>
      <c r="B8" s="4"/>
      <c r="C8" s="4"/>
      <c r="D8" s="4"/>
      <c r="E8" s="4"/>
      <c r="F8" s="4"/>
      <c r="G8" s="4"/>
    </row>
    <row r="9" spans="1:7" ht="30">
      <c r="A9" s="2" t="s">
        <v>1121</v>
      </c>
      <c r="B9" s="4"/>
      <c r="C9" s="345">
        <v>0.5</v>
      </c>
      <c r="D9" s="4"/>
      <c r="E9" s="4"/>
      <c r="F9" s="4"/>
      <c r="G9" s="4"/>
    </row>
    <row r="10" spans="1:7" ht="45">
      <c r="A10" s="2" t="s">
        <v>1122</v>
      </c>
      <c r="B10" s="4"/>
      <c r="C10" s="345">
        <v>1</v>
      </c>
      <c r="D10" s="4"/>
      <c r="E10" s="4"/>
      <c r="F10" s="4"/>
      <c r="G10" s="4"/>
    </row>
    <row r="11" spans="1:7">
      <c r="A11" s="2" t="s">
        <v>1123</v>
      </c>
      <c r="B11" s="4"/>
      <c r="C11" s="4"/>
      <c r="D11" s="4"/>
      <c r="E11" s="4"/>
      <c r="F11" s="4"/>
      <c r="G11" s="4"/>
    </row>
    <row r="12" spans="1:7">
      <c r="A12" s="3" t="s">
        <v>1099</v>
      </c>
      <c r="B12" s="4"/>
      <c r="C12" s="4"/>
      <c r="D12" s="4"/>
      <c r="E12" s="4"/>
      <c r="F12" s="4"/>
      <c r="G12" s="4"/>
    </row>
    <row r="13" spans="1:7">
      <c r="A13" s="2" t="s">
        <v>1124</v>
      </c>
      <c r="B13" s="4"/>
      <c r="C13" s="4">
        <v>2</v>
      </c>
      <c r="D13" s="4"/>
      <c r="E13" s="4"/>
      <c r="F13" s="4"/>
      <c r="G13" s="4"/>
    </row>
    <row r="14" spans="1:7">
      <c r="A14" s="2" t="s">
        <v>1125</v>
      </c>
      <c r="B14" s="4"/>
      <c r="C14" s="4"/>
      <c r="D14" s="4"/>
      <c r="E14" s="4"/>
      <c r="F14" s="4"/>
      <c r="G14" s="4"/>
    </row>
    <row r="15" spans="1:7">
      <c r="A15" s="3" t="s">
        <v>1099</v>
      </c>
      <c r="B15" s="4"/>
      <c r="C15" s="4"/>
      <c r="D15" s="4"/>
      <c r="E15" s="4"/>
      <c r="F15" s="4"/>
      <c r="G15" s="4"/>
    </row>
    <row r="16" spans="1:7" ht="120">
      <c r="A16" s="2" t="s">
        <v>1126</v>
      </c>
      <c r="B16" s="4" t="s">
        <v>1127</v>
      </c>
      <c r="C16" s="4"/>
      <c r="D16" s="4"/>
      <c r="E16" s="4"/>
      <c r="F16" s="4"/>
      <c r="G16" s="4"/>
    </row>
    <row r="17" spans="1:7" ht="30">
      <c r="A17" s="2" t="s">
        <v>1128</v>
      </c>
      <c r="B17" s="4"/>
      <c r="C17" s="345">
        <v>2.5000000000000001E-3</v>
      </c>
      <c r="D17" s="4"/>
      <c r="E17" s="4"/>
      <c r="F17" s="4"/>
      <c r="G17" s="4"/>
    </row>
    <row r="18" spans="1:7">
      <c r="A18" s="2" t="s">
        <v>1129</v>
      </c>
      <c r="B18" s="4"/>
      <c r="C18" s="345">
        <v>0.01</v>
      </c>
      <c r="D18" s="4"/>
      <c r="E18" s="4"/>
      <c r="F18" s="4"/>
      <c r="G18" s="4"/>
    </row>
    <row r="19" spans="1:7">
      <c r="A19" s="2" t="s">
        <v>849</v>
      </c>
      <c r="B19" s="4"/>
      <c r="C19" s="4"/>
      <c r="D19" s="4"/>
      <c r="E19" s="4"/>
      <c r="F19" s="4"/>
      <c r="G19" s="4"/>
    </row>
    <row r="20" spans="1:7">
      <c r="A20" s="3" t="s">
        <v>1099</v>
      </c>
      <c r="B20" s="4"/>
      <c r="C20" s="4"/>
      <c r="D20" s="4"/>
      <c r="E20" s="4"/>
      <c r="F20" s="4"/>
      <c r="G20" s="4"/>
    </row>
    <row r="21" spans="1:7" ht="30">
      <c r="A21" s="2" t="s">
        <v>1130</v>
      </c>
      <c r="B21" s="6">
        <v>1350000000</v>
      </c>
      <c r="C21" s="4"/>
      <c r="D21" s="4"/>
      <c r="E21" s="4"/>
      <c r="F21" s="4"/>
      <c r="G21" s="4"/>
    </row>
    <row r="22" spans="1:7" ht="30">
      <c r="A22" s="2" t="s">
        <v>1131</v>
      </c>
      <c r="B22" s="6">
        <v>15000000</v>
      </c>
      <c r="C22" s="4"/>
      <c r="D22" s="4"/>
      <c r="E22" s="4"/>
      <c r="F22" s="4"/>
      <c r="G22" s="4"/>
    </row>
    <row r="23" spans="1:7">
      <c r="A23" s="2" t="s">
        <v>1132</v>
      </c>
      <c r="B23" s="6">
        <v>9600000</v>
      </c>
      <c r="C23" s="4"/>
      <c r="D23" s="4"/>
      <c r="E23" s="4"/>
      <c r="F23" s="4"/>
      <c r="G23" s="4"/>
    </row>
    <row r="24" spans="1:7">
      <c r="A24" s="2" t="s">
        <v>1133</v>
      </c>
      <c r="B24" s="6">
        <v>172500</v>
      </c>
      <c r="C24" s="4"/>
      <c r="D24" s="4"/>
      <c r="E24" s="4"/>
      <c r="F24" s="4"/>
      <c r="G24" s="4"/>
    </row>
    <row r="25" spans="1:7" ht="30">
      <c r="A25" s="2" t="s">
        <v>1134</v>
      </c>
      <c r="B25" s="4"/>
      <c r="C25" s="4"/>
      <c r="D25" s="4"/>
      <c r="E25" s="4"/>
      <c r="F25" s="4"/>
      <c r="G25" s="4"/>
    </row>
    <row r="26" spans="1:7">
      <c r="A26" s="3" t="s">
        <v>1099</v>
      </c>
      <c r="B26" s="4"/>
      <c r="C26" s="4"/>
      <c r="D26" s="4"/>
      <c r="E26" s="4"/>
      <c r="F26" s="4"/>
      <c r="G26" s="4"/>
    </row>
    <row r="27" spans="1:7" ht="30">
      <c r="A27" s="2" t="s">
        <v>1130</v>
      </c>
      <c r="B27" s="4"/>
      <c r="C27" s="6">
        <v>750000000</v>
      </c>
      <c r="D27" s="4"/>
      <c r="E27" s="4"/>
      <c r="F27" s="4"/>
      <c r="G27" s="4"/>
    </row>
    <row r="28" spans="1:7">
      <c r="A28" s="2" t="s">
        <v>1135</v>
      </c>
      <c r="B28" s="4"/>
      <c r="C28" s="345">
        <v>0.08</v>
      </c>
      <c r="D28" s="4"/>
      <c r="E28" s="4"/>
      <c r="F28" s="4"/>
      <c r="G28" s="4"/>
    </row>
    <row r="29" spans="1:7">
      <c r="A29" s="2" t="s">
        <v>1112</v>
      </c>
      <c r="B29" s="4"/>
      <c r="C29" s="4">
        <v>2020</v>
      </c>
      <c r="D29" s="4"/>
      <c r="E29" s="4"/>
      <c r="F29" s="4"/>
      <c r="G29" s="4"/>
    </row>
    <row r="30" spans="1:7" ht="30">
      <c r="A30" s="2" t="s">
        <v>1136</v>
      </c>
      <c r="B30" s="4"/>
      <c r="C30" s="4"/>
      <c r="D30" s="4"/>
      <c r="E30" s="4"/>
      <c r="F30" s="4"/>
      <c r="G30" s="4"/>
    </row>
    <row r="31" spans="1:7">
      <c r="A31" s="3" t="s">
        <v>1099</v>
      </c>
      <c r="B31" s="4"/>
      <c r="C31" s="4"/>
      <c r="D31" s="4"/>
      <c r="E31" s="4"/>
      <c r="F31" s="4"/>
      <c r="G31" s="4"/>
    </row>
    <row r="32" spans="1:7" ht="30">
      <c r="A32" s="2" t="s">
        <v>1130</v>
      </c>
      <c r="B32" s="4"/>
      <c r="C32" s="6">
        <v>600000000</v>
      </c>
      <c r="D32" s="4"/>
      <c r="E32" s="4"/>
      <c r="F32" s="4"/>
      <c r="G32" s="4"/>
    </row>
    <row r="33" spans="1:7">
      <c r="A33" s="2" t="s">
        <v>1135</v>
      </c>
      <c r="B33" s="4"/>
      <c r="C33" s="345">
        <v>8.7499999999999994E-2</v>
      </c>
      <c r="D33" s="4"/>
      <c r="E33" s="4"/>
      <c r="F33" s="4"/>
      <c r="G33" s="4"/>
    </row>
    <row r="34" spans="1:7">
      <c r="A34" s="2" t="s">
        <v>1112</v>
      </c>
      <c r="B34" s="4"/>
      <c r="C34" s="4">
        <v>2023</v>
      </c>
      <c r="D34" s="4"/>
      <c r="E34" s="4"/>
      <c r="F34" s="4"/>
      <c r="G34" s="4"/>
    </row>
    <row r="35" spans="1:7">
      <c r="A35" s="2" t="s">
        <v>1101</v>
      </c>
      <c r="B35" s="4"/>
      <c r="C35" s="4"/>
      <c r="D35" s="4"/>
      <c r="E35" s="4"/>
      <c r="F35" s="4"/>
      <c r="G35" s="4"/>
    </row>
    <row r="36" spans="1:7">
      <c r="A36" s="3" t="s">
        <v>1099</v>
      </c>
      <c r="B36" s="4"/>
      <c r="C36" s="4"/>
      <c r="D36" s="4"/>
      <c r="E36" s="4"/>
      <c r="F36" s="4"/>
      <c r="G36" s="4"/>
    </row>
    <row r="37" spans="1:7">
      <c r="A37" s="2" t="s">
        <v>885</v>
      </c>
      <c r="B37" s="4"/>
      <c r="C37" s="4"/>
      <c r="D37" s="6">
        <v>900000000</v>
      </c>
      <c r="E37" s="4"/>
      <c r="F37" s="4"/>
      <c r="G37" s="4"/>
    </row>
    <row r="38" spans="1:7">
      <c r="A38" s="2" t="s">
        <v>1137</v>
      </c>
      <c r="B38" s="4"/>
      <c r="C38" s="4"/>
      <c r="D38" s="4"/>
      <c r="E38" s="4"/>
      <c r="F38" s="4"/>
      <c r="G38" s="6">
        <v>150000000</v>
      </c>
    </row>
    <row r="39" spans="1:7">
      <c r="A39" s="2" t="s">
        <v>1103</v>
      </c>
      <c r="B39" s="4"/>
      <c r="C39" s="4"/>
      <c r="D39" s="4"/>
      <c r="E39" s="4"/>
      <c r="F39" s="4"/>
      <c r="G39" s="4"/>
    </row>
    <row r="40" spans="1:7">
      <c r="A40" s="3" t="s">
        <v>1099</v>
      </c>
      <c r="B40" s="4"/>
      <c r="C40" s="4"/>
      <c r="D40" s="4"/>
      <c r="E40" s="4"/>
      <c r="F40" s="4"/>
      <c r="G40" s="4"/>
    </row>
    <row r="41" spans="1:7">
      <c r="A41" s="2" t="s">
        <v>1138</v>
      </c>
      <c r="B41" s="4"/>
      <c r="C41" s="4"/>
      <c r="D41" s="6">
        <v>200000000</v>
      </c>
      <c r="E41" s="4"/>
      <c r="F41" s="4"/>
      <c r="G41" s="4"/>
    </row>
    <row r="42" spans="1:7">
      <c r="A42" s="2" t="s">
        <v>885</v>
      </c>
      <c r="B42" s="4"/>
      <c r="C42" s="4"/>
      <c r="D42" s="6">
        <v>995000000</v>
      </c>
      <c r="E42" s="4"/>
      <c r="F42" s="4"/>
      <c r="G42" s="4"/>
    </row>
    <row r="43" spans="1:7">
      <c r="A43" s="2" t="s">
        <v>889</v>
      </c>
      <c r="B43" s="4"/>
      <c r="C43" s="4"/>
      <c r="D43" s="345">
        <v>5.0000000000000001E-3</v>
      </c>
      <c r="E43" s="4"/>
      <c r="F43" s="4"/>
      <c r="G43" s="4"/>
    </row>
    <row r="44" spans="1:7" ht="30">
      <c r="A44" s="2" t="s">
        <v>1139</v>
      </c>
      <c r="B44" s="345">
        <v>0.01</v>
      </c>
      <c r="C44" s="4"/>
      <c r="D44" s="4"/>
      <c r="E44" s="4"/>
      <c r="F44" s="4"/>
      <c r="G44" s="4"/>
    </row>
    <row r="45" spans="1:7">
      <c r="A45" s="2" t="s">
        <v>1140</v>
      </c>
      <c r="B45" s="4"/>
      <c r="C45" s="4"/>
      <c r="D45" s="4"/>
      <c r="E45" s="4"/>
      <c r="F45" s="4"/>
      <c r="G45" s="4"/>
    </row>
    <row r="46" spans="1:7">
      <c r="A46" s="3" t="s">
        <v>1099</v>
      </c>
      <c r="B46" s="4"/>
      <c r="C46" s="4"/>
      <c r="D46" s="4"/>
      <c r="E46" s="4"/>
      <c r="F46" s="4"/>
      <c r="G46" s="4"/>
    </row>
    <row r="47" spans="1:7">
      <c r="A47" s="2" t="s">
        <v>889</v>
      </c>
      <c r="B47" s="345">
        <v>3.2500000000000001E-2</v>
      </c>
      <c r="C47" s="4"/>
      <c r="D47" s="4"/>
      <c r="E47" s="345">
        <v>0.03</v>
      </c>
      <c r="F47" s="4"/>
      <c r="G47" s="4"/>
    </row>
    <row r="48" spans="1:7" ht="30">
      <c r="A48" s="2" t="s">
        <v>1141</v>
      </c>
      <c r="B48" s="4"/>
      <c r="C48" s="4"/>
      <c r="D48" s="4"/>
      <c r="E48" s="4"/>
      <c r="F48" s="4"/>
      <c r="G48" s="4"/>
    </row>
    <row r="49" spans="1:7">
      <c r="A49" s="3" t="s">
        <v>1099</v>
      </c>
      <c r="B49" s="4"/>
      <c r="C49" s="4"/>
      <c r="D49" s="4"/>
      <c r="E49" s="4"/>
      <c r="F49" s="4"/>
      <c r="G49" s="4"/>
    </row>
    <row r="50" spans="1:7">
      <c r="A50" s="2" t="s">
        <v>889</v>
      </c>
      <c r="B50" s="345">
        <v>2.2499999999999999E-2</v>
      </c>
      <c r="C50" s="4"/>
      <c r="D50" s="4"/>
      <c r="E50" s="345">
        <v>0.02</v>
      </c>
      <c r="F50" s="4"/>
      <c r="G50" s="4"/>
    </row>
    <row r="51" spans="1:7">
      <c r="A51" s="2" t="s">
        <v>555</v>
      </c>
      <c r="B51" s="4"/>
      <c r="C51" s="4"/>
      <c r="D51" s="4"/>
      <c r="E51" s="4"/>
      <c r="F51" s="4"/>
      <c r="G51" s="4"/>
    </row>
    <row r="52" spans="1:7">
      <c r="A52" s="3" t="s">
        <v>1099</v>
      </c>
      <c r="B52" s="4"/>
      <c r="C52" s="4"/>
      <c r="D52" s="4"/>
      <c r="E52" s="4"/>
      <c r="F52" s="4"/>
      <c r="G52" s="4"/>
    </row>
    <row r="53" spans="1:7">
      <c r="A53" s="2" t="s">
        <v>1135</v>
      </c>
      <c r="B53" s="4"/>
      <c r="C53" s="4"/>
      <c r="D53" s="4"/>
      <c r="E53" s="4"/>
      <c r="F53" s="345">
        <v>6.3799999999999996E-2</v>
      </c>
      <c r="G53" s="4"/>
    </row>
    <row r="54" spans="1:7">
      <c r="A54" s="2" t="s">
        <v>1112</v>
      </c>
      <c r="B54" s="4">
        <v>2022</v>
      </c>
      <c r="C54" s="4"/>
      <c r="D54" s="4"/>
      <c r="E54" s="4"/>
      <c r="F54" s="4">
        <v>2022</v>
      </c>
      <c r="G54" s="4"/>
    </row>
    <row r="55" spans="1:7">
      <c r="A55" s="2" t="s">
        <v>1142</v>
      </c>
      <c r="B55" s="4"/>
      <c r="C55" s="4"/>
      <c r="D55" s="4"/>
      <c r="E55" s="4"/>
      <c r="F55" s="8">
        <v>500000000</v>
      </c>
      <c r="G55"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5703125" bestFit="1" customWidth="1"/>
    <col min="7" max="7" width="11.42578125" bestFit="1" customWidth="1"/>
    <col min="8" max="8" width="12" bestFit="1" customWidth="1"/>
  </cols>
  <sheetData>
    <row r="1" spans="1:8" ht="15" customHeight="1">
      <c r="A1" s="1" t="s">
        <v>1143</v>
      </c>
      <c r="B1" s="1" t="s">
        <v>923</v>
      </c>
      <c r="C1" s="7" t="s">
        <v>1</v>
      </c>
      <c r="D1" s="7"/>
      <c r="E1" s="7" t="s">
        <v>923</v>
      </c>
      <c r="F1" s="7"/>
      <c r="G1" s="7"/>
      <c r="H1" s="7"/>
    </row>
    <row r="2" spans="1:8" ht="30">
      <c r="A2" s="1" t="s">
        <v>1144</v>
      </c>
      <c r="B2" s="1" t="s">
        <v>1145</v>
      </c>
      <c r="C2" s="1" t="s">
        <v>2</v>
      </c>
      <c r="D2" s="1" t="s">
        <v>23</v>
      </c>
      <c r="E2" s="1" t="s">
        <v>1146</v>
      </c>
      <c r="F2" s="1" t="s">
        <v>1147</v>
      </c>
      <c r="G2" s="1" t="s">
        <v>1148</v>
      </c>
      <c r="H2" s="1" t="s">
        <v>1149</v>
      </c>
    </row>
    <row r="3" spans="1:8">
      <c r="A3" s="3" t="s">
        <v>1150</v>
      </c>
      <c r="B3" s="4"/>
      <c r="C3" s="4"/>
      <c r="D3" s="4"/>
      <c r="E3" s="4"/>
      <c r="F3" s="4"/>
      <c r="G3" s="4"/>
      <c r="H3" s="4"/>
    </row>
    <row r="4" spans="1:8" ht="30">
      <c r="A4" s="2" t="s">
        <v>1151</v>
      </c>
      <c r="B4" s="4"/>
      <c r="C4" s="6">
        <v>78010</v>
      </c>
      <c r="D4" s="4"/>
      <c r="E4" s="4"/>
      <c r="F4" s="4"/>
      <c r="G4" s="4"/>
      <c r="H4" s="4"/>
    </row>
    <row r="5" spans="1:8" ht="30">
      <c r="A5" s="2" t="s">
        <v>1152</v>
      </c>
      <c r="B5" s="4"/>
      <c r="C5" s="4">
        <v>43.091799999999999</v>
      </c>
      <c r="D5" s="4"/>
      <c r="E5" s="4"/>
      <c r="F5" s="4"/>
      <c r="G5" s="4"/>
      <c r="H5" s="4"/>
    </row>
    <row r="6" spans="1:8">
      <c r="A6" s="2" t="s">
        <v>1153</v>
      </c>
      <c r="B6" s="4"/>
      <c r="C6" s="9">
        <v>0.12</v>
      </c>
      <c r="D6" s="4"/>
      <c r="E6" s="4"/>
      <c r="F6" s="4"/>
      <c r="G6" s="4"/>
      <c r="H6" s="4"/>
    </row>
    <row r="7" spans="1:8">
      <c r="A7" s="2" t="s">
        <v>1154</v>
      </c>
      <c r="B7" s="5">
        <v>41725</v>
      </c>
      <c r="C7" s="5">
        <v>42095</v>
      </c>
      <c r="D7" s="4"/>
      <c r="E7" s="4"/>
      <c r="F7" s="4"/>
      <c r="G7" s="4"/>
      <c r="H7" s="4"/>
    </row>
    <row r="8" spans="1:8">
      <c r="A8" s="2" t="s">
        <v>1155</v>
      </c>
      <c r="B8" s="4"/>
      <c r="C8" s="5">
        <v>42074</v>
      </c>
      <c r="D8" s="5">
        <v>41704</v>
      </c>
      <c r="E8" s="4"/>
      <c r="F8" s="4"/>
      <c r="G8" s="4"/>
      <c r="H8" s="4"/>
    </row>
    <row r="9" spans="1:8" ht="30">
      <c r="A9" s="2" t="s">
        <v>58</v>
      </c>
      <c r="B9" s="4"/>
      <c r="C9" s="9">
        <v>0.12</v>
      </c>
      <c r="D9" s="9">
        <v>0.12</v>
      </c>
      <c r="E9" s="4"/>
      <c r="F9" s="4"/>
      <c r="G9" s="4"/>
      <c r="H9" s="4"/>
    </row>
    <row r="10" spans="1:8" ht="30">
      <c r="A10" s="2" t="s">
        <v>1156</v>
      </c>
      <c r="B10" s="4"/>
      <c r="C10" s="5">
        <v>42065</v>
      </c>
      <c r="D10" s="4"/>
      <c r="E10" s="4"/>
      <c r="F10" s="4"/>
      <c r="G10" s="4"/>
      <c r="H10" s="4"/>
    </row>
    <row r="11" spans="1:8" ht="30">
      <c r="A11" s="2" t="s">
        <v>1157</v>
      </c>
      <c r="B11" s="4"/>
      <c r="C11" s="9">
        <v>18.75</v>
      </c>
      <c r="D11" s="4"/>
      <c r="E11" s="4"/>
      <c r="F11" s="4"/>
      <c r="G11" s="4"/>
      <c r="H11" s="4"/>
    </row>
    <row r="12" spans="1:8" ht="30">
      <c r="A12" s="2" t="s">
        <v>1158</v>
      </c>
      <c r="B12" s="4"/>
      <c r="C12" s="9">
        <v>1.25</v>
      </c>
      <c r="D12" s="4"/>
      <c r="E12" s="4"/>
      <c r="F12" s="4"/>
      <c r="G12" s="4"/>
      <c r="H12" s="4"/>
    </row>
    <row r="13" spans="1:8" ht="30">
      <c r="A13" s="2" t="s">
        <v>1159</v>
      </c>
      <c r="B13" s="4"/>
      <c r="C13" s="8">
        <v>20</v>
      </c>
      <c r="D13" s="4"/>
      <c r="E13" s="4"/>
      <c r="F13" s="4"/>
      <c r="G13" s="4"/>
      <c r="H13" s="4"/>
    </row>
    <row r="14" spans="1:8">
      <c r="A14" s="2" t="s">
        <v>1160</v>
      </c>
      <c r="B14" s="4"/>
      <c r="C14" s="4"/>
      <c r="D14" s="4"/>
      <c r="E14" s="4"/>
      <c r="F14" s="4"/>
      <c r="G14" s="4"/>
      <c r="H14" s="4"/>
    </row>
    <row r="15" spans="1:8">
      <c r="A15" s="3" t="s">
        <v>1150</v>
      </c>
      <c r="B15" s="4"/>
      <c r="C15" s="4"/>
      <c r="D15" s="4"/>
      <c r="E15" s="4"/>
      <c r="F15" s="4"/>
      <c r="G15" s="4"/>
      <c r="H15" s="4"/>
    </row>
    <row r="16" spans="1:8" ht="30">
      <c r="A16" s="2" t="s">
        <v>1131</v>
      </c>
      <c r="B16" s="4"/>
      <c r="C16" s="6">
        <v>3400000</v>
      </c>
      <c r="D16" s="4"/>
      <c r="E16" s="4"/>
      <c r="F16" s="4"/>
      <c r="G16" s="4"/>
      <c r="H16" s="4"/>
    </row>
    <row r="17" spans="1:8">
      <c r="A17" s="2" t="s">
        <v>598</v>
      </c>
      <c r="B17" s="4"/>
      <c r="C17" s="4"/>
      <c r="D17" s="4"/>
      <c r="E17" s="4"/>
      <c r="F17" s="4"/>
      <c r="G17" s="4"/>
      <c r="H17" s="4"/>
    </row>
    <row r="18" spans="1:8">
      <c r="A18" s="3" t="s">
        <v>1150</v>
      </c>
      <c r="B18" s="4"/>
      <c r="C18" s="4"/>
      <c r="D18" s="4"/>
      <c r="E18" s="4"/>
      <c r="F18" s="4"/>
      <c r="G18" s="4"/>
      <c r="H18" s="4"/>
    </row>
    <row r="19" spans="1:8" ht="30">
      <c r="A19" s="2" t="s">
        <v>1131</v>
      </c>
      <c r="B19" s="4"/>
      <c r="C19" s="4"/>
      <c r="D19" s="4"/>
      <c r="E19" s="4"/>
      <c r="F19" s="6">
        <v>5000000</v>
      </c>
      <c r="G19" s="6">
        <v>723468</v>
      </c>
      <c r="H19" s="6">
        <v>9000000</v>
      </c>
    </row>
    <row r="20" spans="1:8">
      <c r="A20" s="2" t="s">
        <v>1161</v>
      </c>
      <c r="B20" s="4"/>
      <c r="C20" s="4"/>
      <c r="D20" s="4"/>
      <c r="E20" s="6">
        <v>395759</v>
      </c>
      <c r="F20" s="6">
        <v>750000</v>
      </c>
      <c r="G20" s="4"/>
      <c r="H20" s="6">
        <v>1350000</v>
      </c>
    </row>
    <row r="21" spans="1:8">
      <c r="A21" s="2" t="s">
        <v>1162</v>
      </c>
      <c r="B21" s="4"/>
      <c r="C21" s="4"/>
      <c r="D21" s="4"/>
      <c r="E21" s="4"/>
      <c r="F21" s="8">
        <v>101</v>
      </c>
      <c r="G21" s="4"/>
      <c r="H21" s="9">
        <v>220.4</v>
      </c>
    </row>
    <row r="22" spans="1:8">
      <c r="A22" s="2" t="s">
        <v>1163</v>
      </c>
      <c r="B22" s="4"/>
      <c r="C22" s="4"/>
      <c r="D22" s="4"/>
      <c r="E22" s="4"/>
      <c r="F22" s="4" t="s">
        <v>1164</v>
      </c>
      <c r="G22" s="4"/>
      <c r="H22" s="4" t="s">
        <v>1164</v>
      </c>
    </row>
    <row r="23" spans="1:8">
      <c r="A23" s="2" t="s">
        <v>603</v>
      </c>
      <c r="B23" s="4"/>
      <c r="C23" s="4"/>
      <c r="D23" s="4"/>
      <c r="E23" s="4"/>
      <c r="F23" s="4"/>
      <c r="G23" s="4"/>
      <c r="H23" s="4"/>
    </row>
    <row r="24" spans="1:8">
      <c r="A24" s="3" t="s">
        <v>1150</v>
      </c>
      <c r="B24" s="4"/>
      <c r="C24" s="4"/>
      <c r="D24" s="4"/>
      <c r="E24" s="4"/>
      <c r="F24" s="4"/>
      <c r="G24" s="4"/>
      <c r="H24" s="4"/>
    </row>
    <row r="25" spans="1:8">
      <c r="A25" s="2" t="s">
        <v>1163</v>
      </c>
      <c r="B25" s="4"/>
      <c r="C25" s="4"/>
      <c r="D25" s="4"/>
      <c r="E25" s="4"/>
      <c r="F25" s="4" t="s">
        <v>1165</v>
      </c>
      <c r="G25" s="4"/>
      <c r="H25" s="4"/>
    </row>
    <row r="26" spans="1:8" ht="45">
      <c r="A26" s="2" t="s">
        <v>1166</v>
      </c>
      <c r="B26" s="4"/>
      <c r="C26" s="4"/>
      <c r="D26" s="4"/>
      <c r="E26" s="4"/>
      <c r="F26" s="9">
        <v>166.3</v>
      </c>
      <c r="G26" s="4"/>
      <c r="H26" s="4"/>
    </row>
    <row r="27" spans="1:8">
      <c r="A27" s="2" t="s">
        <v>1167</v>
      </c>
      <c r="B27" s="4"/>
      <c r="C27" s="4"/>
      <c r="D27" s="4"/>
      <c r="E27" s="4"/>
      <c r="F27" s="4"/>
      <c r="G27" s="4"/>
      <c r="H27" s="4"/>
    </row>
    <row r="28" spans="1:8">
      <c r="A28" s="3" t="s">
        <v>1150</v>
      </c>
      <c r="B28" s="4"/>
      <c r="C28" s="4"/>
      <c r="D28" s="4"/>
      <c r="E28" s="4"/>
      <c r="F28" s="4"/>
      <c r="G28" s="4"/>
      <c r="H28" s="4"/>
    </row>
    <row r="29" spans="1:8" ht="30">
      <c r="A29" s="2" t="s">
        <v>1131</v>
      </c>
      <c r="B29" s="4"/>
      <c r="C29" s="4"/>
      <c r="D29" s="4"/>
      <c r="E29" s="4"/>
      <c r="F29" s="6">
        <v>150000</v>
      </c>
      <c r="G29" s="4"/>
      <c r="H29" s="4"/>
    </row>
    <row r="30" spans="1:8">
      <c r="A30" s="2" t="s">
        <v>1161</v>
      </c>
      <c r="B30" s="4"/>
      <c r="C30" s="4"/>
      <c r="D30" s="4"/>
      <c r="E30" s="6">
        <v>22500</v>
      </c>
      <c r="F30" s="4"/>
      <c r="G30" s="4"/>
      <c r="H30" s="4"/>
    </row>
    <row r="31" spans="1:8" ht="30">
      <c r="A31" s="2" t="s">
        <v>1168</v>
      </c>
      <c r="B31" s="4"/>
      <c r="C31" s="4"/>
      <c r="D31" s="4"/>
      <c r="E31" s="4"/>
      <c r="F31" s="4"/>
      <c r="G31" s="4"/>
      <c r="H31" s="4"/>
    </row>
    <row r="32" spans="1:8">
      <c r="A32" s="3" t="s">
        <v>1150</v>
      </c>
      <c r="B32" s="4"/>
      <c r="C32" s="4"/>
      <c r="D32" s="4"/>
      <c r="E32" s="4"/>
      <c r="F32" s="4"/>
      <c r="G32" s="4"/>
      <c r="H32" s="4"/>
    </row>
    <row r="33" spans="1:8">
      <c r="A33" s="2" t="s">
        <v>1169</v>
      </c>
      <c r="B33" s="4"/>
      <c r="C33" s="4"/>
      <c r="D33" s="4"/>
      <c r="E33" s="4"/>
      <c r="F33" s="345">
        <v>7.2499999999999995E-2</v>
      </c>
      <c r="G33" s="4"/>
      <c r="H33" s="4"/>
    </row>
    <row r="34" spans="1:8" ht="30">
      <c r="A34" s="2" t="s">
        <v>1170</v>
      </c>
      <c r="B34" s="4"/>
      <c r="C34" s="4"/>
      <c r="D34" s="4"/>
      <c r="E34" s="4"/>
      <c r="F34" s="9">
        <v>201.58</v>
      </c>
      <c r="G34" s="4"/>
      <c r="H34" s="4"/>
    </row>
    <row r="35" spans="1:8">
      <c r="A35" s="2" t="s">
        <v>849</v>
      </c>
      <c r="B35" s="4"/>
      <c r="C35" s="4"/>
      <c r="D35" s="4"/>
      <c r="E35" s="4"/>
      <c r="F35" s="4"/>
      <c r="G35" s="4"/>
      <c r="H35" s="4"/>
    </row>
    <row r="36" spans="1:8">
      <c r="A36" s="3" t="s">
        <v>1150</v>
      </c>
      <c r="B36" s="4"/>
      <c r="C36" s="4"/>
      <c r="D36" s="4"/>
      <c r="E36" s="4"/>
      <c r="F36" s="4"/>
      <c r="G36" s="4"/>
      <c r="H36" s="4"/>
    </row>
    <row r="37" spans="1:8">
      <c r="A37" s="2" t="s">
        <v>1132</v>
      </c>
      <c r="B37" s="4"/>
      <c r="C37" s="6">
        <v>9600000</v>
      </c>
      <c r="D37" s="4"/>
      <c r="E37" s="4"/>
      <c r="F37" s="4"/>
      <c r="G37" s="4"/>
      <c r="H37" s="4"/>
    </row>
    <row r="38" spans="1:8" ht="30">
      <c r="A38" s="2" t="s">
        <v>1131</v>
      </c>
      <c r="B38" s="4"/>
      <c r="C38" s="6">
        <v>15000000</v>
      </c>
      <c r="D38" s="4"/>
      <c r="E38" s="4"/>
      <c r="F38" s="4"/>
      <c r="G38" s="4"/>
      <c r="H38" s="4"/>
    </row>
  </sheetData>
  <mergeCells count="2">
    <mergeCell ref="C1:D1"/>
    <mergeCell ref="E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71</v>
      </c>
      <c r="B1" s="7" t="s">
        <v>2</v>
      </c>
      <c r="C1" s="7" t="s">
        <v>76</v>
      </c>
    </row>
    <row r="2" spans="1:3" ht="30">
      <c r="A2" s="1" t="s">
        <v>60</v>
      </c>
      <c r="B2" s="7"/>
      <c r="C2" s="7"/>
    </row>
    <row r="3" spans="1:3">
      <c r="A3" s="2" t="s">
        <v>1172</v>
      </c>
      <c r="B3" s="4"/>
      <c r="C3" s="4"/>
    </row>
    <row r="4" spans="1:3" ht="45">
      <c r="A4" s="3" t="s">
        <v>1173</v>
      </c>
      <c r="B4" s="4"/>
      <c r="C4" s="4"/>
    </row>
    <row r="5" spans="1:3">
      <c r="A5" s="2" t="s">
        <v>1174</v>
      </c>
      <c r="B5" s="8">
        <v>137703</v>
      </c>
      <c r="C5" s="8">
        <v>242250</v>
      </c>
    </row>
    <row r="6" spans="1:3">
      <c r="A6" s="2" t="s">
        <v>1175</v>
      </c>
      <c r="B6" s="6">
        <v>-13995</v>
      </c>
      <c r="C6" s="4"/>
    </row>
    <row r="7" spans="1:3" ht="30">
      <c r="A7" s="2" t="s">
        <v>1176</v>
      </c>
      <c r="B7" s="4"/>
      <c r="C7" s="4"/>
    </row>
    <row r="8" spans="1:3" ht="45">
      <c r="A8" s="3" t="s">
        <v>1173</v>
      </c>
      <c r="B8" s="4"/>
      <c r="C8" s="4"/>
    </row>
    <row r="9" spans="1:3">
      <c r="A9" s="2" t="s">
        <v>1175</v>
      </c>
      <c r="B9" s="6">
        <v>-5665</v>
      </c>
      <c r="C9" s="6">
        <v>-3673</v>
      </c>
    </row>
    <row r="10" spans="1:3" ht="30">
      <c r="A10" s="2" t="s">
        <v>1177</v>
      </c>
      <c r="B10" s="4"/>
      <c r="C10" s="4"/>
    </row>
    <row r="11" spans="1:3" ht="45">
      <c r="A11" s="3" t="s">
        <v>1173</v>
      </c>
      <c r="B11" s="4"/>
      <c r="C11" s="4"/>
    </row>
    <row r="12" spans="1:3">
      <c r="A12" s="2" t="s">
        <v>1174</v>
      </c>
      <c r="B12" s="6">
        <v>14213</v>
      </c>
      <c r="C12" s="6">
        <v>17787</v>
      </c>
    </row>
    <row r="13" spans="1:3" ht="30">
      <c r="A13" s="2" t="s">
        <v>1178</v>
      </c>
      <c r="B13" s="4"/>
      <c r="C13" s="4"/>
    </row>
    <row r="14" spans="1:3" ht="45">
      <c r="A14" s="3" t="s">
        <v>1173</v>
      </c>
      <c r="B14" s="4"/>
      <c r="C14" s="4"/>
    </row>
    <row r="15" spans="1:3">
      <c r="A15" s="2" t="s">
        <v>1174</v>
      </c>
      <c r="B15" s="6">
        <v>8403</v>
      </c>
      <c r="C15" s="6">
        <v>7053</v>
      </c>
    </row>
    <row r="16" spans="1:3" ht="30">
      <c r="A16" s="2" t="s">
        <v>1179</v>
      </c>
      <c r="B16" s="4"/>
      <c r="C16" s="4"/>
    </row>
    <row r="17" spans="1:3" ht="45">
      <c r="A17" s="3" t="s">
        <v>1173</v>
      </c>
      <c r="B17" s="4"/>
      <c r="C17" s="4"/>
    </row>
    <row r="18" spans="1:3">
      <c r="A18" s="2" t="s">
        <v>1174</v>
      </c>
      <c r="B18" s="6">
        <v>3984</v>
      </c>
      <c r="C18" s="6">
        <v>109023</v>
      </c>
    </row>
    <row r="19" spans="1:3" ht="30">
      <c r="A19" s="2" t="s">
        <v>1180</v>
      </c>
      <c r="B19" s="4"/>
      <c r="C19" s="4"/>
    </row>
    <row r="20" spans="1:3" ht="45">
      <c r="A20" s="3" t="s">
        <v>1173</v>
      </c>
      <c r="B20" s="4"/>
      <c r="C20" s="4"/>
    </row>
    <row r="21" spans="1:3">
      <c r="A21" s="2" t="s">
        <v>1174</v>
      </c>
      <c r="B21" s="6">
        <v>99794</v>
      </c>
      <c r="C21" s="6">
        <v>100158</v>
      </c>
    </row>
    <row r="22" spans="1:3" ht="45">
      <c r="A22" s="2" t="s">
        <v>1181</v>
      </c>
      <c r="B22" s="4"/>
      <c r="C22" s="4"/>
    </row>
    <row r="23" spans="1:3" ht="45">
      <c r="A23" s="3" t="s">
        <v>1173</v>
      </c>
      <c r="B23" s="4"/>
      <c r="C23" s="4"/>
    </row>
    <row r="24" spans="1:3">
      <c r="A24" s="2" t="s">
        <v>1174</v>
      </c>
      <c r="B24" s="6">
        <v>45882</v>
      </c>
      <c r="C24" s="6">
        <v>49036</v>
      </c>
    </row>
    <row r="25" spans="1:3" ht="60">
      <c r="A25" s="2" t="s">
        <v>1182</v>
      </c>
      <c r="B25" s="4"/>
      <c r="C25" s="4"/>
    </row>
    <row r="26" spans="1:3" ht="45">
      <c r="A26" s="3" t="s">
        <v>1173</v>
      </c>
      <c r="B26" s="4"/>
      <c r="C26" s="4"/>
    </row>
    <row r="27" spans="1:3">
      <c r="A27" s="2" t="s">
        <v>1174</v>
      </c>
      <c r="B27" s="6">
        <v>25788</v>
      </c>
      <c r="C27" s="6">
        <v>25313</v>
      </c>
    </row>
    <row r="28" spans="1:3" ht="45">
      <c r="A28" s="2" t="s">
        <v>1183</v>
      </c>
      <c r="B28" s="4"/>
      <c r="C28" s="4"/>
    </row>
    <row r="29" spans="1:3" ht="45">
      <c r="A29" s="3" t="s">
        <v>1173</v>
      </c>
      <c r="B29" s="4"/>
      <c r="C29" s="4"/>
    </row>
    <row r="30" spans="1:3">
      <c r="A30" s="2" t="s">
        <v>1174</v>
      </c>
      <c r="B30" s="6">
        <v>28124</v>
      </c>
      <c r="C30" s="6">
        <v>25809</v>
      </c>
    </row>
    <row r="31" spans="1:3" ht="30">
      <c r="A31" s="2" t="s">
        <v>1184</v>
      </c>
      <c r="B31" s="4"/>
      <c r="C31" s="4"/>
    </row>
    <row r="32" spans="1:3" ht="45">
      <c r="A32" s="3" t="s">
        <v>1173</v>
      </c>
      <c r="B32" s="4"/>
      <c r="C32" s="4"/>
    </row>
    <row r="33" spans="1:3">
      <c r="A33" s="2" t="s">
        <v>1174</v>
      </c>
      <c r="B33" s="6">
        <v>11309</v>
      </c>
      <c r="C33" s="6">
        <v>8229</v>
      </c>
    </row>
    <row r="34" spans="1:3" ht="30">
      <c r="A34" s="2" t="s">
        <v>1185</v>
      </c>
      <c r="B34" s="4"/>
      <c r="C34" s="4"/>
    </row>
    <row r="35" spans="1:3" ht="45">
      <c r="A35" s="3" t="s">
        <v>1173</v>
      </c>
      <c r="B35" s="4"/>
      <c r="C35" s="4"/>
    </row>
    <row r="36" spans="1:3">
      <c r="A36" s="2" t="s">
        <v>1174</v>
      </c>
      <c r="B36" s="6">
        <v>133719</v>
      </c>
      <c r="C36" s="6">
        <v>133227</v>
      </c>
    </row>
    <row r="37" spans="1:3" ht="45">
      <c r="A37" s="2" t="s">
        <v>1186</v>
      </c>
      <c r="B37" s="4"/>
      <c r="C37" s="4"/>
    </row>
    <row r="38" spans="1:3" ht="45">
      <c r="A38" s="3" t="s">
        <v>1173</v>
      </c>
      <c r="B38" s="4"/>
      <c r="C38" s="4"/>
    </row>
    <row r="39" spans="1:3">
      <c r="A39" s="2" t="s">
        <v>1175</v>
      </c>
      <c r="B39" s="6">
        <v>-8330</v>
      </c>
      <c r="C39" s="4"/>
    </row>
    <row r="40" spans="1:3" ht="30">
      <c r="A40" s="2" t="s">
        <v>1187</v>
      </c>
      <c r="B40" s="4"/>
      <c r="C40" s="4"/>
    </row>
    <row r="41" spans="1:3" ht="45">
      <c r="A41" s="3" t="s">
        <v>1173</v>
      </c>
      <c r="B41" s="4"/>
      <c r="C41" s="4"/>
    </row>
    <row r="42" spans="1:3">
      <c r="A42" s="2" t="s">
        <v>1188</v>
      </c>
      <c r="B42" s="6">
        <v>-6726</v>
      </c>
      <c r="C42" s="4"/>
    </row>
    <row r="43" spans="1:3" ht="45">
      <c r="A43" s="2" t="s">
        <v>1189</v>
      </c>
      <c r="B43" s="4"/>
      <c r="C43" s="4"/>
    </row>
    <row r="44" spans="1:3" ht="45">
      <c r="A44" s="3" t="s">
        <v>1173</v>
      </c>
      <c r="B44" s="4"/>
      <c r="C44" s="4"/>
    </row>
    <row r="45" spans="1:3">
      <c r="A45" s="2" t="s">
        <v>1188</v>
      </c>
      <c r="B45" s="4"/>
      <c r="C45" s="4">
        <v>-673</v>
      </c>
    </row>
    <row r="46" spans="1:3" ht="30">
      <c r="A46" s="2" t="s">
        <v>1190</v>
      </c>
      <c r="B46" s="4"/>
      <c r="C46" s="4"/>
    </row>
    <row r="47" spans="1:3" ht="45">
      <c r="A47" s="3" t="s">
        <v>1173</v>
      </c>
      <c r="B47" s="4"/>
      <c r="C47" s="4"/>
    </row>
    <row r="48" spans="1:3">
      <c r="A48" s="2" t="s">
        <v>1174</v>
      </c>
      <c r="B48" s="6">
        <v>53746</v>
      </c>
      <c r="C48" s="6">
        <v>156965</v>
      </c>
    </row>
    <row r="49" spans="1:3" ht="30">
      <c r="A49" s="2" t="s">
        <v>1191</v>
      </c>
      <c r="B49" s="4"/>
      <c r="C49" s="4"/>
    </row>
    <row r="50" spans="1:3" ht="45">
      <c r="A50" s="3" t="s">
        <v>1173</v>
      </c>
      <c r="B50" s="4"/>
      <c r="C50" s="4"/>
    </row>
    <row r="51" spans="1:3">
      <c r="A51" s="2" t="s">
        <v>1174</v>
      </c>
      <c r="B51" s="6">
        <v>14213</v>
      </c>
      <c r="C51" s="6">
        <v>17787</v>
      </c>
    </row>
    <row r="52" spans="1:3" ht="45">
      <c r="A52" s="2" t="s">
        <v>1192</v>
      </c>
      <c r="B52" s="4"/>
      <c r="C52" s="4"/>
    </row>
    <row r="53" spans="1:3" ht="45">
      <c r="A53" s="3" t="s">
        <v>1173</v>
      </c>
      <c r="B53" s="4"/>
      <c r="C53" s="4"/>
    </row>
    <row r="54" spans="1:3">
      <c r="A54" s="2" t="s">
        <v>1174</v>
      </c>
      <c r="B54" s="4">
        <v>100</v>
      </c>
      <c r="C54" s="6">
        <v>105140</v>
      </c>
    </row>
    <row r="55" spans="1:3" ht="45">
      <c r="A55" s="2" t="s">
        <v>1193</v>
      </c>
      <c r="B55" s="4"/>
      <c r="C55" s="4"/>
    </row>
    <row r="56" spans="1:3" ht="45">
      <c r="A56" s="3" t="s">
        <v>1173</v>
      </c>
      <c r="B56" s="4"/>
      <c r="C56" s="4"/>
    </row>
    <row r="57" spans="1:3">
      <c r="A57" s="2" t="s">
        <v>1174</v>
      </c>
      <c r="B57" s="6">
        <v>28124</v>
      </c>
      <c r="C57" s="6">
        <v>25809</v>
      </c>
    </row>
    <row r="58" spans="1:3" ht="45">
      <c r="A58" s="2" t="s">
        <v>1194</v>
      </c>
      <c r="B58" s="4"/>
      <c r="C58" s="4"/>
    </row>
    <row r="59" spans="1:3" ht="45">
      <c r="A59" s="3" t="s">
        <v>1173</v>
      </c>
      <c r="B59" s="4"/>
      <c r="C59" s="4"/>
    </row>
    <row r="60" spans="1:3">
      <c r="A60" s="2" t="s">
        <v>1174</v>
      </c>
      <c r="B60" s="6">
        <v>28124</v>
      </c>
      <c r="C60" s="6">
        <v>25809</v>
      </c>
    </row>
    <row r="61" spans="1:3" ht="45">
      <c r="A61" s="2" t="s">
        <v>1195</v>
      </c>
      <c r="B61" s="4"/>
      <c r="C61" s="4"/>
    </row>
    <row r="62" spans="1:3" ht="45">
      <c r="A62" s="3" t="s">
        <v>1173</v>
      </c>
      <c r="B62" s="4"/>
      <c r="C62" s="4"/>
    </row>
    <row r="63" spans="1:3">
      <c r="A63" s="2" t="s">
        <v>1174</v>
      </c>
      <c r="B63" s="6">
        <v>11309</v>
      </c>
      <c r="C63" s="6">
        <v>8229</v>
      </c>
    </row>
    <row r="64" spans="1:3" ht="45">
      <c r="A64" s="2" t="s">
        <v>1196</v>
      </c>
      <c r="B64" s="4"/>
      <c r="C64" s="4"/>
    </row>
    <row r="65" spans="1:3" ht="45">
      <c r="A65" s="3" t="s">
        <v>1173</v>
      </c>
      <c r="B65" s="4"/>
      <c r="C65" s="4"/>
    </row>
    <row r="66" spans="1:3">
      <c r="A66" s="2" t="s">
        <v>1174</v>
      </c>
      <c r="B66" s="6">
        <v>53646</v>
      </c>
      <c r="C66" s="6">
        <v>51825</v>
      </c>
    </row>
    <row r="67" spans="1:3" ht="30">
      <c r="A67" s="2" t="s">
        <v>1197</v>
      </c>
      <c r="B67" s="4"/>
      <c r="C67" s="4"/>
    </row>
    <row r="68" spans="1:3" ht="45">
      <c r="A68" s="3" t="s">
        <v>1173</v>
      </c>
      <c r="B68" s="4"/>
      <c r="C68" s="4"/>
    </row>
    <row r="69" spans="1:3">
      <c r="A69" s="2" t="s">
        <v>1174</v>
      </c>
      <c r="B69" s="6">
        <v>83957</v>
      </c>
      <c r="C69" s="6">
        <v>85285</v>
      </c>
    </row>
    <row r="70" spans="1:3">
      <c r="A70" s="2" t="s">
        <v>1175</v>
      </c>
      <c r="B70" s="6">
        <v>-5665</v>
      </c>
      <c r="C70" s="4"/>
    </row>
    <row r="71" spans="1:3" ht="30">
      <c r="A71" s="2" t="s">
        <v>1198</v>
      </c>
      <c r="B71" s="4"/>
      <c r="C71" s="4"/>
    </row>
    <row r="72" spans="1:3" ht="45">
      <c r="A72" s="3" t="s">
        <v>1173</v>
      </c>
      <c r="B72" s="4"/>
      <c r="C72" s="4"/>
    </row>
    <row r="73" spans="1:3">
      <c r="A73" s="2" t="s">
        <v>1175</v>
      </c>
      <c r="B73" s="6">
        <v>-5665</v>
      </c>
      <c r="C73" s="6">
        <v>-3673</v>
      </c>
    </row>
    <row r="74" spans="1:3" ht="30">
      <c r="A74" s="2" t="s">
        <v>1199</v>
      </c>
      <c r="B74" s="4"/>
      <c r="C74" s="4"/>
    </row>
    <row r="75" spans="1:3" ht="45">
      <c r="A75" s="3" t="s">
        <v>1173</v>
      </c>
      <c r="B75" s="4"/>
      <c r="C75" s="4"/>
    </row>
    <row r="76" spans="1:3">
      <c r="A76" s="2" t="s">
        <v>1174</v>
      </c>
      <c r="B76" s="6">
        <v>8403</v>
      </c>
      <c r="C76" s="6">
        <v>7053</v>
      </c>
    </row>
    <row r="77" spans="1:3" ht="45">
      <c r="A77" s="2" t="s">
        <v>1200</v>
      </c>
      <c r="B77" s="4"/>
      <c r="C77" s="4"/>
    </row>
    <row r="78" spans="1:3" ht="45">
      <c r="A78" s="3" t="s">
        <v>1173</v>
      </c>
      <c r="B78" s="4"/>
      <c r="C78" s="4"/>
    </row>
    <row r="79" spans="1:3">
      <c r="A79" s="2" t="s">
        <v>1174</v>
      </c>
      <c r="B79" s="6">
        <v>3884</v>
      </c>
      <c r="C79" s="6">
        <v>3883</v>
      </c>
    </row>
    <row r="80" spans="1:3" ht="45">
      <c r="A80" s="2" t="s">
        <v>1201</v>
      </c>
      <c r="B80" s="4"/>
      <c r="C80" s="4"/>
    </row>
    <row r="81" spans="1:3" ht="45">
      <c r="A81" s="3" t="s">
        <v>1173</v>
      </c>
      <c r="B81" s="4"/>
      <c r="C81" s="4"/>
    </row>
    <row r="82" spans="1:3">
      <c r="A82" s="2" t="s">
        <v>1174</v>
      </c>
      <c r="B82" s="6">
        <v>71670</v>
      </c>
      <c r="C82" s="6">
        <v>74349</v>
      </c>
    </row>
    <row r="83" spans="1:3" ht="45">
      <c r="A83" s="2" t="s">
        <v>1202</v>
      </c>
      <c r="B83" s="4"/>
      <c r="C83" s="4"/>
    </row>
    <row r="84" spans="1:3" ht="45">
      <c r="A84" s="3" t="s">
        <v>1173</v>
      </c>
      <c r="B84" s="4"/>
      <c r="C84" s="4"/>
    </row>
    <row r="85" spans="1:3">
      <c r="A85" s="2" t="s">
        <v>1174</v>
      </c>
      <c r="B85" s="6">
        <v>45882</v>
      </c>
      <c r="C85" s="6">
        <v>49036</v>
      </c>
    </row>
    <row r="86" spans="1:3" ht="60">
      <c r="A86" s="2" t="s">
        <v>1203</v>
      </c>
      <c r="B86" s="4"/>
      <c r="C86" s="4"/>
    </row>
    <row r="87" spans="1:3" ht="45">
      <c r="A87" s="3" t="s">
        <v>1173</v>
      </c>
      <c r="B87" s="4"/>
      <c r="C87" s="4"/>
    </row>
    <row r="88" spans="1:3">
      <c r="A88" s="2" t="s">
        <v>1174</v>
      </c>
      <c r="B88" s="6">
        <v>25788</v>
      </c>
      <c r="C88" s="6">
        <v>25313</v>
      </c>
    </row>
    <row r="89" spans="1:3" ht="45">
      <c r="A89" s="2" t="s">
        <v>1204</v>
      </c>
      <c r="B89" s="4"/>
      <c r="C89" s="4"/>
    </row>
    <row r="90" spans="1:3" ht="45">
      <c r="A90" s="3" t="s">
        <v>1173</v>
      </c>
      <c r="B90" s="4"/>
      <c r="C90" s="4"/>
    </row>
    <row r="91" spans="1:3">
      <c r="A91" s="2" t="s">
        <v>1174</v>
      </c>
      <c r="B91" s="6">
        <v>80073</v>
      </c>
      <c r="C91" s="6">
        <v>81402</v>
      </c>
    </row>
    <row r="92" spans="1:3" ht="30">
      <c r="A92" s="2" t="s">
        <v>1205</v>
      </c>
      <c r="B92" s="4"/>
      <c r="C92" s="4"/>
    </row>
    <row r="93" spans="1:3" ht="45">
      <c r="A93" s="3" t="s">
        <v>1173</v>
      </c>
      <c r="B93" s="4"/>
      <c r="C93" s="4"/>
    </row>
    <row r="94" spans="1:3">
      <c r="A94" s="2" t="s">
        <v>1175</v>
      </c>
      <c r="B94" s="6">
        <v>-8330</v>
      </c>
      <c r="C94" s="4"/>
    </row>
    <row r="95" spans="1:3" ht="45">
      <c r="A95" s="2" t="s">
        <v>1206</v>
      </c>
      <c r="B95" s="4"/>
      <c r="C95" s="4"/>
    </row>
    <row r="96" spans="1:3" ht="45">
      <c r="A96" s="3" t="s">
        <v>1173</v>
      </c>
      <c r="B96" s="4"/>
      <c r="C96" s="4"/>
    </row>
    <row r="97" spans="1:3">
      <c r="A97" s="2" t="s">
        <v>1175</v>
      </c>
      <c r="B97" s="8">
        <v>-8330</v>
      </c>
      <c r="C97"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60</v>
      </c>
      <c r="B2" s="1" t="s">
        <v>2</v>
      </c>
      <c r="C2" s="1" t="s">
        <v>23</v>
      </c>
    </row>
    <row r="3" spans="1:3">
      <c r="A3" s="3" t="s">
        <v>131</v>
      </c>
      <c r="B3" s="4"/>
      <c r="C3" s="4"/>
    </row>
    <row r="4" spans="1:3">
      <c r="A4" s="2" t="s">
        <v>45</v>
      </c>
      <c r="B4" s="8">
        <v>-138012</v>
      </c>
      <c r="C4" s="8">
        <v>12479</v>
      </c>
    </row>
    <row r="5" spans="1:3" ht="45">
      <c r="A5" s="3" t="s">
        <v>132</v>
      </c>
      <c r="B5" s="4"/>
      <c r="C5" s="4"/>
    </row>
    <row r="6" spans="1:3">
      <c r="A6" s="2" t="s">
        <v>34</v>
      </c>
      <c r="B6" s="6">
        <v>39077</v>
      </c>
      <c r="C6" s="6">
        <v>41304</v>
      </c>
    </row>
    <row r="7" spans="1:3" ht="30">
      <c r="A7" s="2" t="s">
        <v>133</v>
      </c>
      <c r="B7" s="6">
        <v>5824</v>
      </c>
      <c r="C7" s="6">
        <v>2585</v>
      </c>
    </row>
    <row r="8" spans="1:3" ht="30">
      <c r="A8" s="2" t="s">
        <v>134</v>
      </c>
      <c r="B8" s="6">
        <v>3062</v>
      </c>
      <c r="C8" s="6">
        <v>2397</v>
      </c>
    </row>
    <row r="9" spans="1:3" ht="30">
      <c r="A9" s="2" t="s">
        <v>135</v>
      </c>
      <c r="B9" s="6">
        <v>-28012</v>
      </c>
      <c r="C9" s="4"/>
    </row>
    <row r="10" spans="1:3">
      <c r="A10" s="2" t="s">
        <v>136</v>
      </c>
      <c r="B10" s="6">
        <v>8292</v>
      </c>
      <c r="C10" s="6">
        <v>8760</v>
      </c>
    </row>
    <row r="11" spans="1:3">
      <c r="A11" s="2" t="s">
        <v>137</v>
      </c>
      <c r="B11" s="6">
        <v>-25580</v>
      </c>
      <c r="C11" s="6">
        <v>3975</v>
      </c>
    </row>
    <row r="12" spans="1:3">
      <c r="A12" s="2" t="s">
        <v>33</v>
      </c>
      <c r="B12" s="6">
        <v>6726</v>
      </c>
      <c r="C12" s="4">
        <v>444</v>
      </c>
    </row>
    <row r="13" spans="1:3" ht="30">
      <c r="A13" s="2" t="s">
        <v>138</v>
      </c>
      <c r="B13" s="4"/>
      <c r="C13" s="6">
        <v>3006</v>
      </c>
    </row>
    <row r="14" spans="1:3">
      <c r="A14" s="2" t="s">
        <v>85</v>
      </c>
      <c r="B14" s="6">
        <v>1997</v>
      </c>
      <c r="C14" s="6">
        <v>2044</v>
      </c>
    </row>
    <row r="15" spans="1:3" ht="30">
      <c r="A15" s="3" t="s">
        <v>139</v>
      </c>
      <c r="B15" s="4"/>
      <c r="C15" s="4"/>
    </row>
    <row r="16" spans="1:3">
      <c r="A16" s="2" t="s">
        <v>140</v>
      </c>
      <c r="B16" s="6">
        <v>-31656</v>
      </c>
      <c r="C16" s="6">
        <v>-71829</v>
      </c>
    </row>
    <row r="17" spans="1:3">
      <c r="A17" s="2" t="s">
        <v>141</v>
      </c>
      <c r="B17" s="6">
        <v>53022</v>
      </c>
      <c r="C17" s="6">
        <v>-6218</v>
      </c>
    </row>
    <row r="18" spans="1:3">
      <c r="A18" s="2" t="s">
        <v>98</v>
      </c>
      <c r="B18" s="4">
        <v>465</v>
      </c>
      <c r="C18" s="6">
        <v>-13452</v>
      </c>
    </row>
    <row r="19" spans="1:3">
      <c r="A19" s="2" t="s">
        <v>83</v>
      </c>
      <c r="B19" s="6">
        <v>-5768</v>
      </c>
      <c r="C19" s="6">
        <v>29413</v>
      </c>
    </row>
    <row r="20" spans="1:3">
      <c r="A20" s="2" t="s">
        <v>100</v>
      </c>
      <c r="B20" s="6">
        <v>-15419</v>
      </c>
      <c r="C20" s="6">
        <v>-2013</v>
      </c>
    </row>
    <row r="21" spans="1:3">
      <c r="A21" s="2" t="s">
        <v>102</v>
      </c>
      <c r="B21" s="6">
        <v>-13620</v>
      </c>
      <c r="C21" s="6">
        <v>-28649</v>
      </c>
    </row>
    <row r="22" spans="1:3">
      <c r="A22" s="2" t="s">
        <v>142</v>
      </c>
      <c r="B22" s="6">
        <v>-139602</v>
      </c>
      <c r="C22" s="6">
        <v>-15754</v>
      </c>
    </row>
    <row r="23" spans="1:3">
      <c r="A23" s="3" t="s">
        <v>143</v>
      </c>
      <c r="B23" s="4"/>
      <c r="C23" s="4"/>
    </row>
    <row r="24" spans="1:3">
      <c r="A24" s="2" t="s">
        <v>144</v>
      </c>
      <c r="B24" s="6">
        <v>-20769</v>
      </c>
      <c r="C24" s="6">
        <v>-21677</v>
      </c>
    </row>
    <row r="25" spans="1:3">
      <c r="A25" s="2" t="s">
        <v>145</v>
      </c>
      <c r="B25" s="6">
        <v>-5788</v>
      </c>
      <c r="C25" s="4">
        <v>-751</v>
      </c>
    </row>
    <row r="26" spans="1:3">
      <c r="A26" s="2" t="s">
        <v>146</v>
      </c>
      <c r="B26" s="6">
        <v>-659071</v>
      </c>
      <c r="C26" s="6">
        <v>-22715</v>
      </c>
    </row>
    <row r="27" spans="1:3">
      <c r="A27" s="2" t="s">
        <v>94</v>
      </c>
      <c r="B27" s="6">
        <v>195000</v>
      </c>
      <c r="C27" s="4"/>
    </row>
    <row r="28" spans="1:3">
      <c r="A28" s="2" t="s">
        <v>147</v>
      </c>
      <c r="B28" s="4">
        <v>948</v>
      </c>
      <c r="C28" s="6">
        <v>5034</v>
      </c>
    </row>
    <row r="29" spans="1:3" ht="30">
      <c r="A29" s="2" t="s">
        <v>148</v>
      </c>
      <c r="B29" s="6">
        <v>1350000</v>
      </c>
      <c r="C29" s="4"/>
    </row>
    <row r="30" spans="1:3" ht="30">
      <c r="A30" s="2" t="s">
        <v>149</v>
      </c>
      <c r="B30" s="6">
        <v>23438</v>
      </c>
      <c r="C30" s="4"/>
    </row>
    <row r="31" spans="1:3" ht="30">
      <c r="A31" s="2" t="s">
        <v>150</v>
      </c>
      <c r="B31" s="6">
        <v>-25918</v>
      </c>
      <c r="C31" s="6">
        <v>-10114</v>
      </c>
    </row>
    <row r="32" spans="1:3" ht="30">
      <c r="A32" s="2" t="s">
        <v>151</v>
      </c>
      <c r="B32" s="6">
        <v>22029</v>
      </c>
      <c r="C32" s="6">
        <v>8762</v>
      </c>
    </row>
    <row r="33" spans="1:3" ht="30">
      <c r="A33" s="2" t="s">
        <v>152</v>
      </c>
      <c r="B33" s="4">
        <v>-558</v>
      </c>
      <c r="C33" s="6">
        <v>-6599</v>
      </c>
    </row>
    <row r="34" spans="1:3">
      <c r="A34" s="2" t="s">
        <v>153</v>
      </c>
      <c r="B34" s="4">
        <v>24</v>
      </c>
      <c r="C34" s="4">
        <v>640</v>
      </c>
    </row>
    <row r="35" spans="1:3">
      <c r="A35" s="2" t="s">
        <v>85</v>
      </c>
      <c r="B35" s="4">
        <v>5</v>
      </c>
      <c r="C35" s="4">
        <v>-551</v>
      </c>
    </row>
    <row r="36" spans="1:3" ht="30">
      <c r="A36" s="2" t="s">
        <v>154</v>
      </c>
      <c r="B36" s="6">
        <v>879340</v>
      </c>
      <c r="C36" s="6">
        <v>-47971</v>
      </c>
    </row>
    <row r="37" spans="1:3">
      <c r="A37" s="3" t="s">
        <v>155</v>
      </c>
      <c r="B37" s="4"/>
      <c r="C37" s="4"/>
    </row>
    <row r="38" spans="1:3" ht="30">
      <c r="A38" s="2" t="s">
        <v>156</v>
      </c>
      <c r="B38" s="6">
        <v>807450</v>
      </c>
      <c r="C38" s="6">
        <v>508700</v>
      </c>
    </row>
    <row r="39" spans="1:3" ht="30">
      <c r="A39" s="2" t="s">
        <v>157</v>
      </c>
      <c r="B39" s="6">
        <v>-610050</v>
      </c>
      <c r="C39" s="6">
        <v>-425800</v>
      </c>
    </row>
    <row r="40" spans="1:3" ht="30">
      <c r="A40" s="2" t="s">
        <v>158</v>
      </c>
      <c r="B40" s="6">
        <v>199000</v>
      </c>
      <c r="C40" s="4"/>
    </row>
    <row r="41" spans="1:3">
      <c r="A41" s="2" t="s">
        <v>159</v>
      </c>
      <c r="B41" s="6">
        <v>-1177363</v>
      </c>
      <c r="C41" s="4"/>
    </row>
    <row r="42" spans="1:3">
      <c r="A42" s="2" t="s">
        <v>160</v>
      </c>
      <c r="B42" s="4"/>
      <c r="C42" s="6">
        <v>-1969</v>
      </c>
    </row>
    <row r="43" spans="1:3">
      <c r="A43" s="2" t="s">
        <v>161</v>
      </c>
      <c r="B43" s="4">
        <v>-441</v>
      </c>
      <c r="C43" s="4">
        <v>-90</v>
      </c>
    </row>
    <row r="44" spans="1:3">
      <c r="A44" s="2" t="s">
        <v>162</v>
      </c>
      <c r="B44" s="6">
        <v>-2538</v>
      </c>
      <c r="C44" s="4">
        <v>-270</v>
      </c>
    </row>
    <row r="45" spans="1:3" ht="45">
      <c r="A45" s="2" t="s">
        <v>163</v>
      </c>
      <c r="B45" s="4">
        <v>66</v>
      </c>
      <c r="C45" s="6">
        <v>3804</v>
      </c>
    </row>
    <row r="46" spans="1:3" ht="45">
      <c r="A46" s="2" t="s">
        <v>164</v>
      </c>
      <c r="B46" s="4">
        <v>-915</v>
      </c>
      <c r="C46" s="4"/>
    </row>
    <row r="47" spans="1:3" ht="30">
      <c r="A47" s="2" t="s">
        <v>165</v>
      </c>
      <c r="B47" s="6">
        <v>-2778</v>
      </c>
      <c r="C47" s="4"/>
    </row>
    <row r="48" spans="1:3">
      <c r="A48" s="2" t="s">
        <v>166</v>
      </c>
      <c r="B48" s="6">
        <v>-9975</v>
      </c>
      <c r="C48" s="6">
        <v>-6514</v>
      </c>
    </row>
    <row r="49" spans="1:3" ht="30">
      <c r="A49" s="2" t="s">
        <v>167</v>
      </c>
      <c r="B49" s="6">
        <v>-11019</v>
      </c>
      <c r="C49" s="6">
        <v>-2933</v>
      </c>
    </row>
    <row r="50" spans="1:3">
      <c r="A50" s="2" t="s">
        <v>85</v>
      </c>
      <c r="B50" s="6">
        <v>1162</v>
      </c>
      <c r="C50" s="6">
        <v>1873</v>
      </c>
    </row>
    <row r="51" spans="1:3" ht="30">
      <c r="A51" s="2" t="s">
        <v>168</v>
      </c>
      <c r="B51" s="6">
        <v>-807401</v>
      </c>
      <c r="C51" s="6">
        <v>76801</v>
      </c>
    </row>
    <row r="52" spans="1:3">
      <c r="A52" s="2" t="s">
        <v>169</v>
      </c>
      <c r="B52" s="6">
        <v>-67663</v>
      </c>
      <c r="C52" s="6">
        <v>13076</v>
      </c>
    </row>
    <row r="53" spans="1:3" ht="30">
      <c r="A53" s="2" t="s">
        <v>170</v>
      </c>
      <c r="B53" s="6">
        <v>164188</v>
      </c>
      <c r="C53" s="6">
        <v>35972</v>
      </c>
    </row>
    <row r="54" spans="1:3" ht="30">
      <c r="A54" s="2" t="s">
        <v>171</v>
      </c>
      <c r="B54" s="6">
        <v>96525</v>
      </c>
      <c r="C54" s="6">
        <v>49048</v>
      </c>
    </row>
    <row r="55" spans="1:3">
      <c r="A55" s="3" t="s">
        <v>172</v>
      </c>
      <c r="B55" s="4"/>
      <c r="C55" s="4"/>
    </row>
    <row r="56" spans="1:3">
      <c r="A56" s="2" t="s">
        <v>173</v>
      </c>
      <c r="B56" s="6">
        <v>34810</v>
      </c>
      <c r="C56" s="6">
        <v>11601</v>
      </c>
    </row>
    <row r="57" spans="1:3">
      <c r="A57" s="2" t="s">
        <v>174</v>
      </c>
      <c r="B57" s="4">
        <v>230</v>
      </c>
      <c r="C57" s="6">
        <v>-25894</v>
      </c>
    </row>
    <row r="58" spans="1:3" ht="30">
      <c r="A58" s="2" t="s">
        <v>175</v>
      </c>
      <c r="B58" s="8">
        <v>175088</v>
      </c>
      <c r="C58"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7" t="s">
        <v>1207</v>
      </c>
      <c r="B1" s="7" t="s">
        <v>1</v>
      </c>
      <c r="C1" s="7"/>
    </row>
    <row r="2" spans="1:3">
      <c r="A2" s="7"/>
      <c r="B2" s="1" t="s">
        <v>2</v>
      </c>
      <c r="C2" s="1" t="s">
        <v>76</v>
      </c>
    </row>
    <row r="3" spans="1:3" ht="45">
      <c r="A3" s="3" t="s">
        <v>1173</v>
      </c>
      <c r="B3" s="4"/>
      <c r="C3" s="4"/>
    </row>
    <row r="4" spans="1:3" ht="30">
      <c r="A4" s="2" t="s">
        <v>1208</v>
      </c>
      <c r="B4" s="8">
        <v>2200000</v>
      </c>
      <c r="C4" s="8">
        <v>2200000</v>
      </c>
    </row>
    <row r="5" spans="1:3">
      <c r="A5" s="2" t="s">
        <v>33</v>
      </c>
      <c r="B5" s="6">
        <v>6726000</v>
      </c>
      <c r="C5" s="4"/>
    </row>
    <row r="6" spans="1:3">
      <c r="A6" s="2" t="s">
        <v>849</v>
      </c>
      <c r="B6" s="4"/>
      <c r="C6" s="4"/>
    </row>
    <row r="7" spans="1:3" ht="45">
      <c r="A7" s="3" t="s">
        <v>1173</v>
      </c>
      <c r="B7" s="4"/>
      <c r="C7" s="4"/>
    </row>
    <row r="8" spans="1:3" ht="30">
      <c r="A8" s="2" t="s">
        <v>1209</v>
      </c>
      <c r="B8" s="6">
        <v>8300000</v>
      </c>
      <c r="C8" s="4"/>
    </row>
    <row r="9" spans="1:3">
      <c r="A9" s="2" t="s">
        <v>1210</v>
      </c>
      <c r="B9" s="4"/>
      <c r="C9" s="4"/>
    </row>
    <row r="10" spans="1:3" ht="45">
      <c r="A10" s="3" t="s">
        <v>1173</v>
      </c>
      <c r="B10" s="4"/>
      <c r="C10" s="4"/>
    </row>
    <row r="11" spans="1:3" ht="30">
      <c r="A11" s="2" t="s">
        <v>1211</v>
      </c>
      <c r="B11" s="8">
        <v>162300000</v>
      </c>
      <c r="C11" s="8">
        <v>135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212</v>
      </c>
      <c r="B1" s="7" t="s">
        <v>2</v>
      </c>
      <c r="C1" s="7" t="s">
        <v>76</v>
      </c>
      <c r="D1" s="7" t="s">
        <v>23</v>
      </c>
      <c r="E1" s="7" t="s">
        <v>920</v>
      </c>
    </row>
    <row r="2" spans="1:5" ht="30">
      <c r="A2" s="1" t="s">
        <v>60</v>
      </c>
      <c r="B2" s="7"/>
      <c r="C2" s="7"/>
      <c r="D2" s="7"/>
      <c r="E2" s="7"/>
    </row>
    <row r="3" spans="1:5">
      <c r="A3" s="3" t="s">
        <v>622</v>
      </c>
      <c r="B3" s="4"/>
      <c r="C3" s="4"/>
      <c r="D3" s="4"/>
      <c r="E3" s="4"/>
    </row>
    <row r="4" spans="1:5" ht="30">
      <c r="A4" s="2" t="s">
        <v>1213</v>
      </c>
      <c r="B4" s="8">
        <v>96525</v>
      </c>
      <c r="C4" s="8">
        <v>164188</v>
      </c>
      <c r="D4" s="8">
        <v>49048</v>
      </c>
      <c r="E4" s="8">
        <v>35972</v>
      </c>
    </row>
    <row r="5" spans="1:5" ht="30">
      <c r="A5" s="2" t="s">
        <v>1214</v>
      </c>
      <c r="B5" s="6">
        <v>293822</v>
      </c>
      <c r="C5" s="6">
        <v>265996</v>
      </c>
      <c r="D5" s="4"/>
      <c r="E5" s="4"/>
    </row>
    <row r="6" spans="1:5">
      <c r="A6" s="2" t="s">
        <v>1215</v>
      </c>
      <c r="B6" s="6">
        <v>25000</v>
      </c>
      <c r="C6" s="4"/>
      <c r="D6" s="4"/>
      <c r="E6" s="4"/>
    </row>
    <row r="7" spans="1:5" ht="30">
      <c r="A7" s="2" t="s">
        <v>1216</v>
      </c>
      <c r="B7" s="6">
        <v>3274956</v>
      </c>
      <c r="C7" s="6">
        <v>2877138</v>
      </c>
      <c r="D7" s="4"/>
      <c r="E7" s="4"/>
    </row>
    <row r="8" spans="1:5">
      <c r="A8" s="2" t="s">
        <v>1217</v>
      </c>
      <c r="B8" s="6">
        <v>96525</v>
      </c>
      <c r="C8" s="6">
        <v>164188</v>
      </c>
      <c r="D8" s="4"/>
      <c r="E8" s="4"/>
    </row>
    <row r="9" spans="1:5" ht="30">
      <c r="A9" s="2" t="s">
        <v>1218</v>
      </c>
      <c r="B9" s="6">
        <v>293822</v>
      </c>
      <c r="C9" s="6">
        <v>265996</v>
      </c>
      <c r="D9" s="4"/>
      <c r="E9" s="4"/>
    </row>
    <row r="10" spans="1:5">
      <c r="A10" s="2" t="s">
        <v>1219</v>
      </c>
      <c r="B10" s="6">
        <v>26424</v>
      </c>
      <c r="C10" s="4"/>
      <c r="D10" s="4"/>
      <c r="E10" s="4"/>
    </row>
    <row r="11" spans="1:5" ht="30">
      <c r="A11" s="2" t="s">
        <v>1220</v>
      </c>
      <c r="B11" s="8">
        <v>3405168</v>
      </c>
      <c r="C11" s="8">
        <v>2930815</v>
      </c>
      <c r="D11" s="4"/>
      <c r="E11"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21</v>
      </c>
      <c r="B1" s="7" t="s">
        <v>2</v>
      </c>
      <c r="C1" s="7" t="s">
        <v>76</v>
      </c>
    </row>
    <row r="2" spans="1:3">
      <c r="A2" s="1" t="s">
        <v>873</v>
      </c>
      <c r="B2" s="7"/>
      <c r="C2" s="7"/>
    </row>
    <row r="3" spans="1:3" ht="30">
      <c r="A3" s="2" t="s">
        <v>1222</v>
      </c>
      <c r="B3" s="4"/>
      <c r="C3" s="4"/>
    </row>
    <row r="4" spans="1:3" ht="30">
      <c r="A4" s="3" t="s">
        <v>1223</v>
      </c>
      <c r="B4" s="4"/>
      <c r="C4" s="4"/>
    </row>
    <row r="5" spans="1:3">
      <c r="A5" s="2" t="s">
        <v>1224</v>
      </c>
      <c r="B5" s="4"/>
      <c r="C5" s="8">
        <v>550</v>
      </c>
    </row>
    <row r="6" spans="1:3">
      <c r="A6" s="2" t="s">
        <v>888</v>
      </c>
      <c r="B6" s="4"/>
      <c r="C6" s="345">
        <v>8.2500000000000004E-2</v>
      </c>
    </row>
    <row r="7" spans="1:3" ht="30">
      <c r="A7" s="2" t="s">
        <v>1225</v>
      </c>
      <c r="B7" s="345">
        <v>1</v>
      </c>
      <c r="C7"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5703125" bestFit="1" customWidth="1"/>
  </cols>
  <sheetData>
    <row r="1" spans="1:3" ht="15" customHeight="1">
      <c r="A1" s="1" t="s">
        <v>1226</v>
      </c>
      <c r="B1" s="7" t="s">
        <v>1</v>
      </c>
      <c r="C1" s="7"/>
    </row>
    <row r="2" spans="1:3" ht="30">
      <c r="A2" s="1" t="s">
        <v>60</v>
      </c>
      <c r="B2" s="1" t="s">
        <v>2</v>
      </c>
      <c r="C2" s="1" t="s">
        <v>23</v>
      </c>
    </row>
    <row r="3" spans="1:3" ht="30">
      <c r="A3" s="3" t="s">
        <v>1223</v>
      </c>
      <c r="B3" s="4"/>
      <c r="C3" s="4"/>
    </row>
    <row r="4" spans="1:3">
      <c r="A4" s="2" t="s">
        <v>25</v>
      </c>
      <c r="B4" s="8">
        <v>1675967</v>
      </c>
      <c r="C4" s="8">
        <v>1272610</v>
      </c>
    </row>
    <row r="5" spans="1:3">
      <c r="A5" s="2" t="s">
        <v>26</v>
      </c>
      <c r="B5" s="6">
        <v>847093</v>
      </c>
      <c r="C5" s="6">
        <v>618694</v>
      </c>
    </row>
    <row r="6" spans="1:3">
      <c r="A6" s="2" t="s">
        <v>27</v>
      </c>
      <c r="B6" s="6">
        <v>93271</v>
      </c>
      <c r="C6" s="6">
        <v>72965</v>
      </c>
    </row>
    <row r="7" spans="1:3">
      <c r="A7" s="2" t="s">
        <v>28</v>
      </c>
      <c r="B7" s="6">
        <v>92140</v>
      </c>
      <c r="C7" s="6">
        <v>78530</v>
      </c>
    </row>
    <row r="8" spans="1:3">
      <c r="A8" s="2" t="s">
        <v>29</v>
      </c>
      <c r="B8" s="6">
        <v>197727</v>
      </c>
      <c r="C8" s="6">
        <v>169530</v>
      </c>
    </row>
    <row r="9" spans="1:3">
      <c r="A9" s="2" t="s">
        <v>327</v>
      </c>
      <c r="B9" s="6">
        <v>406102</v>
      </c>
      <c r="C9" s="6">
        <v>231272</v>
      </c>
    </row>
    <row r="10" spans="1:3">
      <c r="A10" s="2" t="s">
        <v>31</v>
      </c>
      <c r="B10" s="4">
        <v>-480</v>
      </c>
      <c r="C10" s="4">
        <v>-212</v>
      </c>
    </row>
    <row r="11" spans="1:3">
      <c r="A11" s="2" t="s">
        <v>32</v>
      </c>
      <c r="B11" s="6">
        <v>95000</v>
      </c>
      <c r="C11" s="4"/>
    </row>
    <row r="12" spans="1:3">
      <c r="A12" s="2" t="s">
        <v>33</v>
      </c>
      <c r="B12" s="6">
        <v>6726</v>
      </c>
      <c r="C12" s="4"/>
    </row>
    <row r="13" spans="1:3">
      <c r="A13" s="2" t="s">
        <v>34</v>
      </c>
      <c r="B13" s="6">
        <v>38935</v>
      </c>
      <c r="C13" s="6">
        <v>39092</v>
      </c>
    </row>
    <row r="14" spans="1:3">
      <c r="A14" s="2" t="s">
        <v>35</v>
      </c>
      <c r="B14" s="6">
        <v>62518</v>
      </c>
      <c r="C14" s="6">
        <v>25799</v>
      </c>
    </row>
    <row r="15" spans="1:3">
      <c r="A15" s="2" t="s">
        <v>36</v>
      </c>
      <c r="B15" s="4">
        <v>-741</v>
      </c>
      <c r="C15" s="4">
        <v>-182</v>
      </c>
    </row>
    <row r="16" spans="1:3">
      <c r="A16" s="2" t="s">
        <v>37</v>
      </c>
      <c r="B16" s="6">
        <v>1838291</v>
      </c>
      <c r="C16" s="6">
        <v>1235488</v>
      </c>
    </row>
    <row r="17" spans="1:3" ht="30">
      <c r="A17" s="2" t="s">
        <v>38</v>
      </c>
      <c r="B17" s="6">
        <v>-162324</v>
      </c>
      <c r="C17" s="6">
        <v>37122</v>
      </c>
    </row>
    <row r="18" spans="1:3">
      <c r="A18" s="2" t="s">
        <v>39</v>
      </c>
      <c r="B18" s="6">
        <v>-27736</v>
      </c>
      <c r="C18" s="6">
        <v>14195</v>
      </c>
    </row>
    <row r="19" spans="1:3" ht="30">
      <c r="A19" s="2" t="s">
        <v>40</v>
      </c>
      <c r="B19" s="6">
        <v>-134588</v>
      </c>
      <c r="C19" s="6">
        <v>22927</v>
      </c>
    </row>
    <row r="20" spans="1:3" ht="30">
      <c r="A20" s="3" t="s">
        <v>41</v>
      </c>
      <c r="B20" s="4"/>
      <c r="C20" s="4"/>
    </row>
    <row r="21" spans="1:3">
      <c r="A21" s="2" t="s">
        <v>42</v>
      </c>
      <c r="B21" s="6">
        <v>-3424</v>
      </c>
      <c r="C21" s="6">
        <v>-7442</v>
      </c>
    </row>
    <row r="22" spans="1:3">
      <c r="A22" s="2" t="s">
        <v>43</v>
      </c>
      <c r="B22" s="4"/>
      <c r="C22" s="6">
        <v>-3006</v>
      </c>
    </row>
    <row r="23" spans="1:3">
      <c r="A23" s="2" t="s">
        <v>44</v>
      </c>
      <c r="B23" s="6">
        <v>-3424</v>
      </c>
      <c r="C23" s="6">
        <v>-10448</v>
      </c>
    </row>
    <row r="24" spans="1:3">
      <c r="A24" s="2" t="s">
        <v>45</v>
      </c>
      <c r="B24" s="6">
        <v>-138012</v>
      </c>
      <c r="C24" s="6">
        <v>12479</v>
      </c>
    </row>
    <row r="25" spans="1:3" ht="30">
      <c r="A25" s="3" t="s">
        <v>46</v>
      </c>
      <c r="B25" s="4"/>
      <c r="C25" s="4"/>
    </row>
    <row r="26" spans="1:3">
      <c r="A26" s="2" t="s">
        <v>47</v>
      </c>
      <c r="B26" s="6">
        <v>-8847</v>
      </c>
      <c r="C26" s="6">
        <v>-4529</v>
      </c>
    </row>
    <row r="27" spans="1:3">
      <c r="A27" s="2" t="s">
        <v>48</v>
      </c>
      <c r="B27" s="4">
        <v>29</v>
      </c>
      <c r="C27" s="4">
        <v>70</v>
      </c>
    </row>
    <row r="28" spans="1:3" ht="30">
      <c r="A28" s="2" t="s">
        <v>49</v>
      </c>
      <c r="B28" s="6">
        <v>-8818</v>
      </c>
      <c r="C28" s="6">
        <v>-4459</v>
      </c>
    </row>
    <row r="29" spans="1:3">
      <c r="A29" s="2" t="s">
        <v>301</v>
      </c>
      <c r="B29" s="6">
        <v>-146830</v>
      </c>
      <c r="C29" s="6">
        <v>8020</v>
      </c>
    </row>
    <row r="30" spans="1:3">
      <c r="A30" s="2" t="s">
        <v>72</v>
      </c>
      <c r="B30" s="6">
        <v>-139068</v>
      </c>
      <c r="C30" s="6">
        <v>11934</v>
      </c>
    </row>
    <row r="31" spans="1:3" ht="30">
      <c r="A31" s="2" t="s">
        <v>716</v>
      </c>
      <c r="B31" s="6">
        <v>-147886</v>
      </c>
      <c r="C31" s="6">
        <v>7475</v>
      </c>
    </row>
    <row r="32" spans="1:3">
      <c r="A32" s="2" t="s">
        <v>50</v>
      </c>
      <c r="B32" s="6">
        <v>-146830</v>
      </c>
      <c r="C32" s="6">
        <v>8020</v>
      </c>
    </row>
    <row r="33" spans="1:3">
      <c r="A33" s="2" t="s">
        <v>1227</v>
      </c>
      <c r="B33" s="4"/>
      <c r="C33" s="4"/>
    </row>
    <row r="34" spans="1:3" ht="30">
      <c r="A34" s="3" t="s">
        <v>1223</v>
      </c>
      <c r="B34" s="4"/>
      <c r="C34" s="4"/>
    </row>
    <row r="35" spans="1:3" ht="30">
      <c r="A35" s="2" t="s">
        <v>695</v>
      </c>
      <c r="B35" s="6">
        <v>-50512</v>
      </c>
      <c r="C35" s="6">
        <v>-28127</v>
      </c>
    </row>
    <row r="36" spans="1:3">
      <c r="A36" s="2" t="s">
        <v>35</v>
      </c>
      <c r="B36" s="6">
        <v>59087</v>
      </c>
      <c r="C36" s="6">
        <v>25748</v>
      </c>
    </row>
    <row r="37" spans="1:3" ht="30">
      <c r="A37" s="2" t="s">
        <v>700</v>
      </c>
      <c r="B37" s="6">
        <v>141629</v>
      </c>
      <c r="C37" s="6">
        <v>-6575</v>
      </c>
    </row>
    <row r="38" spans="1:3">
      <c r="A38" s="2" t="s">
        <v>37</v>
      </c>
      <c r="B38" s="6">
        <v>150204</v>
      </c>
      <c r="C38" s="6">
        <v>-8954</v>
      </c>
    </row>
    <row r="39" spans="1:3" ht="30">
      <c r="A39" s="2" t="s">
        <v>38</v>
      </c>
      <c r="B39" s="6">
        <v>-150204</v>
      </c>
      <c r="C39" s="6">
        <v>8954</v>
      </c>
    </row>
    <row r="40" spans="1:3">
      <c r="A40" s="2" t="s">
        <v>39</v>
      </c>
      <c r="B40" s="6">
        <v>-3374</v>
      </c>
      <c r="C40" s="4">
        <v>934</v>
      </c>
    </row>
    <row r="41" spans="1:3" ht="30">
      <c r="A41" s="2" t="s">
        <v>40</v>
      </c>
      <c r="B41" s="6">
        <v>-146830</v>
      </c>
      <c r="C41" s="6">
        <v>8020</v>
      </c>
    </row>
    <row r="42" spans="1:3" ht="30">
      <c r="A42" s="3" t="s">
        <v>41</v>
      </c>
      <c r="B42" s="4"/>
      <c r="C42" s="4"/>
    </row>
    <row r="43" spans="1:3">
      <c r="A43" s="2" t="s">
        <v>45</v>
      </c>
      <c r="B43" s="6">
        <v>-146830</v>
      </c>
      <c r="C43" s="6">
        <v>8020</v>
      </c>
    </row>
    <row r="44" spans="1:3" ht="30">
      <c r="A44" s="3" t="s">
        <v>46</v>
      </c>
      <c r="B44" s="4"/>
      <c r="C44" s="4"/>
    </row>
    <row r="45" spans="1:3">
      <c r="A45" s="2" t="s">
        <v>301</v>
      </c>
      <c r="B45" s="6">
        <v>-146830</v>
      </c>
      <c r="C45" s="6">
        <v>8020</v>
      </c>
    </row>
    <row r="46" spans="1:3">
      <c r="A46" s="2" t="s">
        <v>72</v>
      </c>
      <c r="B46" s="6">
        <v>-147886</v>
      </c>
      <c r="C46" s="6">
        <v>7475</v>
      </c>
    </row>
    <row r="47" spans="1:3" ht="30">
      <c r="A47" s="2" t="s">
        <v>716</v>
      </c>
      <c r="B47" s="6">
        <v>-147886</v>
      </c>
      <c r="C47" s="6">
        <v>7475</v>
      </c>
    </row>
    <row r="48" spans="1:3">
      <c r="A48" s="2" t="s">
        <v>50</v>
      </c>
      <c r="B48" s="6">
        <v>-146830</v>
      </c>
      <c r="C48" s="6">
        <v>8020</v>
      </c>
    </row>
    <row r="49" spans="1:3">
      <c r="A49" s="2" t="s">
        <v>1228</v>
      </c>
      <c r="B49" s="4"/>
      <c r="C49" s="4"/>
    </row>
    <row r="50" spans="1:3" ht="30">
      <c r="A50" s="3" t="s">
        <v>1223</v>
      </c>
      <c r="B50" s="4"/>
      <c r="C50" s="4"/>
    </row>
    <row r="51" spans="1:3">
      <c r="A51" s="2" t="s">
        <v>25</v>
      </c>
      <c r="B51" s="6">
        <v>1456686</v>
      </c>
      <c r="C51" s="6">
        <v>1130587</v>
      </c>
    </row>
    <row r="52" spans="1:3">
      <c r="A52" s="2" t="s">
        <v>26</v>
      </c>
      <c r="B52" s="6">
        <v>787450</v>
      </c>
      <c r="C52" s="6">
        <v>586318</v>
      </c>
    </row>
    <row r="53" spans="1:3">
      <c r="A53" s="2" t="s">
        <v>27</v>
      </c>
      <c r="B53" s="6">
        <v>80444</v>
      </c>
      <c r="C53" s="6">
        <v>64972</v>
      </c>
    </row>
    <row r="54" spans="1:3">
      <c r="A54" s="2" t="s">
        <v>28</v>
      </c>
      <c r="B54" s="6">
        <v>73429</v>
      </c>
      <c r="C54" s="6">
        <v>66455</v>
      </c>
    </row>
    <row r="55" spans="1:3">
      <c r="A55" s="2" t="s">
        <v>29</v>
      </c>
      <c r="B55" s="6">
        <v>171648</v>
      </c>
      <c r="C55" s="6">
        <v>174432</v>
      </c>
    </row>
    <row r="56" spans="1:3">
      <c r="A56" s="2" t="s">
        <v>327</v>
      </c>
      <c r="B56" s="6">
        <v>331728</v>
      </c>
      <c r="C56" s="6">
        <v>153289</v>
      </c>
    </row>
    <row r="57" spans="1:3">
      <c r="A57" s="2" t="s">
        <v>31</v>
      </c>
      <c r="B57" s="4">
        <v>106</v>
      </c>
      <c r="C57" s="4">
        <v>158</v>
      </c>
    </row>
    <row r="58" spans="1:3">
      <c r="A58" s="2" t="s">
        <v>32</v>
      </c>
      <c r="B58" s="6">
        <v>95000</v>
      </c>
      <c r="C58" s="4"/>
    </row>
    <row r="59" spans="1:3">
      <c r="A59" s="2" t="s">
        <v>33</v>
      </c>
      <c r="B59" s="6">
        <v>6726</v>
      </c>
      <c r="C59" s="4"/>
    </row>
    <row r="60" spans="1:3">
      <c r="A60" s="2" t="s">
        <v>34</v>
      </c>
      <c r="B60" s="6">
        <v>36435</v>
      </c>
      <c r="C60" s="6">
        <v>36874</v>
      </c>
    </row>
    <row r="61" spans="1:3">
      <c r="A61" s="2" t="s">
        <v>693</v>
      </c>
      <c r="B61" s="6">
        <v>-5334</v>
      </c>
      <c r="C61" s="6">
        <v>-3809</v>
      </c>
    </row>
    <row r="62" spans="1:3" ht="30">
      <c r="A62" s="2" t="s">
        <v>695</v>
      </c>
      <c r="B62" s="6">
        <v>39485</v>
      </c>
      <c r="C62" s="6">
        <v>18989</v>
      </c>
    </row>
    <row r="63" spans="1:3">
      <c r="A63" s="2" t="s">
        <v>35</v>
      </c>
      <c r="B63" s="6">
        <v>3331</v>
      </c>
      <c r="C63" s="4">
        <v>5</v>
      </c>
    </row>
    <row r="64" spans="1:3">
      <c r="A64" s="2" t="s">
        <v>36</v>
      </c>
      <c r="B64" s="4">
        <v>-550</v>
      </c>
      <c r="C64" s="4">
        <v>-69</v>
      </c>
    </row>
    <row r="65" spans="1:3">
      <c r="A65" s="2" t="s">
        <v>37</v>
      </c>
      <c r="B65" s="6">
        <v>1619898</v>
      </c>
      <c r="C65" s="6">
        <v>1097614</v>
      </c>
    </row>
    <row r="66" spans="1:3" ht="30">
      <c r="A66" s="2" t="s">
        <v>38</v>
      </c>
      <c r="B66" s="6">
        <v>-163212</v>
      </c>
      <c r="C66" s="6">
        <v>32973</v>
      </c>
    </row>
    <row r="67" spans="1:3">
      <c r="A67" s="2" t="s">
        <v>39</v>
      </c>
      <c r="B67" s="6">
        <v>-24514</v>
      </c>
      <c r="C67" s="6">
        <v>13158</v>
      </c>
    </row>
    <row r="68" spans="1:3" ht="30">
      <c r="A68" s="2" t="s">
        <v>40</v>
      </c>
      <c r="B68" s="6">
        <v>-138698</v>
      </c>
      <c r="C68" s="6">
        <v>19815</v>
      </c>
    </row>
    <row r="69" spans="1:3" ht="30">
      <c r="A69" s="3" t="s">
        <v>41</v>
      </c>
      <c r="B69" s="4"/>
      <c r="C69" s="4"/>
    </row>
    <row r="70" spans="1:3">
      <c r="A70" s="2" t="s">
        <v>42</v>
      </c>
      <c r="B70" s="6">
        <v>-2686</v>
      </c>
      <c r="C70" s="6">
        <v>-6776</v>
      </c>
    </row>
    <row r="71" spans="1:3">
      <c r="A71" s="2" t="s">
        <v>43</v>
      </c>
      <c r="B71" s="4"/>
      <c r="C71" s="6">
        <v>-3006</v>
      </c>
    </row>
    <row r="72" spans="1:3">
      <c r="A72" s="2" t="s">
        <v>44</v>
      </c>
      <c r="B72" s="6">
        <v>-2686</v>
      </c>
      <c r="C72" s="6">
        <v>-9782</v>
      </c>
    </row>
    <row r="73" spans="1:3">
      <c r="A73" s="2" t="s">
        <v>45</v>
      </c>
      <c r="B73" s="6">
        <v>-141384</v>
      </c>
      <c r="C73" s="6">
        <v>10033</v>
      </c>
    </row>
    <row r="74" spans="1:3" ht="30">
      <c r="A74" s="3" t="s">
        <v>46</v>
      </c>
      <c r="B74" s="4"/>
      <c r="C74" s="4"/>
    </row>
    <row r="75" spans="1:3">
      <c r="A75" s="2" t="s">
        <v>301</v>
      </c>
      <c r="B75" s="6">
        <v>-141384</v>
      </c>
      <c r="C75" s="6">
        <v>10033</v>
      </c>
    </row>
    <row r="76" spans="1:3">
      <c r="A76" s="2" t="s">
        <v>72</v>
      </c>
      <c r="B76" s="6">
        <v>-141384</v>
      </c>
      <c r="C76" s="6">
        <v>10033</v>
      </c>
    </row>
    <row r="77" spans="1:3" ht="30">
      <c r="A77" s="2" t="s">
        <v>716</v>
      </c>
      <c r="B77" s="6">
        <v>-141384</v>
      </c>
      <c r="C77" s="6">
        <v>10033</v>
      </c>
    </row>
    <row r="78" spans="1:3">
      <c r="A78" s="2" t="s">
        <v>50</v>
      </c>
      <c r="B78" s="6">
        <v>-141384</v>
      </c>
      <c r="C78" s="6">
        <v>10033</v>
      </c>
    </row>
    <row r="79" spans="1:3">
      <c r="A79" s="2" t="s">
        <v>1229</v>
      </c>
      <c r="B79" s="4"/>
      <c r="C79" s="4"/>
    </row>
    <row r="80" spans="1:3" ht="30">
      <c r="A80" s="3" t="s">
        <v>1223</v>
      </c>
      <c r="B80" s="4"/>
      <c r="C80" s="4"/>
    </row>
    <row r="81" spans="1:3">
      <c r="A81" s="2" t="s">
        <v>25</v>
      </c>
      <c r="B81" s="6">
        <v>243910</v>
      </c>
      <c r="C81" s="6">
        <v>167833</v>
      </c>
    </row>
    <row r="82" spans="1:3">
      <c r="A82" s="2" t="s">
        <v>26</v>
      </c>
      <c r="B82" s="6">
        <v>59643</v>
      </c>
      <c r="C82" s="6">
        <v>32376</v>
      </c>
    </row>
    <row r="83" spans="1:3">
      <c r="A83" s="2" t="s">
        <v>27</v>
      </c>
      <c r="B83" s="6">
        <v>12827</v>
      </c>
      <c r="C83" s="6">
        <v>7993</v>
      </c>
    </row>
    <row r="84" spans="1:3">
      <c r="A84" s="2" t="s">
        <v>28</v>
      </c>
      <c r="B84" s="6">
        <v>18711</v>
      </c>
      <c r="C84" s="6">
        <v>12075</v>
      </c>
    </row>
    <row r="85" spans="1:3">
      <c r="A85" s="2" t="s">
        <v>29</v>
      </c>
      <c r="B85" s="6">
        <v>26079</v>
      </c>
      <c r="C85" s="6">
        <v>20908</v>
      </c>
    </row>
    <row r="86" spans="1:3">
      <c r="A86" s="2" t="s">
        <v>327</v>
      </c>
      <c r="B86" s="6">
        <v>99003</v>
      </c>
      <c r="C86" s="6">
        <v>77983</v>
      </c>
    </row>
    <row r="87" spans="1:3">
      <c r="A87" s="2" t="s">
        <v>31</v>
      </c>
      <c r="B87" s="4">
        <v>-586</v>
      </c>
      <c r="C87" s="4">
        <v>-370</v>
      </c>
    </row>
    <row r="88" spans="1:3">
      <c r="A88" s="2" t="s">
        <v>34</v>
      </c>
      <c r="B88" s="6">
        <v>2500</v>
      </c>
      <c r="C88" s="6">
        <v>2218</v>
      </c>
    </row>
    <row r="89" spans="1:3">
      <c r="A89" s="2" t="s">
        <v>693</v>
      </c>
      <c r="B89" s="6">
        <v>5334</v>
      </c>
      <c r="C89" s="6">
        <v>3809</v>
      </c>
    </row>
    <row r="90" spans="1:3" ht="30">
      <c r="A90" s="2" t="s">
        <v>695</v>
      </c>
      <c r="B90" s="6">
        <v>11027</v>
      </c>
      <c r="C90" s="6">
        <v>9138</v>
      </c>
    </row>
    <row r="91" spans="1:3">
      <c r="A91" s="2" t="s">
        <v>35</v>
      </c>
      <c r="B91" s="4">
        <v>100</v>
      </c>
      <c r="C91" s="4">
        <v>46</v>
      </c>
    </row>
    <row r="92" spans="1:3">
      <c r="A92" s="2" t="s">
        <v>36</v>
      </c>
      <c r="B92" s="4">
        <v>-191</v>
      </c>
      <c r="C92" s="4">
        <v>-113</v>
      </c>
    </row>
    <row r="93" spans="1:3">
      <c r="A93" s="2" t="s">
        <v>37</v>
      </c>
      <c r="B93" s="6">
        <v>234447</v>
      </c>
      <c r="C93" s="6">
        <v>166063</v>
      </c>
    </row>
    <row r="94" spans="1:3" ht="30">
      <c r="A94" s="2" t="s">
        <v>38</v>
      </c>
      <c r="B94" s="6">
        <v>9463</v>
      </c>
      <c r="C94" s="6">
        <v>1770</v>
      </c>
    </row>
    <row r="95" spans="1:3">
      <c r="A95" s="2" t="s">
        <v>39</v>
      </c>
      <c r="B95" s="4">
        <v>152</v>
      </c>
      <c r="C95" s="4">
        <v>103</v>
      </c>
    </row>
    <row r="96" spans="1:3" ht="30">
      <c r="A96" s="2" t="s">
        <v>40</v>
      </c>
      <c r="B96" s="6">
        <v>9311</v>
      </c>
      <c r="C96" s="6">
        <v>1667</v>
      </c>
    </row>
    <row r="97" spans="1:3" ht="30">
      <c r="A97" s="3" t="s">
        <v>41</v>
      </c>
      <c r="B97" s="4"/>
      <c r="C97" s="4"/>
    </row>
    <row r="98" spans="1:3">
      <c r="A98" s="2" t="s">
        <v>42</v>
      </c>
      <c r="B98" s="4">
        <v>-738</v>
      </c>
      <c r="C98" s="4">
        <v>-666</v>
      </c>
    </row>
    <row r="99" spans="1:3">
      <c r="A99" s="2" t="s">
        <v>44</v>
      </c>
      <c r="B99" s="4">
        <v>-738</v>
      </c>
      <c r="C99" s="4">
        <v>-666</v>
      </c>
    </row>
    <row r="100" spans="1:3">
      <c r="A100" s="2" t="s">
        <v>45</v>
      </c>
      <c r="B100" s="6">
        <v>8573</v>
      </c>
      <c r="C100" s="6">
        <v>1001</v>
      </c>
    </row>
    <row r="101" spans="1:3" ht="30">
      <c r="A101" s="3" t="s">
        <v>46</v>
      </c>
      <c r="B101" s="4"/>
      <c r="C101" s="4"/>
    </row>
    <row r="102" spans="1:3">
      <c r="A102" s="2" t="s">
        <v>47</v>
      </c>
      <c r="B102" s="6">
        <v>-8847</v>
      </c>
      <c r="C102" s="6">
        <v>-4529</v>
      </c>
    </row>
    <row r="103" spans="1:3">
      <c r="A103" s="2" t="s">
        <v>48</v>
      </c>
      <c r="B103" s="4">
        <v>29</v>
      </c>
      <c r="C103" s="4">
        <v>70</v>
      </c>
    </row>
    <row r="104" spans="1:3" ht="30">
      <c r="A104" s="2" t="s">
        <v>49</v>
      </c>
      <c r="B104" s="6">
        <v>-8818</v>
      </c>
      <c r="C104" s="6">
        <v>-4459</v>
      </c>
    </row>
    <row r="105" spans="1:3">
      <c r="A105" s="2" t="s">
        <v>301</v>
      </c>
      <c r="B105" s="4">
        <v>-245</v>
      </c>
      <c r="C105" s="6">
        <v>-3458</v>
      </c>
    </row>
    <row r="106" spans="1:3">
      <c r="A106" s="2" t="s">
        <v>72</v>
      </c>
      <c r="B106" s="6">
        <v>8752</v>
      </c>
      <c r="C106" s="6">
        <v>1085</v>
      </c>
    </row>
    <row r="107" spans="1:3" ht="30">
      <c r="A107" s="2" t="s">
        <v>716</v>
      </c>
      <c r="B107" s="4">
        <v>-66</v>
      </c>
      <c r="C107" s="6">
        <v>-3374</v>
      </c>
    </row>
    <row r="108" spans="1:3">
      <c r="A108" s="2" t="s">
        <v>50</v>
      </c>
      <c r="B108" s="4">
        <v>-245</v>
      </c>
      <c r="C108" s="6">
        <v>-3458</v>
      </c>
    </row>
    <row r="109" spans="1:3" ht="30">
      <c r="A109" s="2" t="s">
        <v>1230</v>
      </c>
      <c r="B109" s="4"/>
      <c r="C109" s="4"/>
    </row>
    <row r="110" spans="1:3" ht="30">
      <c r="A110" s="3" t="s">
        <v>1223</v>
      </c>
      <c r="B110" s="4"/>
      <c r="C110" s="4"/>
    </row>
    <row r="111" spans="1:3">
      <c r="A111" s="2" t="s">
        <v>25</v>
      </c>
      <c r="B111" s="6">
        <v>-24629</v>
      </c>
      <c r="C111" s="6">
        <v>-25810</v>
      </c>
    </row>
    <row r="112" spans="1:3">
      <c r="A112" s="2" t="s">
        <v>29</v>
      </c>
      <c r="B112" s="4"/>
      <c r="C112" s="6">
        <v>-25810</v>
      </c>
    </row>
    <row r="113" spans="1:3">
      <c r="A113" s="2" t="s">
        <v>327</v>
      </c>
      <c r="B113" s="6">
        <v>-24629</v>
      </c>
      <c r="C113" s="4"/>
    </row>
    <row r="114" spans="1:3" ht="30">
      <c r="A114" s="2" t="s">
        <v>700</v>
      </c>
      <c r="B114" s="6">
        <v>-141629</v>
      </c>
      <c r="C114" s="6">
        <v>6575</v>
      </c>
    </row>
    <row r="115" spans="1:3">
      <c r="A115" s="2" t="s">
        <v>37</v>
      </c>
      <c r="B115" s="6">
        <v>-166258</v>
      </c>
      <c r="C115" s="6">
        <v>-19235</v>
      </c>
    </row>
    <row r="116" spans="1:3" ht="30">
      <c r="A116" s="2" t="s">
        <v>38</v>
      </c>
      <c r="B116" s="6">
        <v>141629</v>
      </c>
      <c r="C116" s="6">
        <v>-6575</v>
      </c>
    </row>
    <row r="117" spans="1:3" ht="30">
      <c r="A117" s="2" t="s">
        <v>40</v>
      </c>
      <c r="B117" s="6">
        <v>141629</v>
      </c>
      <c r="C117" s="6">
        <v>-6575</v>
      </c>
    </row>
    <row r="118" spans="1:3" ht="30">
      <c r="A118" s="3" t="s">
        <v>41</v>
      </c>
      <c r="B118" s="4"/>
      <c r="C118" s="4"/>
    </row>
    <row r="119" spans="1:3">
      <c r="A119" s="2" t="s">
        <v>45</v>
      </c>
      <c r="B119" s="6">
        <v>141629</v>
      </c>
      <c r="C119" s="6">
        <v>-6575</v>
      </c>
    </row>
    <row r="120" spans="1:3" ht="30">
      <c r="A120" s="3" t="s">
        <v>46</v>
      </c>
      <c r="B120" s="4"/>
      <c r="C120" s="4"/>
    </row>
    <row r="121" spans="1:3">
      <c r="A121" s="2" t="s">
        <v>301</v>
      </c>
      <c r="B121" s="6">
        <v>141629</v>
      </c>
      <c r="C121" s="6">
        <v>-6575</v>
      </c>
    </row>
    <row r="122" spans="1:3">
      <c r="A122" s="2" t="s">
        <v>72</v>
      </c>
      <c r="B122" s="6">
        <v>141450</v>
      </c>
      <c r="C122" s="6">
        <v>-6659</v>
      </c>
    </row>
    <row r="123" spans="1:3" ht="30">
      <c r="A123" s="2" t="s">
        <v>716</v>
      </c>
      <c r="B123" s="6">
        <v>141450</v>
      </c>
      <c r="C123" s="6">
        <v>-6659</v>
      </c>
    </row>
    <row r="124" spans="1:3">
      <c r="A124" s="2" t="s">
        <v>50</v>
      </c>
      <c r="B124" s="8">
        <v>141629</v>
      </c>
      <c r="C124" s="8">
        <v>-657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cols>
    <col min="1" max="1" width="36.5703125" bestFit="1" customWidth="1"/>
    <col min="2" max="2" width="36.140625" customWidth="1"/>
    <col min="3" max="3" width="8" customWidth="1"/>
    <col min="4" max="4" width="36.140625" customWidth="1"/>
    <col min="5" max="5" width="8" customWidth="1"/>
    <col min="6" max="7" width="36.5703125" customWidth="1"/>
  </cols>
  <sheetData>
    <row r="1" spans="1:7" ht="30">
      <c r="A1" s="1" t="s">
        <v>1231</v>
      </c>
      <c r="B1" s="7" t="s">
        <v>2</v>
      </c>
      <c r="C1" s="7"/>
      <c r="D1" s="7" t="s">
        <v>76</v>
      </c>
      <c r="E1" s="7"/>
      <c r="F1" s="7" t="s">
        <v>23</v>
      </c>
      <c r="G1" s="7" t="s">
        <v>920</v>
      </c>
    </row>
    <row r="2" spans="1:7" ht="30">
      <c r="A2" s="1" t="s">
        <v>60</v>
      </c>
      <c r="B2" s="7"/>
      <c r="C2" s="7"/>
      <c r="D2" s="7"/>
      <c r="E2" s="7"/>
      <c r="F2" s="7"/>
      <c r="G2" s="7"/>
    </row>
    <row r="3" spans="1:7">
      <c r="A3" s="3" t="s">
        <v>77</v>
      </c>
      <c r="B3" s="4"/>
      <c r="C3" s="4"/>
      <c r="D3" s="4"/>
      <c r="E3" s="4"/>
      <c r="F3" s="4"/>
      <c r="G3" s="4"/>
    </row>
    <row r="4" spans="1:7">
      <c r="A4" s="2" t="s">
        <v>78</v>
      </c>
      <c r="B4" s="8">
        <v>96525</v>
      </c>
      <c r="C4" s="4"/>
      <c r="D4" s="8">
        <v>164188</v>
      </c>
      <c r="E4" s="4"/>
      <c r="F4" s="8">
        <v>49048</v>
      </c>
      <c r="G4" s="8">
        <v>35972</v>
      </c>
    </row>
    <row r="5" spans="1:7">
      <c r="A5" s="2" t="s">
        <v>79</v>
      </c>
      <c r="B5" s="6">
        <v>110700</v>
      </c>
      <c r="C5" s="4"/>
      <c r="D5" s="6">
        <v>99951</v>
      </c>
      <c r="E5" s="4"/>
      <c r="F5" s="4"/>
      <c r="G5" s="4"/>
    </row>
    <row r="6" spans="1:7">
      <c r="A6" s="2" t="s">
        <v>245</v>
      </c>
      <c r="B6" s="6">
        <v>1255450</v>
      </c>
      <c r="C6" s="4"/>
      <c r="D6" s="6">
        <v>944219</v>
      </c>
      <c r="E6" s="4"/>
      <c r="F6" s="4"/>
      <c r="G6" s="4"/>
    </row>
    <row r="7" spans="1:7">
      <c r="A7" s="2" t="s">
        <v>81</v>
      </c>
      <c r="B7" s="6">
        <v>27151</v>
      </c>
      <c r="C7" s="4"/>
      <c r="D7" s="6">
        <v>25702</v>
      </c>
      <c r="E7" s="4"/>
      <c r="F7" s="4"/>
      <c r="G7" s="4"/>
    </row>
    <row r="8" spans="1:7">
      <c r="A8" s="2" t="s">
        <v>82</v>
      </c>
      <c r="B8" s="6">
        <v>93449</v>
      </c>
      <c r="C8" s="4"/>
      <c r="D8" s="6">
        <v>82391</v>
      </c>
      <c r="E8" s="4"/>
      <c r="F8" s="4"/>
      <c r="G8" s="4"/>
    </row>
    <row r="9" spans="1:7">
      <c r="A9" s="2" t="s">
        <v>83</v>
      </c>
      <c r="B9" s="6">
        <v>17805</v>
      </c>
      <c r="C9" s="4"/>
      <c r="D9" s="6">
        <v>8575</v>
      </c>
      <c r="E9" s="4"/>
      <c r="F9" s="4"/>
      <c r="G9" s="4"/>
    </row>
    <row r="10" spans="1:7" ht="30">
      <c r="A10" s="2" t="s">
        <v>84</v>
      </c>
      <c r="B10" s="4"/>
      <c r="C10" s="4"/>
      <c r="D10" s="6">
        <v>23438</v>
      </c>
      <c r="E10" s="4"/>
      <c r="F10" s="4"/>
      <c r="G10" s="4"/>
    </row>
    <row r="11" spans="1:7">
      <c r="A11" s="2" t="s">
        <v>85</v>
      </c>
      <c r="B11" s="6">
        <v>72788</v>
      </c>
      <c r="C11" s="4"/>
      <c r="D11" s="6">
        <v>41598</v>
      </c>
      <c r="E11" s="4"/>
      <c r="F11" s="4"/>
      <c r="G11" s="4"/>
    </row>
    <row r="12" spans="1:7">
      <c r="A12" s="2" t="s">
        <v>86</v>
      </c>
      <c r="B12" s="6">
        <v>1673868</v>
      </c>
      <c r="C12" s="4"/>
      <c r="D12" s="6">
        <v>1390062</v>
      </c>
      <c r="E12" s="4"/>
      <c r="F12" s="4"/>
      <c r="G12" s="4"/>
    </row>
    <row r="13" spans="1:7">
      <c r="A13" s="2" t="s">
        <v>89</v>
      </c>
      <c r="B13" s="6">
        <v>953762</v>
      </c>
      <c r="C13" s="4"/>
      <c r="D13" s="6">
        <v>902104</v>
      </c>
      <c r="E13" s="4"/>
      <c r="F13" s="4"/>
      <c r="G13" s="4"/>
    </row>
    <row r="14" spans="1:7">
      <c r="A14" s="2" t="s">
        <v>90</v>
      </c>
      <c r="B14" s="6">
        <v>2633661</v>
      </c>
      <c r="C14" s="4"/>
      <c r="D14" s="6">
        <v>997597</v>
      </c>
      <c r="E14" s="4"/>
      <c r="F14" s="4"/>
      <c r="G14" s="4"/>
    </row>
    <row r="15" spans="1:7">
      <c r="A15" s="2" t="s">
        <v>246</v>
      </c>
      <c r="B15" s="6">
        <v>809597</v>
      </c>
      <c r="C15" s="4"/>
      <c r="D15" s="6">
        <v>400700</v>
      </c>
      <c r="E15" s="4"/>
      <c r="F15" s="4"/>
      <c r="G15" s="4"/>
    </row>
    <row r="16" spans="1:7">
      <c r="A16" s="2" t="s">
        <v>92</v>
      </c>
      <c r="B16" s="6">
        <v>2432</v>
      </c>
      <c r="C16" s="4"/>
      <c r="D16" s="6">
        <v>3475</v>
      </c>
      <c r="E16" s="4"/>
      <c r="F16" s="4"/>
      <c r="G16" s="4"/>
    </row>
    <row r="17" spans="1:7">
      <c r="A17" s="2" t="s">
        <v>79</v>
      </c>
      <c r="B17" s="6">
        <v>183122</v>
      </c>
      <c r="C17" s="4"/>
      <c r="D17" s="6">
        <v>166045</v>
      </c>
      <c r="E17" s="4"/>
      <c r="F17" s="4"/>
      <c r="G17" s="4"/>
    </row>
    <row r="18" spans="1:7">
      <c r="A18" s="2" t="s">
        <v>82</v>
      </c>
      <c r="B18" s="6">
        <v>10509</v>
      </c>
      <c r="C18" s="4"/>
      <c r="D18" s="6">
        <v>11174</v>
      </c>
      <c r="E18" s="4"/>
      <c r="F18" s="4"/>
      <c r="G18" s="4"/>
    </row>
    <row r="19" spans="1:7" ht="30">
      <c r="A19" s="2" t="s">
        <v>93</v>
      </c>
      <c r="B19" s="4"/>
      <c r="C19" s="4"/>
      <c r="D19" s="6">
        <v>1350000</v>
      </c>
      <c r="E19" s="4"/>
      <c r="F19" s="4"/>
      <c r="G19" s="4"/>
    </row>
    <row r="20" spans="1:7">
      <c r="A20" s="2" t="s">
        <v>94</v>
      </c>
      <c r="B20" s="4"/>
      <c r="C20" s="4"/>
      <c r="D20" s="6">
        <v>195000</v>
      </c>
      <c r="E20" s="4"/>
      <c r="F20" s="4"/>
      <c r="G20" s="4"/>
    </row>
    <row r="21" spans="1:7">
      <c r="A21" s="2" t="s">
        <v>85</v>
      </c>
      <c r="B21" s="6">
        <v>314380</v>
      </c>
      <c r="C21" s="4"/>
      <c r="D21" s="6">
        <v>236807</v>
      </c>
      <c r="E21" s="4"/>
      <c r="F21" s="4"/>
      <c r="G21" s="4"/>
    </row>
    <row r="22" spans="1:7" ht="17.25">
      <c r="A22" s="2" t="s">
        <v>95</v>
      </c>
      <c r="B22" s="6">
        <v>6581331</v>
      </c>
      <c r="C22" s="10" t="s">
        <v>96</v>
      </c>
      <c r="D22" s="6">
        <v>5652964</v>
      </c>
      <c r="E22" s="10" t="s">
        <v>96</v>
      </c>
      <c r="F22" s="4"/>
      <c r="G22" s="4"/>
    </row>
    <row r="23" spans="1:7">
      <c r="A23" s="3" t="s">
        <v>97</v>
      </c>
      <c r="B23" s="4"/>
      <c r="C23" s="4"/>
      <c r="D23" s="4"/>
      <c r="E23" s="4"/>
      <c r="F23" s="4"/>
      <c r="G23" s="4"/>
    </row>
    <row r="24" spans="1:7">
      <c r="A24" s="2" t="s">
        <v>98</v>
      </c>
      <c r="B24" s="6">
        <v>195397</v>
      </c>
      <c r="C24" s="4"/>
      <c r="D24" s="6">
        <v>175725</v>
      </c>
      <c r="E24" s="4"/>
      <c r="F24" s="4"/>
      <c r="G24" s="4"/>
    </row>
    <row r="25" spans="1:7" ht="30">
      <c r="A25" s="2" t="s">
        <v>99</v>
      </c>
      <c r="B25" s="6">
        <v>451564</v>
      </c>
      <c r="C25" s="4"/>
      <c r="D25" s="6">
        <v>358857</v>
      </c>
      <c r="E25" s="4"/>
      <c r="F25" s="4"/>
      <c r="G25" s="4"/>
    </row>
    <row r="26" spans="1:7">
      <c r="A26" s="2" t="s">
        <v>100</v>
      </c>
      <c r="B26" s="6">
        <v>48044</v>
      </c>
      <c r="C26" s="4"/>
      <c r="D26" s="6">
        <v>43957</v>
      </c>
      <c r="E26" s="4"/>
      <c r="F26" s="4"/>
      <c r="G26" s="4"/>
    </row>
    <row r="27" spans="1:7">
      <c r="A27" s="2" t="s">
        <v>101</v>
      </c>
      <c r="B27" s="6">
        <v>66752</v>
      </c>
      <c r="C27" s="4"/>
      <c r="D27" s="6">
        <v>64137</v>
      </c>
      <c r="E27" s="4"/>
      <c r="F27" s="4"/>
      <c r="G27" s="4"/>
    </row>
    <row r="28" spans="1:7">
      <c r="A28" s="2" t="s">
        <v>102</v>
      </c>
      <c r="B28" s="6">
        <v>340846</v>
      </c>
      <c r="C28" s="4"/>
      <c r="D28" s="6">
        <v>189980</v>
      </c>
      <c r="E28" s="4"/>
      <c r="F28" s="4"/>
      <c r="G28" s="4"/>
    </row>
    <row r="29" spans="1:7">
      <c r="A29" s="2" t="s">
        <v>103</v>
      </c>
      <c r="B29" s="6">
        <v>33240</v>
      </c>
      <c r="C29" s="4"/>
      <c r="D29" s="6">
        <v>24607</v>
      </c>
      <c r="E29" s="4"/>
      <c r="F29" s="4"/>
      <c r="G29" s="4"/>
    </row>
    <row r="30" spans="1:7">
      <c r="A30" s="2" t="s">
        <v>104</v>
      </c>
      <c r="B30" s="6">
        <v>1135843</v>
      </c>
      <c r="C30" s="4"/>
      <c r="D30" s="6">
        <v>857263</v>
      </c>
      <c r="E30" s="4"/>
      <c r="F30" s="4"/>
      <c r="G30" s="4"/>
    </row>
    <row r="31" spans="1:7">
      <c r="A31" s="2" t="s">
        <v>105</v>
      </c>
      <c r="B31" s="6">
        <v>3242780</v>
      </c>
      <c r="C31" s="4"/>
      <c r="D31" s="6">
        <v>2852531</v>
      </c>
      <c r="E31" s="4"/>
      <c r="F31" s="4"/>
      <c r="G31" s="4"/>
    </row>
    <row r="32" spans="1:7">
      <c r="A32" s="2" t="s">
        <v>101</v>
      </c>
      <c r="B32" s="6">
        <v>260781</v>
      </c>
      <c r="C32" s="4"/>
      <c r="D32" s="6">
        <v>243614</v>
      </c>
      <c r="E32" s="4"/>
      <c r="F32" s="4"/>
      <c r="G32" s="4"/>
    </row>
    <row r="33" spans="1:7">
      <c r="A33" s="2" t="s">
        <v>106</v>
      </c>
      <c r="B33" s="6">
        <v>293271</v>
      </c>
      <c r="C33" s="4"/>
      <c r="D33" s="6">
        <v>213584</v>
      </c>
      <c r="E33" s="4"/>
      <c r="F33" s="4"/>
      <c r="G33" s="4"/>
    </row>
    <row r="34" spans="1:7">
      <c r="A34" s="2" t="s">
        <v>752</v>
      </c>
      <c r="B34" s="4" t="s">
        <v>108</v>
      </c>
      <c r="C34" s="4"/>
      <c r="D34" s="4" t="s">
        <v>108</v>
      </c>
      <c r="E34" s="4"/>
      <c r="F34" s="4"/>
      <c r="G34" s="4"/>
    </row>
    <row r="35" spans="1:7">
      <c r="A35" s="3" t="s">
        <v>763</v>
      </c>
      <c r="B35" s="4"/>
      <c r="C35" s="4"/>
      <c r="D35" s="4"/>
      <c r="E35" s="4"/>
      <c r="F35" s="4"/>
      <c r="G35" s="4"/>
    </row>
    <row r="36" spans="1:7">
      <c r="A36" s="2" t="s">
        <v>1232</v>
      </c>
      <c r="B36" s="6">
        <v>1457232</v>
      </c>
      <c r="C36" s="4"/>
      <c r="D36" s="6">
        <v>1441867</v>
      </c>
      <c r="E36" s="4"/>
      <c r="F36" s="4"/>
      <c r="G36" s="4"/>
    </row>
    <row r="37" spans="1:7">
      <c r="A37" s="2" t="s">
        <v>115</v>
      </c>
      <c r="B37" s="6">
        <v>191424</v>
      </c>
      <c r="C37" s="4"/>
      <c r="D37" s="6">
        <v>44105</v>
      </c>
      <c r="E37" s="4"/>
      <c r="F37" s="4"/>
      <c r="G37" s="4"/>
    </row>
    <row r="38" spans="1:7">
      <c r="A38" s="2" t="s">
        <v>116</v>
      </c>
      <c r="B38" s="6">
        <v>1648656</v>
      </c>
      <c r="C38" s="4"/>
      <c r="D38" s="6">
        <v>1485972</v>
      </c>
      <c r="E38" s="4"/>
      <c r="F38" s="6">
        <v>1125901</v>
      </c>
      <c r="G38" s="6">
        <v>1121216</v>
      </c>
    </row>
    <row r="39" spans="1:7" ht="17.25">
      <c r="A39" s="2" t="s">
        <v>117</v>
      </c>
      <c r="B39" s="6">
        <v>6581331</v>
      </c>
      <c r="C39" s="10" t="s">
        <v>118</v>
      </c>
      <c r="D39" s="6">
        <v>5652964</v>
      </c>
      <c r="E39" s="10" t="s">
        <v>118</v>
      </c>
      <c r="F39" s="4"/>
      <c r="G39" s="4"/>
    </row>
    <row r="40" spans="1:7">
      <c r="A40" s="2" t="s">
        <v>1227</v>
      </c>
      <c r="B40" s="4"/>
      <c r="C40" s="4"/>
      <c r="D40" s="4"/>
      <c r="E40" s="4"/>
      <c r="F40" s="4"/>
      <c r="G40" s="4"/>
    </row>
    <row r="41" spans="1:7">
      <c r="A41" s="3" t="s">
        <v>77</v>
      </c>
      <c r="B41" s="4"/>
      <c r="C41" s="4"/>
      <c r="D41" s="4"/>
      <c r="E41" s="4"/>
      <c r="F41" s="4"/>
      <c r="G41" s="4"/>
    </row>
    <row r="42" spans="1:7">
      <c r="A42" s="2" t="s">
        <v>747</v>
      </c>
      <c r="B42" s="6">
        <v>4855923</v>
      </c>
      <c r="C42" s="4"/>
      <c r="D42" s="6">
        <v>2937529</v>
      </c>
      <c r="E42" s="4"/>
      <c r="F42" s="4"/>
      <c r="G42" s="4"/>
    </row>
    <row r="43" spans="1:7">
      <c r="A43" s="2" t="s">
        <v>85</v>
      </c>
      <c r="B43" s="6">
        <v>71726</v>
      </c>
      <c r="C43" s="4"/>
      <c r="D43" s="6">
        <v>46130</v>
      </c>
      <c r="E43" s="4"/>
      <c r="F43" s="4"/>
      <c r="G43" s="4"/>
    </row>
    <row r="44" spans="1:7">
      <c r="A44" s="2" t="s">
        <v>95</v>
      </c>
      <c r="B44" s="6">
        <v>4927649</v>
      </c>
      <c r="C44" s="4"/>
      <c r="D44" s="6">
        <v>2985602</v>
      </c>
      <c r="E44" s="4"/>
      <c r="F44" s="4"/>
      <c r="G44" s="4"/>
    </row>
    <row r="45" spans="1:7">
      <c r="A45" s="2" t="s">
        <v>759</v>
      </c>
      <c r="B45" s="4"/>
      <c r="C45" s="4"/>
      <c r="D45" s="6">
        <v>1943</v>
      </c>
      <c r="E45" s="4"/>
      <c r="F45" s="4"/>
      <c r="G45" s="4"/>
    </row>
    <row r="46" spans="1:7">
      <c r="A46" s="3" t="s">
        <v>97</v>
      </c>
      <c r="B46" s="4"/>
      <c r="C46" s="4"/>
      <c r="D46" s="4"/>
      <c r="E46" s="4"/>
      <c r="F46" s="4"/>
      <c r="G46" s="4"/>
    </row>
    <row r="47" spans="1:7">
      <c r="A47" s="2" t="s">
        <v>102</v>
      </c>
      <c r="B47" s="6">
        <v>63602</v>
      </c>
      <c r="C47" s="4"/>
      <c r="D47" s="6">
        <v>20317</v>
      </c>
      <c r="E47" s="4"/>
      <c r="F47" s="4"/>
      <c r="G47" s="4"/>
    </row>
    <row r="48" spans="1:7">
      <c r="A48" s="2" t="s">
        <v>103</v>
      </c>
      <c r="B48" s="6">
        <v>25899</v>
      </c>
      <c r="C48" s="4"/>
      <c r="D48" s="6">
        <v>20887</v>
      </c>
      <c r="E48" s="4"/>
      <c r="F48" s="4"/>
      <c r="G48" s="4"/>
    </row>
    <row r="49" spans="1:7">
      <c r="A49" s="2" t="s">
        <v>104</v>
      </c>
      <c r="B49" s="6">
        <v>89501</v>
      </c>
      <c r="C49" s="4"/>
      <c r="D49" s="6">
        <v>41204</v>
      </c>
      <c r="E49" s="4"/>
      <c r="F49" s="4"/>
      <c r="G49" s="4"/>
    </row>
    <row r="50" spans="1:7">
      <c r="A50" s="2" t="s">
        <v>105</v>
      </c>
      <c r="B50" s="6">
        <v>3241409</v>
      </c>
      <c r="C50" s="4"/>
      <c r="D50" s="6">
        <v>1502531</v>
      </c>
      <c r="E50" s="4"/>
      <c r="F50" s="4"/>
      <c r="G50" s="4"/>
    </row>
    <row r="51" spans="1:7" ht="30">
      <c r="A51" s="2" t="s">
        <v>750</v>
      </c>
      <c r="B51" s="6">
        <v>139507</v>
      </c>
      <c r="C51" s="4"/>
      <c r="D51" s="4"/>
      <c r="E51" s="4"/>
      <c r="F51" s="4"/>
      <c r="G51" s="4"/>
    </row>
    <row r="52" spans="1:7">
      <c r="A52" s="2" t="s">
        <v>752</v>
      </c>
      <c r="B52" s="4" t="s">
        <v>108</v>
      </c>
      <c r="C52" s="4"/>
      <c r="D52" s="4" t="s">
        <v>108</v>
      </c>
      <c r="E52" s="4"/>
      <c r="F52" s="4"/>
      <c r="G52" s="4"/>
    </row>
    <row r="53" spans="1:7">
      <c r="A53" s="3" t="s">
        <v>763</v>
      </c>
      <c r="B53" s="4"/>
      <c r="C53" s="4"/>
      <c r="D53" s="4"/>
      <c r="E53" s="4"/>
      <c r="F53" s="4"/>
      <c r="G53" s="4"/>
    </row>
    <row r="54" spans="1:7">
      <c r="A54" s="2" t="s">
        <v>1232</v>
      </c>
      <c r="B54" s="6">
        <v>1457232</v>
      </c>
      <c r="C54" s="4"/>
      <c r="D54" s="6">
        <v>1441867</v>
      </c>
      <c r="E54" s="4"/>
      <c r="F54" s="4"/>
      <c r="G54" s="4"/>
    </row>
    <row r="55" spans="1:7">
      <c r="A55" s="2" t="s">
        <v>116</v>
      </c>
      <c r="B55" s="6">
        <v>1457232</v>
      </c>
      <c r="C55" s="4"/>
      <c r="D55" s="6">
        <v>1441867</v>
      </c>
      <c r="E55" s="4"/>
      <c r="F55" s="4"/>
      <c r="G55" s="4"/>
    </row>
    <row r="56" spans="1:7">
      <c r="A56" s="2" t="s">
        <v>117</v>
      </c>
      <c r="B56" s="6">
        <v>4927649</v>
      </c>
      <c r="C56" s="4"/>
      <c r="D56" s="6">
        <v>2985602</v>
      </c>
      <c r="E56" s="4"/>
      <c r="F56" s="4"/>
      <c r="G56" s="4"/>
    </row>
    <row r="57" spans="1:7">
      <c r="A57" s="2" t="s">
        <v>1228</v>
      </c>
      <c r="B57" s="4"/>
      <c r="C57" s="4"/>
      <c r="D57" s="4"/>
      <c r="E57" s="4"/>
      <c r="F57" s="4"/>
      <c r="G57" s="4"/>
    </row>
    <row r="58" spans="1:7">
      <c r="A58" s="3" t="s">
        <v>77</v>
      </c>
      <c r="B58" s="4"/>
      <c r="C58" s="4"/>
      <c r="D58" s="4"/>
      <c r="E58" s="4"/>
      <c r="F58" s="4"/>
      <c r="G58" s="4"/>
    </row>
    <row r="59" spans="1:7">
      <c r="A59" s="2" t="s">
        <v>78</v>
      </c>
      <c r="B59" s="6">
        <v>44560</v>
      </c>
      <c r="C59" s="4"/>
      <c r="D59" s="6">
        <v>129408</v>
      </c>
      <c r="E59" s="4"/>
      <c r="F59" s="6">
        <v>30978</v>
      </c>
      <c r="G59" s="6">
        <v>23535</v>
      </c>
    </row>
    <row r="60" spans="1:7">
      <c r="A60" s="2" t="s">
        <v>245</v>
      </c>
      <c r="B60" s="6">
        <v>1108250</v>
      </c>
      <c r="C60" s="4"/>
      <c r="D60" s="6">
        <v>852007</v>
      </c>
      <c r="E60" s="4"/>
      <c r="F60" s="4"/>
      <c r="G60" s="4"/>
    </row>
    <row r="61" spans="1:7">
      <c r="A61" s="2" t="s">
        <v>81</v>
      </c>
      <c r="B61" s="6">
        <v>22909</v>
      </c>
      <c r="C61" s="4"/>
      <c r="D61" s="6">
        <v>22908</v>
      </c>
      <c r="E61" s="4"/>
      <c r="F61" s="4"/>
      <c r="G61" s="4"/>
    </row>
    <row r="62" spans="1:7">
      <c r="A62" s="2" t="s">
        <v>82</v>
      </c>
      <c r="B62" s="6">
        <v>93449</v>
      </c>
      <c r="C62" s="4"/>
      <c r="D62" s="6">
        <v>82391</v>
      </c>
      <c r="E62" s="4"/>
      <c r="F62" s="4"/>
      <c r="G62" s="4"/>
    </row>
    <row r="63" spans="1:7">
      <c r="A63" s="2" t="s">
        <v>83</v>
      </c>
      <c r="B63" s="6">
        <v>13164</v>
      </c>
      <c r="C63" s="4"/>
      <c r="D63" s="6">
        <v>7621</v>
      </c>
      <c r="E63" s="4"/>
      <c r="F63" s="4"/>
      <c r="G63" s="4"/>
    </row>
    <row r="64" spans="1:7">
      <c r="A64" s="2" t="s">
        <v>85</v>
      </c>
      <c r="B64" s="6">
        <v>66169</v>
      </c>
      <c r="C64" s="4"/>
      <c r="D64" s="6">
        <v>37639</v>
      </c>
      <c r="E64" s="4"/>
      <c r="F64" s="4"/>
      <c r="G64" s="4"/>
    </row>
    <row r="65" spans="1:7">
      <c r="A65" s="2" t="s">
        <v>86</v>
      </c>
      <c r="B65" s="6">
        <v>1348501</v>
      </c>
      <c r="C65" s="4"/>
      <c r="D65" s="6">
        <v>1131974</v>
      </c>
      <c r="E65" s="4"/>
      <c r="F65" s="4"/>
      <c r="G65" s="4"/>
    </row>
    <row r="66" spans="1:7">
      <c r="A66" s="2" t="s">
        <v>89</v>
      </c>
      <c r="B66" s="6">
        <v>896995</v>
      </c>
      <c r="C66" s="4"/>
      <c r="D66" s="6">
        <v>859414</v>
      </c>
      <c r="E66" s="4"/>
      <c r="F66" s="4"/>
      <c r="G66" s="4"/>
    </row>
    <row r="67" spans="1:7">
      <c r="A67" s="2" t="s">
        <v>90</v>
      </c>
      <c r="B67" s="6">
        <v>2077714</v>
      </c>
      <c r="C67" s="4"/>
      <c r="D67" s="6">
        <v>704790</v>
      </c>
      <c r="E67" s="4"/>
      <c r="F67" s="4"/>
      <c r="G67" s="4"/>
    </row>
    <row r="68" spans="1:7">
      <c r="A68" s="2" t="s">
        <v>246</v>
      </c>
      <c r="B68" s="6">
        <v>760705</v>
      </c>
      <c r="C68" s="4"/>
      <c r="D68" s="6">
        <v>377710</v>
      </c>
      <c r="E68" s="4"/>
      <c r="F68" s="4"/>
      <c r="G68" s="4"/>
    </row>
    <row r="69" spans="1:7">
      <c r="A69" s="2" t="s">
        <v>92</v>
      </c>
      <c r="B69" s="6">
        <v>2432</v>
      </c>
      <c r="C69" s="4"/>
      <c r="D69" s="6">
        <v>3475</v>
      </c>
      <c r="E69" s="4"/>
      <c r="F69" s="4"/>
      <c r="G69" s="4"/>
    </row>
    <row r="70" spans="1:7">
      <c r="A70" s="2" t="s">
        <v>82</v>
      </c>
      <c r="B70" s="6">
        <v>3493</v>
      </c>
      <c r="C70" s="4"/>
      <c r="D70" s="6">
        <v>4062</v>
      </c>
      <c r="E70" s="4"/>
      <c r="F70" s="4"/>
      <c r="G70" s="4"/>
    </row>
    <row r="71" spans="1:7">
      <c r="A71" s="2" t="s">
        <v>94</v>
      </c>
      <c r="B71" s="4"/>
      <c r="C71" s="4"/>
      <c r="D71" s="6">
        <v>195000</v>
      </c>
      <c r="E71" s="4"/>
      <c r="F71" s="4"/>
      <c r="G71" s="4"/>
    </row>
    <row r="72" spans="1:7">
      <c r="A72" s="2" t="s">
        <v>85</v>
      </c>
      <c r="B72" s="6">
        <v>140942</v>
      </c>
      <c r="C72" s="4"/>
      <c r="D72" s="6">
        <v>104463</v>
      </c>
      <c r="E72" s="4"/>
      <c r="F72" s="4"/>
      <c r="G72" s="4"/>
    </row>
    <row r="73" spans="1:7">
      <c r="A73" s="2" t="s">
        <v>95</v>
      </c>
      <c r="B73" s="6">
        <v>5230782</v>
      </c>
      <c r="C73" s="4"/>
      <c r="D73" s="6">
        <v>3380888</v>
      </c>
      <c r="E73" s="4"/>
      <c r="F73" s="4"/>
      <c r="G73" s="4"/>
    </row>
    <row r="74" spans="1:7">
      <c r="A74" s="3" t="s">
        <v>97</v>
      </c>
      <c r="B74" s="4"/>
      <c r="C74" s="4"/>
      <c r="D74" s="4"/>
      <c r="E74" s="4"/>
      <c r="F74" s="4"/>
      <c r="G74" s="4"/>
    </row>
    <row r="75" spans="1:7">
      <c r="A75" s="2" t="s">
        <v>98</v>
      </c>
      <c r="B75" s="6">
        <v>131263</v>
      </c>
      <c r="C75" s="4"/>
      <c r="D75" s="6">
        <v>126173</v>
      </c>
      <c r="E75" s="4"/>
      <c r="F75" s="4"/>
      <c r="G75" s="4"/>
    </row>
    <row r="76" spans="1:7" ht="30">
      <c r="A76" s="2" t="s">
        <v>99</v>
      </c>
      <c r="B76" s="6">
        <v>392973</v>
      </c>
      <c r="C76" s="4"/>
      <c r="D76" s="6">
        <v>311271</v>
      </c>
      <c r="E76" s="4"/>
      <c r="F76" s="4"/>
      <c r="G76" s="4"/>
    </row>
    <row r="77" spans="1:7">
      <c r="A77" s="2" t="s">
        <v>100</v>
      </c>
      <c r="B77" s="6">
        <v>48044</v>
      </c>
      <c r="C77" s="4"/>
      <c r="D77" s="6">
        <v>43957</v>
      </c>
      <c r="E77" s="4"/>
      <c r="F77" s="4"/>
      <c r="G77" s="4"/>
    </row>
    <row r="78" spans="1:7">
      <c r="A78" s="2" t="s">
        <v>101</v>
      </c>
      <c r="B78" s="6">
        <v>3833</v>
      </c>
      <c r="C78" s="4"/>
      <c r="D78" s="6">
        <v>3323</v>
      </c>
      <c r="E78" s="4"/>
      <c r="F78" s="4"/>
      <c r="G78" s="4"/>
    </row>
    <row r="79" spans="1:7">
      <c r="A79" s="2" t="s">
        <v>102</v>
      </c>
      <c r="B79" s="6">
        <v>257207</v>
      </c>
      <c r="C79" s="4"/>
      <c r="D79" s="6">
        <v>157169</v>
      </c>
      <c r="E79" s="4"/>
      <c r="F79" s="4"/>
      <c r="G79" s="4"/>
    </row>
    <row r="80" spans="1:7">
      <c r="A80" s="2" t="s">
        <v>104</v>
      </c>
      <c r="B80" s="6">
        <v>833320</v>
      </c>
      <c r="C80" s="4"/>
      <c r="D80" s="6">
        <v>641893</v>
      </c>
      <c r="E80" s="4"/>
      <c r="F80" s="4"/>
      <c r="G80" s="4"/>
    </row>
    <row r="81" spans="1:7" ht="30">
      <c r="A81" s="2" t="s">
        <v>750</v>
      </c>
      <c r="B81" s="6">
        <v>4297462</v>
      </c>
      <c r="C81" s="4"/>
      <c r="D81" s="6">
        <v>2539697</v>
      </c>
      <c r="E81" s="4"/>
      <c r="F81" s="4"/>
      <c r="G81" s="4"/>
    </row>
    <row r="82" spans="1:7">
      <c r="A82" s="2" t="s">
        <v>101</v>
      </c>
      <c r="B82" s="6">
        <v>64236</v>
      </c>
      <c r="C82" s="4"/>
      <c r="D82" s="6">
        <v>55634</v>
      </c>
      <c r="E82" s="4"/>
      <c r="F82" s="4"/>
      <c r="G82" s="4"/>
    </row>
    <row r="83" spans="1:7">
      <c r="A83" s="2" t="s">
        <v>106</v>
      </c>
      <c r="B83" s="6">
        <v>165652</v>
      </c>
      <c r="C83" s="4"/>
      <c r="D83" s="6">
        <v>133353</v>
      </c>
      <c r="E83" s="4"/>
      <c r="F83" s="4"/>
      <c r="G83" s="4"/>
    </row>
    <row r="84" spans="1:7">
      <c r="A84" s="2" t="s">
        <v>752</v>
      </c>
      <c r="B84" s="4" t="s">
        <v>108</v>
      </c>
      <c r="C84" s="4"/>
      <c r="D84" s="4" t="s">
        <v>108</v>
      </c>
      <c r="E84" s="4"/>
      <c r="F84" s="4"/>
      <c r="G84" s="4"/>
    </row>
    <row r="85" spans="1:7">
      <c r="A85" s="3" t="s">
        <v>763</v>
      </c>
      <c r="B85" s="4"/>
      <c r="C85" s="4"/>
      <c r="D85" s="4"/>
      <c r="E85" s="4"/>
      <c r="F85" s="4"/>
      <c r="G85" s="4"/>
    </row>
    <row r="86" spans="1:7">
      <c r="A86" s="2" t="s">
        <v>1232</v>
      </c>
      <c r="B86" s="6">
        <v>-129888</v>
      </c>
      <c r="C86" s="4"/>
      <c r="D86" s="6">
        <v>10311</v>
      </c>
      <c r="E86" s="4"/>
      <c r="F86" s="4"/>
      <c r="G86" s="4"/>
    </row>
    <row r="87" spans="1:7">
      <c r="A87" s="2" t="s">
        <v>116</v>
      </c>
      <c r="B87" s="6">
        <v>-129888</v>
      </c>
      <c r="C87" s="4"/>
      <c r="D87" s="6">
        <v>10311</v>
      </c>
      <c r="E87" s="4"/>
      <c r="F87" s="4"/>
      <c r="G87" s="4"/>
    </row>
    <row r="88" spans="1:7">
      <c r="A88" s="2" t="s">
        <v>117</v>
      </c>
      <c r="B88" s="6">
        <v>5230782</v>
      </c>
      <c r="C88" s="4"/>
      <c r="D88" s="6">
        <v>3380888</v>
      </c>
      <c r="E88" s="4"/>
      <c r="F88" s="4"/>
      <c r="G88" s="4"/>
    </row>
    <row r="89" spans="1:7">
      <c r="A89" s="2" t="s">
        <v>1229</v>
      </c>
      <c r="B89" s="4"/>
      <c r="C89" s="4"/>
      <c r="D89" s="4"/>
      <c r="E89" s="4"/>
      <c r="F89" s="4"/>
      <c r="G89" s="4"/>
    </row>
    <row r="90" spans="1:7">
      <c r="A90" s="3" t="s">
        <v>77</v>
      </c>
      <c r="B90" s="4"/>
      <c r="C90" s="4"/>
      <c r="D90" s="4"/>
      <c r="E90" s="4"/>
      <c r="F90" s="4"/>
      <c r="G90" s="4"/>
    </row>
    <row r="91" spans="1:7">
      <c r="A91" s="2" t="s">
        <v>78</v>
      </c>
      <c r="B91" s="6">
        <v>51965</v>
      </c>
      <c r="C91" s="4"/>
      <c r="D91" s="6">
        <v>34780</v>
      </c>
      <c r="E91" s="4"/>
      <c r="F91" s="6">
        <v>18070</v>
      </c>
      <c r="G91" s="6">
        <v>12437</v>
      </c>
    </row>
    <row r="92" spans="1:7">
      <c r="A92" s="2" t="s">
        <v>79</v>
      </c>
      <c r="B92" s="6">
        <v>110700</v>
      </c>
      <c r="C92" s="4"/>
      <c r="D92" s="6">
        <v>99951</v>
      </c>
      <c r="E92" s="4"/>
      <c r="F92" s="4"/>
      <c r="G92" s="4"/>
    </row>
    <row r="93" spans="1:7">
      <c r="A93" s="2" t="s">
        <v>245</v>
      </c>
      <c r="B93" s="6">
        <v>147200</v>
      </c>
      <c r="C93" s="4"/>
      <c r="D93" s="6">
        <v>92212</v>
      </c>
      <c r="E93" s="4"/>
      <c r="F93" s="4"/>
      <c r="G93" s="4"/>
    </row>
    <row r="94" spans="1:7">
      <c r="A94" s="2" t="s">
        <v>81</v>
      </c>
      <c r="B94" s="6">
        <v>4242</v>
      </c>
      <c r="C94" s="4"/>
      <c r="D94" s="6">
        <v>2794</v>
      </c>
      <c r="E94" s="4"/>
      <c r="F94" s="4"/>
      <c r="G94" s="4"/>
    </row>
    <row r="95" spans="1:7">
      <c r="A95" s="2" t="s">
        <v>83</v>
      </c>
      <c r="B95" s="6">
        <v>4641</v>
      </c>
      <c r="C95" s="4"/>
      <c r="D95" s="4">
        <v>954</v>
      </c>
      <c r="E95" s="4"/>
      <c r="F95" s="4"/>
      <c r="G95" s="4"/>
    </row>
    <row r="96" spans="1:7" ht="30">
      <c r="A96" s="2" t="s">
        <v>84</v>
      </c>
      <c r="B96" s="4"/>
      <c r="C96" s="4"/>
      <c r="D96" s="6">
        <v>23438</v>
      </c>
      <c r="E96" s="4"/>
      <c r="F96" s="4"/>
      <c r="G96" s="4"/>
    </row>
    <row r="97" spans="1:7">
      <c r="A97" s="2" t="s">
        <v>85</v>
      </c>
      <c r="B97" s="6">
        <v>6619</v>
      </c>
      <c r="C97" s="4"/>
      <c r="D97" s="6">
        <v>3959</v>
      </c>
      <c r="E97" s="4"/>
      <c r="F97" s="4"/>
      <c r="G97" s="4"/>
    </row>
    <row r="98" spans="1:7">
      <c r="A98" s="2" t="s">
        <v>86</v>
      </c>
      <c r="B98" s="6">
        <v>325367</v>
      </c>
      <c r="C98" s="4"/>
      <c r="D98" s="6">
        <v>258088</v>
      </c>
      <c r="E98" s="4"/>
      <c r="F98" s="4"/>
      <c r="G98" s="4"/>
    </row>
    <row r="99" spans="1:7">
      <c r="A99" s="2" t="s">
        <v>89</v>
      </c>
      <c r="B99" s="6">
        <v>56767</v>
      </c>
      <c r="C99" s="4"/>
      <c r="D99" s="6">
        <v>42690</v>
      </c>
      <c r="E99" s="4"/>
      <c r="F99" s="4"/>
      <c r="G99" s="4"/>
    </row>
    <row r="100" spans="1:7">
      <c r="A100" s="2" t="s">
        <v>90</v>
      </c>
      <c r="B100" s="6">
        <v>555947</v>
      </c>
      <c r="C100" s="4"/>
      <c r="D100" s="6">
        <v>292807</v>
      </c>
      <c r="E100" s="4"/>
      <c r="F100" s="4"/>
      <c r="G100" s="4"/>
    </row>
    <row r="101" spans="1:7">
      <c r="A101" s="2" t="s">
        <v>246</v>
      </c>
      <c r="B101" s="6">
        <v>48892</v>
      </c>
      <c r="C101" s="4"/>
      <c r="D101" s="6">
        <v>22990</v>
      </c>
      <c r="E101" s="4"/>
      <c r="F101" s="4"/>
      <c r="G101" s="4"/>
    </row>
    <row r="102" spans="1:7">
      <c r="A102" s="2" t="s">
        <v>79</v>
      </c>
      <c r="B102" s="6">
        <v>183122</v>
      </c>
      <c r="C102" s="4"/>
      <c r="D102" s="6">
        <v>166045</v>
      </c>
      <c r="E102" s="4"/>
      <c r="F102" s="4"/>
      <c r="G102" s="4"/>
    </row>
    <row r="103" spans="1:7">
      <c r="A103" s="2" t="s">
        <v>82</v>
      </c>
      <c r="B103" s="6">
        <v>7016</v>
      </c>
      <c r="C103" s="4"/>
      <c r="D103" s="6">
        <v>7112</v>
      </c>
      <c r="E103" s="4"/>
      <c r="F103" s="4"/>
      <c r="G103" s="4"/>
    </row>
    <row r="104" spans="1:7" ht="30">
      <c r="A104" s="2" t="s">
        <v>93</v>
      </c>
      <c r="B104" s="4"/>
      <c r="C104" s="4"/>
      <c r="D104" s="6">
        <v>1350000</v>
      </c>
      <c r="E104" s="4"/>
      <c r="F104" s="4"/>
      <c r="G104" s="4"/>
    </row>
    <row r="105" spans="1:7">
      <c r="A105" s="2" t="s">
        <v>85</v>
      </c>
      <c r="B105" s="6">
        <v>101712</v>
      </c>
      <c r="C105" s="4"/>
      <c r="D105" s="6">
        <v>86214</v>
      </c>
      <c r="E105" s="4"/>
      <c r="F105" s="4"/>
      <c r="G105" s="4"/>
    </row>
    <row r="106" spans="1:7">
      <c r="A106" s="2" t="s">
        <v>95</v>
      </c>
      <c r="B106" s="6">
        <v>1278823</v>
      </c>
      <c r="C106" s="4"/>
      <c r="D106" s="6">
        <v>2225946</v>
      </c>
      <c r="E106" s="4"/>
      <c r="F106" s="4"/>
      <c r="G106" s="4"/>
    </row>
    <row r="107" spans="1:7">
      <c r="A107" s="3" t="s">
        <v>97</v>
      </c>
      <c r="B107" s="4"/>
      <c r="C107" s="4"/>
      <c r="D107" s="4"/>
      <c r="E107" s="4"/>
      <c r="F107" s="4"/>
      <c r="G107" s="4"/>
    </row>
    <row r="108" spans="1:7">
      <c r="A108" s="2" t="s">
        <v>98</v>
      </c>
      <c r="B108" s="6">
        <v>64134</v>
      </c>
      <c r="C108" s="4"/>
      <c r="D108" s="6">
        <v>49552</v>
      </c>
      <c r="E108" s="4"/>
      <c r="F108" s="4"/>
      <c r="G108" s="4"/>
    </row>
    <row r="109" spans="1:7" ht="30">
      <c r="A109" s="2" t="s">
        <v>99</v>
      </c>
      <c r="B109" s="6">
        <v>58591</v>
      </c>
      <c r="C109" s="4"/>
      <c r="D109" s="6">
        <v>47586</v>
      </c>
      <c r="E109" s="4"/>
      <c r="F109" s="4"/>
      <c r="G109" s="4"/>
    </row>
    <row r="110" spans="1:7">
      <c r="A110" s="2" t="s">
        <v>101</v>
      </c>
      <c r="B110" s="6">
        <v>62919</v>
      </c>
      <c r="C110" s="4"/>
      <c r="D110" s="6">
        <v>60814</v>
      </c>
      <c r="E110" s="4"/>
      <c r="F110" s="4"/>
      <c r="G110" s="4"/>
    </row>
    <row r="111" spans="1:7">
      <c r="A111" s="2" t="s">
        <v>102</v>
      </c>
      <c r="B111" s="6">
        <v>20037</v>
      </c>
      <c r="C111" s="4"/>
      <c r="D111" s="6">
        <v>12494</v>
      </c>
      <c r="E111" s="4"/>
      <c r="F111" s="4"/>
      <c r="G111" s="4"/>
    </row>
    <row r="112" spans="1:7">
      <c r="A112" s="2" t="s">
        <v>103</v>
      </c>
      <c r="B112" s="6">
        <v>7341</v>
      </c>
      <c r="C112" s="4"/>
      <c r="D112" s="6">
        <v>3720</v>
      </c>
      <c r="E112" s="4"/>
      <c r="F112" s="4"/>
      <c r="G112" s="4"/>
    </row>
    <row r="113" spans="1:7">
      <c r="A113" s="2" t="s">
        <v>104</v>
      </c>
      <c r="B113" s="6">
        <v>213022</v>
      </c>
      <c r="C113" s="4"/>
      <c r="D113" s="6">
        <v>174166</v>
      </c>
      <c r="E113" s="4"/>
      <c r="F113" s="4"/>
      <c r="G113" s="4"/>
    </row>
    <row r="114" spans="1:7">
      <c r="A114" s="2" t="s">
        <v>105</v>
      </c>
      <c r="B114" s="6">
        <v>1371</v>
      </c>
      <c r="C114" s="4"/>
      <c r="D114" s="6">
        <v>1350000</v>
      </c>
      <c r="E114" s="4"/>
      <c r="F114" s="4"/>
      <c r="G114" s="4"/>
    </row>
    <row r="115" spans="1:7" ht="30">
      <c r="A115" s="2" t="s">
        <v>750</v>
      </c>
      <c r="B115" s="6">
        <v>558461</v>
      </c>
      <c r="C115" s="4"/>
      <c r="D115" s="6">
        <v>397832</v>
      </c>
      <c r="E115" s="4"/>
      <c r="F115" s="4"/>
      <c r="G115" s="4"/>
    </row>
    <row r="116" spans="1:7">
      <c r="A116" s="2" t="s">
        <v>101</v>
      </c>
      <c r="B116" s="6">
        <v>196545</v>
      </c>
      <c r="C116" s="4"/>
      <c r="D116" s="6">
        <v>187980</v>
      </c>
      <c r="E116" s="4"/>
      <c r="F116" s="4"/>
      <c r="G116" s="4"/>
    </row>
    <row r="117" spans="1:7">
      <c r="A117" s="2" t="s">
        <v>106</v>
      </c>
      <c r="B117" s="6">
        <v>127619</v>
      </c>
      <c r="C117" s="4"/>
      <c r="D117" s="6">
        <v>80231</v>
      </c>
      <c r="E117" s="4"/>
      <c r="F117" s="4"/>
      <c r="G117" s="4"/>
    </row>
    <row r="118" spans="1:7">
      <c r="A118" s="2" t="s">
        <v>752</v>
      </c>
      <c r="B118" s="4" t="s">
        <v>108</v>
      </c>
      <c r="C118" s="4"/>
      <c r="D118" s="4" t="s">
        <v>108</v>
      </c>
      <c r="E118" s="4"/>
      <c r="F118" s="4"/>
      <c r="G118" s="4"/>
    </row>
    <row r="119" spans="1:7">
      <c r="A119" s="3" t="s">
        <v>763</v>
      </c>
      <c r="B119" s="4"/>
      <c r="C119" s="4"/>
      <c r="D119" s="4"/>
      <c r="E119" s="4"/>
      <c r="F119" s="4"/>
      <c r="G119" s="4"/>
    </row>
    <row r="120" spans="1:7">
      <c r="A120" s="2" t="s">
        <v>1232</v>
      </c>
      <c r="B120" s="6">
        <v>-9619</v>
      </c>
      <c r="C120" s="4"/>
      <c r="D120" s="6">
        <v>-8368</v>
      </c>
      <c r="E120" s="4"/>
      <c r="F120" s="4"/>
      <c r="G120" s="4"/>
    </row>
    <row r="121" spans="1:7">
      <c r="A121" s="2" t="s">
        <v>115</v>
      </c>
      <c r="B121" s="6">
        <v>191424</v>
      </c>
      <c r="C121" s="4"/>
      <c r="D121" s="6">
        <v>44105</v>
      </c>
      <c r="E121" s="4"/>
      <c r="F121" s="4"/>
      <c r="G121" s="4"/>
    </row>
    <row r="122" spans="1:7">
      <c r="A122" s="2" t="s">
        <v>116</v>
      </c>
      <c r="B122" s="6">
        <v>181805</v>
      </c>
      <c r="C122" s="4"/>
      <c r="D122" s="6">
        <v>35737</v>
      </c>
      <c r="E122" s="4"/>
      <c r="F122" s="4"/>
      <c r="G122" s="4"/>
    </row>
    <row r="123" spans="1:7">
      <c r="A123" s="2" t="s">
        <v>117</v>
      </c>
      <c r="B123" s="6">
        <v>1278823</v>
      </c>
      <c r="C123" s="4"/>
      <c r="D123" s="6">
        <v>2225946</v>
      </c>
      <c r="E123" s="4"/>
      <c r="F123" s="4"/>
      <c r="G123" s="4"/>
    </row>
    <row r="124" spans="1:7" ht="30">
      <c r="A124" s="2" t="s">
        <v>1230</v>
      </c>
      <c r="B124" s="4"/>
      <c r="C124" s="4"/>
      <c r="D124" s="4"/>
      <c r="E124" s="4"/>
      <c r="F124" s="4"/>
      <c r="G124" s="4"/>
    </row>
    <row r="125" spans="1:7">
      <c r="A125" s="3" t="s">
        <v>77</v>
      </c>
      <c r="B125" s="4"/>
      <c r="C125" s="4"/>
      <c r="D125" s="4"/>
      <c r="E125" s="4"/>
      <c r="F125" s="4"/>
      <c r="G125" s="4"/>
    </row>
    <row r="126" spans="1:7">
      <c r="A126" s="2" t="s">
        <v>747</v>
      </c>
      <c r="B126" s="6">
        <v>-4855923</v>
      </c>
      <c r="C126" s="4"/>
      <c r="D126" s="6">
        <v>-2937529</v>
      </c>
      <c r="E126" s="4"/>
      <c r="F126" s="4"/>
      <c r="G126" s="4"/>
    </row>
    <row r="127" spans="1:7">
      <c r="A127" s="2" t="s">
        <v>95</v>
      </c>
      <c r="B127" s="6">
        <v>-4855923</v>
      </c>
      <c r="C127" s="4"/>
      <c r="D127" s="6">
        <v>-2939472</v>
      </c>
      <c r="E127" s="4"/>
      <c r="F127" s="4"/>
      <c r="G127" s="4"/>
    </row>
    <row r="128" spans="1:7">
      <c r="A128" s="2" t="s">
        <v>759</v>
      </c>
      <c r="B128" s="4"/>
      <c r="C128" s="4"/>
      <c r="D128" s="6">
        <v>-1943</v>
      </c>
      <c r="E128" s="4"/>
      <c r="F128" s="4"/>
      <c r="G128" s="4"/>
    </row>
    <row r="129" spans="1:7">
      <c r="A129" s="3" t="s">
        <v>97</v>
      </c>
      <c r="B129" s="4"/>
      <c r="C129" s="4"/>
      <c r="D129" s="4"/>
      <c r="E129" s="4"/>
      <c r="F129" s="4"/>
      <c r="G129" s="4"/>
    </row>
    <row r="130" spans="1:7" ht="30">
      <c r="A130" s="2" t="s">
        <v>750</v>
      </c>
      <c r="B130" s="6">
        <v>-4995430</v>
      </c>
      <c r="C130" s="4"/>
      <c r="D130" s="6">
        <v>-2937529</v>
      </c>
      <c r="E130" s="4"/>
      <c r="F130" s="4"/>
      <c r="G130" s="4"/>
    </row>
    <row r="131" spans="1:7">
      <c r="A131" s="2" t="s">
        <v>752</v>
      </c>
      <c r="B131" s="4" t="s">
        <v>108</v>
      </c>
      <c r="C131" s="4"/>
      <c r="D131" s="4" t="s">
        <v>108</v>
      </c>
      <c r="E131" s="4"/>
      <c r="F131" s="4"/>
      <c r="G131" s="4"/>
    </row>
    <row r="132" spans="1:7">
      <c r="A132" s="3" t="s">
        <v>763</v>
      </c>
      <c r="B132" s="4"/>
      <c r="C132" s="4"/>
      <c r="D132" s="4"/>
      <c r="E132" s="4"/>
      <c r="F132" s="4"/>
      <c r="G132" s="4"/>
    </row>
    <row r="133" spans="1:7">
      <c r="A133" s="2" t="s">
        <v>1232</v>
      </c>
      <c r="B133" s="6">
        <v>139507</v>
      </c>
      <c r="C133" s="4"/>
      <c r="D133" s="6">
        <v>-1943</v>
      </c>
      <c r="E133" s="4"/>
      <c r="F133" s="4"/>
      <c r="G133" s="4"/>
    </row>
    <row r="134" spans="1:7">
      <c r="A134" s="2" t="s">
        <v>116</v>
      </c>
      <c r="B134" s="6">
        <v>139507</v>
      </c>
      <c r="C134" s="4"/>
      <c r="D134" s="6">
        <v>-1943</v>
      </c>
      <c r="E134" s="4"/>
      <c r="F134" s="4"/>
      <c r="G134" s="4"/>
    </row>
    <row r="135" spans="1:7">
      <c r="A135" s="2" t="s">
        <v>117</v>
      </c>
      <c r="B135" s="8">
        <v>-4855923</v>
      </c>
      <c r="C135" s="4"/>
      <c r="D135" s="8">
        <v>-2939472</v>
      </c>
      <c r="E135" s="4"/>
      <c r="F135" s="4"/>
      <c r="G135" s="4"/>
    </row>
    <row r="136" spans="1:7">
      <c r="A136" s="11"/>
      <c r="B136" s="11"/>
      <c r="C136" s="11"/>
      <c r="D136" s="11"/>
      <c r="E136" s="11"/>
      <c r="F136" s="11"/>
      <c r="G136" s="11"/>
    </row>
    <row r="137" spans="1:7" ht="45" customHeight="1">
      <c r="A137" s="2" t="s">
        <v>96</v>
      </c>
      <c r="B137" s="12" t="s">
        <v>119</v>
      </c>
      <c r="C137" s="12"/>
      <c r="D137" s="12"/>
      <c r="E137" s="12"/>
      <c r="F137" s="12"/>
      <c r="G137" s="12"/>
    </row>
    <row r="138" spans="1:7" ht="45" customHeight="1">
      <c r="A138" s="2" t="s">
        <v>118</v>
      </c>
      <c r="B138" s="12" t="s">
        <v>120</v>
      </c>
      <c r="C138" s="12"/>
      <c r="D138" s="12"/>
      <c r="E138" s="12"/>
      <c r="F138" s="12"/>
      <c r="G138" s="12"/>
    </row>
  </sheetData>
  <mergeCells count="7">
    <mergeCell ref="B138:G138"/>
    <mergeCell ref="B1:C2"/>
    <mergeCell ref="D1:E2"/>
    <mergeCell ref="F1:F2"/>
    <mergeCell ref="G1:G2"/>
    <mergeCell ref="A136:G136"/>
    <mergeCell ref="B137:G13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5703125" bestFit="1" customWidth="1"/>
  </cols>
  <sheetData>
    <row r="1" spans="1:3" ht="15" customHeight="1">
      <c r="A1" s="1" t="s">
        <v>1233</v>
      </c>
      <c r="B1" s="7" t="s">
        <v>1</v>
      </c>
      <c r="C1" s="7"/>
    </row>
    <row r="2" spans="1:3" ht="30">
      <c r="A2" s="1" t="s">
        <v>60</v>
      </c>
      <c r="B2" s="1" t="s">
        <v>2</v>
      </c>
      <c r="C2" s="1" t="s">
        <v>23</v>
      </c>
    </row>
    <row r="3" spans="1:3" ht="30">
      <c r="A3" s="3" t="s">
        <v>1223</v>
      </c>
      <c r="B3" s="4"/>
      <c r="C3" s="4"/>
    </row>
    <row r="4" spans="1:3" ht="30">
      <c r="A4" s="2" t="s">
        <v>766</v>
      </c>
      <c r="B4" s="8">
        <v>-139602</v>
      </c>
      <c r="C4" s="8">
        <v>-15754</v>
      </c>
    </row>
    <row r="5" spans="1:3">
      <c r="A5" s="3" t="s">
        <v>143</v>
      </c>
      <c r="B5" s="4"/>
      <c r="C5" s="4"/>
    </row>
    <row r="6" spans="1:3">
      <c r="A6" s="2" t="s">
        <v>144</v>
      </c>
      <c r="B6" s="6">
        <v>-20769</v>
      </c>
      <c r="C6" s="6">
        <v>-21677</v>
      </c>
    </row>
    <row r="7" spans="1:3">
      <c r="A7" s="2" t="s">
        <v>145</v>
      </c>
      <c r="B7" s="6">
        <v>-5788</v>
      </c>
      <c r="C7" s="4">
        <v>-751</v>
      </c>
    </row>
    <row r="8" spans="1:3">
      <c r="A8" s="2" t="s">
        <v>146</v>
      </c>
      <c r="B8" s="6">
        <v>-659071</v>
      </c>
      <c r="C8" s="6">
        <v>-22715</v>
      </c>
    </row>
    <row r="9" spans="1:3">
      <c r="A9" s="2" t="s">
        <v>94</v>
      </c>
      <c r="B9" s="6">
        <v>195000</v>
      </c>
      <c r="C9" s="4"/>
    </row>
    <row r="10" spans="1:3">
      <c r="A10" s="2" t="s">
        <v>147</v>
      </c>
      <c r="B10" s="4">
        <v>948</v>
      </c>
      <c r="C10" s="6">
        <v>5034</v>
      </c>
    </row>
    <row r="11" spans="1:3" ht="30">
      <c r="A11" s="2" t="s">
        <v>148</v>
      </c>
      <c r="B11" s="6">
        <v>1350000</v>
      </c>
      <c r="C11" s="4"/>
    </row>
    <row r="12" spans="1:3" ht="30">
      <c r="A12" s="2" t="s">
        <v>149</v>
      </c>
      <c r="B12" s="6">
        <v>23438</v>
      </c>
      <c r="C12" s="4"/>
    </row>
    <row r="13" spans="1:3" ht="30">
      <c r="A13" s="2" t="s">
        <v>150</v>
      </c>
      <c r="B13" s="6">
        <v>-25918</v>
      </c>
      <c r="C13" s="6">
        <v>-10114</v>
      </c>
    </row>
    <row r="14" spans="1:3" ht="30">
      <c r="A14" s="2" t="s">
        <v>151</v>
      </c>
      <c r="B14" s="6">
        <v>22029</v>
      </c>
      <c r="C14" s="6">
        <v>8762</v>
      </c>
    </row>
    <row r="15" spans="1:3" ht="30">
      <c r="A15" s="2" t="s">
        <v>152</v>
      </c>
      <c r="B15" s="4">
        <v>-558</v>
      </c>
      <c r="C15" s="6">
        <v>-6599</v>
      </c>
    </row>
    <row r="16" spans="1:3">
      <c r="A16" s="2" t="s">
        <v>153</v>
      </c>
      <c r="B16" s="4">
        <v>24</v>
      </c>
      <c r="C16" s="4">
        <v>640</v>
      </c>
    </row>
    <row r="17" spans="1:3">
      <c r="A17" s="2" t="s">
        <v>85</v>
      </c>
      <c r="B17" s="4">
        <v>5</v>
      </c>
      <c r="C17" s="4">
        <v>-551</v>
      </c>
    </row>
    <row r="18" spans="1:3" ht="30">
      <c r="A18" s="2" t="s">
        <v>154</v>
      </c>
      <c r="B18" s="6">
        <v>879340</v>
      </c>
      <c r="C18" s="6">
        <v>-47971</v>
      </c>
    </row>
    <row r="19" spans="1:3">
      <c r="A19" s="3" t="s">
        <v>155</v>
      </c>
      <c r="B19" s="4"/>
      <c r="C19" s="4"/>
    </row>
    <row r="20" spans="1:3" ht="30">
      <c r="A20" s="2" t="s">
        <v>156</v>
      </c>
      <c r="B20" s="6">
        <v>807450</v>
      </c>
      <c r="C20" s="6">
        <v>508700</v>
      </c>
    </row>
    <row r="21" spans="1:3" ht="30">
      <c r="A21" s="2" t="s">
        <v>157</v>
      </c>
      <c r="B21" s="6">
        <v>-610050</v>
      </c>
      <c r="C21" s="6">
        <v>-425800</v>
      </c>
    </row>
    <row r="22" spans="1:3">
      <c r="A22" s="2" t="s">
        <v>160</v>
      </c>
      <c r="B22" s="4"/>
      <c r="C22" s="6">
        <v>-1969</v>
      </c>
    </row>
    <row r="23" spans="1:3" ht="30">
      <c r="A23" s="2" t="s">
        <v>158</v>
      </c>
      <c r="B23" s="6">
        <v>199000</v>
      </c>
      <c r="C23" s="4"/>
    </row>
    <row r="24" spans="1:3">
      <c r="A24" s="2" t="s">
        <v>159</v>
      </c>
      <c r="B24" s="6">
        <v>-1177363</v>
      </c>
      <c r="C24" s="4"/>
    </row>
    <row r="25" spans="1:3">
      <c r="A25" s="2" t="s">
        <v>161</v>
      </c>
      <c r="B25" s="4">
        <v>-441</v>
      </c>
      <c r="C25" s="4">
        <v>-90</v>
      </c>
    </row>
    <row r="26" spans="1:3">
      <c r="A26" s="2" t="s">
        <v>162</v>
      </c>
      <c r="B26" s="6">
        <v>-2538</v>
      </c>
      <c r="C26" s="4">
        <v>-270</v>
      </c>
    </row>
    <row r="27" spans="1:3" ht="45">
      <c r="A27" s="2" t="s">
        <v>163</v>
      </c>
      <c r="B27" s="4">
        <v>66</v>
      </c>
      <c r="C27" s="6">
        <v>3804</v>
      </c>
    </row>
    <row r="28" spans="1:3" ht="45">
      <c r="A28" s="2" t="s">
        <v>164</v>
      </c>
      <c r="B28" s="4">
        <v>-915</v>
      </c>
      <c r="C28" s="4"/>
    </row>
    <row r="29" spans="1:3" ht="30">
      <c r="A29" s="2" t="s">
        <v>165</v>
      </c>
      <c r="B29" s="6">
        <v>-2778</v>
      </c>
      <c r="C29" s="4"/>
    </row>
    <row r="30" spans="1:3">
      <c r="A30" s="2" t="s">
        <v>166</v>
      </c>
      <c r="B30" s="6">
        <v>-9975</v>
      </c>
      <c r="C30" s="6">
        <v>-6514</v>
      </c>
    </row>
    <row r="31" spans="1:3" ht="30">
      <c r="A31" s="2" t="s">
        <v>167</v>
      </c>
      <c r="B31" s="6">
        <v>-11019</v>
      </c>
      <c r="C31" s="6">
        <v>-2933</v>
      </c>
    </row>
    <row r="32" spans="1:3">
      <c r="A32" s="2" t="s">
        <v>85</v>
      </c>
      <c r="B32" s="6">
        <v>1162</v>
      </c>
      <c r="C32" s="6">
        <v>1873</v>
      </c>
    </row>
    <row r="33" spans="1:3" ht="30">
      <c r="A33" s="2" t="s">
        <v>168</v>
      </c>
      <c r="B33" s="6">
        <v>-807401</v>
      </c>
      <c r="C33" s="6">
        <v>76801</v>
      </c>
    </row>
    <row r="34" spans="1:3">
      <c r="A34" s="2" t="s">
        <v>169</v>
      </c>
      <c r="B34" s="6">
        <v>-67663</v>
      </c>
      <c r="C34" s="6">
        <v>13076</v>
      </c>
    </row>
    <row r="35" spans="1:3" ht="30">
      <c r="A35" s="2" t="s">
        <v>170</v>
      </c>
      <c r="B35" s="6">
        <v>164188</v>
      </c>
      <c r="C35" s="6">
        <v>35972</v>
      </c>
    </row>
    <row r="36" spans="1:3" ht="30">
      <c r="A36" s="2" t="s">
        <v>171</v>
      </c>
      <c r="B36" s="6">
        <v>96525</v>
      </c>
      <c r="C36" s="6">
        <v>49048</v>
      </c>
    </row>
    <row r="37" spans="1:3">
      <c r="A37" s="2" t="s">
        <v>1227</v>
      </c>
      <c r="B37" s="4"/>
      <c r="C37" s="4"/>
    </row>
    <row r="38" spans="1:3" ht="30">
      <c r="A38" s="3" t="s">
        <v>1223</v>
      </c>
      <c r="B38" s="4"/>
      <c r="C38" s="4"/>
    </row>
    <row r="39" spans="1:3" ht="30">
      <c r="A39" s="2" t="s">
        <v>766</v>
      </c>
      <c r="B39" s="6">
        <v>3769</v>
      </c>
      <c r="C39" s="6">
        <v>11893</v>
      </c>
    </row>
    <row r="40" spans="1:3">
      <c r="A40" s="3" t="s">
        <v>155</v>
      </c>
      <c r="B40" s="4"/>
      <c r="C40" s="4"/>
    </row>
    <row r="41" spans="1:3" ht="30">
      <c r="A41" s="2" t="s">
        <v>156</v>
      </c>
      <c r="B41" s="6">
        <v>807450</v>
      </c>
      <c r="C41" s="6">
        <v>508700</v>
      </c>
    </row>
    <row r="42" spans="1:3" ht="30">
      <c r="A42" s="2" t="s">
        <v>157</v>
      </c>
      <c r="B42" s="6">
        <v>-610050</v>
      </c>
      <c r="C42" s="6">
        <v>-425800</v>
      </c>
    </row>
    <row r="43" spans="1:3">
      <c r="A43" s="2" t="s">
        <v>160</v>
      </c>
      <c r="B43" s="4"/>
      <c r="C43" s="6">
        <v>-1969</v>
      </c>
    </row>
    <row r="44" spans="1:3" ht="30">
      <c r="A44" s="2" t="s">
        <v>158</v>
      </c>
      <c r="B44" s="6">
        <v>199000</v>
      </c>
      <c r="C44" s="4"/>
    </row>
    <row r="45" spans="1:3">
      <c r="A45" s="2" t="s">
        <v>162</v>
      </c>
      <c r="B45" s="4"/>
      <c r="C45" s="4">
        <v>-270</v>
      </c>
    </row>
    <row r="46" spans="1:3" ht="45">
      <c r="A46" s="2" t="s">
        <v>163</v>
      </c>
      <c r="B46" s="4">
        <v>66</v>
      </c>
      <c r="C46" s="6">
        <v>3804</v>
      </c>
    </row>
    <row r="47" spans="1:3" ht="30">
      <c r="A47" s="2" t="s">
        <v>165</v>
      </c>
      <c r="B47" s="6">
        <v>-2778</v>
      </c>
      <c r="C47" s="4"/>
    </row>
    <row r="48" spans="1:3">
      <c r="A48" s="2" t="s">
        <v>166</v>
      </c>
      <c r="B48" s="6">
        <v>-9975</v>
      </c>
      <c r="C48" s="6">
        <v>-6514</v>
      </c>
    </row>
    <row r="49" spans="1:3">
      <c r="A49" s="2" t="s">
        <v>789</v>
      </c>
      <c r="B49" s="6">
        <v>-1737482</v>
      </c>
      <c r="C49" s="6">
        <v>-89844</v>
      </c>
    </row>
    <row r="50" spans="1:3" ht="30">
      <c r="A50" s="2" t="s">
        <v>168</v>
      </c>
      <c r="B50" s="6">
        <v>-3769</v>
      </c>
      <c r="C50" s="6">
        <v>-11893</v>
      </c>
    </row>
    <row r="51" spans="1:3">
      <c r="A51" s="2" t="s">
        <v>1228</v>
      </c>
      <c r="B51" s="4"/>
      <c r="C51" s="4"/>
    </row>
    <row r="52" spans="1:3" ht="30">
      <c r="A52" s="3" t="s">
        <v>1223</v>
      </c>
      <c r="B52" s="4"/>
      <c r="C52" s="4"/>
    </row>
    <row r="53" spans="1:3" ht="30">
      <c r="A53" s="2" t="s">
        <v>766</v>
      </c>
      <c r="B53" s="6">
        <v>-155050</v>
      </c>
      <c r="C53" s="6">
        <v>-27690</v>
      </c>
    </row>
    <row r="54" spans="1:3">
      <c r="A54" s="3" t="s">
        <v>143</v>
      </c>
      <c r="B54" s="4"/>
      <c r="C54" s="4"/>
    </row>
    <row r="55" spans="1:3">
      <c r="A55" s="2" t="s">
        <v>144</v>
      </c>
      <c r="B55" s="6">
        <v>-19365</v>
      </c>
      <c r="C55" s="6">
        <v>-20466</v>
      </c>
    </row>
    <row r="56" spans="1:3">
      <c r="A56" s="2" t="s">
        <v>145</v>
      </c>
      <c r="B56" s="6">
        <v>-5788</v>
      </c>
      <c r="C56" s="4">
        <v>-751</v>
      </c>
    </row>
    <row r="57" spans="1:3">
      <c r="A57" s="2" t="s">
        <v>146</v>
      </c>
      <c r="B57" s="6">
        <v>-500426</v>
      </c>
      <c r="C57" s="6">
        <v>-22715</v>
      </c>
    </row>
    <row r="58" spans="1:3">
      <c r="A58" s="2" t="s">
        <v>94</v>
      </c>
      <c r="B58" s="6">
        <v>195000</v>
      </c>
      <c r="C58" s="4"/>
    </row>
    <row r="59" spans="1:3">
      <c r="A59" s="2" t="s">
        <v>147</v>
      </c>
      <c r="B59" s="4">
        <v>948</v>
      </c>
      <c r="C59" s="6">
        <v>5034</v>
      </c>
    </row>
    <row r="60" spans="1:3">
      <c r="A60" s="2" t="s">
        <v>153</v>
      </c>
      <c r="B60" s="4">
        <v>24</v>
      </c>
      <c r="C60" s="4">
        <v>640</v>
      </c>
    </row>
    <row r="61" spans="1:3">
      <c r="A61" s="2" t="s">
        <v>85</v>
      </c>
      <c r="B61" s="4">
        <v>5</v>
      </c>
      <c r="C61" s="4">
        <v>-551</v>
      </c>
    </row>
    <row r="62" spans="1:3" ht="30">
      <c r="A62" s="2" t="s">
        <v>154</v>
      </c>
      <c r="B62" s="6">
        <v>-329602</v>
      </c>
      <c r="C62" s="6">
        <v>-38809</v>
      </c>
    </row>
    <row r="63" spans="1:3">
      <c r="A63" s="3" t="s">
        <v>155</v>
      </c>
      <c r="B63" s="4"/>
      <c r="C63" s="4"/>
    </row>
    <row r="64" spans="1:3">
      <c r="A64" s="2" t="s">
        <v>159</v>
      </c>
      <c r="B64" s="6">
        <v>-1177363</v>
      </c>
      <c r="C64" s="4"/>
    </row>
    <row r="65" spans="1:3">
      <c r="A65" s="2" t="s">
        <v>161</v>
      </c>
      <c r="B65" s="4"/>
      <c r="C65" s="4">
        <v>-27</v>
      </c>
    </row>
    <row r="66" spans="1:3">
      <c r="A66" s="2" t="s">
        <v>162</v>
      </c>
      <c r="B66" s="6">
        <v>-2538</v>
      </c>
      <c r="C66" s="4"/>
    </row>
    <row r="67" spans="1:3" ht="45">
      <c r="A67" s="2" t="s">
        <v>164</v>
      </c>
      <c r="B67" s="4">
        <v>-915</v>
      </c>
      <c r="C67" s="4"/>
    </row>
    <row r="68" spans="1:3">
      <c r="A68" s="2" t="s">
        <v>85</v>
      </c>
      <c r="B68" s="6">
        <v>1162</v>
      </c>
      <c r="C68" s="6">
        <v>1873</v>
      </c>
    </row>
    <row r="69" spans="1:3">
      <c r="A69" s="2" t="s">
        <v>789</v>
      </c>
      <c r="B69" s="6">
        <v>1579458</v>
      </c>
      <c r="C69" s="6">
        <v>72096</v>
      </c>
    </row>
    <row r="70" spans="1:3" ht="30">
      <c r="A70" s="2" t="s">
        <v>168</v>
      </c>
      <c r="B70" s="6">
        <v>399804</v>
      </c>
      <c r="C70" s="6">
        <v>73942</v>
      </c>
    </row>
    <row r="71" spans="1:3">
      <c r="A71" s="2" t="s">
        <v>169</v>
      </c>
      <c r="B71" s="6">
        <v>-84848</v>
      </c>
      <c r="C71" s="6">
        <v>7443</v>
      </c>
    </row>
    <row r="72" spans="1:3" ht="30">
      <c r="A72" s="2" t="s">
        <v>170</v>
      </c>
      <c r="B72" s="6">
        <v>129408</v>
      </c>
      <c r="C72" s="6">
        <v>23535</v>
      </c>
    </row>
    <row r="73" spans="1:3" ht="30">
      <c r="A73" s="2" t="s">
        <v>171</v>
      </c>
      <c r="B73" s="6">
        <v>44560</v>
      </c>
      <c r="C73" s="6">
        <v>30978</v>
      </c>
    </row>
    <row r="74" spans="1:3">
      <c r="A74" s="2" t="s">
        <v>1229</v>
      </c>
      <c r="B74" s="4"/>
      <c r="C74" s="4"/>
    </row>
    <row r="75" spans="1:3" ht="30">
      <c r="A75" s="3" t="s">
        <v>1223</v>
      </c>
      <c r="B75" s="4"/>
      <c r="C75" s="4"/>
    </row>
    <row r="76" spans="1:3" ht="30">
      <c r="A76" s="2" t="s">
        <v>766</v>
      </c>
      <c r="B76" s="6">
        <v>11679</v>
      </c>
      <c r="C76" s="4">
        <v>43</v>
      </c>
    </row>
    <row r="77" spans="1:3">
      <c r="A77" s="3" t="s">
        <v>143</v>
      </c>
      <c r="B77" s="4"/>
      <c r="C77" s="4"/>
    </row>
    <row r="78" spans="1:3">
      <c r="A78" s="2" t="s">
        <v>144</v>
      </c>
      <c r="B78" s="6">
        <v>-1404</v>
      </c>
      <c r="C78" s="6">
        <v>-1211</v>
      </c>
    </row>
    <row r="79" spans="1:3">
      <c r="A79" s="2" t="s">
        <v>146</v>
      </c>
      <c r="B79" s="6">
        <v>-158645</v>
      </c>
      <c r="C79" s="4"/>
    </row>
    <row r="80" spans="1:3" ht="30">
      <c r="A80" s="2" t="s">
        <v>148</v>
      </c>
      <c r="B80" s="6">
        <v>1350000</v>
      </c>
      <c r="C80" s="4"/>
    </row>
    <row r="81" spans="1:3" ht="30">
      <c r="A81" s="2" t="s">
        <v>149</v>
      </c>
      <c r="B81" s="6">
        <v>23438</v>
      </c>
      <c r="C81" s="4"/>
    </row>
    <row r="82" spans="1:3" ht="30">
      <c r="A82" s="2" t="s">
        <v>150</v>
      </c>
      <c r="B82" s="6">
        <v>-25918</v>
      </c>
      <c r="C82" s="6">
        <v>-10114</v>
      </c>
    </row>
    <row r="83" spans="1:3" ht="30">
      <c r="A83" s="2" t="s">
        <v>151</v>
      </c>
      <c r="B83" s="6">
        <v>22029</v>
      </c>
      <c r="C83" s="6">
        <v>8762</v>
      </c>
    </row>
    <row r="84" spans="1:3" ht="30">
      <c r="A84" s="2" t="s">
        <v>152</v>
      </c>
      <c r="B84" s="4">
        <v>-558</v>
      </c>
      <c r="C84" s="6">
        <v>-6599</v>
      </c>
    </row>
    <row r="85" spans="1:3" ht="30">
      <c r="A85" s="2" t="s">
        <v>154</v>
      </c>
      <c r="B85" s="6">
        <v>1208942</v>
      </c>
      <c r="C85" s="6">
        <v>-9162</v>
      </c>
    </row>
    <row r="86" spans="1:3">
      <c r="A86" s="3" t="s">
        <v>155</v>
      </c>
      <c r="B86" s="4"/>
      <c r="C86" s="4"/>
    </row>
    <row r="87" spans="1:3">
      <c r="A87" s="2" t="s">
        <v>161</v>
      </c>
      <c r="B87" s="4">
        <v>-441</v>
      </c>
      <c r="C87" s="4">
        <v>-63</v>
      </c>
    </row>
    <row r="88" spans="1:3" ht="30">
      <c r="A88" s="2" t="s">
        <v>167</v>
      </c>
      <c r="B88" s="6">
        <v>-11019</v>
      </c>
      <c r="C88" s="6">
        <v>-2933</v>
      </c>
    </row>
    <row r="89" spans="1:3">
      <c r="A89" s="2" t="s">
        <v>789</v>
      </c>
      <c r="B89" s="6">
        <v>158024</v>
      </c>
      <c r="C89" s="6">
        <v>17748</v>
      </c>
    </row>
    <row r="90" spans="1:3" ht="30">
      <c r="A90" s="2" t="s">
        <v>168</v>
      </c>
      <c r="B90" s="6">
        <v>-1203436</v>
      </c>
      <c r="C90" s="6">
        <v>14752</v>
      </c>
    </row>
    <row r="91" spans="1:3">
      <c r="A91" s="2" t="s">
        <v>169</v>
      </c>
      <c r="B91" s="6">
        <v>17185</v>
      </c>
      <c r="C91" s="6">
        <v>5633</v>
      </c>
    </row>
    <row r="92" spans="1:3" ht="30">
      <c r="A92" s="2" t="s">
        <v>170</v>
      </c>
      <c r="B92" s="6">
        <v>34780</v>
      </c>
      <c r="C92" s="6">
        <v>12437</v>
      </c>
    </row>
    <row r="93" spans="1:3" ht="30">
      <c r="A93" s="2" t="s">
        <v>171</v>
      </c>
      <c r="B93" s="8">
        <v>51965</v>
      </c>
      <c r="C93" s="8">
        <v>1807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c r="A1" s="7" t="s">
        <v>1234</v>
      </c>
      <c r="B1" s="1" t="s">
        <v>923</v>
      </c>
      <c r="C1" s="1" t="s">
        <v>1</v>
      </c>
    </row>
    <row r="2" spans="1:3">
      <c r="A2" s="7"/>
      <c r="B2" s="7" t="s">
        <v>1235</v>
      </c>
      <c r="C2" s="1" t="s">
        <v>2</v>
      </c>
    </row>
    <row r="3" spans="1:3">
      <c r="A3" s="7"/>
      <c r="B3" s="7"/>
      <c r="C3" s="1" t="s">
        <v>1236</v>
      </c>
    </row>
    <row r="4" spans="1:3">
      <c r="A4" s="7"/>
      <c r="B4" s="7"/>
      <c r="C4" s="1" t="s">
        <v>1237</v>
      </c>
    </row>
    <row r="5" spans="1:3">
      <c r="A5" s="3" t="s">
        <v>1238</v>
      </c>
      <c r="B5" s="4"/>
      <c r="C5" s="4"/>
    </row>
    <row r="6" spans="1:3">
      <c r="A6" s="2" t="s">
        <v>1239</v>
      </c>
      <c r="B6" s="4"/>
      <c r="C6" s="8">
        <v>95000000</v>
      </c>
    </row>
    <row r="7" spans="1:3" ht="30">
      <c r="A7" s="2" t="s">
        <v>1240</v>
      </c>
      <c r="B7" s="4"/>
      <c r="C7" s="6">
        <v>95000000</v>
      </c>
    </row>
    <row r="8" spans="1:3" ht="30">
      <c r="A8" s="2" t="s">
        <v>1241</v>
      </c>
      <c r="B8" s="4"/>
      <c r="C8" s="6">
        <v>125000000</v>
      </c>
    </row>
    <row r="9" spans="1:3">
      <c r="A9" s="2" t="s">
        <v>1242</v>
      </c>
      <c r="B9" s="4"/>
      <c r="C9" s="4">
        <v>5</v>
      </c>
    </row>
    <row r="10" spans="1:3">
      <c r="A10" s="2" t="s">
        <v>1243</v>
      </c>
      <c r="B10" s="4"/>
      <c r="C10" s="4">
        <v>175</v>
      </c>
    </row>
    <row r="11" spans="1:3" ht="30">
      <c r="A11" s="2" t="s">
        <v>1244</v>
      </c>
      <c r="B11" s="6">
        <v>6500000</v>
      </c>
      <c r="C11" s="4"/>
    </row>
    <row r="12" spans="1:3">
      <c r="A12" s="2" t="s">
        <v>1245</v>
      </c>
      <c r="B12" s="4"/>
      <c r="C12" s="6">
        <v>505750</v>
      </c>
    </row>
    <row r="13" spans="1:3">
      <c r="A13" s="2" t="s">
        <v>1246</v>
      </c>
      <c r="B13" s="4"/>
      <c r="C13" s="4"/>
    </row>
    <row r="14" spans="1:3">
      <c r="A14" s="3" t="s">
        <v>1238</v>
      </c>
      <c r="B14" s="4"/>
      <c r="C14" s="4"/>
    </row>
    <row r="15" spans="1:3">
      <c r="A15" s="2" t="s">
        <v>1242</v>
      </c>
      <c r="B15" s="4"/>
      <c r="C15" s="4">
        <v>4</v>
      </c>
    </row>
    <row r="16" spans="1:3">
      <c r="A16" s="2" t="s">
        <v>1247</v>
      </c>
      <c r="B16" s="4"/>
      <c r="C16" s="8">
        <v>16600000</v>
      </c>
    </row>
  </sheetData>
  <mergeCells count="2">
    <mergeCell ref="A1:A4"/>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7.28515625" customWidth="1"/>
    <col min="4" max="4" width="31.28515625" customWidth="1"/>
    <col min="5" max="5" width="7.28515625" customWidth="1"/>
    <col min="6" max="6" width="36.42578125" customWidth="1"/>
    <col min="7" max="7" width="7.28515625" customWidth="1"/>
    <col min="8" max="8" width="26.140625" customWidth="1"/>
    <col min="9" max="9" width="7.28515625" customWidth="1"/>
    <col min="10" max="10" width="36.42578125" customWidth="1"/>
    <col min="11" max="11" width="7.28515625" customWidth="1"/>
    <col min="12" max="12" width="31.28515625" customWidth="1"/>
    <col min="13" max="13" width="6.140625" customWidth="1"/>
  </cols>
  <sheetData>
    <row r="1" spans="1:13" ht="15" customHeight="1">
      <c r="A1" s="7" t="s">
        <v>1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77</v>
      </c>
      <c r="B3" s="11"/>
      <c r="C3" s="11"/>
      <c r="D3" s="11"/>
      <c r="E3" s="11"/>
      <c r="F3" s="11"/>
      <c r="G3" s="11"/>
      <c r="H3" s="11"/>
      <c r="I3" s="11"/>
      <c r="J3" s="11"/>
      <c r="K3" s="11"/>
      <c r="L3" s="11"/>
      <c r="M3" s="11"/>
    </row>
    <row r="4" spans="1:13">
      <c r="A4" s="12" t="s">
        <v>176</v>
      </c>
      <c r="B4" s="77" t="s">
        <v>178</v>
      </c>
      <c r="C4" s="77"/>
      <c r="D4" s="77"/>
      <c r="E4" s="77"/>
      <c r="F4" s="77"/>
      <c r="G4" s="77"/>
      <c r="H4" s="77"/>
      <c r="I4" s="77"/>
      <c r="J4" s="77"/>
      <c r="K4" s="77"/>
      <c r="L4" s="77"/>
      <c r="M4" s="77"/>
    </row>
    <row r="5" spans="1:13">
      <c r="A5" s="12"/>
      <c r="B5" s="78" t="s">
        <v>179</v>
      </c>
      <c r="C5" s="78"/>
      <c r="D5" s="78"/>
      <c r="E5" s="78"/>
      <c r="F5" s="78"/>
      <c r="G5" s="78"/>
      <c r="H5" s="78"/>
      <c r="I5" s="78"/>
      <c r="J5" s="78"/>
      <c r="K5" s="78"/>
      <c r="L5" s="78"/>
      <c r="M5" s="78"/>
    </row>
    <row r="6" spans="1:13" ht="51" customHeight="1">
      <c r="A6" s="12"/>
      <c r="B6" s="79" t="s">
        <v>180</v>
      </c>
      <c r="C6" s="79"/>
      <c r="D6" s="79"/>
      <c r="E6" s="79"/>
      <c r="F6" s="79"/>
      <c r="G6" s="79"/>
      <c r="H6" s="79"/>
      <c r="I6" s="79"/>
      <c r="J6" s="79"/>
      <c r="K6" s="79"/>
      <c r="L6" s="79"/>
      <c r="M6" s="79"/>
    </row>
    <row r="7" spans="1:13">
      <c r="A7" s="12"/>
      <c r="B7" s="78" t="s">
        <v>181</v>
      </c>
      <c r="C7" s="78"/>
      <c r="D7" s="78"/>
      <c r="E7" s="78"/>
      <c r="F7" s="78"/>
      <c r="G7" s="78"/>
      <c r="H7" s="78"/>
      <c r="I7" s="78"/>
      <c r="J7" s="78"/>
      <c r="K7" s="78"/>
      <c r="L7" s="78"/>
      <c r="M7" s="78"/>
    </row>
    <row r="8" spans="1:13" ht="25.5" customHeight="1">
      <c r="A8" s="12"/>
      <c r="B8" s="79" t="s">
        <v>182</v>
      </c>
      <c r="C8" s="79"/>
      <c r="D8" s="79"/>
      <c r="E8" s="79"/>
      <c r="F8" s="79"/>
      <c r="G8" s="79"/>
      <c r="H8" s="79"/>
      <c r="I8" s="79"/>
      <c r="J8" s="79"/>
      <c r="K8" s="79"/>
      <c r="L8" s="79"/>
      <c r="M8" s="79"/>
    </row>
    <row r="9" spans="1:13">
      <c r="A9" s="12"/>
      <c r="B9" s="78" t="s">
        <v>48</v>
      </c>
      <c r="C9" s="78"/>
      <c r="D9" s="78"/>
      <c r="E9" s="78"/>
      <c r="F9" s="78"/>
      <c r="G9" s="78"/>
      <c r="H9" s="78"/>
      <c r="I9" s="78"/>
      <c r="J9" s="78"/>
      <c r="K9" s="78"/>
      <c r="L9" s="78"/>
      <c r="M9" s="78"/>
    </row>
    <row r="10" spans="1:13" ht="38.25" customHeight="1">
      <c r="A10" s="12"/>
      <c r="B10" s="79" t="s">
        <v>183</v>
      </c>
      <c r="C10" s="79"/>
      <c r="D10" s="79"/>
      <c r="E10" s="79"/>
      <c r="F10" s="79"/>
      <c r="G10" s="79"/>
      <c r="H10" s="79"/>
      <c r="I10" s="79"/>
      <c r="J10" s="79"/>
      <c r="K10" s="79"/>
      <c r="L10" s="79"/>
      <c r="M10" s="79"/>
    </row>
    <row r="11" spans="1:13">
      <c r="A11" s="12"/>
      <c r="B11" s="78" t="s">
        <v>184</v>
      </c>
      <c r="C11" s="78"/>
      <c r="D11" s="78"/>
      <c r="E11" s="78"/>
      <c r="F11" s="78"/>
      <c r="G11" s="78"/>
      <c r="H11" s="78"/>
      <c r="I11" s="78"/>
      <c r="J11" s="78"/>
      <c r="K11" s="78"/>
      <c r="L11" s="78"/>
      <c r="M11" s="78"/>
    </row>
    <row r="12" spans="1:13" ht="38.25" customHeight="1">
      <c r="A12" s="12"/>
      <c r="B12" s="79" t="s">
        <v>185</v>
      </c>
      <c r="C12" s="79"/>
      <c r="D12" s="79"/>
      <c r="E12" s="79"/>
      <c r="F12" s="79"/>
      <c r="G12" s="79"/>
      <c r="H12" s="79"/>
      <c r="I12" s="79"/>
      <c r="J12" s="79"/>
      <c r="K12" s="79"/>
      <c r="L12" s="79"/>
      <c r="M12" s="79"/>
    </row>
    <row r="13" spans="1:13" ht="51" customHeight="1">
      <c r="A13" s="12"/>
      <c r="B13" s="79" t="s">
        <v>186</v>
      </c>
      <c r="C13" s="79"/>
      <c r="D13" s="79"/>
      <c r="E13" s="79"/>
      <c r="F13" s="79"/>
      <c r="G13" s="79"/>
      <c r="H13" s="79"/>
      <c r="I13" s="79"/>
      <c r="J13" s="79"/>
      <c r="K13" s="79"/>
      <c r="L13" s="79"/>
      <c r="M13" s="79"/>
    </row>
    <row r="14" spans="1:13">
      <c r="A14" s="12"/>
      <c r="B14" s="11"/>
      <c r="C14" s="11"/>
      <c r="D14" s="11"/>
      <c r="E14" s="11"/>
      <c r="F14" s="11"/>
      <c r="G14" s="11"/>
      <c r="H14" s="11"/>
      <c r="I14" s="11"/>
      <c r="J14" s="11"/>
      <c r="K14" s="11"/>
      <c r="L14" s="11"/>
      <c r="M14" s="11"/>
    </row>
    <row r="15" spans="1:13">
      <c r="A15" s="12"/>
      <c r="B15" s="77" t="s">
        <v>187</v>
      </c>
      <c r="C15" s="77"/>
      <c r="D15" s="77"/>
      <c r="E15" s="77"/>
      <c r="F15" s="77"/>
      <c r="G15" s="77"/>
      <c r="H15" s="77"/>
      <c r="I15" s="77"/>
      <c r="J15" s="77"/>
      <c r="K15" s="77"/>
      <c r="L15" s="77"/>
      <c r="M15" s="77"/>
    </row>
    <row r="16" spans="1:13">
      <c r="A16" s="12"/>
      <c r="B16" s="78" t="s">
        <v>188</v>
      </c>
      <c r="C16" s="78"/>
      <c r="D16" s="78"/>
      <c r="E16" s="78"/>
      <c r="F16" s="78"/>
      <c r="G16" s="78"/>
      <c r="H16" s="78"/>
      <c r="I16" s="78"/>
      <c r="J16" s="78"/>
      <c r="K16" s="78"/>
      <c r="L16" s="78"/>
      <c r="M16" s="78"/>
    </row>
    <row r="17" spans="1:13" ht="25.5" customHeight="1">
      <c r="A17" s="12"/>
      <c r="B17" s="79" t="s">
        <v>189</v>
      </c>
      <c r="C17" s="79"/>
      <c r="D17" s="79"/>
      <c r="E17" s="79"/>
      <c r="F17" s="79"/>
      <c r="G17" s="79"/>
      <c r="H17" s="79"/>
      <c r="I17" s="79"/>
      <c r="J17" s="79"/>
      <c r="K17" s="79"/>
      <c r="L17" s="79"/>
      <c r="M17" s="79"/>
    </row>
    <row r="18" spans="1:13" ht="38.25" customHeight="1">
      <c r="A18" s="12"/>
      <c r="B18" s="79" t="s">
        <v>190</v>
      </c>
      <c r="C18" s="79"/>
      <c r="D18" s="79"/>
      <c r="E18" s="79"/>
      <c r="F18" s="79"/>
      <c r="G18" s="79"/>
      <c r="H18" s="79"/>
      <c r="I18" s="79"/>
      <c r="J18" s="79"/>
      <c r="K18" s="79"/>
      <c r="L18" s="79"/>
      <c r="M18" s="79"/>
    </row>
    <row r="19" spans="1:13" ht="15.75">
      <c r="A19" s="12"/>
      <c r="B19" s="80"/>
      <c r="C19" s="80"/>
      <c r="D19" s="80"/>
      <c r="E19" s="80"/>
      <c r="F19" s="80"/>
      <c r="G19" s="80"/>
      <c r="H19" s="80"/>
      <c r="I19" s="80"/>
      <c r="J19" s="80"/>
      <c r="K19" s="80"/>
      <c r="L19" s="80"/>
      <c r="M19" s="80"/>
    </row>
    <row r="20" spans="1:13">
      <c r="A20" s="12"/>
      <c r="B20" s="77" t="s">
        <v>187</v>
      </c>
      <c r="C20" s="77"/>
      <c r="D20" s="77"/>
      <c r="E20" s="77"/>
      <c r="F20" s="77"/>
      <c r="G20" s="77"/>
      <c r="H20" s="77"/>
      <c r="I20" s="77"/>
      <c r="J20" s="77"/>
      <c r="K20" s="77"/>
      <c r="L20" s="77"/>
      <c r="M20" s="77"/>
    </row>
    <row r="21" spans="1:13">
      <c r="A21" s="12"/>
      <c r="B21" s="78" t="s">
        <v>191</v>
      </c>
      <c r="C21" s="78"/>
      <c r="D21" s="78"/>
      <c r="E21" s="78"/>
      <c r="F21" s="78"/>
      <c r="G21" s="78"/>
      <c r="H21" s="78"/>
      <c r="I21" s="78"/>
      <c r="J21" s="78"/>
      <c r="K21" s="78"/>
      <c r="L21" s="78"/>
      <c r="M21" s="78"/>
    </row>
    <row r="22" spans="1:13">
      <c r="A22" s="12"/>
      <c r="B22" s="79" t="s">
        <v>192</v>
      </c>
      <c r="C22" s="79"/>
      <c r="D22" s="79"/>
      <c r="E22" s="79"/>
      <c r="F22" s="79"/>
      <c r="G22" s="79"/>
      <c r="H22" s="79"/>
      <c r="I22" s="79"/>
      <c r="J22" s="79"/>
      <c r="K22" s="79"/>
      <c r="L22" s="79"/>
      <c r="M22" s="79"/>
    </row>
    <row r="23" spans="1:13" ht="15.75">
      <c r="A23" s="12"/>
      <c r="B23" s="80"/>
      <c r="C23" s="80"/>
      <c r="D23" s="80"/>
      <c r="E23" s="80"/>
      <c r="F23" s="80"/>
      <c r="G23" s="80"/>
      <c r="H23" s="80"/>
      <c r="I23" s="80"/>
      <c r="J23" s="80"/>
      <c r="K23" s="80"/>
      <c r="L23" s="80"/>
      <c r="M23" s="80"/>
    </row>
    <row r="24" spans="1:13">
      <c r="A24" s="12"/>
      <c r="B24" s="50" t="s">
        <v>193</v>
      </c>
      <c r="C24" s="51" t="s">
        <v>194</v>
      </c>
      <c r="D24" s="51"/>
      <c r="E24" s="53"/>
      <c r="F24" s="53"/>
      <c r="G24" s="51" t="s">
        <v>198</v>
      </c>
      <c r="H24" s="51"/>
      <c r="I24" s="53"/>
      <c r="J24" s="53"/>
      <c r="K24" s="51" t="s">
        <v>200</v>
      </c>
      <c r="L24" s="51"/>
      <c r="M24" s="53"/>
    </row>
    <row r="25" spans="1:13">
      <c r="A25" s="12"/>
      <c r="B25" s="50"/>
      <c r="C25" s="51" t="s">
        <v>195</v>
      </c>
      <c r="D25" s="51"/>
      <c r="E25" s="53"/>
      <c r="F25" s="53"/>
      <c r="G25" s="51" t="s">
        <v>199</v>
      </c>
      <c r="H25" s="51"/>
      <c r="I25" s="53"/>
      <c r="J25" s="53"/>
      <c r="K25" s="51" t="s">
        <v>201</v>
      </c>
      <c r="L25" s="51"/>
      <c r="M25" s="53"/>
    </row>
    <row r="26" spans="1:13">
      <c r="A26" s="12"/>
      <c r="B26" s="50"/>
      <c r="C26" s="51" t="s">
        <v>196</v>
      </c>
      <c r="D26" s="51"/>
      <c r="E26" s="53"/>
      <c r="F26" s="53"/>
      <c r="G26" s="11"/>
      <c r="H26" s="11"/>
      <c r="I26" s="53"/>
      <c r="J26" s="53"/>
      <c r="K26" s="11"/>
      <c r="L26" s="11"/>
      <c r="M26" s="53"/>
    </row>
    <row r="27" spans="1:13" ht="15.75" thickBot="1">
      <c r="A27" s="12"/>
      <c r="B27" s="50"/>
      <c r="C27" s="52" t="s">
        <v>197</v>
      </c>
      <c r="D27" s="52"/>
      <c r="E27" s="53"/>
      <c r="F27" s="53"/>
      <c r="G27" s="54"/>
      <c r="H27" s="54"/>
      <c r="I27" s="53"/>
      <c r="J27" s="53"/>
      <c r="K27" s="54"/>
      <c r="L27" s="54"/>
      <c r="M27" s="53"/>
    </row>
    <row r="28" spans="1:13">
      <c r="A28" s="12"/>
      <c r="B28" s="19" t="s">
        <v>202</v>
      </c>
      <c r="C28" s="20" t="s">
        <v>203</v>
      </c>
      <c r="D28" s="21">
        <v>1441867</v>
      </c>
      <c r="E28" s="22" t="s">
        <v>108</v>
      </c>
      <c r="F28" s="20"/>
      <c r="G28" s="20" t="s">
        <v>203</v>
      </c>
      <c r="H28" s="21">
        <v>44105</v>
      </c>
      <c r="I28" s="22" t="s">
        <v>108</v>
      </c>
      <c r="J28" s="20"/>
      <c r="K28" s="20" t="s">
        <v>203</v>
      </c>
      <c r="L28" s="21">
        <v>1485972</v>
      </c>
      <c r="M28" s="22"/>
    </row>
    <row r="29" spans="1:13">
      <c r="A29" s="12"/>
      <c r="B29" s="23" t="s">
        <v>204</v>
      </c>
      <c r="C29" s="15"/>
      <c r="D29" s="24"/>
      <c r="E29" s="15"/>
      <c r="F29" s="15"/>
      <c r="G29" s="15"/>
      <c r="H29" s="24"/>
      <c r="I29" s="15"/>
      <c r="J29" s="15"/>
      <c r="K29" s="15"/>
      <c r="L29" s="24"/>
      <c r="M29" s="24"/>
    </row>
    <row r="30" spans="1:13">
      <c r="A30" s="12"/>
      <c r="B30" s="25" t="s">
        <v>45</v>
      </c>
      <c r="C30" s="20"/>
      <c r="D30" s="26" t="s">
        <v>205</v>
      </c>
      <c r="E30" s="22" t="s">
        <v>206</v>
      </c>
      <c r="F30" s="20"/>
      <c r="G30" s="20"/>
      <c r="H30" s="21">
        <v>8818</v>
      </c>
      <c r="I30" s="22" t="s">
        <v>108</v>
      </c>
      <c r="J30" s="20"/>
      <c r="K30" s="20"/>
      <c r="L30" s="26" t="s">
        <v>207</v>
      </c>
      <c r="M30" s="22" t="s">
        <v>206</v>
      </c>
    </row>
    <row r="31" spans="1:13">
      <c r="A31" s="12"/>
      <c r="B31" s="27" t="s">
        <v>71</v>
      </c>
      <c r="C31" s="28"/>
      <c r="D31" s="29" t="s">
        <v>208</v>
      </c>
      <c r="E31" s="16" t="s">
        <v>206</v>
      </c>
      <c r="F31" s="15"/>
      <c r="G31" s="30"/>
      <c r="H31" s="31" t="s">
        <v>209</v>
      </c>
      <c r="I31" s="16" t="s">
        <v>108</v>
      </c>
      <c r="J31" s="15"/>
      <c r="K31" s="28"/>
      <c r="L31" s="29" t="s">
        <v>208</v>
      </c>
      <c r="M31" s="16" t="s">
        <v>206</v>
      </c>
    </row>
    <row r="32" spans="1:13">
      <c r="A32" s="12"/>
      <c r="B32" s="20"/>
      <c r="C32" s="20"/>
      <c r="D32" s="26" t="s">
        <v>210</v>
      </c>
      <c r="E32" s="22" t="s">
        <v>206</v>
      </c>
      <c r="F32" s="20"/>
      <c r="G32" s="20"/>
      <c r="H32" s="21">
        <v>8818</v>
      </c>
      <c r="I32" s="22" t="s">
        <v>108</v>
      </c>
      <c r="J32" s="20"/>
      <c r="K32" s="20"/>
      <c r="L32" s="26" t="s">
        <v>211</v>
      </c>
      <c r="M32" s="22" t="s">
        <v>206</v>
      </c>
    </row>
    <row r="33" spans="1:13" ht="26.25">
      <c r="A33" s="12"/>
      <c r="B33" s="23" t="s">
        <v>163</v>
      </c>
      <c r="C33" s="15"/>
      <c r="D33" s="32">
        <v>66</v>
      </c>
      <c r="E33" s="16"/>
      <c r="F33" s="15"/>
      <c r="G33" s="16"/>
      <c r="H33" s="33" t="s">
        <v>209</v>
      </c>
      <c r="I33" s="16" t="s">
        <v>108</v>
      </c>
      <c r="J33" s="15"/>
      <c r="K33" s="15"/>
      <c r="L33" s="32">
        <v>66</v>
      </c>
      <c r="M33" s="16"/>
    </row>
    <row r="34" spans="1:13" ht="39">
      <c r="A34" s="12"/>
      <c r="B34" s="19" t="s">
        <v>212</v>
      </c>
      <c r="C34" s="20"/>
      <c r="D34" s="26" t="s">
        <v>213</v>
      </c>
      <c r="E34" s="22" t="s">
        <v>206</v>
      </c>
      <c r="F34" s="20"/>
      <c r="G34" s="22"/>
      <c r="H34" s="34" t="s">
        <v>209</v>
      </c>
      <c r="I34" s="22" t="s">
        <v>108</v>
      </c>
      <c r="J34" s="20"/>
      <c r="K34" s="20"/>
      <c r="L34" s="26" t="s">
        <v>213</v>
      </c>
      <c r="M34" s="22" t="s">
        <v>206</v>
      </c>
    </row>
    <row r="35" spans="1:13" ht="39">
      <c r="A35" s="12"/>
      <c r="B35" s="23" t="s">
        <v>214</v>
      </c>
      <c r="C35" s="15"/>
      <c r="D35" s="32" t="s">
        <v>215</v>
      </c>
      <c r="E35" s="16" t="s">
        <v>206</v>
      </c>
      <c r="F35" s="15"/>
      <c r="G35" s="16"/>
      <c r="H35" s="33" t="s">
        <v>209</v>
      </c>
      <c r="I35" s="16" t="s">
        <v>108</v>
      </c>
      <c r="J35" s="15"/>
      <c r="K35" s="15"/>
      <c r="L35" s="32" t="s">
        <v>215</v>
      </c>
      <c r="M35" s="16" t="s">
        <v>206</v>
      </c>
    </row>
    <row r="36" spans="1:13">
      <c r="A36" s="12"/>
      <c r="B36" s="19" t="s">
        <v>216</v>
      </c>
      <c r="C36" s="20"/>
      <c r="D36" s="21">
        <v>5824</v>
      </c>
      <c r="E36" s="22"/>
      <c r="F36" s="20"/>
      <c r="G36" s="22"/>
      <c r="H36" s="34" t="s">
        <v>209</v>
      </c>
      <c r="I36" s="22" t="s">
        <v>108</v>
      </c>
      <c r="J36" s="20"/>
      <c r="K36" s="20"/>
      <c r="L36" s="21">
        <v>5824</v>
      </c>
      <c r="M36" s="22"/>
    </row>
    <row r="37" spans="1:13">
      <c r="A37" s="12"/>
      <c r="B37" s="23" t="s">
        <v>166</v>
      </c>
      <c r="C37" s="16"/>
      <c r="D37" s="33" t="s">
        <v>217</v>
      </c>
      <c r="E37" s="16" t="s">
        <v>206</v>
      </c>
      <c r="F37" s="15"/>
      <c r="G37" s="15"/>
      <c r="H37" s="32" t="s">
        <v>209</v>
      </c>
      <c r="I37" s="16"/>
      <c r="J37" s="15"/>
      <c r="K37" s="15"/>
      <c r="L37" s="32" t="s">
        <v>217</v>
      </c>
      <c r="M37" s="16" t="s">
        <v>206</v>
      </c>
    </row>
    <row r="38" spans="1:13">
      <c r="A38" s="12"/>
      <c r="B38" s="19" t="s">
        <v>218</v>
      </c>
      <c r="C38" s="22"/>
      <c r="D38" s="34" t="s">
        <v>209</v>
      </c>
      <c r="E38" s="22"/>
      <c r="F38" s="35"/>
      <c r="G38" s="20"/>
      <c r="H38" s="21">
        <v>149520</v>
      </c>
      <c r="I38" s="22"/>
      <c r="J38" s="35"/>
      <c r="K38" s="20"/>
      <c r="L38" s="21">
        <v>149520</v>
      </c>
      <c r="M38" s="22"/>
    </row>
    <row r="39" spans="1:13">
      <c r="A39" s="12"/>
      <c r="B39" s="23" t="s">
        <v>167</v>
      </c>
      <c r="C39" s="15"/>
      <c r="D39" s="32" t="s">
        <v>209</v>
      </c>
      <c r="E39" s="16"/>
      <c r="F39" s="15"/>
      <c r="G39" s="16"/>
      <c r="H39" s="33" t="s">
        <v>219</v>
      </c>
      <c r="I39" s="16" t="s">
        <v>206</v>
      </c>
      <c r="J39" s="15"/>
      <c r="K39" s="15"/>
      <c r="L39" s="32" t="s">
        <v>219</v>
      </c>
      <c r="M39" s="16" t="s">
        <v>206</v>
      </c>
    </row>
    <row r="40" spans="1:13" ht="26.25">
      <c r="A40" s="12"/>
      <c r="B40" s="19" t="s">
        <v>220</v>
      </c>
      <c r="C40" s="36"/>
      <c r="D40" s="37">
        <v>175088</v>
      </c>
      <c r="E40" s="22"/>
      <c r="F40" s="35"/>
      <c r="G40" s="38"/>
      <c r="H40" s="39" t="s">
        <v>209</v>
      </c>
      <c r="I40" s="22"/>
      <c r="J40" s="35"/>
      <c r="K40" s="36"/>
      <c r="L40" s="37">
        <v>175088</v>
      </c>
      <c r="M40" s="22"/>
    </row>
    <row r="41" spans="1:13" ht="15.75" thickBot="1">
      <c r="A41" s="12"/>
      <c r="B41" s="23" t="s">
        <v>221</v>
      </c>
      <c r="C41" s="40" t="s">
        <v>203</v>
      </c>
      <c r="D41" s="41">
        <v>1457232</v>
      </c>
      <c r="E41" s="16" t="s">
        <v>108</v>
      </c>
      <c r="F41" s="15"/>
      <c r="G41" s="40" t="s">
        <v>203</v>
      </c>
      <c r="H41" s="41">
        <v>191424</v>
      </c>
      <c r="I41" s="16" t="s">
        <v>108</v>
      </c>
      <c r="J41" s="15"/>
      <c r="K41" s="40" t="s">
        <v>203</v>
      </c>
      <c r="L41" s="41">
        <v>1648656</v>
      </c>
      <c r="M41" s="16"/>
    </row>
    <row r="42" spans="1:13" ht="15.75" thickTop="1">
      <c r="A42" s="12"/>
      <c r="B42" s="42"/>
      <c r="C42" s="56"/>
      <c r="D42" s="56"/>
      <c r="E42" s="55"/>
      <c r="F42" s="55"/>
      <c r="G42" s="56"/>
      <c r="H42" s="56"/>
      <c r="I42" s="55"/>
      <c r="J42" s="55"/>
      <c r="K42" s="56"/>
      <c r="L42" s="56"/>
      <c r="M42" s="55"/>
    </row>
    <row r="43" spans="1:13">
      <c r="A43" s="12"/>
      <c r="B43" s="43" t="s">
        <v>222</v>
      </c>
      <c r="C43" s="55"/>
      <c r="D43" s="55"/>
      <c r="E43" s="55"/>
      <c r="F43" s="55"/>
      <c r="G43" s="55"/>
      <c r="H43" s="55"/>
      <c r="I43" s="55"/>
      <c r="J43" s="55"/>
      <c r="K43" s="55"/>
      <c r="L43" s="55"/>
      <c r="M43" s="55"/>
    </row>
    <row r="44" spans="1:13">
      <c r="A44" s="12"/>
      <c r="B44" s="23" t="s">
        <v>223</v>
      </c>
      <c r="C44" s="15" t="s">
        <v>203</v>
      </c>
      <c r="D44" s="44">
        <v>1082657</v>
      </c>
      <c r="E44" s="16" t="s">
        <v>108</v>
      </c>
      <c r="F44" s="15"/>
      <c r="G44" s="15" t="s">
        <v>203</v>
      </c>
      <c r="H44" s="44">
        <v>38559</v>
      </c>
      <c r="I44" s="16" t="s">
        <v>108</v>
      </c>
      <c r="J44" s="15"/>
      <c r="K44" s="15" t="s">
        <v>203</v>
      </c>
      <c r="L44" s="44">
        <v>1121216</v>
      </c>
      <c r="M44" s="16"/>
    </row>
    <row r="45" spans="1:13">
      <c r="A45" s="12"/>
      <c r="B45" s="19" t="s">
        <v>224</v>
      </c>
      <c r="C45" s="20"/>
      <c r="D45" s="20"/>
      <c r="E45" s="20"/>
      <c r="F45" s="20"/>
      <c r="G45" s="20"/>
      <c r="H45" s="20"/>
      <c r="I45" s="20"/>
      <c r="J45" s="20"/>
      <c r="K45" s="20"/>
      <c r="L45" s="20"/>
      <c r="M45" s="20"/>
    </row>
    <row r="46" spans="1:13">
      <c r="A46" s="12"/>
      <c r="B46" s="27" t="s">
        <v>225</v>
      </c>
      <c r="C46" s="15"/>
      <c r="D46" s="44">
        <v>8020</v>
      </c>
      <c r="E46" s="16"/>
      <c r="F46" s="15"/>
      <c r="G46" s="15"/>
      <c r="H46" s="44">
        <v>4459</v>
      </c>
      <c r="I46" s="16" t="s">
        <v>108</v>
      </c>
      <c r="J46" s="15"/>
      <c r="K46" s="15"/>
      <c r="L46" s="44">
        <v>12479</v>
      </c>
      <c r="M46" s="16"/>
    </row>
    <row r="47" spans="1:13">
      <c r="A47" s="12"/>
      <c r="B47" s="25" t="s">
        <v>71</v>
      </c>
      <c r="C47" s="36"/>
      <c r="D47" s="45" t="s">
        <v>226</v>
      </c>
      <c r="E47" s="22" t="s">
        <v>206</v>
      </c>
      <c r="F47" s="20"/>
      <c r="G47" s="38"/>
      <c r="H47" s="39" t="s">
        <v>209</v>
      </c>
      <c r="I47" s="22" t="s">
        <v>108</v>
      </c>
      <c r="J47" s="20"/>
      <c r="K47" s="36"/>
      <c r="L47" s="45" t="s">
        <v>226</v>
      </c>
      <c r="M47" s="22" t="s">
        <v>206</v>
      </c>
    </row>
    <row r="48" spans="1:13">
      <c r="A48" s="12"/>
      <c r="B48" s="15"/>
      <c r="C48" s="15"/>
      <c r="D48" s="44">
        <v>7475</v>
      </c>
      <c r="E48" s="16"/>
      <c r="F48" s="15"/>
      <c r="G48" s="15"/>
      <c r="H48" s="44">
        <v>4459</v>
      </c>
      <c r="I48" s="16" t="s">
        <v>108</v>
      </c>
      <c r="J48" s="15"/>
      <c r="K48" s="15"/>
      <c r="L48" s="44">
        <v>11934</v>
      </c>
      <c r="M48" s="16"/>
    </row>
    <row r="49" spans="1:13" ht="26.25">
      <c r="A49" s="12"/>
      <c r="B49" s="19" t="s">
        <v>163</v>
      </c>
      <c r="C49" s="20"/>
      <c r="D49" s="21">
        <v>3804</v>
      </c>
      <c r="E49" s="22" t="s">
        <v>108</v>
      </c>
      <c r="F49" s="20"/>
      <c r="G49" s="22"/>
      <c r="H49" s="34" t="s">
        <v>209</v>
      </c>
      <c r="I49" s="22" t="s">
        <v>108</v>
      </c>
      <c r="J49" s="20"/>
      <c r="K49" s="20"/>
      <c r="L49" s="21">
        <v>3804</v>
      </c>
      <c r="M49" s="22"/>
    </row>
    <row r="50" spans="1:13" ht="39">
      <c r="A50" s="12"/>
      <c r="B50" s="23" t="s">
        <v>212</v>
      </c>
      <c r="C50" s="15"/>
      <c r="D50" s="32" t="s">
        <v>227</v>
      </c>
      <c r="E50" s="16" t="s">
        <v>206</v>
      </c>
      <c r="F50" s="15"/>
      <c r="G50" s="16"/>
      <c r="H50" s="33" t="s">
        <v>209</v>
      </c>
      <c r="I50" s="16" t="s">
        <v>108</v>
      </c>
      <c r="J50" s="15"/>
      <c r="K50" s="15"/>
      <c r="L50" s="32" t="s">
        <v>227</v>
      </c>
      <c r="M50" s="16" t="s">
        <v>206</v>
      </c>
    </row>
    <row r="51" spans="1:13" ht="39">
      <c r="A51" s="12"/>
      <c r="B51" s="19" t="s">
        <v>228</v>
      </c>
      <c r="C51" s="20"/>
      <c r="D51" s="21">
        <v>1128</v>
      </c>
      <c r="E51" s="22"/>
      <c r="F51" s="20"/>
      <c r="G51" s="22"/>
      <c r="H51" s="34" t="s">
        <v>209</v>
      </c>
      <c r="I51" s="22" t="s">
        <v>108</v>
      </c>
      <c r="J51" s="20"/>
      <c r="K51" s="20"/>
      <c r="L51" s="21">
        <v>1128</v>
      </c>
      <c r="M51" s="22"/>
    </row>
    <row r="52" spans="1:13">
      <c r="A52" s="12"/>
      <c r="B52" s="23" t="s">
        <v>216</v>
      </c>
      <c r="C52" s="15"/>
      <c r="D52" s="44">
        <v>2585</v>
      </c>
      <c r="E52" s="16" t="s">
        <v>108</v>
      </c>
      <c r="F52" s="15"/>
      <c r="G52" s="16"/>
      <c r="H52" s="33" t="s">
        <v>209</v>
      </c>
      <c r="I52" s="16" t="s">
        <v>108</v>
      </c>
      <c r="J52" s="15"/>
      <c r="K52" s="15"/>
      <c r="L52" s="44">
        <v>2585</v>
      </c>
      <c r="M52" s="16"/>
    </row>
    <row r="53" spans="1:13">
      <c r="A53" s="12"/>
      <c r="B53" s="19" t="s">
        <v>167</v>
      </c>
      <c r="C53" s="22"/>
      <c r="D53" s="34" t="s">
        <v>209</v>
      </c>
      <c r="E53" s="22" t="s">
        <v>108</v>
      </c>
      <c r="F53" s="20"/>
      <c r="G53" s="20"/>
      <c r="H53" s="26" t="s">
        <v>229</v>
      </c>
      <c r="I53" s="22" t="s">
        <v>206</v>
      </c>
      <c r="J53" s="20"/>
      <c r="K53" s="20"/>
      <c r="L53" s="26" t="s">
        <v>229</v>
      </c>
      <c r="M53" s="22" t="s">
        <v>206</v>
      </c>
    </row>
    <row r="54" spans="1:13">
      <c r="A54" s="12"/>
      <c r="B54" s="23" t="s">
        <v>166</v>
      </c>
      <c r="C54" s="30"/>
      <c r="D54" s="31" t="s">
        <v>230</v>
      </c>
      <c r="E54" s="16" t="s">
        <v>206</v>
      </c>
      <c r="F54" s="15"/>
      <c r="G54" s="28"/>
      <c r="H54" s="29" t="s">
        <v>209</v>
      </c>
      <c r="I54" s="16" t="s">
        <v>108</v>
      </c>
      <c r="J54" s="15"/>
      <c r="K54" s="28"/>
      <c r="L54" s="29" t="s">
        <v>230</v>
      </c>
      <c r="M54" s="16" t="s">
        <v>206</v>
      </c>
    </row>
    <row r="55" spans="1:13" ht="15.75" thickBot="1">
      <c r="A55" s="12"/>
      <c r="B55" s="19" t="s">
        <v>231</v>
      </c>
      <c r="C55" s="46" t="s">
        <v>203</v>
      </c>
      <c r="D55" s="47">
        <v>1085816</v>
      </c>
      <c r="E55" s="22" t="s">
        <v>108</v>
      </c>
      <c r="F55" s="20"/>
      <c r="G55" s="48" t="s">
        <v>203</v>
      </c>
      <c r="H55" s="49">
        <v>40085</v>
      </c>
      <c r="I55" s="22" t="s">
        <v>108</v>
      </c>
      <c r="J55" s="20"/>
      <c r="K55" s="48" t="s">
        <v>203</v>
      </c>
      <c r="L55" s="49">
        <v>1125901</v>
      </c>
      <c r="M55" s="22"/>
    </row>
    <row r="56" spans="1:13" ht="15.75" thickTop="1">
      <c r="A56" s="12"/>
      <c r="B56" s="78" t="s">
        <v>87</v>
      </c>
      <c r="C56" s="78"/>
      <c r="D56" s="78"/>
      <c r="E56" s="78"/>
      <c r="F56" s="78"/>
      <c r="G56" s="78"/>
      <c r="H56" s="78"/>
      <c r="I56" s="78"/>
      <c r="J56" s="78"/>
      <c r="K56" s="78"/>
      <c r="L56" s="78"/>
      <c r="M56" s="78"/>
    </row>
    <row r="57" spans="1:13" ht="25.5" customHeight="1">
      <c r="A57" s="12"/>
      <c r="B57" s="79" t="s">
        <v>232</v>
      </c>
      <c r="C57" s="79"/>
      <c r="D57" s="79"/>
      <c r="E57" s="79"/>
      <c r="F57" s="79"/>
      <c r="G57" s="79"/>
      <c r="H57" s="79"/>
      <c r="I57" s="79"/>
      <c r="J57" s="79"/>
      <c r="K57" s="79"/>
      <c r="L57" s="79"/>
      <c r="M57" s="79"/>
    </row>
    <row r="58" spans="1:13">
      <c r="A58" s="12"/>
      <c r="B58" s="77" t="s">
        <v>187</v>
      </c>
      <c r="C58" s="77"/>
      <c r="D58" s="77"/>
      <c r="E58" s="77"/>
      <c r="F58" s="77"/>
      <c r="G58" s="77"/>
      <c r="H58" s="77"/>
      <c r="I58" s="77"/>
      <c r="J58" s="77"/>
      <c r="K58" s="77"/>
      <c r="L58" s="77"/>
      <c r="M58" s="77"/>
    </row>
    <row r="59" spans="1:13">
      <c r="A59" s="12"/>
      <c r="B59" s="78" t="s">
        <v>233</v>
      </c>
      <c r="C59" s="78"/>
      <c r="D59" s="78"/>
      <c r="E59" s="78"/>
      <c r="F59" s="78"/>
      <c r="G59" s="78"/>
      <c r="H59" s="78"/>
      <c r="I59" s="78"/>
      <c r="J59" s="78"/>
      <c r="K59" s="78"/>
      <c r="L59" s="78"/>
      <c r="M59" s="78"/>
    </row>
    <row r="60" spans="1:13" ht="51" customHeight="1">
      <c r="A60" s="12"/>
      <c r="B60" s="79" t="s">
        <v>234</v>
      </c>
      <c r="C60" s="79"/>
      <c r="D60" s="79"/>
      <c r="E60" s="79"/>
      <c r="F60" s="79"/>
      <c r="G60" s="79"/>
      <c r="H60" s="79"/>
      <c r="I60" s="79"/>
      <c r="J60" s="79"/>
      <c r="K60" s="79"/>
      <c r="L60" s="79"/>
      <c r="M60" s="79"/>
    </row>
    <row r="61" spans="1:13" ht="51" customHeight="1">
      <c r="A61" s="12"/>
      <c r="B61" s="79" t="s">
        <v>235</v>
      </c>
      <c r="C61" s="79"/>
      <c r="D61" s="79"/>
      <c r="E61" s="79"/>
      <c r="F61" s="79"/>
      <c r="G61" s="79"/>
      <c r="H61" s="79"/>
      <c r="I61" s="79"/>
      <c r="J61" s="79"/>
      <c r="K61" s="79"/>
      <c r="L61" s="79"/>
      <c r="M61" s="79"/>
    </row>
    <row r="62" spans="1:13" ht="25.5" customHeight="1">
      <c r="A62" s="12"/>
      <c r="B62" s="79" t="s">
        <v>236</v>
      </c>
      <c r="C62" s="79"/>
      <c r="D62" s="79"/>
      <c r="E62" s="79"/>
      <c r="F62" s="79"/>
      <c r="G62" s="79"/>
      <c r="H62" s="79"/>
      <c r="I62" s="79"/>
      <c r="J62" s="79"/>
      <c r="K62" s="79"/>
      <c r="L62" s="79"/>
      <c r="M62" s="79"/>
    </row>
    <row r="63" spans="1:13">
      <c r="A63" s="12"/>
      <c r="B63" s="79" t="s">
        <v>237</v>
      </c>
      <c r="C63" s="79"/>
      <c r="D63" s="79"/>
      <c r="E63" s="79"/>
      <c r="F63" s="79"/>
      <c r="G63" s="79"/>
      <c r="H63" s="79"/>
      <c r="I63" s="79"/>
      <c r="J63" s="79"/>
      <c r="K63" s="79"/>
      <c r="L63" s="79"/>
      <c r="M63" s="79"/>
    </row>
    <row r="64" spans="1:13">
      <c r="A64" s="12"/>
      <c r="B64" s="78" t="s">
        <v>238</v>
      </c>
      <c r="C64" s="78"/>
      <c r="D64" s="78"/>
      <c r="E64" s="78"/>
      <c r="F64" s="78"/>
      <c r="G64" s="78"/>
      <c r="H64" s="78"/>
      <c r="I64" s="78"/>
      <c r="J64" s="78"/>
      <c r="K64" s="78"/>
      <c r="L64" s="78"/>
      <c r="M64" s="78"/>
    </row>
    <row r="65" spans="1:13" ht="25.5" customHeight="1">
      <c r="A65" s="12"/>
      <c r="B65" s="79" t="s">
        <v>239</v>
      </c>
      <c r="C65" s="79"/>
      <c r="D65" s="79"/>
      <c r="E65" s="79"/>
      <c r="F65" s="79"/>
      <c r="G65" s="79"/>
      <c r="H65" s="79"/>
      <c r="I65" s="79"/>
      <c r="J65" s="79"/>
      <c r="K65" s="79"/>
      <c r="L65" s="79"/>
      <c r="M65" s="79"/>
    </row>
    <row r="66" spans="1:13" ht="38.25" customHeight="1">
      <c r="A66" s="12"/>
      <c r="B66" s="79" t="s">
        <v>240</v>
      </c>
      <c r="C66" s="79"/>
      <c r="D66" s="79"/>
      <c r="E66" s="79"/>
      <c r="F66" s="79"/>
      <c r="G66" s="79"/>
      <c r="H66" s="79"/>
      <c r="I66" s="79"/>
      <c r="J66" s="79"/>
      <c r="K66" s="79"/>
      <c r="L66" s="79"/>
      <c r="M66" s="79"/>
    </row>
    <row r="67" spans="1:13">
      <c r="A67" s="12"/>
      <c r="B67" s="79" t="s">
        <v>241</v>
      </c>
      <c r="C67" s="79"/>
      <c r="D67" s="79"/>
      <c r="E67" s="79"/>
      <c r="F67" s="79"/>
      <c r="G67" s="79"/>
      <c r="H67" s="79"/>
      <c r="I67" s="79"/>
      <c r="J67" s="79"/>
      <c r="K67" s="79"/>
      <c r="L67" s="79"/>
      <c r="M67" s="79"/>
    </row>
    <row r="68" spans="1:13">
      <c r="A68" s="12"/>
      <c r="B68" s="11"/>
      <c r="C68" s="11"/>
      <c r="D68" s="11"/>
      <c r="E68" s="11"/>
      <c r="F68" s="11"/>
      <c r="G68" s="11"/>
      <c r="H68" s="11"/>
      <c r="I68" s="11"/>
      <c r="J68" s="11"/>
      <c r="K68" s="11"/>
      <c r="L68" s="11"/>
      <c r="M68" s="11"/>
    </row>
    <row r="69" spans="1:13">
      <c r="A69" s="12"/>
      <c r="B69" s="77" t="s">
        <v>187</v>
      </c>
      <c r="C69" s="77"/>
      <c r="D69" s="77"/>
      <c r="E69" s="77"/>
      <c r="F69" s="77"/>
      <c r="G69" s="77"/>
      <c r="H69" s="77"/>
      <c r="I69" s="77"/>
      <c r="J69" s="77"/>
      <c r="K69" s="77"/>
      <c r="L69" s="77"/>
      <c r="M69" s="77"/>
    </row>
    <row r="70" spans="1:13">
      <c r="A70" s="12"/>
      <c r="B70" s="78" t="s">
        <v>242</v>
      </c>
      <c r="C70" s="78"/>
      <c r="D70" s="78"/>
      <c r="E70" s="78"/>
      <c r="F70" s="78"/>
      <c r="G70" s="78"/>
      <c r="H70" s="78"/>
      <c r="I70" s="78"/>
      <c r="J70" s="78"/>
      <c r="K70" s="78"/>
      <c r="L70" s="78"/>
      <c r="M70" s="78"/>
    </row>
    <row r="71" spans="1:13">
      <c r="A71" s="12"/>
      <c r="B71" s="79" t="s">
        <v>243</v>
      </c>
      <c r="C71" s="79"/>
      <c r="D71" s="79"/>
      <c r="E71" s="79"/>
      <c r="F71" s="79"/>
      <c r="G71" s="79"/>
      <c r="H71" s="79"/>
      <c r="I71" s="79"/>
      <c r="J71" s="79"/>
      <c r="K71" s="79"/>
      <c r="L71" s="79"/>
      <c r="M71" s="79"/>
    </row>
    <row r="72" spans="1:13">
      <c r="A72" s="12"/>
      <c r="B72" s="81"/>
      <c r="C72" s="81"/>
      <c r="D72" s="81"/>
      <c r="E72" s="81"/>
      <c r="F72" s="81"/>
      <c r="G72" s="81"/>
      <c r="H72" s="81"/>
      <c r="I72" s="81"/>
      <c r="J72" s="81"/>
      <c r="K72" s="81"/>
      <c r="L72" s="81"/>
      <c r="M72" s="81"/>
    </row>
    <row r="73" spans="1:13">
      <c r="A73" s="12"/>
      <c r="B73" s="58" t="s">
        <v>244</v>
      </c>
      <c r="C73" s="20"/>
      <c r="D73" s="26"/>
      <c r="E73" s="22"/>
    </row>
    <row r="74" spans="1:13">
      <c r="A74" s="12"/>
      <c r="B74" s="23" t="s">
        <v>77</v>
      </c>
      <c r="C74" s="15"/>
      <c r="D74" s="32"/>
      <c r="E74" s="16"/>
    </row>
    <row r="75" spans="1:13">
      <c r="A75" s="12"/>
      <c r="B75" s="59" t="s">
        <v>78</v>
      </c>
      <c r="C75" s="20" t="s">
        <v>203</v>
      </c>
      <c r="D75" s="21">
        <v>26906</v>
      </c>
      <c r="E75" s="22"/>
    </row>
    <row r="76" spans="1:13">
      <c r="A76" s="12"/>
      <c r="B76" s="60" t="s">
        <v>245</v>
      </c>
      <c r="C76" s="15"/>
      <c r="D76" s="44">
        <v>32854</v>
      </c>
      <c r="E76" s="16"/>
    </row>
    <row r="77" spans="1:13">
      <c r="A77" s="12"/>
      <c r="B77" s="59" t="s">
        <v>81</v>
      </c>
      <c r="C77" s="20"/>
      <c r="D77" s="21">
        <v>1459</v>
      </c>
      <c r="E77" s="22"/>
    </row>
    <row r="78" spans="1:13">
      <c r="A78" s="12"/>
      <c r="B78" s="23" t="s">
        <v>85</v>
      </c>
      <c r="C78" s="28"/>
      <c r="D78" s="61">
        <v>1855</v>
      </c>
      <c r="E78" s="16"/>
    </row>
    <row r="79" spans="1:13">
      <c r="A79" s="12"/>
      <c r="B79" s="62"/>
      <c r="C79" s="63"/>
      <c r="D79" s="64">
        <v>63074</v>
      </c>
      <c r="E79" s="22"/>
    </row>
    <row r="80" spans="1:13">
      <c r="A80" s="12"/>
      <c r="B80" s="15" t="s">
        <v>89</v>
      </c>
      <c r="C80" s="15"/>
      <c r="D80" s="44">
        <v>14181</v>
      </c>
      <c r="E80" s="16"/>
    </row>
    <row r="81" spans="1:13">
      <c r="A81" s="12"/>
      <c r="B81" s="20" t="s">
        <v>90</v>
      </c>
      <c r="C81" s="20"/>
      <c r="D81" s="21">
        <v>256666</v>
      </c>
      <c r="E81" s="22"/>
    </row>
    <row r="82" spans="1:13">
      <c r="A82" s="12"/>
      <c r="B82" s="15" t="s">
        <v>246</v>
      </c>
      <c r="C82" s="15"/>
      <c r="D82" s="44">
        <v>23302</v>
      </c>
      <c r="E82" s="16"/>
    </row>
    <row r="83" spans="1:13">
      <c r="A83" s="12"/>
      <c r="B83" s="20" t="s">
        <v>85</v>
      </c>
      <c r="C83" s="36"/>
      <c r="D83" s="45">
        <v>49</v>
      </c>
      <c r="E83" s="22"/>
    </row>
    <row r="84" spans="1:13" ht="15.75" thickBot="1">
      <c r="A84" s="12"/>
      <c r="B84" s="60" t="s">
        <v>95</v>
      </c>
      <c r="C84" s="65" t="s">
        <v>203</v>
      </c>
      <c r="D84" s="66">
        <v>357272</v>
      </c>
      <c r="E84" s="16"/>
    </row>
    <row r="85" spans="1:13" ht="15.75" thickTop="1">
      <c r="A85" s="12"/>
      <c r="B85" s="58" t="s">
        <v>247</v>
      </c>
      <c r="C85" s="67"/>
      <c r="D85" s="68"/>
      <c r="E85" s="22"/>
    </row>
    <row r="86" spans="1:13">
      <c r="A86" s="12"/>
      <c r="B86" s="23" t="s">
        <v>97</v>
      </c>
      <c r="C86" s="15"/>
      <c r="D86" s="32"/>
      <c r="E86" s="16"/>
    </row>
    <row r="87" spans="1:13">
      <c r="A87" s="12"/>
      <c r="B87" s="59" t="s">
        <v>98</v>
      </c>
      <c r="C87" s="20" t="s">
        <v>203</v>
      </c>
      <c r="D87" s="69">
        <v>15433</v>
      </c>
      <c r="E87" s="70"/>
    </row>
    <row r="88" spans="1:13">
      <c r="A88" s="12"/>
      <c r="B88" s="60" t="s">
        <v>99</v>
      </c>
      <c r="C88" s="15"/>
      <c r="D88" s="71">
        <v>1976</v>
      </c>
      <c r="E88" s="72"/>
    </row>
    <row r="89" spans="1:13">
      <c r="A89" s="12"/>
      <c r="B89" s="59" t="s">
        <v>102</v>
      </c>
      <c r="C89" s="20"/>
      <c r="D89" s="69">
        <v>3076</v>
      </c>
      <c r="E89" s="70"/>
    </row>
    <row r="90" spans="1:13">
      <c r="A90" s="12"/>
      <c r="B90" s="60" t="s">
        <v>103</v>
      </c>
      <c r="C90" s="28"/>
      <c r="D90" s="73">
        <v>3679</v>
      </c>
      <c r="E90" s="72"/>
    </row>
    <row r="91" spans="1:13">
      <c r="A91" s="12"/>
      <c r="B91" s="74"/>
      <c r="C91" s="63"/>
      <c r="D91" s="75">
        <v>24164</v>
      </c>
      <c r="E91" s="70"/>
    </row>
    <row r="92" spans="1:13">
      <c r="A92" s="12"/>
      <c r="B92" s="23" t="s">
        <v>105</v>
      </c>
      <c r="C92" s="15"/>
      <c r="D92" s="71">
        <v>1371</v>
      </c>
      <c r="E92" s="72"/>
    </row>
    <row r="93" spans="1:13">
      <c r="A93" s="12"/>
      <c r="B93" s="19" t="s">
        <v>106</v>
      </c>
      <c r="C93" s="36"/>
      <c r="D93" s="76">
        <v>3502</v>
      </c>
      <c r="E93" s="70"/>
    </row>
    <row r="94" spans="1:13" ht="15.75" thickBot="1">
      <c r="A94" s="12"/>
      <c r="B94" s="27" t="s">
        <v>248</v>
      </c>
      <c r="C94" s="65" t="s">
        <v>203</v>
      </c>
      <c r="D94" s="66">
        <v>29037</v>
      </c>
      <c r="E94" s="16"/>
    </row>
    <row r="95" spans="1:13" ht="15.75" thickTop="1">
      <c r="A95" s="12"/>
      <c r="B95" s="81"/>
      <c r="C95" s="81"/>
      <c r="D95" s="81"/>
      <c r="E95" s="81"/>
      <c r="F95" s="81"/>
      <c r="G95" s="81"/>
      <c r="H95" s="81"/>
      <c r="I95" s="81"/>
      <c r="J95" s="81"/>
      <c r="K95" s="81"/>
      <c r="L95" s="81"/>
      <c r="M95" s="81"/>
    </row>
    <row r="96" spans="1:13">
      <c r="A96" s="12"/>
      <c r="B96" s="78" t="s">
        <v>249</v>
      </c>
      <c r="C96" s="78"/>
      <c r="D96" s="78"/>
      <c r="E96" s="78"/>
      <c r="F96" s="78"/>
      <c r="G96" s="78"/>
      <c r="H96" s="78"/>
      <c r="I96" s="78"/>
      <c r="J96" s="78"/>
      <c r="K96" s="78"/>
      <c r="L96" s="78"/>
      <c r="M96" s="78"/>
    </row>
    <row r="97" spans="1:13" ht="38.25" customHeight="1">
      <c r="A97" s="12"/>
      <c r="B97" s="79" t="s">
        <v>250</v>
      </c>
      <c r="C97" s="79"/>
      <c r="D97" s="79"/>
      <c r="E97" s="79"/>
      <c r="F97" s="79"/>
      <c r="G97" s="79"/>
      <c r="H97" s="79"/>
      <c r="I97" s="79"/>
      <c r="J97" s="79"/>
      <c r="K97" s="79"/>
      <c r="L97" s="79"/>
      <c r="M97" s="79"/>
    </row>
    <row r="98" spans="1:13" ht="25.5" customHeight="1">
      <c r="A98" s="12"/>
      <c r="B98" s="79" t="s">
        <v>251</v>
      </c>
      <c r="C98" s="79"/>
      <c r="D98" s="79"/>
      <c r="E98" s="79"/>
      <c r="F98" s="79"/>
      <c r="G98" s="79"/>
      <c r="H98" s="79"/>
      <c r="I98" s="79"/>
      <c r="J98" s="79"/>
      <c r="K98" s="79"/>
      <c r="L98" s="79"/>
      <c r="M98" s="79"/>
    </row>
    <row r="99" spans="1:13">
      <c r="A99" s="12"/>
      <c r="B99" s="79" t="s">
        <v>252</v>
      </c>
      <c r="C99" s="79"/>
      <c r="D99" s="79"/>
      <c r="E99" s="79"/>
      <c r="F99" s="79"/>
      <c r="G99" s="79"/>
      <c r="H99" s="79"/>
      <c r="I99" s="79"/>
      <c r="J99" s="79"/>
      <c r="K99" s="79"/>
      <c r="L99" s="79"/>
      <c r="M99" s="79"/>
    </row>
    <row r="100" spans="1:13">
      <c r="A100" s="12"/>
      <c r="B100" s="78" t="s">
        <v>253</v>
      </c>
      <c r="C100" s="78"/>
      <c r="D100" s="78"/>
      <c r="E100" s="78"/>
      <c r="F100" s="78"/>
      <c r="G100" s="78"/>
      <c r="H100" s="78"/>
      <c r="I100" s="78"/>
      <c r="J100" s="78"/>
      <c r="K100" s="78"/>
      <c r="L100" s="78"/>
      <c r="M100" s="78"/>
    </row>
    <row r="101" spans="1:13">
      <c r="A101" s="12"/>
      <c r="B101" s="79" t="s">
        <v>254</v>
      </c>
      <c r="C101" s="79"/>
      <c r="D101" s="79"/>
      <c r="E101" s="79"/>
      <c r="F101" s="79"/>
      <c r="G101" s="79"/>
      <c r="H101" s="79"/>
      <c r="I101" s="79"/>
      <c r="J101" s="79"/>
      <c r="K101" s="79"/>
      <c r="L101" s="79"/>
      <c r="M101" s="79"/>
    </row>
  </sheetData>
  <mergeCells count="78">
    <mergeCell ref="B100:M100"/>
    <mergeCell ref="B101:M101"/>
    <mergeCell ref="B72:M72"/>
    <mergeCell ref="B95:M95"/>
    <mergeCell ref="B96:M96"/>
    <mergeCell ref="B97:M97"/>
    <mergeCell ref="B98:M98"/>
    <mergeCell ref="B99:M99"/>
    <mergeCell ref="B66:M66"/>
    <mergeCell ref="B67:M67"/>
    <mergeCell ref="B68:M68"/>
    <mergeCell ref="B69:M69"/>
    <mergeCell ref="B70:M70"/>
    <mergeCell ref="B71:M71"/>
    <mergeCell ref="B60:M60"/>
    <mergeCell ref="B61:M61"/>
    <mergeCell ref="B62:M62"/>
    <mergeCell ref="B63:M63"/>
    <mergeCell ref="B64:M64"/>
    <mergeCell ref="B65:M65"/>
    <mergeCell ref="B22:M22"/>
    <mergeCell ref="B23:M23"/>
    <mergeCell ref="B56:M56"/>
    <mergeCell ref="B57:M57"/>
    <mergeCell ref="B58:M58"/>
    <mergeCell ref="B59:M59"/>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42:I43"/>
    <mergeCell ref="J42:J43"/>
    <mergeCell ref="K42:K43"/>
    <mergeCell ref="L42:L43"/>
    <mergeCell ref="M42:M43"/>
    <mergeCell ref="A1:A2"/>
    <mergeCell ref="B1:M1"/>
    <mergeCell ref="B2:M2"/>
    <mergeCell ref="B3:M3"/>
    <mergeCell ref="A4:A101"/>
    <mergeCell ref="C42:C43"/>
    <mergeCell ref="D42:D43"/>
    <mergeCell ref="E42:E43"/>
    <mergeCell ref="F42:F43"/>
    <mergeCell ref="G42:G43"/>
    <mergeCell ref="H42:H43"/>
    <mergeCell ref="J24:J27"/>
    <mergeCell ref="K24:L24"/>
    <mergeCell ref="K25:L25"/>
    <mergeCell ref="K26:L26"/>
    <mergeCell ref="K27:L27"/>
    <mergeCell ref="M24:M27"/>
    <mergeCell ref="F24:F27"/>
    <mergeCell ref="G24:H24"/>
    <mergeCell ref="G25:H25"/>
    <mergeCell ref="G26:H26"/>
    <mergeCell ref="G27:H27"/>
    <mergeCell ref="I24:I27"/>
    <mergeCell ref="B24:B27"/>
    <mergeCell ref="C24:D24"/>
    <mergeCell ref="C25:D25"/>
    <mergeCell ref="C26:D26"/>
    <mergeCell ref="C27:D27"/>
    <mergeCell ref="E24:E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1.28515625" bestFit="1" customWidth="1"/>
    <col min="2" max="2" width="36.5703125" bestFit="1" customWidth="1"/>
    <col min="3" max="3" width="6.140625" customWidth="1"/>
    <col min="4" max="4" width="28.85546875" customWidth="1"/>
    <col min="5" max="5" width="5.28515625" customWidth="1"/>
    <col min="6" max="6" width="31.28515625" customWidth="1"/>
    <col min="7" max="7" width="6.140625" customWidth="1"/>
    <col min="8" max="8" width="26.85546875" customWidth="1"/>
    <col min="9" max="9" width="6.710937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c r="A3" s="3" t="s">
        <v>255</v>
      </c>
      <c r="B3" s="11"/>
      <c r="C3" s="11"/>
      <c r="D3" s="11"/>
      <c r="E3" s="11"/>
      <c r="F3" s="11"/>
      <c r="G3" s="11"/>
      <c r="H3" s="11"/>
      <c r="I3" s="11"/>
    </row>
    <row r="4" spans="1:9">
      <c r="A4" s="12" t="s">
        <v>181</v>
      </c>
      <c r="B4" s="77" t="s">
        <v>256</v>
      </c>
      <c r="C4" s="77"/>
      <c r="D4" s="77"/>
      <c r="E4" s="77"/>
      <c r="F4" s="77"/>
      <c r="G4" s="77"/>
      <c r="H4" s="77"/>
      <c r="I4" s="77"/>
    </row>
    <row r="5" spans="1:9" ht="25.5" customHeight="1">
      <c r="A5" s="12"/>
      <c r="B5" s="79" t="s">
        <v>257</v>
      </c>
      <c r="C5" s="79"/>
      <c r="D5" s="79"/>
      <c r="E5" s="79"/>
      <c r="F5" s="79"/>
      <c r="G5" s="79"/>
      <c r="H5" s="79"/>
      <c r="I5" s="79"/>
    </row>
    <row r="6" spans="1:9" ht="76.5" customHeight="1">
      <c r="A6" s="12"/>
      <c r="B6" s="79" t="s">
        <v>258</v>
      </c>
      <c r="C6" s="79"/>
      <c r="D6" s="79"/>
      <c r="E6" s="79"/>
      <c r="F6" s="79"/>
      <c r="G6" s="79"/>
      <c r="H6" s="79"/>
      <c r="I6" s="79"/>
    </row>
    <row r="7" spans="1:9" ht="25.5" customHeight="1">
      <c r="A7" s="12"/>
      <c r="B7" s="79" t="s">
        <v>259</v>
      </c>
      <c r="C7" s="79"/>
      <c r="D7" s="79"/>
      <c r="E7" s="79"/>
      <c r="F7" s="79"/>
      <c r="G7" s="79"/>
      <c r="H7" s="79"/>
      <c r="I7" s="79"/>
    </row>
    <row r="8" spans="1:9" ht="38.25" customHeight="1">
      <c r="A8" s="12"/>
      <c r="B8" s="79" t="s">
        <v>260</v>
      </c>
      <c r="C8" s="79"/>
      <c r="D8" s="79"/>
      <c r="E8" s="79"/>
      <c r="F8" s="79"/>
      <c r="G8" s="79"/>
      <c r="H8" s="79"/>
      <c r="I8" s="79"/>
    </row>
    <row r="9" spans="1:9">
      <c r="A9" s="12"/>
      <c r="B9" s="79" t="s">
        <v>261</v>
      </c>
      <c r="C9" s="79"/>
      <c r="D9" s="79"/>
      <c r="E9" s="79"/>
      <c r="F9" s="79"/>
      <c r="G9" s="79"/>
      <c r="H9" s="79"/>
      <c r="I9" s="79"/>
    </row>
    <row r="10" spans="1:9">
      <c r="A10" s="12"/>
      <c r="B10" s="78" t="s">
        <v>262</v>
      </c>
      <c r="C10" s="78"/>
      <c r="D10" s="78"/>
      <c r="E10" s="78"/>
      <c r="F10" s="78"/>
      <c r="G10" s="78"/>
      <c r="H10" s="78"/>
      <c r="I10" s="78"/>
    </row>
    <row r="11" spans="1:9">
      <c r="A11" s="12"/>
      <c r="B11" s="79" t="s">
        <v>263</v>
      </c>
      <c r="C11" s="79"/>
      <c r="D11" s="79"/>
      <c r="E11" s="79"/>
      <c r="F11" s="79"/>
      <c r="G11" s="79"/>
      <c r="H11" s="79"/>
      <c r="I11" s="79"/>
    </row>
    <row r="12" spans="1:9">
      <c r="A12" s="12"/>
      <c r="B12" s="79" t="s">
        <v>264</v>
      </c>
      <c r="C12" s="79"/>
      <c r="D12" s="79"/>
      <c r="E12" s="79"/>
      <c r="F12" s="79"/>
      <c r="G12" s="79"/>
      <c r="H12" s="79"/>
      <c r="I12" s="79"/>
    </row>
    <row r="13" spans="1:9">
      <c r="A13" s="12"/>
      <c r="B13" s="117"/>
      <c r="C13" s="117"/>
      <c r="D13" s="117"/>
      <c r="E13" s="117"/>
      <c r="F13" s="117"/>
      <c r="G13" s="117"/>
      <c r="H13" s="117"/>
      <c r="I13" s="117"/>
    </row>
    <row r="14" spans="1:9">
      <c r="A14" s="12"/>
      <c r="B14" s="82" t="s">
        <v>78</v>
      </c>
      <c r="C14" s="83" t="s">
        <v>203</v>
      </c>
      <c r="D14" s="84">
        <v>64695</v>
      </c>
      <c r="E14" s="86"/>
    </row>
    <row r="15" spans="1:9">
      <c r="A15" s="12"/>
      <c r="B15" s="87" t="s">
        <v>140</v>
      </c>
      <c r="C15" s="89"/>
      <c r="D15" s="90">
        <v>258438</v>
      </c>
      <c r="E15" s="85"/>
    </row>
    <row r="16" spans="1:9">
      <c r="A16" s="12"/>
      <c r="B16" s="82" t="s">
        <v>82</v>
      </c>
      <c r="C16" s="83"/>
      <c r="D16" s="84">
        <v>26234</v>
      </c>
      <c r="E16" s="86"/>
    </row>
    <row r="17" spans="1:5">
      <c r="A17" s="12"/>
      <c r="B17" s="87" t="s">
        <v>265</v>
      </c>
      <c r="C17" s="89"/>
      <c r="D17" s="90">
        <v>54509</v>
      </c>
      <c r="E17" s="88"/>
    </row>
    <row r="18" spans="1:5">
      <c r="A18" s="12"/>
      <c r="B18" s="82" t="s">
        <v>87</v>
      </c>
      <c r="C18" s="83"/>
      <c r="D18" s="84">
        <v>46684</v>
      </c>
      <c r="E18" s="91"/>
    </row>
    <row r="19" spans="1:5">
      <c r="A19" s="12"/>
      <c r="B19" s="87" t="s">
        <v>266</v>
      </c>
      <c r="C19" s="92"/>
      <c r="D19" s="93"/>
      <c r="E19" s="85"/>
    </row>
    <row r="20" spans="1:5">
      <c r="A20" s="12"/>
      <c r="B20" s="82" t="s">
        <v>267</v>
      </c>
      <c r="C20" s="94"/>
      <c r="D20" s="84">
        <v>255660</v>
      </c>
      <c r="E20" s="86"/>
    </row>
    <row r="21" spans="1:5">
      <c r="A21" s="12"/>
      <c r="B21" s="87" t="s">
        <v>268</v>
      </c>
      <c r="C21" s="92"/>
      <c r="D21" s="90">
        <v>103080</v>
      </c>
      <c r="E21" s="85"/>
    </row>
    <row r="22" spans="1:5">
      <c r="A22" s="12"/>
      <c r="B22" s="82" t="s">
        <v>269</v>
      </c>
      <c r="C22" s="94"/>
      <c r="D22" s="84">
        <v>22200</v>
      </c>
      <c r="E22" s="86"/>
    </row>
    <row r="23" spans="1:5">
      <c r="A23" s="12"/>
      <c r="B23" s="87" t="s">
        <v>270</v>
      </c>
      <c r="C23" s="92"/>
      <c r="D23" s="90">
        <v>15600</v>
      </c>
      <c r="E23" s="85"/>
    </row>
    <row r="24" spans="1:5">
      <c r="A24" s="12"/>
      <c r="B24" s="82" t="s">
        <v>271</v>
      </c>
      <c r="C24" s="94"/>
      <c r="D24" s="84">
        <v>1820</v>
      </c>
      <c r="E24" s="86"/>
    </row>
    <row r="25" spans="1:5">
      <c r="A25" s="12"/>
      <c r="B25" s="87" t="s">
        <v>272</v>
      </c>
      <c r="C25" s="95"/>
      <c r="D25" s="96">
        <v>1439</v>
      </c>
      <c r="E25" s="85"/>
    </row>
    <row r="26" spans="1:5">
      <c r="A26" s="12"/>
      <c r="B26" s="97" t="s">
        <v>273</v>
      </c>
      <c r="C26" s="98"/>
      <c r="D26" s="99">
        <v>399799</v>
      </c>
      <c r="E26" s="86"/>
    </row>
    <row r="27" spans="1:5">
      <c r="A27" s="12"/>
      <c r="B27" s="87" t="s">
        <v>274</v>
      </c>
      <c r="C27" s="92"/>
      <c r="D27" s="90">
        <v>133241</v>
      </c>
      <c r="E27" s="85"/>
    </row>
    <row r="28" spans="1:5">
      <c r="A28" s="12"/>
      <c r="B28" s="82" t="s">
        <v>275</v>
      </c>
      <c r="C28" s="94"/>
      <c r="D28" s="100" t="s">
        <v>276</v>
      </c>
      <c r="E28" s="91" t="s">
        <v>206</v>
      </c>
    </row>
    <row r="29" spans="1:5">
      <c r="A29" s="12"/>
      <c r="B29" s="87" t="s">
        <v>277</v>
      </c>
      <c r="C29" s="92"/>
      <c r="D29" s="101" t="s">
        <v>278</v>
      </c>
      <c r="E29" s="102" t="s">
        <v>206</v>
      </c>
    </row>
    <row r="30" spans="1:5">
      <c r="A30" s="12"/>
      <c r="B30" s="82" t="s">
        <v>279</v>
      </c>
      <c r="C30" s="94"/>
      <c r="D30" s="103" t="s">
        <v>280</v>
      </c>
      <c r="E30" s="104" t="s">
        <v>206</v>
      </c>
    </row>
    <row r="31" spans="1:5">
      <c r="A31" s="12"/>
      <c r="B31" s="87" t="s">
        <v>281</v>
      </c>
      <c r="C31" s="92"/>
      <c r="D31" s="101" t="s">
        <v>282</v>
      </c>
      <c r="E31" s="102" t="s">
        <v>206</v>
      </c>
    </row>
    <row r="32" spans="1:5">
      <c r="A32" s="12"/>
      <c r="B32" s="82" t="s">
        <v>283</v>
      </c>
      <c r="C32" s="94"/>
      <c r="D32" s="103" t="s">
        <v>284</v>
      </c>
      <c r="E32" s="104" t="s">
        <v>206</v>
      </c>
    </row>
    <row r="33" spans="1:9">
      <c r="A33" s="12"/>
      <c r="B33" s="87" t="s">
        <v>115</v>
      </c>
      <c r="C33" s="95"/>
      <c r="D33" s="105" t="s">
        <v>285</v>
      </c>
      <c r="E33" s="102" t="s">
        <v>206</v>
      </c>
    </row>
    <row r="34" spans="1:9">
      <c r="A34" s="12"/>
      <c r="B34" s="97" t="s">
        <v>286</v>
      </c>
      <c r="C34" s="98"/>
      <c r="D34" s="106" t="s">
        <v>287</v>
      </c>
      <c r="E34" s="104" t="s">
        <v>206</v>
      </c>
    </row>
    <row r="35" spans="1:9">
      <c r="A35" s="12"/>
      <c r="B35" s="87" t="s">
        <v>90</v>
      </c>
      <c r="C35" s="95"/>
      <c r="D35" s="107">
        <v>1376528</v>
      </c>
      <c r="E35" s="108"/>
    </row>
    <row r="36" spans="1:9" ht="15.75" thickBot="1">
      <c r="A36" s="12"/>
      <c r="B36" s="97" t="s">
        <v>288</v>
      </c>
      <c r="C36" s="109" t="s">
        <v>203</v>
      </c>
      <c r="D36" s="110">
        <v>719913</v>
      </c>
      <c r="E36" s="86"/>
    </row>
    <row r="37" spans="1:9" ht="15.75" thickTop="1">
      <c r="A37" s="12"/>
      <c r="B37" s="77" t="s">
        <v>289</v>
      </c>
      <c r="C37" s="77"/>
      <c r="D37" s="77"/>
      <c r="E37" s="77"/>
      <c r="F37" s="77"/>
      <c r="G37" s="77"/>
      <c r="H37" s="77"/>
      <c r="I37" s="77"/>
    </row>
    <row r="38" spans="1:9">
      <c r="A38" s="12"/>
      <c r="B38" s="78" t="s">
        <v>290</v>
      </c>
      <c r="C38" s="78"/>
      <c r="D38" s="78"/>
      <c r="E38" s="78"/>
      <c r="F38" s="78"/>
      <c r="G38" s="78"/>
      <c r="H38" s="78"/>
      <c r="I38" s="78"/>
    </row>
    <row r="39" spans="1:9">
      <c r="A39" s="12"/>
      <c r="B39" s="79" t="s">
        <v>291</v>
      </c>
      <c r="C39" s="79"/>
      <c r="D39" s="79"/>
      <c r="E39" s="79"/>
      <c r="F39" s="79"/>
      <c r="G39" s="79"/>
      <c r="H39" s="79"/>
      <c r="I39" s="79"/>
    </row>
    <row r="40" spans="1:9">
      <c r="A40" s="12"/>
      <c r="B40" s="79" t="s">
        <v>292</v>
      </c>
      <c r="C40" s="79"/>
      <c r="D40" s="79"/>
      <c r="E40" s="79"/>
      <c r="F40" s="79"/>
      <c r="G40" s="79"/>
      <c r="H40" s="79"/>
      <c r="I40" s="79"/>
    </row>
    <row r="41" spans="1:9">
      <c r="A41" s="12"/>
      <c r="B41" s="79" t="s">
        <v>293</v>
      </c>
      <c r="C41" s="79"/>
      <c r="D41" s="79"/>
      <c r="E41" s="79"/>
      <c r="F41" s="79"/>
      <c r="G41" s="79"/>
      <c r="H41" s="79"/>
      <c r="I41" s="79"/>
    </row>
    <row r="42" spans="1:9" ht="38.25" customHeight="1">
      <c r="A42" s="12"/>
      <c r="B42" s="79" t="s">
        <v>294</v>
      </c>
      <c r="C42" s="79"/>
      <c r="D42" s="79"/>
      <c r="E42" s="79"/>
      <c r="F42" s="79"/>
      <c r="G42" s="79"/>
      <c r="H42" s="79"/>
      <c r="I42" s="79"/>
    </row>
    <row r="43" spans="1:9">
      <c r="A43" s="12"/>
      <c r="B43" s="79" t="s">
        <v>295</v>
      </c>
      <c r="C43" s="79"/>
      <c r="D43" s="79"/>
      <c r="E43" s="79"/>
      <c r="F43" s="79"/>
      <c r="G43" s="79"/>
      <c r="H43" s="79"/>
      <c r="I43" s="79"/>
    </row>
    <row r="44" spans="1:9">
      <c r="A44" s="12"/>
      <c r="B44" s="53"/>
      <c r="C44" s="51" t="s">
        <v>296</v>
      </c>
      <c r="D44" s="51"/>
      <c r="E44" s="51"/>
      <c r="F44" s="51"/>
      <c r="G44" s="51"/>
      <c r="H44" s="51"/>
      <c r="I44" s="53"/>
    </row>
    <row r="45" spans="1:9" ht="15.75" thickBot="1">
      <c r="A45" s="12"/>
      <c r="B45" s="53"/>
      <c r="C45" s="52" t="s">
        <v>297</v>
      </c>
      <c r="D45" s="52"/>
      <c r="E45" s="52"/>
      <c r="F45" s="52"/>
      <c r="G45" s="52"/>
      <c r="H45" s="52"/>
      <c r="I45" s="53"/>
    </row>
    <row r="46" spans="1:9" ht="15.75" thickBot="1">
      <c r="A46" s="12"/>
      <c r="B46" s="18"/>
      <c r="C46" s="116">
        <v>2015</v>
      </c>
      <c r="D46" s="116"/>
      <c r="E46" s="18"/>
      <c r="F46" s="18"/>
      <c r="G46" s="116">
        <v>2014</v>
      </c>
      <c r="H46" s="116"/>
      <c r="I46" s="18"/>
    </row>
    <row r="47" spans="1:9">
      <c r="A47" s="12"/>
      <c r="B47" s="82" t="s">
        <v>25</v>
      </c>
      <c r="C47" s="83" t="s">
        <v>203</v>
      </c>
      <c r="D47" s="84">
        <v>1837666</v>
      </c>
      <c r="E47" s="86"/>
      <c r="F47" s="94"/>
      <c r="G47" s="83" t="s">
        <v>203</v>
      </c>
      <c r="H47" s="84">
        <v>1760115</v>
      </c>
      <c r="I47" s="91"/>
    </row>
    <row r="48" spans="1:9" ht="24.75">
      <c r="A48" s="12"/>
      <c r="B48" s="87" t="s">
        <v>298</v>
      </c>
      <c r="C48" s="89"/>
      <c r="D48" s="111" t="s">
        <v>299</v>
      </c>
      <c r="E48" s="88" t="s">
        <v>206</v>
      </c>
      <c r="F48" s="89"/>
      <c r="G48" s="89"/>
      <c r="H48" s="111" t="s">
        <v>300</v>
      </c>
      <c r="I48" s="88" t="s">
        <v>206</v>
      </c>
    </row>
    <row r="49" spans="1:9">
      <c r="A49" s="12"/>
      <c r="B49" s="82" t="s">
        <v>301</v>
      </c>
      <c r="C49" s="83"/>
      <c r="D49" s="100" t="s">
        <v>302</v>
      </c>
      <c r="E49" s="91" t="s">
        <v>206</v>
      </c>
      <c r="F49" s="83"/>
      <c r="G49" s="83"/>
      <c r="H49" s="100" t="s">
        <v>303</v>
      </c>
      <c r="I49" s="91" t="s">
        <v>304</v>
      </c>
    </row>
    <row r="50" spans="1:9">
      <c r="A50" s="12"/>
      <c r="B50" s="87" t="s">
        <v>305</v>
      </c>
      <c r="C50" s="89"/>
      <c r="D50" s="93"/>
      <c r="E50" s="88"/>
      <c r="F50" s="89"/>
      <c r="G50" s="89"/>
      <c r="H50" s="93"/>
      <c r="I50" s="88"/>
    </row>
    <row r="51" spans="1:9">
      <c r="A51" s="12"/>
      <c r="B51" s="97" t="s">
        <v>52</v>
      </c>
      <c r="C51" s="83"/>
      <c r="D51" s="112"/>
      <c r="E51" s="86"/>
      <c r="F51" s="83"/>
      <c r="G51" s="83"/>
      <c r="H51" s="112"/>
      <c r="I51" s="91"/>
    </row>
    <row r="52" spans="1:9">
      <c r="A52" s="12"/>
      <c r="B52" s="113" t="s">
        <v>306</v>
      </c>
      <c r="C52" s="92"/>
      <c r="D52" s="111" t="s">
        <v>307</v>
      </c>
      <c r="E52" s="88" t="s">
        <v>206</v>
      </c>
      <c r="F52" s="92"/>
      <c r="G52" s="92"/>
      <c r="H52" s="111" t="s">
        <v>308</v>
      </c>
      <c r="I52" s="88" t="s">
        <v>206</v>
      </c>
    </row>
    <row r="53" spans="1:9">
      <c r="A53" s="12"/>
      <c r="B53" s="114" t="s">
        <v>309</v>
      </c>
      <c r="C53" s="83"/>
      <c r="D53" s="100" t="s">
        <v>310</v>
      </c>
      <c r="E53" s="91" t="s">
        <v>206</v>
      </c>
      <c r="F53" s="83"/>
      <c r="G53" s="83"/>
      <c r="H53" s="100" t="s">
        <v>311</v>
      </c>
      <c r="I53" s="91" t="s">
        <v>304</v>
      </c>
    </row>
    <row r="54" spans="1:9">
      <c r="A54" s="12"/>
      <c r="B54" s="115" t="s">
        <v>54</v>
      </c>
      <c r="C54" s="89"/>
      <c r="D54" s="93"/>
      <c r="E54" s="85"/>
      <c r="F54" s="92"/>
      <c r="G54" s="92"/>
      <c r="H54" s="93"/>
      <c r="I54" s="88"/>
    </row>
    <row r="55" spans="1:9">
      <c r="A55" s="12"/>
      <c r="B55" s="114" t="s">
        <v>306</v>
      </c>
      <c r="C55" s="83"/>
      <c r="D55" s="100" t="s">
        <v>307</v>
      </c>
      <c r="E55" s="91" t="s">
        <v>206</v>
      </c>
      <c r="F55" s="83"/>
      <c r="G55" s="83"/>
      <c r="H55" s="100" t="s">
        <v>308</v>
      </c>
      <c r="I55" s="91" t="s">
        <v>304</v>
      </c>
    </row>
    <row r="56" spans="1:9">
      <c r="A56" s="12"/>
      <c r="B56" s="113" t="s">
        <v>309</v>
      </c>
      <c r="C56" s="89"/>
      <c r="D56" s="111" t="s">
        <v>310</v>
      </c>
      <c r="E56" s="88" t="s">
        <v>206</v>
      </c>
      <c r="F56" s="89"/>
      <c r="G56" s="89"/>
      <c r="H56" s="111" t="s">
        <v>311</v>
      </c>
      <c r="I56" s="88" t="s">
        <v>304</v>
      </c>
    </row>
    <row r="57" spans="1:9" ht="51" customHeight="1">
      <c r="A57" s="12"/>
      <c r="B57" s="79" t="s">
        <v>312</v>
      </c>
      <c r="C57" s="79"/>
      <c r="D57" s="79"/>
      <c r="E57" s="79"/>
      <c r="F57" s="79"/>
      <c r="G57" s="79"/>
      <c r="H57" s="79"/>
      <c r="I57" s="79"/>
    </row>
  </sheetData>
  <mergeCells count="29">
    <mergeCell ref="B57:I57"/>
    <mergeCell ref="B38:I38"/>
    <mergeCell ref="B39:I39"/>
    <mergeCell ref="B40:I40"/>
    <mergeCell ref="B41:I41"/>
    <mergeCell ref="B42:I42"/>
    <mergeCell ref="B43:I43"/>
    <mergeCell ref="B9:I9"/>
    <mergeCell ref="B10:I10"/>
    <mergeCell ref="B11:I11"/>
    <mergeCell ref="B12:I12"/>
    <mergeCell ref="B13:I13"/>
    <mergeCell ref="B37:I37"/>
    <mergeCell ref="A1:A2"/>
    <mergeCell ref="B1:I1"/>
    <mergeCell ref="B2:I2"/>
    <mergeCell ref="B3:I3"/>
    <mergeCell ref="A4:A57"/>
    <mergeCell ref="B4:I4"/>
    <mergeCell ref="B5:I5"/>
    <mergeCell ref="B6:I6"/>
    <mergeCell ref="B7:I7"/>
    <mergeCell ref="B8:I8"/>
    <mergeCell ref="B44:B45"/>
    <mergeCell ref="C44:H44"/>
    <mergeCell ref="C45:H45"/>
    <mergeCell ref="I44:I45"/>
    <mergeCell ref="C46:D46"/>
    <mergeCell ref="G46:H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313</v>
      </c>
      <c r="B1" s="1" t="s">
        <v>1</v>
      </c>
    </row>
    <row r="2" spans="1:2">
      <c r="A2" s="7"/>
      <c r="B2" s="1" t="s">
        <v>2</v>
      </c>
    </row>
    <row r="3" spans="1:2">
      <c r="A3" s="3" t="s">
        <v>255</v>
      </c>
      <c r="B3" s="4"/>
    </row>
    <row r="4" spans="1:2">
      <c r="A4" s="12" t="s">
        <v>314</v>
      </c>
      <c r="B4" s="13" t="s">
        <v>315</v>
      </c>
    </row>
    <row r="5" spans="1:2" ht="281.25">
      <c r="A5" s="12"/>
      <c r="B5" s="15" t="s">
        <v>316</v>
      </c>
    </row>
    <row r="6" spans="1:2" ht="77.25">
      <c r="A6" s="12"/>
      <c r="B6" s="15" t="s">
        <v>317</v>
      </c>
    </row>
    <row r="7" spans="1:2" ht="39">
      <c r="A7" s="12"/>
      <c r="B7" s="15" t="s">
        <v>318</v>
      </c>
    </row>
    <row r="8" spans="1:2" ht="115.5">
      <c r="A8" s="12"/>
      <c r="B8" s="15" t="s">
        <v>31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Gentiva_Merger</vt:lpstr>
      <vt:lpstr>Acquisitions</vt:lpstr>
      <vt:lpstr>Discontinued_Operations</vt:lpstr>
      <vt:lpstr>Revenues</vt:lpstr>
      <vt:lpstr>Earnings_Loss_Per_Share</vt:lpstr>
      <vt:lpstr>Business_Segment_Data</vt:lpstr>
      <vt:lpstr>Insurance_Risks</vt:lpstr>
      <vt:lpstr>Insurance_Subsidiary_Investmen</vt:lpstr>
      <vt:lpstr>LongTerm_Debt</vt:lpstr>
      <vt:lpstr>Capital_Stock</vt:lpstr>
      <vt:lpstr>Contingencies</vt:lpstr>
      <vt:lpstr>Financial_Instruments_and_Fair</vt:lpstr>
      <vt:lpstr>Condensed_Consolidating_Financ</vt:lpstr>
      <vt:lpstr>Legal_and_Regulatory_Proceedin</vt:lpstr>
      <vt:lpstr>Basis_of_Presentation_Policies</vt:lpstr>
      <vt:lpstr>Basis_of_Presentation_Tables</vt:lpstr>
      <vt:lpstr>Gentiva_Merger_Tables</vt:lpstr>
      <vt:lpstr>Discontinued_Operations_Tables</vt:lpstr>
      <vt:lpstr>Revenues_Tables</vt:lpstr>
      <vt:lpstr>Earnings_Loss_Per_Share_Tables</vt:lpstr>
      <vt:lpstr>Business_Segment_Data_Tables</vt:lpstr>
      <vt:lpstr>Insurance_Risks_Tables</vt:lpstr>
      <vt:lpstr>Insurance_Subsidiary_Investmen1</vt:lpstr>
      <vt:lpstr>LongTerm_Debt_Tables</vt:lpstr>
      <vt:lpstr>Financial_Instruments_and_Fair1</vt:lpstr>
      <vt:lpstr>Condensed_Consolidating_Financ1</vt:lpstr>
      <vt:lpstr>Basis_of_Presentation_Addition</vt:lpstr>
      <vt:lpstr>Summary_of_Changes_in_Equity_A</vt:lpstr>
      <vt:lpstr>Summary_of_Changes_in_Classifi</vt:lpstr>
      <vt:lpstr>Gentiva_Merger_Additional_Info</vt:lpstr>
      <vt:lpstr>Gentiva_Merger_Purchase_Price_</vt:lpstr>
      <vt:lpstr>Unaudited_Pro_Forma_Net_Effect</vt:lpstr>
      <vt:lpstr>Other_Acquisitions_Additional_</vt:lpstr>
      <vt:lpstr>Discontinued_Operations_Additi</vt:lpstr>
      <vt:lpstr>Discontinued_Operations_Detail</vt:lpstr>
      <vt:lpstr>Discontinued_Operations_Data_b</vt:lpstr>
      <vt:lpstr>Net_Assets_Held_for_Sale_Detai</vt:lpstr>
      <vt:lpstr>Summary_of_Revenues_by_Payor_T</vt:lpstr>
      <vt:lpstr>Computation_of_Earnings_Loss_P</vt:lpstr>
      <vt:lpstr>Business_Segment_Data_Addition</vt:lpstr>
      <vt:lpstr>Data_by_Business_Segment_Detai</vt:lpstr>
      <vt:lpstr>Provision_for_Loss_for_Insuran</vt:lpstr>
      <vt:lpstr>Assets_and_Liabilities_Related</vt:lpstr>
      <vt:lpstr>Insurance_Risks_Additional_Inf</vt:lpstr>
      <vt:lpstr>Cost_of_Equities_Amortized_Cos</vt:lpstr>
      <vt:lpstr>Cost_of_Equities_Amortized_Cos1</vt:lpstr>
      <vt:lpstr>Insurance_Subsidiary_Investmen2</vt:lpstr>
      <vt:lpstr>LongTerm_Debt_Details</vt:lpstr>
      <vt:lpstr>LongTerm_Debt_Parenthetical_De</vt:lpstr>
      <vt:lpstr>LongTerm_Debt_Additional_Infor</vt:lpstr>
      <vt:lpstr>Capital_Stock_Additional_Infor</vt:lpstr>
      <vt:lpstr>Fair_Value_of_Assets_and_Liabi</vt:lpstr>
      <vt:lpstr>Financial_Instruments_and_Fair2</vt:lpstr>
      <vt:lpstr>Carrying_Amount_and_Fair_Value</vt:lpstr>
      <vt:lpstr>Condensed_Consolidating_Financ2</vt:lpstr>
      <vt:lpstr>Condensed_Consolidating_Statem</vt:lpstr>
      <vt:lpstr>Condensed_Consolidating_Balanc</vt:lpstr>
      <vt:lpstr>Condensed_Consolidating_Statem1</vt:lpstr>
      <vt:lpstr>Legal_and_Regulatory_Proceed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6:23Z</dcterms:created>
  <dcterms:modified xsi:type="dcterms:W3CDTF">2015-05-08T20:06:23Z</dcterms:modified>
</cp:coreProperties>
</file>